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Investments (excluding Consolid" sheetId="9" state="visible" r:id="rId9"/>
    <sheet xmlns:r="http://schemas.openxmlformats.org/officeDocument/2006/relationships" name="Derivative Financial Instrument" sheetId="10" state="visible" r:id="rId10"/>
    <sheet xmlns:r="http://schemas.openxmlformats.org/officeDocument/2006/relationships" name="Fair Value Measurements  (exclu" sheetId="11" state="visible" r:id="rId11"/>
    <sheet xmlns:r="http://schemas.openxmlformats.org/officeDocument/2006/relationships" name="Deferred Policy Acquisition Cos" sheetId="12" state="visible" r:id="rId12"/>
    <sheet xmlns:r="http://schemas.openxmlformats.org/officeDocument/2006/relationships" name="Reserves for Future Policy Bene" sheetId="13" state="visible" r:id="rId13"/>
    <sheet xmlns:r="http://schemas.openxmlformats.org/officeDocument/2006/relationships" name="Guaranteed Benefit Features" sheetId="14" state="visible" r:id="rId14"/>
    <sheet xmlns:r="http://schemas.openxmlformats.org/officeDocument/2006/relationships" name="Reinsurance" sheetId="15" state="visible" r:id="rId15"/>
    <sheet xmlns:r="http://schemas.openxmlformats.org/officeDocument/2006/relationships" name="Goodwill and Other Intangible A" sheetId="16" state="visible" r:id="rId16"/>
    <sheet xmlns:r="http://schemas.openxmlformats.org/officeDocument/2006/relationships" name="Share-Based Incentive Compensat" sheetId="17" state="visible" r:id="rId17"/>
    <sheet xmlns:r="http://schemas.openxmlformats.org/officeDocument/2006/relationships" name="Shareholder's Equity" sheetId="18" state="visible" r:id="rId18"/>
    <sheet xmlns:r="http://schemas.openxmlformats.org/officeDocument/2006/relationships" name="Earnings per Common Share" sheetId="19" state="visible" r:id="rId19"/>
    <sheet xmlns:r="http://schemas.openxmlformats.org/officeDocument/2006/relationships" name="Insurance Subsidiaries" sheetId="20" state="visible" r:id="rId20"/>
    <sheet xmlns:r="http://schemas.openxmlformats.org/officeDocument/2006/relationships" name="Employee Benefit Arrangements"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Financing Agreements" sheetId="24" state="visible" r:id="rId24"/>
    <sheet xmlns:r="http://schemas.openxmlformats.org/officeDocument/2006/relationships" name="Commitments and Contingencies" sheetId="25" state="visible" r:id="rId25"/>
    <sheet xmlns:r="http://schemas.openxmlformats.org/officeDocument/2006/relationships" name="Consolidated Investment Entitie" sheetId="26" state="visible" r:id="rId26"/>
    <sheet xmlns:r="http://schemas.openxmlformats.org/officeDocument/2006/relationships" name="Restructuring" sheetId="27" state="visible" r:id="rId27"/>
    <sheet xmlns:r="http://schemas.openxmlformats.org/officeDocument/2006/relationships" name="Segments" sheetId="28" state="visible" r:id="rId28"/>
    <sheet xmlns:r="http://schemas.openxmlformats.org/officeDocument/2006/relationships" name="Condensed Consolidating Financi" sheetId="29" state="visible" r:id="rId29"/>
    <sheet xmlns:r="http://schemas.openxmlformats.org/officeDocument/2006/relationships" name="Selected Consolidated Unaudited" sheetId="30" state="visible" r:id="rId30"/>
    <sheet xmlns:r="http://schemas.openxmlformats.org/officeDocument/2006/relationships" name="Schedule I - Summary of Investm" sheetId="31" state="visible" r:id="rId31"/>
    <sheet xmlns:r="http://schemas.openxmlformats.org/officeDocument/2006/relationships" name="Schedule II - Condensed Financi"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Valuation and Qual" sheetId="35" state="visible" r:id="rId35"/>
    <sheet xmlns:r="http://schemas.openxmlformats.org/officeDocument/2006/relationships" name="Business, Basis of Presentati36" sheetId="36" state="visible" r:id="rId36"/>
    <sheet xmlns:r="http://schemas.openxmlformats.org/officeDocument/2006/relationships" name="Investments (excluding Consol37" sheetId="37" state="visible" r:id="rId37"/>
    <sheet xmlns:r="http://schemas.openxmlformats.org/officeDocument/2006/relationships" name="Derivative Financial Instrume38" sheetId="38" state="visible" r:id="rId38"/>
    <sheet xmlns:r="http://schemas.openxmlformats.org/officeDocument/2006/relationships" name="Fair Value Measurements (exclud" sheetId="39" state="visible" r:id="rId39"/>
    <sheet xmlns:r="http://schemas.openxmlformats.org/officeDocument/2006/relationships" name="Deferred Policy Acquisition C40" sheetId="40" state="visible" r:id="rId40"/>
    <sheet xmlns:r="http://schemas.openxmlformats.org/officeDocument/2006/relationships" name="Reserves for Future Policy Be41" sheetId="41" state="visible" r:id="rId41"/>
    <sheet xmlns:r="http://schemas.openxmlformats.org/officeDocument/2006/relationships" name="Guaranteed Benefit Features (Ta" sheetId="42" state="visible" r:id="rId42"/>
    <sheet xmlns:r="http://schemas.openxmlformats.org/officeDocument/2006/relationships" name="Reinsurance (Tables)" sheetId="43" state="visible" r:id="rId43"/>
    <sheet xmlns:r="http://schemas.openxmlformats.org/officeDocument/2006/relationships" name="Goodwill and Other Intangible44" sheetId="44" state="visible" r:id="rId44"/>
    <sheet xmlns:r="http://schemas.openxmlformats.org/officeDocument/2006/relationships" name="Share-Based Incentive Compens45" sheetId="45" state="visible" r:id="rId45"/>
    <sheet xmlns:r="http://schemas.openxmlformats.org/officeDocument/2006/relationships" name="Shareholder's Equity (Tables)" sheetId="46" state="visible" r:id="rId46"/>
    <sheet xmlns:r="http://schemas.openxmlformats.org/officeDocument/2006/relationships" name="Earnings per Common Share Earni" sheetId="47" state="visible" r:id="rId47"/>
    <sheet xmlns:r="http://schemas.openxmlformats.org/officeDocument/2006/relationships" name="Insurance Subsidiaries (Tables)" sheetId="48" state="visible" r:id="rId48"/>
    <sheet xmlns:r="http://schemas.openxmlformats.org/officeDocument/2006/relationships" name="Employee Benefit Arrangements (" sheetId="49" state="visible" r:id="rId49"/>
    <sheet xmlns:r="http://schemas.openxmlformats.org/officeDocument/2006/relationships" name="Accumulated Other Comprehensi50" sheetId="50" state="visible" r:id="rId50"/>
    <sheet xmlns:r="http://schemas.openxmlformats.org/officeDocument/2006/relationships" name="Income Taxes (Tables)" sheetId="51" state="visible" r:id="rId51"/>
    <sheet xmlns:r="http://schemas.openxmlformats.org/officeDocument/2006/relationships" name="Financing Agreements (Tables)" sheetId="52" state="visible" r:id="rId52"/>
    <sheet xmlns:r="http://schemas.openxmlformats.org/officeDocument/2006/relationships" name="Commitments and Contingencies (" sheetId="53" state="visible" r:id="rId53"/>
    <sheet xmlns:r="http://schemas.openxmlformats.org/officeDocument/2006/relationships" name="Consolidated Investment Entit54" sheetId="54" state="visible" r:id="rId54"/>
    <sheet xmlns:r="http://schemas.openxmlformats.org/officeDocument/2006/relationships" name="Restructuring (Tables)" sheetId="55" state="visible" r:id="rId55"/>
    <sheet xmlns:r="http://schemas.openxmlformats.org/officeDocument/2006/relationships" name="Segments (Tables)" sheetId="56" state="visible" r:id="rId56"/>
    <sheet xmlns:r="http://schemas.openxmlformats.org/officeDocument/2006/relationships" name="Condensed Consolidating Finan57" sheetId="57" state="visible" r:id="rId57"/>
    <sheet xmlns:r="http://schemas.openxmlformats.org/officeDocument/2006/relationships" name="Selected Consolidated Unaudit58" sheetId="58" state="visible" r:id="rId58"/>
    <sheet xmlns:r="http://schemas.openxmlformats.org/officeDocument/2006/relationships" name="Business, Basis of Presentati59" sheetId="59" state="visible" r:id="rId59"/>
    <sheet xmlns:r="http://schemas.openxmlformats.org/officeDocument/2006/relationships" name="Business, Basis of Presentati60" sheetId="60" state="visible" r:id="rId60"/>
    <sheet xmlns:r="http://schemas.openxmlformats.org/officeDocument/2006/relationships" name="Business, Basis of Presentati61" sheetId="61" state="visible" r:id="rId61"/>
    <sheet xmlns:r="http://schemas.openxmlformats.org/officeDocument/2006/relationships" name="Business, Basis of Presentati62" sheetId="62" state="visible" r:id="rId62"/>
    <sheet xmlns:r="http://schemas.openxmlformats.org/officeDocument/2006/relationships" name="Business, Basis of Presentati63" sheetId="63" state="visible" r:id="rId63"/>
    <sheet xmlns:r="http://schemas.openxmlformats.org/officeDocument/2006/relationships" name="Business, Basis of Presentati64" sheetId="64" state="visible" r:id="rId64"/>
    <sheet xmlns:r="http://schemas.openxmlformats.org/officeDocument/2006/relationships" name="Business, Basis of Presentati65" sheetId="65" state="visible" r:id="rId65"/>
    <sheet xmlns:r="http://schemas.openxmlformats.org/officeDocument/2006/relationships" name="Business, Basis of Presentati66" sheetId="66" state="visible" r:id="rId66"/>
    <sheet xmlns:r="http://schemas.openxmlformats.org/officeDocument/2006/relationships" name="Investments (excluding Consol67" sheetId="67" state="visible" r:id="rId67"/>
    <sheet xmlns:r="http://schemas.openxmlformats.org/officeDocument/2006/relationships" name="Investments (excluding Consol68" sheetId="68" state="visible" r:id="rId68"/>
    <sheet xmlns:r="http://schemas.openxmlformats.org/officeDocument/2006/relationships" name="Investments (excluding Consol69" sheetId="69" state="visible" r:id="rId69"/>
    <sheet xmlns:r="http://schemas.openxmlformats.org/officeDocument/2006/relationships" name="Investments (excluding Consol70" sheetId="70" state="visible" r:id="rId70"/>
    <sheet xmlns:r="http://schemas.openxmlformats.org/officeDocument/2006/relationships" name="Investments (excluding Consol71" sheetId="71" state="visible" r:id="rId71"/>
    <sheet xmlns:r="http://schemas.openxmlformats.org/officeDocument/2006/relationships" name="Investments (excluding Consol72" sheetId="72" state="visible" r:id="rId72"/>
    <sheet xmlns:r="http://schemas.openxmlformats.org/officeDocument/2006/relationships" name="Investments (excluding Consol73" sheetId="73" state="visible" r:id="rId73"/>
    <sheet xmlns:r="http://schemas.openxmlformats.org/officeDocument/2006/relationships" name="Investments (excluding Consol74" sheetId="74" state="visible" r:id="rId74"/>
    <sheet xmlns:r="http://schemas.openxmlformats.org/officeDocument/2006/relationships" name="Investments (excluding Consol75" sheetId="75" state="visible" r:id="rId75"/>
    <sheet xmlns:r="http://schemas.openxmlformats.org/officeDocument/2006/relationships" name="Investments (excluding Consol76" sheetId="76" state="visible" r:id="rId76"/>
    <sheet xmlns:r="http://schemas.openxmlformats.org/officeDocument/2006/relationships" name="Investments (excluding Consol77" sheetId="77" state="visible" r:id="rId77"/>
    <sheet xmlns:r="http://schemas.openxmlformats.org/officeDocument/2006/relationships" name="Investments (excluding Consol78" sheetId="78" state="visible" r:id="rId78"/>
    <sheet xmlns:r="http://schemas.openxmlformats.org/officeDocument/2006/relationships" name="Investments (excluding Consol79" sheetId="79" state="visible" r:id="rId79"/>
    <sheet xmlns:r="http://schemas.openxmlformats.org/officeDocument/2006/relationships" name="Investments (excluding Consol80" sheetId="80" state="visible" r:id="rId80"/>
    <sheet xmlns:r="http://schemas.openxmlformats.org/officeDocument/2006/relationships" name="Investments (excluding Consol81" sheetId="81" state="visible" r:id="rId81"/>
    <sheet xmlns:r="http://schemas.openxmlformats.org/officeDocument/2006/relationships" name="Investments (excluding Consol82" sheetId="82" state="visible" r:id="rId82"/>
    <sheet xmlns:r="http://schemas.openxmlformats.org/officeDocument/2006/relationships" name="Investments (excluding Consol83" sheetId="83" state="visible" r:id="rId83"/>
    <sheet xmlns:r="http://schemas.openxmlformats.org/officeDocument/2006/relationships" name="Investments (excluding Consol84" sheetId="84" state="visible" r:id="rId84"/>
    <sheet xmlns:r="http://schemas.openxmlformats.org/officeDocument/2006/relationships" name="Investments (excluding Consol85" sheetId="85" state="visible" r:id="rId85"/>
    <sheet xmlns:r="http://schemas.openxmlformats.org/officeDocument/2006/relationships" name="Investments (excluding Consol86" sheetId="86" state="visible" r:id="rId86"/>
    <sheet xmlns:r="http://schemas.openxmlformats.org/officeDocument/2006/relationships" name="Investments (excluding Consol87" sheetId="87" state="visible" r:id="rId87"/>
    <sheet xmlns:r="http://schemas.openxmlformats.org/officeDocument/2006/relationships" name="Investments (excluding Consol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Fair Value Measurements (excl93" sheetId="93" state="visible" r:id="rId93"/>
    <sheet xmlns:r="http://schemas.openxmlformats.org/officeDocument/2006/relationships" name="Fair Value Measurements (excl94" sheetId="94" state="visible" r:id="rId94"/>
    <sheet xmlns:r="http://schemas.openxmlformats.org/officeDocument/2006/relationships" name="Fair Value Measurements (excl95" sheetId="95" state="visible" r:id="rId95"/>
    <sheet xmlns:r="http://schemas.openxmlformats.org/officeDocument/2006/relationships" name="Fair Value Measurements (excl96" sheetId="96" state="visible" r:id="rId96"/>
    <sheet xmlns:r="http://schemas.openxmlformats.org/officeDocument/2006/relationships" name="Deferred Policy Acquisition C97" sheetId="97" state="visible" r:id="rId97"/>
    <sheet xmlns:r="http://schemas.openxmlformats.org/officeDocument/2006/relationships" name="Deferred Policy Acquisition C98" sheetId="98" state="visible" r:id="rId98"/>
    <sheet xmlns:r="http://schemas.openxmlformats.org/officeDocument/2006/relationships" name="- Future Policy Benefits (Detai" sheetId="99" state="visible" r:id="rId99"/>
    <sheet xmlns:r="http://schemas.openxmlformats.org/officeDocument/2006/relationships" name="Reserves for Future Policy B100" sheetId="100" state="visible" r:id="rId100"/>
    <sheet xmlns:r="http://schemas.openxmlformats.org/officeDocument/2006/relationships" name="Guaranteed Benefit Features - G" sheetId="101" state="visible" r:id="rId101"/>
    <sheet xmlns:r="http://schemas.openxmlformats.org/officeDocument/2006/relationships" name="Guaranteed Benefit Features - A" sheetId="102" state="visible" r:id="rId102"/>
    <sheet xmlns:r="http://schemas.openxmlformats.org/officeDocument/2006/relationships" name="Guaranteed Benefit Features - S" sheetId="103" state="visible" r:id="rId103"/>
    <sheet xmlns:r="http://schemas.openxmlformats.org/officeDocument/2006/relationships" name="Guaranteed Benefit Features - N" sheetId="104" state="visible" r:id="rId104"/>
    <sheet xmlns:r="http://schemas.openxmlformats.org/officeDocument/2006/relationships" name="Guaranteed Benefit Features - U" sheetId="105" state="visible" r:id="rId105"/>
    <sheet xmlns:r="http://schemas.openxmlformats.org/officeDocument/2006/relationships" name="Guaranteed Benefit Features 106" sheetId="106" state="visible" r:id="rId106"/>
    <sheet xmlns:r="http://schemas.openxmlformats.org/officeDocument/2006/relationships" name="Reinsurance - Assets and Liabil" sheetId="107" state="visible" r:id="rId107"/>
    <sheet xmlns:r="http://schemas.openxmlformats.org/officeDocument/2006/relationships" name="Reinsurance - Effect of Reinsur" sheetId="108" state="visible" r:id="rId108"/>
    <sheet xmlns:r="http://schemas.openxmlformats.org/officeDocument/2006/relationships" name="Reinsurance - Narrative (Detail" sheetId="109" state="visible" r:id="rId109"/>
    <sheet xmlns:r="http://schemas.openxmlformats.org/officeDocument/2006/relationships" name="Goodwill and Other Intangibl110" sheetId="110" state="visible" r:id="rId110"/>
    <sheet xmlns:r="http://schemas.openxmlformats.org/officeDocument/2006/relationships" name="Goodwill and Other Intangibl111" sheetId="111" state="visible" r:id="rId111"/>
    <sheet xmlns:r="http://schemas.openxmlformats.org/officeDocument/2006/relationships" name="Goodwill and Other Intangibl112" sheetId="112" state="visible" r:id="rId112"/>
    <sheet xmlns:r="http://schemas.openxmlformats.org/officeDocument/2006/relationships" name="Share-Based Incentive Compen113" sheetId="113" state="visible" r:id="rId113"/>
    <sheet xmlns:r="http://schemas.openxmlformats.org/officeDocument/2006/relationships" name="Share-Based Incentive Compen114" sheetId="114" state="visible" r:id="rId114"/>
    <sheet xmlns:r="http://schemas.openxmlformats.org/officeDocument/2006/relationships" name="Share-Based Incentive Compen115" sheetId="115" state="visible" r:id="rId115"/>
    <sheet xmlns:r="http://schemas.openxmlformats.org/officeDocument/2006/relationships" name="Share-Based Incentive Compen116" sheetId="116" state="visible" r:id="rId116"/>
    <sheet xmlns:r="http://schemas.openxmlformats.org/officeDocument/2006/relationships" name="Shareholder's Equity - Common S" sheetId="117" state="visible" r:id="rId117"/>
    <sheet xmlns:r="http://schemas.openxmlformats.org/officeDocument/2006/relationships" name="Shareholder's Equity - Narrativ" sheetId="118" state="visible" r:id="rId118"/>
    <sheet xmlns:r="http://schemas.openxmlformats.org/officeDocument/2006/relationships" name="Earnings per Common Share Ea119" sheetId="119" state="visible" r:id="rId119"/>
    <sheet xmlns:r="http://schemas.openxmlformats.org/officeDocument/2006/relationships" name="Insurance Subsidiaries - Statut" sheetId="120" state="visible" r:id="rId120"/>
    <sheet xmlns:r="http://schemas.openxmlformats.org/officeDocument/2006/relationships" name="Insurance Subsidiaries - Divide" sheetId="121" state="visible" r:id="rId121"/>
    <sheet xmlns:r="http://schemas.openxmlformats.org/officeDocument/2006/relationships" name="Insurance Subsidiaries - Captiv" sheetId="122" state="visible" r:id="rId122"/>
    <sheet xmlns:r="http://schemas.openxmlformats.org/officeDocument/2006/relationships" name="Employee Benefit Arrangements -" sheetId="123" state="visible" r:id="rId123"/>
    <sheet xmlns:r="http://schemas.openxmlformats.org/officeDocument/2006/relationships" name="Employee Benefit Arrangement124" sheetId="124" state="visible" r:id="rId124"/>
    <sheet xmlns:r="http://schemas.openxmlformats.org/officeDocument/2006/relationships" name="Employee Benefit Arrangement125" sheetId="125" state="visible" r:id="rId125"/>
    <sheet xmlns:r="http://schemas.openxmlformats.org/officeDocument/2006/relationships" name="Employee Benefit Arrangement126" sheetId="126" state="visible" r:id="rId126"/>
    <sheet xmlns:r="http://schemas.openxmlformats.org/officeDocument/2006/relationships" name="Employee Benefit Arrangement127" sheetId="127" state="visible" r:id="rId127"/>
    <sheet xmlns:r="http://schemas.openxmlformats.org/officeDocument/2006/relationships" name="Employee Benefit Arrangement128" sheetId="128" state="visible" r:id="rId128"/>
    <sheet xmlns:r="http://schemas.openxmlformats.org/officeDocument/2006/relationships" name="Employee Benefit Arrangement129" sheetId="129" state="visible" r:id="rId129"/>
    <sheet xmlns:r="http://schemas.openxmlformats.org/officeDocument/2006/relationships" name="Employee Benefit Arrangement130" sheetId="130" state="visible" r:id="rId130"/>
    <sheet xmlns:r="http://schemas.openxmlformats.org/officeDocument/2006/relationships" name="Employee Benefit Arrangement131" sheetId="131" state="visible" r:id="rId131"/>
    <sheet xmlns:r="http://schemas.openxmlformats.org/officeDocument/2006/relationships" name="Employee Benefit Arrangement132" sheetId="132" state="visible" r:id="rId132"/>
    <sheet xmlns:r="http://schemas.openxmlformats.org/officeDocument/2006/relationships" name="Accumulated Other Comprehens133" sheetId="133" state="visible" r:id="rId133"/>
    <sheet xmlns:r="http://schemas.openxmlformats.org/officeDocument/2006/relationships" name="Accumulated Other Comprehens134" sheetId="134" state="visible" r:id="rId134"/>
    <sheet xmlns:r="http://schemas.openxmlformats.org/officeDocument/2006/relationships" name="Income Taxes - Components of In" sheetId="135" state="visible" r:id="rId135"/>
    <sheet xmlns:r="http://schemas.openxmlformats.org/officeDocument/2006/relationships" name="Income Taxes - Income Tax Recon" sheetId="136" state="visible" r:id="rId136"/>
    <sheet xmlns:r="http://schemas.openxmlformats.org/officeDocument/2006/relationships" name="Income Taxes - Temporary Differ" sheetId="137" state="visible" r:id="rId137"/>
    <sheet xmlns:r="http://schemas.openxmlformats.org/officeDocument/2006/relationships" name="Income Taxes - Tax Credit and L" sheetId="138" state="visible" r:id="rId138"/>
    <sheet xmlns:r="http://schemas.openxmlformats.org/officeDocument/2006/relationships" name="Income Taxes - Unrecognized Tax" sheetId="139" state="visible" r:id="rId139"/>
    <sheet xmlns:r="http://schemas.openxmlformats.org/officeDocument/2006/relationships" name="Income Taxes - Narrative (Detai" sheetId="140" state="visible" r:id="rId140"/>
    <sheet xmlns:r="http://schemas.openxmlformats.org/officeDocument/2006/relationships" name="Financing Agreements - Long-ter" sheetId="141" state="visible" r:id="rId141"/>
    <sheet xmlns:r="http://schemas.openxmlformats.org/officeDocument/2006/relationships" name="Financing Agreements - Addition" sheetId="142" state="visible" r:id="rId142"/>
    <sheet xmlns:r="http://schemas.openxmlformats.org/officeDocument/2006/relationships" name="Financing Agreements - Future P" sheetId="143" state="visible" r:id="rId143"/>
    <sheet xmlns:r="http://schemas.openxmlformats.org/officeDocument/2006/relationships" name="Financing Agreements - Credit F" sheetId="144" state="visible" r:id="rId144"/>
    <sheet xmlns:r="http://schemas.openxmlformats.org/officeDocument/2006/relationships" name="Commitments and Contingencies -" sheetId="145" state="visible" r:id="rId145"/>
    <sheet xmlns:r="http://schemas.openxmlformats.org/officeDocument/2006/relationships" name="Commitments and Contingencie146" sheetId="146" state="visible" r:id="rId146"/>
    <sheet xmlns:r="http://schemas.openxmlformats.org/officeDocument/2006/relationships" name="Commitments and Contingencie147" sheetId="147" state="visible" r:id="rId147"/>
    <sheet xmlns:r="http://schemas.openxmlformats.org/officeDocument/2006/relationships" name="Consolidated Investment Enti148" sheetId="148" state="visible" r:id="rId148"/>
    <sheet xmlns:r="http://schemas.openxmlformats.org/officeDocument/2006/relationships" name="Consolidated Investment Enti149" sheetId="149" state="visible" r:id="rId149"/>
    <sheet xmlns:r="http://schemas.openxmlformats.org/officeDocument/2006/relationships" name="Consolidated Investment Enti150" sheetId="150" state="visible" r:id="rId150"/>
    <sheet xmlns:r="http://schemas.openxmlformats.org/officeDocument/2006/relationships" name="Consolidated Investment Enti151" sheetId="151" state="visible" r:id="rId151"/>
    <sheet xmlns:r="http://schemas.openxmlformats.org/officeDocument/2006/relationships" name="Consolidated Investment Enti152" sheetId="152" state="visible" r:id="rId152"/>
    <sheet xmlns:r="http://schemas.openxmlformats.org/officeDocument/2006/relationships" name="Consolidated Investment Enti153" sheetId="153" state="visible" r:id="rId153"/>
    <sheet xmlns:r="http://schemas.openxmlformats.org/officeDocument/2006/relationships" name="Consolidated Investment Enti154" sheetId="154" state="visible" r:id="rId154"/>
    <sheet xmlns:r="http://schemas.openxmlformats.org/officeDocument/2006/relationships" name="Restructuring - Restructuring e" sheetId="155" state="visible" r:id="rId155"/>
    <sheet xmlns:r="http://schemas.openxmlformats.org/officeDocument/2006/relationships" name="Restructuring - Accrued Liabili" sheetId="156" state="visible" r:id="rId156"/>
    <sheet xmlns:r="http://schemas.openxmlformats.org/officeDocument/2006/relationships" name="Segments - Narrative (Details)" sheetId="157" state="visible" r:id="rId157"/>
    <sheet xmlns:r="http://schemas.openxmlformats.org/officeDocument/2006/relationships" name="Segments - Operating Earnings B" sheetId="158" state="visible" r:id="rId158"/>
    <sheet xmlns:r="http://schemas.openxmlformats.org/officeDocument/2006/relationships" name="Segments - Operating Revenues (" sheetId="159" state="visible" r:id="rId159"/>
    <sheet xmlns:r="http://schemas.openxmlformats.org/officeDocument/2006/relationships" name="Segments - Total Assets (Detail" sheetId="160" state="visible" r:id="rId160"/>
    <sheet xmlns:r="http://schemas.openxmlformats.org/officeDocument/2006/relationships" name="Condensed Consolidating Fina161" sheetId="161" state="visible" r:id="rId161"/>
    <sheet xmlns:r="http://schemas.openxmlformats.org/officeDocument/2006/relationships" name="Condensed Consolidating Fina162" sheetId="162" state="visible" r:id="rId162"/>
    <sheet xmlns:r="http://schemas.openxmlformats.org/officeDocument/2006/relationships" name="Condensed Consolidating Fina163" sheetId="163" state="visible" r:id="rId163"/>
    <sheet xmlns:r="http://schemas.openxmlformats.org/officeDocument/2006/relationships" name="Condensed Consolidating Fina164" sheetId="164" state="visible" r:id="rId164"/>
    <sheet xmlns:r="http://schemas.openxmlformats.org/officeDocument/2006/relationships" name="Condensed Consolidating Fina165" sheetId="165" state="visible" r:id="rId165"/>
    <sheet xmlns:r="http://schemas.openxmlformats.org/officeDocument/2006/relationships" name="Selected Consolidated Unaudi166" sheetId="166" state="visible" r:id="rId166"/>
    <sheet xmlns:r="http://schemas.openxmlformats.org/officeDocument/2006/relationships" name="Schedule I - Summary of Inve167" sheetId="167" state="visible" r:id="rId167"/>
    <sheet xmlns:r="http://schemas.openxmlformats.org/officeDocument/2006/relationships" name="Schedule II - Condensed Fina168" sheetId="168" state="visible" r:id="rId168"/>
    <sheet xmlns:r="http://schemas.openxmlformats.org/officeDocument/2006/relationships" name="Schedule II - Condensed Fina169" sheetId="169" state="visible" r:id="rId169"/>
    <sheet xmlns:r="http://schemas.openxmlformats.org/officeDocument/2006/relationships" name="Schedule II - Condensed Fina170" sheetId="170" state="visible" r:id="rId170"/>
    <sheet xmlns:r="http://schemas.openxmlformats.org/officeDocument/2006/relationships" name="Schedule II - Condensed Fina171" sheetId="171" state="visible" r:id="rId171"/>
    <sheet xmlns:r="http://schemas.openxmlformats.org/officeDocument/2006/relationships" name="Schedule II - Condensed Fina172" sheetId="172" state="visible" r:id="rId172"/>
    <sheet xmlns:r="http://schemas.openxmlformats.org/officeDocument/2006/relationships" name="Schedule II - Condensed Fina173" sheetId="173" state="visible" r:id="rId173"/>
    <sheet xmlns:r="http://schemas.openxmlformats.org/officeDocument/2006/relationships" name="Schedule II - Condensed Fina174" sheetId="174" state="visible" r:id="rId174"/>
    <sheet xmlns:r="http://schemas.openxmlformats.org/officeDocument/2006/relationships" name="Schedule II - Condensed Fina175" sheetId="175" state="visible" r:id="rId175"/>
    <sheet xmlns:r="http://schemas.openxmlformats.org/officeDocument/2006/relationships" name="Schedule II - Condensed Fina176" sheetId="176" state="visible" r:id="rId176"/>
    <sheet xmlns:r="http://schemas.openxmlformats.org/officeDocument/2006/relationships" name="Schedule II - Condensed Fina177" sheetId="177" state="visible" r:id="rId177"/>
    <sheet xmlns:r="http://schemas.openxmlformats.org/officeDocument/2006/relationships" name="Schedule II - Condensed Fina178" sheetId="178" state="visible" r:id="rId178"/>
    <sheet xmlns:r="http://schemas.openxmlformats.org/officeDocument/2006/relationships" name="Schedule III - Supplementary179" sheetId="179" state="visible" r:id="rId179"/>
    <sheet xmlns:r="http://schemas.openxmlformats.org/officeDocument/2006/relationships" name="Schedule IV - Reinsurance (Deta" sheetId="180" state="visible" r:id="rId180"/>
    <sheet xmlns:r="http://schemas.openxmlformats.org/officeDocument/2006/relationships" name="Schedule V - Valuation and Q181" sheetId="181" state="visible" r:id="rId181"/>
  </sheets>
  <definedNames/>
  <calcPr calcId="124519" fullCalcOnLoad="1"/>
</workbook>
</file>

<file path=xl/sharedStrings.xml><?xml version="1.0" encoding="utf-8"?>
<sst xmlns="http://schemas.openxmlformats.org/spreadsheetml/2006/main" uniqueCount="2336">
  <si>
    <t>Document and Entity Information - USD ($) $ in Billions</t>
  </si>
  <si>
    <t>12 Months Ended</t>
  </si>
  <si>
    <t>Dec. 31, 2016</t>
  </si>
  <si>
    <t>Feb. 09, 2017</t>
  </si>
  <si>
    <t>Jun. 30, 2016</t>
  </si>
  <si>
    <t>Document and Entity Information [Abstract]</t>
  </si>
  <si>
    <t>Entity Registrant Name</t>
  </si>
  <si>
    <t>Voya Financial,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Dec. 31, 2014</t>
  </si>
  <si>
    <t>Dec. 31, 2013</t>
  </si>
  <si>
    <t>Investments:</t>
  </si>
  <si>
    <t>Fixed maturities, available-for-sale, at fair value (amortized cost of $66,158.7 as of 2016 and $65,546.3 as of 2015)</t>
  </si>
  <si>
    <t>Fixed maturities, at fair value using the fair value option</t>
  </si>
  <si>
    <t>Equity securities, available-for-sale, at fair value</t>
  </si>
  <si>
    <t>Short-term investments</t>
  </si>
  <si>
    <t>Mortgage loans on real estate, net of valuation allowance of $3.1 as of 2016 and $3.2 as of 2015</t>
  </si>
  <si>
    <t>Policy loans</t>
  </si>
  <si>
    <t>Limited partnerships/corporations</t>
  </si>
  <si>
    <t>Derivatives</t>
  </si>
  <si>
    <t>Other investments</t>
  </si>
  <si>
    <t>Securities pledged (amortized cost of $1,983.8 as of 2016 and $1,082.1 as of 2015)</t>
  </si>
  <si>
    <t>Total investments</t>
  </si>
  <si>
    <t>Cash and cash equivalents</t>
  </si>
  <si>
    <t>Short-term investments under securities loan agreements, including collateral delivered</t>
  </si>
  <si>
    <t>Accrued investment income</t>
  </si>
  <si>
    <t>Premium receivable and reinsurance recoverable</t>
  </si>
  <si>
    <t>Deferred policy acquisition costs, Value of business acquired</t>
  </si>
  <si>
    <t>Sales inducements to contract holders</t>
  </si>
  <si>
    <t>Current income taxes</t>
  </si>
  <si>
    <t>Deferred income taxes</t>
  </si>
  <si>
    <t>Goodwill and other intangible assets</t>
  </si>
  <si>
    <t>Other assets</t>
  </si>
  <si>
    <t>Assets related to consolidated investment entities:</t>
  </si>
  <si>
    <t>Corporate loans, at fair value using the fair value option</t>
  </si>
  <si>
    <t>Assets held in separate accounts</t>
  </si>
  <si>
    <t>Total assets</t>
  </si>
  <si>
    <t>Liabilities and Shareholder's Equity</t>
  </si>
  <si>
    <t>Future policy benefits</t>
  </si>
  <si>
    <t>Contract owner account balances</t>
  </si>
  <si>
    <t>Payables under securities loan agreement, including collateral held</t>
  </si>
  <si>
    <t>Long-term debt</t>
  </si>
  <si>
    <t>Funds held under reinsurance agreements</t>
  </si>
  <si>
    <t>Pension and other post-employment provisions</t>
  </si>
  <si>
    <t>Other liabilities</t>
  </si>
  <si>
    <t>Liabilities related to consolidated investment entities:</t>
  </si>
  <si>
    <t>Collateralized loan obligations notes, at fair value using the fair value option</t>
  </si>
  <si>
    <t>Liabilities related to separate accounts</t>
  </si>
  <si>
    <t>Total liabilities</t>
  </si>
  <si>
    <t>Shareholder's equity:</t>
  </si>
  <si>
    <t>Common stock ($0.01 par value per share; 900,000,000 shares authorized; 268,079,931 and 265,327,196 shares issued as of 2016 and 2015, respectively; 194,639,273 and 209,095,793 shares outstanding as of 2016 and 2015, respectively)</t>
  </si>
  <si>
    <t>Treasury stock (at cost; 73,440,658 and 56,231,403 shares as of 2016 and 2015, respectively)</t>
  </si>
  <si>
    <t>Additional paid-in capital</t>
  </si>
  <si>
    <t>Accumulated other comprehensive income (loss)</t>
  </si>
  <si>
    <t>Retained earnings (deficit):</t>
  </si>
  <si>
    <t>Appropriated-consolidated investment entities</t>
  </si>
  <si>
    <t>Unappropriated</t>
  </si>
  <si>
    <t>Total Voya Financial, Inc. shareholders' equity</t>
  </si>
  <si>
    <t>Noncontrolling interest</t>
  </si>
  <si>
    <t>Total shareholder's equity</t>
  </si>
  <si>
    <t>Total liabilities and shareholder's equity</t>
  </si>
  <si>
    <t>Limited Partnerships/Corporations</t>
  </si>
  <si>
    <t>Assets related to consolidated investment entities</t>
  </si>
  <si>
    <t>Condensed Consolidated Balance Sheets Parenthetical - USD ($) $ in Millions</t>
  </si>
  <si>
    <t>Statement of Financial Position [Abstract]</t>
  </si>
  <si>
    <t>Fixed maturities, available-for-sale, cost</t>
  </si>
  <si>
    <t>Equity securities, available-for-sale, cost</t>
  </si>
  <si>
    <t>Mortgage loans on real estate, valuation allowance</t>
  </si>
  <si>
    <t>Securities pledged amortized cost</t>
  </si>
  <si>
    <t>Common stock, shares authorized</t>
  </si>
  <si>
    <t>Common stock, shares issued</t>
  </si>
  <si>
    <t>Common stock, shares outstanding</t>
  </si>
  <si>
    <t>Common stock, par value</t>
  </si>
  <si>
    <t>Treasury stock, shares</t>
  </si>
  <si>
    <t>Consolidated Statements of Operations - USD ($) $ in Millions</t>
  </si>
  <si>
    <t>3 Months Ended</t>
  </si>
  <si>
    <t>Sep. 30, 2016</t>
  </si>
  <si>
    <t>Mar. 31, 2016</t>
  </si>
  <si>
    <t>Sep. 30, 2015</t>
  </si>
  <si>
    <t>Jun. 30, 2015</t>
  </si>
  <si>
    <t>Mar. 31, 2015</t>
  </si>
  <si>
    <t>Revenues:</t>
  </si>
  <si>
    <t>Net investment income</t>
  </si>
  <si>
    <t>Fee income</t>
  </si>
  <si>
    <t>Premiums</t>
  </si>
  <si>
    <t>Net realized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Changes in fair value related to collateralized loan obligations</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ther expense</t>
  </si>
  <si>
    <t>Total benefits and expenses</t>
  </si>
  <si>
    <t>Income (loss) before income taxes</t>
  </si>
  <si>
    <t>Income tax expense (benefit)</t>
  </si>
  <si>
    <t>Net income (loss)</t>
  </si>
  <si>
    <t>Less: Net income (loss) attributable to noncontrolling interest</t>
  </si>
  <si>
    <t>Net income (loss) available to Voya Financial, Inc.'s common shareholders</t>
  </si>
  <si>
    <t>Net income (loss) available to ING U.S., Inc.'s common shareholders per common share:</t>
  </si>
  <si>
    <t>Basic (usd per share)</t>
  </si>
  <si>
    <t>Diluted (usd per share)</t>
  </si>
  <si>
    <t>Cash dividends declared per share of common stock (usd per share)</t>
  </si>
  <si>
    <t>Consolidated Statements of Comprehensive Income - USD ($) $ in Millions</t>
  </si>
  <si>
    <t>Statement of Comprehensive Income [Abstract]</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s common shareholders</t>
  </si>
  <si>
    <t>Consolidated Statements of Changes in Shareholder's Equity - USD ($) $ in Millions</t>
  </si>
  <si>
    <t>Total</t>
  </si>
  <si>
    <t>Common Stock</t>
  </si>
  <si>
    <t>Treasury stock</t>
  </si>
  <si>
    <t>Additional Paid-In Capital</t>
  </si>
  <si>
    <t>Accumulated Other Comprehensive Income (Loss)</t>
  </si>
  <si>
    <t>Retained Earnings (Deficit), Appropriated</t>
  </si>
  <si>
    <t>Parent</t>
  </si>
  <si>
    <t>Retained Earnings (Deficit), Unappropriated</t>
  </si>
  <si>
    <t>Noncontrolling Interest</t>
  </si>
  <si>
    <t>Balance at Dec. 31, 2013</t>
  </si>
  <si>
    <t>Comprehensive income:</t>
  </si>
  <si>
    <t>Reclassification of noncontrolling interest</t>
  </si>
  <si>
    <t>Common stock acquired - Share repurchase</t>
  </si>
  <si>
    <t>Dividends on common stock</t>
  </si>
  <si>
    <t>Share-based compensation</t>
  </si>
  <si>
    <t>Contributions from (Distributions to) noncontrolling interest, net</t>
  </si>
  <si>
    <t>Balance at Dec. 31, 2014</t>
  </si>
  <si>
    <t>Balance at Dec. 31, 2015</t>
  </si>
  <si>
    <t>Increase (Decrease) in Stockholders' Equity</t>
  </si>
  <si>
    <t>Adjustment for adoption of ASU | Accounting Standards Update 2015-02</t>
  </si>
  <si>
    <t>Adjustment for adoption of ASU | Accounting Standards Update 2014-13</t>
  </si>
  <si>
    <t>Balance - As adjusted</t>
  </si>
  <si>
    <t>Noncontrolling Interest, Decrease from Deconsolidation</t>
  </si>
  <si>
    <t>Common stock issuance</t>
  </si>
  <si>
    <t>Balance at Dec. 31, 2016</t>
  </si>
  <si>
    <t>Consolidated Statements of Cash Flows - USD ($) $ in Millions</t>
  </si>
  <si>
    <t>Cash Flows from Operating Activities:</t>
  </si>
  <si>
    <t>Adjustments to reconcile net income (loss) to net cash proviced by operating activities:</t>
  </si>
  <si>
    <t>Capitalization of deferred policy acquisition costs, value of business acquired and sales inducements</t>
  </si>
  <si>
    <t>Net amortization of deferred policy acquisition costs, value of business acquired and sales inducements</t>
  </si>
  <si>
    <t>Net accretion/amortization of discount/premium</t>
  </si>
  <si>
    <t>Future policy benefits, claims reserves and interest credited</t>
  </si>
  <si>
    <t>Deferred income tax (benefit) expense</t>
  </si>
  <si>
    <t>Net realized capital losses</t>
  </si>
  <si>
    <t>Depreciation and amortization</t>
  </si>
  <si>
    <t>Employee retirement cost (benefit)</t>
  </si>
  <si>
    <t>Employer retirement contributions</t>
  </si>
  <si>
    <t>Loss related to early extinguishment of debt</t>
  </si>
  <si>
    <t>(Gains) losses on consolidated investment entities</t>
  </si>
  <si>
    <t>(Gains) losses on limited partnerships/corporations</t>
  </si>
  <si>
    <t>Change in:</t>
  </si>
  <si>
    <t>Premiums receivable and reinsurance recoverable</t>
  </si>
  <si>
    <t>Other receivables and assets accruals</t>
  </si>
  <si>
    <t>Other payables and accruals</t>
  </si>
  <si>
    <t>(Increase) decrease in cash held by consolidated investment entities</t>
  </si>
  <si>
    <t>Other, net</t>
  </si>
  <si>
    <t>Net cash provided by operating activities</t>
  </si>
  <si>
    <t>Proceeds from the sale, maturity, disposal or redemption of:</t>
  </si>
  <si>
    <t>Fixed maturities</t>
  </si>
  <si>
    <t>Equity securities, available-for-sale</t>
  </si>
  <si>
    <t>Mortgage loans on real estate</t>
  </si>
  <si>
    <t>Acquisition of:</t>
  </si>
  <si>
    <t>Short-term investments, net</t>
  </si>
  <si>
    <t>Policy loans, net</t>
  </si>
  <si>
    <t>Derivatives, net</t>
  </si>
  <si>
    <t>Other Investments, net</t>
  </si>
  <si>
    <t>Sales from consolidated investment entities</t>
  </si>
  <si>
    <t>Purchases within consolidated investment entities</t>
  </si>
  <si>
    <t>Collateral received (delivered), net</t>
  </si>
  <si>
    <t>Purchases of fixed assets, net</t>
  </si>
  <si>
    <t>Net cash used in investing activities</t>
  </si>
  <si>
    <t>Cash Flows from Financing Activities:</t>
  </si>
  <si>
    <t>Deposits received for investment contracts</t>
  </si>
  <si>
    <t>Maturities and withdrawals from investment contracts</t>
  </si>
  <si>
    <t>Proceeds from issuance of debt with maturities of more than three months</t>
  </si>
  <si>
    <t>Repayment of debt with maturities of more than three months</t>
  </si>
  <si>
    <t>Debt issuance costs</t>
  </si>
  <si>
    <t>Borrowings of consolidated investment entities</t>
  </si>
  <si>
    <t>Repayments of borrowings of consolidated investment entities</t>
  </si>
  <si>
    <t>Contributions from (distributions to) participants in consolidated investment entities</t>
  </si>
  <si>
    <t>Proceeds from issuance of common stock, net</t>
  </si>
  <si>
    <t>Excess tax benefits on share-based compensation</t>
  </si>
  <si>
    <t>Dividends paid</t>
  </si>
  <si>
    <t>Net cash provided by (used in) financing activities</t>
  </si>
  <si>
    <t>Net increase in cash and cash equivalents</t>
  </si>
  <si>
    <t>Cash and cash equivalents, beginning of year</t>
  </si>
  <si>
    <t>Cash and cash equivalents, end of year</t>
  </si>
  <si>
    <t>Supplemental cash flow information:</t>
  </si>
  <si>
    <t>Income taxes paid, net</t>
  </si>
  <si>
    <t>Interest paid</t>
  </si>
  <si>
    <t>Assets, Decrease From Deconsolidation Of Previously Consolidated Investment Entities</t>
  </si>
  <si>
    <t>Liabilities, Decrease From Deconsolidation Of Previously Consolidated Investment Entities</t>
  </si>
  <si>
    <t>Equity, Decrease From Deconsolidation Of Previously Consolidated Investment Entities</t>
  </si>
  <si>
    <t>Retained Earnings, Appropriated, Decrease From Deconsolidation</t>
  </si>
  <si>
    <t>Business, Basis of Presentation and Significant Accounting Policies</t>
  </si>
  <si>
    <t>Accounting Policies [Abstract]</t>
  </si>
  <si>
    <t>Business, Basis of Presentation and Significant Accounting Policies Business Voya Financial, Inc. and its subsidiaries (collectively the "Company") is a financial services organization in the United States that offers a broad range of retirement services, annuities, investment management services, mutual funds, life insurance, group insurance and supplemental health products. The Company provides its principal products and services through five segments: Retirement, Investment Management, Annuities, Individual Life and Employee Benefits. I n the third quarter of 2016, the Company simplified the management structure of its businesses and no longer groups the five segments into Insurance Solutions and Retirement and Investment Management Solutions businesses. The Company also has one Closed Block segment. In addition, the Company includes in Corporate the financial data not directly related to its segments and effective the fourth quarter of 2016, certain activities in run-off are also included in Corporate. See the Segments Note to these Consolidated Financial Statements for further information. Prior to May 2013,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ING Group continues to hold certain warrants to purchase shares of Voya Financial, Inc. common stock as described further in the Shareholders' Equity Note to these Consolidated Financial Statements. 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solidated Financial Statements. Intercompany transactions and balances have been eliminated. Certain reclassifications have been made to prior year financial information to conform to the current year classifications. During 2016, certain internal investment management costs were reclassified within the Consolidated Statements of Operations in the amount of $99.6 and $99.5 from Operating expenses to Net investment income for the years ended December 31, 2015 and 2014 , respectively.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 Employee benefit plan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VOBA and other intangibles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consists primarily of private equities, hedge funds and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Corporate Loans : Corporate loans held by consolidated collateralized loan obligations ("CLO" or "CLO entities") are reported in Corporate loans, at fair value using the FVO, on the Consolidated Balance Sheets. Changes in the fair value of the loans are recorded in Changes in fair value related to collateralized loan obligations in the Consolidated Statements of Operations. The fair values for corporate loans are determined using independent commercial pricing services. In the event that the third-party pricing source is unable to price an investment (which occurs in less than 1% of the loans), other relevant factors are considered including: • Information relating to the market for the asset, including price quotations for and trading in the asset or in similar investments and the market environment and investor attitudes towards the asset and interests in similar investments; • The characteristics of and fundamental analytical data relating to the investment, including the cost, current interest rate, period until next interest rate reset, maturity and base lending rate, the terms and conditions of the corporate loan and any related agreements and the position of the corporate loan in the borrower's debt structure; • The nature, adequacy and value of the corporate loan's collateral, including the CLO's rights, remedies and interests with respect to the collateral; • The creditworthiness of the borrower, based on an evaluation of its financial condition, financial statements and information about the business, cash flows, capital structure and future prospects; • The reputation and financial condition of the agent and any intermediate participants in the corporate loan; and • General economic and market conditions affecting the fair value of the corporate loan. Impairments The Company evaluates its available-for-sale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universal life-type and annuity products are included in Future policy benefits on the Consolidated Balance Sheets, and changes in the fair value of the embedded derivatives are recorded in Other net realized capital gains (losses) in the Consolidated Statements of Operations. In addition, the Company has entered into coinsurance with funds withheld reinsurance arrangements that contain embedded derivatives, the fair value of which is based on the change in the fair value of the underlying assets held in trust. The embedded derivatives within coinsurance with funds withheld reinsurance arrangements are reported with the host contract in Funds held under reinsurance arrangements on the Consolidated Balance Sheets, and changes in the fair value of embedded derivatives are recorded in Policyholder benefits in the Consolidated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 Property and Equipment Property and equipment are carried at cost, less accumulated depreciation, and are included in Other assets on the Consolidated Balance Sheets. Expenditures for replacements and major improvements are capitalized; maintenance and repair expenditures are expensed as incurred. Depreciation on property and equipment is provided on a straight-line basis over the estimated useful lives of the assets, which generally range from 3 to 40 years, with the exception of land and artwork which are not depreciated. Depreciation expense is included in Operating expenses in the Consolidated Statements of Operations. As of December 31, 2016 and 2015 , total cost basis of property and equipment was $373.2 and $366.6 , respectively. As of December 31, 2016 and 2015 , total accumulated depreciation was $260.9 and $241.5 , respectively. For the years ended December 31, 2016 , 2015 and 2014 , depreciation expense was $25.3 , $24.1 and $26.6 , respectively. 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respective "Sales Inducements" and "Recognition of Insurance Revenue and Related Benefits" sections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Recoverability testing is performed for current issue year p</t>
  </si>
  <si>
    <t>Investments (excluding Consolidated Investment Entities)</t>
  </si>
  <si>
    <t>Investments, Debt and Equity Securities [Abstract]</t>
  </si>
  <si>
    <t>Investments (excluding Consolidated Investment Entities) Fixed Maturities and Equity Securities Available-for-sale and FVO fixed maturities and equity securities were as follows as of December 31, 2016 : Amortized Cost Gross Unrealized Capital Gains Gross Unrealized Capital Losses Embedded Derivatives (2) Fair Value OTTI (3)(4) Fixed maturities: U.S. Treasuries $ 3,452.0 $ 452.2 $ 13.9 $ — $ 3,890.3 $ — U.S. Government agencies and authorities 253.9 44.1 — — 298.0 — State, municipalities and political subdivisions 2,153.9 31.7 50.0 — 2,135.6 — U.S. corporate public securities 31,754.8 2,168.5 231.6 — 33,691.7 8.6 U.S. corporate private securities 7,724.9 242.7 159.6 — 7,808.0 — Foreign corporate public securities and foreign governments (1) 7,796.6 381.7 98.9 — 8,079.4 — Foreign corporate private securities (1) 7,557.1 302.8 74.1 — 7,785.8 — Residential mortgage-backed securities: Agency 5,318.4 269.7 62.0 42.7 5,568.8 — Non-Agency 1,088.6 137.3 7.7 27.8 1,246.0 31.0 Total Residential mortgage-backed securities 6,407.0 407.0 69.7 70.5 6,814.8 31.0 Commercial mortgage-backed securities 3,320.7 72.9 34.7 — 3,358.9 — Other asset-backed securities 1,433.9 48.8 7.1 — 1,475.6 3.9 Total fixed maturities, including securities pledged 71,854.8 4,152.4 739.6 70.5 75,338.1 43.5 Less: Securities pledged 1,983.8 189.0 15.7 — 2,157.1 — Total fixed maturities 69,871.0 3,963.4 723.9 70.5 73,181.0 43.5 Equity securities: Common stock 151.3 0.5 0.3 — 151.5 — Preferred stock 90.5 32.2 — — 122.7 — Total equity securities 241.8 32.7 0.3 — 274.2 — Total fixed maturities and equity securities investments $ 70,112.8 $ 3,996.1 $ 724.2 $ 70.5 $ 73,455.2 $ 43.5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515.6 of net unrealized gains on impaired available-for-sale securities. Available-for-sale and FVO fixed maturities and equity securities were as follows as of December 31, 2015 : Amortized Cost Gross Unrealized Capital Gains Gross Unrealized Capital Losses Embedded Derivatives (2) Fair Value OTTI (3)(4) Fixed maturities: U.S. Treasuries $ 3,136.4 $ 517.6 $ 5.0 $ — $ 3,649.0 $ — U.S. Government agencies and authorities 309.8 43.1 0.3 — 352.6 — State, municipalities and political subdivisions 1,337.8 26.2 17.8 — 1,346.2 — U.S. corporate public securities 32,794.3 1,647.4 825.7 — 33,616.0 9.6 U.S. corporate private securities 6,527.5 246.1 132.5 — 6,641.1 — Foreign corporate public securities and foreign governments (1) 8,129.1 267.9 373.4 — 8,023.6 — Foreign corporate private securities (1) 7,252.5 272.6 176.5 — 7,348.6 — Residential mortgage-backed securities: Agency 4,522.7 350.0 15.7 58.6 4,915.6 — Non-Agency 779.3 138.2 8.9 36.3 944.9 46.5 Total Residential mortgage-backed securities 5,302.0 488.2 24.6 94.9 5,860.5 46.5 Commercial mortgage-backed securities 3,967.8 133.6 8.8 — 4,092.6 6.7 Other asset-backed securities 1,097.8 58.1 13.5 — 1,142.4 4.4 Total fixed maturities, including securities pledged 69,855.0 3,700.8 1,578.1 94.9 72,072.6 67.2 Less: Securities pledged 1,082.1 79.7 49.2 — 1,112.6 — Total fixed maturities 68,772.9 3,621.1 1,528.9 94.9 70,960.0 67.2 Equity securities: Common stock 210.1 0.5 0.2 — 210.4 — Preferred stock 90.3 31.0 — — 121.3 — Total equity securities 300.4 31.5 0.2 — 331.7 — Total fixed maturities and equity securities investments $ 69,073.3 $ 3,652.6 $ 1,529.1 $ 94.9 $ 71,291.7 $ 67.2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639.1 of net unrealized gains on impaired available-for-sale securities. The amortized cost and fair value of fixed maturities, including securities pledged, as of December 31, 2016 , are shown below by contractual maturity. Actual maturities may differ from contractual maturities as securities may be restructured, called or prepaid. MBS and Other ABS are shown separately because they are not due at a single maturity date. Amortized Cost Fair Value Due to mature: One year or less $ 2,510.9 $ 2,513.7 After one year through five years 13,270.7 13,845.2 After five years through ten years 18,991.5 19,303.8 After ten years 25,920.1 28,026.1 Mortgage-backed securities 9,727.7 10,173.7 Other asset-backed securities 1,433.9 1,475.6 Fixed maturities, including securities pledged $ 71,854.8 $ 75,338.1 The investment portfolio is monitored to maintain a diversified portfolio on an ongoing basis. Credit risk is mitigated by monitoring concentrations by issuer, sector and geographic stratification and limiting exposure to any one issuer. As of December 31, 2016 and 2015 , the Company did no t have any investments in a single issuer, other than obligations of the U.S. Government and government agencies, with a carrying value in excess of 10% of the Company’s consolidated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December 31, 2016 Communications $ 3,778.7 $ 335.7 $ 20.8 $ 4,093.6 Financial 8,166.3 478.7 47.6 8,597.4 Industrial and other companies 25,679.5 1,259.5 256.9 26,682.1 Energy 6,250.2 380.7 93.5 6,537.4 Utilities 8,164.7 500.6 106.4 8,558.9 Transportation 1,785.6 103.6 17.5 1,871.7 Total $ 53,825.0 $ 3,058.8 $ 542.7 $ 56,341.1 December 31, 2015 Communications $ 3,956.0 $ 251.0 $ 73.0 $ 4,134.0 Financial 7,937.8 473.0 53.2 8,357.6 Industrial and other companies 24,762.3 1,020.4 542.0 25,240.7 Energy 7,871.5 127.9 668.1 7,331.3 Utilities 7,540.3 457.4 89.8 7,907.9 Transportation 1,705.3 70.5 40.2 1,735.6 Total $ 53,773.2 $ 2,400.2 $ 1,466.3 $ 54,707.1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MOs, primarily interest-only and principal-only strips, are accounted for as hybrid instruments and valued at fair value with changes in the fair value recorded in Other net realized capital gains (losses) in the Consolidated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16 and 2015 , approximately 48.0% and 49.3%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16 and 2015 , the Company did no t have any securities pledged in dollar rolls, repurchase agreement transactions or reverse repurchase agreements. Securities Lending As of December 31, 2016 and 2015 , the fair value of loaned securities was $1,403.8 and $466.4 , respectively, and is included in Securities pledged on the Consolidated Balance Sheets. As of December 31, 2016 and 2015 , cash collateral retained by the lending agent and invested in short-term liquid assets on the Company's behalf was $535.9 and $484.4 , respectively, and is recorded in Short-term investments under securities loan agreements, including collateral delivered on the Consolidated Balance Sheets. As of December 31, 2016 and 2015 , liabilities to return collateral of $535.9 and $484.4 , respectively, are included in Payables under securities loan agreements, including collateral held on the Consolidated Balance Sheets. During the first quarter of 2016 under an amendment to the securities lending program, the Company began accepting non-cash collateral in the form of securities. The securities retained as collateral by the lending agent may not be sold or re-pledged, except in the event of default, and are not reflected in the Company’s Consolidated Balance Sheets. This collateral generally consists of U.S. Treasury, U.S. Government agency securities and MBS pools. As of December 31, 2016 , the fair value of securities retained as collateral by the lending agent on the Company’s behalf was $911.7 . As of December 31, 2015 , the Company did no t retain any securities as collateral. The following table sets forth borrowings under securities lending transactions by class of collateral pledged for the dates indicated: December 31, 2016 (1) December 31, 2015 U.S. Treasuries $ 762.9 $ — U.S. Government agencies and authorities 4.3 — U.S. corporate public securities 468.4 265.4 Equity Securities 0.5 — Short-term Investments 1.0 — Foreign corporate public securities and foreign governments 210.5 219.0 Payables under securities loan agreements $ 1,447.6 $ 484.4 (1) Borrowings under securities lending transactions include both cash and non-cash collateral of $535.9 and $911.7 , respectively. The Company's securities lending activities are conducted on an overnight basis, and all securities loaned can be recalled at any time. The Company does not offset assets and liabilities associated with its securities lending program. Unrealized Capital Losses Unrealized capital losses (including noncredit impairments), along with the fair value of fixed maturity securities, including securities pledged, by market sector and duration were as follows as of December 31,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061.4 $ 13.9 $ — $ — $ — $ — $ 1,061.4 $ 13.9 U.S. Government agencies and authorities — — — — — — — — State, municipalities and political subdivisions 1,264.7 46.9 — — 23.3 3.1 1,288.0 50.0 U.S. corporate public securities 6,236.0 172.1 38.4 2.5 508.8 57.0 6,783.2 231.6 U.S. corporate private securities 2,261.8 98.1 74.7 2.9 315.6 58.6 2,652.1 159.6 Foreign corporate public securities and foreign governments 1,596.8 49.0 59.8 4.9 396.2 45.0 2,052.8 98.9 Foreign corporate private securities 1,382.3 56.8 — — 165.9 17.3 1,548.2 74.1 Residential mortgage-backed 1,716.5 52.2 182.7 5.1 165.5 12.4 2,064.7 69.7 Commercial mortgage-backed 1,002.8 32.6 27.2 0.1 27.4 2.0 1,057.4 34.7 Other asset-backed 448.3 1.6 0.8 — 114.3 5.5 563.4 7.1 Total $ 16,970.6 $ 523.2 $ 383.6 $ 15.5 $ 1,717.0 $ 200.9 $ 19,071.2 $ 739.6 Unrealized capital losses (including noncredit impairments), along with the fair value of fixed maturity securities, including securities pledged, by market sector and duration were as follows as of December 31,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482.2 $ 5.0 $ — $ — $ — $ — $ 482.2 $ 5.0 U.S. Government agencies and authorities 49.3 0.3 — — — — 49.3 0.3 State, municipalities and political subdivisions 415.4 4.7 340.2 12.4 1.2 0.7 756.8 17.8 U.S. corporate public securities 5,072.0 201.3 6,196.9 481.9 642.9 142.5 11,911.8 825.7 U.S. corporate private securities 989.0 27.7 945.8 82.9 103.3 21.9 2,038.1 132.5 Foreign corporate public securities and foreign governments 2,101.4 83.9 1,291.2 151.6 472.2 137.9 3,864.8 373.4 Foreign corporate private securities 1,410.4 114.2 569.2 46.0 56.8 16.3 2,036.4 176.5 Residential mortgage-backed 306.3 4.0 198.0 4.1 350.0 16.5 854.3 24.6 Commercial mortgage-backed 502.9 4.3 112.5 3.0 1.3 1.5 616.7 8.8 Other asset-backed 183.8 0.6 18.2 0.1 185.4 12.8 387.4 13.5 Total $ 11,512.7 $ 446.0 $ 9,672.0 $ 782.0 $ 1,813.1 $ 350.1 $ 22,997.8 $ 1,578.1 Of the unrealized capital losses aged more than twelve months, the average market value of the related fixed maturities was 89.5% and 83.8% of the average book value as of December 31, 2016 and 2015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6 Six months or less below amortized cost $ 17,729.6 $ 86.8 $ 554.6 $ 19.3 1,541 16 More than six months and twelve months or less below amortized cost 755.0 28.3 45.1 7.8 92 9 More than twelve months below amortized cost 1,086.7 124.4 76.5 36.3 267 12 Total $ 19,571.3 $ 239.5 $ 676.2 $ 63.4 1,900 37 December 31, 2015 Six months or less below amortized cost $ 11,792.1 $ 1,863.4 $ 394.6 $ 524.5 1,051 130 More than six months and twelve months or less below amortized cost 9,465.3 48.3 518.0 23.2 737 5 More than twelve months below amortized cost 1,351.5 55.3 102.5 15.3 322 8 Total $ 22,608.9 $ 1,967.0 $ 1,015.1 $ 563.0 2,110 143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6 U.S. Treasuries $ 1,075.3 $ — $ 13.9 $ — 33 — U.S. Government agencies and authorities — — — — — — State, municipalities and political subdivisions 1,337.0 1.0 49.7 0.3 198 1 U.S. corporate public securities 6,947.1 67.7 215.5 16.1 577 4 U.S. corporate private securities 2,672.7 139.0 122.1 37.5 114 3 Foreign corporate public securities and foreign governments 2,131.4 20.3 94.1 4.8 192 4 Foreign corporate private securities 1,622.3 — * 74.1 — * 64 2 Residential mortgage-backed 2,127.8 6.6 67.5 2.2 451 19 Commercial mortgage-backed 1,088.9 3.2 32.7 2.0 140 3 Other asset-backed 568.8 1.7 6.6 0.5 131 1 Total $ 19,571.3 $ 239.5 $ 676.2 $ 63.4 1,900 37 * Less than $0.1 December 31, 2015 U.S. Treasuries $ 487.2 $ — $ 5.0 $ — 21 — U.S. Government agencies and authorities 49.6 — 0.3 — 1 — State, municipalities and political subdivisions 772.6 2.0 17.1 0.7 117 3 U.S. corporate public securities 11,712.1 1,025.4 542.7 283.0 955 73 U.S. corporate private securities 2,006.6 164.0 85.1 47.4 92 4 Foreign corporate public securities and foreign governments 3,570.1 668.1 173.9 199.5 331 48 Foreign corporate private securities 2,115.3 97.6 148.3 28.2 86 5 Residential mortgage-backed 875.1 3.8 22.7 1.9 327 7 Commercial mortgage-backed 622.7 2.8 7.3 1.5 56 1 Other asset-backed 397.6 3.3 12.7 0.8 124 2 Total $ 22,608.9 $ 1,967.0 $ 1,015.1 $ 563.0 2,110 143 The following tables summarize loan-to-value, credit enhancement and fixed floating rate details for RMBS and Other ABS in a gross unrealized loss position as of the dates indicated: Loan-to-Value Ratio Amortized Cost Unrealized Capital Losses December 31, 2016 &lt; 20% &gt; 20% &lt; 20% &gt; 20% RMBS and Other ABS (1) Non-agency RMBS &gt; 100% $ — $ — $ — $ — Non-agency RMBS &gt; 90% - 100% — — — — Non-agency RMBS 80% - 90% 5.3 — 0.3 — Non-agency RMBS &lt; 80% 218.5 3.7 11.1 0.8 Agency RMBS 1,985.5 2.9 60.6 1.4 Other ABS (Non-RMBS) 487.3 1.7 2.1 0.5 Total RMBS and Other ABS $ 2,696.6 $ 8.3 $ 74.1 $ 2.7 Credit Enhancement Percentage Amortized Cost Unrealized Capital Losses December 31, 2016 &lt; 20% &gt; 20% &lt; 20% &gt; 20% RMBS and Other ABS (1) Non-agency RMBS 10% + $ 141.0 $ — $ 6.5 $ — Non-agency RMBS &gt; 5% - 10% 10.7 — 0.4 — Non-agency RMBS &gt; 0% - 5% 35.8 — 2.6 — Non-agency RMBS 0% 36.3 3.7 1.9 0.8 Agency RMBS 1,985.5 2.9 60.6 1.4 Other ABS (Non-RMBS) 487.3 1.7 2.1 0.5 Total RMBS and Other ABS $ 2,696.6 $ 8.3 $ 74.1 $ 2.7 Fixed Rate/Floating Rate Amortized Cost Unrealized Capital Losses December 31, 2016 &lt; 20% &gt; 20% &lt; 20% &gt; 20% Fixed Rate $ 2,029.0 $ 2.5 $ 55.6 $ 0.8 Floating Rate 667.6 5.8 18.5 1.9 Total $ 2,696.6 $ 8.3 $ 74.1 $ 2.7 (1) For purposes of this table, subprime mortgages are included in Non-agency RMBS categories. Loan-to-Value Ratio Amortized Cost Unrealized Capital Losses December 31, 2015 &lt; 20% &gt; 20% &lt; 20% &gt; 20% RMBS and Other ABS (1) Non-agency RMBS &gt; 100% $ — $ — $ — $ — Non-agency RMBS &gt; 90% - 100% 4.2 — 0.2 — Non-agency RMBS 80% - 90% 50.7 — 2.3 — Non-agency RMBS &lt; 80% 306.4 1.5 17.5 0.3 Agency RMBS 704.2 3.8 13.8 1.9 Other ABS (Non-RMBS) 207.2 1.8 1.6 0.5 Total RMBS and Other ABS $ 1,272.7 $ 7.1 $ 35.4 $ 2.7 Credit Enhancement Percentage Amortized Cost Unrealized Capital Losses December 31, 2015 &lt; 20% &gt; 20% &lt; 20% &gt; 20% RMBS and Other ABS (1) Non-agency RMBS 10% + $ 270.3 $ 1.5 $ 14.3 $ 0.3 Non-agency RMBS &gt; 5% - 10% 20.9 — 0.4 — Non-agency RMBS &gt; 0% - 5% 36.9 — 2.4 — Non-agency RMBS 0% 33.2 — 2.9 — Agency RMBS 704.2 3.8 13.8 1.9 Other ABS (Non-RMBS) 207.2 1.8 1.6 0.5 Total RMBS and Other ABS $ 1,272.7 $ 7.1 $ 35.4 $ 2.7 Fixed Rate/Floating Rate Amortized Cost Unrealized Capital Losses December 31, 2015 &lt; 20% &gt; 20% &lt; 20% &gt; 20% Fixed Rate $ 802.9 $ 2.4 $ 14.0 $ 0.6 Floating Rate 469.8 4.7 21.4 2.1 Total $ 1,272.7 $ 7.1 $ 35.4 $ 2.7 (1) For purposes of this table, subprime mortgages are included in Non-agency RMBS categories.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year ended December 31, 2016 and 2015 , the Company had no new troubled debt restructurings for private placement bonds or commercial mortgage loans. As of December 31, 2016 , the Company held no commercial mortgage troubled debt restructured loans. As of December 31, 2016 and 2015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December 31, 2016 December 31, 2015 Impaired Non Impaired Total Impaired Non Impaired Total Commercial mortgage loans $ 4.6 $ 11,723.7 $ 11,728.3 $ 20.2 $ 10,430.5 $ 10,450.7 Collective valuation allowance for losses N/A (3.1 ) (3.1 ) N/A (3.2 ) (3.2 ) Total net commercial mortgage loans $ 4.6 $ 11,720.6 $ 11,725.2 $ 20.2 $ 10,427.3 $ 10,447.5 N/A - Not Applicable There were no impairments taken on the mortgage loan portfolio for the years ended December 31, 2016 and 2015 . The following table summarizes the activity in the allowance for losses for commercial mortgage loans for the periods indicated: December 31, 2016 December 31, 2015 Collective valuation allowance for losses, balance at January 1 $ 3.2 $ 2.8 Addition to (reduction of) allowance for losses (0.1 ) 0.4 Collective valuation allowance for losses, end of period $ 3.1 $ 3.2 The carrying values and unpaid principal balances of impaired mortgage loans were as follows as of the dates indicated: December 31, 2016 December 31, 2015 Impaired loans without allowances for losses $ 4.6 $ 20.2 Less: Allowances for losses on impaired loans — — Impaired loans, net $ 4.6 $ 20.2 Unpaid principal balance of impaired loans $ 6.1 $ 21.7 The following table presents information on restructured loans as of the dates indicated: December 31, 2016 December 31, 2015 Troubled debt restructured loans $ — $ 15.3 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here were no mortgage loans in the Company's portfolio in process of foreclosure as of December 31, 2016 and 2015 . There were no loans 30 days or less in arrears, with respect to principal and interest as of December 31, 2016 . There were two loans 30 days or less in arrears, with respect to principal and interest as of December 31, 2015 , with a total amortized cost of $3.1 . The following table presents information on the average investment during the period in impaired loans and interest income recognized on impaired and troubled debt restructured loans for the periods indicated: Year Ended December 31, 2016 2015 2014 Impaired loans, average investment during the period (amortized cost) (1) $ 12.4 $ 46.5 $ 83.6 Interest income recognized on impaired loans, on an accrual basis (1) 0.4 2.4 4.8 Interest income recognized on impaired loans, on a cash basis (1) 0.5 2.6 4.5 Interest income recognized on troubled debt restructured loans, on an accrual basis 0.1 1.9 4.2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property’s operations do not generate sufficient income to cover debt payments. These ratios are utilized as part of the review process described above. The following table presents the LTV ratios as of the dates indicated: December 31, 2016 (1) December 31, 2015 (1) Loan-to-Value Ratio: 0% - 50% $ 1,366.3 $ 1,388.0 &gt;50% - 60% 2,950.1 2,694.1 &gt;60% - 70% 6,560.7 5,670.2 &gt;70% - 80% 833.8 679.6 &gt;80% and above 17.4 18.8 Total Commercial mortgage loans $ 11,728.3 $ 10,450.7 (1) Balances do not include collective valuation allowance for losses. The following table presents the DSC ratios as of the dates indicated: December 31, 2016 (1) December 31, 2015 (1) Debt Service Coverage Ratio: Greater than 1.5x $ 9,298.4 $ 8,112.1 &gt;1.25x - 1.5x 1,247.3 1,489.5 &gt;1.0x - 1.25x 899.2 550.3 Less than 1.0x 181.4 158.6 Commercial mortgage loans secured by land or construction loans 102.0 140.2 Total Commercial mortgage loans $ 11,728.3 $ 10,450.7 (1) Balances do not include collective valuation allowance for losses. Properties collateralizing mortgage loans are geographically dispersed throughout the United States, as well as diversified by property type, as reflected in the following tables as of the dates indicated: December 31, 2016 (1) December 31, 2015 (1) Gross Carrying Value % of Total Gross Carrying Value % of Total Commercial Mortgage Loans by U.S. Region: Pacific $ 2,896.8 24.6% $ 2,605.3 24.9 % South Atlantic 2,646.0 22.6% 2,318.9 22.2 % Middle Atlantic 1,648.7 14.1% 1,499.1 14.3 % West South Central 1,236.1 10.5% 1,103.7 10.6 % Mountain 1,092.1 9.3% 924.2 8.8 % East North Central 1,274.3 10.9% 1,103.3 10.6 % New England 231.2 2.0% 222.8 2.1 % West North Central 508.9 4.3% 488.8 4.7 % East South Central 194.2 1.7% 184.6 1.8 % Total Commercial mortgage loans $ 11,728.3 100.0% $ 10,450.7 100.0 % (1) Balances do not include collective valuation allowance for losses. December 31, 2016 (1) December 31, 2015 (1) Gross Carrying Value % of Total Gross Carrying Value % of Total Commercial Mortgage Loans by Property Type: Retail $ 3,695.8 31.5% $ 3,672.8 35.1 % Industrial 2,663.5 22.7% 2,161.3 20.7 % Apartments 2,410.8 20.6% 1,942.9 18.6 % Office 1,917.0 16.3% 1,617.7 15.5 % Hotel/Motel 411.2 3.5% 425.0 4.1 % Other 516.5 4.4% 525.9 5.0 % Mixed Use 113.5 1.0% 105.1 1.0 % Total Commercial mortgage loans $ 11,728.3 100.0% $ 10,450.7 100.0 % (1) Balances do not include collective valuation allowance for losses. The following table sets forth the breakdown of mortgages by year of origination as of the dates indicated: December 31, 2016 (1) December 31, 2015 (1) Year of Origination: 2016 $ 2,349.6 $ — 2015 2,066.1 2,114.0 2014 1,860.3 1,896.0 2013 1,953.1 2,024.8 2012 1,241.4 1,423.3 2011 979.0 1,237.7 2010 and prior 1,278.8 1,754.9 Total Commercial mortgage loans $ 11,728.3 $ 10,450.7 (1) Balances do not include collective valuation allowance for losses. Evaluating Securities for Other-Than-Temporary Impairments 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he following table identifies the Company's credit-related and intent-related impairments included in the Consolidated Statements of Operations, excluding impairments included in Other comprehensive income (loss) by type for the periods indicated: Year Ended December 31, 2016 2015 2014 Impairment No. of Securities Impairment No. of Securities Impairment No. of Securities U.S. Treasuries $ — — $ — — $ 0.5 1 State, municipalities and political subdivisions 0.3 2 — — — — U.S. corporate public securities 9.6 3 41.1 27 14.9 42 Foreign corporate public securities and foreign governments (1) 19.1 4 63.9 16 6.9 12 Foreign corporate private securities (1) 3.2 2 1.9 1 — — Residential mortgage-backed 9.1 90 7.1 68 7.3 93 Commercial mortgage-backed 0.3 1 0.9 2 0.2 7 Other asset-backed — 2 2.0 3 0.8 17 Equity — — 0.1 1 0.9 2 Other assets (2) — — — — 0.1 1 Total $ 41.6 104 $ 117.0 118 $ 31.6 175 (1) Primarily U.S. dollar denominated. (2) Includes loss on real estate owned that is classified as Other assets on the Consolidated Balance Sheets. The above tables include $10.1 , $15.0 and $7.8 of write-downs related to credit impairments for the years ended December 31, 2016 , 2015 and 2014 , respectively, in Other-than-temporary impairments, which are recognized in the Consolidated Statements of Operations. The remaining $31.5 , $102.0 and $23.8 for the years ended December 31, 2016 , 2015 and 2014 , respectively, are related to intent impairments. The following table summarizes these intent impairments, which are also recognized in earnings, by type for the periods indicated: Year Ended December 31, 2016 2015 2014 Impairment No. of Securities Impairment No. of Securities Impairment No. of Securities U.S. Treasuries $ — — $ — — $ 0.5 1 State, municipalities and political subdivisions — — — — — — U.S. corporate public securities 9.1 2 41.1 26 14.5 42 Foreign corporate public securities and</t>
  </si>
  <si>
    <t>Derivative Financial Instruments</t>
  </si>
  <si>
    <t>Derivative Instruments and Hedging Activities Disclosure [Abstract]</t>
  </si>
  <si>
    <t>Derivative Financial Instruments The Company enters into the following types of derivatives: Interest rate caps and floors : The Company uses interest rate cap contracts to hedge the interest rate exposure arising from duration mismatches between assets and liabilities. Interest rate caps are also used to hedge interest rate exposure if rates rise above a specified level. The Company uses interest rate floor contracts to hedge interest rate exposure if rates decrease below a specified level. The Company pays an upfront premium to purchase these caps and floors. The Company utilizes these contracts in non-qualifying hedging relationship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Credit default swaps are also used to hedge credit exposure associated with certain variable annuity guarantees. The Company utilizes these contracts in non-qualifying hedging relationships. Total return swaps :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ts invested assets. The Company utilizes these contracts in non-qualifying hedging relationships. Forwards :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Futures: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also used futures contracts as a hedge against an increase in certain equity indices. Such increases may result in increased payments to the holders of fixed index annuity ("FIA") contracts. During the first quarter of 2016, the Company moved to a static hedging strategy for its FIA contracts and replaced futures contracts with equity options. Swaptions :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options to manage the equity, interest rate and equity volatility risk of the economic liabilities associated with certain variable annuity minimum guaranteed benefits and/or to mitigate certain rebalancing costs resulting from increased volatility. The Company also uses equity options to hedge against an increase in various equity indices, and interest rate options to hedge against an increase in the interest rate benchmarked crediting strategies within FIA contracts. Such increases may result in increased payments to the holders of the FIA and IUL contracts. The Company pays an upfront premium to purchase these options. The Company utilizes these options in non-qualifying hedging relationships. Currency Options: The Company uses currency option contracts to hedge currency exposure related to its invested assets. The Company utilizes these contracts in non-qualifying hedging relationships. Variance swaps :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Managed custody guarantees ("MCGs") :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The notional amounts and fair values of derivatives were as follows as of the dates indicated: December 31, 2016 December 31, 2015 Notional Amount Asset Fair Value Liability Fair Value Notional Amount Asset Fair Value Liability Fair Value Derivatives: Qualifying for hedge accounting (1) Cash flow hedges: Interest rate contracts $ 124.0 $ 4.7 $ 0.3 $ 524.0 $ 73.3 $ — Foreign exchange contracts 480.8 40.1 10.7 174.7 36.4 — Fair value hedges: Interest rate contracts — — — 551.4 0.8 9.8 Derivatives: Non-qualifying for hedge accounting (1) Interest rate contracts 78,399.6 1,080.6 354.3 65,169.4 1,055.0 352.2 Foreign exchange contracts 1,573.0 60.7 39.2 1,281.9 60.5 37.0 Equity contracts 28,959.6 494.1 50.4 19,738.4 286.2 65.8 Credit contracts 3,255.3 32.2 15.8 4,266.3 26.3 22.7 Embedded derivatives and Managed custody guarantees: Within fixed maturity investments N/A 70.5 — N/A 94.9 — Within products N/A — 3,791.4 N/A — 3,907.2 Within reinsurance agreements N/A — 78.7 N/A — 25.2 Managed custody guarantees N/A — — N/A — 0.3 Total $ 1,782.9 $ 4,340.8 $ 1,633.4 $ 4,420.2 (1) Open derivative contracts are reported as Derivatives assets or liabilities on the Consolidated Balance Sheets at fair value. N/A - Not Applicable The maximum length of time over which the Company is hedging its exposure to the variability in future cash flows for forecasted anticipatory hedge transactions is through the first quarter of 2017. Based on the notional amounts, a substantial portion of the Company’s derivative positions was not designated or did not qualify for hedge accounting as part of a hedging relationship as of December 31, 2016 and 2015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December 31, 2016 Notional Amount Asset Fair Value Liability Fair Value Credit contracts $ 3,255.3 $ 32.2 $ 15.8 Equity contracts 22,327.8 471.4 49.6 Foreign exchange contracts 2,053.8 100.8 49.9 Interest rate contracts 68,342.4 1,085.4 353.0 1,689.8 468.3 Counterparty netting (1) (411.3 ) (411.3 ) Cash collateral netting (1) (1,083.9 ) (21.3 ) Securities collateral netting (1) (71.6 ) (13.9 ) Net receivables/payables $ 123.0 $ 21.8 (1) Represents the netting of receivable balances with payable balances, net of collateral, for the same counterparty under eligible netting agreements. December 31, 2015 Notional Amount Asset Fair Value Liability Fair Value Credit contracts $ 4,266.3 $ 26.3 $ 22.7 Equity contracts 12,034.9 228.6 53.9 Foreign exchange contracts 1,456.6 96.9 37.0 Interest rate contracts 57,145.6 1,129.1 360.1 1,480.9 473.7 Counterparty netting (1) (415.6 ) (415.6 ) Cash collateral netting (1) (848.1 ) (12.6 ) Securities collateral netting (1) (24.3 ) (24.4 ) Net receivables/payables $ 192.9 $ 21.1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16 , the Company held $809.1 and $257.3 of net cash collateral related to OTC derivative contracts and cleared derivative contracts, respectively. As of December 31, 2015 , the Company held $640.9 and $195.9 of net cash collateral related to OTC derivative contracts and cleared derivative contracts, respectively. In addition, as of December 31, 2016 , the Company delivered $753.3 of securities and held $71.7 securities as collateral. As of December 31, 2015 , the Company delivered $646.2 securities and held $24.8 of securities as collateral. Net realized gains (losses) on derivatives were as follows for the periods indicated: Year Ended December 31, 2016 2015 2014 Derivatives: Qualifying for hedge accounting (1) Cash flow hedges: Interest rate contracts $ 1.3 $ 1.6 $ 0.7 Foreign exchange contracts 3.5 2.3 2.0 Fair value hedges: Interest rate contracts (2.8 ) (6.1 ) (17.2 ) Derivatives: Non-qualifying for hedge accounting (2) Interest rate contracts 29.2 80.5 821.1 Foreign exchange contracts 87.0 62.0 106.0 Equity contracts (1,156.8 ) (294.9 ) (909.7 ) Credit contracts (2.8 ) 4.0 9.8 Embedded derivatives and Managed custody guarantees: Within fixed maturity investments (2) (24.4 ) (20.9 ) (10.6 ) Within products (2) 332.9 (7.1 ) (804.5 ) Within reinsurance agreements (3) (25.0 ) 125.1 (77.6 ) Managed custody guarantees (2) 0.4 (0.1 ) 0.1 Total $ (757.5 ) $ (53.6 ) $ (879.9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6 , 2015 and 2014 , ineffective amounts were immaterial. (2) Changes in value are included in Other net realized capital gains (losses) in the Consolidated Statements of Operations. (3) Changes in value are included in Policyholder benefits in the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December 31, 2016 , the fair values of credit default swaps of $32.2 and $15.8 were included in Derivatives assets and Derivatives liabilities, respectively, on the Consolidated Balance Sheets. As of December 31, 2015 , the fair values of credit default swaps of $26.3 and $22.7 were included in Derivatives assets and Derivatives liabilities, respectively, on the Consolidated Balance Sheets. As of December 31, 2016 and 2015 , the maximum potential future net exposure to the Company was $1.7 billion , net of purchased protection of $500.0 on credit default swaps.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  (excluding Consolidated Investment Entities)</t>
  </si>
  <si>
    <t>Fair Value Disclosures [Abstract]</t>
  </si>
  <si>
    <t>Fair Value Measurements (excluding Consolidated Investment Entities)</t>
  </si>
  <si>
    <t>Fair Value Measurements (excluding Consolidated Investment Entitie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 Unadjusted quoted prices for identical assets or liabilities in an active market. The Company defines an active market as a market in which transactions take place with sufficient frequency and volume to provide pricing information on an ongoing basis. • Level 2 - Quoted prices in markets that are not active or valuation techniques that require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December 31, 2016 : Level 1 Level 2 Level 3 Total Assets: Fixed maturities, including securities pledged: U.S. Treasuries $ 3,271.0 $ 619.3 $ — $ 3,890.3 U.S. Government agencies and authorities — 298.0 — 298.0 State, municipalities and political subdivisions — 2,135.6 — 2,135.6 U.S. corporate public securities — 33,669.6 22.1 33,691.7 U.S. corporate private securities — 6,488.6 1,319.4 7,808.0 Foreign corporate public securities and foreign governments (1) — 8,067.1 12.3 8,079.4 Foreign corporate private securities (1) — 7,344.9 440.9 7,785.8 Residential mortgage-backed securities — 6,742.9 71.9 6,814.8 Commercial mortgage-backed securities — 3,335.5 23.4 3,358.9 Other asset-backed securities — 1,391.9 83.7 1,475.6 Total fixed maturities, including securities pledged 3,271.0 70,093.4 1,973.7 75,338.1 Equity securities, available-for-sale 174.7 — 99.5 274.2 Derivatives: Interest rate contracts — 1,085.3 — 1,085.3 Foreign exchange contracts — 100.8 — 100.8 Equity contracts 22.7 360.4 111.0 494.1 Credit contracts — 21.6 10.6 32.2 Cash and cash equivalents, short-term investments and short-term investments under securities loan agreements 4,325.8 189.3 5.0 4,520.1 Assets held in separate accounts 92,330.5 4,782.9 5.3 97,118.7 Total assets $ 100,124.7 $ 76,633.7 $ 2,205.1 $ 178,963.5 Percentage of Level to total 56.0 % 42.8 % 1.2 % 100.0 % Liabilities: Derivatives: Guaranteed benefit derivatives: FIA $ — $ — $ 2,029.6 $ 2,029.6 IUL — — 81.0 81.0 GMAB/GMWB/GMWBL — — 1,530.4 1,530.4 Stabilizer and MCGs — — 150.4 150.4 Other derivatives: Interest rate contracts 1.7 352.9 — 354.6 Foreign exchange contracts — 49.9 — 49.9 Equity contracts 0.8 49.6 — 50.4 Credit contracts — 0.5 15.3 15.8 Embedded derivative on reinsurance — 78.7 — 78.7 Total liabilities $ 2.5 $ 531.6 $ 3,806.7 $ 4,340.8 (1) Primarily U.S. dollar denominated. The following table presents the Company’s hierarchy for its assets and liabilities measured at fair value on a recurring basis as of December 31, 2015 : Level 1 Level 2 Level 3 Total Assets: Fixed maturities, including securities pledged: U.S. Treasuries $ 3,030.6 $ 618.4 $ — $ 3,649.0 U.S. Government agencies and authorities — 352.6 — 352.6 State, municipalities and political subdivisions — 1,346.2 — 1,346.2 U.S. corporate public securities — 33,609.1 6.9 33,616.0 U.S. corporate private securities — 5,600.8 1,040.3 6,641.1 Foreign corporate public securities and foreign governments (1) — 8,009.8 13.8 8,023.6 Foreign corporate private securities (1) — 6,918.2 430.4 7,348.6 Residential mortgage-backed securities — 5,764.4 96.1 5,860.5 Commercial mortgage-backed securities — 4,061.2 31.4 4,092.6 Other asset-backed securities — 1,097.9 44.5 1,142.4 Total fixed maturities, including securities pledged 3,030.6 67,378.6 1,663.4 72,072.6 Equity securities, available-for-sale 234.3 — 97.4 331.7 Derivatives: Interest rate contracts — 1,129.1 — 1,129.1 Foreign exchange contracts — 96.9 — 96.9 Equity contracts 57.6 168.1 60.5 286.2 Credit contracts — 18.0 8.3 26.3 Cash and cash equivalents, short-term investments and short-term investments under securities loan agreements 4,617.7 51.7 — 4,669.4 Assets held in separate accounts 91,887.2 4,623.7 3.9 96,514.8 Total assets $ 99,827.4 $ 73,466.1 $ 1,833.5 $ 175,127.0 Percentage of Level to total 57.0 % 42.0 % 1.0 % 100.0 % Liabilities: Derivatives: Guaranteed benefit derivatives: FIA $ — $ — $ 1,820.1 $ 1,820.1 IUL — — 52.6 52.6 GMAB/GMWB/GMWBL — — 1,873.5 1,873.5 Stabilizer and MCGs — — 161.3 161.3 Other derivatives: Interest rate contracts 1.9 360.1 — 362.0 Foreign exchange contracts — 37.0 — 37.0 Equity contracts 11.9 53.9 — 65.8 Credit contracts — 6.3 16.4 22.7 Embedded derivative on reinsurance — 25.2 — 25.2 Total liabilities $ 13.8 $ 482.5 $ 3,923.9 $ 4,420.2 (1) Primarily U.S. dollar denominated.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 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As of December 31, 2016 , $1.7 billion and $59.3 billion of a total fair value of $75.3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matrix-based pricing. As of December 31, 2015 , $1.6 billion and $57.6 billion of a total fair value of $72.1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matrix-based pricing. All prices and broker quotes obtained go through the review process described above including valuations for which only one broker quote is obtained.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available-for-sale :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 Derivatives :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using models that primarily use market observable inputs, but contain inputs that are not observable to market participants, which have been classified as Level 3. The remaining derivative instruments, including those priced by third party vendors, are valued based on market observable inputs and are classified as Level 2. Cash and cash equivalents, Short-term investments and Short-term investments under securities loan agreement :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 Assets held in separate accounts :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 Guaranteed benefit derivatives : The Company records reserves for annuity contracts containing GMAB, GMWB and GMWBL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AB, GMWB, GMWBL,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default swap spreads, adjusted to reflect the credit quality of the individual insurance subsidiary that issued the guarantee, as well as an adjustment to reflect the priority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ransfers in and out of Level 1 and 2 There were no securities transferred between Level 1 and Level 2 for the years ended December 31, 2016 and 2015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 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and transfers in and out of Level 3 for the period indicated: Year Ended December 31, 2016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6.9 $ (0.3 ) $ 0.4 $ — $ — $ (2.1 ) $ (2.0 ) $ 19.2 $ — $ 22.1 $ — U.S. corporate private securities 1,040.3 — 7.2 428.7 — (37.0 ) (177.0 ) 81.9 (24.7 ) 1,319.4 0.1 Foreign corporate public securities and foreign governments (1) 13.8 (1.2 ) — — — — (0.3 ) — — 12.3 (1.3 ) Foreign corporate private securities (1) 430.4 (3.3 ) 20.5 — — (0.5 ) (74.6 ) 80.0 (11.6 ) 440.9 (3.3 ) Residential mortgage-backed securities 96.1 (7.7 ) (0.6 ) — — (14.9 ) (1.0 ) — — 71.9 (15.3 ) Commercial mortgage-backed securities 31.4 (0.9 ) 0.7 3.6 — — (11.8 ) 1.4 (1.0 ) 23.4 (0.9 ) Other asset-backed securities 44.5 — 0.4 45.2 — — (6.1 ) 9.7 (10.0 ) 83.7 — Total fixed maturities including securities pledged 1,663.4 (13.4 ) 28.6 477.5 — (54.5 ) (272.8 ) 192.2 (47.3 ) 1,973.7 (20.7 ) Year Ended December 31, 2016 (continued) Fair Value as of January 1 Total Realized/Unrealized Gains (Losses) Included in: Purchases Issuances Sales Settlements Transfers into Level 3 (3) Transfers out of Level 3 (3) Fair Value as of December 31 Change In Unrealized Gains (Losses) Included in Earnings (4) Net Income OCI Equity securities, available-for-sale $ 97.4 $ — $ 2.1 $ — $ — $ — $ — $ — $ — $ 99.5 $ — Derivatives: Guaranteed benefit derivatives: FIA (2) (1,820.1 ) (162.8 ) — — (238.1 ) — 191.4 — — (2,029.6 ) — IUL (2) (52.6 ) (12.6 ) — — (28.6 ) — 12.8 — — (81.0 ) — GMAB/GMWB/GMWBL (2) (1,873.5 ) 493.1 — — (150.5 ) — 0.5 — — (1,530.4 ) — Stabilizer and MCGs (2) (161.3 ) 15.6 — — (4.7 ) — — — — (150.4 ) — Other derivatives, net 52.4 13.1 — 53.3 — — (12.5 ) — — 106.3 53.9 Cash and cash equivalents, short-term investments and short-term investments under securities loan agreements — — — 5.0 — — — — — 5.0 — Assets held in separate accounts (5) 3.9 — — 3.0 — (0.4 ) — 2.7 (3.9 ) 5.3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15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103.8 $ — $ (0.6 ) $ — $ — $ — $ (2.0 ) $ — $ (94.3 ) $ 6.9 $ — U.S. corporate private securities 978.8 0.5 (41.0 ) 308.9 — (10.2 ) (263.6 ) 66.9 — 1,040.3 0.2 Foreign corporate public securities and foreign governments (1) 13.5 (5.9 ) (1.4 ) — — — (7.6 ) 15.2 — 13.8 (5.9 ) Foreign corporate private securities (1) 435.2 (1.2 ) (8.9 ) 15.1 — — (103.7 ) 93.9 — 430.4 (1.8 ) Residential mortgage-backed securities 94.2 (7.1 ) (4.7 ) 9.9 — (5.6 ) (0.6 ) 12.6 (2.6 ) 96.1 (10.8 ) Commercial mortgage-backed securities 22.0 — (0.2 ) 37.6 — — (6.0 ) — (22.0 ) 31.4 — Other asset-backed securities 10.1 — 0.1 39.0 — — (2.5 ) 34.9 (37.1 ) 44.5 — Total fixed maturities including securities pledged 1,657.6 (13.7 ) (56.7 ) 410.5 — (15.8 ) (386.0 ) 223.5 (156.0 ) 1,663.4 (18.3 ) Year Ended December 31, 2015 (continued) Fair Value as of January 1 Total Realized/Unrealized Gains (Losses) Included in: Purchases Issuances Sales Settlements Transfers into Level 3 (3) Transfers out of Level 3 (3) Fair Value as of December 31 Change In Unrealized Gains (Losses) Included in Earnings (4) Net Income OCI Equity securities, available-for-sale $ 56.3 $ 2.6 $ 1.6 $ 39.9 $ — $ (3.0 ) $ — $ — $ — $ 97.4 $ (0.1 ) Derivatives: Guaranteed benefit derivatives: FIA (2) (1,970.0 ) 229.2 — — (253.6 ) — 174.3 — — (1,820.1 ) — IUL (2) — 8.7 — — (64.6 ) — 3.3 — — (52.6 ) — GMAB/GMWB/GMWBL (2) (1,527.7 ) (191.4 ) — — (155.0 ) — 0.6 — — (1,873.5 ) — Stabilizer and MCGs (2) (102.9 ) (53.7 ) — — (4.7 ) — — — — (161.3 ) — Other derivatives, net 72.1 (37.8 ) — 39.7 — — (21.6 ) — — 52.4 (19.6 ) Cash and cash equivalents, short-term investments and short-term investments under securities loan agreements 6.0 — — — — — (6.0 ) — — — — Assets held in separate accounts (5) 2.3 (0.1 ) — 4.1 — (0.1 ) — — (2.3 ) 3.9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For the years ended December 31, 2016 and 2015 , the transfers in and out of Level 3 for fixed maturities and equity securities, as well as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 Such inputs are monitored quarterly. Significant unobservable inputs used in the fair value measurements of FIAs include nonperformance risk and policyholder behavior assumptions, such as lapses and partial withdrawals. Such inputs are monitored quarterly. Significant unobservable inputs used in the fair value measurements of IULs include nonperformance risk and policyholder behavior assumptions, such as lapses. Such inputs are monitored quarterly. The significant unobservable inputs used in the fair value measurement of the Stabilizer embedded derivatives and MCG derivative are interest rate implied volatility, nonperformance risk, lapses and policyholder deposits. Such inputs are monitored quarterly. Following is a description of selected inputs: Equity/Interest Rate Volatility : A term-structure model is used to approximate implied volatility for the equity indices and swap rates for GMAB, GMWB and GMWBL fair value measurements and swap rates for the Stabilizer and MCG fair value measurements. Where no implied volatility is readily available in the market, an alternative approach is applied based on historical volatility. Correlations : Integrated interest rate and equity scenarios are used in GMAB, GMWB and GMWBL fair value measurements to better reflect market interest rates and interest rate volatility correlations between equity and fixed income fund groups and betwe</t>
  </si>
  <si>
    <t>Deferred Policy Acquisition Costs and Value of Business Acquired</t>
  </si>
  <si>
    <t>Insurance [Abstract]</t>
  </si>
  <si>
    <t>Deferred Policy Acquisition Costs and Value of Business Acquired The following table presents a rollforward of DAC and VOBA for the periods indicated: DAC VOBA Total Balance at January 1, 2014 $ 4,316.1 $ 1,035.5 $ 5,351.6 Deferrals of commissions and expenses 371.6 12.7 384.3 Amortization: Amortization (535.2 ) (166.1 ) (701.3 ) (1) Interest accrued 233.8 88.2 (2) 322.0 Net amortization included in Consolidated Statements of Operations (301.4 ) (77.9 ) (379.3 ) Change in unrealized capital gains/losses on available-for-sale securities (495.4 ) (290.3 ) (785.7 ) Balance at December 31, 2014 3,890.9 680.0 4,570.9 Deferrals of commissions and expenses 375.9 10.8 386.7 Amortization: Amortization (798.7 ) (177.1 ) (975.8 ) (1) Interest accrued 228.1 84.3 (2) 312.4 Net amortization included in Consolidated Statements of Operations (570.6 ) (92.8 ) (663.4 ) Change in unrealized capital gains/losses on available-for-sale securities 661.3 414.6 1,075.9 Balance as of December 31, 2015 4,357.5 1,012.6 5,370.1 Deferrals of commissions and expenses 376.7 9.4 386.1 Amortization: Amortization (627.6 ) (227.1 ) (854.7 ) (1) Interest accrued 226.9 76.8 (2) 303.7 Net amortization included in Consolidated Statements of Operations (400.7 ) (150.3 ) (551.0 ) Change in unrealized capital gains/losses on available-for-sale securities (268.9 ) (48.8 ) (317.7 ) Balance as of December 31, 2016 $ 4,064.6 $ 822.9 $ 4,887.5 (1) Includes DAC/VOBA unlocking of $(65.8) , $(97.8) , and $255.1 for the years ended December 31, 2016 , 2015 , and 2014 , respectively, and loss recognition for DAC and VOBA of $80.7 and $4.4 , respectively, during 2016 . There was no loss recognition for DAC and VOBA during 2015 and 2014 . (2) Interest accrued at the following rates for VOBA: 4.1% to 7.5% during 2016 , 3.5% to 7.5% during 2015 and 3.1% to 7.5% during 2014 .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17 $ 86.3 2018 70.2 2019 60.8 2020 57.1 2021 54.7</t>
  </si>
  <si>
    <t>Reserves for Future Policy Benefits and Contract Owner Account Balances</t>
  </si>
  <si>
    <t>Reserves for Future Policy Benefits and Contract Owner Account Balances Future policy benefits and contract owner account balances were as follows as of December 31, 2016 and 2015 : 2016 2015 Future policy benefits: Individual and group life insurance contracts $ 8,294.7 $ 8,356.5 Product guarantees on universal life and deferred annuity contracts, and payout contracts with life contingencies 12,314.7 10,262.9 Accident and health 837.8 888.6 Total $ 21,447.2 $ 19,508.0 Contract owner account balances: GICs $ 461.9 $ 1,430.0 Universal life-type contracts 14,626.3 14,892.2 Fixed annuities and payout contracts without life contingencies 40,945.1 38,531.7 Fixed-indexed annuities 14,572.9 13,810.2 Total $ 70,606.2 $ 68,664.1</t>
  </si>
  <si>
    <t>Guaranteed Benefit Features</t>
  </si>
  <si>
    <t>Guaranteed Benefit Features While the Company ceased new sales of certain retail variable annuity products in 2010, its currently-sold retail variable annuity contracts with separate account options guarantee the contract owner a return of no less than (i) total deposits made to the contract less any partial withdrawals, (ii) total deposits made to the contract less any partial withdrawals plus a minimum return, or (iii) the highest contract value on a specified date minus any withdrawals. These guarantees include benefits that are payable in the event of death, annuitization or at specified dates. The Company also issues UL and VUL contracts where the Company contractually guarantees to the contract owner a death benefit even when there is insufficient value to cover monthly mortality and expense charges, whereas otherwise the contract would typically lapse ("no lapse guarantee"), and other provisions that would produce expected gains from the insurance benefit function followed by losses from that function in later years. In addition, the Company’s Stabilizer and MCG products have guaranteed credited rates. Credited rates are set either quarterly or annually. Most contracts have a zero percent minimum credited rate guarantee, although some contracts have minimum credited rate guarantees up to 3% and allow the contract holder to select either the market value of the account or the book value of the account at termination. The book value of the account is equal to deposits plus interest, less any withdrawals. The fair value is estimated using the income approach. The Company also has certain indexed annuity products which contain guaranteed withdrawal benefit provisions. This provision guarantees an annual withdrawal amount for life that is calculated as a percentage of the benefit base, which equals premium paid at the time of product issue, and can increase by a rollup percentage (mainly 7% , 6% or a percentage linked to indexed credits earned, depending on versions of the benefit) or annual ratchet. The percentage used to determine the guaranteed annual withdrawal amount may vary by age at first withdrawal and depends on whether the benefit is for a single life or joint lives. 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 The Company's CBVA contracts offer one or more of the following guaranteed death and living benefits: Guaranteed Minimum Death Benefits (GMDB) • Standard: Guarantees that, upon the death of the individual specified in the policy, the death benefit will be no less than the premiums paid by the customer, adjusted for withdrawals. • Ratchet: Guarantees that, upon the death of the individual specified in the policy, the death benefit will be no less than the greater of (1) Standard or (2) the maximum policy anniversary (or quarterly) value of the variable annuity, adjusted for withdrawals. • Rollup: Guarantees that, upon the death of the individual specified in the policy, the death benefit will be no less than the aggregate premiums paid by the contract owner, with interest at the contractual rate per annum, adjusted for withdrawals. The Rollup may be subject to a maximum cap on the total benefit. • Combo: Guarantees that, upon the death of the individual specified in the policy, the death benefit will be no less than the greater of (1) Ratchet or (2) Rollup. Guaranteed Minimum Living Benefits Guaranteed Minimum Income Benefit (GMIB): Guarantees a minimum income payout, exercisable only on a contract anniversary on or after a specified date, in most cases 10 years after purchase of the GMIB rider. The income payout is determined based on contractually established annuity factors multiplied by the benefit base. The benefit base equals the premium paid at the time of product issue and may increase over time based on a number of factors, including a rollup percentage (mainly 7% or 6% depending on the version of the benefit) and ratchet frequency subject to maximum caps which vary by product version ( 200% , 250% or 300% of initial premium). Guaranteed Minimum Withdrawal Benefit and Guaranteed Minimum Withdrawal Benefit for Life (GMWB/GMWBL): Guarantees an annual withdrawal amount for a specified period of time (GMWB) or life (GMWBL) that is calculated as a percentage of the benefit base that equals premium paid at the time of product issue and may increase over time based on a number of factors, including a rollup percentage (mainly 7% , 6% or 0% , depending on versions of the benefit) and ratchet frequency (primarily annually or quarterly, depending on versions). The rollup ceases 10 years after purchase of the rider, or in the year when withdrawals occur. The percentage used to determine the guaranteed annual withdrawal amount may vary by age at first withdrawal and depends on versions of the benefit. A joint life-time withdrawal benefit option was available to include coverage for spouses. Most versions of the withdrawal benefit included reset and/or step-up features that may increase the guaranteed withdrawal amount in certain conditions. Earlier versions of the withdrawal benefit guarantee that annual withdrawals of up to 7.0% of eligible premiums may be made until eligible premiums previously paid by the contract owner are returned, regardless of account value performance. Asset allocation requirements apply at all times where withdrawals are guaranteed for life. Guaranteed Minimum Accumulation Benefit (GMAB): Guarantees that the account value will be at least 100% of the eligible premiums paid by the customer after 10 years , adjusted for withdrawals. The Company offered an alternative design that guaranteed the account value to be at least 200% of the eligible premiums paid by contract owners after 20 years . The following assumptions and methodologies were used to determine the guaranteed reserves for CBVA contracts as of December 31, 2016 and 2015 : Area Assumptions/Basis for Assumptions Data used Based on 1,000 investment performance scenarios. Mean investment performance GMDB and GMIB: The overall blended mean is 7.8% based on a single fund group. GMAB/GMWB/GMWBL: Zero rate curve. Volatility GMDB: 14.2% for 2016 and 15.1% for 2015. GMIB: 14.2% for 2016 and 15.1% for 2015. GMAB/GMWB/GMWBL: Implied volatilities through the first 5 years and then a blend of implied and historical thereafter. Mortality Depending on the type of benefit and gender, the Company uses the 2012 Individual Annuity Mortality Basic table with mortality improvement through December 31, 2016, further adjusted for company experience. Lapse rates Vary by contract type, share class, time remaining in the surrender charge period and in-the-moneyness. Discount rates GMDB/GMIB: 5.5% for 2016 and 2015. GMAB/GMWB/GMWBL: Zero rate curve plus adjustment for nonperformance risk. Variable annuity contracts containing guaranteed minimum death and living benefits expose the Company to market risk. For example, with a decline in the equity markets, the Company has exposure to increasing claims due to the guaranteed minimum benefits. On the other hand, with an increase in the equity markets, the Company's exposure to risks associated with the guaranteed minimum benefits generally decreases. In order to mitigate the risk associated with guaranteed death and living benefits, the Company enters into reinsurance agreements and derivative positions on various public market indices chosen to closely replicate contract owner variable fund returns. The calculation of the GMDB, GMIB, GMAB, GMWB and GMWBL liabilities assumes dynamic surrenders and dynamic utilization of the guaranteed living benefit feature. The liabilities for UL contracts are recorded in the general account. The liabilities for VUL contracts, as well as variable annuity contracts containing guaranteed minimum death and living benefits, are recorded in separate account liabilities as follows as of December 31, 2016 and 2015 . The separate account liabilities may include more than one type of guarantee. These liabilities are subject to the requirements for additional reserve liabilities under ASC Topic 944, which are recorded on the Consolidated Balance Sheets in Future policy benefits and Contract owner account balances. The paid and incurred amounts were as follows for the years ended December 31, 2016 , 2015 and 2014 : UL and VUL (1) GMDB (2) GMAB/ GMWB GMIB GMWBL Stabilizer and MCGs (3) Separate account liability at December 31, 2016 $ 488.1 $ 32,513.3 $ 564.4 $ 10,110.4 $ 13,594.4 $ 37,577.1 Separate account liability at December 31, 2015 $ 503.3 $ 35,117.4 $ 629.7 $ 11,669.3 $ 14,114.2 $ 36,014.5 Additional liability balance: Balance at January 1, 2014 $ 967.8 $ 350.7 $ 31.7 $ 1,069.4 $ 834.2 $ — Incurred guaranteed benefits 529.3 112.0 4.9 262.6 657.6 102.9 Paid guaranteed benefits (402.1 ) (74.5 ) (0.7 ) (175.8 ) — — Balance at December 31, 2014 1,095.0 388.2 35.9 1,156.2 1,491.8 102.9 Incurred guaranteed benefits 554.2 238.1 (3.2 ) 447.8 349.6 58.4 Paid guaranteed benefits (451.7 ) (91.9 ) (0.6 ) (162.0 ) — — Balance at December 31, 2015 1,197.5 534.4 32.1 1,442.0 1,841.4 161.3 Incurred guaranteed benefits 614.4 134.9 (7.9 ) 453.5 (334.7 ) (10.9 ) Paid guaranteed benefits (496.1 ) (137.7 ) (0.5 ) (517.9 ) — — Balance at December 31, 2016 $ 1,315.8 $ 531.6 $ 23.7 $ 1,377.6 $ 1,506.7 $ 150.4 (1) The additional liability balances as of December 31, 2016 , 2015 , 2014 and as of January 1, 2014 are presented net of reinsurance of $1,005.6 , $935.3 , $874.2 and $776.7 , respectively. (2) The additional liability balances as of December 31, 2016 , 2015 , 2014 and as of January 1, 2014 are presented net of reinsurance of $44.3 , $56.6 , $50.1 and $52.5 , respectively. (3) The Separate account liability at December 31, 2016 and 2015 includes $30.4 billion and $29.1 billion , respectively, of externally managed assets, which are not reported on the Company's Consolidated Balance Sheets. The Company also calculates additional liabilities for FIA contracts with guaranteed withdrawal benefits. The additional liability represents the expected value of these benefits in excess of the projected account balance, and is accreted based on assessments over the accumulation period of the contract. The additional liability for FIA guaranteed withdrawal benefits was $146.6 and $91.0 , as of December 31, 2016 and 2015 , respectively. The additional liability is recorded in Future policy benefits on the Consolidated Balance Sheets. The net amount at risk for the GMDB, GMAB and GMWB benefits is equal to the guaranteed value of these benefits in excess of the account values. The net amount at risk for the GMIB and GMWBL benefits is equal to the excess of the present value of the minimum guaranteed annuity payments available to the contract owner over the current account value. The separate account values, net amount at risk, net of reinsurance and the weighted average attained age of contract owners by type of minimum guaranteed benefit for retail variable annuity contracts were as follows as of December 31, 2016 and 2015 : December 31, 2016 In the Event of Death At Annuitization, Maturity, or Withdrawal GMDB GMAB/GMWB GMIB GMWBL Annuity Contracts: Minimum Return or Contract Value Separate account value $ 32,513.3 $ 564.4 $ 10,110.4 $ 13,594.4 Net amount at risk, net of reinsurance $ 5,562.8 $ 14.6 $ 2,945.8 $ 2,209.8 Weighted average attained age 71 73 63 68 December 31, 2015 In the Event of Death At Annuitization, Maturity, or Withdrawal GMDB GMAB/GMWB GMIB GMWBL Annuity Contracts: Minimum Return or Contract Value Separate account value $ 35,117.4 $ 629.7 $ 11,669.3 $ 14,114.2 Net amount at risk, net of reinsurance $ 6,152.3 $ 18.8 $ 3,044.3 $ 2,106.3 Weighted average attained age 70 72 63 67 The net amount at risk for the secondary guarantees is equal to the current death benefit in excess of the account values. The general and separate account values, net amount at risk, net of reinsurance and the weighted average attained age of contract owners by type of minimum guaranteed benefit for UL and VUL contracts were as follows as of December 31, 2016 and 2015 : December 31, 2016 December 31, 2015 Secondary Guarantees Paid-up Guarantees Secondary Guarantees Paid-up Guarantees UL and VUL Contracts: Account value (general and separate account) $ 3,262.3 $ — $ 3,309.2 $ — Net amount at risk, net of reinsurance $ 16,371.8 $ — $ 16,955.1 $ — Weighted average attained age 63 — 62 — Account balances of contracts with guarantees invested in variable separate accounts were as follows as of December 31, 2016 and 2015 : December 31, 2016 December 31, 2015 Equity securities (including mutual funds): Equity funds $ 24,494.9 $ 26,612.5 Bond funds 3,799.0 4,106.8 Balanced funds 4,784.5 4,918.1 Money market funds 533.9 602.8 Other 97.9 113.7 Total $ 33,710.2 $ 36,353.9 In addition, the aggregate fair value of fixed income securities supporting separate accounts with Stabilizer benefits as of December 31, 2016 and 2015 was $7.2 billion and $6.9 billion , respectively.</t>
  </si>
  <si>
    <t>Reinsurance</t>
  </si>
  <si>
    <t>Reinsurance The Company has reinsurance treaties covering a portion of the mortality risks and guaranteed death and living benefits under its life insurance and annuity contracts. The Company remains liable to the extent its reinsurers do not meet their obligations under the reinsurance agreements. The Company reinsures its business through a diversified group of reinsurers. The Company monitors trends in arbitration and any litigation outcomes with its reinsurers. Collectability of reinsurance balances are evaluated by monitoring ratings and evaluating the financial strength of its reinsurers. Large reinsurance recoverable balances with offshore or other non-accredited reinsurers are secured through various forms of collateral, including secured trusts, funds withheld accounts and irrevocable letters of credit ("LOC"). Information regarding the effect of reinsurance on the Consolidated Balance Sheets is as follows as of the periods indicated: December 31, 2016 Direct Assumed Ceded Total, Net of Reinsurance Assets Premiums receivable $ 105.4 $ 357.9 $ (403.9 ) $ 59.4 Reinsurance recoverable — — 7,258.6 7,258.6 Total $ 105.4 $ 357.9 $ 6,854.7 $ 7,318.0 Liabilities Future policy benefits and contract owner account balances $ 88,759.5 $ 3,293.9 $ (7,258.6 ) $ 84,794.8 Liability for funds withheld under reinsurance agreements 729.1 — — 729.1 Total $ 89,488.6 $ 3,293.9 $ (7,258.6 ) $ 85,523.9 December 31, 2015 Direct Assumed Ceded Total, Net of Reinsurance Assets Premiums receivable $ 98.5 $ 387.6 $ (453.0 ) $ 33.1 Reinsurance recoverable — — 7,653.7 7,653.7 Total $ 98.5 $ 387.6 $ 7,200.7 $ 7,686.8 Liabilities Future policy benefits and contract owner account balances $ 84,653.9 $ 3,518.2 $ (7,653.7 ) $ 80,518.4 Liability for funds withheld under reinsurance agreements 702.4 — — 702.4 Total $ 85,356.3 $ 3,518.2 $ (7,653.7 ) $ 81,220.8 Information regarding the effect of reinsurance on the Consolidated Statement of Operations is as follows for the periods indicated: Year ended December 31, 2016 2015 2014 Premiums: Direct premiums $ 4,004.7 $ 3,445.5 $ 2,891.0 Reinsurance assumed 1,221.8 1,190.9 1,238.3 Reinsurance ceded (1,711.9 ) (1,611.9 ) (1,502.9 ) Net premiums $ 3,514.6 $ 3,024.5 $ 2,626.4 Fee income: Gross fee income $ 3,363.6 $ 3,485.3 $ 3,637.3 Reinsurance ceded (3.8 ) (4.2 ) (4.8 ) Net fee income $ 3,359.8 $ 3,481.1 $ 3,632.5 Interest credited and other benefits to contract owners / policyholders: Direct interest credited and other benefits to contract owners / policyholders $ 8,070.8 $ 7,226.9 $ 6,159.4 Reinsurance assumed 1,212.5 1,067.6 1,267.3 Reinsurance ceded (1) (1,769.8 ) (1,784.5 ) (1,488.8 ) Net interest credited and other benefits to contract owners / policyholders $ 7,513.5 $ 6,510.0 $ 5,937.9 (1) Includes $482.1 , $452.7 and $435.4 for amounts paid to reinsurers in connection with the Company's UL contracts for the years ended December 31, 2016 , 2015 and 2014 , respectively. Effective October 1, 1998, the Company disposed of a block of its individual life insurance business under an indemnity reinsurance arrangement with a subsidiary of Lincoln National Corporation ("Lincoln") for $1.0 billion . Under the agreement, Lincoln contractually assumed from the Company certain policyholder liabilities and obligations, although the Company remains obligated to contract owners. The Lincoln subsidiary established a trust to secure its obligations to the Company under the reinsurance transaction. Of the Reinsurance recoverable on the Consolidated Balance Sheets, $1.6 billion and $1.8 billion as of December 31, 2016 and 2015 , respectively, is related to the reinsurance recoverable from the subsidiary of Lincoln under this reinsurance agreement. Effective January 1, 2009, the Company executed a Master Asset Purchase Agreement (the "MPA") with respect to its individual reinsurance business whereby the Company recaptured business then-reinsured to Scottish Re (U.S.), Inc., Scottish Re Life (Bermuda) Limited and Scottish Re (Dublin) Limited and immediately ceded 100% of such business to Hannover Re on a modified coinsurance, funds withheld, and coinsurance basis. Prior to September 24, 2015 the Company was obligated to maintain collateral for the statutory reserve requirements on the business transferred from the Company to Hannover Re or until Hannover Re elected the option to implement its own facility providing collateral for reinsurance between Security Life of Denver Insurance Company ("SLD") and Security Life of Denver International Limited ("SLDI") ("Hannover Re Buyer Facility Agreement"). Hannover Re exercised this election and consequently, on September 24, 2015, the Company entered into a Hannover Re Buyer Facility Agreement with Hannover Life Reassurance Company of America, Hannover Re (Ireland) Limited, Hannover Ruck SE and SLDI ("Buyer Facility Agreement"). Under the Buyer Facility Agreement, the existing collateral, provided by SLDI through LOCs and a collateral note supporting the reserves on the Hannover Re block, was replaced by a $2.9 billion senior unsecured floating rate note issued by Hannover Ruck SE and deposited into a reserve credit trust established by SLDI for the benefit of SLD. Consequently, the Company has no remaining collateral requirement as of December 31, 2016 and December 31, 2015 with respect to collateral provided by SLDI for the benefit of SLD. Of the Reinsurance recoverable on the Consolidated Balance Sheets, $1.9 billion and $2.4 billion as of December 31, 2016 and 2015 , respectively, is related to the reinsurance recoverable from Hannover Re under the MPA. Effective October 1, 2014, the Company disposed of an in-force block of term life insurance policies to RGA Reinsurance Company, a subsidiary of Reinsurance Group of America, Inc., ("RGA") under an indemnity reinsurance arrangement for $448.1 . Under the agreement, RGA contractually assumed from the Company the policyholder liabilities and obligations related to the policies, although the Company remains obligated to policyholders. The Company recognized a loss of $89.4 , composed of $32.8 in Other net realized capital gains on assets included in the transaction, $11.4 in Other-than-temporary impairments related to intent and $110.8 of transaction and ongoing expenses, recorded in Operating expenses in the Consolidated Statements of Operations for the year ended December 31, 2014 . As of December 31, 2016 and 2015 , the Reinsurance recoverable on the Consolidated Balance Sheets related to the Term Life Coinsurance Agreement was $499.0 and $517.8 , respectively. Effective April 1, 2015, the Company disposed of, via reinsurance, retained group reinsurance policies to Enstar Group Ltd. for $304.5 . In connection with this transaction, the Company recognized a loss of $39.2 , primarily related to intent impairments of assets included in the transaction and other transactions costs. As of December 31, 2016 and 2015 , the Reinsurance recoverable on the Consolidated Balance Sheets related to this transaction was $198.0 and $263.4 , respectively. Effective October 1, 2015, the Company disposed of, via reinsurance, an in-force block of term life insurance policies to RGA Reinsurance Company for $419.2 . Under the terms of the agreement, RGA Reinsurance Company contractually assumed from the Company the policyholder liabilities and obligations related to the policies, although the Company remains obligated to policyholders. The Company recognized a loss of $109.8 , composed of $13.7 in Other net realized capital gains on assets included in the transaction, $3.6 in Other-than-temporary impairments related to intent and $119.9 of transaction and ongoing expenses recorded in Operating expenses in the Consolidated Statements of Operations for the year ended December 31, 2015 . As of December 31, 2016 and 2015 , the Reinsurance recoverable on the Consolidated Balance Sheets related to this agreement was $452.3 and $462.3 , respectively.</t>
  </si>
  <si>
    <t>Goodwill and Other Intangible Assets</t>
  </si>
  <si>
    <t>Goodwill and Intangible Assets Disclosure [Abstract]</t>
  </si>
  <si>
    <t>Goodwill and Other Intangible Assets Goodwill Goodwill is the excess of cost over the estimated fair value of net assets acquired. As of December 31, 2016 and 2015 , the Company had $31.1 in goodwill, which was related to the Investment Management segment. There is no accumulated impairment balance associated with this goodwill. The Company performs a goodwill impairment analysis annually as of October 1 and more frequently if facts and circumstances indicate that goodwill may be impaired. Other Intangible Assets The Company has the following assets included in Other intangible assets, which have been capitalized and are amortized over their expected economic lives. The Company recorded Value of Management Contracts ("VMCR") from the acquisition of ReliaStar Life Insurance Company in 2000 that represent the right by the mutual fund advisor company to manage the assets that are held in the mutual funds business. Customer relationship lists from the acquisition of CitiStreet, LLC in 2008 represent Value of Customer Relationship Acquired ("VOCRA") for contracts with customers that were in place at the time of the acquisition. In addition, computer software that has been purchased or developed internally for own use is stated at cost, less amortization and any impairment losses. Amortization is calculated on a straight-line basis over its useful life. When assessing potential impairment, the unamortized capitalized costs are compared with the net realizable value of the computer software. The amount by which the unamortized capitalized costs exceed the net realizable value is written off. The following table presents other intangible assets as of the dates indicated: Weighted Average Amortization Lives December 31, 2016 December 31, 2015 Gross Carrying Amount Accumulated Amortization Net Carrying Amount Gross Carrying Amount Accumulated Amortization Net Carrying Amount Management contract rights 20 years $ 550.0 $ 449.2 $ 100.8 $ 550.0 $ 421.7 $ 128.3 Customer relationship lists 20 years 115.8 67.5 48.3 115.8 59.0 56.8 Computer software 3 years 355.9 316.6 39.3 324.7 290.1 34.6 Total intangible assets $ 1,021.7 $ 833.3 $ 188.4 $ 990.5 $ 770.8 $ 219.7 Amortization expense related to intangible assets was $63.3 , $58.6 and $54.6 for the years ended December 31, 2016 , 2015 and 2014 , respectively. The estimated amortization of intangible assets are as follows: Year Amount 2017 $ 56.2 2018 49.9 2019 37.6 2020 25.0 2021 5.8 Thereafter 13.9 Amortization of intangible assets is included in the Consolidated Statements of Operations in Operating expenses. The Company does not have any indefinite-lived intangibles other than goodwill.</t>
  </si>
  <si>
    <t>Share-Based Incentive Compensation Plans</t>
  </si>
  <si>
    <t>Disclosure of Compensation Related Costs, Share-based Payments [Abstract]</t>
  </si>
  <si>
    <t>Share-based Incentive Compensation Plans</t>
  </si>
  <si>
    <t xml:space="preserve">Share-based Incentive Compensation Plans The Company has provided equity-based compensation awards to its employees under the ING U.S., Inc. 2013 Omnibus Employee Incentive Plan (the "2013 Omnibus Plan") and the Voya Financial, Inc. 2014 Omnibus Employee Incentive Plan (the "2014 Omnibus Plan"). At inception of the 2013 Omnibus Plan, a total of 7,650,000 shares of Company common stock were reserved and available for issuance under the plan. As of December 31, 2016 , common stock reserved and available for issuance under the 2013 Omnibus Plan was 343,770 shares. The 2013 Omnibus Plan is no longer actively used for new grants of equity-based compensation awards. The 2014 Omnibus Plan was adopted by the Company's Board of Directors and approved by shareholders in 2014, and has substantially the same terms as the 2013 Omnibus Plan, except for certain changes intended to allow certain performance-based compensation awards to comply with the criteria for tax deductibility set forth in Section 162(m) of the Internal Revenue Code. The 2014 Omnibus Plan provides for 17,800,000 shares of common stock to be available for issuance as equity-based compensation awards. As of December 31, 2016 , common stock reserved and available for issuance under the 2014 Omnibus Plan was 9,716,834 shares. The 2013 Omnibus Plan and the 2014 Omnibus Plan (together, the "Omnibus Plans") each permit the granting of a wide range of equity-based awards, including restricted stock units ("RSUs"), which represent the right to receive a number of shares of Company common stock upon vesting; restricted stock, which are shares of Company stock that are issued subject to sale and transfer restrictions until the vesting conditions are met; performance share units ("PSUs"), which are RSUs subject to certain performance-based vesting conditions, and under which the number of shares of common stock delivered upon vesting varies with the level of achievement of performance criteria; and stock options. Grants of equity-based awards under the Omnibus Plans are approved in advanc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Except for stock option awards made during 2015, awards made under the Omnibus Plans, to date, have included dividend equivalent rights. Dividend equivalents are credited to the recipient and are paid only to the extent the applicable performance criteria and service conditions are met. During each of the year s ended December 31, 2016 , 2015 and 2014 the Company awarded RSUs and PSUs to its employees under the Omnibus Plans. The PSU awards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Except under certain termination conditions, RSUs and PSUs generally vest no earlier than one year from the date of the award and no later than three years from the date of the award. In the case of retirement (eligibility for which is based on the employee's age and years of service as provided in the relevant award agreement), awards vest in full, but subject to the satisfaction of any applicable performance criteria. In December 2015, the Company also awarded contingent stock options under the 2014 Omnibus Plan. These options are subject to vesting conditions based on the achievement of specified performance measures, and generally become exercisable one year following satisfaction of the relevant vesting condition. The options have a term of ten years from the grant date, but to the extent that the relevant vesting condition has not been met by December 31, 2018, any unvested options will expire without value. If vested, the options have an exercise price of $37.60 per share. If an award under the Omnibus Plans is forfeited, expired, terminated or otherwise lapses, the shares of Company common stock underlying that award will again become available for issuanc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Deal Incentive Awards: Upon closing of the IPO, RSUs were granted to employees of the Company under the 2013 Omnibus Plan in connection with Deal Incentive Awards. Deal Incentive Awards are conditional agreements to grant equity awards to certain employees of the Company, upon the closing of the IPO or upon the satisfaction of certain other conditions. RSUs granted in connection with Deal Incentive Awards were subject to certain vesting conditions, lockup period and other holding requirements. During the year ended December 31, 2015 , all remaining RSUs were granted in connection with Deal Incentive Awards vested and the underlying stock was issued. Voya Financial, Inc. 2013 Omnibus Non-Employee Director Incentive Plan The Company offers equity-based awards to Voya Financial, Inc. non-employee directors under the Voya Financial, Inc. 2013 Omnibus Non-Employee Director Incentive Plan ("2013 Director Plan”), which the Company adopted in connection with the IPO. A total of 288,000 shares of Company common stock may be issued under the 2013 Director Plan. The material terms of the 2013 Director Plan are substantially consistent with the material terms of the 2013 Omnibus Plan described above. Non-Employee Director Service Grants: During the year s ended December 31, 2016 , 2015 , and 2014 , the Company granted 34,758 , 19,913 and 13,404 RSUs, respectively, to certain of its non-employee directors. These awards vest one-third on each of the first, second and third anniversary of the grant date, in each case provided that the grantee remains a director of the Company on the relevant vesting date, however no shares are delivered in connection with the RSUs until such time as the director's service on the Board is terminated. Voya Financial, Inc. 2014 Employee Phantom Stock Plan During 2014, the Company provided certain of its non-executive employees with cash-settled awards under the Voya Financial, Inc. 2014 Employee Phantom Stock Plan (the "Phantom Plan"). Awards made under the Phantom Plan were designed to provide grantees with an economic benefit that is equivalent to an analogous grant under the Omnibus Plans; however the Company must deliver cash, and may not deliver equity, upon vesting of such awards. Awards were granted in the form of phantom RSUs and phantom PSUs, each of which was designed to mirror the value of an equity-settled RSU or PSU awarded under the Omnibus Plans, with the cash settlement value determined based on the closing price of a share of Company common stock on the New York Stock Exchange on the trading day immediately preceding the date such award vests. As of December 31, 2016 , the Company had 49,181 phantom RSUs and 26,605 phantom PSUs, respectively, outstanding to its employees. Legacy Equity-Based Plans Prior to the IPO, employees of the Company received equity-based compensation in the form of ING Group equity awards, pursuant to equity compensation plans adopted by ING Group. ING Group-based equity awards provided to the Company’s employees in 2013 were, upon the closing of the IPO, converted into Company-based equity awards under the 2013 Omnibus Plan. ING Group-based equity awards provided to the Company’s employees in 2012 were not converted and vested according to the terms of their original grant, with substantially all such awards having vested during or prior to the first quarter of 2015. Equity Compensation Plan: In 2012 and 2013, certain employees of the Company (principally those employed within the Investment Management segment) received equity-based awards under ING America Insurance Holdings, Inc. Equity Compensation Plan (the "Equity Compensation Plan”). Substantially all Equity Compensation Plan awards granted in 2012 were settled in the form of ING Group ADRs on or before January 1, 2015. Equity Compensation Plan awards to employees of the Company provided in 2013 were, upon the closing of the IPO, converted into Company-based equity awards under the 2013 Omnibus Plan. These awards vested on January 1, 2016. Compensation Cost The fair value of stock options is estimated using the Black-Scholes option pricing model. The following is a summary of the assumptions used in this model for the stock options granted during 2015 : Expected volatility 28.6 % Expected term (in years) 6.02 Strike price $ 37.60 Risk-free interest rate 2.1 % Expected dividend yield 0.11 % Weighted average estimated fair value $ 11.89 Although the vesting of the stock options is contingent on the satisfaction of performance conditions on or before December 31, 2018, the Company assumed for purposes of the award's fair value that such conditions would be met in full prior to such date. The Company utilized the Simplified Method for the Expected term calculations. The Company does not have historical exercises on which to base its own estimate. Additionally, exercise data relating to employees of comparable companies is not easily obtainable. Furthermore, because the Company did not have historical stock prices for a period at least equal to the expected term, the Company estimated volatility using a weighted-average consisting 70% of historical peer group volatility and 30% of the historical volatility of the Company common stock. The contractual term for exercising the options is ten years. The liability related to Phantom Plan awards is recorded within Other liabilities on the Consolidated Balance Sheets. Unlike equity-settled awards, which have a fixed grant-date fair value, the fair value of the unvested cash-settled awards issued under the Phantom Plan is remeasured at the end of each reporting period until the awards vest. The following table summarizes share-based compensation expense, which includes expenses related to awards granted under the Omnibus Plans, Director Plan, Phantom Plan and ING Group share-based compensation plans for the periods indicated: Year Ended December 31, 2016 2015 2014 RSUs (1) $ 61.9 $ 54.8 $ 45.4 RSUs - Deal incentive awards — 2.1 8.5 PSU awards (2) 31.8 45.2 60.1 Stock options 13.8 0.6 — Phantom Plan 1.9 4.0 4.2 Total 109.4 106.7 118.2 Income tax benefit 38.3 37.3 41.4 Share-based compensation $ 71.1 $ 69.4 $ 76.8 (1) This table includes immaterial compensation cost for ING Group RSUs awarded under the Long-Term Sustainable Performance Plan ("LSPP") for the year ended December 31, 2016 and compensation costs of $0.8 and $6.9 for ING Group RSUs awarded under the LSPP for the years ended December 31, 2015 and 2014 , respectively. (2) This table includes immaterial compensation cost for ING Group RSUs awarded under the LSPP for the year ended December 31, 2016 and compensation costs of $7.9 and $30.6 for ING Group PSUs awarded under the LSPP for the years ended December 31, 2015 and 2014 , respectively. Awards Outstanding The following tables summarize the number of awards under the Omnibus Plans for the periods indicated: RSUs PSU Awards Stock Options (awards in millions) Number of Awards Weighted Average Grant Date Fair Value Number of Awards (1) Weighted Average Grant Date Fair Value Number of Awards (2) Weighted Average Grant Date Fair Value Outstanding at January 1, 2016 3.5 $ 34.81 0.8 $ 44.21 3.8 $ 11.89 Adjusted for PSU performance factor N/A N/A 0.1 44.15 — — Granted 1.9 31.68 1.7 28.83 — — Vested (1.8 ) 31.36 (0.9 ) 44.07 — — Forfeited (0.3 ) 34.12 (0.2 ) 28.89 (0.5 ) 11.89 Outstanding at December 31, 2016 3.3 $ 35.02 1.5 $ 28.88 3.3 $ 11.89 Awards expected to vest as of December 31, 2016 3.3 $ 35.02 1.5 $ 28.88 3.3 $ 11.89 (1) Based upon performance through December 31, 2016 , recipients of performance awards would be entitled to 106.0% of shares at the vesting date. The performance awards are included in the preceding table as if the participants earn shares equal to 100% of the units granted. (2) Vesting of stock options is contingent on satisfaction of specified performance conditions on or before December 31, 2018. As of December 31, 2016 , none of the performance conditions have been satisfied. RSUs PSU Awards Stock Options Unrecognized compensation cost $ 34.7 $ 19.7 $ 24.5 Expected remaining weighted-average period of expense recognition (in years) 1.6 2.0 2.0 The total grant date fair value of shares vested for the year ended December 31, 2016 was $57.6 and $38.8 for RSUs and PSU awards, respectively. During the year ended December 31, 2016 , no stock options vested. </t>
  </si>
  <si>
    <t>Shareholder's Equity</t>
  </si>
  <si>
    <t>Equity [Abstract]</t>
  </si>
  <si>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4 261.8 0.1 261.7 Common Shares issued — — — Common Shares acquired - share repurchase — 21.2 (21.2 ) Share-based compensation programs 1.9 0.5 1.4 Balance, December 31, 2014 263.7 21.8 241.9 Common Shares issued — — — Common Shares acquired - share repurchase — 34.3 (34.3 ) Share-based compensation programs 1.6 0.1 1.5 Balance, December 31, 2015 265.3 56.2 209.1 Common Shares issued — * — — * Common Shares acquired - share repurchase — 17.0 (17.0 ) Share-based compensation programs 2.7 0.2 2.5 Balance, December 31, 2016 268.0 73.4 194.6 * Less than 0.1.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transactions or tender offers. Share repurchase authorizations typically expire if unused by a prescribed date. On October 27, 2016, the Board of Directors provided its most recent share repurchase authorization, increasing the aggregate amount of the Company’s common stock authorized for repurchase by $600.0 . The current share repurchase authorization expires on December 31, 2017 (unless extended), and does not obligate the Company to purchase any shares. The authorization for the share repurchase program may be terminated, increased or decreased by the Board of Directors at any time. On November 3, 2016, the Company entered into a share repurchase arrangement with a third-party financial institution, pursuant to which the Company made an up-front payment of $200.0 during the fourth quarter of 2016 and received delivery of 5,216,025 shares during the first quarter of 2017. Warrants On May 7, 2013 , the Company issued to ING Group warrants to purchase up to 26,050,846 shares of the Company's common stock equal in the aggregate to 9.99% of the issued and outstanding shares of common stock at that date. The current exercise price of the warrants i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subject to the limitation stated below with respect to ING Group and its affiliates) starting on the first anniversary of the completion of the IPO ( May 7, 2014 ) and expire on the tenth anniversary of the completion of the IPO ( May 7, 2023 ).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0 as an addition and reduction to Additional-paid-in-capital. Warrant holders are not entitled to receive dividends. The warrants are not exercisable by ING Group or any of its affiliates before January 1, 2017 , but are exercisable in accordance with their terms before January 1, 2017 by holders other than ING Group or its affiliates, if any.</t>
  </si>
  <si>
    <t>Earnings per Common Share</t>
  </si>
  <si>
    <t>Earnings Per Share [Abstract]</t>
  </si>
  <si>
    <t>Earnings per Common Share The following table presents a reconciliation of Net income (loss) and shares used in calculating basic and diluted net income (loss) per common share for the periods indicated: (in millions, except for per share data) Year Ended December 31, Earnings 2016 2015 2014 Net income (loss) available to common shareholders Net income (loss) $ (398.7 ) $ 538.6 $ 2,532.7 Less: Net income (loss) attributable to noncontrolling interest 29.3 130.3 237.7 Net income (loss) available to common shareholders $ (428.0 ) $ 408.3 $ 2,295.0 Weighted-average common shares outstanding Basic 200.8 225.4 253.1 Dilutive Effects: (1)(2) RSUs — 1.8 1.3 RSUs - Deal incentive awards — — 0.3 PSU awards — 0.2 0.4 Diluted 200.8 227.4 255.1 Net income (loss) per common share Basic $ (2.13 ) $ 1.81 $ 9.07 Diluted (2.13 ) 1.80 9.00 (1) For the year s ended December 31, 2016 , 2015 and 2014 , weighted average shares used for calculating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solidated Financial Statements. (2) For year ending December 31, 2016 , weighted average shares used for calculating basic and diluted earnings per share are the same, as the inclusion of the 1.7 and 0.2 shares for stock compensation plans of RSU awards and PSU awards, respectively, would be antidilutive to the earnings per share calculation due to the net loss in the period.</t>
  </si>
  <si>
    <t>Insurance Subsidiaries</t>
  </si>
  <si>
    <t>Insurance Subsidiaries Principal Insurance Subsidiaries Statutory Equity and Income Each of Voya Financial, Inc.'s four principal insurance subsidiaries (the "Principal Insurance Subsidiaries") is subject to minimum risk-based capital ("RBC") requirements established by the insurance departments of their respective states of domicile.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Each of the Company's Principal Insurance Subsidiaries exceeded the minimum RBC requirements that would require any regulatory or corrective action for all periods presented herein. The Company's Principal Insurance Subsidiaries are each required to prepare statutory financial statements in accordance with statutory accounting practices prescribed or permitted by the insurance department of its respective state of domicile.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insurance department of an insurance company’s state of domicile, the entire amount or a portion of an insurance company’s asset balance can be non-admitted based on the specific rules regarding admissibility. For the years ended December 31, 2016 , 2015 and 2014 , the Principal Insurance Subsidiaries have no prescribed or permitted practices that materially impact total capital and surplus. Statutory Net income (loss) for the years ended December 31, 2016 , 2015 and 2014 and statutory capital and surplus as of December 31, 2016 and 2015 of the Company's Principal Insurance Subsidiaries are as follows: Statutory Net Income (Loss) Statutory Capital and Surplus 2016 2015 2014 2016 2015 Subsidiary Name (State of Domicile): Voya Insurance and Annuity Company ("VIAC") (IA) $ 232.4 $ 553.3 $ 335.6 $ 1,906.2 $ 2,074.8 Voya Retirement Insurance and Annuity Company ("VRIAC") (CT) 266.2 317.5 321.7 1,959.3 2,030.2 Security Life of Denver Insurance Company (CO) 93.2 (244.5 ) 141.6 897.1 858.3 ReliaStar Life Insurance Company ("RLI") (MN) (506.6 ) 74.2 103.9 1,662.0 1,609.2 All of the Company's Principal Insurance Subsidiaries have capital and surplus levels that exceed their respective regulatory minimum requirements. Insurance Subsidiaries Dividend Restrictions The states in which the insurance subsidiaries of Voya Financial, Inc. are domiciled impose certain restrictions on the subsidiaries' ability to pay dividends to their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nsurance commissioner of the state of domicile of the insurance subsidiary proposing to pay the dividend. Under the insurance laws applicable to Voya Financial, Inc.'s insurance subsidiaries domiciled in Connecticut, Iowa and Minnesota, an "extraordinary" dividend or distribution is defined as a dividend or distribution that, together with other dividends and distributions made within the preceding twelve months, exceeds the greater of (i) 10% of the insurer's policyholder surplus as of the preceding December 31 , or (ii) the insurer's net gain from operations for the twelve-month period ending the preceding December 31 , in each case determined in accordance with statutory accounting principles. Under Colorado insurance law, an "extraordinary dividend" or distribution is defined as a dividend or distribution that, together with other dividends and distributions made within the preceding twelve months, exceeds the lesser of (i) 10% of the insurer's policyholder surplus as of the preceding December 31 , or (ii) the insurer's net gain from operations for the twelve-month period ending the preceding December 31 , in each case determined in accordance with statutory accounting principles. In addition, under the insurance laws of Connecticut, Iowa and Minnesota, no dividend or other distribution exceeding an amount equal to a domestic insurance company's earned surplus may be paid without the domiciliary insurance regulator's prior approval. The Company's Principal Insurance Subsidiaries domiciled in Colorado, Connecticut and Iowa each have ordinary dividend capacity for 2017 . However, as a result of the extraordinary dividends it paid in 2015 and 2016 , together with statutory losses incurred in connection with the recapture and cession to one of the Company's Arizona captives of certain term life insurance business in the fourth quarter of 2016, the Company's Principal Insurance Subsidiary domiciled in Minnesota currently has negative earned surplus and therefore does not have capacity at this time to make ordinary dividend payments to Voya Holdings Inc. and cannot make an extraordinary dividend payment without domiciliary insurance regulatory approval, which can be granted or withheld at the discretion of the regulator. Principal Insurance Subsidiaries - Dividends and Return of Capital The following table summarizes dividends permitted to be paid by the Company's Principal Insurance Subsidiaries to Voya Financial, Inc. or Voya Holdings Inc. without the need for insurance regulatory approval for the periods presented: Dividends Permitted without Approval 2017 2016 2015 Subsidiary Name (State of domicile): Voya Insurance and Annuity Company (IA) $ 278.9 $ 447.5 $ 394.1 Voya Retirement Insurance and Annuity Company (CT) 265.9 364.1 321.8 Security Life of Denver Insurance Company (CO) 73.6 54.9 111.6 ReliaStar Life Insurance Company (MN) — — 194.2 The following table summarizes dividends and extraordinary distributions paid by each of the Company's Principal Insurance Subsidiaries to its parent for the periods indicated: Dividends Paid Extraordinary Distributions Paid Year Ended December 31, Year Ended December 31, 2016 2015 2016 2015 Subsidiary Name (State of domicile): Voya Insurance and Annuity Company (IA) $ 373.0 $ 394.0 $ — $ 98.0 Voya Retirement Insurance and Annuity Company (CT) 278.0 321.0 — — Security Life of Denver Insurance Company (CO) 54.0 111.0 — 130.0 ReliaStar Life Insurance Company (MN) — 194.0 100.0 280.0 Captive Reinsurance Subsidiaries Voya Financial, Inc.'s special purpose life reinsurance captive insurance company subsidiaries domiciled in Missouri (collectively referred to as the "captive reinsurance subsidiaries") provide reinsurance to the Company’s insurance subsidiaries in order to facilitate the financing of statutory reserves including those associated with Regulation XXX or AG38 and to fund certain statutory annuity reserve requirements. Each of the Company's captive reinsurance subsidiaries, that is domiciled in Missouri, is subject to specific minimum capital requirements set forth in the insurance statutes of Missouri, and is required to prepare statutory financial statements in accordance with statutory accounting practices prescribed in the Missouri insurance statutes or permitted by the Missouri insurance department. There are no prescribed practices material to the Missouri captive reinsurance subsidiaries, except that certain of these subsidiaries have included the value of LOCs and trust notes as admitted assets supporting the statutory reserves ceded to such subsidiaries. The effect of these prescribed practices was to increase statutory capital and surplus by $577.1 and $590.6 as of December 31, 2016 and 2015 , respectively. The aggregate statutory capital and surplus, including the aforementioned prescribed practices, was $352.2 and $351.5 as of December 31, 2016 and 2015 , respectively. The Company's Arizona captives, SLDI and its wholly owned subsidiary RRII, provide reinsurance to the Company's insurance subsidiaries in order to facilitate the financing of statutory reserves including those associated with Regulation XXX or AG38 and to fund certain statutory annuity reserve requirements including the living benefit guarantees under the Company's CBVA segment. Arizona state insurance statutes and regulations require the Company's Arizona captives to file financial statements with the Arizona Department of Insurance ("ADOI") and allow the filing of such financial statements on a U.S. GAAP basis modified for certain prescribed practices outlined in the Arizona insurance statutes that are applicable to U.S. GAAP filers. These prescribed practices had no impact on Company's Arizona captives Shareholder's equity as of December 31, 2016 and 2015 . In addition, the Arizona captives obtained approval from the ADOI for certain permitted practices, including, for SLDI, taking reinsurance credit for certain ceded reserves where the assets backing the liabilities are held by a wholly owned Principal Insurance Subsidiary of Voya Financial, Inc. SLDI has recorded a receivable for these assets. The effect of the permitted practice was to increase SLDI's Shareholder's equity by $441.1 and $456.6 as of December 31, 2016 and 2015 , respectively, but has no effect on the Company's consolidated Total shareholders' equity. In the unlikely event that the permitted practice is suspended in the future, the Company has various alternatives which could be executed to allow the reinsurance credit for these ceded reserves. Additionally, RRII has obtained approval from the ADOI to present the U.S. GAAP deferred liability resulting from its assumption of business from a wholly owned Principal Insurance Subsidiary of Voya Financial, Inc. net of related federal income taxes, as a separate component of Shareholder's equity. The effect of the permitted practice was to increase RRII's Shareholder's equity by $2,466.9 as of December 31, 2016 , but has no effect on SLDI or the Company's Consolidated total shareholders' equity. The captive reinsurance subsidiaries may not declare or pay any dividends other than in accordance with their respective insurance reserve financing transaction agreements and their respective governing licensing orders. Likewise, the Company's Arizona captives may not declare or pay dividends other than in accordance with their annual capital and dividend plans as approved by the ADOI, which include minimum capital requirements. The Company's Arizona captives do not expect to make any dividend payments during calendar year 2017 and did not make any in 2016 .</t>
  </si>
  <si>
    <t>Employee Benefit Arrangements</t>
  </si>
  <si>
    <t>Compensation and Retirement Disclosure [Abstract]</t>
  </si>
  <si>
    <t>Employee Benefit Arrangements Pension, Other Postretirement Benefit Plans and Other Benefit Plans Voya Financial, Inc.'s subsidiaries maintain both qualified and non-qualified defined benefit pension plans (the "Plans"). These plans generally cover all employees and certain sales representatives who meet specified eligibility requirements. Pension benefits are based on a formula using compensation and length of service. Annual contributions are paid to the Plans at a rate necessary to adequately fund the accrued liabilities of the Plans calculated in accordance with legal requirements. The Plans comply with applicable regulations concerning investments and funding levels. The Voya Retirement Plan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will earn an annual credit equal to 4% of eligible compensation. Interest is credited monthly based on a 30 -year U.S. Treasury securities bond rate published by the Internal Revenue Service in the preceding August of each year. The accrued vested cash pension balance benefit is portable; participants can take it if they leave the Company. During the fourth quarter of 2015, terminated, vested participants of the Retirement Plan were offered an opportunity to receive their retirement plan benefit as a lump sum payment or an annuity. The lump sum payments and related settlement were recorded in the fourth quarter of 2015 and are reflected in the Demographic Data and other line in the net actuarial (gains) losses related to pension and other postretirement benefit obligations table below. In addition to providing qualified retirement benefit plans, the Company provides certain supplemental retirement benefits to eligible employees, non-qualified pension plans for insurance sales representatives who have entered into a career agent agreement and certain other individuals. These plans are non-qualified defined benefit plans, which means all benefits are payable from the general assets of the sponsoring company. The Company also offers deferred compensation plans for eligible employees, including eligible career agents and certain other individuals who meet the eligibility criteria. The Company’s deferred compensation commitment for employees is recorded on the Consolidated Balance Sheets in Other liabilities and totaled $283.5 and $270.2 as of December 31, 2016 and 2015 , respectively. Voya Financial, Inc.'s subsidiaries also provide other postretirement and post-employment benefits to certain employees. These are primarily postretirement healthcare and life insurance benefits to retired employees and other eligible dependents and post-employment/pre-retirement plans provided to employees and former employees. Obligations, Funded Status and Net Periodic Benefit Costs The Company's qualified pension plans were fully funded in compliance with Employee Retirement Income Security Act (“ERISA”) guidelines as of December 31, 2015, which is tested annually subsequent to this filing. The following tables summarize a reconciliation of beginning and ending balances of the benefit obligation and fair value of plan assets, as well as the funded status of the Company's defined benefit pension and postretirement healthcare benefit plans for the years ended December 31, 2016 and 2015 : Pension Plans Other Postretirement Benefits 2016 2015 2016 2015 Change in benefit obligation: Benefit obligations, January 1 $ 2,054.0 $ 2,452.8 $ 28.0 $ 31.1 Service cost 25.4 26.4 — — Interest cost 96.1 104.0 1.1 1.0 Plan participants' contribution — — 0.1 0.1 Net actuarial (gains) losses 32.5 (184.5 ) (1.6 ) (1.1 ) Benefits paid (91.9 ) (90.9 ) (3.3 ) (3.1 ) Lump sum benefits settled for terminated vested participants for the Retirement Plan — (253.8 ) — — Plan amendments — — (3.4 ) — Benefit obligations, December 31 2,116.1 2,054.0 20.9 28.0 Change in plan assets: Fair value of plan net assets, January 1 1,394.6 1,657.7 — — Actual return on plan assets 79.6 (0.7 ) — — Employer contributions 80.4 82.3 3.2 3.0 Plan participants' contributions — — 0.1 0.1 Benefits paid (91.9 ) (90.9 ) (3.3 ) (3.1 ) Lump sum benefits settled for terminated vested participants for the Retirement Plan — (253.8 ) — — Fair value of plan net assets, December 31 1,462.7 1,394.6 — — Unfunded status at end of year (1) $ (653.4 ) $ (659.4 ) $ (20.9 ) $ (28.0 ) (1) Funded status is not indicative of the Company's ability to pay ongoing pension benefits or of its obligation to fund retirement trusts. Required pension funding for qualified plans is determined in accordance with ERISA regulations. The following table summarizes amounts recognized on the Consolidated Balance Sheets and in AOCI were as follows as of December 31, 2016 and 2015 : Pension Plans Other Postretirement Benefits 2016 2015 2016 2015 Amounts recognized in the Consolidated Balance Sheets consist of: Accrued benefit cost $ (653.4 ) $ (659.4 ) $ (20.9 ) $ (28.0 ) Net amount recognized $ (653.4 ) $ (659.4 ) $ (20.9 ) $ (28.0 ) Accumulated other comprehensive (income) loss: Prior service cost (credit) $ (21.4 ) $ (31.8 ) $ (18.4 ) $ (18.2 ) Tax effect 7.5 11.1 6.4 6.4 Accumulated other comprehensive (income) loss, net of tax $ (13.9 ) $ (20.7 ) $ (12.0 ) $ (11.8 ) The following table summarizes information for pension and other postretirement benefit plans with a projected benefit obligation and an accumulated benefit obligation in excess of plan assets as of December 31, 2016 and 2015 : Pension Plans Other Postretirement Benefits 2016 2015 2016 2015 Projected benefit obligation $ 2,116.1 $ 2,054.0 $ 20.9 $ 28.0 Accumulated benefit obligation 2,110.7 2,049.8 N/A N/A Fair value of plan assets 1,462.7 1,394.6 — — Components of Periodic Net Benefit Cost Net periodic pension cost and net periodic other postretirement benefit plan cost consist of the following: ▪ Service Cost : Service cost represents the increase in the projected benefit obligation as a result of benefits payable to employees on service rendered during the current year. ▪ Interest Cost (on the Liability) : Interest cost represents the increase in the amount of projected benefit obligation at the end of each year due to the time value adjustment. ▪ Expected Return on Plan Assets : Expected return on plan assets represents the anticipated return earned by the pension fund assets in a given year. ▪ Net Loss (Gain) Recognition : Actuarial gains and losses occur as a result of differences between actual and expected experience on pension plan assets or projected benefit obligation during a given period. The Company immediately recognizes actuarial losses (gains) on the qualified and nonqualified retirement plans as well as the other postretirement benefit plans. ▪ Amortization of Prior Service Cost : This cost represents the recognition of increases or decreases in Pension and other postretirement provisions on the Consolidated Balance Sheets as a result of changes in plans or initiation of new plans. The increases or decreases in obligation are recognized in AOCI at the time of the particular amendment. The costs are then amortized to Operating expenses in the Consolidated Statements of Operations over the expected service years of the covered employees. The components of net periodic benefit costs recognized in Operating expenses in the Consolidated Statements of Operations and other changes in plan assets and benefit obligations recognized in Other comprehensive income (loss) were as follows for the years ended December 31, 2016 , 2015 and 2014 : Pension Plans Other Postretirement Benefits 2016 2015 2014 2016 2015 2014 Net Periodic (Benefit) Costs Recognized in Consolidated Statements of Operations: Service cost $ 25.4 $ 26.4 $ 26.8 $ — $ — $ — Interest cost 96.1 104.0 96.2 1.1 1.0 1.5 Expected return on plan assets (104.0 ) (122.2 ) (114.3 ) — — — Amortization of prior service cost (credit) (10.4 ) (10.4 ) (10.4 ) (3.3 ) (3.3 ) (3.4 ) Net (gain) loss recognition 56.8 (61.6 ) 376.4 (1.6 ) (1.1 ) (3.7 ) Net periodic (benefit) costs 63.9 (63.8 ) 374.7 (3.8 ) (3.4 ) (5.6 ) Other Changes in Plan Assets and Benefit Obligations Recognized in AOCI: Amortization of prior service (credit) cost 10.4 10.4 10.4 (0.2 ) 3.3 3.4 Total recognized in AOCI 10.4 10.4 10.4 (0.2 ) 3.3 3.4 Total recognized in net periodic (benefit) costs and AOCI $ 74.3 $ (53.4 ) $ 385.1 $ (4.0 ) $ (0.1 ) $ (2.2 ) The table below illustrates the breakdown of the net actuarial (gains) losses related to Pension and Other postretirement benefit obligations reported within Operating expenses in the Consolidated Statements of Operations as of the periods presented: (Gain)/Loss Recognized 2016 2015 2014 Discount Rate $ 69.5 $ (132.4 ) $ 200.2 Asset Returns 24.4 122.9 (42.4 ) Mortality Table Assumptions (22.4 ) (32.3 ) 202.1 Demographic Data and other (16.3 ) (20.9 ) 12.8 Total Net Actuarial (Gain)/Loss Recognized $ 55.2 $ (62.7 ) $ 372.7 The estimated prior service cost for the pension plans and other postretirement benefit plans are amortized from AOCI into net periodic (benefit) cost. Such amounts included in AOCI and expected to be recognized as components of periodic (benefit) cost in 2017 are as follows: Pension Plans Other Postretirement Benefits Amortization of prior service cost (credit) $ (10.4 ) $ (3.6 ) Assumptions The weighted-average assumptions used in determining benefit obligations were as follows: Pension Plans Other Postretirement Benefits 2016 2015 2016 2015 Discount rate 4.55 % 4.81 % 4.55 % 4.81 % Rate of compensation increase 4.00 % 4.00 % N/A N/A 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Retirement Plan. The weighted-average assumptions used in determining net benefit cost were as follows: Pension Plans Other Postretirement Benefits 2016 2015 2014 2016 2015 2014 Discount rate 4.81 % 4.36 % 4.95 % 4.81 % 4.36 % 4.95 % Rate of compensation increase 4.00 % 4.00 % 4.00 % N/A N/A N/A Expected rate of return on plan assets 7.50 % 7.50 % 7.50 % N/A N/A N/A The expected return on plan assets is updated at least annually using the calculated value approach, taking into consideration the Retirement Plan’s asset allocation, historical returns on the types of assets held in the Retirement Plan's portfolio of assets ("the Fund") and the current economic environment. Based on these factors, it is expected that the Fund’s assets will earn an average percentage per year over the long term. This estimation is based on an active return on a compound basis, with a reduction for administrative expenses and non-Voya investment manager fees paid from the Fund. For estimation purposes, it is assumed the long-term asset mix will be consistent with the current mix. Changes in the asset mix could impact the amount of recorded pension income or expense, the funded status of the Plan, and the need for future cash contributions. The annual assumed rate of increase in the per capita cost of covered benefits (i.e. health care cost trend rate) for the medical rate, within the other postretirement benefit plans, is 7.1% , decreasing gradually to 5.2% over the next five years with an ultimate trend rate of 4.5% . Assumed healthcare cost trend rates may have a significant effect on the amounts reported for healthcare plans. A one-percentage point change in assumed healthcare cost trend rates would have the following effects: One Percentage Point Increase One Percentage Point Decrease Effect on the aggregate of service and interest cost components $ — * $ — * Effect on accumulated postretirement benefit obligation 0.9 (0.7 ) * Less than $0.1 . Plan Assets The Retirement Plan is the only defined benefit plan with plan assets in a trust. The primary financial objective of the Retirement Plan is to secure participant retirement benefits. As such, the key objective in the Retirement Plan’s financial management is to promote stability and, to the extent appropriate, growth in funded status (i.e. the ratio of market value of assets to liabilities). The investment strategy for the Fund balances the requirement to generate returns with the need to control risk. The asset mix is recognized as the primary mechanism to influence the reward and risk structure of the Fund in an effort to accomplish the Retirement Plan’s funding objectives. Desirable target allocations amongst identified asset classes are set and, within each asset class, careful consideration is given to balancing the portfolio among industry sectors, geographies, interest rate sensitivity, economic growth, currency and other factors affecting investment returns. The assets are managed by professional investment firms. They are bound by mandates and are measured against benchmarks. Consideration is given to balancing security concentration, investment style and reliance on particular active investment strategies, among other factors. The Company reviews its asset mix of the Fund on a regular basis. Generally, the pension committee of the Company will rebalance the Fund's asset mix to the target mix as individual portfolios approach their minimum or maximum levels. However, the Company has the discretion to deviate from these ranges or to manage investment performance using different criteria. Derivative contracts may be used for hedging purposes to reduce the Retirement Plan’s exposure to interest rate risk. Treasury futures are used to manage the interest rate risk in the Retirement Plan’s fixed maturity portfolio. The derivatives do not qualify for hedge accounting. The following table summarizes the Company's pension plan’s target allocation range and actual asset allocation by asset category as of December 31, 2016 and 2015 : Actual Asset Allocation 2016 2015 Equity securities: Target allocation range 37%-65% 37%-65% Large-cap domestic 23.7 % 24.2 % Small/Mid-cap domestic 6.4 % 5.6 % International commingled funds 11.6 % 11.4 % Limited Partnerships 3.4 % 4.1 % Total equity securities 45.1 % 45.3 % Fixed maturities: Target allocation range 30%-50% 30%-50% U.S. Treasuries, short term investments, cash and futures 6.3 % 7.2 % U.S. Government agencies and authorities 4.2 % 4.8 % U.S. corporate, state and municipalities 29.7 % 28.5 % Foreign securities 4.3 % 3.6 % Commercial mortgage-backed securities 0.1 % 0.1 % Total fixed maturities 44.6 % 44.2 % Other investments: Target allocation range 6%-14% 6%-14% Hedge funds 4.8 % 5.1 % Real estate 5.5 % 5.4 % Total other investments 10.3 % 10.5 % Total 100.0 % 100.0 % The following table summarizes the fair values of the pension plan assets as of December 31, 2016 by asset class were as follows: Level 1 Level 2 Level 3 NAV Total Assets Fixed maturities, short-term investments and cash: Cash and cash equivalents $ 2.2 $ — $ — $ — $ 2.2 Short-term investment fund (1) — — — 89.5 89.5 U.S. Government securities 61.1 — — — 61.1 U.S. corporate, state and municipalities — 434.5 — — 434.5 Foreign securities — 63.4 — — 63.4 Commercial mortgage-backed securities — 1.2 — — 1.2 Other asset-backed securities — 0.2 — — 0.2 Total fixed maturities 63.3 499.3 — 89.5 652.1 Equity securities: Large-cap domestic 347.1 — — — 347.1 Small/Mid-cap domestic 94.3 — — — 94.3 International commingled funds (2) — — — 169.6 169.6 Limited partnerships (3) — — — 49.4 49.4 Total equity securities 441.4 — — 219.0 660.4 Other investments: Real estate (4) — — — 80.9 80.9 Limited partnerships (5) — — — 69.6 69.6 Futures (0.3 ) — — — (0.3 ) Total other investments (0.3 ) — — 150.5 150.2 Net, total pension assets $ 504.4 $ 499.3 $ — $ 459.0 $ 1,462.7 (1) 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83.8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85.8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7.4 and Pantheon USA has a balance of $42.0 . Their strategy is to create a portfolio of high quality private equity funds, operating across Europe and diversified by stage, sector, geography, manager and vintage year. For the year ended December 31, 2016 , Pantheon Europe and Pantheon USA have unfunded commitments of $1.3 and $4.6 , respectively, and there were no significant redemption restrictions. (4) UBS Trumbull Property Fund ("UBS") uses the NAV to calculate fair value. UBS has a balance of $80.9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agnitude Institutional, Ltd. ("MIL") has a balance of $69.6 and is designed to realize appreciation in value primarily through the allocation of capital directly and indirectly among investment funds and accounts. There are significant redemption restrictions in the MIL fund. The following table summarizes the fair values of the pension plan assets as of December 31, 2015 by asset class were as follows: Level 1 Level 2 Level 3 NAV Total Assets Fixed maturities, short term investments and cash: Cash and cash equivalents $ 1.4 $ — $ — $ — $ 1.4 Short-term investment fund (1) — — — 98.3 98.3 U.S. Government securities 66.2 — — — 66.2 U.S. corporate, state and municipalities 1.0 396.3 — — 397.3 Foreign securities — 50.3 — — 50.3 Commercial mortgage-backed securities — 1.4 — — 1.4 Other asset-backed securities — 0.3 — — 0.3 Total fixed maturities 68.6 448.3 — 98.3 615.2 Equity securities: Large-cap domestic 337.5 — — — 337.5 Small/Mid-cap domestic 77.8 — — — 77.8 International commingled funds (2) — — — 159.4 159.4 Limited partnerships (3) — — — 57.9 57.9 Total equity securities 415.3 — — 217.3 632.6 Other investments: Real estate (4) — — — 75.5 75.5 Limited partnerships (5) — — — 71.0 71.0 Futures 0.3 — — — 0.3 Total other investments 0.3 — — 146.5 146.8 Net, total pension assets $ 484.2 $ 448.3 $ — $ 462.1 $ 1,394.6 (1) This category includes common collective trust funds invested in the Short-term Investment Fund. The Short-term Investment Fund is designed to provide a rate of return by investing in a full range of high-quality, short-term money market securities. Participants redemptions in the Short-term Investment Fund were the result of the normal course of business, the Trustee permitted redemptions in cash. In order to control liquidity and realized losses on the sale of securities in the Short-term Investment Fund, requests for cash redemptions were not permitted where participants desired to exit the Short-term investment fund. (2) International Commingled funds are comprised of two assets that use NAV to calculate fair value. Baillie Gifford Funds has a balance of $79.6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79.8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9.8 and Pantheon USA has a balance of $48.1 . Their strategy is to create a portfolio of high quality private equity funds, operating across Europe and diversified by stage, sector, geography, manager and vintage year. For the year ended December 31, 2015 , Pantheon Europe and Pantheon USA have unfunded commitments of $1.5 and $5.6 , respectively, and there were no significant redemption restrictions. (4) UBS Trumbull Property Fund ("UBS") uses the NAV to calculate fair value. UBS has a balance of $75.5 and is an actively managed core portfolio of equity real estate. The Fund has both relative and real return objectives. Its relative performance objective is to outperform the NFI_ODCE index over any given three -to- five -year period. The Fund's real return performance objective is to achieve at least a 5.0% real rate of return (i.e., inflation-adjusted return), before advisory fees, over any given three -to- five -year period. (5) MIL has a balance of $71.0 and is designed to realize appreciation in value primarily through the allocation of capital directly and indirectly among investment funds and accounts. As described in the Fair Value Measurements (excluding Consolidated Investment Entities) Note to these Consolidated Financial Statements, pension plan assets are categorized into a three-level fair value hierarchy based upon the inputs available in evaluating each of the assets. The fair value hierarchy gives the highest priority to quoted prices in active markets for identical assets (Level 1) and the lowest priority to unobservable inputs (Level 3). Certain investments are measured at fair value using the NAV per share as a practical expedient and have not been classified in the fair value hierarchy. The leveling hierarchy is applied to the pension plans assets as follows: Cash and cash equivalents : The carrying amounts for cash and cash equivalents reflect the assets' fair value. The fair values for cash and cash equivalents are determined based on quoted market prices. These assets are classified as Level 1. Short-term Investment Funds : Short term investment funds are valued by investment managers and are reported as a NAV per share and are classified accordingly. See subscript (1) in Fair Value Hierarchy table footnotes for a description of the fund's redemption policies. U.S. Government securities, corporate bonds and notes and foreign securities : Fair values for actively traded marketable bonds are determined based upon quoted market prices and are classified as Level 1 assets. Corporate bonds, ABS, U.S. agency bonds, and foreign securities use observable pricing method such as matrix pricing, market corroborated pricing or inputs such as yield curves and indices. These investments are classified as Level 2. International Commingled Funds : Commingled funds are valued at NAV. These investments are alternative assets with an ability to redeem investments with the investee at the NAV per share at the measurement date. See subscript (2) in Fair Value Hierarchy table footnotes for description of the fund's redemption policies. Equity securities : Fair values are based upon a quoted market price determined in an active market and are included in Level 1. Real estate : Real estate is based on unobservable inputs. The fair value used relies on the investment manager's own assumptions and the use of appraisals. The fair value of the investment in this category has been estimated using the NAV per share. See subscript (4) in Fair Value Hierarchy table footnotes for more information on real estate. Limited partnerships : Limited partnerships are based on unobservable inputs. The fair value of the investments in this category has been estimated using the NAV per share. See subscripts (3) and (5) in Fair Value Hierarchy table footnotes for more information on limited partnerships. Derivatives: Futures contracts are based on unadjusted quoted prices from an active exchange and therefore, are classified as Level 1. Transfers in and out of Level 1 and 2 There were no securities transferred between Level 1 and Level 2 for the years ended December 31, 2016 and 2015 . The Company's policy is to recognize transfers in and transfers out as of the beginning of the reporting period. Expected Future Contributions and Benefit Payments The following table summarizes the expected benefit payments for the Company's pension and postretirement plans to be paid for the years indicated: Pension Benefits Other Postretirement Benefits Gross 2017 $ 116.4 $ 2.0 2018 120.1 1.7 2019 121.8 1.7 2020 125.1 1.6 2021 128.1 1.6 2022-2026 661.4 6.7 The Company expects that it will make a cash contribution of approximately $83.6 to the qualified and non-qualified pension plans and approximately $2.0 to other postretirement plans in 2017 . Defined Contribution Plans Certain of the Company’s subsidiaries sponsor defined contribution plans. The largest defined contribution plan is the Voya Financial Savings Plan and ESOP (the "Savings Plan"). The assets of the Savings Plan are held in independently administered funds. Substantially all employees of the Company are eligible to participate, other than the Company’s agents. The Savings Plan is a tax qualified defined contribution and stock bonus plan, which includes an employee stock ownership plan component. Savings Plan benefits are not guaranteed by the PBGC. The Savings Plan allows eligible participants to defer into the Savings Plan a specified percentage of eligible compensation on a pretax basis. The Company matches such pretax contributions, up to a maximum of 6% of eligible compensation, subject to IRS limits. Matching contributions are subject to a 4 -year graded vesting schedule. Contributions made to the Savings Plan are subject to certain limits imposed by applicable law. These plans do not give rise to balance sheet provisions, other than relating to short-term timing differences included in Other liabilities. The amount of cost recognized for the defined contribution pension plans for the years ended December 31, 2016 , 2015 and 2014 was $38.2 , $36.3 and $35.5 , respectively, and is recorded in Operating expenses in the Consolidated Statements of Operations.</t>
  </si>
  <si>
    <t>Accumulated Other Comprehensive Income (Loss) Shareholders' equity included the following components of Accumulated Other Comprehensive Income ("AOCI") as of the dates indicated: December 31, 2016 2015 2014 Fixed maturities, net of OTTI $ 3,412.8 $ 2,122.7 $ 5,844.8 Equity securities, available-for-sale 32.4 31.3 29.8 Derivatives 257.8 259.1 229.4 DAC/VOBA adjustment on available-for-sale securities (1,082.5 ) (764.8 ) (1,840.7 ) Premium deficiency reserve (53.7 ) — — Sales inducements adjustment on available-for-sale securities (168.8 ) (22.6 ) (75.1 ) Other (30.8 ) (31.3 ) (31.4 ) Unrealized capital gains (losses), before tax 2,367.2 1,594.4 4,156.8 Deferred income tax asset (liability) (371.4 ) (202.0 ) (1,094.5 ) Net unrealized capital gains (losses) 1,995.8 1,392.4 3,062.3 Pension and other postretirement benefits liability, net of tax 25.9 32.5 41.4 AOCI $ 2,021.7 $ 1,424.9 $ 3,103.7 Changes in AOCI, including the reclassification adjustments recognized in the Consolidated Statements of Operations were as follows for the periods indicated: December 31, 2016 Before-Tax Amount Income Tax After-Tax Amount Available-for-sale securities: Fixed maturities $ 1,167.6 $ (307.5 ) (4) $ 860.1 Equity securities 2.5 (0.9 ) 1.6 Other 0.5 (0.2 ) 0.3 OTTI 23.7 (8.3 ) 15.4 Adjustments for amounts recognized in Net realized capital gains (losses) in the Consolidated Statements of Operations 97.4 (34.1 ) 63.3 DAC/VOBA (317.7 ) (1) 111.2 (206.5 ) Premium deficiency reserve (53.7 ) 18.8 (34.9 ) Sales inducements (146.2 ) 51.2 (95.0 ) Change in unrealized gains/losses on available-for-sale securities 774.1 (169.8 ) 604.3 Derivatives: Derivatives 19.4 (2) (6.8 ) 12.6 Adjustments related to effective cash flow hedges for amounts recognized in Net investment income in the Consolidated Statements of Operations (20.7 ) 7.2 (13.5 ) Change in unrealized gains/losses on derivatives (1.3 ) 0.4 (0.9 ) Pension and other postretirement benefits liability: Amortization of prior service cost recognized in Operating expenses in the Consolidated Statements of Operations (10.2 ) (3) 3.6 (6.6 ) Change in pension and other postretirement benefits liability (10.2 ) 3.6 (6.6 ) Change in Other comprehensive income (loss) $ 762.6 $ (165.8 ) $ 596.8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4) Amount includes $100.8 decrease in valuation allowance. See the Income Taxes Note to these Consolidated Financial Statements for additional information. December 31, 2015 Before-Tax Amount Income Tax After-Tax Amount Available-for-sale securities: Fixed maturities $ (3,863.0 ) $ 1,347.7 $ (2,515.3 ) Equity securities 1.5 (0.5 ) 1.0 Other 0.1 — 0.1 OTTI 18.8 (6.6 ) 12.2 Adjustments for amounts recognized in Net realized capital gains (losses) in the Consolidated Statements of Operations 122.1 (42.7 ) 79.4 DAC/VOBA 1,075.9 (1) (376.6 ) 699.3 Premium deficiency reserve — — — Sales inducements 52.5 (18.4 ) 34.1 Change in unrealized gains/losses on available-for-sale securities (2,592.1 ) 902.9 (1,689.2 ) Derivatives: Derivatives 44.3 (2) (15.5 ) 28.8 Adjustments related to effective cash flow hedges for amounts recognized in Net investment income in the Consolidated Statements of Operations (14.6 ) 5.1 (9.5 ) Change in unrealized gains/losses on derivatives 29.7 (10.4 ) 19.3 Pension and other postretirement benefits liability: Amortization of prior service cost recognized in Operating expenses in the Consolidated Statements of Operations (13.7 ) (3) 4.8 (8.9 ) Change in pension and other postretirement benefits liability (13.7 ) 4.8 (8.9 ) Change in Other comprehensive income (loss) $ (2,576.1 ) $ 897.3 $ (1,678.8 )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4 Before-Tax Amount Income Tax After-Tax Amount Available-for-sale securities: Fixed maturities $ 2,693.0 $ (946.8 ) $ 1,746.2 Equity securities (17.2 ) 6.0 (11.2 ) Other (3.7 ) 1.3 (2.4 ) OTTI 40.0 (14.0 ) 26.0 Adjustments for amounts recognized in Net realized capital gains (losses) in the Consolidated Statements of Operations (53.5 ) 18.7 (34.8 ) DAC/VOBA (785.7 ) (1) 275.0 (510.7 ) Premium deficiency reserve — — — Sales inducements (17.0 ) 6.0 (11.0 ) Change in unrealized gains/losses on available-for-sale securities 1,855.9 (653.8 ) 1,202.1 Derivatives: Derivatives 102.0 (2) (35.7 ) 66.3 Adjustments related to effective cash flow hedges for amounts recognized in Net investment income in the Consolidated Statements of Operations (7.4 ) 2.6 (4.8 ) Change in unrealized gains/losses on derivatives 94.6 (33.1 ) 61.5 Pension and other postretirement benefits liability: Amortization of prior service cost recognized in Operating expenses in the Consolidated Statements of Operations (13.8 ) (3) 4.8 (9.0 ) Change in pension and other postretirement benefits liability (13.8 ) 4.8 (9.0 ) Change in Other comprehensive income (loss) $ 1,936.7 $ (682.1 ) $ 1,254.6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t>
  </si>
  <si>
    <t>Income Taxes</t>
  </si>
  <si>
    <t>Income Tax Disclosure [Abstract]</t>
  </si>
  <si>
    <t xml:space="preserve">Income Taxes Income tax expense (benefit) consisted of the following for the periods indicated: Year Ended December 31, 2016 2015 2014 Current tax expense (benefit): Federal $ (173.8 ) $ 75.5 $ 87.0 State (0.1 ) (11.2 ) 1.4 Total current tax expense (benefit) (173.9 ) 64.3 88.4 Deferred tax expense (benefit): Federal (41.7 ) (15.2 ) (1,808.9 ) State 0.9 (3.2 ) (11.0 ) Total deferred tax expense (benefit) (40.8 ) (18.4 ) (1,819.9 ) Total income tax expense (benefit) $ (214.7 ) $ 45.9 $ (1,731.5 ) Income taxes were different from the amount computed by applying the federal income tax rate to Income (loss) before income taxes for the following reasons for the periods indicated: Year Ended December 31, 2016 2015 2014 Income (loss) before income taxes $ (613.4 ) $ 584.5 $ 801.2 Tax Rate 35.0 % 35.0 % 35.0 % Income tax expense (benefit) at federal statutory rate (214.7 ) 204.5 280.4 Tax effect of: Valuation allowance 101.6 (13.7 ) (1,834.9 ) Dividend received deduction (105.3 ) (109.3 ) (99.0 ) Audit settlement (0.1 ) (0.1 ) (1.7 ) State tax expense (benefit) (15.9 ) 2.3 2.0 Noncontrolling interest (10.2 ) (45.6 ) (83.2 ) Tax credits 9.8 6.7 1.8 Nondeductible expenses 2.3 3.1 1.2 Expirations of federal tax capital loss carryforward 17.1 — — Other 0.7 (2.0 ) 1.9 Income tax expense (benefit) $ (214.7 ) $ 45.9 $ (1,731.5 ) Effective tax rate 35.0 % 7.9 % (216.1 )% The income tax benefit and effective tax rate for the year ended December 31, 2016 were the result of the application of the exception to the general rule of intra period tax allocation described in ASC 740-20-45-7. The intra period tax allocation rule requires that the Company considers all sources of income to determine the allocation of income tax benefit between continuing operations and other sources of income, such as Other comprehensive income. As a result, for periods where the Company’s results reflect a loss before income taxes from continuing operations and income before income taxes in Other comprehensive income, the Company is required to allocate the income tax benefit to Other comprehensive income and then record the related tax benefit in continuing operations. Temporary Differences The tax effects of temporary differences that give rise to deferred tax assets and deferred tax liabilities were as follows as of the dates indicated: December 31, 2016 2015 Deferred tax assets Federal and state loss carryforwards $ 1,524.4 $ 1,118.8 Investments 2,613.0 2,684.3 Compensation and benefits 548.0 490.2 Insurance reserves 673.9 942.6 Other assets 402.4 450.8 Total gross assets before valuation allowance 5,761.7 5,686.7 Less: Valuation allowance 963.9 963.1 Assets, net of valuation allowance 4,797.8 4,723.6 Deferred tax liabilities Net unrealized investment gains (1,218.9 ) (833.6 ) Deferred policy acquisition costs (1,454.6 ) (1,633.7 ) Other liabilities (34.5 ) (41.5 ) Total gross liabilities (2,708.0 ) (2,508.8 ) Net deferred income tax asset (liability) $ 2,089.8 $ 2,214.8 The following table sets forth the federal, state and capital loss carryforwards for tax purposes as of the dates indicated: December 31, 2016 2015 Federal net operating loss carryforward $ 4,111.5 (1) $ 3,022.2 State net operating loss carryforward 2,208.6 (2) 2,229.3 Federal tax capital loss carryforward 58.4 (3) — Credit carryforward 267.7 (4) 265.8 (1) Expire between 2017 and 2036. (2) Expire between 2017 and 2036. (3) Expire between 2017 and 2020. (4) Expire between 2017 and 2035 except for $219.4 of Alternative Minimum Tax ("AMT"), which has an unlimited expiration period. Valuation allowances are provided when it is considered more likely than not that some portion or all of the deferred tax assets will not be realized. As of December 31, 2016 and 2015 , the Company had a total valuation allowance of $963.9 and $963.1 , respectively. As of December 31, 2016 and 2015 , $1,413.9 and $1,312.3 , respectively, of this valuation allowance was allocated to continuing operations, $(454.9) and $(354.1) , respectively, was allocated to Other comprehensive income (loss) related to realized and unrealized capital losses, and $4.9 as of the end of each period was related to Additional paid-in capital. For the year ended December 31, 2016 , the increase in the valuation allowance was $0.8 , of which an increase of $101.6 and a decrease of $100.8 were allocated to continuing operations and Other comprehensive income, respectively. The net increase in the valuation allowance was a result of the generation and expiration of certain capital losses and expiration of foreign tax credits subject to a valuation allowance as well as state apportionment changes for certain state deferred tax assets subject to a valuation allowance. The amount of valuation allowance allocated between continuing operations and Other comprehensive income is related to the exception to the general rule of intraperiod tax allocation (ASC 740-20-45-7). For the year ended December 31, 2015 , the decrease in valuation allowance was $8.8 , of which a decrease of $13.7 and an increase of $4.9 were allocated to continuing operations and Additional paid-in capital, respectively. With respect to the 2015 amount allocated to continuing operations, the decrease was mostly due to the impact of state law changes on certain state deferred tax assets subject to valuation allowance. For the year ended December 31, 2014 , the decrease in the valuation allowance was $1.83 billion , all of which was allocated to continuing operations, due to favorable developments as discussed below. During the three months ended December 31, 2014, the Company experienced significant favorable developments, including continued strong results from operation of the Company's segments excluding CBVA, reduction in the ING Group ownership to below 20% , the sale of certain under-performing businesses via indemnity reinsurance, entry into an Issue Resolution Agreement ("IA") with the Internal Revenue Service ("IRS") regarding the Internal Revenue Code ("IRC") Section 382 calculation and emergence from a cumulative loss to cumulative income in recent years. The IA with the IRS significantly reduced uncertainty in the Company's ability to use certain losses. During the fourth quarter of 2014, results were positive after excluding losses from items not indicative of future profitability, such as the $107.0 loss from the sale of certain businesses and a $372.7 loss from immediate recognition of net actuarial losses related to pension and other postretirement benefit obligations. These facts, coupled with strong full year results and projections of sufficient taxable income, represents significant positive evidence. As of December 31, 2014, the cumulative positive evidence outweighed the negative evidence regarding the likelihood that certain of the Company's deferred tax assets for the Company's U.S. consolidated income tax group will be realized. This assessment was evidenced by the Company's consideration of the facts and circumstances (mentioned above) and resulted in the Company's conclusion that $1.62 billion of the deferred tax asset valuation allowance for the Company's U.S. consolidated income tax group should be released in the fourth quarter of 2014. On a year-to-date basis, the total decrease in the valuation allowance was $1.83 billion . The Company determined that deferred tax assets related to certain federal and state loss carryforwards, state temporary differences and tax credits were not realizable on a more-likely-than not basis prior to the expiration of their respective carryforward periods. Thus, a corresponding valuation allowance remains against these deferred tax assets. Unrecognized Tax Benefits Reconciliations of the change in the unrecognized income tax benefits were as follows for the periods indicated: Year Ended December 31, 2016 2015 2014 Balance at beginning of period $ 45.2 $ 62.4 $ 60.9 Additions for tax positions related to current year 3.2 3.4 4.7 Additions for tax positions related to prior years — — 4.9 Reductions for tax positions related to prior years (6.5 ) (18.1 ) (6.1 ) Reductions for settlements with taxing authorities (1.3 ) (2.2 ) (0.2 ) Reductions for expiring statutes (4.2 ) (0.3 ) (1.8 ) Balance at end of period $ 36.4 $ 45.2 $ 62.4 The Company had $7.6 , $9.1 and $14.1 of unrecognized tax benefits as of December 31, 2016 , 2015 and 2014 , respectively, which would affect the Company's effective rate if recognized. Interest and Penalties The Company recognizes interest expense and penalties, if applicable, related to unrecognized tax benefits in tax expense net of federal income tax. The total amounts of gross accrued interest and penalties on the Company's Consolidated Balance Sheets as of December 31, 2016 and 2015 were $1.0 and $1.2 , respectively. The Company recognized gross interest (benefit) related to unrecognized tax in its Consolidated Statements of Operations of $(0.2) , $(5.8) and $0.8 for the years ended December 31, 2016 , 2015 and 2014 , respectively. The timing of the payment of the remaining allowance of $36.4 cannot be reasonably estimated. Tax Regulatory Matters During 2016, the IRS completed its examination of the Company's returns through tax year 2015. The audit settlements did not have a material impact on the Company. The Company is currently under audit by the IRS, and it is expected that the examination of tax year 2016 may be finalized within the next twelve months. The Company and the IRS have agreed to participate in the Compliance Assurance Process for the tax years 2016 and 2017. </t>
  </si>
  <si>
    <t>Financing Agreements</t>
  </si>
  <si>
    <t>Debt Disclosure [Abstract]</t>
  </si>
  <si>
    <t>Financing Agreements Short-term Debt The Company did no t have any short-term debt borrowings outstanding as of December 31, 2016 and 2015 . Long-term Debt The following table summarizes the carrying value of the Company’s long-term debt securities issued and outstanding as of December 31, 2016 and 2015 : Maturity 2016 2015 7.25% Voya Holdings Inc. debentures, due 2023 (1) 08/15/2023 $ 142.9 $ 159.4 7.63% Voya Holdings Inc. debentures, due 2026 (1) 08/15/2026 185.8 201.8 8.42% Equitable of Iowa Companies Capital Trust II Notes, due 2027 04/01/2027 13.6 13.7 6.97% Voya Holdings Inc. debentures, due 2036 (1) 08/15/2036 93.7 108.6 1.00% Windsor Property Loan 06/14/2027 4.9 4.9 5.5% Senior Notes, due 2022 07/15/2022 360.7 843.8 2.9% Senior Notes, due 2018 02/15/2018 825.0 995.7 5.65% Fixed-to-Floating Rate Junior Subordinated Notes, due 2053 05/15/2053 738.2 737.8 5.7% Senior Notes, due 2043 07/15/2043 394.3 394.1 3.65% Senior Notes, due 2026 06/15/2026 494.2 — 4.8% Senior Notes, due 2046 06/15/2046 296.2 — Subtotal 3,549.5 3,459.8 Less: Current portion of long-term debt — — Total $ 3,549.5 $ 3,459.8 (1) Guaranteed by ING Group. Unsecured senior debt, which consists of senior fixed rate notes and guarantees of fixed rate notes, ranks highest in priority, followed by subordinated debt, which consists of junior subordinated debt securities. As of December 31, 2016 , aggregate amounts of future principal payments of long-term debt for the next five years and thereafter are as follows: 2017 $ — 2018 827.0 2019 — 2020 — 2021 — Thereafter 2,757.5 Total $ 3,584.5 Senior Notes On July 13, 2012, Voya Financial, Inc. issued $850.0 of unsecured 5.5% Senior Notes due 2022 (the "2022 Notes") in a private placement with registration rights. The 2022 Notes are guaranteed by Voya Holdings Inc. ("Voya Holdings"). Interest is paid semi-annually, in arrears, on each January 15 and July 15. On February 11, 2013, Voya Financial, Inc. issued $1.0 billion of unsecured 2.9% Senior Notes due 2018 (the "2018 Notes"), a private placement with registration rights. The 2018 Notes are guaranteed by Voya Holdings. Interest is paid semi-annually, in arrears, on each February 15 and August 15. On July 26, 2013, Voya Financial, Inc. issued $400.0 of unsecured 5.7% Senior Notes due 2043 (the "2043 Notes") in a private placement with registration rights. The 2043 Notes are guaranteed by Voya Holdings. Interest is paid semi-annually on each January 15 and July 15. The 2022 Notes, 2018 Notes and 2043 Notes were the subject of SEC-registered exchange offers during 2013, pursuant to which the Company's registration obligations with respect to each of these series were satisfied. On June 13, 2016, Voya Financial, Inc. issued $500.0 of unsecured 3.65% Senior Notes due 2026 (the "2026 Notes") and $300.0 of unsecured 4.8% Senior Notes due 2046 (the "2046 Notes") in a registered public offering. The 2026 Notes and 2046 Notes are fully, irrevocably and unconditionally guaranteed by Voya Holdings. Interest is paid semi-annually, in arrears, on each June 15 and December 15, commencing on December 15, 2016. The Company used the proceeds of the Notes to repurchase $43.7 aggregate face amount of the Aetna Notes (as defined below) and $659.8 aggregate face amount of the 2018 Notes and 2022 Notes on June 20, 2016 through a tender offer. During the year ended December 31, 2016 , Voya Financial, Inc. repurchased $486.8 and $173.0 of the outstanding principal amounts of the 2022 Notes and the 2018 Notes, respectively, all of which was repurchased in the tender offer described above. In connection with these transactions, the Company incurred a loss on debt extinguishment of $87.6 for the year ended December 31, 2016 , which was recorded in Interest expense in the Consolidated Statements of Operations. Put Option Agreement for Senior Debt Issuance On March 17, 2015, the Company entered into an off-balance sheet ten -year put option agreement with a Delaware trust formed by the Company, in connection with the sale by the trust of $500.0 aggregate amount of pre-capitalized trust securities redeemable February 15, 2025 ("P-Caps") in a Rule 144A private placement. The trust invested the proceeds from the sale of the P-Caps in a portfolio of principal and interest strips of U.S. Treasury securities. The put option agreement provides Voya Financial, Inc. the right to sell to the trust at any time up to $500.0 of its 3.976% Senior Notes due 2025 (" 3.976% Senior Notes") and receive in exchange a corresponding amount of the principal and interest strips of U.S. Treasury securities held by the trust. The 3.976% Senior Notes will not be issued unless and until the put option is exercised. In return, the Company agreed to pay a semi-annual put premium to the trust at a rate of 1.875% per annum applied to the unexercised portion of the put option, and to reimburse the trust for its expenses. The put premium is recorded in Operating expenses in the Consolidated Statements of Operations. The 3.976% Senior Notes will be fully, irrevocably and unconditionally guaranteed by Voya Holdings. The Company’s obligations under the put option agreement and the expense reimbursement agreement with the trust are also guaranteed by Voya Holdings. The put option described above will be exercised automatically in full upon the Company’s failure to make certain payments to the trust, including any failure to pay the put option premium or expense reimbursements when due, if the failure to pay is not cured within 30 days, and upon certain bankruptcy events involving the Company or Voya Holdings. The Company is also required to exercise the put option in full: (i) if the Company reasonably believes that its consolidated shareholders’ equity, calculated in accordance with U.S. GAAP but excluding AOCI and Noncontrolling interest, has fallen below $3.0 billion , subject to adjustment in certain cases; (ii) upon the occurrence of an event of default under the 3.976% Senior Notes; and (iii) if certain events occur relating to the trust’s status as an "investment company" under the Investment Company Act of 1940. The Company has a one-time right to unwind a prior voluntary exercise of the put option by repurchasing all of the 3.976% Senior Notes then held by the trust in exchange for a corresponding amount of U.S. Treasury securities. If the put option has been fully exercised, the 3.976% Senior Notes issued may be redeemed by the Company prior to their maturity at par or, if greater, at a make-whole redemption price, in each case plus accrued and unpaid interest to the date of redemption. The P-Caps are to be redeemed by the trust on February 15, 2025 or upon any early redemption of the 3.976% Senior Notes. Junior Subordinated Notes On May 16, 2013, Voya Financial, Inc. issued $750.0 of 5.65% Fixed-to-Floating Rate Junior Subordinated Notes due 2053 (the "2053 Notes") in a private placement with registration rights. The 2053 Notes are guaranteed on junior subordinated basis by Voya Holdings. Interest is paid semi-annually, in arrears, on each May 15 and November 15, at a fixed rate of 5.65% until May 15, 2023. From May 15, 2023, the 2053 Notes will bear interest at an annual rate equal to three -month LIBOR plus 3.58% payable quarterly, in arrears, on February 15, May 15, August 15 and November 15. So long as no event of default with respect to the 2053 Notes has occurred and is continuing, the Company has the right on one or more occasions, to defer the payment of interest on the 2053 Notes for one or more consecutive interest periods for up to five years. During the deferral period, interest will continue to accrue at the then-applicable rate and deferred interest will bear additional interest at the then-applicable rate. At any time following notice of the Company’s plan to defer interest and during the period interest is deferred, the Company and its subsidiaries generally, with certain exceptions, may not make payments on or redeem or purchase any shares of the Company’s common stock or any of the debt securities or guarantees that rank in liquidation on a parity with or are junior to the 2053 Notes. The Company may elect to redeem the 2053 Notes (i) in whole at any time or in part on or after May 15, 2023 at a redemption price equal to the principal amount plus accrued and unpaid interest. If the notes are not redeemed in whole, $25.0 of aggregate principal (excluding the principal amount of 2053 Notes held by the Company, or its affiliates) must remain outstanding after giving effect to the redemption; or (ii) in whole, but not in part, at any time prior to May 15, 2023 within 90 days after the occurrence of a "tax event" or "rating agency event", as defined in the 2053 Notes Offering Memorandum, at a redemption price equal to the principal amount, or, if greater, a "make-whole redemption price," as defined in the 2053 Notes Offering Memorandum, plus, in each case accrued and unpaid interest. The 2053 Notes were the subject of an SEC-registered exchange offer during 2013, pursuant to which the Company's registration obligations with respect to the 2053 Notes were satisfied. Aetna Notes ING Group guarantees various debentures of Voya Holdings that were assumed by Voya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The Company agreed in the shareholder agreement to reduce the aggregate outstanding principal amount of Aetna Notes to: • no more than $300.0 as of December 31, 2016; • no more than $200.0 as of December 31, 2017; • no more than $100.0 as of December 31, 2018; • and zero as of December 31, 2019. The reduction in principal amount of Aetna Notes can be accomplished, at the Company’s option, through redemptions, repurchases or other means, but will also be deemed to have been reduced to the extent the Company posts collateral with a third-party collateral agent, for the benefit of ING Group, which may consist of cash collateral; certain investment-grade debt instruments; a LOC meeting certain requirements; or senior debt obligations of ING Group or a wholly owned subsidiary of ING Group (other than the Company or its subsidiaries). If the Company fails to reduce the outstanding principal amount of the Aetna Notes by the means noted above, the Company agreed to pay a quarterly fee (ranging from 0.5% per quarter for 2016 to 1.25% per quarter for 2019) to ING Group based on the outstanding principal amount of Aetna Notes which exceed the limits set forth above. During the year ended December 31, 2016 , Voya Holdings repurchased $14.8 , $16.4 , and $17.3 of the outstanding principal amount of 6.97% Debentures due August 15, 2036, 7.63% Debentures due August 15, 2026, and 7.25% Debentures due August 15, 2023, respectively. During the year ended December 31, 2015 , Voya Holdings repurchased $31.1 of the outstanding principal amount of 7.63% Debentures due August15, 2026 and $0.1 of the outstanding principal amount of 7.25% Debentures due August 15, 2023. In connection with these transactions, the Company incurred a loss on debt extinguishment of $17.0 and $10.1 for the years ended December 31, 2016 and 2015 , respectively, which was recorded in Interest expense in the Consolidated Statements of Operations. As of December 31, 2016 and 2015 , the outstanding principal amounts of the Aetna Notes were $426.5 and $474.9 , respectively. For the years ended December 31, 2016 and 2015 , the amounts of collateral required to avoid the payment of a fee to ING Group were $126.5 and $74.9 , respectively. On December 30, 2015 , the Company exercised its option to establish a control account benefiting ING Group with a third-party collateral agent. On December 31, 2015 , the Company deposited $77.0 of cash collateral into the control account. During the year ended December 31, 2016 , the Company deposited $50.4 of collateral, increasing the remaining collateral balance to $127.4 . The cash collateral may be exchanged at any time upon the posting of any other form of acceptable collateral to the account. Windsor Property Loan On June 16, 2007, the State of Connecticut acting on behalf of the Department of Economic and Community Development ("DECD") loaned VRIAC $9.9 (the "DECD Loan") in connection with the development of a corporate office facility located at One Orange Way, Windsor, Connecticut (the "Windsor Property"). The loan has a term of twenty years and bears an annual interest rate of 1.00% . As long as no defaults have occurred under the loan, no payments of principal or interest are due for the initial ten years of the loan. For the second ten years of the DECD Loan term, VRIAC is obligated to make monthly payments of principal and interest. The DECD Loan provided for loan forgiveness during the first five years of the term at varying amounts up to $5.0 if VRIAC and its affiliates met certain employment thresholds at the Windsor Property during that period. On December 1, 2008, the DECD determined that the Company had met the employment thresholds for loan forgiveness and, accordingly, forgave $5.0 of the DECD Loan to VRIAC in accordance with the terms of the DECD Loan. The DECD Loan provides additional loan forgiveness at varying amounts up to $4.9 if VRIAC and its Voya affiliates meet certain employment thresholds at the Windsor Property during years five through ten of the loan. VRIAC’s obligations under the DECD Loan are secured by an unlimited recourse guaranty from Voya Services Company. In November 2012, VRIAC provided a LOC to the DECD in the amount of $10.6 as security for its repayment obligations with respect to the loan. As of December 31, 2016 and 2015 , the amount of the loan outstanding was $4.9 , which is reflected in Long-term debt on the Consolidated Balance Sheets. Credit Facilities The Company maintains credit facilities used primarily for collateral required under affiliated reinsurance transactions and also for general corporate purposes. As of December 31, 2016 , unsecured and uncommitted credit facilities totaled $300.5 , unsecured and committed credit facilities totaled $5.5 billion and secured facilities totaled $205.0 . Of the aggregate $6.0 billion capacity available, the Company utilized $3.0 billion in credit facilities as of December 31, 2016 . Total fees associated with credit facilities for the years ended 2016 , 2015 and 2014 were $46.0 , $89.3 and $120.6 , respectively. The following table outlines the Company's credit facilities as of December 31, 2016 : Secured/ Unsecured Committed/ Uncommitted Expiration Capacity Utilization Unused Commitment Obligor / Applicant Voya Financial, Inc. Unsecured Committed 05/06/2021 $ 2,250.0 $ 297.2 $ 1,952.8 Security Life of Denver International Limited Unsecured Committed 01/24/2018 175.0 164.0 11.0 Voya Financial, Inc./ Langhorne I, LLC Unsecured Committed 01/15/2019 500.0 — 500.0 Security Life of Denver International Limited Unsecured Committed 10/29/2023 300.0 233.6 66.4 Voya Financial, Inc. / Security Life of Denver International Limited Unsecured Committed 12/31/2025 475.0 475.0 — Voya Financial, Inc. Secured Committed 02/11/2018 195.0 195.0 — Voya Financial, Inc. Unsecured Uncommitted Various 0.5 0.5 — Voya Financial, Inc. Secured Uncommitted Various 10.0 0.7 — Voya Financial, Inc. / Roaring River LLC Unsecured Committed 10/01/2025 425.0 281.4 143.6 Voya Financial, Inc. / Roaring River IV, LLC Unsecured Committed 12/31/2028 565.0 295.7 269.3 Voya Financial, Inc. / Security Life of Denver International Limited Unsecured Uncommitted 12/12/2017 300.0 300.0 — Voya Financial, Inc. / Security Life of Denver International Limited Unsecured Committed 12/15/2017 600.0 600.0 — Voya Financial, Inc. Unsecured Committed 12/09/2021 195.0 195.0 — Total $ 5,990.5 $ 3,038.1 $ 2,943.1 Secured facilities $ 205.0 $ 195.7 $ — Unsecured and uncommitted 300.5 300.5 — Unsecured and committed 5,485.0 2,541.9 2,943.1 Total $ 5,990.5 $ 3,038.1 $ 2,943.1 Senior Unsecured Credit Facility Effective May 6, 2016, the Company revised the terms of its Amended and Restated Revolving Credit Agreement ("Amended Credit Agreement"), dated February 14, 2014, by entering into a Second Amended and Restated Revolving Credit Agreement ("Second Amended and Restated Credit Agreement") with a syndicate of banks, a large majority of which participated in the Amended Credit Agreement. The Second Amended and Restated Credit Agreement modifies the Amended Credit Agreement by extending the term of the agreement to May 6, 2021 and reducing the total amount of LOCs that may be issued from $3.0 billion to $2.25 billion . The revolving credit sublimit of $750.0 present in the Amended Credit Agreement remains unchanged. As of December 31, 2016 , there were no amounts outstanding as revolving credit borrowings and $297.2 of LOCs outstanding under the senior unsecured credit facility.</t>
  </si>
  <si>
    <t>Commitments and Contingencies</t>
  </si>
  <si>
    <t>Commitments and Contingencies Disclosure [Abstract]</t>
  </si>
  <si>
    <t>Commitments and Contingencies Leases The Company leases its office space and certain equipment under operating leases, the longest term of which expires in 2027. For the years ended December 31, 2016 , 2015 and 2014 , rent expense for leases was $34.3 , $39.9 and $37.9 , respectively. The future net minimum payments under non-cancelable leases are as follows as of December 31, 2016 : 2017 $ 33.7 2018 23.6 2019 20.0 2020 17.5 2021 16.9 Thereafter 46.2 Total minimum lease payments $ 157.9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16 , the Company had off-balance sheet commitments to acquire mortgage loans of $1,070.3 and purchase limited partnerships and private placement investments of $1,391.0 , of which $310.7 related to consolidated investment entities. As of December 31, 2015 , the Company had off-balance sheet commitments to acquire mortgage loans of $771.9 and purchase limited partnerships and private placement investments of $970.9 , of which $225.9 relates to consolidated investment entities. Insurance Company Guaranty Fund Assessments Insurance companies are assessed on the costs of funding the insolvencies of other insurance companies by the various state guaranty associations, generally based on the amount of premiums companies collect in that state. The Company accrues the cost of future guaranty fund assessments based on estimates of insurance company insolvencies provided by the National Organization of Life and Health Insurance Guaranty Associations and the amount of premiums written in each state. The Company has estimated this undiscounted liability, which is included in Other liabilities on the Consolidated Balance Sheets, to be $11.7 and $12.6 as of December 31, 2016 and 2015 , respectively. The Company has also recorded an asset, in Other assets on the Consolidated Balance Sheets of $21.3 and $22.9 as of December 31, 2016 and 2015 , respectively, for future credits to premium taxes. The Company estimates its liabilities for future assessments under state insurance guaranty association laws. The Company believes the reserves established are adequate for future assessments relating to insurance companies that are currently subject to insolvency proceeding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December 31, 2016 and 2015 : 2016 2015 Fixed maturity collateral pledged to FHLB (1) $ 405.5 $ 1,528.5 FHLB restricted stock (2) 32.7 73.3 Other fixed maturities-state deposits 207.9 210.3 Securities pledged (3) 2,157.1 1,112.6 Total restricted assets $ 2,803.2 $ 2,924.7 (1) Included in Fixed maturities, available-for-sale, at fair value on the Consolidated Balance Sheets. (2) Included in Other investments on the Consolidated Balance Sheets. (3) Includes the fair value of loaned securities of $1,403.8 and $466.4 as of December 31, 2016 and 2015 , respectively. In addition, as of December 31, 2016 and 2015 , the Company delivered securities as collateral of $753.3 and $646.2 , respectively. Loaned securities and securities delivered as collateral are included in Securities pledged on the Consolidated Balance Sheets. Federal Home Loan Bank Funding Agreements The Company is a member of the FHLB of Des Moines and the FHLB of Topeka and is required to pledge collateral to back funding agreements issued to the FHLB. As of December 31, 2016 and 2015 , the Company had $0.3 billion and $1.3 billion , respectively, in non-putable funding agreements, which are included in Contract owner account balances on the Consolidated Balance Sheets. As of December 31, 2016 and 2015 , assets with a market value of approximately $0.4 billion and $1.5 billion , respectively, collateralized the FHLB funding agreements. Assets pledged to the FHLB are included in Fixed maturities, available-for-sale, at fair value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6 , the Company estimates the aggregate range of reasonably possible losses, in excess of any amounts accrued for these matters as of such date, to be up to approximately $75.0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Beeson, et al. v SMMS, Lion Connecticut Holdings, Inc. and ING NAIC (Marin County CA Superior Court, CIV-092545). Thirty-four Plaintiff households (husband/wife/trust) assert that SMMS, which was purchased in 2000 and sold in 2003, breached a duty to monitor the performance of investments that Plaintiffs made with independent financial advisors they met in conjunction with retirement planning seminars presented at Fireman’s Fund Insurance Company. SMMS recommended the advisors to Fireman’s Fund as seminar presenters. Some of the seminars were arranged by SMMS. As a result of the performance of their investments, Plaintiffs claim they incurred damages. Fireman’s Fund has asserted breach of contract and concealment claims against SMMS alleging that SMMS failed to fulfill its ongoing obligation to monitor the financial advisors and the investments they recommended to Plaintiffs and by failing to disclose that a primary purpose of the seminars was to develop business for the financial advisors. The Company denied all claims and vigorously defended this case at trial. During trial, the Court ruled that SMMS had duties to Plaintiffs and Fireman’s Fund that it has breached. On December 12, 2014, the Court issued a Statement of Decision in which it awarded damages in the aggregate of $36.8 to Plaintiffs. On January 7, 2015, the Court made final the award in favor of the Plaintiffs. The Company appealed that judgment. On February 9, 2016, final judgment in favor of Fireman's Fund was entered in the amount of $12.5 . The company has appealed that judgment. Litigation also includes Dezelan v. Voya Retirement Insurance and Annuity Company (USDC District of Connecticut, No. 3:16-cv-1251) (filed July 26, 2016), a putative class action in which plaintiff, a participant in a 403(b) Plan, seeks to represent a class of plans whose assets are invested in Voya Retirement Insurance and Annuity Company ("VRIAC") “Group Annuity Contract Stable Value Funds.” Plaintiff alleges that VRIAC has violated the Employee Retirement Income Security Act of 1974 ("ERISA") by charging unreasonable fees and setting its own compensation in connection with stable value products. Plaintiff seeks declaratory and injunctive relief, disgorgement of profits, damages and attorney’s fees. The Company denies the allegations, which it believes are without merit, and intends to defend the case vigorously. Litigation also includes Patrico v. Voya Financial, Inc., et al (USDC SDNY, No. 1:16-cv-07070) (filed September 9, 2016), a putative class action in which plaintiff, a participant in a 401(k) Plan, seeks to represent a class of plans “for which Voya or its subsidiaries provide recordkeeping, investment management or investment advisory services and for which Financial Engines provides investment advice to plan participants.” Plaintiff alleges that the Company and its affiliates have violated ERISA by charging unreasonable fees in connection with in-plan investment advice provided in conjunction with Financial Engines, a third-party investment adviser. Plaintiff seeks declaratory and injunctive relief, disgorgement of profits, damages and attorney’s fees. The Company denies the allegations, which it believes are without merit, and intends to defend the case vigorously. Contingencies related to Performance-based Incentive Fees on Private Equity Funds Certain performance fees related to sponsored private equity funds (“carried interest”) are not final until the conclusion of an investment term specified in the relevant asset management contract. As a result, such fees, if accrued or paid to the Company during such term, are subject to later adjustment based on subsequent fund performance. As of December 31, 2016 , approximately $30.9 of previously accrued carried interest would be subject to full or partial reversal in future periods if cumulative fund performance hurdles are not maintained throughout the remaining life of the affected funds. For the year ended December 31, 2016 , approximately $30.2 in previously accrued carried interest, associated with one private equity fund, was reversed as a result of a decline in fund performance.</t>
  </si>
  <si>
    <t>Consolidated Investment Entities</t>
  </si>
  <si>
    <t>Consolidated Investment Entities [Abstract]</t>
  </si>
  <si>
    <t xml:space="preserve">Consolidated Investment Entities In the normal course of business, the Company provides investment management services to, invests in and has transactions with, various types of investment entities which may be considered VIEs or VOEs. The Company evaluates its involvement with each entity to determine whether consolidation is required. The Company may own debt or equity investments, each of which is considered variable interests in the investment entities. The Company consolidates certain entities under the VIE guidance when it is determined that the Company is the primary beneficiary and consolidates certain entities under the VOE guidance when it has control through voting rights. See the Business, Basis of Presentation and Significant Accounting Policies Note for further information on the Company’s accounting policy on consolidation. As a result of the adoption of ASU 2015-02, the Company deconsolidated 10 previously consolidated CLOs and 19 previously consolidated limited partnerships effective January 1, 2016. It was determined that the fees earned by the Company are no longer included in the Company’s assessment of whether or not it has a controlling financial interest in an investment entity. Accordingly, the Company’s ownership interests in these entities are the only variable interests that remain relevant to this assessment. See the Business, Basis of Presentation and Significant Accounting Policies Note for further information on ASU 2015-02.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587.4 and $722.8 as of December 31, 2016 and 2015 ,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Subsequent to the adoption of ASU 2015-02 on January 1, 2016, it was determined that these fees are excluded from the Company’s assessment to determine if it is the primary beneficiary of the CLOs it manages. In addition to earning fee income, the Company often holds an investment in certain of the CLOs it manages, generally within the unrated and most subordinated tranche of each CLO. These investments have been and continue to be relevant to the Company’s ongoing primary beneficiary assessment for each CLO. Prior to the adoption of ASU 2015-02, the Company’s ownership interests, management fees, and contingent performance fees were assessed as variable interests and determined to be relevant to the Company's primary beneficiary assessment. As of December 31, 2016 and 2015 , the Company consolidated 6 CLOs and 17 CLOs, respectively. Limited Partnerships The Company invests in and manages various limited partnerships, including private equity funds and single strategy hedge funds. The Company’s consolidated limited partnerships were VOEs under previous consolidation guidance as of December 31, 2015. Subsequent to adoption of ASU 2015-02 on January 1, 2016, the limited partnerships are VIEs due to the equity holders, as a group, lacking the characteristics of a controlling financial interest. Additionally, it was determined that the only variable interest relevant to the Company’s status as primary beneficiary is its direct ownership interests in each entity. As of December 31, 2016 and 2015 , the Company consolidated 13 and 33 funds respectively, which were structured as partnerships. Registered Investment Companies The Company consolidates two sponsored investment funds accounted for as VOEs because it is the majority investor in the funds, and as such, has a controlling financial interest in the funds. The following table summarizes the components of the consolidated investment entities as of the dates indicated: December 31, 2016 December 31, 2015 Assets of Consolidated Investment Entities VIEs (1) Cash and cash equivalents $ 133.0 $ 246.4 Corporate loans, at fair value using the fair value option 1,920.3 6,882.5 Limited partnerships/corporations, at fair value 1,770.3 — Other assets 31.9 115.3 Total VIE assets 3,855.5 7,244.2 VOEs (1) Cash and cash equivalents 0.2 221.2 Corporate loans, at fair value using the fair value option 32.2 — Limited partnerships/corporations, at fair value 166.0 4,973.7 Other assets 2.1 39.0 Total VOE assets 200.5 5,233.9 Total assets of consolidated investment entities $ 4,056.0 $ 12,478.1 Liabilities of Consolidated Investment Entities VIEs (1) CLO notes, at fair value using the fair value option $ 1,967.2 $ 6,956.2 Other liabilities 521.1 240.8 Total VIE liabilities 2,488.3 7,197.0 VOEs (1) Other liabilities 6.7 1,710.8 Total VOE liabilities 6.7 1,710.8 Total liabilities of consolidated investment entities $ 2,495.0 $ 8,907.8 (1) The December 31, 2016 balances reflect the adoption of ASU 2015-02. Under this guidance, it was determined that all limited partnerships in which the company invests and/or manages are VIEs. As of December 31, 2015, these entities were considered VOEs under previous guidance. The balances above reflect this change and are classified accordingly. The following tables summarize the impact of consolidation of investment entities into the Consolidated Balance Sheets as of the dates indicated: Before Consolidation (1) CLOs VOEs and LPs CLOs Adjustments (2) VOEs Adjustments (2) Total December 31, 2016 Total investments and cash $ 96,136.5 $ — $ — $ (17.3 ) $ (570.1 ) $ 95,549.1 Other assets 17,511.9 — — — (0.6 ) 17,511.3 Assets held in consolidated investment entities — 2,054.1 2,002.1 — (0.2 ) 4,056.0 Assets held in separate accounts 97,118.7 — — — — 97,118.7 Total assets $ 210,767.1 $ 2,054.1 $ 2,002.1 $ (17.3 ) $ (570.9 ) $ 214,235.1 Future policy benefits and contract owner account balances $ 92,053.4 $ — $ — $ — $ — $ 92,053.4 Other liabilities 8,601.1 — — — (0.2 ) 8,600.9 Liabilities held in consolidated investment entities — 2,054.1 458.8 (17.3 ) (0.6 ) 2,495.0 Liabilities related to separate accounts 97,118.7 — — — — 97,118.7 Total liabilities 197,773.2 2,054.1 458.8 (17.3 ) (0.8 ) 200,268.0 Equity attributable to common shareholders 12,993.9 — 1,543.3 — (1,543.3 ) 12,993.9 Retained earnings appropriated for investors in consolidated investment entities — — — — — — Equity attributable to noncontrolling interest in consolidated investment entities — — — — 973.2 973.2 Total liabilities and equity $ 210,767.1 $ 2,054.1 $ 2,002.1 $ (17.3 ) $ (570.9 ) $ 214,235.1 (1) The Before Consolidation column includes the Company's direct investments in CIEs prior to consolidation,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Before Consolidation (1) CLOs VOEs and LPs CLOs Adjustments (2) VOEs Adjustments (2) Total December 31, 2015 Total investments and cash $ 91,727.4 $ — $ — $ (38.2 ) $ (684.6 ) $ 91,004.6 Other assets 18,226.0 — — — — 18,226.0 Assets held in consolidated investment entities — 7,244.2 5,235.4 — (1.5 ) 12,478.1 Assets held in separate accounts 96,514.8 — — — — 96,514.8 Total assets $ 206,468.2 $ 7,244.2 $ 5,235.4 $ (38.2 ) $ (686.1 ) $ 218,223.5 Future policy benefits and contract owner account balances $ 88,172.1 $ — $ — $ — $ — $ 88,172.1 Other liabilities 8,354.5 — — — (1.5 ) 8,353.0 Liabilities held in consolidated investment entities — 7,235.2 1,710.8 (38.2 ) — 8,907.8 Liabilities related to separate accounts 96,514.8 — — — — 96,514.8 Total liabilities 193,041.4 7,235.2 1,710.8 (38.2 ) (1.5 ) 201,947.7 Equity attributable to common shareholders 13,426.8 — 3,524.6 — (3,524.6 ) 13,426.8 Retained earnings appropriated for investors in consolidated investment entities — 9.0 — — — 9.0 Equity attributable to noncontrolling interest in consolidated investment entities — — — — 2,840.0 2,840.0 Total liabilities and equity $ 206,468.2 $ 7,244.2 $ 5,235.4 $ (38.2 ) $ (686.1 ) $ 218,223.5 (1) The Before Consolidation column includes the Company's direct investments in CIEs prior to consolidation, 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The following tables summarize the impact of consolidation of investment entities into the Consolidated Statements of Operations for the periods indicated: Before Consolidation (1) CLOs VOEs and LPs CLOs Adjustments (2) VOEs Adjustments (2) Total December 31, 2016 Revenues: Net investment income $ 4,625.7 $ — $ — $ (6.6 ) $ 1.7 $ 4,620.8 Fee income 3,408.9 — — (17.6 ) (31.5 ) 3,359.8 Premiums 3,514.6 — — — — 3,514.6 Net realized capital losses (1,263.1 ) — — — — (1,263.1 ) Other income 361.1 — — — — 361.1 Income related to consolidated investment entities (0.1 ) 117.6 71.5 — — 189.0 Total revenues 10,647.1 117.6 71.5 (24.2 ) (29.8 ) 10,782.2 Benefits and expenses: Policyholder benefits and Interest credited and other benefits to contract owners 7,513.5 — — — — 7,513.5 Other expense 3,776.3 — — — — 3,776.3 Operating expenses related to consolidated investment entities — 117.6 43.9 (24.2 ) (31.5 ) 105.8 Total benefits and expenses 11,289.8 117.6 43.9 (24.2 ) (31.5 ) 11,395.6 Income (loss) before income taxes (642.7 ) — 27.6 — 1.7 (613.4 ) Income tax expense (benefit) (214.7 ) — — — — (214.7 ) Net income (loss) (428.0 ) — 27.6 — 1.7 (398.7 ) Less: Net income (loss) attributable to noncontrolling interest — — — — 29.3 29.3 Net income (loss) available to Voya Financial, Inc.'s common shareholders $ (428.0 ) $ — $ 27.6 $ — $ (27.6 ) $ (428.0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VOEs and LPs CLOs Adjustments (2) VOEs Adjustments (2) Total December 31, 2015 Revenues: Net investment income $ 4,567.9 $ — $ — $ 2.4 $ (32.1 ) $ 4,538.2 Fee income 3,555.3 — — (36.0 ) (38.2 ) 3,481.1 Premiums 3,024.5 — — — — 3,024.5 Net realized capital losses (733.3 ) — — — — (733.3 ) Other income 413.1 — — (5.5 ) (0.7 ) 406.9 Income related to consolidated investment entities — 311.9 227.8 (15.5 ) — 524.2 Total revenues 10,827.5 311.9 227.8 (54.6 ) (71.0 ) 11,241.6 Benefits and expenses: Policyholder benefits and Interest credited and other benefits to contract owners 6,510.0 — — — — 6,510.0 Other expense 3,863.3 — — — — 3,863.3 Operating expenses related to consolidated investment entities — 323.3 54.1 (54.6 ) (39.0 ) 283.8 Total benefits and expenses 10,373.3 323.3 54.1 (54.6 ) (39.0 ) 10,657.1 Income (loss) before income taxes 454.2 (11.4 ) 173.7 — (32.0 ) 584.5 Income tax expense (benefit) 45.9 — — — — 45.9 Net income (loss) 408.3 (11.4 ) 173.7 — (32.0 ) 538.6 Less: Net income (loss) attributable to noncontrolling interest — (11.4 ) — — 141.7 130.3 Net income (loss) available to Voya Financial, Inc.'s common shareholders $ 408.3 $ — $ 173.7 $ — $ (173.7 ) $ 408.3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VOEs and LPs CLOs Adjustments (2) VOEs Adjustments (2) Total December 31, 2014 Revenues: Net investment income $ 4,631.9 $ — $ — $ (3.0 ) $ (113.6 ) $ 4,515.3 Fee income 3,711.0 — — (30.2 ) (48.3 ) 3,632.5 Premiums 2,626.4 — — — — 2,626.4 Net realized capital losses (878.4 ) — — — — (878.4 ) Other income 441.7 — — (7.5 ) (1.4 ) 432.8 Income related to consolidated investment entities — 257.3 410.3 (8.8 ) — 658.8 Total revenues 10,532.6 257.3 410.3 (49.5 ) (163.3 ) 10,987.4 Benefits and expenses: Policyholder benefits and Interest credited and other benefits to contract owners 5,937.9 — — — — 5,937.9 Other expense 4,031.2 — — — — 4,031.2 Operating expenses related to consolidated investment entities — 255.3 61.0 (49.5 ) (49.7 ) 217.1 Total benefits and expenses 9,969.1 255.3 61.0 (49.5 ) (49.7 ) 10,186.2 Income (loss) before income taxes 563.5 2.0 349.3 — (113.6 ) 801.2 Income tax expense (benefit) (1,731.5 ) — — — — (1,731.5 ) Net income (loss) 2,295.0 2.0 349.3 — (113.6 ) 2,532.7 Less: Net income (loss) attributable to noncontrolling interest — 2.0 — — 235.7 237.7 Net income (loss) available to Voya Financial, Inc.'s common shareholders $ 2,295.0 $ — $ 349.3 $ — $ (349.3 ) $ 2,295.0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Fair Value Measurement Upon consolidation of CLO entities, the Company elected to apply the FVO for financial assets and financial liabilities held by these entities and continued to measure these assets (primarily corporate loans) and liabilities (debt obligations issued by CLO entitie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nd single strategy hedge funds are measured and reported at fair value in the Company's Consolidated Financial Statements. Changes in the fair value of consolidated investment entities are recorded as a separate line item within Income (loss) related to consolidated investment entities in the Company's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ent on the type of fund or product).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 Entities Corporate loans : Corporate loan investments, which comprise the majority of consolidated CLO portfolio collateral, are senior secured corporate loans maturing at various dates between 2017 and 2025, paying interest at LIBOR or PRIME plus a spread of up to 10.0% . As of December 31, 2016 and 2015 , the unpaid principal balance exceeded the fair value of the corporate loans by approximately $43.1 and $325.5 , respectively. Less than 1.0% of the collateral assets were in default as of December 31, 2016 and 2015 .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22% for the more senior tranches to 6.55% for the more subordinated tranches. CLO notes mature at various dates between 2020 and 2027 and have a weighted average maturity of 8.7 years as of December 31, 2016 . The investors in this debt are not affiliated with the Company and have no recourse to the general credit of the Company for this debt. Subsequent to adoption of ASU 2014-13, the fair values of the CLO notes are measured based on the fair value of the CLO's corporate loans, as the Company uses the measurement alternative available under the ASU and determined that the inputs for measuring financial assets are more observable. The CLO notes are classified within Level 2 of the fair value hierarchy, consistent with the classification of the majority of the CLO financial assets. As of December 31, 2015 , the CLO notes were classified within Level 3 of the fair value hierarchy.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As of December 31, 2016 , the Level 3 assets and liabilities were immaterial. The following table summarizes significant unobservable inputs for Level 3 fair value measurements as of the dates indicated: Fair Value Valuation Technique Unobservable Inputs December 31, 2015 Assets: CLO Investments $ 18.3 Discounted Cash Flow Default Rate Recovery Rate Prepayment Rate Discount Margin Liabilities: CLO Notes $ 6,956.2 Discounted Cash Flow Default Rate Recovery Rate Prepayment Rate Discount Margin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 Discount Margin (spread over LIBOR): An increase (decrease) in the discount margin used to value the CLO investments and CLO notes and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AV within 90 days because of inherent restriction on near term redemptions. As of December 31, 2016 and 2015 , certain private equity funds maintained revolving lines of credit of $596.6 and $597.0 , respectively, which renew annually and bear interest at LIBOR or EURIBOR plus 150 bps. The lines of credit are used for funding transactions before capital is called from investors, as well as for the financing of certain purchases. The private equity funds generally may borrow an amount that does not exceed the lesser of a certain percentage of the funds' undrawn commitments or a certain percentage of the funds' undrawn commitments plus 250% asset coverage from the invested assets of the funds as of December 31, 2016 and 2015 . As of December 31, 2016 and 2015 , outstanding borrowings amount to $430.6 and $553.7 ,respectively. The borrowings are reflected in Liabilities related to consolidated investment entities - other liabilities on the Company's Consolidated Balance Sheets. The borrowings are carried at an amount equal to the unpaid principal balance. Single Strategy Hedge Funds Prior to the adoption of ASU 2015-02 and as of December 31, 2015 , the Company consolidated a certain single strategy hedge fund (the "Fund") for which it was the investment manager. The Company deconsolidated the Fund upon the adoption of ASU 2015-02, as its fees are no longer deemed to be variable interests and the Company no longer had a controlling financial interest. As of December 31, 2015 the Fund’s investments in securities that rely upon a vendor supplied price were classified as Level 2 and securities priced using independent broker quotes were classified as Level 3. Voya Strategic Income Opportunities Fund Voya Strategic Income Opportunities Fund seeks to achieve its investment strategy by investing primarily in fixed-income corporate, government, and agency securities. Investments in this fund are priced in accordance with the procedures adopted by the Fund’s Board, and such procedures provide that the fair value of debt securities are valued using an evaluated price provided by an independent pricing service. Evaluated prices provided by the pricing service may be determined without exclusive reliance on quoted prices, and may reflect factors such as institution-size trading in similar groups of securities, developments related to specific securities, benchmark yield, quality, type of issue, coupon rate, maturity, individual trading characteristics and other market data. Securities that rely upon a vendor supplied price are classified as Level 2. The following table summarizes the fair value hierarchy levels of consolidated investment entities as of December 31, 2016 : Level 1 Level 2 Level 3 NAV Total Assets VIEs Cash and cash equivalents $ 133.0 $ — $ — $ — $ 133.0 Corporate loans, at fair value using the fair value option — 1,905.7 14.6 — 1,920.3 Limited partnerships/corporations, at fair value — — — 1,770.3 1,770.3 VOEs Cash and cash equivalents 0.2 — — — 0.2 Corporate loans, at fair value using the fair value option — 32.2 — — 32.2 Limited partnerships/corporations, at fair value — 107.0 — 59.0 166.0 Total assets, at fair value $ 133.2 $ 2,044.9 $ 14.6 $ 1,829.3 $ 4,022.0 Liabilities VIEs CLO notes, at fair value using the fair value option $ — $ 1,967.2 $ — $ — $ 1,967.2 Total liabilities, at fair value $ — $ 1,967.2 $ — $ — $ 1,967.2 The following table summarizes the fair value hierarchy levels of consolidated investment entities as of December 31, 2015 : Level 1 Level 2 Level 3 NAV Total Assets VIEs Cash and cash equivalents $ 246.4 $ — $ — $ — $ 246.4 Corporate loans, at fair value using the fair value option — 6,864.2 18.3 — 6,882.5 Limited partnerships/corporations, at fair value — — — — — VOEs Cash and cash equivalents 221.2 — — — 221.2 Corporate loans, at fair value using the fair value option — — — — — Limited partnerships/corporations, at fair value — 2,092.6 39.7 2,841.4 4,973.7 Total assets, at fair value $ 467.6 $ 8,956.8 $ 58.0 $ 2,841.4 $ 12,323.8 Liabilities VIEs CLO notes, at fair value using the fair value option $ — $ — $ 6,956.2 $ — $ 6,956.2 Total liabilities, at fair value $ — $ — $ 6,956.2 $ — $ 6,956.2 As a result of the adoption of ASU 2015-02 effective January 1, 2016, the Company deconsolidated 10 CLOs comprised of $4.6 billion of Corporate loans, none of which were Level 3 assets, and $4.6 billion of Collateralized loan obligation notes, all of which were Level 3 liabilities, as of December 31, 2015 . Due to the adoption of ASU 2014-13 the CLO notes are classified within Level 2 of the fair value hierarchy, consistent with the majority of the CLO financial assets. As of December 31, 2016 , the Level 3 assets were immaterial. Transfers of investments out of Level 3 and into Level 2 or Level 1, if any, are recorded as of the beginning of the period in which the transfer occurred. For the years ended December 31, 2016 and 2015 , there were no transfers in or out of Level 3 or transfers between Level 1 and Level 2. The reconciliation of the beginning and ending fair value measurements for Level 3 assets and liabilities using significant unobservable inputs for the year ended December 31, 2015 is presented in the table below: Fair Value as of January 1 Gains (Losses) Purchases Sales Transfer into Level 3 Transfer out of Level 3 Fair Value as of December 31 Assets VIEs: Corporate loans, at fair value using the fair value option $ 19.2 $ (0.2 ) $ — $ (0.7 ) $ — $ — $ 18.3 VOEs: Limited partnerships/corporations, at fair value 17.1 (2.8 ) 28.5 (3.1 ) — — 39.7 Total assets, at fair value $ 36.3 $ (3.0 ) $ 28.5 $ (3.8 ) $ — $ — $ 58.0 Liabilities VIEs: CLO notes, at fair value using the fair value option $ 6,838.1 $ (255.9 ) $ 1,173.0 $ (799.0 ) $ — $ — $ 6,956.2 Total liabilities, at fair value $ 6,838.1 $ (255.9 ) $ 1,173.0 $ (799.0 ) $ — $ — $ 6,956.2 Deconsolidation of Certain Investment Entities Other than deconsolidations due to the adoption of ASU 2015-02 on January 1, 2016, the Company deconsolidated two investment entities during the year ended December 31, 2016 . During 2016, the Company determined that it no longer had the obligation to absorb losses or the right to receive benefits that could potentially be significant to one consolidated limited partnership and one consolidated CLO. This was due to a reduction in the Company’s investment in each VIE. As a result, the Company is no longer the primary beneficiary of these VIEs. During the year ended December 31, 2015 , the Company deconsolidated one investment entity. Nonconsolidated VIEs CLO Entities In addition to the consolidated CLO entities, the Company also holds variable interest in certain CLO entities that are not consolidated as it has been determined that the Company is not the primary beneficiary. With these CLO entities, the Company serves as the investment manager and receives investment management fees and contingent performance fees. Generally, the Company does not hold any interest in the nonconsolidated CLO entities, but if it does, such ownership has been deemed to be insignificant. The Company has not provided, and is not obligated to provide, any financial or other support to these entities. The Company reviews its assumptions on a periodic basis to determine if conditions have changed such that the projection of these contingent fees becomes significant enough to reconsider the Company's consolidation status as variable interest holder. As of December 31, 2016 and 2015 , the Company held $110.4 and $1.4 ownership interests, respectively, in unconsolidated CLOs. Limited Partnerships The Company manages or holds investments in certain private equity funds and hedge funds. With these entities, the Company serves as the investment manager and is entitled to receive at-market investment management fees and at-market contingent performance fees. The Company does not consolidate any of these investment funds for which it is not considered to be the primary beneficiary. In addition, the Company does not consolidate the funds in which its involvement takes a form of a limited partner interest and is restricted to a role of a passive investor, as a limited partner's interest does not provide the Company with </t>
  </si>
  <si>
    <t>Restructuring</t>
  </si>
  <si>
    <t>Restructuring and Related Activities [Abstract]</t>
  </si>
  <si>
    <t>Restructuring In 2016 , the Company began implementing a series of initiatives designed to make it a simpler, more agile company able to deliver an enhanced customer experience ("2016 Restructuring"). These initiatives include an increasing emphasis on less capital-intensive products and the achievement of operational synergies from the combination of its Annuities and Individual Life businesses. The expected completion date for these initiatives is the end of 2018. The associated costs through completion, which include severance and other costs, cannot currently be estimated, but could be material. The summary below presents restructuring expense, pre-tax, by type of costs incurred during 2016 : Year Ended December 31, 2016 Severance benefits $ 25.5 Other costs 8.3 Total restructuring expense $ 33.8 For the year ended December 31, 2016 , cumulative amounts incurred are the same as restructuring expense incurred to date. Total restructuring expense is reflected in Operating expenses in the Consolidated Statements of Operations, but excluded from Operating earnings before income taxes. These expenses are classified as a component of Other adjustments to operating earnings and consequently are not included in the operating results of the Company's segments. The following table presents the accrued liability associated with restructuring expenses as of December 31, 2016 : 2016 Severance Benefits Other Costs Total Accrued liability as of January 1, 2016 $ — $ — $ — Charged to expense 25.5 8.3 33.8 Payments (4.0 ) (6.4 ) (10.4 ) Accrued liability as of December 31, 2016 $ 21.5 $ 1.9 (1) $ 23.4 (1) Represents services performed but not yet paid.</t>
  </si>
  <si>
    <t>Segments</t>
  </si>
  <si>
    <t>Segment Reporting [Abstract]</t>
  </si>
  <si>
    <t>Segments The Company provides its principal products and services through five segments: Retirement, Investment Management, Annuities, Individual Life and Employee Benefits. In addition, the Company has a Closed Block Variable Annuity ("CBVA") segment. These segments reflect the manner by which the Company’s chief operating decision maker views and manages the business. A brief description of these segments follows. The Retirement segment provides tax-deferred, employer-sponsored retirement savings plans and administrative services to corporate, education, healthcare, other non-profit and government entities, and stable value products to institutional clients where the Company may or may not be providing defined contribution products and services, as well as individual retirement accounts ("IRAs"), other retail financial products and comprehensive financial services to individual customers. The Investment Management segment provides investment products and retirement solutions across a broad range of geographies, market sectors, investment styles and capitalization spectrums. Products and services are offered to institutional clients, including public, corporate and union retirement plans, endowments and foundations and insurance companies, as well as individual investors and general accounts of the Company's insurance subsidiaries and are distributed through the Company's direct sales force, consultant channel and intermediary partners (such as banks, broker-dealers and independent financial advisers). The Annuities segment primarily provides fixed and indexed annuities, tax-qualified mutual fund custodial products and other investment-only products and payout annuities for pre-retirement wealth accumulation and postretirement income management sold through multiple channels. The Individual Life segment provides wealth protection and transfer opportunities through universal and variable life products, distributed through a network of independent general agents and managing directors, to meet the needs of a broad range of customers from the middle market through affluent market segments. The Employee Benefits segment provides stop loss, group life, voluntary employee-paid and disability products to mid-sized and large businesses. The CBVA segment consists of run-off and legacy business lines that are no longer being actively marketed or sold such as variable annuity contracts that were designed to offer long-term savings products in which individual contract owners made deposits that are maintained in separate accounts. These products included options for policyholders to purchase living benefit riders. In 2009, the Company separated its CBVA segment from other operations, placing it in run-off and made a strategic decision to stop actively writing new retail variable annuity products with substantial guarantee features (the last policies were issued in early 2010 and the block shifted to run-off). The Company includes in Corporate the activities not directly related to its segments such as corporate operations, corporate level assets and financial obligations and, effective the fourth quarter of 2016, certain activities in run-off related to a block of GICs and funding agreements, described below, as well as residual activity on closed or divested businesses, including the group reinsurance and individual reinsurance businesses, which will not have a meaningful ongoing impact on Operating earnings before income taxes. In addition, Corporate activities includes investment income on assets backing surplus in excess of amounts held at the segment level, financing and interest expenses, and other items not allocated to segments, including items such as expenses of the Company's strategic investment program, certain expenses and liabilities of employee benefit plans and intercompany eliminations. During the fourth quarter of 2016, the Company accelerated the run-off of a block of GICs and funding agreements through early termination of certain FHLB funding agreements. The remaining GIC and funding agreements supporting this block will mature or be terminated by the end of 2017 and any new funding agreements will support corporate liquidity. Measurement Operating earnings before income taxes is a measure used by management to evaluate segment performance. The Company believes that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operating earnings before income taxes as it does for consolidated Net income (loss). Operating earnings before income taxes does not replace Net income (loss) as the U.S. GAAP measure of the Company’s consolidated results of operations. Therefore, the Company believes that it is useful to evaluate both Net income (loss) and Operating earnings before income taxes when reviewing the Company’s financial and operating performance. Each segment’s Operating earnings before income taxes is calculated by adjusting Income (los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sults, including the impacts related to changes in the Company's nonperformance spread; • Income (loss) related to businesses exited through reinsurance or divestment, which includes gains and (losses) associated with transactions to exit blocks of business (including net investment gains (losses) on securities sold and expenses directly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Operating earnings before income taxes with how the Company manages its segments; • Income (loss) attributable to noncontrolling interest, which represents the interest of shareholders, other than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Income (loss) related to early extinguishment of debt, which includes losses incurred as a result of transactions where the Company repurchases outstanding principal amounts of debt; these losses are excluded from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may be related to infrequent events including capital or organizational restructurings including certain costs related to debt and equity offerings as well as stock and/or cash based deal contingent awards; expenses associated with the rebranding of Voya Financial, Inc.; severance and other third-party expenses associated with the 2016 Restructuring. These items vary widely in timing, scope and frequency between periods as well as between companies to which we are compared. Accordingly, the Company adjusts for these items as management believes that these items distort the ability to make a meaningful evaluation of the current and future performance of the Company's segments. Additionally, with respect to restructuring, these costs represent changes in operations rather than investments in the future capabilities of the Company's operating businesses. Operating earnings before income taxes, when presented on a consolidated basis, also does not reflect the results of operations of the Company's CBVA segment because this segment is managed to focus on protecting regulatory and rating agency capital rather than achieving operating metrics or generating net income. As a result of this focus on regulatory and rating agency capital, the financial results of the CBVA segment presented in accordance with GAAP tend to exhibit a high degree of volatility based on factors, such as the asymmetry between the accounting for certain liabilities and the corresponding hedging assets, and gains and losses due to changes in nonperformance risk, that are not necessarily reflective of the economic costs and benefits of the CBVA business. When the Company presents the adjustments to Income (loss) before income taxes on a consolidated basis, each adjustment excludes the relative portions attributable to the Company's CBVA segment and the relative portions attributable to businesses exited through reinsurance or divestment. The summary below reconciles operating earnings before income taxes for the segments to Income (loss) before income taxes for the periods indicated: Year Ended December 31, 2016 2015 2014 Retirement $ 449.8 $ 470.6 $ 517.8 Investment Management 170.8 181.9 210.3 Annuities 321.2 243.0 262.0 Individual Life 58.6 172.7 237.3 Employee Benefits 126.3 146.1 148.9 Corporate (349.4 ) (236.8 ) (145.7 ) Total operating earnings before income taxes 777.3 977.5 1,230.6 Adjustments: Closed Block Variable Annuity (955.0 ) (173.3 ) (239.2 ) Net investment gains (losses) and related charges and adjustments (140.9 ) (83.3 ) 215.1 Net guaranteed benefit hedging gains (losses) and related charges and adjustments (81.7 ) (93.9 ) (12.8 ) Income (loss) related to businesses exited through reinsurance or divestment (13.5 ) (169.3 ) (157.3 ) Income (loss) attributable to noncontrolling interest 29.3 130.3 237.7 Loss related to early extinguishment of debt (104.2 ) (10.1 ) — Immediate recognition of net actuarial gains (losses) related to pension and other postretirement benefit obligations and gains (losses) from plan amendments and curtailments (55.2 ) 62.7 (372.7 ) Other adjustments to operating earnings (69.5 ) (56.1 ) (100.2 ) Income (loss) before income taxes $ (613.4 ) $ 584.5 $ 801.2 Operating revenues is a measure of the Company's segment revenues. Each segment's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 (loss) on change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venues, including the impacts related to changes in the Company's nonperformance spread; • Revenues related to businesses exited through reinsurance or divestment, which includes revenues associated with transactions to exit blocks of business (including net investment gains (losses) on securities sold related to these transactions) and residual run-off activity; these gains and (losses) are often related to infrequent events and do not reflect performance of operating segments. Excluding this activity better reveals trends in the Company's core business, which would be obscured by including the effects of business exited, and more closely aligns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Operating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operating revenues. Operating revenues also do not reflect the revenues of the Company's CBVA segment, since this segment is managed to focus on protecting regulatory and rating agency capital rather than achieving operating metrics or generating revenue. When the Company presents the adjustments to total revenues on a consolidated basis, each adjustment excludes the relative portions attributable to the Company's CBVA segment and the relative portions attributable to businesses exited through reinsurance or divestment. The summary below reconciles Operating revenues for the segments to Total revenues for the periods indicated: Year Ended December 31, 2016 2015 2014 Retirement $ 3,257.0 $ 2,994.1 $ 2,427.4 Investment Management 626.7 622.2 655.4 Annuities 1,253.7 1,262.6 1,353.4 Individual Life 2,527.5 2,616.7 2,717.8 Employee Benefits 1,616.4 1,507.2 1,373.0 Corporate 108.1 136.4 194.0 Total operating revenues 9,389.4 9,139.2 8,721.0 Adjustments: Closed Block Variable Annuity 1,296.2 1,584.5 1,262.0 Net realized investment gains (losses) and related charges and adjustments (165.1 ) (149.8 ) 216.7 Gain (loss) on change in fair value of derivatives related to guaranteed benefits (81.8 ) 72.0 (30.5 ) Revenues related to businesses exited through reinsurance or divestment 95.9 25.6 149.3 Revenues attributable to noncontrolling interest 133.1 414.1 455.0 Other adjustments to operating revenues 114.5 156.0 213.9 Total revenues $ 10,782.2 $ 11,241.6 $ 10,987.4 Other Segment Information The Investment Management segment revenues include the following intersegment revenues, primarily consisting of asset-based management and administration fees for the periods indicated: Year Ended December 31, 2016 2015 2014 Investment management intersegment revenues $ 166.1 $ 158.2 $ 157.3 The summary below presents Total assets for the Company’s segments as of the dates indicated: December 31, 2016 December 31, 2015 Retirement $ 101,047.9 $ 93,771.5 Investment Management 512.9 556.8 Annuities 25,793.4 25,055.7 Individual Life 26,850.7 26,068.9 Employee Benefits 2,548.8 2,554.8 Closed Block Variable Annuity 43,141.0 44,322.9 Corporate 10,872.5 14,137.6 Total assets, before consolidation (1) 210,767.2 206,468.2 Consolidation of investment entities 3,467.9 11,755.3 Total assets $ 214,235.1 $ 218,223.5 (1) Total assets, before consolidation includes the Company's direct investments in CIEs prior to consolidation, which are accounted for using the equity method or fair value option.</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s of December 31, 2016 and 2015 , and their results of operations, comprehensive income and cash flows for the years ended December 31, 2016 , 2015 and 2014 . The 5.5% senior notes due 2022, the 2.9% senior notes due 2018, the 5.7% senior notes due 2043, the 3.65% senior notes due 2026, the 4.8% senior notes due 2046 (collectively, the "Senior Notes") and the 5.65% fixed-to-floating rate junior subordinated notes due 2053 (the "Junior Subordinated Notes"), each issued by Parent Issuer, are fully and unconditionally guaranteed by Subsidiary Guarantor, a 100% owned subsidiary of Parent Issuer. No other subsidiary of Parent Issuer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Parent Issuer does not fulfill the guaranteed obligations, any holder of the Senior Notes or the Junior Subordinated Notes may immediately bring a claim against Subsidiary Guarantor for amounts due and payable. 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 Condensed Consolidating Balance Sheet December 31, 2016 Parent Issuer Subsidiary Guarantor Non-Guarantor Subsidiaries Consolidating Adjustments Consolidated Assets: Investments: Fixed maturities, available-for-sale, at fair value $ — $ — $ 69,483.9 $ (15.2 ) $ 69,468.7 Fixed maturities, at fair value using the fair value option — — 3,712.3 — 3,712.3 Equity securities, available-for-sale, at fair value 93.1 — 181.1 — 274.2 Short-term investments 212.0 — 609.0 — 821.0 Mortgage loans on real estate, net of valuation allowance — — 11,725.2 — 11,725.2 Policy loans — — 1,961.5 — 1,961.5 Limited partnerships/corporations — — 758.6 — 758.6 Derivatives 56.1 — 1,768.5 (112.2 ) 1,712.4 Investments in subsidiaries 14,742.6 10,798.2 — (25,540.8 ) — Other investments — 0.5 46.9 — 47.4 Securities pledged — — 2,157.1 — 2,157.1 Total investments 15,103.8 10,798.7 92,404.1 (25,668.2 ) 92,638.4 Cash and cash equivalents 257.2 2.3 2,651.2 — 2,910.7 Short-term investments under securities loan agreements, including collateral delivered 10.7 — 777.7 — 788.4 Accrued investment income — — 891.2 — 891.2 Premium receivable and reinsurance recoverable — — 7,318.0 — 7,318.0 Deferred policy acquisition costs and Value of business acquired — — 4,887.5 — 4,887.5 Sales inducements to contract holders — — 242.8 — 242.8 Current income taxes 31.4 8.5 124.7 — 164.6 Deferred income taxes 526.7 37.3 1,525.8 — 2,089.8 Goodwill and other intangible assets — — 219.5 — 219.5 Loans to subsidiaries and affiliates 278.0 — 10.5 (288.5 ) — Due from subsidiaries and affiliates 2.8 0.5 2.0 (5.3 ) — Other assets 21.0 — 888.5 — 909.5 Assets related to consolidated investment entities: Limited partnerships/corporations, at fair value — — 1,936.3 — 1,936.3 Cash and cash equivalents — — 133.2 — 133.2 Corporate loans, at fair value using the fair value option — — 1,952.5 — 1,952.5 Other assets — — 34.0 — 34.0 Assets held in separate accounts — — 97,118.7 — 97,118.7 Total assets $ 16,231.6 $ 10,847.3 $ 213,118.2 $ (25,962.0 ) $ 214,235.1 Condensed Consolidating Balance Sheet (Continued) December 31, 2016 Parent Issuer Subsidiary Guarantor Non-Guarantor Subsidiaries Consolidating Adjustments Consolidated Liabilities and Shareholders' Equity: Future policy benefits $ — $ — $ 21,447.2 $ — $ 21,447.2 Contract owner account balances — — 70,606.2 — 70,606.2 Payables under securities loan agreement, including collateral held — — 1,841.3 — 1,841.3 Short-term debt with affiliates 10.5 211.2 66.8 (288.5 ) — Long-term debt 3,108.6 437.5 18.6 (15.2 ) 3,549.5 Funds held under reinsurance agreements — — 729.1 — 729.1 Derivatives 56.1 — 526.8 (112.2 ) 470.7 Pension and other postretirement provisions — — 674.3 — 674.3 Due to subsidiaries and affiliates 0.1 — 3.1 (3.2 ) — Other liabilities 62.4 12.8 1,262.9 (2.1 ) 1,336.0 Liabilities related to consolidated investment entities: Collateralized loan obligations notes, at fair value using the fair value option — — 1,967.2 — 1,967.2 Other liabilities — — 527.8 — 527.8 Liabilities related to separate accounts — — 97,118.7 — 97,118.7 Total liabilities 3,237.7 661.5 196,790.0 (421.2 ) 200,268.0 Shareholders' equity: Total Voya Financial, Inc. shareholders' equity 12,993.9 10,185.8 15,355.0 (25,540.8 ) 12,993.9 Noncontrolling interest — — 973.2 — 973.2 Total shareholders' equity 12,993.9 10,185.8 16,328.2 (25,540.8 ) 13,967.1 Total liabilities and shareholders' equity $ 16,231.6 $ 10,847.3 $ 213,118.2 $ (25,962.0 ) $ 214,235.1 Condensed Consolidating Balance Sheet December 31, 2015 Parent Issuer Subsidiary Guarantor Non-Guarantor Subsidiaries Consolidating Adjustments Consolidated Assets: Investments: Fixed maturities, available-for-sale, at fair value $ — $ — $ 67,748.7 $ (15.3 ) $ 67,733.4 Fixed maturities, at fair value using the fair value option — — 3,226.6 — 3,226.6 Equity securities, available-for-sale, at fair value 83.7 — 248.0 — 331.7 Short-term investments 212.0 — 1,284.7 — 1,496.7 Mortgage loans on real estate, net of valuation allowance — — 10,447.5 — 10,447.5 Policy loans — — 2,002.7 — 2,002.7 Limited partnerships/corporations — — 510.6 — 510.6 Derivatives 67.2 — 1,605.7 (134.4 ) 1,538.5 Investments in subsidiaries 15,110.5 11,092.2 — (26,202.7 ) — Other investments — 0.5 91.1 — 91.6 Securities pledged — — 1,112.6 — 1,112.6 Total investments 15,473.4 11,092.7 88,278.2 (26,352.4 ) 88,491.9 Cash and cash equivalents 378.1 18.4 2,116.2 — 2,512.7 Short-term investments under securities loan agreements, including collateral delivered 10.6 — 649.4 — 660.0 Accrued investment income — — 899.0 — 899.0 Premium receivable and reinsurance recoverable — — 7,653.7 — 7,653.7 Deferred policy acquisition costs and Value of business acquired — — 5,370.1 — 5,370.1 Sales inducements to contract holders — — 263.3 — 263.3 Deferred income taxes 404.4 32.7 1,777.7 — 2,214.8 Goodwill and other intangible assets — — 250.8 — 250.8 Loans to subsidiaries and affiliates 330.2 — — (330.2 ) — Due from subsidiaries and affiliates 6.1 0.1 1.9 (8.1 ) — Other assets 19.8 — 894.5 — 914.3 Assets related to consolidated investment entities: Limited partnerships/corporations, at fair value — — 4,973.7 — 4,973.7 Cash and cash equivalents — — 467.6 — 467.6 Corporate loans, at fair value using the fair value option — — 6,882.5 — 6,882.5 Other assets — — 154.3 — 154.3 Assets held in separate accounts — — 96,514.8 — 96,514.8 Total assets $ 16,622.6 $ 11,143.9 $ 217,147.7 $ (26,690.7 ) $ 218,223.5 Condensed Consolidating Balance Sheet (Continued) December 31, 2015 Parent Issuer Subsidiary Guarantor Non-Guarantor Subsidiaries Consolidating Adjustments Consolidated Liabilities and Shareholders' Equity: Future policy benefits $ — $ — $ 19,508.0 $ — $ 19,508.0 Contract owner account balances — — 68,664.1 — 68,664.1 Payables under securities loan agreement, including collateral held — — 1,485.0 — 1,485.0 Short-term debt with affiliates — 206.5 123.7 (330.2 ) — Long-term debt 2,971.4 485.0 18.7 (15.3 ) 3,459.8 Funds held under reinsurance agreements — — 702.4 — 702.4 Derivatives 67.2 — 554.7 (134.4 ) 487.5 Pension and other postretirement provisions — — 687.4 — 687.4 Current income taxes 70.1 (2.5 ) 2.4 — 70.0 Due to subsidiaries and affiliates 0.2 — 5.9 (6.1 ) — Other liabilities 77.9 13.3 1,371.7 (2.0 ) 1,460.9 Liabilities related to consolidated investment entities: Collateralized loan obligations notes, at fair value using the fair value option — — 6,956.2 — 6,956.2 Other liabilities — — 1,951.6 — 1,951.6 Liabilities related to separate accounts — — 96,514.8 — 96,514.8 Total liabilities 3,186.8 702.3 198,546.6 (488.0 ) 201,947.7 Shareholders' equity: Total Voya Financial, Inc. shareholders' equity 13,435.8 10,441.6 15,761.1 (26,202.7 ) 13,435.8 Noncontrolling interest — — 2,840.0 — 2,840.0 Total shareholders' equity 13,435.8 10,441.6 18,601.1 (26,202.7 ) 16,275.8 Total liabilities and shareholders' equity $ 16,622.6 $ 11,143.9 $ 217,147.7 $ (26,690.7 ) $ 218,223.5 Condensed Consolidating Statement of Operations For the Year Ended December 31, 2016 Parent Issuer Subsidiary Guarantor Non-Guarantor Subsidiaries Consolidating Adjustments Consolidated Revenues: Net investment income $ 18.7 $ 0.2 $ 4,613.8 $ (11.9 ) $ 4,620.8 Fee income — — 3,359.8 — 3,359.8 Premiums — — 3,514.6 — 3,514.6 Net realized gains (losses): Total other-than-temporary impairments — — (39.0 ) — (39.0 ) Less: Portion of other-than-temporary impairments recognized in Other comprehensive income (loss) — — 2.6 — 2.6 Net other-than-temporary impairments recognized in earnings — — (41.6 ) — (41.6 ) Other net realized capital gains (losses) 1.3 — (1,222.8 ) — (1,221.5 ) Total net realized capital gains (losses) 1.3 — (1,264.4 ) — (1,263.1 ) Other revenue 1.0 — 360.1 — 361.1 Income (loss) related to consolidated investment entities: Net investment income (loss) — — 189.0 — 189.0 Total revenues 21.0 0.2 10,772.9 (11.9 ) 10,782.2 Benefits and expenses: Policyholder benefits — — 5,471.0 — 5,471.0 Interest credited to contract owner account balance — — 2,042.5 — 2,042.5 Operating expenses 8.8 — 2,928.5 — 2,937.3 Net amortization of Deferred policy acquisition costs and Value of business acquired — — 551.0 — 551.0 Interest expense 238.1 56.9 4.9 (11.9 ) 288.0 Operating expenses related to consolidated investment entities: Interest expense — — 101.9 — 101.9 Other expense — — 3.9 — 3.9 Total benefits and expenses 246.9 56.9 11,103.7 (11.9 ) 11,395.6 Income (loss) before income taxes (225.9 ) (56.7 ) (330.8 ) — (613.4 ) Income tax expense (benefit) (90.4 ) (26.4 ) (115.5 ) 17.6 (214.7 ) Net income (loss) before equity in earnings (losses) of unconsolidated affiliates (135.5 ) (30.3 ) (215.3 ) (17.6 ) (398.7 ) Equity in earnings (losses) of subsidiaries, net of tax (292.5 ) 317.2 — (24.7 ) — Net income (loss) including noncontrolling interest (428.0 ) 286.9 (215.3 ) (42.3 ) (398.7 ) Less: Net income (loss) attributable to noncontrolling interest — — 29.3 — 29.3 Net income (loss) available to Voya Financial, Inc.'s common shareholders $ (428.0 ) $ 286.9 $ (244.6 ) $ (42.3 ) $ (428.0 ) Condensed Consolidating Statement of Operations For the Year Ended December 31, 2015 Parent Issuer Subsidiary Guarantor Non-Guarantor Subsidiaries Consolidating Adjustments Consolidated Revenues: Net investment income $ 3.9 $ 0.2 $ 4,543.1 $ (9.0 ) $ 4,538.2 Fee income — — 3,481.1 — 3,481.1 Premiums — — 3,024.5 — 3,024.5 Net realized gains (losses): Total other-than-temporary impairments — — (110.3 ) — (110.3 ) Less: Portion of other-than-temporary impairments recognized in Other comprehensive income (loss) — — 6.7 — 6.7 Net other-than-temporary impairments recognized in earnings — — (117.0 ) — (117.0 ) Other net realized capital gains (losses) (1.7 ) 0.3 (614.9 ) — (616.3 ) Total net realized capital gains (losses) (1.7 ) 0.3 (731.9 ) — (733.3 ) Other revenue 3.2 — 406.4 (2.7 ) 406.9 Income (loss) related to consolidated investment entities: Net investment income (loss) — — 551.1 — 551.1 Changes in fair value related to collateralized loan obligations — — (26.9 ) — (26.9 ) Total revenues 5.4 0.5 11,247.4 (11.7 ) 11,241.6 Benefits and expenses: Policyholder benefits — — 4,536.8 — 4,536.8 Interest credited to contract owner account balance — — 1,973.2 — 1,973.2 Operating expenses 10.4 (0.6 ) 2,996.3 (2.7 ) 3,003.4 Net amortization of Deferred policy acquisition costs and Value of business acquired — — 663.4 — 663.4 Interest expense 150.3 51.2 4.0 (9.0 ) 196.5 Operating expenses related to consolidated investment entities: Interest expense — — 272.2 — 272.2 Other expense — — 11.6 — 11.6 Total benefits and expenses 160.7 50.6 10,457.5 (11.7 ) 10,657.1 Income (loss) before income taxes (155.3 ) (50.1 ) 789.9 — 584.5 Income tax expense (benefit) (52.4 ) (0.4 ) 119.3 (20.6 ) 45.9 Net income (loss) before equity in earnings (losses) of unconsolidated affiliates (102.9 ) (49.7 ) 670.6 20.6 538.6 Equity in earnings (losses) of subsidiaries, net of tax 511.2 257.1 — (768.3 ) — Net income (loss) including noncontrolling interest 408.3 207.4 670.6 (747.7 ) 538.6 Less: Net income (loss) attributable to noncontrolling interest — — 130.3 — 130.3 Net income (loss) available to Voya Financial, Inc.'s common shareholders $ 408.3 $ 207.4 $ 540.3 $ (747.7 ) $ 408.3 Condensed Consolidating Statement of Operations For the Year Ended December 31, 2014 Parent Issuer Subsidiary Guarantor Non-Guarantor Subsidiaries Consolidating Adjustments Consolidated Revenues: Net investment income $ 11.5 $ 0.1 $ 4,511.0 $ (7.3 ) $ 4,515.3 Fee income — — 3,632.5 — 3,632.5 Premiums — — 2,626.4 — 2,626.4 Net realized gains (losses): Total other-than-temporary impairments — — (31.9 ) — (31.9 ) Less: Portion of other-than-temporary impairments recognized in Other comprehensive income (loss) — — (0.3 ) — (0.3 ) Net other-than-temporary impairments recognized in earnings — — (31.6 ) — (31.6 ) Other net realized capital gains (losses) (3.4 ) (0.4 ) (843.0 ) — (846.8 ) Total net realized capital gains (losses) (3.4 ) (0.4 ) (874.6 ) — (878.4 ) Other revenue 3.2 0.2 432.6 (3.2 ) 432.8 Income (loss) related to consolidated investment entities: Net investment income (loss) — — 665.5 — 665.5 Changes in fair value related to collateralized loan obligations — — (6.7 ) — (6.7 ) Total revenues 11.3 (0.1 ) 10,986.7 (10.5 ) 10,987.4 Benefits and expenses: Policyholder benefits — — 3,946.7 — 3,946.7 Interest credited to contract owner account balance — — 1,991.2 — 1,991.2 Operating expenses 4.1 — 3,461.3 (3.2 ) 3,462.2 Net amortization of Deferred policy acquisition costs and Value of business acquired — — 379.3 — 379.3 Interest expense 149.1 43.2 4.7 (7.3 ) 189.7 Operating expenses related to consolidated investment entities: Interest expense — — 209.5 — 209.5 Other expense — — 7.6 — 7.6 Total benefits and expenses 153.2 43.2 10,000.3 (10.5 ) 10,186.2 Income (loss) before income taxes (141.9 ) (43.3 ) 986.4 — 801.2 Income tax expense (benefit) (214.8 ) (82.6 ) (1,381.2 ) (52.9 ) (1,731.5 ) Net income (loss) before equity in earnings (losses) of unconsolidated affiliates 72.9 39.3 2,367.6 52.9 2,532.7 Equity in earnings (losses) of subsidiaries, net of tax 2,242.8 733.2 — (2,976.0 ) — Net income (loss) including noncontrolling interest 2,315.7 772.5 2,367.6 (2,923.1 ) 2,532.7 Less: Net income (loss) attributable to noncontrolling interest — — 237.7 — 237.7 Net income (loss) available to Voya Financial, Inc.'s common shareholders $ 2,315.7 $ 772.5 $ 2,129.9 $ (2,923.1 ) $ 2,295.0 Condensed Consolidated Statements of Comprehensive Income For the Year Ended December 31, 2016 Parent Issuer Subsidiary Guarantor Non-Guarantor Subsidiaries Consolidating Adjustments Consolidated Net income (loss) including noncontrolling interest $ (428.0 ) $ 286.9 $ (215.3 ) $ (42.3 ) $ (398.7 ) Other comprehensive income (loss), before tax: Unrealized gains/losses on securities 749.1 592.9 749.3 (1,342.2 ) 749.1 Other-than-temporary impairments 23.7 20.1 23.7 (43.8 ) 23.7 Pension and other postretirement benefit liability (10.2 ) (1.9 ) (10.2 ) 12.1 (10.2 ) Other comprehensive income (loss), before tax 762.6 611.1 762.8 (1,373.9 ) 762.6 Income tax expense (benefit) related to items of other comprehensive income (loss) 165.8 213.5 183.4 (396.9 ) 165.8 Other comprehensive income (loss), after tax 596.8 397.6 579.4 (977.0 ) 596.8 Comprehensive income (loss) 168.8 684.5 364.1 (1,019.3 ) 198.1 Less: Comprehensive income (loss) attributable to noncontrolling interest — — 29.3 — 29.3 Comprehensive income (loss) attributable to Voya Financial, Inc.'s common shareholders $ 168.8 $ 684.5 $ 334.8 $ (1,019.3 ) $ 168.8 Condensed Consolidated Statements of Comprehensive Income For the Year Ended December 31, 2015 Parent Issuer Subsidiary Guarantor Non-Guarantor Subsidiaries Consolidating Adjustments Consolidated Net income (loss) including noncontrolling interest $ 408.3 $ 207.4 $ 670.6 $ (747.7 ) $ 538.6 Other comprehensive income (loss), before tax: Unrealized gains/losses on securities (2,581.2 ) (1,874.5 ) (2,581.3 ) 4,455.8 (2,581.2 ) Other-than-temporary impairments 18.8 12.9 18.8 (31.7 ) 18.8 Pension and other postretirement benefit liability (13.7 ) (3.2 ) (13.7 ) 16.9 (13.7 ) Other comprehensive income (loss), before tax (2,576.1 ) (1,864.8 ) (2,576.2 ) 4,441.0 (2,576.1 ) Income tax expense (benefit) related to items of other comprehensive income (loss) (897.3 ) (648.3 ) (897.4 ) 1,545.7 (897.3 ) Other comprehensive income (loss), after tax (1,678.8 ) (1,216.5 ) (1,678.8 ) 2,895.3 (1,678.8 ) Comprehensive income (loss) (1,270.5 ) (1,009.1 ) (1,008.2 ) 2,147.6 (1,140.2 ) Less: Comprehensive income (loss) attributable to noncontrolling interest — — 130.3 — 130.3 Comprehensive income (loss) attributable to Voya Financial, Inc.'s common shareholders $ (1,270.5 ) $ (1,009.1 ) $ (1,138.5 ) $ 2,147.6 $ (1,270.5 ) Condensed Consolidated Statements of Comprehensive Income For the Year Ended December 31, 2014 Parent Issuer Subsidiary Guarantor Non-Guarantor Subsidiaries Consolidating Adjustments Consolidated Net income (loss) including noncontrolling interest $ 2,315.7 $ 772.5 $ 2,367.6 $ (2,923.1 ) $ 2,532.7 Other comprehensive income (loss), before tax: Unrealized gains/losses on securities 1,910.5 1,194.3 1,914.5 (3,108.8 ) 1,910.5 Other-than-temporary impairments 40.0 34.2 40.0 (74.2 ) 40.0 Pension and other postretirement benefit liability (13.8 ) (3.2 ) (13.8 ) 17.0 (13.8 ) Other comprehensive income (loss), before tax 1,936.7 1,225.3 1,940.7 (3,166.0 ) 1,936.7 Income tax expense (benefit) related to items of other comprehensive income (loss) 682.1 433.1 682.1 (1,115.2 ) 682.1 Other comprehensive income (loss), after tax 1,254.6 792.2 1,258.6 (2,050.8 ) 1,254.6 Comprehensive income (loss) 3,570.3 1,564.7 3,626.2 (4,973.9 ) 3,787.3 Less: Comprehensive income (loss) attributable to noncontrolling interest — — 237.7 — 237.7 Comprehensive income (loss) attributable to Voya Financial, Inc.'s common shareholders $ 3,570.3 $ 1,564.7 $ 3,388.5 $ (4,973.9 ) $ 3,549.6 Condensed Consolidating Statement of Cash Flows For the Year Ended December 31, 2016 Parent Issuer Subsidiary Guarantor Non-Guarantor Subsidiaries Consolidating Adjustments Consolidated Net cash provided by (used in) operating activities $ (309.4 ) $ 173.7 $ 3,991.2 $ (269.5 ) $ 3,586.0 Cash Flows from Investing Activities: Proceeds from the sale, maturity, disposal or redemption of: Fixed maturities — — 12,427.7 — 12,427.7 Equity securities, available-for-sale 18.4 — 85.8 — 104.2 Mortgage loans on real estate — — 1,150.2 — 1,150.2 Limited partnerships/corporations — — 349.1 — 349.1 Acquisition of: Fixed maturities — — (14,990.5 ) — (14,990.5 ) Equity securities, available-for-sale (22.8 ) — (23.8 ) — (46.6 ) Mortgage loans on real estate — — (2,427.7 ) — (2,427.7 ) Limited partnerships/corporations — — (445.3 ) — (445.3 ) Short-term investments, net — — 675.8 — 675.8 Policy loans, net — — 41.2 — 41.2 Derivatives, net 1.3 — (1,305.5 ) — (1,304.2 ) Other investments, net — — 45.3 — 45.3 Sales from consolidated investments entities — — 2,304.4 — 2,304.4 Purchases within consolidated investment entities — — (1,726.6 ) — (1,726.6 ) Net maturity of intercompany loans with maturities more than three months 0.3 — — (0.3 ) — Net maturity of short-term intercompany loans to subsidiaries 51.9 — (10.5 ) (41.4 ) — Return of capital contributions and dividends from subsidiaries 922.0 760.0 — (1,682.0 ) — Capital contributions to subsidiaries (215.0 ) (64.0 ) — 279.0 — Collateral received (delivered), net (0.1 ) — 226.4 — 226.3 Purchases of fixed assets, net — — (66.7 ) — (66.7 ) Net cash provided by (used in) investing activities $ 756.0 $ 696.0 $ (3,690.7 ) $ (1,444.7 ) $ (3,683.4 ) Condensed Consolidating Statement of Cash Flows (Continued) For the Year Ended December 31, 2016 Parent Issuer Subsidiary Guarantor Non-Guarantor Subsidiaries Consolidating Adjustments Consolidated Cash Flows from Financing Activities: Deposits received for investment contracts $ — $ — $ 8,954.4 $ — $ 8,954.4 Maturities and withdrawals from investment contracts — — (7,558.6 ) — (7,558.6 ) Proceeds from issuance of debt with maturities of more than three months 798.2 — — — 798.2 Repayment of debt with maturities of more than three months (659.8 ) (48.5 ) — — (708.3 ) Debt issuance costs (16.0 ) — — — (16.0 ) Repayments of intercompany loans with maturities of more than three months — — (0.3 ) 0.3 — Net (repayments of) proceeds from short-term intercompany loans 10.5 4.7 (56.6 ) 41.4 — Return of capital contributions and dividends to parent — (892.0 ) (1,059.5 ) 1,951.5 — Contributions of capital from parent — 50.0 229.0 (279.0 ) — Borrowings of consolidated investment entities — — 126.0 — 126.0 Repayments of borrowings of consolidated investment entities — — (455.0 ) — (455.0 ) Contributions from (distributions to) participants in consolidated investment entities — — 50.5 — 50.5 Proceeds from issuance of common stock, net 1.3 — — — 1.3 Excess tax benefits on share-based compensation — — 4.6 — 4.6 Share-based compensation (6.5 ) — — — (6.5 ) Common stock acquired - Share repurchase (687.2 ) — — — (687.2 ) Dividends paid (8.0 ) — — — (8.0 ) Net cash provided by (used in) financing activities (567.5 ) (885.8 ) 234.5 1,714.2 495.4 Net increase (decrease) in cash and cash equivalents (120.9 ) (16.1 ) 535.0 — 398.0 Cash and cash equivalents, beginning of year 378.1 18.4 2,116.2 — 2,512.7 Cash and cash equivalents, end of year $ 257.2 $ 2.3 $ 2,651.2 $ — $ 2,910.7 Condensed Consolidating Statement of Cash Flows For the Year Ended December 31, 2015 Parent Issuer Subsidiary Guarantor Non-Guarantor Subsidiaries Consolidating Adjustments Consolidated Net cash provided by (used in) operating activities $ 127.8 $ 261.7 $ 3,373.0 $ (516.8 ) $ 3,245.7 Cash Flows from Investing Activities: Proceeds from the sale, maturity, disposal or redemption of: Fixed maturities — — 12,070.7 — 12,070.7 Equity securities, available-for-sale 24.1 — 51.4 — 75.5 Mortgage loans on real estate — — 1,543.3 — 1,543.3 Limited partnerships/corporations — — 288.7 — 288.7 Acquisition of: Fixed maturities — — (13,573.1 ) — (13,573.1 ) Equity securities, available-for-sale (30.5 ) — (111.5 ) — (142.0 ) Mortgage loans on real estate — — (2,195.9 ) — (2,195.9 ) Limited partnerships/corporations — — (470.6 ) — (470.6 ) Short-term investments, net (212.0 ) — 428.3 — 216.3 Policy loans, net — — 101.3 — 101.3 Derivatives, net (32.9 ) — (232.8 ) — (265.7 ) Other investments, net — 14.2 5.3 — 19.5 Sales from consolidated investments entities — — 5,431.5 — 5,431.5 Purchases within consolidated investment entities — — (7,521.0 ) — (7,521.0 ) Maturity of Intercompany loans with maturities more than three months 0.7 — — (0.7 ) — Net maturity of short-term intercompany loans (161.9 ) — — 161.9 — Return of capital contributions and dividends from subsidiaries 1,467.5 1,197.7 — (2,665.2 ) — Capital contributions to subsidiaries — (15.0 ) — 15.0 — Collateral received (delivered), net 20.1 — 187.6 — 207.7 Purchases of fixed assets, net — — (60.1 ) — (60.1 ) Net cash provided by (used in) investing activities $ 1,075.1 $ 1,196.9 $ (4,056.9 ) $ (2,489.0 ) $ (4,273.9 ) Condensed Consolidating Statement of Cash Flows (Continued) For the Year Ended December 31, 2015 Parent Issuer Subsidiary Guarantor Non-Guarantor Subsidiaries Consolidating Adjustments Consolidated Cash Flows from Financing Activities: Deposits received for investment contracts $ — $ — $ 7,790.7 $ — $ 7,790.7 Maturities and withdrawals from investment contracts — — (6,800.1 ) — (6,800.1 ) Repayment of debt with maturities of more than three months — (31.2 ) — — (31.2 ) Debt issuance costs (6.8 ) — — — (6.8 ) Intercompany loans with maturities more than three months — — (0.7 ) 0.7 — Net (repayments of) proceeds from short-term intercompany loans — 56.9 105.0 (161.9 ) — Return of capital contributions and dividends to parent — (1,467.5 ) (1,714.5 ) 3,182.0 — Contributions of capital from parent — — 15.0 (15.0 ) — Borrowings of consolidated investment entities — — 1,372.7 — 1,372.7 Repayments of borrowings of consolidated investment entities — — (478.7 ) — (478.7 ) Contributions from (distributions to) participants in consolidated investment entities — — 661.8 — 661.8 Excess tax benefits on share-based compensation — — 1.7 — 1.7 Common stock acquired - Share repurchase (1,486.6 ) — — — (1,486.6 ) Share-based compensation (4.5 ) — — — (4.5 ) Dividends paid (9.0 ) — — — (9.0 ) Net cash provided by (used in) financing activities (1,506.9 ) (1,441.8 ) 952.9 3,005.8 1,010.0 Net increase (decrease) in cash and cash equivalents (304.0 ) 16.8 269.0 — (18.2 ) Cash and cash equivalents, beginning of year 682.1 1.6 1,847.2 — 2,530.9 Cash and cash equivalents, end of year $ 378.1 $ 18.4 $ 2,116.2 $ — $ 2,512.7 Condensed Consolidating Statement of Cash Flows For the Year Ended December 31, 2014 Parent Issuer Subsidiary Guarantor Non-Guarantor Subsidiaries Consolidating Adjustments Consolidated Net cash provided by (used in) operating activities $ 85.7 $ 160.1 $ 3,565.8 $ (183.0 ) $ 3,628.6 Cash Flows from Investing Activities: Proceeds from the sale, maturity, disposal or redemption of: Fixed maturities — — 13,594.0 — 13,594.0 Equity securities, available-for-sale 18.7 13.1 38.2 — 70.0 Mortgage loans on real estate — — 1,555.3 — 1,555.3 Limited partnerships/corporations — — 204.3 — 204.3 Acquisition of: Fixed maturities — — (12,985.3 ) — (12,985.3 ) Equity securities, available-for-sale (25.0 ) — (3.4 ) — (28.4 ) Mortgage loans on real estate — — (2,036.4 ) — (2,036.4 ) Limited partnerships/corporations — — (289.0 ) — (289.0 ) Short-term investments, net — — (662.0 ) — (662.0 ) Policy loans, net — — 43.0 — 43.0 Derivatives, net 1.3 — (1,118.7 ) — (1,117.4 ) Other investments, net — (11.0 ) 44.0 — 33.0 Sales from consolidated investments entities — — 3,470.1 — 3,470.1 Purchases within consolidated investment entities — — (5,533.9 ) — (5,533.9 ) Maturity of intercompany loans with maturities more than three months 0.9 — — (0.9 ) — Net maturity of short-term intercompany loans 41.5 — — (41.5 ) — Return of capital contributions and dividends from subsidiaries 902.0 780.0 — (1,682.0 ) — Capital contributions to subsidiaries (150.0 ) (171.0 ) — 321.0 — Collateral received (delivered), net — — 401.5 — 401.5 Purchases of fixed assets, net — — (32.7 ) — (32.7 ) Net cash provided by (used in) investing activities $ 789.4 $ 611.1 $ (3,311.0 ) $ (1,403.4 ) $ (3,313.9 ) Condensed Consolidating Statement of Cash Flows (Continued) For the Year Ended December 31, 2014 Parent Issuer Subsidiary Guarantor Non-Guarantor Subsidiaries Consolidating Adjustments Consolidated Cash Flows from Financing Activities: Deposits received for investment contracts $ — $ — $ 8,153.6 $ — $ 8,153.6 Maturities and withdrawals from investment contracts — — (9,899.3 ) — (9,899.3 ) Debt issuance costs (16.8 ) — — — (16.8 ) Intercompany loans with maturities of more than three months — — (0.9 ) 0.9 — Net (repayments of) proceeds from short-term intercompany loans — 24.3 (65.8 ) 41.5 — Return of capital contributions and dividends to parent — (795.0 ) (1,070.0 ) 1,865.0 — Contributions of capital from parent — — 321.0 (321.0 ) — Borrowings of consolidated investment entities — — 401.3 — 401.3 Repayments of borrowings of consolidated investment entities — — (75.8 ) — (75.8 ) Contributions from (distributions to) participants in consolidated investment entities — — 1,624.9 — 1,624.9 Excess tax benefits on share-based compensation — — 3.9 — 3.9 Common stock acquired - Share repurchase (789.4 ) — — — (789.4 ) Share-based compensation (16.9 ) — — — (16.9 ) Dividends paid (10.1 ) — — — (10.1 ) Net cash provided by (used in) financing activities (833.2 ) (770.7 ) (607.1 ) 1,586.4 (624.6 ) Net increase (decrease) in cash and cash equivalents 41.9 0.5 (352.3 ) — (309.9 ) Cash and cash equivalents, beginning of year 640.2 1.1 2,199.5 — 2,840.8 Cash and cash equivalents, end of year $ 682.1 $ 1.6 $ 1,847.2 $ — $ 2,530.9</t>
  </si>
  <si>
    <t>Selected Consolidated Unaudited Quarterly Financial Data</t>
  </si>
  <si>
    <t>Quarterly Financial Information Disclosure [Abstract]</t>
  </si>
  <si>
    <t>Selected Consolidated Unaudited Quarterly Financial Data The unaudited quarterly results of operations for 2016 and 2015 are summarized in the table below: Three Months Ended, March 31, June 30, September 30, December 31, ($ in millions, except per share amounts) 2016 Total revenues $ 3,009.3 $ 2,696.0 $ 2,528.5 $ 2,548.4 Total benefits and expenses 2,768.0 2,542.9 2,884.4 3,200.3 Income (loss) before income taxes 241.3 153.1 (355.9 ) (651.9 ) Net income (loss) 192.3 136.0 (236.5 ) (490.5 ) Less: Net income (loss) attributable to noncontrolling interest 0.7 (25.5 ) 11.6 42.5 Net income (loss) available to Voya Financial, Inc.'s common shareholders 191.6 161.5 (248.1 ) (533.0 ) Earnings Per Share Basic $ 0.93 $ 0.80 $ (1.24 ) $ (2.74 ) Diluted (1)(2) $ 0.92 $ 0.79 $ (1.24 ) $ (2.74 ) Cash dividends declared per common share $ 0.01 $ 0.01 $ 0.01 $ 0.01 Three Months Ended, March 31, June 30, September 30, December 31, ($ in millions, except per share amounts) 2015 Total revenues $ 2,604.4 $ 2,968.1 $ 3,696.4 $ 1,972.7 Total benefits and expenses 2,343.1 2,481.9 3,616.1 2,216.0 Income (loss) before income taxes 261.3 486.2 80.3 (243.3 ) Net income (loss) 215.7 367.1 116.2 (160.4 ) Less: Net income (loss) attributable to noncontrolling interest 26.1 81.9 75.9 (53.6 ) Net income (loss) available to Voya Financial, Inc.'s common shareholders 189.6 285.2 40.3 (106.8 ) Earnings Per Share Basic $ 0.80 $ 1.25 $ 0.18 $ (0.50 ) Diluted (2) $ 0.79 $ 1.24 $ 0.18 $ (0.50 ) Cash dividends declared per common share $ 0.01 $ 0.01 $ 0.01 $ 0.01 (1) For the three months ended September 30, 2016, weighted average shares used for calculating basic and diluted earnings per share are the same, as the inclusion of the 1.9 shares for stock compensation plans would be antidilutive to the earnings per share calculation due to the net loss in the period. (2) For the three months ended December 31, 2016 and 2015 , weighted average shares used for calculating basic and diluted earnings per share are the same, as the inclusion of the 2.5 shares and 2.6 shares for stock compensation plans, respectively, would be antidilutive to the earnings per share calculation due to the net loss in the period.</t>
  </si>
  <si>
    <t>Schedule I - Summary of Investments</t>
  </si>
  <si>
    <t>Summary of Investments, Other than Investments in Related Parties [Abstract]</t>
  </si>
  <si>
    <t>Schedule I - Summary of Investments Other than Investments in Affiliates</t>
  </si>
  <si>
    <t>Voya Financial, Inc. Schedule I Summary of Investments Other than Investments in Affiliates As of December 31, 2016 (In millions) Type of Investments Cost Fair Value Amount Shown on Consolidated Balance Sheet Fixed maturities: U.S. Treasuries $ 3,452.0 $ 3,890.3 $ 3,890.3 U.S. Government agencies and authorities 253.9 298.0 298.0 State, municipalities, and political subdivisions 2,153.9 2,135.6 2,135.6 U.S. corporate public securities 31,754.8 33,691.7 33,691.7 U.S. corporate private securities 7,724.9 7,808.0 7,808.0 Foreign corporate public securities and foreign governments (1) 7,796.6 8,079.4 8,079.4 Foreign corporate private securities (1) 7,557.1 7,785.8 7,785.8 Residential mortgage-backed securities 6,407.0 6,814.8 6,814.8 Commercial mortgage-backed securities 3,320.7 3,358.9 3,358.9 Other asset-backed securities 1,433.9 1,475.6 1,475.6 Total fixed maturities, including securities pledged 71,854.8 75,338.1 75,338.1 Equity securities, available-for-sale 241.8 274.2 274.2 Short-term investments 821.0 821.0 821.0 Mortgage loans on real estate 11,725.2 11,960.7 11,725.2 Policy loans 1,961.5 1,961.5 1,961.5 Limited partnerships/corporations 758.6 758.6 758.6 Derivatives 610.0 1,712.4 1,712.4 Other investments 47.4 57.2 47.4 Total investments $ 88,020.3 $ 92,883.7 $ 92,638.4 (1) Primarily U.S. dollar denominated.</t>
  </si>
  <si>
    <t>Schedule II - Condensed Financial Information of Parent</t>
  </si>
  <si>
    <t>Schedule II Condensed Financial Information of Parent Balance Sheets December 31, 2016 and 2015 (In millions, except share and per share data) As of December 31, 2016 2015 Assets Investments: Equity securities, available-for-sale, at fair value $ 93.1 $ 83.7 Short-term investments 212.0 212.0 Derivatives 56.1 67.2 Investments in subsidiaries 14,742.6 15,110.5 Total investments 15,103.8 15,473.4 Cash and cash equivalents 257.2 378.1 Short-term investments under securities loan agreements, including collateral delivered 10.7 10.6 Loans to subsidiaries 278.0 330.2 Due from subsidiaries 2.8 6.1 Current income taxes 31.4 — Deferred income taxes 526.7 404.4 Other assets 21.0 19.8 Total assets $ 16,231.6 $ 16,622.6 Liabilities and Shareholders' Equity Short-term debt $ 10.5 $ — Long-term debt 3,108.6 2,971.4 Derivatives 56.1 67.2 Due to subsidiaries 0.1 0.2 Current income taxes — 70.1 Other liabilities 62.4 77.9 Total liabilities 3,237.7 3,186.8 Shareholders' equity: Common stock ($0.01 par value per share; 900,000,000 shares authorized; 268,079,931 and 265,327,196 shares issued as of 2016 and 2015, respectively; 194,639,273 and 209,095,793 shares outstanding as of 2016 and 2015, respectively) 2.7 2.7 Treasury stock (at cost; 73,440,658 and 56,231,403 shares as of 2016 and 2015, respectively) (2,796.0 ) (2,302.3 ) Additional paid-in capital 23,608.8 23,716.8 Accumulated other comprehensive income (loss) 2,021.7 1,424.9 Retained earnings (deficit): Appropriated-consolidated investment entities — 9.0 Unappropriated (9,843.3 ) (9,415.3 ) Total Voya Financial, Inc. shareholders' equity 12,993.9 13,435.8 Total liabilities and shareholders' equity $ 16,231.6 $ 16,622.6 The accompanying notes are an integral part of this Condensed Financial Information. Voya Financial, Inc. Schedule II Condensed Financial Information of Parent Statements of Operations For the Years Ended December 31, 2016 , 2015 and 2014 (In millions) Year Ended December 31, 2016 2015 2014 Revenues: Net investment income $ 18.7 $ 3.9 $ 11.5 Net realized capital gains (losses) 1.3 (1.7 ) (3.4 ) Other revenue 1.0 3.2 3.2 Total revenues 21.0 5.4 11.3 Expenses: Interest expense 238.1 150.3 149.1 Other expenses 8.8 10.4 4.1 Total expenses 246.9 160.7 153.2 Loss before income taxes and equity in earnings of subsidiaries (225.9 ) (155.3 ) (141.9 ) Income tax (benefit) expense (90.4 ) (52.4 ) (214.8 ) Net income (loss) before equity in earnings of subsidiaries (135.5 ) (102.9 ) 72.9 Equity in earnings (losses) of subsidiaries (292.5 ) 511.2 2,242.8 Net income (loss) available to Voya Financial, Inc.'s common shareholders $ (428.0 ) $ 408.3 $ 2,315.7 The accompanying notes are an integral part of this Condensed Financial Information. Voya Financial, Inc. Schedule II Condensed Financial Information of Parent Statements of Comprehensive Income For the Years Ended December 31, 2016 , 2015 and 2014 (In millions) Year Ended December 31, 2016 2015 2014 Net income (loss) available to Voya Financial, Inc.'s common shareholders $ (428.0 ) $ 408.3 $ 2,315.7 Other comprehensive income (loss), after tax 596.8 (1,678.8 ) 1,254.6 Comprehensive income (loss) attributable to Voya Financial, Inc.'s common shareholders $ 168.8 $ (1,270.5 ) $ 3,570.3 The accompanying notes are an integral part of this Condensed Financial Information. Voya Financial, Inc. Schedule II Condensed Financial Information of Parent Statements of Cash Flows For the Years Ended December 31, 2016 , 2015 and 2014 (In millions) Year Ended December 31, 2016 2015 2014 Cash Flows from Operating Activities: Net income (loss) available to Voya Financial, Inc.'s common shareholders $ (428.0 ) $ 408.3 $ 2,315.7 Adjustments to reconcile Net income (loss) available to Voya Financial, Inc.'s common shareholders to Net cash provided by operating activities: Equity in (earnings) losses of subsidiaries 292.5 (511.2 ) (2,242.8 ) Dividends from subsidiaries 55.0 241.0 — Net accretion/amortization of discount/premium 10.4 10.2 0.4 Deferred income tax (benefit) expense (122.1 ) (4.1 ) (141.0 ) Loss related to early extinguishment of debt 87.6 — — Net realized capital (gains) losses (1.3 ) 1.7 (3.4 ) Share-based compensation — (4.2 ) — Change in: Other receivables and asset accruals (101.5 ) (16.9 ) 145.9 Due from subsidiaries 3.3 5.7 3.8 Due to subsidiaries (0.1 ) (6.5 ) 6.5 Other payables and accruals (16.2 ) (2.3 ) 5.1 Other, net (89.0 ) 6.1 (4.5 ) Net cash (used in) provided by operating activities (309.4 ) 127.8 85.7 Cash Flows from Investing Activities: Proceeds from the sale, maturity, disposal or redemption of equity securities, available-for-sale 18.4 24.1 18.7 Acquisition of equity securities, available-for-sale (22.8 ) (30.5 ) (25.0 ) Short-term investments, net — (212.0 ) — Derivatives, net 1.3 (32.9 ) 1.3 Maturity of intercompany loans issued to subsidiaries with maturities more than three months 0.3 0.7 0.9 Net maturity of short-term intercompany loans to subsidiaries 51.9 (161.9 ) 41.5 Return of capital contributions and dividends from subsidiaries 922.0 1,467.5 902.0 Capital contributions to subsidiaries (215.0 ) — (150.0 ) Collateral received (delivered), net (0.1 ) 20.1 — Net cash provided by investing activities 756.0 1,075.1 789.4 The accompanying notes are an integral part of this Condensed Financial Information. Voya Financial, Inc. Schedule II Condensed Financial Information of Parent Statements of Cash Flows (Continued) For the Years Ended December 31, 2016, 2015 and 2014 (In millions) Year Ended December 31, 2016 2015 2014 Cash Flows from Financing Activities: Proceeds from issuance of debt with maturities of more than three months 798.2 — — Repayment of debt with maturities of more than three months (659.8 ) — — Debt issuance costs (16.0 ) (6.8 ) (16.8 ) Net proceeds from loans to subsidiaries 10.5 — — Proceeds from issuance of common stock, net 1.3 — — Share-based compensation (6.5 ) (4.5 ) (16.9 ) Common stock acquired - Share repurchase (687.2 ) (1,486.6 ) (789.4 ) Dividends paid (8.0 ) (9.0 ) (10.1 ) Net cash used in financing activities (567.5 ) (1,506.9 ) (833.2 ) Net (decrease) increase in cash and cash equivalents (120.9 ) (304.0 ) 41.9 Cash and cash equivalents, beginning of period 378.1 682.1 640.2 Cash and cash equivalents, end of period $ 257.2 $ 378.1 $ 682.1 Supplemental cash flow information: Income taxes paid (received), net $ 64.1 $ 77.1 $ 42.8 Interest paid 156.2 143.5 141.1 The accompanying notes are an integral part of this Condensed Financial Information. 1. Business and Basis of Presentation The condensed financial information of Voya Financial, Inc. should be read in conjunction with the consolidated financial statements of Voya Financial, Inc. and its subsidiaries (collectively the "Company") and the notes thereto (the "Consolidated Financial Statements"). The Company is a financial services organization in the United States that offers a broad range of retirement services, annuities, investment management services, mutual funds, life insurance, group insurance and supplemental health products. The Company provides its principal products and services through five segments: Retirement, Investment Management, Annuities, Individual Life and Employee Benefits. I n the third quarter of 2016, the Company simplified the management structure of its businesses and no longer groups the five segments into Insurance Solutions and Retirement and Investment Management Solutions businesses. The Company also has one Closed Block segment. In addition, the Company includes in Corporate the financial data not directly related to its segments. See the Segments Note to the Consolidated Financial Statements. Prior to May 2013, the Company was an indirect, wholly-owned subsidiary of ING Groep N.V. ("ING Group" or "ING"), a global financial services holding company based in The Netherlands. In May 2013, Voya Financial, Inc. completed its initial public offering o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ING Group continues to hold certain warrants to purchase shares of Voya Financial, Inc. common stock as described further in the Shareholders' Equity Note to the Consolidated Financial Statements. The accompanying financial information reflects the results of operations, financial position and cash flows for Voya Financial, Inc. The financial information is in conformity with accounting principles generally accepted in the United States, which require management to adopt accounting policies and make certain estimates and assumptions. Investments in subsidiaries are accounted for using the equity method of accounting. 2. Loans to Subsidiaries Voya Financial, Inc. maintains reciprocal loan agreements with subsidiaries to facilitate unanticipated short-term cash requirements that arise in the ordinary course of business. Under these loan agreements, the limitations on borrowing are based on the nature of the subsidiary's operations. For reciprocal loan agreements with insurance companies, the amounts that either party may borrow from the other under the agreement vary and are equal to 2%-5% of the insurance subsidiary’s statutory net admitted assets (excluding separate accounts) as of the previous year end depending on the state of domicile. For reciprocal loan agreements with non-insurance subsidiaries, the limits vary and are set by management based on an assessment of the financial position of the subsidiary. During the years ended 2016 and 2015 , interest on any borrowing by a subsidiary under a reciprocal loan agreement is charged at a rate based on the prevailing market rate for similar third-party borrowings for securities. Borrowings by Voya Alternative Asset Management LLC ("VAAM") occur to enable VAAM to make capital contributions to the Voya Multi-Strategy Opportunity Fund LLC ("the fund"), the fund that it manages. The applicable variable interest rate is equal to the rate of return on capital invested in the fund, which may be negative over any given period. Interest income earned on loans to subsidiaries was $8.9 , $5.0 and $5.0 for the years ended December 31, 2016 , 2015 and 2014 , respectively. Interest income is included in Net investment income in the Condensed Statements of Operations. The following table summarizes the carrying value of Voya Financial, Inc.'s loans to subsidiaries for the periods indicated: As of December 31, Subsidiaries Rate Maturity Date 2016 2015 Voya Alternative Asset Management LLC (2.56 )% 06/30/2017 $ 2.3 $ 2.6 Voya Institutional Plan Services, LLC 2.35 % 01/03/2017 1.0 1.0 Voya Institutional Plan Services, LLC 2.35 % 01/04/2017 14.0 2.0 Voya Institutional Plan Services, LLC 2.36 % 01/11/2017 17.0 3.0 Voya Institutional Plan Services, LLC 2.37 % 01/12/2017 10.0 — Voya Institutional Plan Services, LLC 2.37 % 01/13/2017 1.0 — Voya Custom Investments 1.92 % 01/04/2016 — 4.0 Voya Custom Investments 1.92 % 01/04/2016 — 1.0 Voya Custom Investments 1.95 % 01/05/2016 — 21.0 Voya Custom Investments 2.01 % 01/08/2016 — 1.0 Voya Custom Investments 2.02 % 01/11/2016 — 2.0 Voya Custom Investments 2.03 % 01/12/2016 — 25.1 Voya Custom Investments 2.03 % 01/14/2016 — 1.0 Voya Custom Investments 2.03 % 01/21/2016 — 4.0 Voya Capital 2.34 % 01/05/2017 2.5 — Voya Investment Management, LLC 2.40 % 01/27/2017 15.0 50.0 Voya Investment Management, LLC 2.01 % 01/07/2015 — — Voya Payroll Management, Inc. 2.31 % 01/03/2017 4.0 6.0 Voya Holdings Inc. 2.36 % 01/18/2017 203.2 11.5 Voya Holdings Inc. 2.39 % 01/26/2017 2.0 10.0 Voya Holdings Inc. 2.40 % 01/27/2017 6.0 139.6 Voya Holdings Inc. 2.04 % 01/21/2016 — 5.0 Voya Holdings Inc. 2.04 % 01/22/2016 — 6.5 Voya Holdings Inc. 2.50 % 01/29/2016 — 33.9 Total $ 278.0 $ 330.2 3. Financing Agreements Short-term Debt Voya Financial, Inc. had $10.5 of short-term inter-company debt borrowings outstanding as of December 31, 2016 . Voya Financial, Inc. did no t have any short-term debt borrowings outstanding as of December 31, 2015 . Under the reciprocal loan agreements with subsidiaries, interest is charged at the prevailing market interest rate for similar third-party borrowings for securities. Long-term Debt The following table summarizes Voya Financial, Inc.'s long-term debt securities for the periods indicated: As of December 31, Interest Rate Maturity 2016 2015 5.5% Senior Notes, due 2022 5.5 % 07/15/2022 $ 360.7 $ 843.8 2.9% Senior Notes, due 2018 2.9 % 02/15/2018 825.0 995.7 5.7% Senior Notes, due 2043 5.7 % 07/15/2043 394.3 394.1 3.65% Senior Notes, due 2026 3.65 % 06/15/2026 494.2 — 4.8% Senior Notes, due 2046 4.8 % 06/15/2046 296.2 — 5.65% Fixed-to-Floating Rate Junior Subordinated Notes, due 2053 5.65 % 05/15/2053 738.2 737.8 Subtotal 3,108.6 2,971.4 Less: Current portion of long-term debt — — Total $ 3,108.6 $ 2,971.4 As of December 31, 2016 and 2015 , Voya Financial, Inc. was in compliance with its debt covenants. As of December 31, 2016 , aggregate amounts of future principal payments of long-term debt for the next five years and thereafter are as follows: 2017 $ — 2018 827.0 2019 — 2020 — 2021 — Thereafter 2,313.1 Total $ 3,140.1 Credit Facilities Voya Financial, Inc. maintains credit facilities used primarily for collateral required under affiliated reinsurance transactions and also for general corporate purposes. Unsecured and uncommitted credit facilities totaled $300.5 and unsecured and committed facilities totaled $5.0 billion . Voya Financial, Inc. additionally has approximately $205.0 of secured facilities. Of the aggregate $5.5 billion capacity available, Voya Financial, Inc. utilized $2.6 billion in credit facilities outstanding as of December 31, 2016 . Total fees associated with credit facilities in 2016 , 2015 and 2014 totaled $38.2 , $61.0 and $58.5 , respectively. Guarantees In the normal course of business, Voya Financial, Inc. enters into indemnification agreements with financial institutions that issue surety bonds on behalf of Voya Financial, Inc. or its subsidiaries in connection with litigation matters. Voya Financial, Inc. entered into the following surplus maintenance agreements in connection with particular credit facility agreements associated with Voya Financial, Inc.'s captive reinsurance subsidiaries which are effective for the duration of the related credit facility agreement: • On January 1, 2014, Voya Financial, Inc. entered into a reimbursement agreement with a third-party bank for its wholly owned subsidiary, Roaring River IV, LLC ("Roaring River IV"). At inception, the reimbursement agreement requires Voya Financial, Inc. to cause no less than $78.6 of capital to be maintained in Roaring River IV Holding LLC, the intermediate holding company of Roaring River IV, and $45.0 of capital to be maintained in Roaring River IV for a total of $123.6 . This amount will vary over time based on a percentage of Roaring River IV in force life insurance. • Effective January 15, 2014, Voya Financial, Inc. entered into a surplus maintenance agreement with Langhorne I, LLC ("Langhorne I"), a wholly owned captive reinsurance subsidiary, whereby Voya Financial, Inc. agrees to cause Langhorne I to maintain capital of at least $85.0 . The maximum potential obligations associated with the above surplus maintenance agreements are not specified in the agreements and, therefore, it is not possible to determine the maximum potential amounts due under these guarantees. Roaring River, LLC ("Roaring River") is party to a LOC facility agreement with a third-party bank that provides up to $425.0 of LOC capacity. Roaring River has reimbursement obligations to the bank under this agreement, in an aggregate amount of up to $425.0 , which obligations are guaranteed by Voya Financial, Inc. This agreement and the related guarantee were entered into to facilitate collateral requirements supporting reinsurance and are effective for the duration. Voya Financial, Inc. guarantees the obligations of one of its subsidiaries, Voya Financial Products Inc. ("VFP"), under a credit default swap arrangement under which VFP has written credit protection in the notional amount of $1.0 billion with respect to a portfolio of investment grade corporate debt instruments. Under the Hannover Re Buyer Facility Agreement put into place by Hannover Re, Voya Financial, Inc. and Security Life of Denver International Limited ("SLDI") have contingent reimbursement obligations and Voya Financial, Inc. has guarantee obligations, up to the full principal amount of the note, if Security Life of Denver Company ("SLD") or SLDI were to direct the sale or liquidation of the note other than as permitted by the Buyer Facility Agreement, or fails to return reinsurance collateral (including the note) upon termination of the Buyer Facility Agreement or as otherwise required by the Buyer Facility Agreement. In addition, Voya Financial, Inc. has agreed to indemnify Hannover Re for any losses it incurs in the event that SLD or SLDI were to exercise offset rights unrelated to the Hannover Re block. Voya Holdings Inc. ("Voya Holdings") issued $50.0 of 8.424% Trust Originated Preferred Securities ("ToPR") on April 3, 1997 due on April 1, 2027. As of December 31, 2016 , $13.0 total principal value amount is outstanding. On January 27, 2003, Voya Financial, Inc. entered into an agreement in which it guaranteed the full payment when due of all obligations under ToPR. Under the same guarantee agreement, Voya Financial, Inc. also unconditionally guarantees the payment of any principal or interest due in respect of Voya Holdings notes ("Aetna Notes"). As of December 31, 2016 , the remaining principal amounts of the Aetna Notes outstanding were $426.5 . Voya Financial, Inc. has also entered into a Corporate Guarantee Agreement with a third-party ceding insurer where Voya Financial, Inc. guarantees the reinsurance obligations of one of its subsidiary, SLD, assumed under a reinsurance agreement with the third-party cedent. The maximum potential obligation is not specified or applicable. Since these obligations are not subject to limitations, it is not possible to determine the maximum potential amount due under these guarantees. Effective April 15, 2016, Voya Financial, Inc. and Voya Holdings entered into a $300.0 letter of credit facility agreement with a third party bank in order to guarantee the reimbursement obligations of SLDI as borrower. Effective December 15, 2016, Voya Financial, Inc. entered into a $600.0 guaranty agreement with a third party bank in order to guarantee the reimbursement obligations of SLDI as borrower. There were no assets or liabilities recognized by Voya Financial, Inc. as of December 31, 2016 and 2015 in relation to these intercompany indemnifications and support agreements. As of December 31, 2016 and 2015 , no circumstances existed in which Voya Financial, Inc. was required to currently perform under these indemnifications and support agreements. 4. Returns of Capital and Dividends Voya Financial, Inc. received returns of capital and dividends from the following subsidiaries for the periods indicated: Years Ended December 31, 2016 2015 2014 Voya Holdings Inc. (1) $ 916.4 $ 1,467.5 $ 795.0 Security Life of Denver International Ltd 30.0 — — Security Life of Denver Insurance Company 54.0 241.0 32.0 Voya Insurance Management (Bermuda), Ltd 1.0 — — Voya Financial Products Company, Inc. — — 75.0 Total $ 1,001.4 $ 1,708.5 $ 902.0 (1) The year ended December 31, 2016 includes $24.4 of non-cash activity. 5. Income Taxes As of December 31, 2016 and 2015 , Voya Financial, Inc. held deferred tax assets related to loss and credit carryforwards, some of which have not been realized by its subsidiaries but have been reimbursed to the subsidiaries by Voya Financial, Inc. pursuant to the intercompany tax sharing agreement. The total deferred tax assets were primarily comprised of federal net operating loss, state net operating loss and credit carryforwards. Valuation allowances have been applied to these deferred tax assets as of December 31, 2016 and 2015 . Character, amount and estimated expiration date of the carryforwards and the related allowances are disclosed in the Income Taxes Note to the Consolidated Financial Statements. As of December 31, 2016 and 2015 , Voya Financial, Inc. has recognized deferred tax assets of $526.7 and $404.4 , respectively, primarily related to federal net operating loss carryforwards and AMT credit carryforwards. Tax Sharing Agreement Voya Financial, Inc. has entered into a federal tax sharing agreement with members of an affiliated group as defined in Section 1504 of the Internal Revenue Code of 1986, as amended. The agreement provides for the manner of calculation and the amounts/timing of the payments between the parties as well as other related matters in connection with the filing of consolidated federal income tax returns. The federal tax sharing agreement provides that Voya Financial, Inc. will pay its subsidiaries for the tax benefits of ordinary and capital losses only in the event that the consolidated tax group actually uses the tax benefit of losses generated. Voya Financial, Inc. has also entered into a state tax sharing agreement with each of the specific subsidiaries that are parties to the agreement. The state tax agreement applies to situations in which Voya Financial, Inc. and all or some of the subsidiaries join in the filing of a state or local franchise, income tax, or other tax return on a consolidated, combined or unitary basis.</t>
  </si>
  <si>
    <t>Schedule III - Supplementary Insurance Information</t>
  </si>
  <si>
    <t>Supplementary Insurance Information [Abstract]</t>
  </si>
  <si>
    <t>Voya Financial, Inc. Schedule III Supplementary Insurance Information As of December 31, 2016 and 2015 (In millions) Segment DAC and VOBA Future Policy Benefits and Contract Owner Account Balances Unearned Premiums (1) 2016 Retirement $ 1,165.1 $ 33,910.5 $ — Investment Management 1.5 — — Annuities 647.5 22,191.8 — Individual Life 2,702.2 19,373.1 — Employee Benefits 74.5 2,098.9 (0.5 ) Closed Block Variable Annuity 296.4 8,969.4 — Corporate 0.3 5,509.7 — Total $ 4,887.5 $ 92,053.4 $ (0.5 ) 2015 Retirement $ 1,402.5 $ 31,266.1 $ — Investment Management 1.8 — — Annuities 604.6 21,742.3 — Individual Life 2,856.8 18,867.5 — Employee Benefits 82.0 2,090.2 (0.2 ) Closed Block Variable Annuity 422.1 7,325.4 — Corporate 0.3 6,880.6 — Total $ 5,370.1 $ 88,172.1 $ (0.2 ) (1) Represents unearned premiums associated with short-duration products of the Company's accident and health business. Voya Financial, Inc. Schedule III Supplementary Insurance Information Years Ended December 31, 2016 , 2015 and 2014 (In millions) Segment Net Investment Income (1)(2) Premiums and Fee Income (1)(2) Interest Credited and Other Benefits to Contract Owners Amortization of DAC and VOBA Other Operating Expenses (1)(2) Premiums Written (Excluding Life) 2016 Retirement $ 1,907.2 $ 1,511.5 $ 1,797.0 $ 197.4 $ 1,122.0 $ — Investment Management (4.4 ) 627.3 — 3.3 529.1 — Annuities 1,189.5 168.8 723.3 23.4 160.6 — Individual Life 874.9 1,662.6 2,001.2 181.3 324.1 — Employee Benefits 109.8 1,509.5 1,169.0 15.5 305.6 973.6 Closed Block Variable Annuity 285.5 1,678.9 1,728.5 130.1 392.6 — Corporate 258.3 (284.2 ) 94.5 — 103.3 — Total $ 4,620.8 $ 6,874.4 $ 7,513.5 $ 551.0 $ 2,937.3 $ 973.6 2015 Retirement $ 1,819.3 $ 1,349.5 $ 1,425.4 $ 182.5 $ 1,155.8 $ — Investment Management (26.2 ) 601.1 — 4.1 517.5 — Annuities 1,189.0 180.0 778.9 247.8 152.6 — Individual Life 908.2 1,722.1 1,940.0 157.1 470.3 — Employee Benefits 109.1 1,404.9 1,050.5 21.5 289.0 879.5 Closed Block Variable Annuity 231.1 1,534.5 1,275.9 50.4 431.5 — Corporate 307.7 (286.5 ) 39.3 — (13.3 ) — Total $ 4,538.2 $ 6,505.6 $ 6,510.0 $ 663.4 $ 3,003.4 $ 879.5 2014 Retirement $ 1,818.5 $ 798.9 $ 935.0 $ 162.0 $ 1,155.3 $ — Investment Management (92.5 ) 599.3 — 4.8 520.3 — Annuties 1,235.3 226.0 791.9 132.5 139.8 — Individual Life 903.1 1,823.9 2,165.5 18.1 468.5 — Employee Benefits 111.6 1,265.8 940.7 28.7 254.7 734.9 Closed Block Variable Annuity 163.2 1,773.9 994.8 32.8 473.6 — Corporate 376.1 (228.9 ) 110.0 0.4 450.0 — Total $ 4,515.3 $ 6,258.9 $ 5,937.9 $ 379.3 $ 3,462.2 $ 734.9 (1) Includes the elimination of certain intersegment revenues and expenses, primarily consisting of asset-based management and administration fees, which have been charged by Investment Management and eliminated in Corporate. (2) Includes the elimination of intercompany transactions between the Company and its consolidated investment entities, primarily the elimination of the Company's management fees expensed by the funds, recorded as operating revenues before the Company's consolidation of its consolidated investment entities and eliminated in the Investment Management segment.</t>
  </si>
  <si>
    <t>Schedule IV - Reinsurance</t>
  </si>
  <si>
    <t>Supplemental Schedule of Reinsurance Premiums for Insurance Companies [Abstract]</t>
  </si>
  <si>
    <t>Voya Financial, Inc. Schedule IV Reinsurance Years Ended December 31, 2016 , 2015 and 2014 (In millions) Gross Ceded Assumed Net Percentage of Assumed to Net 2016 Life insurance in force $ 790,570.1 $ 612,356.2 $ 318,442.7 $ 496,656.6 64.1 % Premiums: Life insurance $ 1,335.1 $ 1,583.5 $ 1,220.9 $ 972.5 125.5 % Accident and health insurance 1,056.3 128.4 0.9 928.8 0.1 % Annuities 1,613.3 — — * 1,613.3 — % Total premiums $ 4,004.7 $ 1,711.9 $ 1,221.8 $ 3,514.6 34.8 % 2015 Life insurance in force $ 799,341.4 $ 642,889.8 $ 340,241.3 $ 496,692.9 68.5 % Premiums: Life insurance $ 1,351.7 $ 1,475.6 $ 1,189.2 $ 1,065.3 111.6 % Accident and health insurance 947.9 136.3 1.6 813.2 0.2 % Annuities 1,145.9 — 0.1 1,146.0 — % Total premiums $ 3,445.5 $ 1,611.9 $ 1,190.9 $ 3,024.5 39.4 % 2014 Life insurance in force $ 801,371.3 $ 599,504.5 $ 363,894.1 $ 565,760.9 64.3 % Premiums: Life insurance $ 1,358.9 $ 1,394.2 $ 1,234.4 $ 1,199.1 102.9 % Accident and health insurance 814.2 108.7 3.8 709.3 0.5 % Annuities 717.9 — 0.1 718.0 — % Total premiums $ 2,891.0 $ 1,502.9 $ 1,238.3 $ 2,626.4 47.1 % *Less than $0.1.</t>
  </si>
  <si>
    <t>Schedule V - Valuation and Qualifying Accounts</t>
  </si>
  <si>
    <t>Valuation and Qualifying Accounts [Abstract]</t>
  </si>
  <si>
    <t>Voya Financial, Inc. Schedule V Valuation and Qualifying Accounts Years Ended December 31, 2016 , 2015 and 2014 (In millions) Balance at January 1, Charged to Write-offs/ Payments/ Other Balance at December 31, 2016 Valuation allowance on deferred tax assets $ 963.1 $ 101.6 $ (100.8 ) (1) $ 963.9 Allowance for losses on commercial mortgage loans 3.2 (0.1 ) 3.1 2015 Valuation allowance on deferred tax assets $ 971.9 $ (13.7 ) $ 4.9 (2) $ 963.1 Allowance for losses on commercial mortgage loans 2.8 0.4 3.2 2014 Valuation allowance on deferred tax assets $ 2,806.8 $ (1,834.9 ) $ — $ 971.9 Allowance for losses on commercial mortgage loans 3.8 (1.0 ) 2.8 (1) This amount represents valuation allowances allocated to Other comprehensive income in accordance with the exception described in ASC 740-20-45-7. (2) This amount represents valuation allowances allocated to Additional paid-in capital.</t>
  </si>
  <si>
    <t>Business, Basis of Presentation and Significant Accounting Policies (Policies)</t>
  </si>
  <si>
    <t>Basis of Presentation</t>
  </si>
  <si>
    <t>Basis of Presentation The accompanying Consolidated Financial Statements of the Company have been prepared in accordance with accounting principles generally accepted in the United States ("U.S. GAAP"). The Consolidated Financial Statements include the accounts of Voya Financial, Inc. and its subsidiaries, as well as partnerships (voting interest entities ("VOEs")) in which the Company has control and variable interest entities ("VIEs") for which the Company is the primary beneficiary. See the Consolidated Investment Entities Note to these Consolidated Financial Statements. Intercompany transactions and balances have been eliminated. Certain reclassifications have been made to prior year financial information to conform to the current year classifications. During 2016, certain internal investment management costs were reclassified within the Consolidated Statements of Operations in the amount of $99.6 and $99.5 from Operating expenses to Net investment income for the years ended December 31, 2015 and 2014 , respectively.</t>
  </si>
  <si>
    <t>Estimates and Assumptions</t>
  </si>
  <si>
    <t>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other intangibles (collectively, "DAC/VOBA and other intangibles"); • Valuation of investments and derivatives; • Impairments; • Income taxes; • Contingencies; and • Employee benefit plans</t>
  </si>
  <si>
    <t>Fair Value Measurement</t>
  </si>
  <si>
    <t xml:space="preserve">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t>
  </si>
  <si>
    <t>Investments</t>
  </si>
  <si>
    <t xml:space="preserve">Investments The accounting policies for the Company's principal investments are as follows: Fixed Maturities and Equity Securities :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VOBA and other intangibles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that are not consolidated, which consists primarily of private equities, hedge funds and VIEs for which the Company is not the primary beneficiary.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Corporate Loans : Corporate loans held by consolidated collateralized loan obligations ("CLO" or "CLO entities") are reported in Corporate loans, at fair value using the FVO, on the Consolidated Balance Sheets. Changes in the fair value of the loans are recorded in Changes in fair value related to collateralized loan obligations in the Consolidated Statements of Operations. The fair values for corporate loans are determined using independent commercial pricing services. In the event that the third-party pricing source is unable to price an investment (which occurs in less than 1% of the loans), other relevant factors are considered including: • Information relating to the market for the asset, including price quotations for and trading in the asset or in similar investments and the market environment and investor attitudes towards the asset and interests in similar investments; • The characteristics of and fundamental analytical data relating to the investment, including the cost, current interest rate, period until next interest rate reset, maturity and base lending rate, the terms and conditions of the corporate loan and any related agreements and the position of the corporate loan in the borrower's debt structure; • The nature, adequacy and value of the corporate loan's collateral, including the CLO's rights, remedies and interests with respect to the collateral; • The creditworthiness of the borrower, based on an evaluation of its financial condition, financial statements and information about the business, cash flows, capital structure and future prospects; • The reputation and financial condition of the agent and any intermediate participants in the corporate loan; and • General economic and market conditions affecting the fair value of the corporate loan. Impairments The Company evaluates its available-for-sale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t>
  </si>
  <si>
    <t xml:space="preserve">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universal life-type and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universal life-type and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universal life-type and annuity products are included in Future policy benefits on the Consolidated Balance Sheets, and changes in the fair value of the embedded derivatives are recorded in Other net realized capital gains (losses) in the Consolidated Statements of Operations. In addition, the Company has entered into coinsurance with funds withheld reinsurance arrangements that contain embedded derivatives, the fair value of which is based on the change in the fair value of the underlying assets held in trust. The embedded derivatives within coinsurance with funds withheld reinsurance arrangements are reported with the host contract in Funds held under reinsurance arrangements on the Consolidated Balance Sheets, and changes in the fair value of embedded derivatives are recorded in Policyholder benefits in the Consolidated Statements of Operations. </t>
  </si>
  <si>
    <t>Cash and Cash Equivalents</t>
  </si>
  <si>
    <t xml:space="preserve">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Cash and cash equivalents of VIEs and VOEs are not available for general use by the Company. </t>
  </si>
  <si>
    <t>Property and Equipment</t>
  </si>
  <si>
    <t>Property and Equipment Property and equipment are carried at cost, less accumulated depreciation, and are included in Other assets on the Consolidated Balance Sheets. Expenditures for replacements and major improvements are capitalized; maintenance and repair expenditures are expensed as incurred. Depreciation on property and equipment is provided on a straight-line basis over the estimated useful lives of the assets, which generally range from 3 to 40 years, with the exception of land and artwork which are not depreciated. Depreciation expense is included in Operating expenses in the Consolidated Statements of Operations.</t>
  </si>
  <si>
    <t>Deferred Policy Acquisition Costs, Value of Business Acquired and Other Intangible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Collectively, the Company refers to DAC, VOBA, deferred sales inducements ("DSI") and unearned revenue ("URR") as "DAC/VOBA and other intangibles". (See respective "Sales Inducements" and "Recognition of Insurance Revenue and Related Benefits" sections below). DAC/VOBA and other intangibles are adjusted for the impact of unrealized capital gains (losses) on investments, as if such gains (losses) have been realized, with corresponding adjustments included in AOCI. Amortization Methodologies The Company amortizes DAC and VOBA related to certain traditional life insurance contracts and certain accident and health insurance contracts over the premium payment period in proportion to the present value of expected gross premiums. Assumptions as to mortality, morbidity, persistency and interest rates, which include provisions for adverse deviation, are consistent with the assumptions used to calculate reserves for future policy benefits. These assumptions are "locked-in" at issue and not revised unless the DAC or VOBA balance is deemed to be unrecoverable from future expected profits. Recoverability testing is performed for current issue year products to determine if gross premiums are sufficient to cover DAC or VOBA, estimated benefits and related expenses. In subsequent periods, the recoverability of DAC or VOBA is determined by assessing whether future gross premiums are sufficient to amortize DAC or VOBA, as well as provide for expected future benefits and related expenses. If a premium deficiency is deemed to be present, charges will be applied against the DAC and VOBA balances before an additional reserve is established. Absent such a premium deficiency, variability in amortization after policy issuance or acquisition relates only to variability in premium volumes. The Company amortizes DAC and VOBA related to universal life-type contracts and fixed and variable deferred annuity contracts, except for deferred annuity contracts within the CBVA segment,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For deferred annuity contracts within the CBVA segment, the Company amortizes DAC/VOBA and DSI in relation to the emergence of estimated gross revenue. For universal life-type contracts and fixed and variable deferred annuity contracts, recoverability testing is performed for current issue year products to determine if gross profits are sufficient to cover DAC/VOBA and other intangibles, estimated benefits and related expenses. In subsequent years, the Company performs testing to assess the recoverability of DAC/VOBA and other intangibles on an annual basis, or more frequently if circumstances indicate a potential loss recognition issue exists. If DAC/VOBA or other intangibles are not deemed recoverable from future gross profits, charges will be applied against the DAC/VOBA or other intangible balances before an additional reserve is established. During the year ended December 31, 2016, the Company's reviews resulted in loss recognition in the CBVA segment of $321.0 before income taxes, of which $85.1 and $18.7 was recorded to Net amortization of DAC/VOBA and Interest credited to contract owner account balances, respectively, in the Consolidated Statements of Operations, with a corresponding decrease on the Consolidated Balance Sheets to Deferred policy acquisition costs and Value of business acquired and Sales inducements to contract owners. The loss recognition also included the establishment of $217.2 of premium deficiency reserves related to the continued decline in earned rates in the current interest rate environment, which was recorded as an increase in Policyholder benefits in the Consolidated Statements of Operations, with a corresponding increase on the Consolidated Balance Sheets to Future policy benefits. The Company did not have any loss recognition for the years ended December 31, 2015 and 2014.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VOBA and other intangibles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VOBA and other intangibles related to the replaced contracts are written off to the same account in which amortization is reported in the Consolidated Statements of Operations. Assumptions Changes in assumptions can have a significant impact on DAC/VOBA and other intangible balances, amortization rates, reserve levels, and results of operations. Assumptions are management’s best estimate of future outcome. 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 9% long-term equity return assumption, a 14% cap and a five -year look-forward period. Other significant assumptions used in the estimation of gross profits include mortality, and for products with credited rates include interest rate spreads and credit losses. Estimated gross revenues and gross profits of variable annuity contracts are sensitive to mortality and estimated policyholder behavior assumptions, such as surrender, lapse and annuitization rates.</t>
  </si>
  <si>
    <t>Sales Inducements</t>
  </si>
  <si>
    <t xml:space="preserve">Sales Inducements DSI represents benefits paid to contract owners for a specified period that are incremental to the amounts the Company credits on similar contracts without sales inducements and are higher than the contract's expected ongoing crediting rates for periods after the inducement. The Company defers sales inducements and amortizes DSI over the estimated lives of the related contracts using the same methodology and assumptions used to amortize DAC. The amortization of DSI is included in Interest credited to contract owner account balances in the Consolidated Statements of Operations. Each year, or more frequently if circumstances indicate a potentially significant recoverability issue exists, the Company reviews DSI to determine the recoverability of these balances. </t>
  </si>
  <si>
    <t>Future Policy Benefits and Contract Owner Accounts</t>
  </si>
  <si>
    <t xml:space="preserve">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 Reserves for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Assumptions as to interest rates, mortality, expenses and persistency are based on the Company's estimates of anticipated experience at the period the policy is sold or acquired, including a provision for adverse deviation. Interest rates used to calculate the present value of these reserves ranged from 2.3% to 7.7% . •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1.0% to 8.3% . Although assumptions are "locked-in" upon the issuance of traditional life insurance contracts, certain accident and health insurance contracts and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See Deferred Policy Acquisition Costs, Value of Business Acquired and Other Intangibles above for premium deficiency reserves established during 2016. Contract Owner Account Balances Contract owner account balances relate to universal life-type and investment-type contracts, as follows: • Account balances for guaranteed investment contracts and funding agreements with fixed maturities (collectively referred to as "GIC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universal life-type contracts, including variable universal life ("VUL") contracts, are equal to cumulative deposits, less charges, withdrawals and account values released upon death, plus credited interest thereon. • Account balances for fixed annuities and payout contracts without life contingencies are equal to cumulative deposits, less charges and withdrawals, plus credited interest thereon. Credited interest rates vary by product and ranged up to 7.5% for the years 2016 , 2015 and 2014 . Account balances for group immediate annuities without life contingent payouts are equal to the discounted value of the payment at the implied break-even rate. • For fixed-indexed annuity contracts ("FIAs") and indexed universal life ("IUL") contract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Product Guarantees and Additional Reserves The Company calculates additional reserve liabilities for certain universal life-type products,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Life : Reserves for universal life ("UL") and VUL secondary guarantees and paid-up guarantees are calculated by estimating the expected value of death benefits payable and recognizing those benefits ratably over the accumulation period based on total expected assessments. The reserve for such products recognizes the portion of contract assessments received in early years used to compensate the Company for benefits provided in later years. Assumptions used, such as the interest rate, lapse rate and mortality, are consistent with assumptions used in estimating gross profits for purposes of amortizing DAC. Reserves for UL and VUL secondary guarantees and paid-up guarantees are recorded in Future policy benefits on the Consolidated Balance Sheets. The Company also calculates a benefit ratio for each block of business that meets the requirements for additional reserves and calculates an additional reserve by accumulating amounts equal to the benefit ratio multiplied by the assessments for each period, reduced by excess benefits during the period. The additional reserve is accumulated at interest rates consistent with the DAC model for the period. The calculated reserve includes provisions for UL contracts that produce expected gains from the insurance benefit function followed by losses from that function in later years. Additional reserves are recorded in Future policy benefits on the Consolidated Balance Sheets. URR relates to UL and VUL products and represents policy charges for benefits or services to be provided in future periods (see the "Recognition of Insurance Revenue and Related Benefits" section below). The URR balance is recorded in Contract owner account balances on the Consolidated Balance Sheets. GMDB and GMIB :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revenues for the purpose of amortizing DAC. The assumptions of investment performance and volatility are consistent with the historical experience of the appropriate underlying equity index, such as the Standard &amp; Poor's ("S&amp;P") 500 Index. In addition, the reserve for the GMIB incorporates assumptions for the likelihood and timing of the potential annuitizations that may be elected by the contract owner. In general, the Company assumes that GMIB annuitization rates will be higher for policies with more valuable ("in the money") guarantees, where the notional benefit amount is in excess of the account value. Reserves for GMDB and GMIB are recorded in Future policy benefits on the Consolidated Balance Sheets. Changes in reserves for GMDB and GMIB are reported in Policyholder benefits in the Consolidated Statements of Operations. GMAB, GMWB, GMWBL, FIA and IUL : The Company issues certain products that contain embedded derivatives that are measured at estimated fair value separately from the host contracts. These products include annuity guaranteed minimum accumulation benefits ("GMAB"), guaranteed minimum withdrawal benefits without life contingencies ("GMWB"), guaranteed minimum withdrawal benefits with life payouts ("GMWBL"), FIAs and IUL contracts. Embedded derivatives associated with GMABs, GMWBs and GMWBLs are recorded in Future policy benefits on the Consolidated Balance Sheets. Embedded derivatives associated with FIAs and IUL contracts are recorded in Contract owner account balances on the Consolidated Balance Sheets. Changes in estimated fair value, that are not related to attributed fees or premiums collected or payments made, are reported in Other net realized capital gains (losses) in the Consolidated Statements of Operations. At inception of the GMAB, GMWB and GMWBL contracts, the Company projects a fee to be attributed to the embedded derivative portion of the guarantee equal to the present value of projected future guaranteed benefits. After inception, the estimated fair value of the GMAB, GMWB and GMWBL contract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s the use of assumptions for capital markets (e.g., implied volatilities, correlation among indices, risk-free swap curve, etc.) and policyholder behavior (e.g., lapse, benefit utilization, mortality, etc.).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The estimated fair value of the embedded derivative in the IUL contracts is based on the present value of the excess of interest payments to the contract owners over the growth in the minimum guaranteed account value. The excess interest payments are determined as the excess of projected index driven benefits over the projected guaranteed benefits. The projection horizon is over the current index term of the related contracts, which takes into account best estimate actuarial assumptions, such as partial withdrawals, full surrenders, deaths and maturities. Stabilizer and MCG : Guaranteed credited rates give rise to an embedded derivative in the Stabilizer products and a stand-alone derivative for managed custody guarantee products ("MCG"). These derivatives are measured at estimated fair value and recorded in Contract owner account balances on the Consolidated Balance Sheets. Changes in estimated fair value, that are not related to attributed fees collected or payments made, are reported in Other net realized capital gains (losses) in the Consolidated Statements of Operations. The estimated fair value of the Stabilizer embedded derivatives and MCG contracts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GMAB, GMWB, GMWBL, FIA, IUL and Stabilizer embedded derivatives and the MCG stand-alone derivative (collectively, "guaranteed benefit derivatives") include a risk margin to capture uncertainties related to policyholder behavior assumptions. The margin represents additional compensation a market participant would require to assume these risks. The discount rate used to determine the fair value of the liabilities for the GMAB, GMWB, GMWBL, FIA, IUL and Stabilizer embedded derivatives and the MCG stand-alone derivative includes an adjustment to reflect the risk that these obligations will not be fulfilled ("nonperformance risk"). 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Separate account assets supporting variable options under variable annuity contracts are invested, as designated by the contract owner or participant under a contract, in shares of mutual funds that are managed by the Company or in other selected mutual funds not managed by the Company.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he Company reports separate account assets that meet the above criteria at fair value on the Consolidated Balance Sheets based on the fair value of the underlying investments. Separate account liabilities equal separate account assets. Investment income and net realized and unrealized capital gains (losses) of the separate accounts, however, are not reflected in the Consolidated Statements of Operations, and the Consolidated Statements of Cash Flows do not reflect investment activity of the separate accounts. </t>
  </si>
  <si>
    <t>Debt</t>
  </si>
  <si>
    <t xml:space="preserve">Short-term and Long-term Debt Short-term and long-term debt are carried on the Consolidated Balance Sheets at an amount equal to the unpaid principal balance, net of any remaining unamortized discount or premium and direct and any incremental costs attributable to issuance. Discounts, premiums and direct and incremental costs are amortized as a component of Interest expense in the Consolidated Statements of Operations over the life of the debt using the effective interest method of amortization. Collateralized Loan Obligations Notes CLO notes issued by consolidated CLO entities are recorded as Collateralized loan obligations notes, at fair value using the fair value option, on the Consolidated Balance Sheets. Changes in the fair value of the notes are recorded in Changes in fair value related to collateralized loan obligations in the Company's Consolidated Statements of Operations. </t>
  </si>
  <si>
    <t>Repurchase Agreements</t>
  </si>
  <si>
    <t xml:space="preserve">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he Company's policy requires that at all times during the term of the dollar roll and repurchase agreements that cash or other collateral types obtained is sufficient to allow the Company to fund substantially all of the cost of purchasing replacement assets. Cash received is invested in Short-term investments, with the offsetting obligation to repay the loan included within Other liabilities on the Consolidated Balance Sheets. The carrying value of the securities pledged in dollar rolls and repurchase agreement transactions and the related repurchase obligation are included in Securities pledged and Short-term debt, respectively, on the Consolidated Balance Sheets. 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 </t>
  </si>
  <si>
    <t>Recognition of Insurance Revenue and Related Benefits</t>
  </si>
  <si>
    <t xml:space="preserve">Recognition of Insurance Revenue and Related Benefits Premiums related to traditional life insurance contracts and payout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expected future benefits and expenses) is deferred and recognized into revenue in a constant relationship to insurance in force. Benefits are recorded in Policyholder benefits in the Consolidated Statements of Operations when incurred. Amounts received as payment for investment-type, universal life-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Consolidated Statements of Operations. Fees assessed that represent compensation to the Company for services to be provided in future periods and certain other fees are established as a URR liability and amortized into revenue over the expected life of the related contracts in proportion to estimated gross profits in a manner consistent with DAC for these contracts. URR is reported in Contract owner account balances and amortized into Fee income. Benefits and expenses for these products include claims in excess of related account balances, expenses of contract administration and interest credited to contract owner account balances. Performance-based Incentive Fees on Private Equity Funds Under asset management fee arrangements for certain of its sponsored private equity funds, the Company is entitled to receive performance-based incentive fees (“carried interest”) when the return on assets under management for such funds exceeds prescribed investment return hurdles or other performance targets. Carried interest is accrued quarterly based on measuring cumulative fund performance against the performance hurdle stated in the relevant investment management agreement, as if the fund was liquidated at its estimated fair value as of the applicable balance sheet date. Carried interest is subject to adjustment to the extent that subsequent fund performance causes the fund’s cumulative investment return to fall below specified investment return hurdles. In such a circumstance, some or all of the previously accrued carried interest is reversed to the extent that the Company is no longer entitled to such fee and, if such fees have been received by the Company but are subject to recoupment by the fund, a liability is established for the potential repayment obligation. </t>
  </si>
  <si>
    <t xml:space="preserve">Income Taxes The Company files a consolidated federal income tax return, which includes many of its subsidiaries, in accordance with the Internal Revenue Code of 1986, as amend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the dividends received deduction which is estimated using information from the prior period and current year results. Other differences are temporary, reversing over time, such as the valuation of insurance reserves, and create deferred tax assets and liabilities. 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 Deferred tax assets represent the tax benefit of future deductible temporary differences, net operating loss carryforward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 The nature, frequency and severity of book income or losses in recent years; • The nature and character of the deferred tax assets and liabilities; • The nature and character of income by life and non-life subgroups; • The recent cumulative book income (loss) position after adjustment for permanent differences; • Taxable income in prior carryback years; • Projected future taxable income, exclusive of reversing temporary differences and carryforwards; • Projected future reversals of existing temporary differences; • The length of time carryforwards can be utilized; • Prudent and feasible tax planning strategies the Company would employ to avoid a tax benefit from expiring unused; and • Tax rules that would impact the utilization of the deferred tax assets. 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in the Consolidated Financial Statements. Tax positions that meet this standard are recognized in the Consolidated Financial Statements. The Company measures the tax position as the largest amount of benefit that is greater than 50% likely of being realized upon ultimate resolution with the tax authority that has full knowledge of all relevant information. </t>
  </si>
  <si>
    <t xml:space="preserve">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 Short-duration : For prospective reinsurance of short-duration contracts that meet the criteria for reinsurance accounting, amounts paid are recorded as ceded premiums and ceded unearned premiums and are reflected as a component of Premiums in the Consolidated Statements of Operations and Other assets on the Consolidated Balance Sheets, respectively. Ceded unearned premiums are amortized through premiums over the remaining contract period in proportion to the amount of protection provided. For retroactive reinsurance of short-duration contracts that meet the criteria for reinsurance accounting, amounts paid in excess of the related insurance liabilities ceded are recognized immediately as a loss. Any gains on such retroactive agreements are deferred in Other liabilities and amortized over the remaining life of the underlying contracts.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The S&amp;P ratings for the Company's reinsurers with the largest reinsurance recoverable balances are A-rated or better, including Lincoln National Corporation ("Lincoln"), Hannover Life Reassurance Company of America ("Hannover US") and Hannover Re (Ireland) Limited ("HLRI") (collectively, "Hannover Re") and various subsidiaries of Reinsurance Group of America Incorporated (collectively, "RGA"). Only those reinsurance recoverable balances deemed probable of recovery are recognized as assets on the Company's Consolidated Balance Sheets and are stated net of allowances for uncollectible reinsurance. Amounts currently recoverable and payable under reinsurance agreements are included in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Policyholder benefits are reported net of reinsurance ceded. Amounts received from reinsurers for policy administration are reported in Other revenue. The Company has entered into coinsurance funds withheld reinsurance arrangements that contain embedded derivatives for which carrying value is estimated based on the change in the fair value of the assets supporting the funds withheld payable under the agreements. </t>
  </si>
  <si>
    <t>Employee Benefit Plans</t>
  </si>
  <si>
    <t>Employee Benefits Plans The Company sponsors and/or administers various plans that provide defined benefit pension and other postretirement benefit plans covering eligible employees, sales representatives and other individuals. The plans are generally funded through payments, determined by periodic actuarial calculations, to trustee-administered funds. A defined benefit plan is a pension plan that defines an amount of pension benefit that an employee will receive upon retirement, usually dependent on one or more factors such as age, years of service and compensation. The liability recognized in respect of defined benefit pension plans is the present value of the projected pension benefit obligation ("PBO") at the balance sheet date, less the fair value of plan assets, together with adjustments for unrecognized past service costs. This liability is included in Pension and other postretirement provisions on the Consolidated Balance Sheets. The PBO is defined as the actuarially calculated present value of vested and non-vested pension benefits accrued based on future salary levels. The Company recognizes the funded status of the PBO for pension plans and the accumulated postretirement benefit obligation ("APBO") for other postretirement plans on the Consolidated Balance Sheets. Net periodic benefit cost is determined using management estimates and actuarial assumptions to derive service cost, interest cost and expected return on plan assets for a particular year. The obligations and expenses associated with these plans require use of assumptions, such as discount rate, expected rate of return on plan assets, rate of future compensation increases and healthcare cost trend rates, as well as assumptions regarding participant demographics such as age of retirements, withdrawal rates and mortality. Management determines these assumptions based on a variety of factors, such as historical performance of the plan and its assets, currently available market and industry data and expected benefit payout streams. Actual results could vary significantly from assumptions based on changes, such as economic and market conditions, demographics of participants in the plans and amendments to benefits provided under the plans. These differences may have a significant effect on the Company's Consolidated Financial Statements and liquidity. Differences between the expected return and the actual return on plan assets and actuarial gains (losses) are immediately recognized in Operating expenses in the Consolidated Statements of Operations. For postretirement healthcare and other benefits to retirees, the entitlement to these benefits is usually conditional on the employee remaining in service up to retirement age and the completion of a minimum service period. The expected costs of these benefits are accrued in Other liabilities over the period of employment using an accounting methodology similar to that for defined benefit pension plans. Actuarial gains (losses) are immediately recognized in Operating expenses in the Consolidated Statements of Operations.</t>
  </si>
  <si>
    <t>Share-based Compensation</t>
  </si>
  <si>
    <t xml:space="preserve">Share-based Compensation The Company grants certain employees and directors share-based compensation awards under various plans. Share-based compensation plans are subject to certain vesting conditions. The Company measures the cost of its share-based awards at their grant date fair value, which in the case of RSUs and PSUs is based upon the market value of the Company's common stock on the date of grant. In 2016, the Company granted certain PSU awards, which are subject to attainment of specified total shareholder return ("TSR") targets relative to a specified peer group. The number of TSR-based PSU awards expected to be earned, based on achievement of the market condition, is factored into the grant date Monte Carlo valuation for the award. Fair value of stock options is determined using a Black-Scholes options valuation methodology. Compensation expense is principally related to the granting of performance share units, restricted stock units and stock options and is recognized in Operating expenses in the Consolidated Statements of Operations over the requisite service period. The majority of awards granted are provided in the first quarter of each year. The liability related to the cash-settled awards is recorded within Other liabilities on the Consolidated Balance Sheets. Unlike equity-settled awards, which have a fixed grant-date fair value, the fair value of unvested cash-settled awards is remeasured at the end of each reporting period until the awards vest. Excess tax benefits recorded in Additional paid-in capital are accounted for in a single pool available to all share-based compensation awards. Excess tax benefits in Additional paid-in capital are not recognized until the benefits result in a reduction in taxes payable. The Company uses tax law ordering when determining when excess tax benefits have been realized. </t>
  </si>
  <si>
    <t>Earnings Per Share</t>
  </si>
  <si>
    <t>Earnings per Common Share Basic earnings per common share ("EPS") is computed by dividing earnings available to common shareholders by the weighted average number of common shares outstanding during the period. Diluted EPS is computed assuming the issuance of nonvested shares, restricted stock units, stock options, performance share units and warrants using the treasury stock method. Basic and diluted earnings per share are calculated using unrounded, actual amounts. Under the treasury stock method, the Company utilizes the average market price to determine the amount of cash that would be available to repurchase shares if the common shares vested. The net incremental share count issued represents the potential dilutive or anti-dilutive securities. For any period where a loss from earnings available to common shareholders is experienced, shares used in the diluted EPS calculation represent basic shares, as using diluted shares would be anti-dilutive to the calculation.</t>
  </si>
  <si>
    <t>Consolidation and Noncontrolling Interests</t>
  </si>
  <si>
    <t>Consolidation and Noncontrolling Interests As of January 1, 2016, the Company changed its method for determining whether consolidation is required for VIEs and VOEs upon the adoption of Accounting Standards Update ("ASU") 2015-02, "Consolidation (Accounting Standards Codification ("ASC") Topic 810): Amendments to the Consolidation Analysis" ("ASU 2015-02") (See the "Adoption of New Pronouncements" section below.) In the normal course of business, the Company invests in, provides investment management services to, and has transactions with, various CLO entities, private equity funds, real estate funds, funds-of-hedge funds, single strategy hedge funds, insurance entities, securitizations and other investment entities. In certain instances, the Company serves as the investment manager, making day-to-day investment decisions concerning the assets of these entities. These entities are considered to be either VIEs or VOEs, and the consolidation guidance of ASC Topic 810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VIEs : The Company consolidates VIEs for which it is the primary beneficiary at the time it becomes involved with a VIE. An entity is a VIE if it has equity investors who, as a group, lack the characteristics of a controlling financial interest or it does not have sufficient equity at risk to finance its expected activities without additional subordinated financial support from other parties. The primary beneficiary (a) has the power to direct the activities of the entity that most significantly impact the entity's economic performance and (b) has the obligation to absorb losses or the right to receive benefits from the entity that could potentially be significant to the entity. VOEs : For entities determined not to be VIEs, the Company consolidates entities in which it holds greater than 50% of the voting interest, or, for limited partnerships, when the Company owns a majority of the limited partnership's kick-out rights through voting interests. Noncontrolling interest represents the interests of shareholders, other than the Company, in consolidated entities. In the Consolidated Statements of Operations, Net income (loss) attributable to noncontrolling interest represents such shareholders' interests in the earnings and losses of those entities, or the attribution of results from consolidated VIEs or VOEs to which the Company is not economically entitled.</t>
  </si>
  <si>
    <t>Contingencies</t>
  </si>
  <si>
    <t xml:space="preserve">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 </t>
  </si>
  <si>
    <t>Adoption of New Pronouncements</t>
  </si>
  <si>
    <t xml:space="preserve">Adoption of New Pronouncements Short-Duration Contracts In May 2015, the Financial Accounting Standards Board ("FASB") issued ASU 2015-09, "Financial Services - Insurance (ASC Topic 944): Disclosures about Short-Duration Contracts" ("ASU 2015-09"), which requires insurance entities to disclose, for annual reporting periods, information about the liability for unpaid claims and claim adjustment expenses and about significant changes in methodologies and assumptions used to calculate the liability for unpaid claims and claims adjustment expenses. The standard also requires entities to disclose, for annual and interim reporting periods, a rollforward of the liability for unpaid claims and claim adjustment expenses. The provisions of ASU 2015-09 were adopted, retrospectively, by the Company on December 31, 2016. The adoption had no effect on the Company's disclosures, as the Company's liabilities to which this guidance relates are not significant. Derivative Contract Novations In March 2016, the FASB issued ASU 2016-05, “Derivatives and Hedging (ASC Topic 815): Effect of Derivative Contract Novations on Existing Hedge Accounting Relationships” (“ASU 2016-05”), which clarifies that a change in the counterparty to a derivative instrument that has been designated as the hedging instrument under ASC Topic 815 does not, in and of itself, require dedesignation of that hedging relationship. The provisions of ASU 2016-05 are effective for fiscal years, and for interim periods within those fiscal years, beginning after December 15, 2016 with early adoption permitted, using either a prospective or modified retrospective approach. The Company elected to early adopt ASU 2016-05 as of January 1, 2016 on a prospective basis. The adoption had no effect on the Company's financial condition, results of operations or cash flows. Investments That Calculate Net Asset Value In May 2015, the FASB issued ASU 2015-07, "Fair Value Measurement (ASC Topic 820): Disclosures for Investments in Certain Entities That Calculate Net Asset Value per Share (or Its Equivalent)" ("ASC 2015-07"), which removes the requirement to categorize within the fair value hierarchy all investments for which fair value is measured using the net asset value per share practical expedient. In addition, the standard limits certain disclosures to investments for which the entity has elected to measure the fair value using the practical expedient, rather than for all investments that are eligible to be measured at fair value using the net asset value per share. The provisions of ASU 2015-07 were adopted retrospectively by the Company on January 1, 2016, and the disclosures in the Consolidated Investment Entities Note and the Employee Benefit Arrangements Note to these Consolidated Financial Statements have been updated. The adoption had no effect on the Company's financial condition, results of operations or cash flows. Debt Issuance Costs In April 2015, the FASB issued ASU 2015-03, "Interest - Imputation of Interest (ASC Subtopic 835-30): Simplifying the Presentation of Debt Issuance Costs" ("ASU 2015-03"), which requires debt issuance costs related to a recognized debt liability to be presented in the balance sheet as a direct deduction from the carrying amount of that debt liability. In August 2015, the FASB issued ASU 2015-15, “Presentation and Subsequent Measurement of Debt Issuance Costs Associated with Line-of-Credit Arrangements” (“ASU 2015-15”), to confirm that ASU 2015-03 does not address debt issuance costs related to line-of-credit arrangements. As such, an entity may defer and present such costs as an asset and subsequently amortize the costs ratably over the term of the line-of-credit arrangement. The provisions of ASU 2015-03 and ASU 2015-15 were adopted by the Company, retrospectively, on January 1, 2016. The adoption resulted in the reclassification of approximately $26.1 of debt issuance costs from Other assets to a reduction of Long-term debt in the Consolidated Balance Sheets as of December 31, 2015. Consolidation In February 2015, the FASB issued ASU 2015-02, "Consolidation (ASC Topic 810): Amendments to the Consolidation Analysis" ("ASU 2015-02"), which: • Modifies the evaluation of whether limited partnerships and similar legal entities are VIEs or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or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Company adopted the provisions of ASU 2015-02 on January 1, 2016 using the modified retrospective approach. The impact to the Company’s January 1, 2016 Consolidated Balance Sheet was the deconsolidation of $7.5 billion of assets (comprised of $2.5 billion of Limited partnerships/corporations, at fair value, $0.3 billion of Cash and cash equivalents, $4.6 billion of Corporate loans, at fair value using the fair value option, and $0.1 billion of Other assets related to consolidated investment entities) and $5.9 billion of liabilities (comprised of $4.6 billion of Collateralized loan obligations notes, at fair value using the fair value option, and $1.3 billion of Other liabilities related to consolidated investment entities), with a related adjustment to Noncontrolling interest of $1.6 billion and elimination of $8.8 appropriated retained earnings related to consolidated investment entities. The adoption of ASU 2015-02 did not result in consolidation of any entities that were not previously consolidated. Limited partnerships previously accounted for as VOEs became VIEs under the new guidance as the limited partners do not hold substantive kick-out rights or participating rights. The adoption of ASU 2015-02 had no impact to net income available to Voya Financial, Inc.’s common shareholders.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were adopted by the Company on January 1, 2016. The adoption had no effect on the Company’s financial condition, results of operations, or cash flows. Collateralized Financing Entities In August 2014, the FASB issued ASU 2014-13, "Consolidation (ASC Topic 810): Measuring the Financial Assets and the Financial Liabilities of a Consolidated Collateralized Financing Entity" ("ASU 2014-13"), which allows an entity to elect to measure the financial assets and financial liabilities of a consolidated collateralized financing entity using either: • ASC Topic 820, whereby both the financial assets and liabilities are measured using the requirements of ASC Topic 820, with any difference reflected in earnings and attributed to the reporting entity in the statement of operations. • The measurement alternative, whereby both the financial assets and liabilities are measured using the more observable of the fair value of the financial assets and the fair value of the financial liabilities. The Company adopted the provisions of ASU 2014-13 on January 1, 2016, using the measurement alternative under the modified retrospective method. Subsequent to the adoption of ASU 2014-13, the impact to the Company’s January 1, 2016 Consolidated Balance Sheet was an increase of $17.8 in Collateralized loan obligations notes, at fair value using the fair value option, related to consolidated investment entities, with an offsetting decrease to appropriated retained earnings of $17.8 , resulting in the elimination of appropriated retained earnings related to consolidated investment entities. As a result of adoption of ASU 2014-13, CLO liabilities are measured based on the fair value of the assets of the CLOs; therefore, the changes in fair value related to consolidated CLOs is zero. The changes in fair value of the Company’s interest in the CLOs are presented in Net investment income on the Consolidated Statements of Operations. </t>
  </si>
  <si>
    <t>Future Adoption of Accounting Pronouncements</t>
  </si>
  <si>
    <t>Future Adoption of Accounting Pronouncements Interests Held through Related Parties In October 2016, the FASB issued ASU 2016-17, “Consolidation (ASC Topic 810): Interests Held through Related Parties That Are under Common Control” (“ASU 2016-17”), which changes how a single decision maker of a VIE should treat indirect interests in the entity that are held through related parties under common control when determining whether it is the primary beneficiary of the VIE. The provisions of ASU 2016-17 are effective retrospectively for fiscal years beginning after December 15, 2016, including interim periods, with early adoption permitted. The Company is currently in the process of determining the impact of adoption of the provisions of ASU 2016-17. Statement of Cash Flows In August 2016, the FASB issued ASU 2016-15, “Statement of Cash Flows (ASC Topic 230): Classification of Certain Cash Receipts and Cash Payments” (“ASU 2016-15”), which addresses diversity in how certain cash receipts and cash payments are presented and classified in the statement of cash flows. The amendments provide guidance on eight specific cash flow issues. The provisions of ASU 2016-15 are effective retrospectively for fiscal years beginning after December 15, 2017, including interim periods, with early adoption permitted. The Company is currently in the process of determining the impact of adoption of the provisions of ASU 2016-15. Financial Instruments - Credit Losses In June 2016, the FASB issued ASU 2016-13, “Financial Instruments-Credit Losses (ASC Topic 326): Measurement of Credit Losses on Financial Instruments” (“ASU 2016-13”), which: • Introduces an approach based on expected losses to estimate credit losses on certain types of financial instruments, • Modifies the impairment model for available-for-sale debt securities, and • Provides a simplified accounting model for purchased financial assets with credit deterioration since their origination. The provisions of ASU 2016-13 are effective for fiscal years, and interim periods within those fiscal years, beginning after December 15, 2019, with early adoption permitted for fiscal years beginning after December 15, 2018.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Share-Based Compensation In March 2016, the FASB issued ASU 2016-09, “Compensation-Stock Compensation (ASC Topic 718): Improvements to Employee Share-Based Payment Accounting” (“ASU 2016-09”), which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The provisions of ASU 2016-09 are effective for annual periods beginning after December 15, 2016, including interim periods, with early adoption permitted. The transition method varies by provision. The Company is currently in the process of determining the impact of adoption of the provisions of ASU 2016-09. Debt Instruments In March 2016, the FASB issued ASU 2016-06, “Derivatives and Hedging (ASC Topic 815): Contingent Put and Call Options in Debt Instruments” (“ASU 2016-06”), which clarifies that an entity is only required to follow the four-step decision sequence when assessing whether contingent call (put) options that can accelerate the payment of principal on debt instruments are clearly and closely related to their debt hosts for purposes of bifurcating an embedded derivative. The entity does not need to assess whether the event that triggers the ability to exercise a call (put) option is related to interest rates or credit risks. The provisions of ASU 2016-06 are effective on a modified retrospective basis for fiscal years beginning after December 15, 2016, including interim periods, with early adoption permitted. The Company is currently in the process of determining the impact of adoption of the provisions of ASU 2016-06. Leases In February 2016, the FASB issued ASU 2016-02, “Leases (ASC Topic 842)” (“ASU 2016-02”), which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The provisions of ASU 2016-02 are effective on a modified retrospective basis for fiscal years beginning after December 15, 2018, including interim periods, with early adoption permitted. The Company is currently in the process of determining the impact of adoption of the provisions of ASU 2016-02. Financial Instruments - Recognition and Measurement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is required to be reported on a modified retrospective basis, with a cumulative-effect adjustment to the balance sheet as of the beginning of the year of adoption, except for certain provisions that are required to be applied prospectively. The Company is currently in the process of determining the impact of adoption of the provisions of ASU 2016-01.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The provisions of ASU 2014-09 are effective for fiscal years, and interim periods within those fiscal years, beginning after December 15, 2017, with early adoption permitted as of January 1, 2017. Initial adoption of ASU 2014-09 is required to be reported using either a retrospective or modified retrospective approach. The Company plans to adopt ASU 2014-09 on January 1, 2018. As the scope of ASU 2014-09 excludes insurance contracts and financial instruments, the guidance does not apply to a significant portion of the Company’s business. Consequently, the Company does not currently expect the adoption of this guidance to have a material impact; however, implementation efforts, including assessment of transition approach, are ongoing. Based on review to date, the Company anticipates that the adoption of ASU 2014-09 may impact the timing of recognition of carried interest (less than 0.5% of the Company’s Total revenues for 2016, 2015, and 2014) in the Investment Management segment and may result in the deferral of costs to obtain certain investment-only product contracts in the Retirement and Annuities segments.</t>
  </si>
  <si>
    <t>Investments (excluding Consolidated Investment Entities) (Tables)</t>
  </si>
  <si>
    <t>Available-for-sale Securities, Including Securities Pledged [Line Items]</t>
  </si>
  <si>
    <t>Marketable Securities</t>
  </si>
  <si>
    <t>Fixed Maturities and Equity Securities Available-for-sale and FVO fixed maturities and equity securities were as follows as of December 31, 2016 : Amortized Cost Gross Unrealized Capital Gains Gross Unrealized Capital Losses Embedded Derivatives (2) Fair Value OTTI (3)(4) Fixed maturities: U.S. Treasuries $ 3,452.0 $ 452.2 $ 13.9 $ — $ 3,890.3 $ — U.S. Government agencies and authorities 253.9 44.1 — — 298.0 — State, municipalities and political subdivisions 2,153.9 31.7 50.0 — 2,135.6 — U.S. corporate public securities 31,754.8 2,168.5 231.6 — 33,691.7 8.6 U.S. corporate private securities 7,724.9 242.7 159.6 — 7,808.0 — Foreign corporate public securities and foreign governments (1) 7,796.6 381.7 98.9 — 8,079.4 — Foreign corporate private securities (1) 7,557.1 302.8 74.1 — 7,785.8 — Residential mortgage-backed securities: Agency 5,318.4 269.7 62.0 42.7 5,568.8 — Non-Agency 1,088.6 137.3 7.7 27.8 1,246.0 31.0 Total Residential mortgage-backed securities 6,407.0 407.0 69.7 70.5 6,814.8 31.0 Commercial mortgage-backed securities 3,320.7 72.9 34.7 — 3,358.9 — Other asset-backed securities 1,433.9 48.8 7.1 — 1,475.6 3.9 Total fixed maturities, including securities pledged 71,854.8 4,152.4 739.6 70.5 75,338.1 43.5 Less: Securities pledged 1,983.8 189.0 15.7 — 2,157.1 — Total fixed maturities 69,871.0 3,963.4 723.9 70.5 73,181.0 43.5 Equity securities: Common stock 151.3 0.5 0.3 — 151.5 — Preferred stock 90.5 32.2 — — 122.7 — Total equity securities 241.8 32.7 0.3 — 274.2 — Total fixed maturities and equity securities investments $ 70,112.8 $ 3,996.1 $ 724.2 $ 70.5 $ 73,455.2 $ 43.5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515.6 of net unrealized gains on impaired available-for-sale securities. Available-for-sale and FVO fixed maturities and equity securities were as follows as of December 31, 2015 : Amortized Cost Gross Unrealized Capital Gains Gross Unrealized Capital Losses Embedded Derivatives (2) Fair Value OTTI (3)(4) Fixed maturities: U.S. Treasuries $ 3,136.4 $ 517.6 $ 5.0 $ — $ 3,649.0 $ — U.S. Government agencies and authorities 309.8 43.1 0.3 — 352.6 — State, municipalities and political subdivisions 1,337.8 26.2 17.8 — 1,346.2 — U.S. corporate public securities 32,794.3 1,647.4 825.7 — 33,616.0 9.6 U.S. corporate private securities 6,527.5 246.1 132.5 — 6,641.1 — Foreign corporate public securities and foreign governments (1) 8,129.1 267.9 373.4 — 8,023.6 — Foreign corporate private securities (1) 7,252.5 272.6 176.5 — 7,348.6 — Residential mortgage-backed securities: Agency 4,522.7 350.0 15.7 58.6 4,915.6 — Non-Agency 779.3 138.2 8.9 36.3 944.9 46.5 Total Residential mortgage-backed securities 5,302.0 488.2 24.6 94.9 5,860.5 46.5 Commercial mortgage-backed securities 3,967.8 133.6 8.8 — 4,092.6 6.7 Other asset-backed securities 1,097.8 58.1 13.5 — 1,142.4 4.4 Total fixed maturities, including securities pledged 69,855.0 3,700.8 1,578.1 94.9 72,072.6 67.2 Less: Securities pledged 1,082.1 79.7 49.2 — 1,112.6 — Total fixed maturities 68,772.9 3,621.1 1,528.9 94.9 70,960.0 67.2 Equity securities: Common stock 210.1 0.5 0.2 — 210.4 — Preferred stock 90.3 31.0 — — 121.3 — Total equity securities 300.4 31.5 0.2 — 331.7 — Total fixed maturities and equity securities investments $ 69,073.3 $ 3,652.6 $ 1,529.1 $ 94.9 $ 71,291.7 $ 67.2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639.1 of net unrealized gains on impaired available-for-sale securities.</t>
  </si>
  <si>
    <t>Investments Classifed by Contractual Maturity Date</t>
  </si>
  <si>
    <t>The amortized cost and fair value of fixed maturities, including securities pledged, as of December 31, 2016 , are shown below by contractual maturity. Actual maturities may differ from contractual maturities as securities may be restructured, called or prepaid. MBS and Other ABS are shown separately because they are not due at a single maturity date. Amortized Cost Fair Value Due to mature: One year or less $ 2,510.9 $ 2,513.7 After one year through five years 13,270.7 13,845.2 After five years through ten years 18,991.5 19,303.8 After ten years 25,920.1 28,026.1 Mortgage-backed securities 9,727.7 10,173.7 Other asset-backed securities 1,433.9 1,475.6 Fixed maturities, including securities pledged $ 71,854.8 $ 75,338.1</t>
  </si>
  <si>
    <t>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December 31, 2016 Communications $ 3,778.7 $ 335.7 $ 20.8 $ 4,093.6 Financial 8,166.3 478.7 47.6 8,597.4 Industrial and other companies 25,679.5 1,259.5 256.9 26,682.1 Energy 6,250.2 380.7 93.5 6,537.4 Utilities 8,164.7 500.6 106.4 8,558.9 Transportation 1,785.6 103.6 17.5 1,871.7 Total $ 53,825.0 $ 3,058.8 $ 542.7 $ 56,341.1 December 31, 2015 Communications $ 3,956.0 $ 251.0 $ 73.0 $ 4,134.0 Financial 7,937.8 473.0 53.2 8,357.6 Industrial and other companies 24,762.3 1,020.4 542.0 25,240.7 Energy 7,871.5 127.9 668.1 7,331.3 Utilities 7,540.3 457.4 89.8 7,907.9 Transportation 1,705.3 70.5 40.2 1,735.6 Total $ 53,773.2 $ 2,400.2 $ 1,466.3 $ 54,707.1</t>
  </si>
  <si>
    <t>Schedule of Securities Borrowed Under Securities Lending Transactions [Table Text Block]</t>
  </si>
  <si>
    <t>The following table sets forth borrowings under securities lending transactions by class of collateral pledged for the dates indicated: December 31, 2016 (1) December 31, 2015 U.S. Treasuries $ 762.9 $ — U.S. Government agencies and authorities 4.3 — U.S. corporate public securities 468.4 265.4 Equity Securities 0.5 — Short-term Investments 1.0 — Foreign corporate public securities and foreign governments 210.5 219.0 Payables under securities loan agreements $ 1,447.6 $ 484.4 (1) Borrowings under securities lending transactions include both cash and non-cash collateral of $535.9 and $911.7 , respectively.</t>
  </si>
  <si>
    <t>Schedule of Unrealized Loss on Investments</t>
  </si>
  <si>
    <t xml:space="preserve">Unrealized capital losses (including noncredit impairments), along with the fair value of fixed maturity securities, including securities pledged, by market sector and duration were as follows as of December 31, 2016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1,061.4 $ 13.9 $ — $ — $ — $ — $ 1,061.4 $ 13.9 U.S. Government agencies and authorities — — — — — — — — State, municipalities and political subdivisions 1,264.7 46.9 — — 23.3 3.1 1,288.0 50.0 U.S. corporate public securities 6,236.0 172.1 38.4 2.5 508.8 57.0 6,783.2 231.6 U.S. corporate private securities 2,261.8 98.1 74.7 2.9 315.6 58.6 2,652.1 159.6 Foreign corporate public securities and foreign governments 1,596.8 49.0 59.8 4.9 396.2 45.0 2,052.8 98.9 Foreign corporate private securities 1,382.3 56.8 — — 165.9 17.3 1,548.2 74.1 Residential mortgage-backed 1,716.5 52.2 182.7 5.1 165.5 12.4 2,064.7 69.7 Commercial mortgage-backed 1,002.8 32.6 27.2 0.1 27.4 2.0 1,057.4 34.7 Other asset-backed 448.3 1.6 0.8 — 114.3 5.5 563.4 7.1 Total $ 16,970.6 $ 523.2 $ 383.6 $ 15.5 $ 1,717.0 $ 200.9 $ 19,071.2 $ 739.6 Unrealized capital losses (including noncredit impairments), along with the fair value of fixed maturity securities, including securities pledged, by market sector and duration were as follows as of December 31,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482.2 $ 5.0 $ — $ — $ — $ — $ 482.2 $ 5.0 U.S. Government agencies and authorities 49.3 0.3 — — — — 49.3 0.3 State, municipalities and political subdivisions 415.4 4.7 340.2 12.4 1.2 0.7 756.8 17.8 U.S. corporate public securities 5,072.0 201.3 6,196.9 481.9 642.9 142.5 11,911.8 825.7 U.S. corporate private securities 989.0 27.7 945.8 82.9 103.3 21.9 2,038.1 132.5 Foreign corporate public securities and foreign governments 2,101.4 83.9 1,291.2 151.6 472.2 137.9 3,864.8 373.4 Foreign corporate private securities 1,410.4 114.2 569.2 46.0 56.8 16.3 2,036.4 176.5 Residential mortgage-backed 306.3 4.0 198.0 4.1 350.0 16.5 854.3 24.6 Commercial mortgage-backed 502.9 4.3 112.5 3.0 1.3 1.5 616.7 8.8 Other asset-backed 183.8 0.6 18.2 0.1 185.4 12.8 387.4 13.5 Total $ 11,512.7 $ 446.0 $ 9,672.0 $ 782.0 $ 1,813.1 $ 350.1 $ 22,997.8 $ 1,578.1 </t>
  </si>
  <si>
    <t>Schedule of Loan-to-Value, Credit Enhancement and Fixed Floating Rates for RMBS and Other ABS in a Gross Unrealized Loss Position</t>
  </si>
  <si>
    <t>The following tables summarize loan-to-value, credit enhancement and fixed floating rate details for RMBS and Other ABS in a gross unrealized loss position as of the dates indicated: Loan-to-Value Ratio Amortized Cost Unrealized Capital Losses December 31, 2016 &lt; 20% &gt; 20% &lt; 20% &gt; 20% RMBS and Other ABS (1) Non-agency RMBS &gt; 100% $ — $ — $ — $ — Non-agency RMBS &gt; 90% - 100% — — — — Non-agency RMBS 80% - 90% 5.3 — 0.3 — Non-agency RMBS &lt; 80% 218.5 3.7 11.1 0.8 Agency RMBS 1,985.5 2.9 60.6 1.4 Other ABS (Non-RMBS) 487.3 1.7 2.1 0.5 Total RMBS and Other ABS $ 2,696.6 $ 8.3 $ 74.1 $ 2.7 Credit Enhancement Percentage Amortized Cost Unrealized Capital Losses December 31, 2016 &lt; 20% &gt; 20% &lt; 20% &gt; 20% RMBS and Other ABS (1) Non-agency RMBS 10% + $ 141.0 $ — $ 6.5 $ — Non-agency RMBS &gt; 5% - 10% 10.7 — 0.4 — Non-agency RMBS &gt; 0% - 5% 35.8 — 2.6 — Non-agency RMBS 0% 36.3 3.7 1.9 0.8 Agency RMBS 1,985.5 2.9 60.6 1.4 Other ABS (Non-RMBS) 487.3 1.7 2.1 0.5 Total RMBS and Other ABS $ 2,696.6 $ 8.3 $ 74.1 $ 2.7 Fixed Rate/Floating Rate Amortized Cost Unrealized Capital Losses December 31, 2016 &lt; 20% &gt; 20% &lt; 20% &gt; 20% Fixed Rate $ 2,029.0 $ 2.5 $ 55.6 $ 0.8 Floating Rate 667.6 5.8 18.5 1.9 Total $ 2,696.6 $ 8.3 $ 74.1 $ 2.7 (1) For purposes of this table, subprime mortgages are included in Non-agency RMBS categories. Loan-to-Value Ratio Amortized Cost Unrealized Capital Losses December 31, 2015 &lt; 20% &gt; 20% &lt; 20% &gt; 20% RMBS and Other ABS (1) Non-agency RMBS &gt; 100% $ — $ — $ — $ — Non-agency RMBS &gt; 90% - 100% 4.2 — 0.2 — Non-agency RMBS 80% - 90% 50.7 — 2.3 — Non-agency RMBS &lt; 80% 306.4 1.5 17.5 0.3 Agency RMBS 704.2 3.8 13.8 1.9 Other ABS (Non-RMBS) 207.2 1.8 1.6 0.5 Total RMBS and Other ABS $ 1,272.7 $ 7.1 $ 35.4 $ 2.7 Credit Enhancement Percentage Amortized Cost Unrealized Capital Losses December 31, 2015 &lt; 20% &gt; 20% &lt; 20% &gt; 20% RMBS and Other ABS (1) Non-agency RMBS 10% + $ 270.3 $ 1.5 $ 14.3 $ 0.3 Non-agency RMBS &gt; 5% - 10% 20.9 — 0.4 — Non-agency RMBS &gt; 0% - 5% 36.9 — 2.4 — Non-agency RMBS 0% 33.2 — 2.9 — Agency RMBS 704.2 3.8 13.8 1.9 Other ABS (Non-RMBS) 207.2 1.8 1.6 0.5 Total RMBS and Other ABS $ 1,272.7 $ 7.1 $ 35.4 $ 2.7 Fixed Rate/Floating Rate Amortized Cost Unrealized Capital Losses December 31, 2015 &lt; 20% &gt; 20% &lt; 20% &gt; 20% Fixed Rate $ 802.9 $ 2.4 $ 14.0 $ 0.6 Floating Rate 469.8 4.7 21.4 2.1 Total $ 1,272.7 $ 7.1 $ 35.4 $ 2.7 (1) For purposes of this table, subprime mortgages are included in Non-agency RMBS categories.</t>
  </si>
  <si>
    <t>Schedule of Mortgage Loans Real Estate and Valuation Allowance</t>
  </si>
  <si>
    <t>The following table summarizes the Company's investment in mortgage loans as of the dates indicated: December 31, 2016 December 31, 2015 Impaired Non Impaired Total Impaired Non Impaired Total Commercial mortgage loans $ 4.6 $ 11,723.7 $ 11,728.3 $ 20.2 $ 10,430.5 $ 10,450.7 Collective valuation allowance for losses N/A (3.1 ) (3.1 ) N/A (3.2 ) (3.2 ) Total net commercial mortgage loans $ 4.6 $ 11,720.6 $ 11,725.2 $ 20.2 $ 10,427.3 $ 10,447.5 N/A - Not Applicable The following table summarizes the activity in the allowance for losses for commercial mortgage loans for the periods indicated: December 31, 2016 December 31, 2015 Collective valuation allowance for losses, balance at January 1 $ 3.2 $ 2.8 Addition to (reduction of) allowance for losses (0.1 ) 0.4 Collective valuation allowance for losses, end of period $ 3.1 $ 3.2</t>
  </si>
  <si>
    <t>Impaired Financing Receivables</t>
  </si>
  <si>
    <t>The carrying values and unpaid principal balances of impaired mortgage loans were as follows as of the dates indicated: December 31, 2016 December 31, 2015 Impaired loans without allowances for losses $ 4.6 $ 20.2 Less: Allowances for losses on impaired loans — — Impaired loans, net $ 4.6 $ 20.2 Unpaid principal balance of impaired loans $ 6.1 $ 21.7</t>
  </si>
  <si>
    <t>Past Due Financing Receivables, Impaired Financing Receivables, Troubled Debt Restructurings on Financing Receivables, and Loans in Foreclosure</t>
  </si>
  <si>
    <t>The following table presents information on restructured loans as of the dates indicated: December 31, 2016 December 31, 2015 Troubled debt restructured loans $ — $ 15.3</t>
  </si>
  <si>
    <t>Interest Income Recognized on Impaired and Restructured Loans</t>
  </si>
  <si>
    <t>The following table presents information on the average investment during the period in impaired loans and interest income recognized on impaired and troubled debt restructured loans for the periods indicated: Year Ended December 31, 2016 2015 2014 Impaired loans, average investment during the period (amortized cost) (1) $ 12.4 $ 46.5 $ 83.6 Interest income recognized on impaired loans, on an accrual basis (1) 0.4 2.4 4.8 Interest income recognized on impaired loans, on a cash basis (1) 0.5 2.6 4.5 Interest income recognized on troubled debt restructured loans, on an accrual basis 0.1 1.9 4.2 (1) Includes amounts for Troubled debt restructured loans.</t>
  </si>
  <si>
    <t>Loans Receivable, Grouped by Loan to Value and Debt Service Coverage Ratio</t>
  </si>
  <si>
    <t>The following table presents the LTV ratios as of the dates indicated: December 31, 2016 (1) December 31, 2015 (1) Loan-to-Value Ratio: 0% - 50% $ 1,366.3 $ 1,388.0 &gt;50% - 60% 2,950.1 2,694.1 &gt;60% - 70% 6,560.7 5,670.2 &gt;70% - 80% 833.8 679.6 &gt;80% and above 17.4 18.8 Total Commercial mortgage loans $ 11,728.3 $ 10,450.7 (1) Balances do not include collective valuation allowance for losses. The following table presents the DSC ratios as of the dates indicated: December 31, 2016 (1) December 31, 2015 (1) Debt Service Coverage Ratio: Greater than 1.5x $ 9,298.4 $ 8,112.1 &gt;1.25x - 1.5x 1,247.3 1,489.5 &gt;1.0x - 1.25x 899.2 550.3 Less than 1.0x 181.4 158.6 Commercial mortgage loans secured by land or construction loans 102.0 140.2 Total Commercial mortgage loans $ 11,728.3 $ 10,450.7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December 31, 2016 (1) December 31, 2015 (1) Gross Carrying Value % of Total Gross Carrying Value % of Total Commercial Mortgage Loans by U.S. Region: Pacific $ 2,896.8 24.6% $ 2,605.3 24.9 % South Atlantic 2,646.0 22.6% 2,318.9 22.2 % Middle Atlantic 1,648.7 14.1% 1,499.1 14.3 % West South Central 1,236.1 10.5% 1,103.7 10.6 % Mountain 1,092.1 9.3% 924.2 8.8 % East North Central 1,274.3 10.9% 1,103.3 10.6 % New England 231.2 2.0% 222.8 2.1 % West North Central 508.9 4.3% 488.8 4.7 % East South Central 194.2 1.7% 184.6 1.8 % Total Commercial mortgage loans $ 11,728.3 100.0% $ 10,450.7 100.0 % (1) Balances do not include collective valuation allowance for losses.</t>
  </si>
  <si>
    <t>Mortgage Loans by Property Type of Collateral</t>
  </si>
  <si>
    <t xml:space="preserve"> December 31, 2016 (1) December 31, 2015 (1) Gross Carrying Value % of Total Gross Carrying Value % of Total Commercial Mortgage Loans by Property Type: Retail $ 3,695.8 31.5% $ 3,672.8 35.1 % Industrial 2,663.5 22.7% 2,161.3 20.7 % Apartments 2,410.8 20.6% 1,942.9 18.6 % Office 1,917.0 16.3% 1,617.7 15.5 % Hotel/Motel 411.2 3.5% 425.0 4.1 % Other 516.5 4.4% 525.9 5.0 % Mixed Use 113.5 1.0% 105.1 1.0 % Total Commercial mortgage loans $ 11,728.3 100.0% $ 10,450.7 100.0 % (1) Balances do not include collective valuation allowance for losses.</t>
  </si>
  <si>
    <t>Mortgage Loans by Year of Origination</t>
  </si>
  <si>
    <t>The following table sets forth the breakdown of mortgages by year of origination as of the dates indicated: December 31, 2016 (1) December 31, 2015 (1) Year of Origination: 2016 $ 2,349.6 $ — 2015 2,066.1 2,114.0 2014 1,860.3 1,896.0 2013 1,953.1 2,024.8 2012 1,241.4 1,423.3 2011 979.0 1,237.7 2010 and prior 1,278.8 1,754.9 Total Commercial mortgage loans $ 11,728.3 $ 10,450.7 (1) Balances do not include collective valuation allowance for losses.</t>
  </si>
  <si>
    <t>Other than Temporary Impairment, Credit Losses Recognized in Earnings</t>
  </si>
  <si>
    <t>The following table identifies the Company's credit-related and intent-related impairments included in the Consolidated Statements of Operations, excluding impairments included in Other comprehensive income (loss) by type for the periods indicated: Year Ended December 31, 2016 2015 2014 Impairment No. of Securities Impairment No. of Securities Impairment No. of Securities U.S. Treasuries $ — — $ — — $ 0.5 1 State, municipalities and political subdivisions 0.3 2 — — — — U.S. corporate public securities 9.6 3 41.1 27 14.9 42 Foreign corporate public securities and foreign governments (1) 19.1 4 63.9 16 6.9 12 Foreign corporate private securities (1) 3.2 2 1.9 1 — — Residential mortgage-backed 9.1 90 7.1 68 7.3 93 Commercial mortgage-backed 0.3 1 0.9 2 0.2 7 Other asset-backed — 2 2.0 3 0.8 17 Equity — — 0.1 1 0.9 2 Other assets (2) — — — — 0.1 1 Total $ 41.6 104 $ 117.0 118 $ 31.6 175 (1) Primarily U.S. dollar denominated. (2) Includes loss on real estate owned that is classified as Other assets on the Consolidated Balance Sheets. The following table identifies the amount of credit impairments on fixed maturities for which a portion of the OTTI loss was recognized in Other comprehensive income (loss) and the corresponding changes in such amounts for the periods indicated: Year Ended December 31, 2016 2015 2014 Balance at January 1 $ 75.3 $ 86.8 $ 114.2 Additional credit impairments: On securities not previously impaired — — 1.8 On securities previously impaired 4.4 6.9 4.8 Reductions: Increase in cash flows 2.2 1.1 2.0 Securities sold, matured, prepaid or paid down 22.9 17.3 32.0 Balance at December 31 $ 54.6 $ 75.3 $ 86.8 The following table summarizes these intent impairments, which are also recognized in earnings, by type for the periods indicated: Year Ended December 31, 2016 2015 2014 Impairment No. of Securities Impairment No. of Securities Impairment No. of Securities U.S. Treasuries $ — — $ — — $ 0.5 1 State, municipalities and political subdivisions — — — — — — U.S. corporate public securities 9.1 2 41.1 26 14.5 42 Foreign corporate public securities and foreign governments (1) 17.9 3 58.0 15 6.9 12 Foreign corporate private securities (1) — — — — — — Residential mortgage-backed 4.2 21 1.9 14 1.5 26 Commercial mortgage-backed 0.3 1 0.9 2 0.2 7 Other asset-backed — — 0.1 1 0.2 14 Equity — — — — — — Other assets — — — — — — Total $ 31.5 27 $ 102.0 58 $ 23.8 102 (1) Primarily U.S. dollar denominated.</t>
  </si>
  <si>
    <t>Net Investment Income</t>
  </si>
  <si>
    <t>The following table summarizes Net investment income for the periods indicated: Year Ended December 31, 2016 2015 2014 Fixed maturities $ 4,011.6 $ 3,970.1 $ 4,001.0 Equity securities, available-for-sale 12.1 10.1 12.8 Mortgage loans on real estate 540.4 553.9 495.8 Policy loans 107.9 110.0 113.0 Short-term investments and cash equivalents 5.1 3.0 3.0 Other 61.5 (0.3 ) (4.9 ) Gross investment income 4,738.6 4,646.8 4,620.7 Less: investment expenses 117.8 108.6 (1) 105.4 (1) Net investment income $ 4,620.8 $ 4,538.2 $ 4,515.3 (1) Includes reclassification of $99.6 and $99.5 of certain internal investment management costs from Operating expenses to Net investment income for the years ended December 31, 2015 and 2014 , respectively.</t>
  </si>
  <si>
    <t>Realized Gain (Loss) on Investments</t>
  </si>
  <si>
    <t>Net realized capital gains (losses) were as follows for the periods indicated: Year Ended December 31, 2016 2015 2014 Fixed maturities, available-for-sale, including securities pledged $ (98.8 ) $ (122.2 ) $ 63.6 Fixed maturities, at fair value option (434.2 ) (434.4 ) (177.3 ) Equity securities, available-for-sale 1.4 0.1 17.9 Derivatives (1,041.4 ) (150.6 ) 12.7 Embedded derivatives - fixed maturities (24.4 ) (20.9 ) (10.6 ) Guaranteed benefit derivatives 333.3 (7.2 ) (804.4 ) Other investments 1.0 1.9 19.7 Net realized capital gains (losses) $ (1,263.1 ) $ (733.3 ) $ (878.4 ) After-tax net realized capital gains (losses) $ (853.2 ) $ (482.4 ) $ (517.5 )</t>
  </si>
  <si>
    <t>Gain (Loss) on Investments</t>
  </si>
  <si>
    <t>Proceeds from the sale of fixed maturities and equity securities, available-for-sale and the related gross realized gains and losses, before tax, were as follows for the periods indicated: Year Ended December 31, 2016 2015 2014 Proceeds on sales $ 7,511.6 $ 6,778.2 $ 8,580.8 Gross gains 157.5 101.5 188.6 Gross losses 211.4 122.9 96.6</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6 Six months or less below amortized cost $ 17,729.6 $ 86.8 $ 554.6 $ 19.3 1,541 16 More than six months and twelve months or less below amortized cost 755.0 28.3 45.1 7.8 92 9 More than twelve months below amortized cost 1,086.7 124.4 76.5 36.3 267 12 Total $ 19,571.3 $ 239.5 $ 676.2 $ 63.4 1,900 37 December 31, 2015 Six months or less below amortized cost $ 11,792.1 $ 1,863.4 $ 394.6 $ 524.5 1,051 130 More than six months and twelve months or less below amortized cost 9,465.3 48.3 518.0 23.2 737 5 More than twelve months below amortized cost 1,351.5 55.3 102.5 15.3 322 8 Total $ 22,608.9 $ 1,967.0 $ 1,015.1 $ 563.0 2,110 143</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6 U.S. Treasuries $ 1,075.3 $ — $ 13.9 $ — 33 — U.S. Government agencies and authorities — — — — — — State, municipalities and political subdivisions 1,337.0 1.0 49.7 0.3 198 1 U.S. corporate public securities 6,947.1 67.7 215.5 16.1 577 4 U.S. corporate private securities 2,672.7 139.0 122.1 37.5 114 3 Foreign corporate public securities and foreign governments 2,131.4 20.3 94.1 4.8 192 4 Foreign corporate private securities 1,622.3 — * 74.1 — * 64 2 Residential mortgage-backed 2,127.8 6.6 67.5 2.2 451 19 Commercial mortgage-backed 1,088.9 3.2 32.7 2.0 140 3 Other asset-backed 568.8 1.7 6.6 0.5 131 1 Total $ 19,571.3 $ 239.5 $ 676.2 $ 63.4 1,900 37 * Less than $0.1 December 31, 2015 U.S. Treasuries $ 487.2 $ — $ 5.0 $ — 21 — U.S. Government agencies and authorities 49.6 — 0.3 — 1 — State, municipalities and political subdivisions 772.6 2.0 17.1 0.7 117 3 U.S. corporate public securities 11,712.1 1,025.4 542.7 283.0 955 73 U.S. corporate private securities 2,006.6 164.0 85.1 47.4 92 4 Foreign corporate public securities and foreign governments 3,570.1 668.1 173.9 199.5 331 48 Foreign corporate private securities 2,115.3 97.6 148.3 28.2 86 5 Residential mortgage-backed 875.1 3.8 22.7 1.9 327 7 Commercial mortgage-backed 622.7 2.8 7.3 1.5 56 1 Other asset-backed 397.6 3.3 12.7 0.8 124 2 Total $ 22,608.9 $ 1,967.0 $ 1,015.1 $ 563.0 2,110 143</t>
  </si>
  <si>
    <t>Derivative Financial Instruments (Tables)</t>
  </si>
  <si>
    <t>Schedule of Notional Amounts of Outstanding Derivative Positions</t>
  </si>
  <si>
    <t>The notional amounts and fair values of derivatives were as follows as of the dates indicated: December 31, 2016 December 31, 2015 Notional Amount Asset Fair Value Liability Fair Value Notional Amount Asset Fair Value Liability Fair Value Derivatives: Qualifying for hedge accounting (1) Cash flow hedges: Interest rate contracts $ 124.0 $ 4.7 $ 0.3 $ 524.0 $ 73.3 $ — Foreign exchange contracts 480.8 40.1 10.7 174.7 36.4 — Fair value hedges: Interest rate contracts — — — 551.4 0.8 9.8 Derivatives: Non-qualifying for hedge accounting (1) Interest rate contracts 78,399.6 1,080.6 354.3 65,169.4 1,055.0 352.2 Foreign exchange contracts 1,573.0 60.7 39.2 1,281.9 60.5 37.0 Equity contracts 28,959.6 494.1 50.4 19,738.4 286.2 65.8 Credit contracts 3,255.3 32.2 15.8 4,266.3 26.3 22.7 Embedded derivatives and Managed custody guarantees: Within fixed maturity investments N/A 70.5 — N/A 94.9 — Within products N/A — 3,791.4 N/A — 3,907.2 Within reinsurance agreements N/A — 78.7 N/A — 25.2 Managed custody guarantees N/A — — N/A — 0.3 Total $ 1,782.9 $ 4,340.8 $ 1,633.4 $ 4,420.2 (1) Open derivative contracts are reported as Derivatives assets or liabilities on the Consolidated Balance Sheets at fair value. N/A - Not Applicable</t>
  </si>
  <si>
    <t>Offsetting Assets and Liabilities</t>
  </si>
  <si>
    <t xml:space="preserve">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December 31, 2016 Notional Amount Asset Fair Value Liability Fair Value Credit contracts $ 3,255.3 $ 32.2 $ 15.8 Equity contracts 22,327.8 471.4 49.6 Foreign exchange contracts 2,053.8 100.8 49.9 Interest rate contracts 68,342.4 1,085.4 353.0 1,689.8 468.3 Counterparty netting (1) (411.3 ) (411.3 ) Cash collateral netting (1) (1,083.9 ) (21.3 ) Securities collateral netting (1) (71.6 ) (13.9 ) Net receivables/payables $ 123.0 $ 21.8 (1) Represents the netting of receivable balances with payable balances, net of collateral, for the same counterparty under eligible netting agreements. December 31, 2015 Notional Amount Asset Fair Value Liability Fair Value Credit contracts $ 4,266.3 $ 26.3 $ 22.7 Equity contracts 12,034.9 228.6 53.9 Foreign exchange contracts 1,456.6 96.9 37.0 Interest rate contracts 57,145.6 1,129.1 360.1 1,480.9 473.7 Counterparty netting (1) (415.6 ) (415.6 ) Cash collateral netting (1) (848.1 ) (12.6 ) Securities collateral netting (1) (24.3 ) (24.4 ) Net receivables/payables $ 192.9 $ 21.1 (1) Represents the netting of receivable balances with payable balances, net of collateral, for the same counterparty under eligible netting agreements. </t>
  </si>
  <si>
    <t>Schedule of Derivative Instruments, Gain (Loss) in Statement of Financial Performance</t>
  </si>
  <si>
    <t>Net realized gains (losses) on derivatives were as follows for the periods indicated: Year Ended December 31, 2016 2015 2014 Derivatives: Qualifying for hedge accounting (1) Cash flow hedges: Interest rate contracts $ 1.3 $ 1.6 $ 0.7 Foreign exchange contracts 3.5 2.3 2.0 Fair value hedges: Interest rate contracts (2.8 ) (6.1 ) (17.2 ) Derivatives: Non-qualifying for hedge accounting (2) Interest rate contracts 29.2 80.5 821.1 Foreign exchange contracts 87.0 62.0 106.0 Equity contracts (1,156.8 ) (294.9 ) (909.7 ) Credit contracts (2.8 ) 4.0 9.8 Embedded derivatives and Managed custody guarantees: Within fixed maturity investments (2) (24.4 ) (20.9 ) (10.6 ) Within products (2) 332.9 (7.1 ) (804.5 ) Within reinsurance agreements (3) (25.0 ) 125.1 (77.6 ) Managed custody guarantees (2) 0.4 (0.1 ) 0.1 Total $ (757.5 ) $ (53.6 ) $ (879.9 )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6 , 2015 and 2014 , ineffective amounts were immaterial. (2) Changes in value are included in Other net realized capital gains (losses) in the Consolidated Statements of Operations. (3) Changes in value are included in Policyholder benefits in the Consolidated Statements of Operations.</t>
  </si>
  <si>
    <t>Fair Value Measurements (excluding Consolidated Investment Entities) (Tables)</t>
  </si>
  <si>
    <t>Schedule of Fair Value, Assets and Liabilities Measured on Recurring Basis</t>
  </si>
  <si>
    <t>The following table presents the Company’s hierarchy for its assets and liabilities measured at fair value on a recurring basis as of December 31, 2016 : Level 1 Level 2 Level 3 Total Assets: Fixed maturities, including securities pledged: U.S. Treasuries $ 3,271.0 $ 619.3 $ — $ 3,890.3 U.S. Government agencies and authorities — 298.0 — 298.0 State, municipalities and political subdivisions — 2,135.6 — 2,135.6 U.S. corporate public securities — 33,669.6 22.1 33,691.7 U.S. corporate private securities — 6,488.6 1,319.4 7,808.0 Foreign corporate public securities and foreign governments (1) — 8,067.1 12.3 8,079.4 Foreign corporate private securities (1) — 7,344.9 440.9 7,785.8 Residential mortgage-backed securities — 6,742.9 71.9 6,814.8 Commercial mortgage-backed securities — 3,335.5 23.4 3,358.9 Other asset-backed securities — 1,391.9 83.7 1,475.6 Total fixed maturities, including securities pledged 3,271.0 70,093.4 1,973.7 75,338.1 Equity securities, available-for-sale 174.7 — 99.5 274.2 Derivatives: Interest rate contracts — 1,085.3 — 1,085.3 Foreign exchange contracts — 100.8 — 100.8 Equity contracts 22.7 360.4 111.0 494.1 Credit contracts — 21.6 10.6 32.2 Cash and cash equivalents, short-term investments and short-term investments under securities loan agreements 4,325.8 189.3 5.0 4,520.1 Assets held in separate accounts 92,330.5 4,782.9 5.3 97,118.7 Total assets $ 100,124.7 $ 76,633.7 $ 2,205.1 $ 178,963.5 Percentage of Level to total 56.0 % 42.8 % 1.2 % 100.0 % Liabilities: Derivatives: Guaranteed benefit derivatives: FIA $ — $ — $ 2,029.6 $ 2,029.6 IUL — — 81.0 81.0 GMAB/GMWB/GMWBL — — 1,530.4 1,530.4 Stabilizer and MCGs — — 150.4 150.4 Other derivatives: Interest rate contracts 1.7 352.9 — 354.6 Foreign exchange contracts — 49.9 — 49.9 Equity contracts 0.8 49.6 — 50.4 Credit contracts — 0.5 15.3 15.8 Embedded derivative on reinsurance — 78.7 — 78.7 Total liabilities $ 2.5 $ 531.6 $ 3,806.7 $ 4,340.8 (1) Primarily U.S. dollar denominated. The following table presents the Company’s hierarchy for its assets and liabilities measured at fair value on a recurring basis as of December 31, 2015 : Level 1 Level 2 Level 3 Total Assets: Fixed maturities, including securities pledged: U.S. Treasuries $ 3,030.6 $ 618.4 $ — $ 3,649.0 U.S. Government agencies and authorities — 352.6 — 352.6 State, municipalities and political subdivisions — 1,346.2 — 1,346.2 U.S. corporate public securities — 33,609.1 6.9 33,616.0 U.S. corporate private securities — 5,600.8 1,040.3 6,641.1 Foreign corporate public securities and foreign governments (1) — 8,009.8 13.8 8,023.6 Foreign corporate private securities (1) — 6,918.2 430.4 7,348.6 Residential mortgage-backed securities — 5,764.4 96.1 5,860.5 Commercial mortgage-backed securities — 4,061.2 31.4 4,092.6 Other asset-backed securities — 1,097.9 44.5 1,142.4 Total fixed maturities, including securities pledged 3,030.6 67,378.6 1,663.4 72,072.6 Equity securities, available-for-sale 234.3 — 97.4 331.7 Derivatives: Interest rate contracts — 1,129.1 — 1,129.1 Foreign exchange contracts — 96.9 — 96.9 Equity contracts 57.6 168.1 60.5 286.2 Credit contracts — 18.0 8.3 26.3 Cash and cash equivalents, short-term investments and short-term investments under securities loan agreements 4,617.7 51.7 — 4,669.4 Assets held in separate accounts 91,887.2 4,623.7 3.9 96,514.8 Total assets $ 99,827.4 $ 73,466.1 $ 1,833.5 $ 175,127.0 Percentage of Level to total 57.0 % 42.0 % 1.0 % 100.0 % Liabilities: Derivatives: Guaranteed benefit derivatives: FIA $ — $ — $ 1,820.1 $ 1,820.1 IUL — — 52.6 52.6 GMAB/GMWB/GMWBL — — 1,873.5 1,873.5 Stabilizer and MCGs — — 161.3 161.3 Other derivatives: Interest rate contracts 1.9 360.1 — 362.0 Foreign exchange contracts — 37.0 — 37.0 Equity contracts 11.9 53.9 — 65.8 Credit contracts — 6.3 16.4 22.7 Embedded derivative on reinsurance — 25.2 — 25.2 Total liabilities $ 13.8 $ 482.5 $ 3,923.9 $ 4,420.2 (1) Primarily U.S. dollar denominated.</t>
  </si>
  <si>
    <t>Fair Value, Assets and Liabilities Measured on Recurring Basis, Unobservable Input Reconciliation</t>
  </si>
  <si>
    <t>The following table summarizes the change in fair value of the Company’s Level 3 assets and liabilities and transfers in and out of Level 3 for the period indicated: Year Ended December 31, 2016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6.9 $ (0.3 ) $ 0.4 $ — $ — $ (2.1 ) $ (2.0 ) $ 19.2 $ — $ 22.1 $ — U.S. corporate private securities 1,040.3 — 7.2 428.7 — (37.0 ) (177.0 ) 81.9 (24.7 ) 1,319.4 0.1 Foreign corporate public securities and foreign governments (1) 13.8 (1.2 ) — — — — (0.3 ) — — 12.3 (1.3 ) Foreign corporate private securities (1) 430.4 (3.3 ) 20.5 — — (0.5 ) (74.6 ) 80.0 (11.6 ) 440.9 (3.3 ) Residential mortgage-backed securities 96.1 (7.7 ) (0.6 ) — — (14.9 ) (1.0 ) — — 71.9 (15.3 ) Commercial mortgage-backed securities 31.4 (0.9 ) 0.7 3.6 — — (11.8 ) 1.4 (1.0 ) 23.4 (0.9 ) Other asset-backed securities 44.5 — 0.4 45.2 — — (6.1 ) 9.7 (10.0 ) 83.7 — Total fixed maturities including securities pledged 1,663.4 (13.4 ) 28.6 477.5 — (54.5 ) (272.8 ) 192.2 (47.3 ) 1,973.7 (20.7 ) Year Ended December 31, 2016 (continued) Fair Value as of January 1 Total Realized/Unrealized Gains (Losses) Included in: Purchases Issuances Sales Settlements Transfers into Level 3 (3) Transfers out of Level 3 (3) Fair Value as of December 31 Change In Unrealized Gains (Losses) Included in Earnings (4) Net Income OCI Equity securities, available-for-sale $ 97.4 $ — $ 2.1 $ — $ — $ — $ — $ — $ — $ 99.5 $ — Derivatives: Guaranteed benefit derivatives: FIA (2) (1,820.1 ) (162.8 ) — — (238.1 ) — 191.4 — — (2,029.6 ) — IUL (2) (52.6 ) (12.6 ) — — (28.6 ) — 12.8 — — (81.0 ) — GMAB/GMWB/GMWBL (2) (1,873.5 ) 493.1 — — (150.5 ) — 0.5 — — (1,530.4 ) — Stabilizer and MCGs (2) (161.3 ) 15.6 — — (4.7 ) — — — — (150.4 ) — Other derivatives, net 52.4 13.1 — 53.3 — — (12.5 ) — — 106.3 53.9 Cash and cash equivalents, short-term investments and short-term investments under securities loan agreements — — — 5.0 — — — — — 5.0 — Assets held in separate accounts (5) 3.9 — — 3.0 — (0.4 ) — 2.7 (3.9 ) 5.3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15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103.8 $ — $ (0.6 ) $ — $ — $ — $ (2.0 ) $ — $ (94.3 ) $ 6.9 $ — U.S. corporate private securities 978.8 0.5 (41.0 ) 308.9 — (10.2 ) (263.6 ) 66.9 — 1,040.3 0.2 Foreign corporate public securities and foreign governments (1) 13.5 (5.9 ) (1.4 ) — — — (7.6 ) 15.2 — 13.8 (5.9 ) Foreign corporate private securities (1) 435.2 (1.2 ) (8.9 ) 15.1 — — (103.7 ) 93.9 — 430.4 (1.8 ) Residential mortgage-backed securities 94.2 (7.1 ) (4.7 ) 9.9 — (5.6 ) (0.6 ) 12.6 (2.6 ) 96.1 (10.8 ) Commercial mortgage-backed securities 22.0 — (0.2 ) 37.6 — — (6.0 ) — (22.0 ) 31.4 — Other asset-backed securities 10.1 — 0.1 39.0 — — (2.5 ) 34.9 (37.1 ) 44.5 — Total fixed maturities including securities pledged 1,657.6 (13.7 ) (56.7 ) 410.5 — (15.8 ) (386.0 ) 223.5 (156.0 ) 1,663.4 (18.3 ) Year Ended December 31, 2015 (continued) Fair Value as of January 1 Total Realized/Unrealized Gains (Losses) Included in: Purchases Issuances Sales Settlements Transfers into Level 3 (3) Transfers out of Level 3 (3) Fair Value as of December 31 Change In Unrealized Gains (Losses) Included in Earnings (4) Net Income OCI Equity securities, available-for-sale $ 56.3 $ 2.6 $ 1.6 $ 39.9 $ — $ (3.0 ) $ — $ — $ — $ 97.4 $ (0.1 ) Derivatives: Guaranteed benefit derivatives: FIA (2) (1,970.0 ) 229.2 — — (253.6 ) — 174.3 — — (1,820.1 ) — IUL (2) — 8.7 — — (64.6 ) — 3.3 — — (52.6 ) — GMAB/GMWB/GMWBL (2) (1,527.7 ) (191.4 ) — — (155.0 ) — 0.6 — — (1,873.5 ) — Stabilizer and MCGs (2) (102.9 ) (53.7 ) — — (4.7 ) — — — — (161.3 ) — Other derivatives, net 72.1 (37.8 ) — 39.7 — — (21.6 ) — — 52.4 (19.6 ) Cash and cash equivalents, short-term investments and short-term investments under securities loan agreements 6.0 — — — — — (6.0 ) — — — — Assets held in separate accounts (5) 2.3 (0.1 ) — 4.1 — (0.1 ) — — (2.3 ) 3.9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for separate account assets are offset by an equal amount for separate account liabilities, which results in a net zero impact on Net income (loss) for the Company.</t>
  </si>
  <si>
    <t>Fair Value Inputs, Liabilities, Quantitative Information</t>
  </si>
  <si>
    <t>The following table presents the unobservable inputs for Level 3 fair value measurements as of December 31, 2016 : Range (1) Unobservable Input GMWB / GMWBL GMAB FIA IUL Stabilizer/MCGs Long-term equity implied volatility 15% to 25% 15% to 25% — — — Interest rate implied volatility 0.1% to 18% 0.1% to 18% — — 0.1% to 7.5% Correlations between: Equity Funds -13% to 99% -13% to 99% — — — Equity and Fixed Income Funds -38% to 62% -38% to 62% — — — Interest Rates and Equity Funds -32% to 26% -32% to 26% — — — Nonperformance risk 0.25% to 1.6% 0.25% to 1.6% 0.25% to 1.6% 0.25% to 0.69% 0.25% to 1.6% Actuarial Assumptions: Benefit Utilization 85% to 100% (2) — — — — Partial Withdrawals — 0% to 3.4% 0% to 10% — — Lapses 0.11% to 12.15% (3)(4) 0.4% to 19.1% (3)(4) 0% to 60% (3) 2% to 10% 0 % to 50% (5) Policyholder Deposits (6) — — — — 0 % to 50% (5) Mortality — (7) — (7) — (7) — (8) — (1) Represents the range of reasonable assumptions that management has used in its fair value calculations. (2) Those policyholders who have elected systematic withdrawals are assumed to continue taking withdrawals. As a percent of policies, 40% are taking systematic withdrawals. The Company assumes that 85% of all policies will begin systematic withdrawals either immediately or after a delay period, with 100% utilizing at age 100.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6 (account value amounts are in $ billions). Account Values Attained Age Group In the Money Out of the Money Total Average Expected Delay (Years)** &lt; 60 $ 1.9 $ — * $ 1.9 9.9 60-69 5.7 0.1 5.8 4.9 70+ 5.8 0.1 5.9 3.0 $ 13.4 $ 0.2 $ 13.6 5.5 * Less than $0.1 ** For population expected to withdraw in future. Excludes policies taking systematic withdrawals and 15% of policies the Company assumes will never withdraw until age 100.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December 31, 2016 (account value amounts are in $ billions). Lapse ranges are based on weighted average ranges of underlying account value exposure. GMAB GMWB/GMWBL Moneyness Account Value Lapse Range Account Value Lapse Range During Surrender Charge Period In the Money** $ — 0.4% to 6.9% $ 2.0 0.1% to 4.5% Out of the Money — 1.6% to 7.6% — * 0.6% to 4.7% Shock Lapse Period In the Money** $ — 4.7% to 17.3% $ 2.8 2.3% to 11.6% Out of the Money — 17.3% to 19.1% — * 11.6% to 12.2% After Surrender Charge Period In the Money** $ — 2.8% to 10.6% $ 8.7 1.4% to 6.7% Out of the Money 0.1 10.6% to 11.7% 0.6 6.7% to 7.0% * Less than $0.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3 % 0-25% 0-15% 0-30% 0-15% Stabilizer with Recordkeeping Agreements 7 % 0-50% 0-30% 0-50% 0-25% Aggregate of all plans 100 % 0-50% 0-30% 0-50% 0-25% (6) Measured as a percentage of assets under management or assets under administration. (7) The mortality rate is based on the 2012 Individual Annuity Mortality Basic table with mortality improvements. (8) The mortality rate, along with the associated cost of insurance charges, are based on the 2001 Commissioner's Standard Ordinary table with mortality improvements. The following table presents the unobservable inputs for Level 3 fair value measurements as of December 31, 2015 : Range (1) Unobservable Input GMWB / GMWBL GMAB FIA IUL Stabilizer/MCGs Long-term equity implied volatility 15% to 25% 15% to 25% — — — Interest rate implied volatility 0.1% to 18% 0.1% to 18% — — 0.1% to 7.3% Correlations between: Equity Funds 48% to 98% 48% to 98% — — — Equity and Fixed Income Funds -38% to 62% -38% to 62% — — — Interest Rates and Equity Funds -32% to 16% -32% to 16% — — — Nonperformance risk 0.23% to 1.3% 0.23% to 1.3% 0.23% to 1.3% 0.23% to 0.9% 0.23% to 1.3% Actuarial Assumptions: Benefit Utilization 85% to 100% (2) — — — — Partial Withdrawals 0% to 10% 0% to 10% 0% to 10% — — Lapses 0.08% to 22% (3) (4) 0.08% to 25% (3) (4) 0% to 60% (3) 2% to 10% 0% to 50% (5) Policyholder Deposits (6) — — — — 0% to 50% (5) Mortality — (7) — (7) — (7) — (8) — (1) Represents the range of reasonable assumptions that management has used in its fair value calculations. (2) Those policyholders who have elected systematic withdrawals are assumed to continue taking withdrawals. As a percent of account value, 36%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5 (account value amounts are in $ billions). Account Values Attained Age Group In the Money Out of the Money Total Average Expected Delay (Years)** &lt; 60 $ 2.3 $ — $ 2.3 9.0 60-69 6.2 — 6.2 4.2 70+ 5.5 — 5.5 2.4 $ 14.0 $ — $ 14.0 4.9 ** For population expected to withdraw in future. Excludes policies taking systematic withdrawals and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or at the shock lapse period and to whether they are "in the money" or "out of the money" as of December 31, 2015 (account value amounts are in $ billions). The December 31, 2015 presentation and calculation of the lapse ranges has been made consistent with the current period. Lapse ranges are based on weighted average ranges of underlying account value exposure. GMAB GMWB/GMWBL Moneyness Account Value Lapse Range Account Value Lapse Range During Surrender Charge Period In the Money** $ — 0.4% to 6.9% $ 5.0 0.1% to 4.5% Out of the Money — * 1.6% to 7.6% — * 0.6% to 4.7% Shock Lapse Period In the Money** — * 5.4% to 22.3% 2.0 3.0% to 13.7% Out of the Money — * 22.3% to 24.5% — * 13.7% to 14.4% After Surrender Charge Period In the Money** $ — * 2.8% to 12.1% $ 7.1 1.8% to 7.9% Out of the Money — * 12.1% to 13.3% 0.6 7.9% to 8.2% * Less than $0.1. ** The low end of the range corresponds to policies that are highly "in the money." The high end of the range corresponds to the policies that are close to zero in terms of "in the moneyness." (5) Stabilizer contracts with recordkeeping agreements have a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0 % 0-25% 0-15% 0-30% 0-15% Stabilizer with Recordkeeping Agreements 10 % 0-50% 0-30% 0-50% 0-25% Aggregate of all plans 100 % 0-50% 0-30% 0-50% 0-25% (6) Measured as a percentage of assets under management or assets under administration. (7) The mortality rate is based on the 2012 Individual Annuity Mortality Basic table with mortality improvements. (8) The mortality rate, along with the associated cost of insurance charges, are based on the 2001 Commissioner's Standard Ordinary table with mortality improvements.</t>
  </si>
  <si>
    <t>Fair Value, by Balance Sheet Grouping</t>
  </si>
  <si>
    <t>The carrying values and estimated fair values of the Company’s financial instruments as of the dates indicated: December 31, 2016 December 31, 2015 Carrying Value Fair Value Carrying Value Fair Value Assets: Fixed maturities, including securities pledged $ 75,338.1 $ 75,338.1 $ 72,072.6 $ 72,072.6 Equity securities, available-for-sale 274.2 274.2 331.7 331.7 Mortgage loans on real estate 11,725.2 11,960.7 10,447.5 10,881.4 Policy loans 1,961.5 1,961.5 2,002.7 2,002.7 Cash, cash equivalents, short-term investments and short-term investments under securities loan agreements 4,520.1 4,520.1 4,669.4 4,669.4 Derivatives 1,712.4 1,712.4 1,538.5 1,538.5 Other investments 47.4 57.2 91.6 101.5 Assets held in separate accounts 97,118.7 97,118.7 96,514.8 96,514.8 Liabilities: Investment contract liabilities: Funding agreements without fixed maturities and deferred annuities (1) 53,314.1 57,561.3 51,361.7 56,884.4 Funding agreements with fixed maturities and guaranteed investment contracts 472.9 469.8 1,488.5 1,463.1 Supplementary contracts, immediate annuities and other 3,878.9 4,120.5 2,948.1 3,162.8 Derivatives: Guaranteed benefit derivatives: FIA 2,029.6 2,029.6 1,820.1 1,820.1 IUL 81.0 81.0 52.6 52.6 GMAB / GMWB / GMWBL 1,530.4 1,530.4 1,873.5 1,873.5 Stabilizer and MCGs 150.4 150.4 161.3 161.3 Other derivatives 470.7 470.7 487.5 487.5 Long-term debt 3,549.5 3,737.9 3,485.9 3,772.7 Embedded derivative on reinsurance 78.7 78.7 25.2 25.2 (1) Certain amounts included in Funding agreements without fixed maturities and deferred annuities are also reflected within the Guaranteed benefit derivatives section of the table above.</t>
  </si>
  <si>
    <t>Deferred Policy Acquisition Costs and Value of Business Acquired (Tables)</t>
  </si>
  <si>
    <t>The following table presents a rollforward of DAC and VOBA for the periods indicated: DAC VOBA Total Balance at January 1, 2014 $ 4,316.1 $ 1,035.5 $ 5,351.6 Deferrals of commissions and expenses 371.6 12.7 384.3 Amortization: Amortization (535.2 ) (166.1 ) (701.3 ) (1) Interest accrued 233.8 88.2 (2) 322.0 Net amortization included in Consolidated Statements of Operations (301.4 ) (77.9 ) (379.3 ) Change in unrealized capital gains/losses on available-for-sale securities (495.4 ) (290.3 ) (785.7 ) Balance at December 31, 2014 3,890.9 680.0 4,570.9 Deferrals of commissions and expenses 375.9 10.8 386.7 Amortization: Amortization (798.7 ) (177.1 ) (975.8 ) (1) Interest accrued 228.1 84.3 (2) 312.4 Net amortization included in Consolidated Statements of Operations (570.6 ) (92.8 ) (663.4 ) Change in unrealized capital gains/losses on available-for-sale securities 661.3 414.6 1,075.9 Balance as of December 31, 2015 4,357.5 1,012.6 5,370.1 Deferrals of commissions and expenses 376.7 9.4 386.1 Amortization: Amortization (627.6 ) (227.1 ) (854.7 ) (1) Interest accrued 226.9 76.8 (2) 303.7 Net amortization included in Consolidated Statements of Operations (400.7 ) (150.3 ) (551.0 ) Change in unrealized capital gains/losses on available-for-sale securities (268.9 ) (48.8 ) (317.7 ) Balance as of December 31, 2016 $ 4,064.6 $ 822.9 $ 4,887.5 (1) Includes DAC/VOBA unlocking of $(65.8) , $(97.8) , and $255.1 for the years ended December 31, 2016 , 2015 , and 2014 , respectively, and loss recognition for DAC and VOBA of $80.7 and $4.4 , respectively, during 2016 . There was no loss recognition for DAC and VOBA during 2015 and 2014 . (2) Interest accrued at the following rates for VOBA: 4.1% to 7.5% during 2016 , 3.5% to 7.5% during 2015 and 3.1% to 7.5% during 2014 .</t>
  </si>
  <si>
    <t>Estimated Amount of VOBA Amortization Expense</t>
  </si>
  <si>
    <t>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17 $ 86.3 2018 70.2 2019 60.8 2020 57.1 2021 54.7</t>
  </si>
  <si>
    <t>Reserves for Future Policy Benefits and Contract Owner Account Balances (Tables)</t>
  </si>
  <si>
    <t>Schedule of future policy benefits and contract owner account balances</t>
  </si>
  <si>
    <t>Future policy benefits and contract owner account balances were as follows as of December 31, 2016 and 2015 : 2016 2015 Future policy benefits: Individual and group life insurance contracts $ 8,294.7 $ 8,356.5 Product guarantees on universal life and deferred annuity contracts, and payout contracts with life contingencies 12,314.7 10,262.9 Accident and health 837.8 888.6 Total $ 21,447.2 $ 19,508.0 Contract owner account balances: GICs $ 461.9 $ 1,430.0 Universal life-type contracts 14,626.3 14,892.2 Fixed annuities and payout contracts without life contingencies 40,945.1 38,531.7 Fixed-indexed annuities 14,572.9 13,810.2 Total $ 70,606.2 $ 68,664.1</t>
  </si>
  <si>
    <t>Guaranteed Benefit Features (Tables)</t>
  </si>
  <si>
    <t>Schedule of Assumptions and Methodology Used to Determine Additional Reserves</t>
  </si>
  <si>
    <t>The following assumptions and methodologies were used to determine the guaranteed reserves for CBVA contracts as of December 31, 2016 and 2015 : Area Assumptions/Basis for Assumptions Data used Based on 1,000 investment performance scenarios. Mean investment performance GMDB and GMIB: The overall blended mean is 7.8% based on a single fund group. GMAB/GMWB/GMWBL: Zero rate curve. Volatility GMDB: 14.2% for 2016 and 15.1% for 2015. GMIB: 14.2% for 2016 and 15.1% for 2015. GMAB/GMWB/GMWBL: Implied volatilities through the first 5 years and then a blend of implied and historical thereafter. Mortality Depending on the type of benefit and gender, the Company uses the 2012 Individual Annuity Mortality Basic table with mortality improvement through December 31, 2016, further adjusted for company experience. Lapse rates Vary by contract type, share class, time remaining in the surrender charge period and in-the-moneyness. Discount rates GMDB/GMIB: 5.5% for 2016 and 2015. GMAB/GMWB/GMWBL: Zero rate curve plus adjustment for nonperformance risk.</t>
  </si>
  <si>
    <t>Schedule of Minimum Guaranteed Benefit Liabilities</t>
  </si>
  <si>
    <t>The paid and incurred amounts were as follows for the years ended December 31, 2016 , 2015 and 2014 : UL and VUL (1) GMDB (2) GMAB/ GMWB GMIB GMWBL Stabilizer and MCGs (3) Separate account liability at December 31, 2016 $ 488.1 $ 32,513.3 $ 564.4 $ 10,110.4 $ 13,594.4 $ 37,577.1 Separate account liability at December 31, 2015 $ 503.3 $ 35,117.4 $ 629.7 $ 11,669.3 $ 14,114.2 $ 36,014.5 Additional liability balance: Balance at January 1, 2014 $ 967.8 $ 350.7 $ 31.7 $ 1,069.4 $ 834.2 $ — Incurred guaranteed benefits 529.3 112.0 4.9 262.6 657.6 102.9 Paid guaranteed benefits (402.1 ) (74.5 ) (0.7 ) (175.8 ) — — Balance at December 31, 2014 1,095.0 388.2 35.9 1,156.2 1,491.8 102.9 Incurred guaranteed benefits 554.2 238.1 (3.2 ) 447.8 349.6 58.4 Paid guaranteed benefits (451.7 ) (91.9 ) (0.6 ) (162.0 ) — — Balance at December 31, 2015 1,197.5 534.4 32.1 1,442.0 1,841.4 161.3 Incurred guaranteed benefits 614.4 134.9 (7.9 ) 453.5 (334.7 ) (10.9 ) Paid guaranteed benefits (496.1 ) (137.7 ) (0.5 ) (517.9 ) — — Balance at December 31, 2016 $ 1,315.8 $ 531.6 $ 23.7 $ 1,377.6 $ 1,506.7 $ 150.4 (1) The additional liability balances as of December 31, 2016 , 2015 , 2014 and as of January 1, 2014 are presented net of reinsurance of $1,005.6 , $935.3 , $874.2 and $776.7 , respectively. (2) The additional liability balances as of December 31, 2016 , 2015 , 2014 and as of January 1, 2014 are presented net of reinsurance of $44.3 , $56.6 , $50.1 and $52.5 , respectively. (3) The Separate account liability at December 31, 2016 and 2015 includes $30.4 billion and $29.1 billion , respectively, of externally managed assets, which are not reported on the Company's Consolidated Balance Sheets.</t>
  </si>
  <si>
    <t>Schedule of Net Amount of Risk by Product and Guarantee</t>
  </si>
  <si>
    <t>The general and separate account values, net amount at risk, net of reinsurance and the weighted average attained age of contract owners by type of minimum guaranteed benefit for UL and VUL contracts were as follows as of December 31, 2016 and 2015 : December 31, 2016 December 31, 2015 Secondary Guarantees Paid-up Guarantees Secondary Guarantees Paid-up Guarantees UL and VUL Contracts: Account value (general and separate account) $ 3,262.3 $ — $ 3,309.2 $ — Net amount at risk, net of reinsurance $ 16,371.8 $ — $ 16,955.1 $ — Weighted average attained age 63 — 62 — The separate account values, net amount at risk, net of reinsurance and the weighted average attained age of contract owners by type of minimum guaranteed benefit for retail variable annuity contracts were as follows as of December 31, 2016 and 2015 : December 31, 2016 In the Event of Death At Annuitization, Maturity, or Withdrawal GMDB GMAB/GMWB GMIB GMWBL Annuity Contracts: Minimum Return or Contract Value Separate account value $ 32,513.3 $ 564.4 $ 10,110.4 $ 13,594.4 Net amount at risk, net of reinsurance $ 5,562.8 $ 14.6 $ 2,945.8 $ 2,209.8 Weighted average attained age 71 73 63 68 December 31, 2015 In the Event of Death At Annuitization, Maturity, or Withdrawal GMDB GMAB/GMWB GMIB GMWBL Annuity Contracts: Minimum Return or Contract Value Separate account value $ 35,117.4 $ 629.7 $ 11,669.3 $ 14,114.2 Net amount at risk, net of reinsurance $ 6,152.3 $ 18.8 $ 3,044.3 $ 2,106.3 Weighted average attained age 70 72 63 67</t>
  </si>
  <si>
    <t>Schedule of Fair Value of Separate Accounts by Major Category of Investment</t>
  </si>
  <si>
    <t>Account balances of contracts with guarantees invested in variable separate accounts were as follows as of December 31, 2016 and 2015 : December 31, 2016 December 31, 2015 Equity securities (including mutual funds): Equity funds $ 24,494.9 $ 26,612.5 Bond funds 3,799.0 4,106.8 Balanced funds 4,784.5 4,918.1 Money market funds 533.9 602.8 Other 97.9 113.7 Total $ 33,710.2 $ 36,353.9</t>
  </si>
  <si>
    <t>Reinsurance (Tables)</t>
  </si>
  <si>
    <t>Effects of Reinsurance</t>
  </si>
  <si>
    <t xml:space="preserve">Information regarding the effect of reinsurance on the Consolidated Balance Sheets is as follows as of the periods indicated: December 31, 2016 Direct Assumed Ceded Total, Net of Reinsurance Assets Premiums receivable $ 105.4 $ 357.9 $ (403.9 ) $ 59.4 Reinsurance recoverable — — 7,258.6 7,258.6 Total $ 105.4 $ 357.9 $ 6,854.7 $ 7,318.0 Liabilities Future policy benefits and contract owner account balances $ 88,759.5 $ 3,293.9 $ (7,258.6 ) $ 84,794.8 Liability for funds withheld under reinsurance agreements 729.1 — — 729.1 Total $ 89,488.6 $ 3,293.9 $ (7,258.6 ) $ 85,523.9 December 31, 2015 Direct Assumed Ceded Total, Net of Reinsurance Assets Premiums receivable $ 98.5 $ 387.6 $ (453.0 ) $ 33.1 Reinsurance recoverable — — 7,653.7 7,653.7 Total $ 98.5 $ 387.6 $ 7,200.7 $ 7,686.8 Liabilities Future policy benefits and contract owner account balances $ 84,653.9 $ 3,518.2 $ (7,653.7 ) $ 80,518.4 Liability for funds withheld under reinsurance agreements 702.4 — — 702.4 Total $ 85,356.3 $ 3,518.2 $ (7,653.7 ) $ 81,220.8 Information regarding the effect of reinsurance on the Consolidated Statement of Operations is as follows for the periods indicated: Year ended December 31, 2016 2015 2014 Premiums: Direct premiums $ 4,004.7 $ 3,445.5 $ 2,891.0 Reinsurance assumed 1,221.8 1,190.9 1,238.3 Reinsurance ceded (1,711.9 ) (1,611.9 ) (1,502.9 ) Net premiums $ 3,514.6 $ 3,024.5 $ 2,626.4 Fee income: Gross fee income $ 3,363.6 $ 3,485.3 $ 3,637.3 Reinsurance ceded (3.8 ) (4.2 ) (4.8 ) Net fee income $ 3,359.8 $ 3,481.1 $ 3,632.5 Interest credited and other benefits to contract owners / policyholders: Direct interest credited and other benefits to contract owners / policyholders $ 8,070.8 $ 7,226.9 $ 6,159.4 Reinsurance assumed 1,212.5 1,067.6 1,267.3 Reinsurance ceded (1) (1,769.8 ) (1,784.5 ) (1,488.8 ) Net interest credited and other benefits to contract owners / policyholders $ 7,513.5 $ 6,510.0 $ 5,937.9 (1) Includes $482.1 , $452.7 and $435.4 for amounts paid to reinsurers in connection with the Company's UL contracts for the years ended December 31, 2016 , 2015 and 2014 , respectively. </t>
  </si>
  <si>
    <t>Goodwill and Other Intangible Assets (Tables)</t>
  </si>
  <si>
    <t>Schedule of other intangible assets</t>
  </si>
  <si>
    <t>The following table presents other intangible assets as of the dates indicated: Weighted Average Amortization Lives December 31, 2016 December 31, 2015 Gross Carrying Amount Accumulated Amortization Net Carrying Amount Gross Carrying Amount Accumulated Amortization Net Carrying Amount Management contract rights 20 years $ 550.0 $ 449.2 $ 100.8 $ 550.0 $ 421.7 $ 128.3 Customer relationship lists 20 years 115.8 67.5 48.3 115.8 59.0 56.8 Computer software 3 years 355.9 316.6 39.3 324.7 290.1 34.6 Total intangible assets $ 1,021.7 $ 833.3 $ 188.4 $ 990.5 $ 770.8 $ 219.7</t>
  </si>
  <si>
    <t>Schedule of estimated amortization expense of intangible assets</t>
  </si>
  <si>
    <t>The estimated amortization of intangible assets are as follows: Year Amount 2017 $ 56.2 2018 49.9 2019 37.6 2020 25.0 2021 5.8 Thereafter 13.9</t>
  </si>
  <si>
    <t>Share-Based Incentive Compensation Plans (Tables)</t>
  </si>
  <si>
    <t>Schedule of valuation assumptions</t>
  </si>
  <si>
    <t>The fair value of stock options is estimated using the Black-Scholes option pricing model. The following is a summary of the assumptions used in this model for the stock options granted during 2015 : Expected volatility 28.6 % Expected term (in years) 6.02 Strike price $ 37.60 Risk-free interest rate 2.1 % Expected dividend yield 0.11 % Weighted average estimated fair value $ 11.89</t>
  </si>
  <si>
    <t>Schedule of compensation cost recognized and related income tax benefit for stock based compensation plans</t>
  </si>
  <si>
    <t>The following table summarizes share-based compensation expense, which includes expenses related to awards granted under the Omnibus Plans, Director Plan, Phantom Plan and ING Group share-based compensation plans for the periods indicated: Year Ended December 31, 2016 2015 2014 RSUs (1) $ 61.9 $ 54.8 $ 45.4 RSUs - Deal incentive awards — 2.1 8.5 PSU awards (2) 31.8 45.2 60.1 Stock options 13.8 0.6 — Phantom Plan 1.9 4.0 4.2 Total 109.4 106.7 118.2 Income tax benefit 38.3 37.3 41.4 Share-based compensation $ 71.1 $ 69.4 $ 76.8 (1) This table includes immaterial compensation cost for ING Group RSUs awarded under the Long-Term Sustainable Performance Plan ("LSPP") for the year ended December 31, 2016 and compensation costs of $0.8 and $6.9 for ING Group RSUs awarded under the LSPP for the years ended December 31, 2015 and 2014 , respectively. (2) This table includes immaterial compensation cost for ING Group RSUs awarded under the LSPP for the year ended December 31, 2016 and compensation costs of $7.9 and $30.6 for ING Group PSUs awarded under the LSPP for the years ended December 31, 2015 and 2014 , respectively.</t>
  </si>
  <si>
    <t>Schedule of summary of the fair value of awards vested</t>
  </si>
  <si>
    <t>The following tables summarize the number of awards under the Omnibus Plans for the periods indicated: RSUs PSU Awards Stock Options (awards in millions) Number of Awards Weighted Average Grant Date Fair Value Number of Awards (1) Weighted Average Grant Date Fair Value Number of Awards (2) Weighted Average Grant Date Fair Value Outstanding at January 1, 2016 3.5 $ 34.81 0.8 $ 44.21 3.8 $ 11.89 Adjusted for PSU performance factor N/A N/A 0.1 44.15 — — Granted 1.9 31.68 1.7 28.83 — — Vested (1.8 ) 31.36 (0.9 ) 44.07 — — Forfeited (0.3 ) 34.12 (0.2 ) 28.89 (0.5 ) 11.89 Outstanding at December 31, 2016 3.3 $ 35.02 1.5 $ 28.88 3.3 $ 11.89 Awards expected to vest as of December 31, 2016 3.3 $ 35.02 1.5 $ 28.88 3.3 $ 11.89 (1) Based upon performance through December 31, 2016 , recipients of performance awards would be entitled to 106.0% of shares at the vesting date. The performance awards are included in the preceding table as if the participants earn shares equal to 100% of the units granted. (2) Vesting of stock options is contingent on satisfaction of specified performance conditions on or before December 31, 2018. As of December 31, 2016 , none of the performance conditions have been satisfied. RSUs PSU Awards Stock Options Unrecognized compensation cost $ 34.7 $ 19.7 $ 24.5 Expected remaining weighted-average period of expense recognition (in years) 1.6 2.0 2.0</t>
  </si>
  <si>
    <t>Shareholder's Equity (Tables)</t>
  </si>
  <si>
    <t>Schedule of Common Stock Outstanding Roll Forward</t>
  </si>
  <si>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14 261.8 0.1 261.7 Common Shares issued — — — Common Shares acquired - share repurchase — 21.2 (21.2 ) Share-based compensation programs 1.9 0.5 1.4 Balance, December 31, 2014 263.7 21.8 241.9 Common Shares issued — — — Common Shares acquired - share repurchase — 34.3 (34.3 ) Share-based compensation programs 1.6 0.1 1.5 Balance, December 31, 2015 265.3 56.2 209.1 Common Shares issued — * — — * Common Shares acquired - share repurchase — 17.0 (17.0 ) Share-based compensation programs 2.7 0.2 2.5 Balance, December 31, 2016 268.0 73.4 194.6 * Less than 0.1.</t>
  </si>
  <si>
    <t>Earnings per Common Share Earnings per Common Share (Tables)</t>
  </si>
  <si>
    <t>Schedule of Earnings Per Share, Basic and Diluted</t>
  </si>
  <si>
    <t>The following table presents a reconciliation of Net income (loss) and shares used in calculating basic and diluted net income (loss) per common share for the periods indicated: (in millions, except for per share data) Year Ended December 31, Earnings 2016 2015 2014 Net income (loss) available to common shareholders Net income (loss) $ (398.7 ) $ 538.6 $ 2,532.7 Less: Net income (loss) attributable to noncontrolling interest 29.3 130.3 237.7 Net income (loss) available to common shareholders $ (428.0 ) $ 408.3 $ 2,295.0 Weighted-average common shares outstanding Basic 200.8 225.4 253.1 Dilutive Effects: (1)(2) RSUs — 1.8 1.3 RSUs - Deal incentive awards — — 0.3 PSU awards — 0.2 0.4 Diluted 200.8 227.4 255.1 Net income (loss) per common share Basic $ (2.13 ) $ 1.81 $ 9.07 Diluted (2.13 ) 1.80 9.00 (1) For the year s ended December 31, 2016 , 2015 and 2014 , weighted average shares used for calculating earnings per share excludes the dilutive impact of warrants, as the inclusion of this equity instrument would be antidilutive to the earnings per share calculation due to "out of the moneyness" in the periods presented. For more information on warrants, see the Shareholders' Equity Note to these Consolidated Financial Statements. (2) For year ending December 31, 2016 , weighted average shares used for calculating basic and diluted earnings per share are the same, as the inclusion of the 1.7 and 0.2 shares for stock compensation plans of RSU awards and PSU awards, respectively, would be antidilutive to the earnings per share calculation due to the net loss in the period.</t>
  </si>
  <si>
    <t>Insurance Subsidiaries (Tables)</t>
  </si>
  <si>
    <t>Schedule of statutory net income (loss)</t>
  </si>
  <si>
    <t>Statutory Net income (loss) for the years ended December 31, 2016 , 2015 and 2014 and statutory capital and surplus as of December 31, 2016 and 2015 of the Company's Principal Insurance Subsidiaries are as follows: Statutory Net Income (Loss) Statutory Capital and Surplus 2016 2015 2014 2016 2015 Subsidiary Name (State of Domicile): Voya Insurance and Annuity Company ("VIAC") (IA) $ 232.4 $ 553.3 $ 335.6 $ 1,906.2 $ 2,074.8 Voya Retirement Insurance and Annuity Company ("VRIAC") (CT) 266.2 317.5 321.7 1,959.3 2,030.2 Security Life of Denver Insurance Company (CO) 93.2 (244.5 ) 141.6 897.1 858.3 ReliaStar Life Insurance Company ("RLI") (MN) (506.6 ) 74.2 103.9 1,662.0 1,609.2</t>
  </si>
  <si>
    <t>Schedule of dividends permitted</t>
  </si>
  <si>
    <t xml:space="preserve">The following table summarizes dividends permitted to be paid by the Company's Principal Insurance Subsidiaries to Voya Financial, Inc. or Voya Holdings Inc. without the need for insurance regulatory approval for the periods presented: Dividends Permitted without Approval 2017 2016 2015 Subsidiary Name (State of domicile): Voya Insurance and Annuity Company (IA) $ 278.9 $ 447.5 $ 394.1 Voya Retirement Insurance and Annuity Company (CT) 265.9 364.1 321.8 Security Life of Denver Insurance Company (CO) 73.6 54.9 111.6 ReliaStar Life Insurance Company (MN) — — 194.2 </t>
  </si>
  <si>
    <t>Schedule of dividends paid and return of capital distributions</t>
  </si>
  <si>
    <t>The following table summarizes dividends and extraordinary distributions paid by each of the Company's Principal Insurance Subsidiaries to its parent for the periods indicated: Dividends Paid Extraordinary Distributions Paid Year Ended December 31, Year Ended December 31, 2016 2015 2016 2015 Subsidiary Name (State of domicile): Voya Insurance and Annuity Company (IA) $ 373.0 $ 394.0 $ — $ 98.0 Voya Retirement Insurance and Annuity Company (CT) 278.0 321.0 — — Security Life of Denver Insurance Company (CO) 54.0 111.0 — 130.0 ReliaStar Life Insurance Company (MN) — 194.0 100.0 280.0</t>
  </si>
  <si>
    <t>Employee Benefit Arrangements (Tables)</t>
  </si>
  <si>
    <t>Changes in Projected Benefit Obligations, Fair Value of Plan Assets, and Funded Status of Plan</t>
  </si>
  <si>
    <t>The following tables summarize a reconciliation of beginning and ending balances of the benefit obligation and fair value of plan assets, as well as the funded status of the Company's defined benefit pension and postretirement healthcare benefit plans for the years ended December 31, 2016 and 2015 : Pension Plans Other Postretirement Benefits 2016 2015 2016 2015 Change in benefit obligation: Benefit obligations, January 1 $ 2,054.0 $ 2,452.8 $ 28.0 $ 31.1 Service cost 25.4 26.4 — — Interest cost 96.1 104.0 1.1 1.0 Plan participants' contribution — — 0.1 0.1 Net actuarial (gains) losses 32.5 (184.5 ) (1.6 ) (1.1 ) Benefits paid (91.9 ) (90.9 ) (3.3 ) (3.1 ) Lump sum benefits settled for terminated vested participants for the Retirement Plan — (253.8 ) — — Plan amendments — — (3.4 ) — Benefit obligations, December 31 2,116.1 2,054.0 20.9 28.0 Change in plan assets: Fair value of plan net assets, January 1 1,394.6 1,657.7 — — Actual return on plan assets 79.6 (0.7 ) — — Employer contributions 80.4 82.3 3.2 3.0 Plan participants' contributions — — 0.1 0.1 Benefits paid (91.9 ) (90.9 ) (3.3 ) (3.1 ) Lump sum benefits settled for terminated vested participants for the Retirement Plan — (253.8 ) — — Fair value of plan net assets, December 31 1,462.7 1,394.6 — — Unfunded status at end of year (1) $ (653.4 ) $ (659.4 ) $ (20.9 ) $ (28.0 ) (1) Funded status is not indicative of the Company's ability to pay ongoing pension benefits or of its obligation to fund retirement trusts. Required pension funding for qualified plans is determined in accordance with ERISA regulations.</t>
  </si>
  <si>
    <t>Schedule of Defined Benefit Plan Amounts Recognized in Balance Sheet and Other Comprehensive Income (Loss)</t>
  </si>
  <si>
    <t>The following table summarizes amounts recognized on the Consolidated Balance Sheets and in AOCI were as follows as of December 31, 2016 and 2015 : Pension Plans Other Postretirement Benefits 2016 2015 2016 2015 Amounts recognized in the Consolidated Balance Sheets consist of: Accrued benefit cost $ (653.4 ) $ (659.4 ) $ (20.9 ) $ (28.0 ) Net amount recognized $ (653.4 ) $ (659.4 ) $ (20.9 ) $ (28.0 ) Accumulated other comprehensive (income) loss: Prior service cost (credit) $ (21.4 ) $ (31.8 ) $ (18.4 ) $ (18.2 ) Tax effect 7.5 11.1 6.4 6.4 Accumulated other comprehensive (income) loss, net of tax $ (13.9 ) $ (20.7 ) $ (12.0 ) $ (11.8 )</t>
  </si>
  <si>
    <t>Schedule of Defined Benefit Plans Disclosures</t>
  </si>
  <si>
    <t>The following table summarizes information for pension and other postretirement benefit plans with a projected benefit obligation and an accumulated benefit obligation in excess of plan assets as of December 31, 2016 and 2015 : Pension Plans Other Postretirement Benefits 2016 2015 2016 2015 Projected benefit obligation $ 2,116.1 $ 2,054.0 $ 20.9 $ 28.0 Accumulated benefit obligation 2,110.7 2,049.8 N/A N/A Fair value of plan assets 1,462.7 1,394.6 — —</t>
  </si>
  <si>
    <t>Schedule of Components of Net Periodic Benefit Cost</t>
  </si>
  <si>
    <t>The components of net periodic benefit costs recognized in Operating expenses in the Consolidated Statements of Operations and other changes in plan assets and benefit obligations recognized in Other comprehensive income (loss) were as follows for the years ended December 31, 2016 , 2015 and 2014 : Pension Plans Other Postretirement Benefits 2016 2015 2014 2016 2015 2014 Net Periodic (Benefit) Costs Recognized in Consolidated Statements of Operations: Service cost $ 25.4 $ 26.4 $ 26.8 $ — $ — $ — Interest cost 96.1 104.0 96.2 1.1 1.0 1.5 Expected return on plan assets (104.0 ) (122.2 ) (114.3 ) — — — Amortization of prior service cost (credit) (10.4 ) (10.4 ) (10.4 ) (3.3 ) (3.3 ) (3.4 ) Net (gain) loss recognition 56.8 (61.6 ) 376.4 (1.6 ) (1.1 ) (3.7 ) Net periodic (benefit) costs 63.9 (63.8 ) 374.7 (3.8 ) (3.4 ) (5.6 ) Other Changes in Plan Assets and Benefit Obligations Recognized in AOCI: Amortization of prior service (credit) cost 10.4 10.4 10.4 (0.2 ) 3.3 3.4 Total recognized in AOCI 10.4 10.4 10.4 (0.2 ) 3.3 3.4 Total recognized in net periodic (benefit) costs and AOCI $ 74.3 $ (53.4 ) $ 385.1 $ (4.0 ) $ (0.1 ) $ (2.2 ) The table below illustrates the breakdown of the net actuarial (gains) losses related to Pension and Other postretirement benefit obligations reported within Operating expenses in the Consolidated Statements of Operations as of the periods presented: (Gain)/Loss Recognized 2016 2015 2014 Discount Rate $ 69.5 $ (132.4 ) $ 200.2 Asset Returns 24.4 122.9 (42.4 ) Mortality Table Assumptions (22.4 ) (32.3 ) 202.1 Demographic Data and other (16.3 ) (20.9 ) 12.8 Total Net Actuarial (Gain)/Loss Recognized $ 55.2 $ (62.7 ) $ 372.7 The estimated prior service cost for the pension plans and other postretirement benefit plans are amortized from AOCI into net periodic (benefit) cost. Such amounts included in AOCI and expected to be recognized as components of periodic (benefit) cost in 2017 are as follows: Pension Plans Other Postretirement Benefits Amortization of prior service cost (credit) $ (10.4 ) $ (3.6 )</t>
  </si>
  <si>
    <t>Schedule of Assumptions Used</t>
  </si>
  <si>
    <t>The weighted-average assumptions used in determining benefit obligations were as follows: Pension Plans Other Postretirement Benefits 2016 2015 2016 2015 Discount rate 4.55 % 4.81 % 4.55 % 4.81 % Rate of compensation increase 4.00 % 4.00 % N/A N/A The weighted-average assumptions used in determining net benefit cost were as follows: Pension Plans Other Postretirement Benefits 2016 2015 2014 2016 2015 2014 Discount rate 4.81 % 4.36 % 4.95 % 4.81 % 4.36 % 4.95 % Rate of compensation increase 4.00 % 4.00 % 4.00 % N/A N/A N/A Expected rate of return on plan assets 7.50 % 7.50 % 7.50 % N/A N/A N/A</t>
  </si>
  <si>
    <t>Schedule of Health Care Cost Trend Rates</t>
  </si>
  <si>
    <t>Assumed healthcare cost trend rates may have a significant effect on the amounts reported for healthcare plans. A one-percentage point change in assumed healthcare cost trend rates would have the following effects: One Percentage Point Increase One Percentage Point Decrease Effect on the aggregate of service and interest cost components $ — * $ — * Effect on accumulated postretirement benefit obligation 0.9 (0.7 ) * Less than $0.1 .</t>
  </si>
  <si>
    <t>Schedule of Allocation of Plan Assets</t>
  </si>
  <si>
    <t>The following table summarizes the Company's pension plan’s target allocation range and actual asset allocation by asset category as of December 31, 2016 and 2015 : Actual Asset Allocation 2016 2015 Equity securities: Target allocation range 37%-65% 37%-65% Large-cap domestic 23.7 % 24.2 % Small/Mid-cap domestic 6.4 % 5.6 % International commingled funds 11.6 % 11.4 % Limited Partnerships 3.4 % 4.1 % Total equity securities 45.1 % 45.3 % Fixed maturities: Target allocation range 30%-50% 30%-50% U.S. Treasuries, short term investments, cash and futures 6.3 % 7.2 % U.S. Government agencies and authorities 4.2 % 4.8 % U.S. corporate, state and municipalities 29.7 % 28.5 % Foreign securities 4.3 % 3.6 % Commercial mortgage-backed securities 0.1 % 0.1 % Total fixed maturities 44.6 % 44.2 % Other investments: Target allocation range 6%-14% 6%-14% Hedge funds 4.8 % 5.1 % Real estate 5.5 % 5.4 % Total other investments 10.3 % 10.5 % Total 100.0 % 100.0 % The following table summarizes the fair values of the pension plan assets as of December 31, 2016 by asset class were as follows: Level 1 Level 2 Level 3 NAV Total Assets Fixed maturities, short-term investments and cash: Cash and cash equivalents $ 2.2 $ — $ — $ — $ 2.2 Short-term investment fund (1) — — — 89.5 89.5 U.S. Government securities 61.1 — — — 61.1 U.S. corporate, state and municipalities — 434.5 — — 434.5 Foreign securities — 63.4 — — 63.4 Commercial mortgage-backed securities — 1.2 — — 1.2 Other asset-backed securities — 0.2 — — 0.2 Total fixed maturities 63.3 499.3 — 89.5 652.1 Equity securities: Large-cap domestic 347.1 — — — 347.1 Small/Mid-cap domestic 94.3 — — — 94.3 International commingled funds (2) — — — 169.6 169.6 Limited partnerships (3) — — — 49.4 49.4 Total equity securities 441.4 — — 219.0 660.4 Other investments: Real estate (4) — — — 80.9 80.9 Limited partnerships (5) — — — 69.6 69.6 Futures (0.3 ) — — — (0.3 ) Total other investments (0.3 ) — — 150.5 150.2 Net, total pension assets $ 504.4 $ 499.3 $ — $ 459.0 $ 1,462.7 (1) This category includes common collective trust funds invested in the EB Temporary Investment Fund of The Bank of New York Mellon ("Short-term Investment Fund"). The Short-term Investment Fund is designed to provide a rate of return by investing in a full range of high-quality, short-term money market securities. Participant's redemptions in the Short-term Investment Fund may be requested by 2 p.m. eastern standard time and are processed by the following day. (2) International Commingled funds are comprised of two assets that use NAV to calculate fair value. Baillie Gifford Funds has a balance of $83.8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85.8 that has an investment objective to achieve long-term growth primarily by investing in a diversified portfolio of equity securities of companies located in any country other than the United States. Silchester clients may contribute to and redeem monie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7.4 and Pantheon USA has a balance of $42.0 . Their strategy is to create a portfolio of high quality private equity funds, operating across Europe and diversified by stage, sector, geography, manager and vintage year. For the year ended December 31, 2016 , Pantheon Europe and Pantheon USA have unfunded commitments of $1.3 and $4.6 , respectively, and there were no significant redemption restrictions. (4) UBS Trumbull Property Fund ("UBS") uses the NAV to calculate fair value. UBS has a balance of $80.9 and is an actively managed core portfolio of equity real estate. The Fund has both relative and real return objectives. Its relative performance objective is to outperform the National Council of Real Estate investment Fiduciaries Open-End Diversified Core ("NFI_ODCE") index over any given three -to- five -year period. The Fund's real return performance objective is to achieve at least a 5.0% real rate of return (i.e., inflation-adjusted return), before advisory fees, over any given three -to- five -year period. Investors may request redemptions of all or a portion of their units as of the end of a calendar quarter by delivering written notice to the Fund at least sixty days prior to the end of the quarter. (5) Magnitude Institutional, Ltd. ("MIL") has a balance of $69.6 and is designed to realize appreciation in value primarily through the allocation of capital directly and indirectly among investment funds and accounts. There are significant redemption restrictions in the MIL fund. The following table summarizes the fair values of the pension plan assets as of December 31, 2015 by asset class were as follows: Level 1 Level 2 Level 3 NAV Total Assets Fixed maturities, short term investments and cash: Cash and cash equivalents $ 1.4 $ — $ — $ — $ 1.4 Short-term investment fund (1) — — — 98.3 98.3 U.S. Government securities 66.2 — — — 66.2 U.S. corporate, state and municipalities 1.0 396.3 — — 397.3 Foreign securities — 50.3 — — 50.3 Commercial mortgage-backed securities — 1.4 — — 1.4 Other asset-backed securities — 0.3 — — 0.3 Total fixed maturities 68.6 448.3 — 98.3 615.2 Equity securities: Large-cap domestic 337.5 — — — 337.5 Small/Mid-cap domestic 77.8 — — — 77.8 International commingled funds (2) — — — 159.4 159.4 Limited partnerships (3) — — — 57.9 57.9 Total equity securities 415.3 — — 217.3 632.6 Other investments: Real estate (4) — — — 75.5 75.5 Limited partnerships (5) — — — 71.0 71.0 Futures 0.3 — — — 0.3 Total other investments 0.3 — — 146.5 146.8 Net, total pension assets $ 484.2 $ 448.3 $ — $ 462.1 $ 1,394.6 (1) This category includes common collective trust funds invested in the Short-term Investment Fund. The Short-term Investment Fund is designed to provide a rate of return by investing in a full range of high-quality, short-term money market securities. Participants redemptions in the Short-term Investment Fund were the result of the normal course of business, the Trustee permitted redemptions in cash. In order to control liquidity and realized losses on the sale of securities in the Short-term Investment Fund, requests for cash redemptions were not permitted where participants desired to exit the Short-term investment fund. (2) International Commingled funds are comprised of two assets that use NAV to calculate fair value. Baillie Gifford Funds has a balance of $79.6 and uses a bottom up approach to stock picking. In determining the potential of a company, the fund manager analyzes industry background, competitive advantage, management attitudes and financial strength and valuation. There are no redemption restrictions in the Baillie Gifford Funds. Silchester has a fund balance of $79.8 that has an investment objective to achieve long-term growth primarily by investing in a diversified portfolio of equity securities of companies located in any country other than the United States. Silchester clients may contribute to and redeem moneys from the funds on a monthly basis as of the last business day of each month. Clients must notify Silchester at least six business days before the month-end to make a redemption request. Baillie Gifford and Silchester, as a normal course of business, enter into contracts (commitments) that contain indemnifications or warranties. The funds' maximum exposure under these arrangements is unknown, as this would involve future claims that have not yet occurred. Baillie Gifford and Silchester have no unfunded commitments. (3) Limited partnerships are comprised of two assets that use NAV to calculate fair value. Pantheon Europe has a balance of $9.8 and Pantheon USA has a balance of $48.1 . Their strategy is to create a portfolio of high quality private equity funds, operating across Europe and diversified by stage, sector, geography, manager and vintage year. For the year ended December 31, 2015 , Pantheon Europe and Pantheon USA have unfunded commitments of $1.5 and $5.6 , respectively, and there were no significant redemption restrictions. (4) UBS Trumbull Property Fund ("UBS") uses the NAV to calculate fair value. UBS has a balance of $75.5 and is an actively managed core portfolio of equity real estate. The Fund has both relative and real return objectives. Its relative performance objective is to outperform the NFI_ODCE index over any given three -to- five -year period. The Fund's real return performance objective is to achieve at least a 5.0% real rate of return (i.e., inflation-adjusted return), before advisory fees, over any given three -to- five -year period. (5) MIL has a balance of $71.0 and is designed to realize appreciation in value primarily through the allocation of capital directly and indirectly among investment funds and accounts.</t>
  </si>
  <si>
    <t>Schedule of Expected Benefit Payments</t>
  </si>
  <si>
    <t>The following table summarizes the expected benefit payments for the Company's pension and postretirement plans to be paid for the years indicated: Pension Benefits Other Postretirement Benefits Gross 2017 $ 116.4 $ 2.0 2018 120.1 1.7 2019 121.8 1.7 2020 125.1 1.6 2021 128.1 1.6 2022-2026 661.4 6.7</t>
  </si>
  <si>
    <t>Accumulated Other Comprehensive Income (Loss) (Tables)</t>
  </si>
  <si>
    <t>Schedule of Accumulated Other Comprehensive Income</t>
  </si>
  <si>
    <t>Shareholders' equity included the following components of Accumulated Other Comprehensive Income ("AOCI") as of the dates indicated: December 31, 2016 2015 2014 Fixed maturities, net of OTTI $ 3,412.8 $ 2,122.7 $ 5,844.8 Equity securities, available-for-sale 32.4 31.3 29.8 Derivatives 257.8 259.1 229.4 DAC/VOBA adjustment on available-for-sale securities (1,082.5 ) (764.8 ) (1,840.7 ) Premium deficiency reserve (53.7 ) — — Sales inducements adjustment on available-for-sale securities (168.8 ) (22.6 ) (75.1 ) Other (30.8 ) (31.3 ) (31.4 ) Unrealized capital gains (losses), before tax 2,367.2 1,594.4 4,156.8 Deferred income tax asset (liability) (371.4 ) (202.0 ) (1,094.5 ) Net unrealized capital gains (losses) 1,995.8 1,392.4 3,062.3 Pension and other postretirement benefits liability, net of tax 25.9 32.5 41.4 AOCI $ 2,021.7 $ 1,424.9 $ 3,103.7</t>
  </si>
  <si>
    <t>Schedule of Amounts Recognized in Other Comprehensive Income</t>
  </si>
  <si>
    <t>Changes in AOCI, including the reclassification adjustments recognized in the Consolidated Statements of Operations were as follows for the periods indicated: December 31, 2016 Before-Tax Amount Income Tax After-Tax Amount Available-for-sale securities: Fixed maturities $ 1,167.6 $ (307.5 ) (4) $ 860.1 Equity securities 2.5 (0.9 ) 1.6 Other 0.5 (0.2 ) 0.3 OTTI 23.7 (8.3 ) 15.4 Adjustments for amounts recognized in Net realized capital gains (losses) in the Consolidated Statements of Operations 97.4 (34.1 ) 63.3 DAC/VOBA (317.7 ) (1) 111.2 (206.5 ) Premium deficiency reserve (53.7 ) 18.8 (34.9 ) Sales inducements (146.2 ) 51.2 (95.0 ) Change in unrealized gains/losses on available-for-sale securities 774.1 (169.8 ) 604.3 Derivatives: Derivatives 19.4 (2) (6.8 ) 12.6 Adjustments related to effective cash flow hedges for amounts recognized in Net investment income in the Consolidated Statements of Operations (20.7 ) 7.2 (13.5 ) Change in unrealized gains/losses on derivatives (1.3 ) 0.4 (0.9 ) Pension and other postretirement benefits liability: Amortization of prior service cost recognized in Operating expenses in the Consolidated Statements of Operations (10.2 ) (3) 3.6 (6.6 ) Change in pension and other postretirement benefits liability (10.2 ) 3.6 (6.6 ) Change in Other comprehensive income (loss) $ 762.6 $ (165.8 ) $ 596.8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4) Amount includes $100.8 decrease in valuation allowance. See the Income Taxes Note to these Consolidated Financial Statements for additional information. December 31, 2015 Before-Tax Amount Income Tax After-Tax Amount Available-for-sale securities: Fixed maturities $ (3,863.0 ) $ 1,347.7 $ (2,515.3 ) Equity securities 1.5 (0.5 ) 1.0 Other 0.1 — 0.1 OTTI 18.8 (6.6 ) 12.2 Adjustments for amounts recognized in Net realized capital gains (losses) in the Consolidated Statements of Operations 122.1 (42.7 ) 79.4 DAC/VOBA 1,075.9 (1) (376.6 ) 699.3 Premium deficiency reserve — — — Sales inducements 52.5 (18.4 ) 34.1 Change in unrealized gains/losses on available-for-sale securities (2,592.1 ) 902.9 (1,689.2 ) Derivatives: Derivatives 44.3 (2) (15.5 ) 28.8 Adjustments related to effective cash flow hedges for amounts recognized in Net investment income in the Consolidated Statements of Operations (14.6 ) 5.1 (9.5 ) Change in unrealized gains/losses on derivatives 29.7 (10.4 ) 19.3 Pension and other postretirement benefits liability: Amortization of prior service cost recognized in Operating expenses in the Consolidated Statements of Operations (13.7 ) (3) 4.8 (8.9 ) Change in pension and other postretirement benefits liability (13.7 ) 4.8 (8.9 ) Change in Other comprehensive income (loss) $ (2,576.1 ) $ 897.3 $ (1,678.8 )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 December 31, 2014 Before-Tax Amount Income Tax After-Tax Amount Available-for-sale securities: Fixed maturities $ 2,693.0 $ (946.8 ) $ 1,746.2 Equity securities (17.2 ) 6.0 (11.2 ) Other (3.7 ) 1.3 (2.4 ) OTTI 40.0 (14.0 ) 26.0 Adjustments for amounts recognized in Net realized capital gains (losses) in the Consolidated Statements of Operations (53.5 ) 18.7 (34.8 ) DAC/VOBA (785.7 ) (1) 275.0 (510.7 ) Premium deficiency reserve — — — Sales inducements (17.0 ) 6.0 (11.0 ) Change in unrealized gains/losses on available-for-sale securities 1,855.9 (653.8 ) 1,202.1 Derivatives: Derivatives 102.0 (2) (35.7 ) 66.3 Adjustments related to effective cash flow hedges for amounts recognized in Net investment income in the Consolidated Statements of Operations (7.4 ) 2.6 (4.8 ) Change in unrealized gains/losses on derivatives 94.6 (33.1 ) 61.5 Pension and other postretirement benefits liability: Amortization of prior service cost recognized in Operating expenses in the Consolidated Statements of Operations (13.8 ) (3) 4.8 (9.0 ) Change in pension and other postretirement benefits liability (13.8 ) 4.8 (9.0 ) Change in Other comprehensive income (loss) $ 1,936.7 $ (682.1 ) $ 1,254.6 (1) See the Deferred Policy Acquisition Costs and Value of Business Acquired Note to these Consolidated Financial Statements for additional information. (2) See the Derivative Financial Instruments Note to these Consolidated Financial Statements for additional information. (3) See the Employee Benefit Arrangements Note to these Consolidated Financial Statements for amounts reported in Net Periodic (Benefit) Costs.</t>
  </si>
  <si>
    <t>Income Taxes (Tables)</t>
  </si>
  <si>
    <t>Schedule of Components of Income Tax Expense (Benefit)</t>
  </si>
  <si>
    <t>Income tax expense (benefit) consisted of the following for the periods indicated: Year Ended December 31, 2016 2015 2014 Current tax expense (benefit): Federal $ (173.8 ) $ 75.5 $ 87.0 State (0.1 ) (11.2 ) 1.4 Total current tax expense (benefit) (173.9 ) 64.3 88.4 Deferred tax expense (benefit): Federal (41.7 ) (15.2 ) (1,808.9 ) State 0.9 (3.2 ) (11.0 ) Total deferred tax expense (benefit) (40.8 ) (18.4 ) (1,819.9 ) Total income tax expense (benefit) $ (214.7 ) $ 45.9 $ (1,731.5 )</t>
  </si>
  <si>
    <t>Schedule of Effective Income Tax Rate Reconciliation</t>
  </si>
  <si>
    <t>Income taxes were different from the amount computed by applying the federal income tax rate to Income (loss) before income taxes for the following reasons for the periods indicated: Year Ended December 31, 2016 2015 2014 Income (loss) before income taxes $ (613.4 ) $ 584.5 $ 801.2 Tax Rate 35.0 % 35.0 % 35.0 % Income tax expense (benefit) at federal statutory rate (214.7 ) 204.5 280.4 Tax effect of: Valuation allowance 101.6 (13.7 ) (1,834.9 ) Dividend received deduction (105.3 ) (109.3 ) (99.0 ) Audit settlement (0.1 ) (0.1 ) (1.7 ) State tax expense (benefit) (15.9 ) 2.3 2.0 Noncontrolling interest (10.2 ) (45.6 ) (83.2 ) Tax credits 9.8 6.7 1.8 Nondeductible expenses 2.3 3.1 1.2 Expirations of federal tax capital loss carryforward 17.1 — — Other 0.7 (2.0 ) 1.9 Income tax expense (benefit) $ (214.7 ) $ 45.9 $ (1,731.5 ) Effective tax rate 35.0 % 7.9 % (216.1 )%</t>
  </si>
  <si>
    <t>Schedule of Deferred Tax Assets and Liabilities</t>
  </si>
  <si>
    <t>The tax effects of temporary differences that give rise to deferred tax assets and deferred tax liabilities were as follows as of the dates indicated: December 31, 2016 2015 Deferred tax assets Federal and state loss carryforwards $ 1,524.4 $ 1,118.8 Investments 2,613.0 2,684.3 Compensation and benefits 548.0 490.2 Insurance reserves 673.9 942.6 Other assets 402.4 450.8 Total gross assets before valuation allowance 5,761.7 5,686.7 Less: Valuation allowance 963.9 963.1 Assets, net of valuation allowance 4,797.8 4,723.6 Deferred tax liabilities Net unrealized investment gains (1,218.9 ) (833.6 ) Deferred policy acquisition costs (1,454.6 ) (1,633.7 ) Other liabilities (34.5 ) (41.5 ) Total gross liabilities (2,708.0 ) (2,508.8 ) Net deferred income tax asset (liability) $ 2,089.8 $ 2,214.8</t>
  </si>
  <si>
    <t>Summary of Operating Loss Carryforwards</t>
  </si>
  <si>
    <t>The following table sets forth the federal, state and capital loss carryforwards for tax purposes as of the dates indicated: December 31, 2016 2015 Federal net operating loss carryforward $ 4,111.5 (1) $ 3,022.2 State net operating loss carryforward 2,208.6 (2) 2,229.3 Federal tax capital loss carryforward 58.4 (3) — Credit carryforward 267.7 (4) 265.8 (1) Expire between 2017 and 2036. (2) Expire between 2017 and 2036. (3) Expire between 2017 and 2020. (4) Expire between 2017 and 2035 except for $219.4 of Alternative Minimum Tax ("AMT"), which has an unlimited expiration period.</t>
  </si>
  <si>
    <t>Schedule of Unrecognized Tax Benefits</t>
  </si>
  <si>
    <t>Reconciliations of the change in the unrecognized income tax benefits were as follows for the periods indicated: Year Ended December 31, 2016 2015 2014 Balance at beginning of period $ 45.2 $ 62.4 $ 60.9 Additions for tax positions related to current year 3.2 3.4 4.7 Additions for tax positions related to prior years — — 4.9 Reductions for tax positions related to prior years (6.5 ) (18.1 ) (6.1 ) Reductions for settlements with taxing authorities (1.3 ) (2.2 ) (0.2 ) Reductions for expiring statutes (4.2 ) (0.3 ) (1.8 ) Balance at end of period $ 36.4 $ 45.2 $ 62.4</t>
  </si>
  <si>
    <t>Financing Agreements (Tables)</t>
  </si>
  <si>
    <t>Long-term debt securities issued and outstanding</t>
  </si>
  <si>
    <t>The following table summarizes the carrying value of the Company’s long-term debt securities issued and outstanding as of December 31, 2016 and 2015 : Maturity 2016 2015 7.25% Voya Holdings Inc. debentures, due 2023 (1) 08/15/2023 $ 142.9 $ 159.4 7.63% Voya Holdings Inc. debentures, due 2026 (1) 08/15/2026 185.8 201.8 8.42% Equitable of Iowa Companies Capital Trust II Notes, due 2027 04/01/2027 13.6 13.7 6.97% Voya Holdings Inc. debentures, due 2036 (1) 08/15/2036 93.7 108.6 1.00% Windsor Property Loan 06/14/2027 4.9 4.9 5.5% Senior Notes, due 2022 07/15/2022 360.7 843.8 2.9% Senior Notes, due 2018 02/15/2018 825.0 995.7 5.65% Fixed-to-Floating Rate Junior Subordinated Notes, due 2053 05/15/2053 738.2 737.8 5.7% Senior Notes, due 2043 07/15/2043 394.3 394.1 3.65% Senior Notes, due 2026 06/15/2026 494.2 — 4.8% Senior Notes, due 2046 06/15/2046 296.2 — Subtotal 3,549.5 3,459.8 Less: Current portion of long-term debt — — Total $ 3,549.5 $ 3,459.8 (1) Guaranteed by ING Group.</t>
  </si>
  <si>
    <t>Future principal payments of long-term debt</t>
  </si>
  <si>
    <t>As of December 31, 2016 , aggregate amounts of future principal payments of long-term debt for the next five years and thereafter are as follows: 2017 $ — 2018 827.0 2019 — 2020 — 2021 — Thereafter 2,757.5 Total $ 3,584.5</t>
  </si>
  <si>
    <t>Credit facilities</t>
  </si>
  <si>
    <t>The following table outlines the Company's credit facilities as of December 31, 2016 : Secured/ Unsecured Committed/ Uncommitted Expiration Capacity Utilization Unused Commitment Obligor / Applicant Voya Financial, Inc. Unsecured Committed 05/06/2021 $ 2,250.0 $ 297.2 $ 1,952.8 Security Life of Denver International Limited Unsecured Committed 01/24/2018 175.0 164.0 11.0 Voya Financial, Inc./ Langhorne I, LLC Unsecured Committed 01/15/2019 500.0 — 500.0 Security Life of Denver International Limited Unsecured Committed 10/29/2023 300.0 233.6 66.4 Voya Financial, Inc. / Security Life of Denver International Limited Unsecured Committed 12/31/2025 475.0 475.0 — Voya Financial, Inc. Secured Committed 02/11/2018 195.0 195.0 — Voya Financial, Inc. Unsecured Uncommitted Various 0.5 0.5 — Voya Financial, Inc. Secured Uncommitted Various 10.0 0.7 — Voya Financial, Inc. / Roaring River LLC Unsecured Committed 10/01/2025 425.0 281.4 143.6 Voya Financial, Inc. / Roaring River IV, LLC Unsecured Committed 12/31/2028 565.0 295.7 269.3 Voya Financial, Inc. / Security Life of Denver International Limited Unsecured Uncommitted 12/12/2017 300.0 300.0 — Voya Financial, Inc. / Security Life of Denver International Limited Unsecured Committed 12/15/2017 600.0 600.0 — Voya Financial, Inc. Unsecured Committed 12/09/2021 195.0 195.0 — Total $ 5,990.5 $ 3,038.1 $ 2,943.1 Secured facilities $ 205.0 $ 195.7 $ — Unsecured and uncommitted 300.5 300.5 — Unsecured and committed 5,485.0 2,541.9 2,943.1 Total $ 5,990.5 $ 3,038.1 $ 2,943.1</t>
  </si>
  <si>
    <t>Commitments and Contingencies (Tables)</t>
  </si>
  <si>
    <t>Schedule of Future Minimum Rental Payments for Operating Leases</t>
  </si>
  <si>
    <t>For the years ended December 31, 2016 , 2015 and 2014 , rent expense for leases was $34.3 , $39.9 and $37.9 , respectively. The future net minimum payments under non-cancelable leases are as follows as of December 31, 2016 : 2017 $ 33.7 2018 23.6 2019 20.0 2020 17.5 2021 16.9 Thereafter 46.2 Total minimum lease payments $ 157.9</t>
  </si>
  <si>
    <t>Schedule of Restricted Assets</t>
  </si>
  <si>
    <t>The components of the fair value of the restricted assets were as follows as of December 31, 2016 and 2015 : 2016 2015 Fixed maturity collateral pledged to FHLB (1) $ 405.5 $ 1,528.5 FHLB restricted stock (2) 32.7 73.3 Other fixed maturities-state deposits 207.9 210.3 Securities pledged (3) 2,157.1 1,112.6 Total restricted assets $ 2,803.2 $ 2,924.7 (1) Included in Fixed maturities, available-for-sale, at fair value on the Consolidated Balance Sheets. (2) Included in Other investments on the Consolidated Balance Sheets. (3) Includes the fair value of loaned securities of $1,403.8 and $466.4 as of December 31, 2016 and 2015 , respectively. In addition, as of December 31, 2016 and 2015 , the Company delivered securities as collateral of $753.3 and $646.2 , respectively. Loaned securities and securities delivered as collateral are included in Securities pledged on the Consolidated Balance Sheets.</t>
  </si>
  <si>
    <t>Consolidated Investment Entities (Tables)</t>
  </si>
  <si>
    <t>Condensed Financial Statements, Captions [Line Items]</t>
  </si>
  <si>
    <t>Schedule of Condensed Consolidating Balance Sheets</t>
  </si>
  <si>
    <t>Condensed Consolidating Balance Sheet December 31, 2016 Parent Issuer Subsidiary Guarantor Non-Guarantor Subsidiaries Consolidating Adjustments Consolidated Assets: Investments: Fixed maturities, available-for-sale, at fair value $ — $ — $ 69,483.9 $ (15.2 ) $ 69,468.7 Fixed maturities, at fair value using the fair value option — — 3,712.3 — 3,712.3 Equity securities, available-for-sale, at fair value 93.1 — 181.1 — 274.2 Short-term investments 212.0 — 609.0 — 821.0 Mortgage loans on real estate, net of valuation allowance — — 11,725.2 — 11,725.2 Policy loans — — 1,961.5 — 1,961.5 Limited partnerships/corporations — — 758.6 — 758.6 Derivatives 56.1 — 1,768.5 (112.2 ) 1,712.4 Investments in subsidiaries 14,742.6 10,798.2 — (25,540.8 ) — Other investments — 0.5 46.9 — 47.4 Securities pledged — — 2,157.1 — 2,157.1 Total investments 15,103.8 10,798.7 92,404.1 (25,668.2 ) 92,638.4 Cash and cash equivalents 257.2 2.3 2,651.2 — 2,910.7 Short-term investments under securities loan agreements, including collateral delivered 10.7 — 777.7 — 788.4 Accrued investment income — — 891.2 — 891.2 Premium receivable and reinsurance recoverable — — 7,318.0 — 7,318.0 Deferred policy acquisition costs and Value of business acquired — — 4,887.5 — 4,887.5 Sales inducements to contract holders — — 242.8 — 242.8 Current income taxes 31.4 8.5 124.7 — 164.6 Deferred income taxes 526.7 37.3 1,525.8 — 2,089.8 Goodwill and other intangible assets — — 219.5 — 219.5 Loans to subsidiaries and affiliates 278.0 — 10.5 (288.5 ) — Due from subsidiaries and affiliates 2.8 0.5 2.0 (5.3 ) — Other assets 21.0 — 888.5 — 909.5 Assets related to consolidated investment entities: Limited partnerships/corporations, at fair value — — 1,936.3 — 1,936.3 Cash and cash equivalents — — 133.2 — 133.2 Corporate loans, at fair value using the fair value option — — 1,952.5 — 1,952.5 Other assets — — 34.0 — 34.0 Assets held in separate accounts — — 97,118.7 — 97,118.7 Total assets $ 16,231.6 $ 10,847.3 $ 213,118.2 $ (25,962.0 ) $ 214,235.1 Condensed Consolidating Balance Sheet (Continued) December 31, 2016 Parent Issuer Subsidiary Guarantor Non-Guarantor Subsidiaries Consolidating Adjustments Consolidated Liabilities and Shareholders' Equity: Future policy benefits $ — $ — $ 21,447.2 $ — $ 21,447.2 Contract owner account balances — — 70,606.2 — 70,606.2 Payables under securities loan agreement, including collateral held — — 1,841.3 — 1,841.3 Short-term debt with affiliates 10.5 211.2 66.8 (288.5 ) — Long-term debt 3,108.6 437.5 18.6 (15.2 ) 3,549.5 Funds held under reinsurance agreements — — 729.1 — 729.1 Derivatives 56.1 — 526.8 (112.2 ) 470.7 Pension and other postretirement provisions — — 674.3 — 674.3 Due to subsidiaries and affiliates 0.1 — 3.1 (3.2 ) — Other liabilities 62.4 12.8 1,262.9 (2.1 ) 1,336.0 Liabilities related to consolidated investment entities: Collateralized loan obligations notes, at fair value using the fair value option — — 1,967.2 — 1,967.2 Other liabilities — — 527.8 — 527.8 Liabilities related to separate accounts — — 97,118.7 — 97,118.7 Total liabilities 3,237.7 661.5 196,790.0 (421.2 ) 200,268.0 Shareholders' equity: Total Voya Financial, Inc. shareholders' equity 12,993.9 10,185.8 15,355.0 (25,540.8 ) 12,993.9 Noncontrolling interest — — 973.2 — 973.2 Total shareholders' equity 12,993.9 10,185.8 16,328.2 (25,540.8 ) 13,967.1 Total liabilities and shareholders' equity $ 16,231.6 $ 10,847.3 $ 213,118.2 $ (25,962.0 ) $ 214,235.1 Condensed Consolidating Balance Sheet December 31, 2015 Parent Issuer Subsidiary Guarantor Non-Guarantor Subsidiaries Consolidating Adjustments Consolidated Assets: Investments: Fixed maturities, available-for-sale, at fair value $ — $ — $ 67,748.7 $ (15.3 ) $ 67,733.4 Fixed maturities, at fair value using the fair value option — — 3,226.6 — 3,226.6 Equity securities, available-for-sale, at fair value 83.7 — 248.0 — 331.7 Short-term investments 212.0 — 1,284.7 — 1,496.7 Mortgage loans on real estate, net of valuation allowance — — 10,447.5 — 10,447.5 Policy loans — — 2,002.7 — 2,002.7 Limited partnerships/corporations — — 510.6 — 510.6 Derivatives 67.2 — 1,605.7 (134.4 ) 1,538.5 Investments in subsidiaries 15,110.5 11,092.2 — (26,202.7 ) — Other investments — 0.5 91.1 — 91.6 Securities pledged — — 1,112.6 — 1,112.6 Total investments 15,473.4 11,092.7 88,278.2 (26,352.4 ) 88,491.9 Cash and cash equivalents 378.1 18.4 2,116.2 — 2,512.7 Short-term investments under securities loan agreements, including collateral delivered 10.6 — 649.4 — 660.0 Accrued investment income — — 899.0 — 899.0 Premium receivable and reinsurance recoverable — — 7,653.7 — 7,653.7 Deferred policy acquisition costs and Value of business acquired — — 5,370.1 — 5,370.1 Sales inducements to contract holders — — 263.3 — 263.3 Deferred income taxes 404.4 32.7 1,777.7 — 2,214.8 Goodwill and other intangible assets — — 250.8 — 250.8 Loans to subsidiaries and affiliates 330.2 — — (330.2 ) — Due from subsidiaries and affiliates 6.1 0.1 1.9 (8.1 ) — Other assets 19.8 — 894.5 — 914.3 Assets related to consolidated investment entities: Limited partnerships/corporations, at fair value — — 4,973.7 — 4,973.7 Cash and cash equivalents — — 467.6 — 467.6 Corporate loans, at fair value using the fair value option — — 6,882.5 — 6,882.5 Other assets — — 154.3 — 154.3 Assets held in separate accounts — — 96,514.8 — 96,514.8 Total assets $ 16,622.6 $ 11,143.9 $ 217,147.7 $ (26,690.7 ) $ 218,223.5 Condensed Consolidating Balance Sheet (Continued) December 31, 2015 Parent Issuer Subsidiary Guarantor Non-Guarantor Subsidiaries Consolidating Adjustments Consolidated Liabilities and Shareholders' Equity: Future policy benefits $ — $ — $ 19,508.0 $ — $ 19,508.0 Contract owner account balances — — 68,664.1 — 68,664.1 Payables under securities loan agreement, including collateral held — — 1,485.0 — 1,485.0 Short-term debt with affiliates — 206.5 123.7 (330.2 ) — Long-term debt 2,971.4 485.0 18.7 (15.3 ) 3,459.8 Funds held under reinsurance agreements — — 702.4 — 702.4 Derivatives 67.2 — 554.7 (134.4 ) 487.5 Pension and other postretirement provisions — — 687.4 — 687.4 Current income taxes 70.1 (2.5 ) 2.4 — 70.0 Due to subsidiaries and affiliates 0.2 — 5.9 (6.1 ) — Other liabilities 77.9 13.3 1,371.7 (2.0 ) 1,460.9 Liabilities related to consolidated investment entities: Collateralized loan obligations notes, at fair value using the fair value option — — 6,956.2 — 6,956.2 Other liabilities — — 1,951.6 — 1,951.6 Liabilities related to separate accounts — — 96,514.8 — 96,514.8 Total liabilities 3,186.8 702.3 198,546.6 (488.0 ) 201,947.7 Shareholders' equity: Total Voya Financial, Inc. shareholders' equity 13,435.8 10,441.6 15,761.1 (26,202.7 ) 13,435.8 Noncontrolling interest — — 2,840.0 — 2,840.0 Total shareholders' equity 13,435.8 10,441.6 18,601.1 (26,202.7 ) 16,275.8 Total liabilities and shareholders' equity $ 16,622.6 $ 11,143.9 $ 217,147.7 $ (26,690.7 ) $ 218,223.5</t>
  </si>
  <si>
    <t>Schedule of Condensed Consolidating Statement of Operations</t>
  </si>
  <si>
    <t>Condensed Consolidating Statement of Operations For the Year Ended December 31, 2016 Parent Issuer Subsidiary Guarantor Non-Guarantor Subsidiaries Consolidating Adjustments Consolidated Revenues: Net investment income $ 18.7 $ 0.2 $ 4,613.8 $ (11.9 ) $ 4,620.8 Fee income — — 3,359.8 — 3,359.8 Premiums — — 3,514.6 — 3,514.6 Net realized gains (losses): Total other-than-temporary impairments — — (39.0 ) — (39.0 ) Less: Portion of other-than-temporary impairments recognized in Other comprehensive income (loss) — — 2.6 — 2.6 Net other-than-temporary impairments recognized in earnings — — (41.6 ) — (41.6 ) Other net realized capital gains (losses) 1.3 — (1,222.8 ) — (1,221.5 ) Total net realized capital gains (losses) 1.3 — (1,264.4 ) — (1,263.1 ) Other revenue 1.0 — 360.1 — 361.1 Income (loss) related to consolidated investment entities: Net investment income (loss) — — 189.0 — 189.0 Total revenues 21.0 0.2 10,772.9 (11.9 ) 10,782.2 Benefits and expenses: Policyholder benefits — — 5,471.0 — 5,471.0 Interest credited to contract owner account balance — — 2,042.5 — 2,042.5 Operating expenses 8.8 — 2,928.5 — 2,937.3 Net amortization of Deferred policy acquisition costs and Value of business acquired — — 551.0 — 551.0 Interest expense 238.1 56.9 4.9 (11.9 ) 288.0 Operating expenses related to consolidated investment entities: Interest expense — — 101.9 — 101.9 Other expense — — 3.9 — 3.9 Total benefits and expenses 246.9 56.9 11,103.7 (11.9 ) 11,395.6 Income (loss) before income taxes (225.9 ) (56.7 ) (330.8 ) — (613.4 ) Income tax expense (benefit) (90.4 ) (26.4 ) (115.5 ) 17.6 (214.7 ) Net income (loss) before equity in earnings (losses) of unconsolidated affiliates (135.5 ) (30.3 ) (215.3 ) (17.6 ) (398.7 ) Equity in earnings (losses) of subsidiaries, net of tax (292.5 ) 317.2 — (24.7 ) — Net income (loss) including noncontrolling interest (428.0 ) 286.9 (215.3 ) (42.3 ) (398.7 ) Less: Net income (loss) attributable to noncontrolling interest — — 29.3 — 29.3 Net income (loss) available to Voya Financial, Inc.'s common shareholders $ (428.0 ) $ 286.9 $ (244.6 ) $ (42.3 ) $ (428.0 ) Condensed Consolidating Statement of Operations For the Year Ended December 31, 2015 Parent Issuer Subsidiary Guarantor Non-Guarantor Subsidiaries Consolidating Adjustments Consolidated Revenues: Net investment income $ 3.9 $ 0.2 $ 4,543.1 $ (9.0 ) $ 4,538.2 Fee income — — 3,481.1 — 3,481.1 Premiums — — 3,024.5 — 3,024.5 Net realized gains (losses): Total other-than-temporary impairments — — (110.3 ) — (110.3 ) Less: Portion of other-than-temporary impairments recognized in Other comprehensive income (loss) — — 6.7 — 6.7 Net other-than-temporary impairments recognized in earnings — — (117.0 ) — (117.0 ) Other net realized capital gains (losses) (1.7 ) 0.3 (614.9 ) — (616.3 ) Total net realized capital gains (losses) (1.7 ) 0.3 (731.9 ) — (733.3 ) Other revenue 3.2 — 406.4 (2.7 ) 406.9 Income (loss) related to consolidated investment entities: Net investment income (loss) — — 551.1 — 551.1 Changes in fair value related to collateralized loan obligations — — (26.9 ) — (26.9 ) Total revenues 5.4 0.5 11,247.4 (11.7 ) 11,241.6 Benefits and expenses: Policyholder benefits — — 4,536.8 — 4,536.8 Interest credited to contract owner account balance — — 1,973.2 — 1,973.2 Operating expenses 10.4 (0.6 ) 2,996.3 (2.7 ) 3,003.4 Net amortization of Deferred policy acquisition costs and Value of business acquired — — 663.4 — 663.4 Interest expense 150.3 51.2 4.0 (9.0 ) 196.5 Operating expenses related to consolidated investment entities: Interest expense — — 272.2 — 272.2 Other expense — — 11.6 — 11.6 Total benefits and expenses 160.7 50.6 10,457.5 (11.7 ) 10,657.1 Income (loss) before income taxes (155.3 ) (50.1 ) 789.9 — 584.5 Income tax expense (benefit) (52.4 ) (0.4 ) 119.3 (20.6 ) 45.9 Net income (loss) before equity in earnings (losses) of unconsolidated affiliates (102.9 ) (49.7 ) 670.6 20.6 538.6 Equity in earnings (losses) of subsidiaries, net of tax 511.2 257.1 — (768.3 ) — Net income (loss) including noncontrolling interest 408.3 207.4 670.6 (747.7 ) 538.6 Less: Net income (loss) attributable to noncontrolling interest — — 130.3 — 130.3 Net income (loss) available to Voya Financial, Inc.'s common shareholders $ 408.3 $ 207.4 $ 540.3 $ (747.7 ) $ 408.3 Condensed Consolidating Statement of Operations For the Year Ended December 31, 2014 Parent Issuer Subsidiary Guarantor Non-Guarantor Subsidiaries Consolidating Adjustments Consolidated Revenues: Net investment income $ 11.5 $ 0.1 $ 4,511.0 $ (7.3 ) $ 4,515.3 Fee income — — 3,632.5 — 3,632.5 Premiums — — 2,626.4 — 2,626.4 Net realized gains (losses): Total other-than-temporary impairments — — (31.9 ) — (31.9 ) Less: Portion of other-than-temporary impairments recognized in Other comprehensive income (loss) — — (0.3 ) — (0.3 ) Net other-than-temporary impairments recognized in earnings — — (31.6 ) — (31.6 ) Other net realized capital gains (losses) (3.4 ) (0.4 ) (843.0 ) — (846.8 ) Total net realized capital gains (losses) (3.4 ) (0.4 ) (874.6 ) — (878.4 ) Other revenue 3.2 0.2 432.6 (3.2 ) 432.8 Income (loss) related to consolidated investment entities: Net investment income (loss) — — 665.5 — 665.5 Changes in fair value related to collateralized loan obligations — — (6.7 ) — (6.7 ) Total revenues 11.3 (0.1 ) 10,986.7 (10.5 ) 10,987.4 Benefits and expenses: Policyholder benefits — — 3,946.7 — 3,946.7 Interest credited to contract owner account balance — — 1,991.2 — 1,991.2 Operating expenses 4.1 — 3,461.3 (3.2 ) 3,462.2 Net amortization of Deferred policy acquisition costs and Value of business acquired — — 379.3 — 379.3 Interest expense 149.1 43.2 4.7 (7.3 ) 189.7 Operating expenses related to consolidated investment entities: Interest expense — — 209.5 — 209.5 Other expense — — 7.6 — 7.6 Total benefits and expenses 153.2 43.2 10,000.3 (10.5 ) 10,186.2 Income (loss) before income taxes (141.9 ) (43.3 ) 986.4 — 801.2 Income tax expense (benefit) (214.8 ) (82.6 ) (1,381.2 ) (52.9 ) (1,731.5 ) Net income (loss) before equity in earnings (losses) of unconsolidated affiliates 72.9 39.3 2,367.6 52.9 2,532.7 Equity in earnings (losses) of subsidiaries, net of tax 2,242.8 733.2 — (2,976.0 ) — Net income (loss) including noncontrolling interest 2,315.7 772.5 2,367.6 (2,923.1 ) 2,532.7 Less: Net income (loss) attributable to noncontrolling interest — — 237.7 — 237.7 Net income (loss) available to Voya Financial, Inc.'s common shareholders $ 2,315.7 $ 772.5 $ 2,129.9 $ (2,923.1 ) $ 2,295.0</t>
  </si>
  <si>
    <t>Maximum Exposure to Loss</t>
  </si>
  <si>
    <t>The Company determines its maximum exposure to loss to be: (i) the amount invested in the debt or equity of the VIE and (ii) other commitments and guarantees to the VIE. Variable Interests on the Consolidated Balance Sheet December 31, 2016 December 31, 2015 Carrying Amount Maximum exposure to loss Carrying Amount Maximum exposure to loss Fixed maturities, available for sale $ 110.4 $ 110.4 $ — $ — Limited partnership/corporations 758.6 758.6 1.4 1.4</t>
  </si>
  <si>
    <t>Consolidated investment entities</t>
  </si>
  <si>
    <t>Components of the Consolidated Investment Entities</t>
  </si>
  <si>
    <t>The following table summarizes the components of the consolidated investment entities as of the dates indicated: December 31, 2016 December 31, 2015 Assets of Consolidated Investment Entities VIEs (1) Cash and cash equivalents $ 133.0 $ 246.4 Corporate loans, at fair value using the fair value option 1,920.3 6,882.5 Limited partnerships/corporations, at fair value 1,770.3 — Other assets 31.9 115.3 Total VIE assets 3,855.5 7,244.2 VOEs (1) Cash and cash equivalents 0.2 221.2 Corporate loans, at fair value using the fair value option 32.2 — Limited partnerships/corporations, at fair value 166.0 4,973.7 Other assets 2.1 39.0 Total VOE assets 200.5 5,233.9 Total assets of consolidated investment entities $ 4,056.0 $ 12,478.1 Liabilities of Consolidated Investment Entities VIEs (1) CLO notes, at fair value using the fair value option $ 1,967.2 $ 6,956.2 Other liabilities 521.1 240.8 Total VIE liabilities 2,488.3 7,197.0 VOEs (1) Other liabilities 6.7 1,710.8 Total VOE liabilities 6.7 1,710.8 Total liabilities of consolidated investment entities $ 2,495.0 $ 8,907.8 (1) The December 31, 2016 balances reflect the adoption of ASU 2015-02. Under this guidance, it was determined that all limited partnerships in which the company invests and/or manages are VIEs. As of December 31, 2015, these entities were considered VOEs under previous guidance. The balances above reflect this change and are classified accordingly.</t>
  </si>
  <si>
    <t>The following tables summarize the impact of consolidation of investment entities into the Consolidated Balance Sheets as of the dates indicated: Before Consolidation (1) CLOs VOEs and LPs CLOs Adjustments (2) VOEs Adjustments (2) Total December 31, 2016 Total investments and cash $ 96,136.5 $ — $ — $ (17.3 ) $ (570.1 ) $ 95,549.1 Other assets 17,511.9 — — — (0.6 ) 17,511.3 Assets held in consolidated investment entities — 2,054.1 2,002.1 — (0.2 ) 4,056.0 Assets held in separate accounts 97,118.7 — — — — 97,118.7 Total assets $ 210,767.1 $ 2,054.1 $ 2,002.1 $ (17.3 ) $ (570.9 ) $ 214,235.1 Future policy benefits and contract owner account balances $ 92,053.4 $ — $ — $ — $ — $ 92,053.4 Other liabilities 8,601.1 — — — (0.2 ) 8,600.9 Liabilities held in consolidated investment entities — 2,054.1 458.8 (17.3 ) (0.6 ) 2,495.0 Liabilities related to separate accounts 97,118.7 — — — — 97,118.7 Total liabilities 197,773.2 2,054.1 458.8 (17.3 ) (0.8 ) 200,268.0 Equity attributable to common shareholders 12,993.9 — 1,543.3 — (1,543.3 ) 12,993.9 Retained earnings appropriated for investors in consolidated investment entities — — — — — — Equity attributable to noncontrolling interest in consolidated investment entities — — — — 973.2 973.2 Total liabilities and equity $ 210,767.1 $ 2,054.1 $ 2,002.1 $ (17.3 ) $ (570.9 ) $ 214,235.1 (1) The Before Consolidation column includes the Company's direct investments in CIEs prior to consolidation,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 Before Consolidation (1) CLOs VOEs and LPs CLOs Adjustments (2) VOEs Adjustments (2) Total December 31, 2015 Total investments and cash $ 91,727.4 $ — $ — $ (38.2 ) $ (684.6 ) $ 91,004.6 Other assets 18,226.0 — — — — 18,226.0 Assets held in consolidated investment entities — 7,244.2 5,235.4 — (1.5 ) 12,478.1 Assets held in separate accounts 96,514.8 — — — — 96,514.8 Total assets $ 206,468.2 $ 7,244.2 $ 5,235.4 $ (38.2 ) $ (686.1 ) $ 218,223.5 Future policy benefits and contract owner account balances $ 88,172.1 $ — $ — $ — $ — $ 88,172.1 Other liabilities 8,354.5 — — — (1.5 ) 8,353.0 Liabilities held in consolidated investment entities — 7,235.2 1,710.8 (38.2 ) — 8,907.8 Liabilities related to separate accounts 96,514.8 — — — — 96,514.8 Total liabilities 193,041.4 7,235.2 1,710.8 (38.2 ) (1.5 ) 201,947.7 Equity attributable to common shareholders 13,426.8 — 3,524.6 — (3,524.6 ) 13,426.8 Retained earnings appropriated for investors in consolidated investment entities — 9.0 — — — 9.0 Equity attributable to noncontrolling interest in consolidated investment entities — — — — 2,840.0 2,840.0 Total liabilities and equity $ 206,468.2 $ 7,244.2 $ 5,235.4 $ (38.2 ) $ (686.1 ) $ 218,223.5 (1) The Before Consolidation column includes the Company's direct investments in CIEs prior to consolidation, which are accounted for using the equity method or fair value option. (2) Adjustments include the elimination of intercompany transactions between the Company and CIEs. This consists primarily of the Company’s direct investments in CIEs, but may also contain intercompany receivables or payables. The Company’s direct investments are eliminated against CIE liabilities in the case of CLOs, or the net assets of consolidated private equity and other funds.</t>
  </si>
  <si>
    <t>The following tables summarize the impact of consolidation of investment entities into the Consolidated Statements of Operations for the periods indicated: Before Consolidation (1) CLOs VOEs and LPs CLOs Adjustments (2) VOEs Adjustments (2) Total December 31, 2016 Revenues: Net investment income $ 4,625.7 $ — $ — $ (6.6 ) $ 1.7 $ 4,620.8 Fee income 3,408.9 — — (17.6 ) (31.5 ) 3,359.8 Premiums 3,514.6 — — — — 3,514.6 Net realized capital losses (1,263.1 ) — — — — (1,263.1 ) Other income 361.1 — — — — 361.1 Income related to consolidated investment entities (0.1 ) 117.6 71.5 — — 189.0 Total revenues 10,647.1 117.6 71.5 (24.2 ) (29.8 ) 10,782.2 Benefits and expenses: Policyholder benefits and Interest credited and other benefits to contract owners 7,513.5 — — — — 7,513.5 Other expense 3,776.3 — — — — 3,776.3 Operating expenses related to consolidated investment entities — 117.6 43.9 (24.2 ) (31.5 ) 105.8 Total benefits and expenses 11,289.8 117.6 43.9 (24.2 ) (31.5 ) 11,395.6 Income (loss) before income taxes (642.7 ) — 27.6 — 1.7 (613.4 ) Income tax expense (benefit) (214.7 ) — — — — (214.7 ) Net income (loss) (428.0 ) — 27.6 — 1.7 (398.7 ) Less: Net income (loss) attributable to noncontrolling interest — — — — 29.3 29.3 Net income (loss) available to Voya Financial, Inc.'s common shareholders $ (428.0 ) $ — $ 27.6 $ — $ (27.6 ) $ (428.0 )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VOEs and LPs CLOs Adjustments (2) VOEs Adjustments (2) Total December 31, 2015 Revenues: Net investment income $ 4,567.9 $ — $ — $ 2.4 $ (32.1 ) $ 4,538.2 Fee income 3,555.3 — — (36.0 ) (38.2 ) 3,481.1 Premiums 3,024.5 — — — — 3,024.5 Net realized capital losses (733.3 ) — — — — (733.3 ) Other income 413.1 — — (5.5 ) (0.7 ) 406.9 Income related to consolidated investment entities — 311.9 227.8 (15.5 ) — 524.2 Total revenues 10,827.5 311.9 227.8 (54.6 ) (71.0 ) 11,241.6 Benefits and expenses: Policyholder benefits and Interest credited and other benefits to contract owners 6,510.0 — — — — 6,510.0 Other expense 3,863.3 — — — — 3,863.3 Operating expenses related to consolidated investment entities — 323.3 54.1 (54.6 ) (39.0 ) 283.8 Total benefits and expenses 10,373.3 323.3 54.1 (54.6 ) (39.0 ) 10,657.1 Income (loss) before income taxes 454.2 (11.4 ) 173.7 — (32.0 ) 584.5 Income tax expense (benefit) 45.9 — — — — 45.9 Net income (loss) 408.3 (11.4 ) 173.7 — (32.0 ) 538.6 Less: Net income (loss) attributable to noncontrolling interest — (11.4 ) — — 141.7 130.3 Net income (loss) available to Voya Financial, Inc.'s common shareholders $ 408.3 $ — $ 173.7 $ — $ (173.7 ) $ 408.3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 Before Consolidation (1) CLOs VOEs and LPs CLOs Adjustments (2) VOEs Adjustments (2) Total December 31, 2014 Revenues: Net investment income $ 4,631.9 $ — $ — $ (3.0 ) $ (113.6 ) $ 4,515.3 Fee income 3,711.0 — — (30.2 ) (48.3 ) 3,632.5 Premiums 2,626.4 — — — — 2,626.4 Net realized capital losses (878.4 ) — — — — (878.4 ) Other income 441.7 — — (7.5 ) (1.4 ) 432.8 Income related to consolidated investment entities — 257.3 410.3 (8.8 ) — 658.8 Total revenues 10,532.6 257.3 410.3 (49.5 ) (163.3 ) 10,987.4 Benefits and expenses: Policyholder benefits and Interest credited and other benefits to contract owners 5,937.9 — — — — 5,937.9 Other expense 4,031.2 — — — — 4,031.2 Operating expenses related to consolidated investment entities — 255.3 61.0 (49.5 ) (49.7 ) 217.1 Total benefits and expenses 9,969.1 255.3 61.0 (49.5 ) (49.7 ) 10,186.2 Income (loss) before income taxes 563.5 2.0 349.3 — (113.6 ) 801.2 Income tax expense (benefit) (1,731.5 ) — — — — (1,731.5 ) Net income (loss) 2,295.0 2.0 349.3 — (113.6 ) 2,532.7 Less: Net income (loss) attributable to noncontrolling interest — 2.0 — — 235.7 237.7 Net income (loss) available to Voya Financial, Inc.'s common shareholders $ 2,295.0 $ — $ 349.3 $ — $ (349.3 ) $ 2,295.0 (1) The Before Consolidation column includes the net investment income and fee income earned from CIEs prior to consolidation. (2) Adjustments include the elimination of intercompany transactions between the Company and CIE's, primarily the elimination of management fees expensed by the funds and recorded as fee income by the Company prior to consolidation.</t>
  </si>
  <si>
    <t>Significant Unobservable Inputs for Level 3 Fair Value Measurements</t>
  </si>
  <si>
    <t>The following table summarizes significant unobservable inputs for Level 3 fair value measurements as of the dates indicated: Fair Value Valuation Technique Unobservable Inputs December 31, 2015 Assets: CLO Investments $ 18.3 Discounted Cash Flow Default Rate Recovery Rate Prepayment Rate Discount Margin Liabilities: CLO Notes $ 6,956.2 Discounted Cash Flow Default Rate Recovery Rate Prepayment Rate Discount Margin</t>
  </si>
  <si>
    <t>The following table summarizes the fair value hierarchy levels of consolidated investment entities as of December 31, 2016 : Level 1 Level 2 Level 3 NAV Total Assets VIEs Cash and cash equivalents $ 133.0 $ — $ — $ — $ 133.0 Corporate loans, at fair value using the fair value option — 1,905.7 14.6 — 1,920.3 Limited partnerships/corporations, at fair value — — — 1,770.3 1,770.3 VOEs Cash and cash equivalents 0.2 — — — 0.2 Corporate loans, at fair value using the fair value option — 32.2 — — 32.2 Limited partnerships/corporations, at fair value — 107.0 — 59.0 166.0 Total assets, at fair value $ 133.2 $ 2,044.9 $ 14.6 $ 1,829.3 $ 4,022.0 Liabilities VIEs CLO notes, at fair value using the fair value option $ — $ 1,967.2 $ — $ — $ 1,967.2 Total liabilities, at fair value $ — $ 1,967.2 $ — $ — $ 1,967.2 The following table summarizes the fair value hierarchy levels of consolidated investment entities as of December 31, 2015 : Level 1 Level 2 Level 3 NAV Total Assets VIEs Cash and cash equivalents $ 246.4 $ — $ — $ — $ 246.4 Corporate loans, at fair value using the fair value option — 6,864.2 18.3 — 6,882.5 Limited partnerships/corporations, at fair value — — — — — VOEs Cash and cash equivalents 221.2 — — — 221.2 Corporate loans, at fair value using the fair value option — — — — — Limited partnerships/corporations, at fair value — 2,092.6 39.7 2,841.4 4,973.7 Total assets, at fair value $ 467.6 $ 8,956.8 $ 58.0 $ 2,841.4 $ 12,323.8 Liabilities VIEs CLO notes, at fair value using the fair value option $ — $ — $ 6,956.2 $ — $ 6,956.2 Total liabilities, at fair value $ — $ — $ 6,956.2 $ — $ 6,956.2</t>
  </si>
  <si>
    <t>Reconciliation of the Beginning and Ending Fair Value Measurements for Level 3 Assets and Liabilities Using Unobservable Inputs</t>
  </si>
  <si>
    <t>The reconciliation of the beginning and ending fair value measurements for Level 3 assets and liabilities using significant unobservable inputs for the year ended December 31, 2015 is presented in the table below: Fair Value as of January 1 Gains (Losses) Purchases Sales Transfer into Level 3 Transfer out of Level 3 Fair Value as of December 31 Assets VIEs: Corporate loans, at fair value using the fair value option $ 19.2 $ (0.2 ) $ — $ (0.7 ) $ — $ — $ 18.3 VOEs: Limited partnerships/corporations, at fair value 17.1 (2.8 ) 28.5 (3.1 ) — — 39.7 Total assets, at fair value $ 36.3 $ (3.0 ) $ 28.5 $ (3.8 ) $ — $ — $ 58.0 Liabilities VIEs: CLO notes, at fair value using the fair value option $ 6,838.1 $ (255.9 ) $ 1,173.0 $ (799.0 ) $ — $ — $ 6,956.2 Total liabilities, at fair value $ 6,838.1 $ (255.9 ) $ 1,173.0 $ (799.0 ) $ — $ — $ 6,956.2</t>
  </si>
  <si>
    <t>Restructuring (Tables)</t>
  </si>
  <si>
    <t>Restructuring and Related Costs</t>
  </si>
  <si>
    <t>The summary below presents restructuring expense, pre-tax, by type of costs incurred during 2016 : Year Ended December 31, 2016 Severance benefits $ 25.5 Other costs 8.3 Total restructuring expense $ 33.8</t>
  </si>
  <si>
    <t>Schedule of Restructuring Reserve by Type of Cost</t>
  </si>
  <si>
    <t>The following table presents the accrued liability associated with restructuring expenses as of December 31, 2016 : 2016 Severance Benefits Other Costs Total Accrued liability as of January 1, 2016 $ — $ — $ — Charged to expense 25.5 8.3 33.8 Payments (4.0 ) (6.4 ) (10.4 ) Accrued liability as of December 31, 2016 $ 21.5 $ 1.9 (1) $ 23.4 (1) Represents services performed but not yet paid.</t>
  </si>
  <si>
    <t>Segments (Tables)</t>
  </si>
  <si>
    <t>Schedule of Operating Earnings Before Income Taxes from Segments</t>
  </si>
  <si>
    <t>The summary below reconciles operating earnings before income taxes for the segments to Income (loss) before income taxes for the periods indicated: Year Ended December 31, 2016 2015 2014 Retirement $ 449.8 $ 470.6 $ 517.8 Investment Management 170.8 181.9 210.3 Annuities 321.2 243.0 262.0 Individual Life 58.6 172.7 237.3 Employee Benefits 126.3 146.1 148.9 Corporate (349.4 ) (236.8 ) (145.7 ) Total operating earnings before income taxes 777.3 977.5 1,230.6 Adjustments: Closed Block Variable Annuity (955.0 ) (173.3 ) (239.2 ) Net investment gains (losses) and related charges and adjustments (140.9 ) (83.3 ) 215.1 Net guaranteed benefit hedging gains (losses) and related charges and adjustments (81.7 ) (93.9 ) (12.8 ) Income (loss) related to businesses exited through reinsurance or divestment (13.5 ) (169.3 ) (157.3 ) Income (loss) attributable to noncontrolling interest 29.3 130.3 237.7 Loss related to early extinguishment of debt (104.2 ) (10.1 ) — Immediate recognition of net actuarial gains (losses) related to pension and other postretirement benefit obligations and gains (losses) from plan amendments and curtailments (55.2 ) 62.7 (372.7 ) Other adjustments to operating earnings (69.5 ) (56.1 ) (100.2 ) Income (loss) before income taxes $ (613.4 ) $ 584.5 $ 801.2</t>
  </si>
  <si>
    <t>Schedule of Revenue from Segments</t>
  </si>
  <si>
    <t>The summary below reconciles Operating revenues for the segments to Total revenues for the periods indicated: Year Ended December 31, 2016 2015 2014 Retirement $ 3,257.0 $ 2,994.1 $ 2,427.4 Investment Management 626.7 622.2 655.4 Annuities 1,253.7 1,262.6 1,353.4 Individual Life 2,527.5 2,616.7 2,717.8 Employee Benefits 1,616.4 1,507.2 1,373.0 Corporate 108.1 136.4 194.0 Total operating revenues 9,389.4 9,139.2 8,721.0 Adjustments: Closed Block Variable Annuity 1,296.2 1,584.5 1,262.0 Net realized investment gains (losses) and related charges and adjustments (165.1 ) (149.8 ) 216.7 Gain (loss) on change in fair value of derivatives related to guaranteed benefits (81.8 ) 72.0 (30.5 ) Revenues related to businesses exited through reinsurance or divestment 95.9 25.6 149.3 Revenues attributable to noncontrolling interest 133.1 414.1 455.0 Other adjustments to operating revenues 114.5 156.0 213.9 Total revenues $ 10,782.2 $ 11,241.6 $ 10,987.4 Other Segment Information The Investment Management segment revenues include the following intersegment revenues, primarily consisting of asset-based management and administration fees for the periods indicated: Year Ended December 31, 2016 2015 2014 Investment management intersegment revenues $ 166.1 $ 158.2 $ 157.3</t>
  </si>
  <si>
    <t>Schedule of Assets from Segments</t>
  </si>
  <si>
    <t>The summary below presents Total assets for the Company’s segments as of the dates indicated: December 31, 2016 December 31, 2015 Retirement $ 101,047.9 $ 93,771.5 Investment Management 512.9 556.8 Annuities 25,793.4 25,055.7 Individual Life 26,850.7 26,068.9 Employee Benefits 2,548.8 2,554.8 Closed Block Variable Annuity 43,141.0 44,322.9 Corporate 10,872.5 14,137.6 Total assets, before consolidation (1) 210,767.2 206,468.2 Consolidation of investment entities 3,467.9 11,755.3 Total assets $ 214,235.1 $ 218,223.5 (1) Total assets, before consolidation includes the Company's direct investments in CIEs prior to consolidation, which are accounted for using the equity method or fair value option.</t>
  </si>
  <si>
    <t>Condensed Consolidating Financial Information (Tables)</t>
  </si>
  <si>
    <t>Schedule of Condensed Consolidating Statement of Comprehensive Income</t>
  </si>
  <si>
    <t>Condensed Consolidated Statements of Comprehensive Income For the Year Ended December 31, 2016 Parent Issuer Subsidiary Guarantor Non-Guarantor Subsidiaries Consolidating Adjustments Consolidated Net income (loss) including noncontrolling interest $ (428.0 ) $ 286.9 $ (215.3 ) $ (42.3 ) $ (398.7 ) Other comprehensive income (loss), before tax: Unrealized gains/losses on securities 749.1 592.9 749.3 (1,342.2 ) 749.1 Other-than-temporary impairments 23.7 20.1 23.7 (43.8 ) 23.7 Pension and other postretirement benefit liability (10.2 ) (1.9 ) (10.2 ) 12.1 (10.2 ) Other comprehensive income (loss), before tax 762.6 611.1 762.8 (1,373.9 ) 762.6 Income tax expense (benefit) related to items of other comprehensive income (loss) 165.8 213.5 183.4 (396.9 ) 165.8 Other comprehensive income (loss), after tax 596.8 397.6 579.4 (977.0 ) 596.8 Comprehensive income (loss) 168.8 684.5 364.1 (1,019.3 ) 198.1 Less: Comprehensive income (loss) attributable to noncontrolling interest — — 29.3 — 29.3 Comprehensive income (loss) attributable to Voya Financial, Inc.'s common shareholders $ 168.8 $ 684.5 $ 334.8 $ (1,019.3 ) $ 168.8 Condensed Consolidated Statements of Comprehensive Income For the Year Ended December 31, 2015 Parent Issuer Subsidiary Guarantor Non-Guarantor Subsidiaries Consolidating Adjustments Consolidated Net income (loss) including noncontrolling interest $ 408.3 $ 207.4 $ 670.6 $ (747.7 ) $ 538.6 Other comprehensive income (loss), before tax: Unrealized gains/losses on securities (2,581.2 ) (1,874.5 ) (2,581.3 ) 4,455.8 (2,581.2 ) Other-than-temporary impairments 18.8 12.9 18.8 (31.7 ) 18.8 Pension and other postretirement benefit liability (13.7 ) (3.2 ) (13.7 ) 16.9 (13.7 ) Other comprehensive income (loss), before tax (2,576.1 ) (1,864.8 ) (2,576.2 ) 4,441.0 (2,576.1 ) Income tax expense (benefit) related to items of other comprehensive income (loss) (897.3 ) (648.3 ) (897.4 ) 1,545.7 (897.3 ) Other comprehensive income (loss), after tax (1,678.8 ) (1,216.5 ) (1,678.8 ) 2,895.3 (1,678.8 ) Comprehensive income (loss) (1,270.5 ) (1,009.1 ) (1,008.2 ) 2,147.6 (1,140.2 ) Less: Comprehensive income (loss) attributable to noncontrolling interest — — 130.3 — 130.3 Comprehensive income (loss) attributable to Voya Financial, Inc.'s common shareholders $ (1,270.5 ) $ (1,009.1 ) $ (1,138.5 ) $ 2,147.6 $ (1,270.5 ) Condensed Consolidated Statements of Comprehensive Income For the Year Ended December 31, 2014 Parent Issuer Subsidiary Guarantor Non-Guarantor Subsidiaries Consolidating Adjustments Consolidated Net income (loss) including noncontrolling interest $ 2,315.7 $ 772.5 $ 2,367.6 $ (2,923.1 ) $ 2,532.7 Other comprehensive income (loss), before tax: Unrealized gains/losses on securities 1,910.5 1,194.3 1,914.5 (3,108.8 ) 1,910.5 Other-than-temporary impairments 40.0 34.2 40.0 (74.2 ) 40.0 Pension and other postretirement benefit liability (13.8 ) (3.2 ) (13.8 ) 17.0 (13.8 ) Other comprehensive income (loss), before tax 1,936.7 1,225.3 1,940.7 (3,166.0 ) 1,936.7 Income tax expense (benefit) related to items of other comprehensive income (loss) 682.1 433.1 682.1 (1,115.2 ) 682.1 Other comprehensive income (loss), after tax 1,254.6 792.2 1,258.6 (2,050.8 ) 1,254.6 Comprehensive income (loss) 3,570.3 1,564.7 3,626.2 (4,973.9 ) 3,787.3 Less: Comprehensive income (loss) attributable to noncontrolling interest — — 237.7 — 237.7 Comprehensive income (loss) attributable to Voya Financial, Inc.'s common shareholders $ 3,570.3 $ 1,564.7 $ 3,388.5 $ (4,973.9 ) $ 3,549.6</t>
  </si>
  <si>
    <t>Schedule of Condensed Consolidating Statement of Cash Flows</t>
  </si>
  <si>
    <t>Condensed Consolidating Statement of Cash Flows For the Year Ended December 31, 2016 Parent Issuer Subsidiary Guarantor Non-Guarantor Subsidiaries Consolidating Adjustments Consolidated Net cash provided by (used in) operating activities $ (309.4 ) $ 173.7 $ 3,991.2 $ (269.5 ) $ 3,586.0 Cash Flows from Investing Activities: Proceeds from the sale, maturity, disposal or redemption of: Fixed maturities — — 12,427.7 — 12,427.7 Equity securities, available-for-sale 18.4 — 85.8 — 104.2 Mortgage loans on real estate — — 1,150.2 — 1,150.2 Limited partnerships/corporations — — 349.1 — 349.1 Acquisition of: Fixed maturities — — (14,990.5 ) — (14,990.5 ) Equity securities, available-for-sale (22.8 ) — (23.8 ) — (46.6 ) Mortgage loans on real estate — — (2,427.7 ) — (2,427.7 ) Limited partnerships/corporations — — (445.3 ) — (445.3 ) Short-term investments, net — — 675.8 — 675.8 Policy loans, net — — 41.2 — 41.2 Derivatives, net 1.3 — (1,305.5 ) — (1,304.2 ) Other investments, net — — 45.3 — 45.3 Sales from consolidated investments entities — — 2,304.4 — 2,304.4 Purchases within consolidated investment entities — — (1,726.6 ) — (1,726.6 ) Net maturity of intercompany loans with maturities more than three months 0.3 — — (0.3 ) — Net maturity of short-term intercompany loans to subsidiaries 51.9 — (10.5 ) (41.4 ) — Return of capital contributions and dividends from subsidiaries 922.0 760.0 — (1,682.0 ) — Capital contributions to subsidiaries (215.0 ) (64.0 ) — 279.0 — Collateral received (delivered), net (0.1 ) — 226.4 — 226.3 Purchases of fixed assets, net — — (66.7 ) — (66.7 ) Net cash provided by (used in) investing activities $ 756.0 $ 696.0 $ (3,690.7 ) $ (1,444.7 ) $ (3,683.4 ) Condensed Consolidating Statement of Cash Flows (Continued) For the Year Ended December 31, 2016 Parent Issuer Subsidiary Guarantor Non-Guarantor Subsidiaries Consolidating Adjustments Consolidated Cash Flows from Financing Activities: Deposits received for investment contracts $ — $ — $ 8,954.4 $ — $ 8,954.4 Maturities and withdrawals from investment contracts — — (7,558.6 ) — (7,558.6 ) Proceeds from issuance of debt with maturities of more than three months 798.2 — — — 798.2 Repayment of debt with maturities of more than three months (659.8 ) (48.5 ) — — (708.3 ) Debt issuance costs (16.0 ) — — — (16.0 ) Repayments of intercompany loans with maturities of more than three months — — (0.3 ) 0.3 — Net (repayments of) proceeds from short-term intercompany loans 10.5 4.7 (56.6 ) 41.4 — Return of capital contributions and dividends to parent — (892.0 ) (1,059.5 ) 1,951.5 — Contributions of capital from parent — 50.0 229.0 (279.0 ) — Borrowings of consolidated investment entities — — 126.0 — 126.0 Repayments of borrowings of consolidated investment entities — — (455.0 ) — (455.0 ) Contributions from (distributions to) participants in consolidated investment entities — — 50.5 — 50.5 Proceeds from issuance of common stock, net 1.3 — — — 1.3 Excess tax benefits on share-based compensation — — 4.6 — 4.6 Share-based compensation (6.5 ) — — — (6.5 ) Common stock acquired - Share repurchase (687.2 ) — — — (687.2 ) Dividends paid (8.0 ) — — — (8.0 ) Net cash provided by (used in) financing activities (567.5 ) (885.8 ) 234.5 1,714.2 495.4 Net increase (decrease) in cash and cash equivalents (120.9 ) (16.1 ) 535.0 — 398.0 Cash and cash equivalents, beginning of year 378.1 18.4 2,116.2 — 2,512.7 Cash and cash equivalents, end of year $ 257.2 $ 2.3 $ 2,651.2 $ — $ 2,910.7 Condensed Consolidating Statement of Cash Flows For the Year Ended December 31, 2015 Parent Issuer Subsidiary Guarantor Non-Guarantor Subsidiaries Consolidating Adjustments Consolidated Net cash provided by (used in) operating activities $ 127.8 $ 261.7 $ 3,373.0 $ (516.8 ) $ 3,245.7 Cash Flows from Investing Activities: Proceeds from the sale, maturity, disposal or redemption of: Fixed maturities — — 12,070.7 — 12,070.7 Equity securities, available-for-sale 24.1 — 51.4 — 75.5 Mortgage loans on real estate — — 1,543.3 — 1,543.3 Limited partnerships/corporations — — 288.7 — 288.7 Acquisition of: Fixed maturities — — (13,573.1 ) — (13,573.1 ) Equity securities, available-for-sale (30.5 ) — (111.5 ) — (142.0 ) Mortgage loans on real estate — — (2,195.9 ) — (2,195.9 ) Limited partnerships/corporations — — (470.6 ) — (470.6 ) Short-term investments, net (212.0 ) — 428.3 — 216.3 Policy loans, net — — 101.3 — 101.3 Derivatives, net (32.9 ) — (232.8 ) — (265.7 ) Other investments, net — 14.2 5.3 — 19.5 Sales from consolidated investments entities — — 5,431.5 — 5,431.5 Purchases within consolidated investment entities — — (7,521.0 ) — (7,521.0 ) Maturity of Intercompany loans with maturities more than three months 0.7 — — (0.7 ) — Net maturity of short-term intercompany loans (161.9 ) — — 161.9 — Return of capital contributions and dividends from subsidiaries 1,467.5 1,197.7 — (2,665.2 ) — Capital contributions to subsidiaries — (15.0 ) — 15.0 — Collateral received (delivered), net 20.1 — 187.6 — 207.7 Purchases of fixed assets, net — — (60.1 ) — (60.1 ) Net cash provided by (used in) investing activities $ 1,075.1 $ 1,196.9 $ (4,056.9 ) $ (2,489.0 ) $ (4,273.9 ) Condensed Consolidating Statement of Cash Flows (Continued) For the Year Ended December 31, 2015 Parent Issuer Subsidiary Guarantor Non-Guarantor Subsidiaries Consolidating Adjustments Consolidated Cash Flows from Financing Activities: Deposits received for investment contracts $ — $ — $ 7,790.7 $ — $ 7,790.7 Maturities and withdrawals from investment contracts — — (6,800.1 ) — (6,800.1 ) Repayment of debt with maturities of more than three months — (31.2 ) — — (31.2 ) Debt issuance costs (6.8 ) — — — (6.8 ) Intercompany loans with maturities more than three months — — (0.7 ) 0.7 — Net (repayments of) proceeds from short-term intercompany loans — 56.9 105.0 (161.9 ) — Return of capital contributions and dividends to parent — (1,467.5 ) (1,714.5 ) 3,182.0 — Contributions of capital from parent — — 15.0 (15.0 ) — Borrowings of consolidated investment entities — — 1,372.7 — 1,372.7 Repayments of borrowings of consolidated investment entities — — (478.7 ) — (478.7 ) Contributions from (distributions to) participants in consolidated investment entities — — 661.8 — 661.8 Excess tax benefits on share-based compensation — — 1.7 — 1.7 Common stock acquired - Share repurchase (1,486.6 ) — — — (1,486.6 ) Share-based compensation (4.5 ) — — — (4.5 ) Dividends paid (9.0 ) — — — (9.0 ) Net cash provided by (used in) financing activities (1,506.9 ) (1,441.8 ) 952.9 3,005.8 1,010.0 Net increase (decrease) in cash and cash equivalents (304.0 ) 16.8 269.0 — (18.2 ) Cash and cash equivalents, beginning of year 682.1 1.6 1,847.2 — 2,530.9 Cash and cash equivalents, end of year $ 378.1 $ 18.4 $ 2,116.2 $ — $ 2,512.7 Condensed Consolidating Statement of Cash Flows For the Year Ended December 31, 2014 Parent Issuer Subsidiary Guarantor Non-Guarantor Subsidiaries Consolidating Adjustments Consolidated Net cash provided by (used in) operating activities $ 85.7 $ 160.1 $ 3,565.8 $ (183.0 ) $ 3,628.6 Cash Flows from Investing Activities: Proceeds from the sale, maturity, disposal or redemption of: Fixed maturities — — 13,594.0 — 13,594.0 Equity securities, available-for-sale 18.7 13.1 38.2 — 70.0 Mortgage loans on real estate — — 1,555.3 — 1,555.3 Limited partnerships/corporations — — 204.3 — 204.3 Acquisition of: Fixed maturities — — (12,985.3 ) — (12,985.3 ) Equity securities, available-for-sale (25.0 ) — (3.4 ) — (28.4 ) Mortgage loans on real estate — — (2,036.4 ) — (2,036.4 ) Limited partnerships/corporations — — (289.0 ) — (289.0 ) Short-term investments, net — — (662.0 ) — (662.0 ) Policy loans, net — — 43.0 — 43.0 Derivatives, net 1.3 — (1,118.7 ) — (1,117.4 ) Other investments, net — (11.0 ) 44.0 — 33.0 Sales from consolidated investments entities — — 3,470.1 — 3,470.1 Purchases within consolidated investment entities — — (5,533.9 ) — (5,533.9 ) Maturity of intercompany loans with maturities more than three months 0.9 — — (0.9 ) — Net maturity of short-term intercompany loans 41.5 — — (41.5 ) — Return of capital contributions and dividends from subsidiaries 902.0 780.0 — (1,682.0 ) — Capital contributions to subsidiaries (150.0 ) (171.0 ) — 321.0 — Collateral received (delivered), net — — 401.5 — 401.5 Purchases of fixed assets, net — — (32.7 ) — (32.7 ) Net cash provided by (used in) investing activities $ 789.4 $ 611.1 $ (3,311.0 ) $ (1,403.4 ) $ (3,313.9 ) Condensed Consolidating Statement of Cash Flows (Continued) For the Year Ended December 31, 2014 Parent Issuer Subsidiary Guarantor Non-Guarantor Subsidiaries Consolidating Adjustments Consolidated Cash Flows from Financing Activities: Deposits received for investment contracts $ — $ — $ 8,153.6 $ — $ 8,153.6 Maturities and withdrawals from investment contracts — — (9,899.3 ) — (9,899.3 ) Debt issuance costs (16.8 ) — — — (16.8 ) Intercompany loans with maturities of more than three months — — (0.9 ) 0.9 — Net (repayments of) proceeds from short-term intercompany loans — 24.3 (65.8 ) 41.5 — Return of capital contributions and dividends to parent — (795.0 ) (1,070.0 ) 1,865.0 — Contributions of capital from parent — — 321.0 (321.0 ) — Borrowings of consolidated investment entities — — 401.3 — 401.3 Repayments of borrowings of consolidated investment entities — — (75.8 ) — (75.8 ) Contributions from (distributions to) participants in consolidated investment entities — — 1,624.9 — 1,624.9 Excess tax benefits on share-based compensation — — 3.9 — 3.9 Common stock acquired - Share repurchase (789.4 ) — — — (789.4 ) Share-based compensation (16.9 ) — — — (16.9 ) Dividends paid (10.1 ) — — — (10.1 ) Net cash provided by (used in) financing activities (833.2 ) (770.7 ) (607.1 ) 1,586.4 (624.6 ) Net increase (decrease) in cash and cash equivalents 41.9 0.5 (352.3 ) — (309.9 ) Cash and cash equivalents, beginning of year 640.2 1.1 2,199.5 — 2,840.8 Cash and cash equivalents, end of year $ 682.1 $ 1.6 $ 1,847.2 $ — $ 2,530.9</t>
  </si>
  <si>
    <t>Selected Consolidated Unaudited Quarterly Financial Data (Tables)</t>
  </si>
  <si>
    <t>Schedule of Quarterly Financial Information</t>
  </si>
  <si>
    <t>The unaudited quarterly results of operations for 2016 and 2015 are summarized in the table below: Three Months Ended, March 31, June 30, September 30, December 31, ($ in millions, except per share amounts) 2016 Total revenues $ 3,009.3 $ 2,696.0 $ 2,528.5 $ 2,548.4 Total benefits and expenses 2,768.0 2,542.9 2,884.4 3,200.3 Income (loss) before income taxes 241.3 153.1 (355.9 ) (651.9 ) Net income (loss) 192.3 136.0 (236.5 ) (490.5 ) Less: Net income (loss) attributable to noncontrolling interest 0.7 (25.5 ) 11.6 42.5 Net income (loss) available to Voya Financial, Inc.'s common shareholders 191.6 161.5 (248.1 ) (533.0 ) Earnings Per Share Basic $ 0.93 $ 0.80 $ (1.24 ) $ (2.74 ) Diluted (1)(2) $ 0.92 $ 0.79 $ (1.24 ) $ (2.74 ) Cash dividends declared per common share $ 0.01 $ 0.01 $ 0.01 $ 0.01 Three Months Ended, March 31, June 30, September 30, December 31, ($ in millions, except per share amounts) 2015 Total revenues $ 2,604.4 $ 2,968.1 $ 3,696.4 $ 1,972.7 Total benefits and expenses 2,343.1 2,481.9 3,616.1 2,216.0 Income (loss) before income taxes 261.3 486.2 80.3 (243.3 ) Net income (loss) 215.7 367.1 116.2 (160.4 ) Less: Net income (loss) attributable to noncontrolling interest 26.1 81.9 75.9 (53.6 ) Net income (loss) available to Voya Financial, Inc.'s common shareholders 189.6 285.2 40.3 (106.8 ) Earnings Per Share Basic $ 0.80 $ 1.25 $ 0.18 $ (0.50 ) Diluted (2) $ 0.79 $ 1.24 $ 0.18 $ (0.50 ) Cash dividends declared per common share $ 0.01 $ 0.01 $ 0.01 $ 0.01 (1) For the three months ended September 30, 2016, weighted average shares used for calculating basic and diluted earnings per share are the same, as the inclusion of the 1.9 shares for stock compensation plans would be antidilutive to the earnings per share calculation due to the net loss in the period. (2) For the three months ended December 31, 2016 and 2015 , weighted average shares used for calculating basic and diluted earnings per share are the same, as the inclusion of the 2.5 shares and 2.6 shares for stock compensation plans, respectively, would be antidilutive to the earnings per share calculation due to the net loss in the period.</t>
  </si>
  <si>
    <t>Business, Basis of Presentation and Significant Accounting Policies - Business and Business of Presentation (Details) $ in Millions</t>
  </si>
  <si>
    <t>Dec. 31, 2016USD ($)segments</t>
  </si>
  <si>
    <t>Dec. 31, 2015USD ($)</t>
  </si>
  <si>
    <t>Dec. 31, 2014USD ($)</t>
  </si>
  <si>
    <t>Item Effected [Line Items]</t>
  </si>
  <si>
    <t>Number of operating segments | segments</t>
  </si>
  <si>
    <t>Restatement adjustment</t>
  </si>
  <si>
    <t>Business, Basis of Presentation and Significant Accounting Policies - Revision of Previously Issued Financial Statements (Details) (Details) - USD ($) $ / shares in Units, $ in Millions</t>
  </si>
  <si>
    <t>Error Corrections and Prior Period Adjustments Restatement [Line Items]</t>
  </si>
  <si>
    <t>Retained earnings (deficit) - Unappropriated</t>
  </si>
  <si>
    <t>Net income (loss) available to Voya Financial, Inc.'s common shareholder</t>
  </si>
  <si>
    <t>Business, Basis of Presentation and Significant Accounting Policies - Securities Lending (Details)</t>
  </si>
  <si>
    <t>Rate required of collateral as a percent of market value of loans securities</t>
  </si>
  <si>
    <t>102.00%</t>
  </si>
  <si>
    <t>Percentage of loans third-party pricing source is unable to price an investment, less than</t>
  </si>
  <si>
    <t>1.00%</t>
  </si>
  <si>
    <t>Business, Basis of Presentation and Significant Accounting Policies - Property and Equipment (Details) - USD ($) $ in Millions</t>
  </si>
  <si>
    <t>Property, Plant and Equipment [Line Items]</t>
  </si>
  <si>
    <t>Property and equipment cost basis</t>
  </si>
  <si>
    <t>Total accumulated depreciation</t>
  </si>
  <si>
    <t>Depreciation expense</t>
  </si>
  <si>
    <t>Minimum</t>
  </si>
  <si>
    <t>Property and equipment estimated useful lives</t>
  </si>
  <si>
    <t>3 years</t>
  </si>
  <si>
    <t>Maximum</t>
  </si>
  <si>
    <t>40 years</t>
  </si>
  <si>
    <t>Business, Basis of Presentation and Significant Accounting Policies - Amortization Methodologies Assumptions (Details) $ in Millions</t>
  </si>
  <si>
    <t>Dec. 31, 2016USD ($)</t>
  </si>
  <si>
    <t>Loss recognition related to CBVA</t>
  </si>
  <si>
    <t>Loss recognition related to DAC VOBA</t>
  </si>
  <si>
    <t>Loss recognition related to sales inducements</t>
  </si>
  <si>
    <t>Loss recognition which established a premium deficiency reserve</t>
  </si>
  <si>
    <t>Long-term equity return assumption</t>
  </si>
  <si>
    <t>9.00%</t>
  </si>
  <si>
    <t>Long-term equity return assumption, cap</t>
  </si>
  <si>
    <t>14.00%</t>
  </si>
  <si>
    <t>Long-term equity return assumption, look-forward period</t>
  </si>
  <si>
    <t>5 years</t>
  </si>
  <si>
    <t>Business, Basis of Presentation and Significant Accounting Policies - Future Policy Benefits (Details)</t>
  </si>
  <si>
    <t>Individual and Group Life Insurance Reserves | Minimum</t>
  </si>
  <si>
    <t>Long-Duration Contracts, Assumptions by Product and Guarantee [Line Items]</t>
  </si>
  <si>
    <t>Discount rate (percent)</t>
  </si>
  <si>
    <t>2.30%</t>
  </si>
  <si>
    <t>Individual and Group Life Insurance Reserves | Maximum</t>
  </si>
  <si>
    <t>7.70%</t>
  </si>
  <si>
    <t>Fixed annuities and payout contracts without life contingencies</t>
  </si>
  <si>
    <t>Credited interest rate maximum on fixed annuities and payout contracts without life contingencies</t>
  </si>
  <si>
    <t>7.50%</t>
  </si>
  <si>
    <t>Future Policy Benefits and Claims Reserves | Minimum</t>
  </si>
  <si>
    <t>Future Policy Benefits and Claims Reserves | Maximum</t>
  </si>
  <si>
    <t>8.30%</t>
  </si>
  <si>
    <t>Business, Basis of Presentation and Significant Accounting Policies - Sales Inducements (Details) - USD ($) $ in Millions</t>
  </si>
  <si>
    <t>Capitalized sales inducements</t>
  </si>
  <si>
    <t>Amortized amount of deferred sales inducements</t>
  </si>
  <si>
    <t>Business, Basis of Presentation and Significant Accounting Policies - Future Adoption of Accounting Pronouncements (Details) - USD ($) $ in Millions</t>
  </si>
  <si>
    <t>Jan. 01, 2016</t>
  </si>
  <si>
    <t>New Accounting Pronouncement, Early Adoption [Line Items]</t>
  </si>
  <si>
    <t>Liabilities</t>
  </si>
  <si>
    <t>Appropriated retained earnings (deficit)</t>
  </si>
  <si>
    <t>Anticipated effect on carried interest as a percentage of total revenues for year (less than)</t>
  </si>
  <si>
    <t>0.50%</t>
  </si>
  <si>
    <t>Accounting Standards Update 2015-03</t>
  </si>
  <si>
    <t>Reclassification of debt issuance costs</t>
  </si>
  <si>
    <t>Cumulative-Effect Adjustment, Deconsolidation of Variable Interest Entity [Member]</t>
  </si>
  <si>
    <t>Accounting Standards Update 2014-13</t>
  </si>
  <si>
    <t>Accounting Standards Update 2014-09</t>
  </si>
  <si>
    <t>Investments (excluding Consolidated Investment Entities) - Fixed Maturities and Equity Securities (Details) - USD ($) $ in Millions</t>
  </si>
  <si>
    <t>Fixed maturities, including securities pledged, Amortized Cost Basis</t>
  </si>
  <si>
    <t>Embedded Derivatives</t>
  </si>
  <si>
    <t>Fixed maturities, including securities pledged</t>
  </si>
  <si>
    <t>OTTI</t>
  </si>
  <si>
    <t>Securities pledged, Amortized Cost</t>
  </si>
  <si>
    <t>Securities pledged</t>
  </si>
  <si>
    <t>Total equity securities, Amortized Cost</t>
  </si>
  <si>
    <t>Total fixed maturities and equity securities, Amortized Cost</t>
  </si>
  <si>
    <t>Gross Unrealized Capital Gains</t>
  </si>
  <si>
    <t>Gross Unrealized Capital Losses</t>
  </si>
  <si>
    <t>Fair Value</t>
  </si>
  <si>
    <t>U.S. Treasuries</t>
  </si>
  <si>
    <t>Fixed maturities, including securities pledged, Gross Unrealized Capital Gains</t>
  </si>
  <si>
    <t>Fixed maturities, including securities pledged,Gross Unrealized Capital Losses</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 securities</t>
  </si>
  <si>
    <t>Residential mortgage-backed securities, Agency</t>
  </si>
  <si>
    <t>Residential mortgage-backed securities, Non-Agency</t>
  </si>
  <si>
    <t>Commercial mortgage-backed securities</t>
  </si>
  <si>
    <t>Other asset-backed securities</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Common stock</t>
  </si>
  <si>
    <t>Equity securities, Gross Unrealized Capital Gains</t>
  </si>
  <si>
    <t>Equity securities, Gross Unrealized Capital Losses</t>
  </si>
  <si>
    <t>Preferred stock</t>
  </si>
  <si>
    <t>Equity securities</t>
  </si>
  <si>
    <t>Impaired</t>
  </si>
  <si>
    <t>Net unrealized gains on impaired available-for-sale securities</t>
  </si>
  <si>
    <t>Investments (excluding Consolidated Investment Entitie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Without single maturity date, Amortized Cost</t>
  </si>
  <si>
    <t>Without single maturity date, Fair Value</t>
  </si>
  <si>
    <t>Investments (excluding Consolidated Investment Entities) - Composition of US and Foreign Corporate Securities (Details) - USD ($) $ in Millions</t>
  </si>
  <si>
    <t>Communications</t>
  </si>
  <si>
    <t>Financial</t>
  </si>
  <si>
    <t>Industrial and Other Companies</t>
  </si>
  <si>
    <t>Utilities</t>
  </si>
  <si>
    <t>Transportation</t>
  </si>
  <si>
    <t>U.S. and Foreign Corporate Securities</t>
  </si>
  <si>
    <t>Energy [Member]</t>
  </si>
  <si>
    <t>Investments (excluding Consolidated Investment Entities) - Fixed Maturities and Equity Securities, Repurchase Agreements and Securities Lending (Details) - USD ($) $ in Millions</t>
  </si>
  <si>
    <t>Securities received as collateral</t>
  </si>
  <si>
    <t>Securities pledged as collateral</t>
  </si>
  <si>
    <t>Fair value of loaned securities</t>
  </si>
  <si>
    <t>Cash collateral, included in Payables</t>
  </si>
  <si>
    <t>Percentage collateralized of mortgage backed securities including interest-only strip or principal-only strip</t>
  </si>
  <si>
    <t>48.00%</t>
  </si>
  <si>
    <t>49.30%</t>
  </si>
  <si>
    <t>Payables Under Securities Loan Agreements</t>
  </si>
  <si>
    <t>Investments (excluding Consolidated Investment Entities) - Unrealized Capital Losses (Details) - USD ($) $ in Millions</t>
  </si>
  <si>
    <t>Six Months or Less Below Amortized Cost, Fair Value</t>
  </si>
  <si>
    <t>Six Months or Less Below Amortized Cost, Unrealized Capital Losse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es</t>
  </si>
  <si>
    <t>Total Fair Value</t>
  </si>
  <si>
    <t>Total Unrealized Capital Losses</t>
  </si>
  <si>
    <t>Average market value of fixed maturities with unrealized capital losses aged more than twelve months</t>
  </si>
  <si>
    <t>89.50%</t>
  </si>
  <si>
    <t>83.80%</t>
  </si>
  <si>
    <t>Commercial mortgage-backed</t>
  </si>
  <si>
    <t>Investments (excluding Consolidated Investment Entities) - Unrealized Capital Losses 1 (Details) $ in Millions</t>
  </si>
  <si>
    <t>Dec. 31, 2016USD ($)security</t>
  </si>
  <si>
    <t>Dec. 31, 2015USD ($)security</t>
  </si>
  <si>
    <t>Fair value decline below amortized cost less than 20%</t>
  </si>
  <si>
    <t>Six Months or Less Below Amortized Cost, Amortized Cost</t>
  </si>
  <si>
    <t>Six Months or Less Below Amortized Cost, Number of Securities | security</t>
  </si>
  <si>
    <t>More Than Six Months and Twelve Months or Less Below Amortized Cost, Amortized Cost</t>
  </si>
  <si>
    <t>More Than Six Months and Twelve Months or Less Below Amortized Cost, Number of Securities | security</t>
  </si>
  <si>
    <t>More Than Twelve Months Below Amortized Cost, Amortized Cost</t>
  </si>
  <si>
    <t>More Than Twelve Months Below Amortized Cost, Number of Securities | security</t>
  </si>
  <si>
    <t>Total Amortized Cost</t>
  </si>
  <si>
    <t>Number of Securities | security</t>
  </si>
  <si>
    <t>Fair value decline below amortized cost less than 20% | U.S. Treasuries</t>
  </si>
  <si>
    <t>Fair value decline below amortized cost less than 20% | U.S. government agencies and authorit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t>
  </si>
  <si>
    <t>Fair value decline below amortized cost less than 20% | Foreign corporate private securities</t>
  </si>
  <si>
    <t>Fair value decline below amortized cost less than 20% | Residential mortgage-backed securities</t>
  </si>
  <si>
    <t>Fair value decline below amortized cost less than 20% | Commercial mortgage-backed</t>
  </si>
  <si>
    <t>Fair value decline below amortized cost less than 20% | Other asset-backed securities</t>
  </si>
  <si>
    <t>Fair value decline below amortized cost greater than 20%</t>
  </si>
  <si>
    <t>Fair value decline below amortized cost greater than 20% | U.S. Treasuries</t>
  </si>
  <si>
    <t>Fair value decline below amortized cost greater than 20% | U.S. government agencies and authorit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t>
  </si>
  <si>
    <t>Fair value decline below amortized cost greater than 20% | Foreign corporate private securities</t>
  </si>
  <si>
    <t>Fair value decline below amortized cost greater than 20% | Residential mortgage-backed securities</t>
  </si>
  <si>
    <t>Fair value decline below amortized cost greater than 20% | Commercial mortgage-backed</t>
  </si>
  <si>
    <t>Fair value decline below amortized cost greater than 20% | Other asset-backed securities</t>
  </si>
  <si>
    <t>Investments (excluding Consolidated Investment Entities) - Unrealized Capital Losses 2 (Details) - USD ($) $ in Millions</t>
  </si>
  <si>
    <t>Unrealized Capital Losses</t>
  </si>
  <si>
    <t>Greater than 10%</t>
  </si>
  <si>
    <t>Credit Enhancement Percentage, minimum</t>
  </si>
  <si>
    <t>10.00%</t>
  </si>
  <si>
    <t>Greater than 5% - 10%</t>
  </si>
  <si>
    <t>Credit Enhancement Percentage, maximum</t>
  </si>
  <si>
    <t>5.00%</t>
  </si>
  <si>
    <t>Greater than 0% - 5%</t>
  </si>
  <si>
    <t>0.00%</t>
  </si>
  <si>
    <t>0%</t>
  </si>
  <si>
    <t>Greater than 100%</t>
  </si>
  <si>
    <t>Loan to Value Ratio, minimum</t>
  </si>
  <si>
    <t>100.00%</t>
  </si>
  <si>
    <t>Greater than 90% - 100%</t>
  </si>
  <si>
    <t>90.00%</t>
  </si>
  <si>
    <t>Loan to Value Ratio, maximum</t>
  </si>
  <si>
    <t>80% - 90%</t>
  </si>
  <si>
    <t>80.00%</t>
  </si>
  <si>
    <t>Less than 80%</t>
  </si>
  <si>
    <t>Amortized Cost</t>
  </si>
  <si>
    <t>Fair value decline below amortized cost less than 20% | Fixed Rate</t>
  </si>
  <si>
    <t>Fair value decline below amortized cost less than 20% | Floating Rate</t>
  </si>
  <si>
    <t>Fair value decline below amortized cost less than 20% | Other Asset-backed Securities (Non-RMBS) [Member]</t>
  </si>
  <si>
    <t>Fair value decline below amortized cost less than 20% | Total RMBS and Other ABS</t>
  </si>
  <si>
    <t>Fair value decline below amortized cost less than 20% | Mortgage-backed Securities, Issued by Private Enterprises [Member] | Greater than 10%</t>
  </si>
  <si>
    <t>Fair value decline below amortized cost less than 20% | Mortgage-backed Securities, Issued by Private Enterprises [Member] | Greater than 5% - 10%</t>
  </si>
  <si>
    <t>Fair value decline below amortized cost less than 20% | Mortgage-backed Securities, Issued by Private Enterprises [Member] | Greater than 0% - 5%</t>
  </si>
  <si>
    <t>Fair value decline below amortized cost less than 20% | Mortgage-backed Securities, Issued by Private Enterprises [Member] | 0%</t>
  </si>
  <si>
    <t>Fair value decline below amortized cost less than 20% | Mortgage-backed Securities, Issued by Private Enterprises [Member] | Greater than 100%</t>
  </si>
  <si>
    <t>Fair value decline below amortized cost less than 20% | Mortgage-backed Securities, Issued by Private Enterprises [Member] | Greater than 90% - 100%</t>
  </si>
  <si>
    <t>Fair value decline below amortized cost less than 20% | Mortgage-backed Securities, Issued by Private Enterprises [Member] | 80% - 90%</t>
  </si>
  <si>
    <t>Fair value decline below amortized cost less than 20% | Mortgage-backed Securities, Issued by Private Enterprises [Member] | Less than 80%</t>
  </si>
  <si>
    <t>Fair value decline below amortized cost less than 20% | Residential mortgage-backed securities, Agency</t>
  </si>
  <si>
    <t>Fair value decline below amortized cost greater than 20% | Fixed Rate</t>
  </si>
  <si>
    <t>Fair value decline below amortized cost greater than 20% | Floating Rate</t>
  </si>
  <si>
    <t>Fair value decline below amortized cost greater than 20% | Other Asset-backed Securities (Non-RMBS) [Member]</t>
  </si>
  <si>
    <t>Fair value decline below amortized cost greater than 20% | Total RMBS and Other ABS</t>
  </si>
  <si>
    <t>Fair value decline below amortized cost greater than 20% | Mortgage-backed Securities, Issued by Private Enterprises [Member] | Greater than 10%</t>
  </si>
  <si>
    <t>Fair value decline below amortized cost greater than 20% | Mortgage-backed Securities, Issued by Private Enterprises [Member] | Greater than 5% - 10%</t>
  </si>
  <si>
    <t>Fair value decline below amortized cost greater than 20% | Mortgage-backed Securities, Issued by Private Enterprises [Member] | Greater than 0% - 5%</t>
  </si>
  <si>
    <t>Fair value decline below amortized cost greater than 20% | Mortgage-backed Securities, Issued by Private Enterprises [Member] | 0%</t>
  </si>
  <si>
    <t>Fair value decline below amortized cost greater than 20% | Mortgage-backed Securities, Issued by Private Enterprises [Member] | Greater than 100%</t>
  </si>
  <si>
    <t>Fair value decline below amortized cost greater than 20% | Mortgage-backed Securities, Issued by Private Enterprises [Member] | Greater than 90% - 100%</t>
  </si>
  <si>
    <t>Fair value decline below amortized cost greater than 20% | Mortgage-backed Securities, Issued by Private Enterprises [Member] | 80% - 90%</t>
  </si>
  <si>
    <t>Fair value decline below amortized cost greater than 20% | Mortgage-backed Securities, Issued by Private Enterprises [Member] | Less than 80%</t>
  </si>
  <si>
    <t>Fair value decline below amortized cost greater than 20% | Residential mortgage-backed securities, Agency</t>
  </si>
  <si>
    <t>Investments (excluding Consolidated Investment Entities) - Troubled Debt Restructuring (Details)</t>
  </si>
  <si>
    <t>Dec. 31, 2016USD ($)loan</t>
  </si>
  <si>
    <t>Dec. 31, 2015USD ($)loan</t>
  </si>
  <si>
    <t>Financing Receivable, Modifications [Line Items]</t>
  </si>
  <si>
    <t>Troubled debt restructured loans | $</t>
  </si>
  <si>
    <t>Impairment of Real Estate | $</t>
  </si>
  <si>
    <t>Private placement debt</t>
  </si>
  <si>
    <t>Number of troubled debt restructuring contracts | loan</t>
  </si>
  <si>
    <t>Commercial mortgage loans</t>
  </si>
  <si>
    <t>Investments (excluding Consolidated Investment Entities) - Mortgage Loans (Details) - USD ($)</t>
  </si>
  <si>
    <t>Maximum loan to value ratio generally allowed</t>
  </si>
  <si>
    <t>75.00%</t>
  </si>
  <si>
    <t>Accounts, Notes, Loans and Financing Receivable [Line Items]</t>
  </si>
  <si>
    <t>Impairment of Real Estate</t>
  </si>
  <si>
    <t>Collective valuation allowance</t>
  </si>
  <si>
    <t>Total net commercial mortgage loans</t>
  </si>
  <si>
    <t>Non Impaired</t>
  </si>
  <si>
    <t>Investments (excluding Consolidated Investment Entities) - Allowance for Loan Losses (Details) - USD ($) $ in Millions</t>
  </si>
  <si>
    <t>Allowance for Loan and Lease Losses [Roll Forward]</t>
  </si>
  <si>
    <t>Collective valuation allowance for losses, beginning of period</t>
  </si>
  <si>
    <t>Addition to (reduction of) allowance for losses</t>
  </si>
  <si>
    <t>Collective valuation allowance for losses, end of period</t>
  </si>
  <si>
    <t>Investments (excluding Consolidated Investment Entities) - Impaired Loans (Details) $ in Millions</t>
  </si>
  <si>
    <t>Impaired loans without allowances for losses</t>
  </si>
  <si>
    <t>Less: Allowances for losses on impaired loans</t>
  </si>
  <si>
    <t>Impaired loans, net</t>
  </si>
  <si>
    <t>Unpaid principal balance of impaired loans</t>
  </si>
  <si>
    <t>Number of loans in arrears | loan</t>
  </si>
  <si>
    <t>Amorized cost of loans 30 days or less past due</t>
  </si>
  <si>
    <t>Investments (excluding Consolidated Investment Entities) - Impaired Loans 2 (Details) - USD ($) $ in Millions</t>
  </si>
  <si>
    <t>Troubled debt restructured loans</t>
  </si>
  <si>
    <t>Investments (excluding Consolidated Investment Entities) - Impaired Loans 3 (Details) - USD ($) $ in Millions</t>
  </si>
  <si>
    <t>Impaired loans, average investment during the period (amortized cost)</t>
  </si>
  <si>
    <t>Interest income recognized on impaired loans, on an accrual basis</t>
  </si>
  <si>
    <t>Interest income recognized on impaired loans, on a cash basis</t>
  </si>
  <si>
    <t>Interest income recognized on troubled debt restructured loans, on an accrual basis</t>
  </si>
  <si>
    <t>Investments (excluding Consolidated Investment Entities) - Loans by Loan to Value (Details) - USD ($) $ in Millions</t>
  </si>
  <si>
    <t>Schedule of Loans by Loan to Value Ratio [Line Items]</t>
  </si>
  <si>
    <t>Benchmark loan to value ratio, greater than indicates unpaid loan amount exceeds underlying collateral</t>
  </si>
  <si>
    <t>Total Commercial mortgage loans</t>
  </si>
  <si>
    <t>0% - 50%</t>
  </si>
  <si>
    <t>50.00%</t>
  </si>
  <si>
    <t>Greater than 50% - 60%</t>
  </si>
  <si>
    <t>60.00%</t>
  </si>
  <si>
    <t>Greater than 60% - 70%</t>
  </si>
  <si>
    <t>70.00%</t>
  </si>
  <si>
    <t>Greater than 70% - 80%</t>
  </si>
  <si>
    <t>Greater than 80% and above</t>
  </si>
  <si>
    <t>Investments (excluding Consolidated Investment Entities) - Loans by Debt Service Coverage Ratio (Details) - USD ($) $ in Millions</t>
  </si>
  <si>
    <t>Schedule of Loans by Debt Service Coverage Ratio [Line Items]</t>
  </si>
  <si>
    <t>Benchmark debt service coverage ratio, less than indicates property's operations income is less than debt payments</t>
  </si>
  <si>
    <t>Commercial mortgage loans secured by land or construction loans</t>
  </si>
  <si>
    <t>Greater than 1.5x</t>
  </si>
  <si>
    <t>Debt Service Coverage Ratio, minimum</t>
  </si>
  <si>
    <t>150.00%</t>
  </si>
  <si>
    <t>Greater than 1.25x - 1.5x</t>
  </si>
  <si>
    <t>125.00%</t>
  </si>
  <si>
    <t>Debt Service Coverage Ratio, maximum</t>
  </si>
  <si>
    <t>Greater than 1.0x - 1.25x</t>
  </si>
  <si>
    <t>Less than 1.0x</t>
  </si>
  <si>
    <t>Investments (excluding Consolidated Investment Entities) - Loans by U.S. Region (Details) - USD ($) $ in Millions</t>
  </si>
  <si>
    <t>Open Option Contracts Written [Line Items]</t>
  </si>
  <si>
    <t>Percentage of Total</t>
  </si>
  <si>
    <t>Pacific</t>
  </si>
  <si>
    <t>24.60%</t>
  </si>
  <si>
    <t>24.90%</t>
  </si>
  <si>
    <t>South Atlantic</t>
  </si>
  <si>
    <t>22.60%</t>
  </si>
  <si>
    <t>22.20%</t>
  </si>
  <si>
    <t>West South Central</t>
  </si>
  <si>
    <t>10.50%</t>
  </si>
  <si>
    <t>10.60%</t>
  </si>
  <si>
    <t>Middle Atlantic</t>
  </si>
  <si>
    <t>14.10%</t>
  </si>
  <si>
    <t>14.30%</t>
  </si>
  <si>
    <t>East North Central</t>
  </si>
  <si>
    <t>10.90%</t>
  </si>
  <si>
    <t>Mountain</t>
  </si>
  <si>
    <t>9.30%</t>
  </si>
  <si>
    <t>8.80%</t>
  </si>
  <si>
    <t>West North Central</t>
  </si>
  <si>
    <t>4.30%</t>
  </si>
  <si>
    <t>4.70%</t>
  </si>
  <si>
    <t>New England</t>
  </si>
  <si>
    <t>2.00%</t>
  </si>
  <si>
    <t>2.10%</t>
  </si>
  <si>
    <t>East South Central</t>
  </si>
  <si>
    <t>1.70%</t>
  </si>
  <si>
    <t>1.80%</t>
  </si>
  <si>
    <t>Investments (excluding Consolidated Investment Entities) - Loans by Property Type (Details) - USD ($) $ in Millions</t>
  </si>
  <si>
    <t>Investment Holdings [Line Items]</t>
  </si>
  <si>
    <t>Retail</t>
  </si>
  <si>
    <t>31.50%</t>
  </si>
  <si>
    <t>35.10%</t>
  </si>
  <si>
    <t>Industrial</t>
  </si>
  <si>
    <t>22.70%</t>
  </si>
  <si>
    <t>20.70%</t>
  </si>
  <si>
    <t>Apartments</t>
  </si>
  <si>
    <t>20.60%</t>
  </si>
  <si>
    <t>18.60%</t>
  </si>
  <si>
    <t>Office</t>
  </si>
  <si>
    <t>16.30%</t>
  </si>
  <si>
    <t>15.50%</t>
  </si>
  <si>
    <t>Hotel/Motel</t>
  </si>
  <si>
    <t>3.50%</t>
  </si>
  <si>
    <t>4.10%</t>
  </si>
  <si>
    <t>Other</t>
  </si>
  <si>
    <t>4.40%</t>
  </si>
  <si>
    <t>Mixed Use</t>
  </si>
  <si>
    <t>Investments (excluding Consolidated Investment Entities) - Mortgages by Year of Origination (Details) - USD ($) $ in Millions</t>
  </si>
  <si>
    <t>Investment [Line Items]</t>
  </si>
  <si>
    <t>2010 and prior</t>
  </si>
  <si>
    <t>Investments (excluding Consolidated Investment Entities) - OTTI (Details) $ in Millions</t>
  </si>
  <si>
    <t>Dec. 31, 2014USD ($)security</t>
  </si>
  <si>
    <t>Impairment</t>
  </si>
  <si>
    <t>No. of Securities | security</t>
  </si>
  <si>
    <t>Write-downs related to credit impairments</t>
  </si>
  <si>
    <t>Impairment, Intent-related</t>
  </si>
  <si>
    <t>No. of Securities, Intent-related | security</t>
  </si>
  <si>
    <t>Investments (excluding Consolidated Investment Entities) - OTTI OCI (Details) - USD ($) $ in Millions</t>
  </si>
  <si>
    <t>Balance, beginning</t>
  </si>
  <si>
    <t>Additional credit impairments:</t>
  </si>
  <si>
    <t>On securities not previously impaired</t>
  </si>
  <si>
    <t>On securities previously impaired</t>
  </si>
  <si>
    <t>Reductions:</t>
  </si>
  <si>
    <t>Increase in cash flows</t>
  </si>
  <si>
    <t>Securities sold, matured, prepaid or paid down</t>
  </si>
  <si>
    <t>Balance, ending</t>
  </si>
  <si>
    <t>Investments (excluding Consolidated Investment Entities) - Net Investment Income (Details) - USD ($) $ in Millions</t>
  </si>
  <si>
    <t>Schedule of Investment Income, Reported Amounts, by Category [Line Items]</t>
  </si>
  <si>
    <t>Gross investment income</t>
  </si>
  <si>
    <t>Less: Investment expenses</t>
  </si>
  <si>
    <t>Investments in fixed maturities not producing income</t>
  </si>
  <si>
    <t>Short-term investments and cash equivalents</t>
  </si>
  <si>
    <t>Investments (excluding Consolidated Investment Entities) - Net Realized Capital Gains (Losses) (Details) - USD ($) $ in Millions</t>
  </si>
  <si>
    <t>Realized capital gains (losses)</t>
  </si>
  <si>
    <t>After-tax net realized capital gains (losses), after tax</t>
  </si>
  <si>
    <t>Proceeds from sale of investments</t>
  </si>
  <si>
    <t>Proceeds on sales</t>
  </si>
  <si>
    <t>Gross gains</t>
  </si>
  <si>
    <t>Gross losses</t>
  </si>
  <si>
    <t>Fixed maturities, available-for-sale, including securities pledged</t>
  </si>
  <si>
    <t>Guaranteed benefit derivatives</t>
  </si>
  <si>
    <t>Derivative Financial Instruments - Notional and Fair Values (Details) - USD ($) $ in Millions</t>
  </si>
  <si>
    <t>Derivatives, Fair Value [Line Items]</t>
  </si>
  <si>
    <t>Derivatives, Asset Fair Value</t>
  </si>
  <si>
    <t>Derivatives, Liability Fair Value</t>
  </si>
  <si>
    <t>Interest rate contracts</t>
  </si>
  <si>
    <t>Derivative, Notional Amount</t>
  </si>
  <si>
    <t>Foreign exchange contracts</t>
  </si>
  <si>
    <t>Equity contracts</t>
  </si>
  <si>
    <t>Credit contracts</t>
  </si>
  <si>
    <t>Designated as Hedging Instrument | Interest rate contracts | Cash Flow Hedging</t>
  </si>
  <si>
    <t>Designated as Hedging Instrument | Interest rate contracts | Cash Flow Hedging | Derivatives</t>
  </si>
  <si>
    <t>Designated as Hedging Instrument | Interest rate contracts | Fair Value Hedging</t>
  </si>
  <si>
    <t>Designated as Hedging Instrument | Interest rate contracts | Fair Value Hedging | Derivatives</t>
  </si>
  <si>
    <t>Designated as Hedging Instrument | Foreign exchange contracts | Cash Flow Hedging</t>
  </si>
  <si>
    <t>Designated as Hedging Instrument | Foreign exchange contracts | Cash Flow Hedging | Derivatives</t>
  </si>
  <si>
    <t>Not Designated as Hedging Instrument | Interest rate contracts</t>
  </si>
  <si>
    <t>Not Designated as Hedging Instrument | Interest rate contracts | Derivatives</t>
  </si>
  <si>
    <t>Not Designated as Hedging Instrument | Foreign exchange contracts</t>
  </si>
  <si>
    <t>Not Designated as Hedging Instrument | Foreign exchange contracts | Derivatives</t>
  </si>
  <si>
    <t>Not Designated as Hedging Instrument | Equity contracts</t>
  </si>
  <si>
    <t>Not Designated as Hedging Instrument | Equity contracts | Derivatives</t>
  </si>
  <si>
    <t>Not Designated as Hedging Instrument | Credit contracts</t>
  </si>
  <si>
    <t>Not Designated as Hedging Instrument | Credit contracts | Derivatives</t>
  </si>
  <si>
    <t>Not Designated as Hedging Instrument | Managed custody guarantees</t>
  </si>
  <si>
    <t>Not Designated as Hedging Instrument | Fixed maturities</t>
  </si>
  <si>
    <t>Not Designated as Hedging Instrument | ERROR in label resolution.</t>
  </si>
  <si>
    <t>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Derivative Financial Instruments - Net Realized Gains (Losses) (Details) - USD ($) $ in Millions</t>
  </si>
  <si>
    <t>Net realized gains (losses) on derivatives</t>
  </si>
  <si>
    <t>Other Net Realized Capital Gains (Losses) | Interest rate contracts | Designated as Hedging Instrument | Cash Flow Hedging</t>
  </si>
  <si>
    <t>Other Net Realized Capital Gains (Losses) | Interest rate contracts | Designated as Hedging Instrument | Fair Value Hedging</t>
  </si>
  <si>
    <t>Other Net Realized Capital Gains (Losses) | Interest rate contracts | Not Designated as Hedging Instrument</t>
  </si>
  <si>
    <t>Other Net Realized Capital Gains (Losses) | Foreign exchange contracts | Designated as Hedging Instrument | Cash Flow Hedging</t>
  </si>
  <si>
    <t>Other Net Realized Capital Gains (Losses) | Foreign exchange contracts | Not Designated as Hedging Instrument</t>
  </si>
  <si>
    <t>Other Net Realized Capital Gains (Losses) | Equity contracts | Not Designated as Hedging Instrument</t>
  </si>
  <si>
    <t>Other Net Realized Capital Gains (Losses) | Credit contracts | Not Designated as Hedging Instrument</t>
  </si>
  <si>
    <t>Other Net Realized Capital Gains (Losses) | Managed custody guarantees</t>
  </si>
  <si>
    <t>Other Net Realized Capital Gains (Losses) | ERROR in label resolution.</t>
  </si>
  <si>
    <t>Policyholder Benefits | ERROR in label resolution.</t>
  </si>
  <si>
    <t>Derivative Financial Instruments - Collateral and Credit Default Swaps (Details) - USD ($) $ in Millions</t>
  </si>
  <si>
    <t>Collateralized financings</t>
  </si>
  <si>
    <t>Fair value of credit default swaps included in Derivatives assets</t>
  </si>
  <si>
    <t>Fair value of credit default swaps included in Derivatives liabilities</t>
  </si>
  <si>
    <t>Fair value of securities delivered as collateral</t>
  </si>
  <si>
    <t>Credit contracts | Not Designated as Hedging Instrument</t>
  </si>
  <si>
    <t>Maximum potential future net exposure on sale of credit default swaps</t>
  </si>
  <si>
    <t>Purchased protection on credit default swaps</t>
  </si>
  <si>
    <t>Derivative, term of contract</t>
  </si>
  <si>
    <t>Credit contracts | Not Designated as Hedging Instrument | Derivatives</t>
  </si>
  <si>
    <t>Over the Counter | Cash collateral, included in Payables</t>
  </si>
  <si>
    <t>Cleared Derivative Contract | Cash collateral, included in Payables</t>
  </si>
  <si>
    <t>Fair Value Measurements (excluding Consolidated Investment Entities) - Fair Value Measurement (Details) - USD ($) $ in Millions</t>
  </si>
  <si>
    <t>Fair Value, Assets and Liabilities Measured on Recurring and Nonrecurring Basis [Line Items]</t>
  </si>
  <si>
    <t>Fixed maturities valued using unadjusted broker quotes</t>
  </si>
  <si>
    <t>Fixed maturities valued using unadjusted prices</t>
  </si>
  <si>
    <t>Assets measured on recurring basis</t>
  </si>
  <si>
    <t>Cash and cash equivalents, short-term investments and short-term investments under securirites loan agreement</t>
  </si>
  <si>
    <t>Percentage of Level to total</t>
  </si>
  <si>
    <t>Assets measured on recurring basis | FIA</t>
  </si>
  <si>
    <t>Assets measured on recurring basis | IUL</t>
  </si>
  <si>
    <t>Assets measured on recurring basis | GMAB/GMWB/GMWBL</t>
  </si>
  <si>
    <t>Assets measured on recurring basis | Stabilizer / MCG</t>
  </si>
  <si>
    <t>Assets measured on recurring basis | Interest rate contracts</t>
  </si>
  <si>
    <t>Assets measured on recurring basis | Foreign exchange contracts</t>
  </si>
  <si>
    <t>Assets measured on recurring basis | Equity contracts</t>
  </si>
  <si>
    <t>Assets measured on recurring basis | Credit contracts</t>
  </si>
  <si>
    <t>Assets measured on recurring basis | Reinsurance agreements</t>
  </si>
  <si>
    <t>Assets measured on recurring basis | U.S. Treasuries</t>
  </si>
  <si>
    <t>Assets measured on recurring basis | U.S. government agencies and authorities</t>
  </si>
  <si>
    <t>Assets measured on recurring basis | State, municipalities and political subdivisions</t>
  </si>
  <si>
    <t>Assets measured on recurring basis | U.S. corporate public securities</t>
  </si>
  <si>
    <t>Assets measured on recurring basis | U.S. corporate private securities</t>
  </si>
  <si>
    <t>Assets measured on recurring basis | Foreign corporate public securities and foreign governments</t>
  </si>
  <si>
    <t>Assets measured on recurring basis | Foreign corporate private securities</t>
  </si>
  <si>
    <t>Assets measured on recurring basis | Residential mortgage-backed securities</t>
  </si>
  <si>
    <t>Assets measured on recurring basis | Commercial mortgage-backed</t>
  </si>
  <si>
    <t>Assets measured on recurring basis | Other asset-backed securities</t>
  </si>
  <si>
    <t>Assets measured on recurring basis | Equity securities</t>
  </si>
  <si>
    <t>Assets measured on recurring basis | Level 1</t>
  </si>
  <si>
    <t>56.00%</t>
  </si>
  <si>
    <t>57.00%</t>
  </si>
  <si>
    <t>Assets measured on recurring basis | Level 1 | FIA</t>
  </si>
  <si>
    <t>Assets measured on recurring basis | Level 1 | IUL</t>
  </si>
  <si>
    <t>Assets measured on recurring basis | Level 1 | GMAB/GMWB/GMWBL</t>
  </si>
  <si>
    <t>Assets measured on recurring basis | Level 1 | Stabilizer / MCG</t>
  </si>
  <si>
    <t>Assets measured on recurring basis | Level 1 | Interest rate contracts</t>
  </si>
  <si>
    <t>Assets measured on recurring basis | Level 1 | Foreign exchange contracts</t>
  </si>
  <si>
    <t>Assets measured on recurring basis | Level 1 | Equity contracts</t>
  </si>
  <si>
    <t>Assets measured on recurring basis | Level 1 | Credit contracts</t>
  </si>
  <si>
    <t>Assets measured on recurring basis | Level 1 | Reinsurance agreements</t>
  </si>
  <si>
    <t>Assets measured on recurring basis | Level 1 | U.S. Treasuries</t>
  </si>
  <si>
    <t>Assets measured on recurring basis | Level 1 | U.S. government agencies and authorities</t>
  </si>
  <si>
    <t>Assets measured on recurring basis | Level 1 | State, municipalities and political subdivisions</t>
  </si>
  <si>
    <t>Assets measured on recurring basis | Level 1 | U.S. corporate public securities</t>
  </si>
  <si>
    <t>Assets measured on recurring basis | Level 1 | U.S. corporate private securities</t>
  </si>
  <si>
    <t>Assets measured on recurring basis | Level 1 | Foreign corporate public securities and foreign governments</t>
  </si>
  <si>
    <t>Assets measured on recurring basis | Level 1 | Foreign corporate private securities</t>
  </si>
  <si>
    <t>Assets measured on recurring basis | Level 1 | Residential mortgage-backed securities</t>
  </si>
  <si>
    <t>Assets measured on recurring basis | Level 1 | Commercial mortgage-backed</t>
  </si>
  <si>
    <t>Assets measured on recurring basis | Level 1 | Other asset-backed securities</t>
  </si>
  <si>
    <t>Assets measured on recurring basis | Level 1 | Equity securities</t>
  </si>
  <si>
    <t>Assets measured on recurring basis | Level 2</t>
  </si>
  <si>
    <t>42.80%</t>
  </si>
  <si>
    <t>42.00%</t>
  </si>
  <si>
    <t>Assets measured on recurring basis | Level 2 | FIA</t>
  </si>
  <si>
    <t>Assets measured on recurring basis | Level 2 | IUL</t>
  </si>
  <si>
    <t>Assets measured on recurring basis | Level 2 | GMAB/GMWB/GMWBL</t>
  </si>
  <si>
    <t>Assets measured on recurring basis | Level 2 | Stabilizer / MCG</t>
  </si>
  <si>
    <t>Assets measured on recurring basis | Level 2 | Interest rate contracts</t>
  </si>
  <si>
    <t>Assets measured on recurring basis | Level 2 | Foreign exchange contracts</t>
  </si>
  <si>
    <t>Assets measured on recurring basis | Level 2 | Equity contracts</t>
  </si>
  <si>
    <t>Assets measured on recurring basis | Level 2 | Credit contracts</t>
  </si>
  <si>
    <t>Assets measured on recurring basis | Level 2 | Reinsurance agreements</t>
  </si>
  <si>
    <t>Assets measured on recurring basis | Level 2 | U.S. Treasuries</t>
  </si>
  <si>
    <t>Assets measured on recurring basis | Level 2 | U.S. government agencies and authorities</t>
  </si>
  <si>
    <t>Assets measured on recurring basis | Level 2 | State, municipalities and political subdivisions</t>
  </si>
  <si>
    <t>Assets measured on recurring basis | Level 2 | U.S. corporate public securities</t>
  </si>
  <si>
    <t>Assets measured on recurring basis | Level 2 | U.S. corporate private securities</t>
  </si>
  <si>
    <t>Assets measured on recurring basis | Level 2 | Foreign corporate public securities and foreign governments</t>
  </si>
  <si>
    <t>Assets measured on recurring basis | Level 2 | Foreign corporate private securities</t>
  </si>
  <si>
    <t>Assets measured on recurring basis | Level 2 | Residential mortgage-backed securities</t>
  </si>
  <si>
    <t>Assets measured on recurring basis | Level 2 | Commercial mortgage-backed</t>
  </si>
  <si>
    <t>Assets measured on recurring basis | Level 2 | Other asset-backed securities</t>
  </si>
  <si>
    <t>Assets measured on recurring basis | Level 2 | Equity securities</t>
  </si>
  <si>
    <t>Assets measured on recurring basis | Level 3</t>
  </si>
  <si>
    <t>1.20%</t>
  </si>
  <si>
    <t>Assets measured on recurring basis | Level 3 | FIA</t>
  </si>
  <si>
    <t>Assets measured on recurring basis | Level 3 | IUL</t>
  </si>
  <si>
    <t>Assets measured on recurring basis | Level 3 | GMAB/GMWB/GMWBL</t>
  </si>
  <si>
    <t>Assets measured on recurring basis | Level 3 | Stabilizer / MCG</t>
  </si>
  <si>
    <t>Assets measured on recurring basis | Level 3 | Interest rate contracts</t>
  </si>
  <si>
    <t>Assets measured on recurring basis | Level 3 | Foreign exchange contracts</t>
  </si>
  <si>
    <t>Assets measured on recurring basis | Level 3 | Equity contracts</t>
  </si>
  <si>
    <t>Assets measured on recurring basis | Level 3 | Credit contracts</t>
  </si>
  <si>
    <t>Assets measured on recurring basis | Level 3 | Reinsurance agreements</t>
  </si>
  <si>
    <t>Assets measured on recurring basis | Level 3 | U.S. Treasuries</t>
  </si>
  <si>
    <t>Assets measured on recurring basis | Level 3 | U.S. government agencies and authorities</t>
  </si>
  <si>
    <t>Assets measured on recurring basis | Level 3 | State, municipalities and political subdivisions</t>
  </si>
  <si>
    <t>Assets measured on recurring basis | Level 3 | U.S. corporate public securities</t>
  </si>
  <si>
    <t>Assets measured on recurring basis | Level 3 | U.S. corporate private securities</t>
  </si>
  <si>
    <t>Assets measured on recurring basis | Level 3 | Foreign corporate public securities and foreign governments</t>
  </si>
  <si>
    <t>Assets measured on recurring basis | Level 3 | Foreign corporate private securities</t>
  </si>
  <si>
    <t>Assets measured on recurring basis | Level 3 | Residential mortgage-backed securities</t>
  </si>
  <si>
    <t>Assets measured on recurring basis | Level 3 | Commercial mortgage-backed</t>
  </si>
  <si>
    <t>Assets measured on recurring basis | Level 3 | Other asset-backed securities</t>
  </si>
  <si>
    <t>Assets measured on recurring basis | Level 3 | Equity securities</t>
  </si>
  <si>
    <t>Fair Value Measurements (excluding Consolidated Investment Entities) - Level 3 Financial Instruments (Details) - Assets measured on recurring basis - Level 3 - USD ($) $ in Millions</t>
  </si>
  <si>
    <t>Fixed Maturities and Equity Securities Rollforward:</t>
  </si>
  <si>
    <t>Assets, Fair Value, beginning balance</t>
  </si>
  <si>
    <t>Total Realized/Unrealized Gains (Losses) Included in Net income</t>
  </si>
  <si>
    <t>Purchases</t>
  </si>
  <si>
    <t>Sales</t>
  </si>
  <si>
    <t>Transfers in to Level 3</t>
  </si>
  <si>
    <t>Transfers out of Level 3</t>
  </si>
  <si>
    <t>Assets, Fair Value, ending balance</t>
  </si>
  <si>
    <t>Total Realized/Unrealized Gains (Losses) Included in OCI</t>
  </si>
  <si>
    <t>Issuances</t>
  </si>
  <si>
    <t>Settlements</t>
  </si>
  <si>
    <t>Change In Unrealized Gains (Losses) Included in Earnings</t>
  </si>
  <si>
    <t>Other derivatives, net</t>
  </si>
  <si>
    <t>Derivatives Rollforward:</t>
  </si>
  <si>
    <t>Fair Value, Derivatives, beginning balance</t>
  </si>
  <si>
    <t>Fair Value, Derivatives, ending balance</t>
  </si>
  <si>
    <t>Change in Unrealized Gains (Losses) in Earnings</t>
  </si>
  <si>
    <t>FIA</t>
  </si>
  <si>
    <t>IUL</t>
  </si>
  <si>
    <t>GMAB/GMWB/GMWBL</t>
  </si>
  <si>
    <t>Stabilizer / MCG</t>
  </si>
  <si>
    <t>Fair Value Measurements (excluding Consolidated Investment Entities) - Significant Unobservable Inputs (Details) $ in Billions</t>
  </si>
  <si>
    <t>Dec. 31, 2016USD ($)yr</t>
  </si>
  <si>
    <t>Dec. 31, 2015USD ($)yr</t>
  </si>
  <si>
    <t>Fair Value Inputs, Liabilities, Quantitative Information [Line Items]</t>
  </si>
  <si>
    <t>Lapses</t>
  </si>
  <si>
    <t>85.00%</t>
  </si>
  <si>
    <t>Policyholder Deposits</t>
  </si>
  <si>
    <t>Percent of policyholders taking withdrawals</t>
  </si>
  <si>
    <t>40.00%</t>
  </si>
  <si>
    <t>36.00%</t>
  </si>
  <si>
    <t>Percent of policyholders assumed to begin withdrawals</t>
  </si>
  <si>
    <t>Fair Value Inputs, Actuarial Assumptions, Benefit Utilization, Percent of Policyholders Utilizing Withdrawals By Age One Hundred</t>
  </si>
  <si>
    <t>Percent of the policies the company assumes will never withdraw</t>
  </si>
  <si>
    <t>15.00%</t>
  </si>
  <si>
    <t>Account Value</t>
  </si>
  <si>
    <t>Average Expected Delay (in years)</t>
  </si>
  <si>
    <t>5 years 6 months</t>
  </si>
  <si>
    <t>4 years 10 months 18 days</t>
  </si>
  <si>
    <t>Percentage of Plans</t>
  </si>
  <si>
    <t>Stabilizer (Investment Only) and MCG Contracts</t>
  </si>
  <si>
    <t>93.00%</t>
  </si>
  <si>
    <t>Stabilizer with Recordkeeping Agreements</t>
  </si>
  <si>
    <t>7.00%</t>
  </si>
  <si>
    <t>Market Approach Valuation Technique | Investment contract | GMWB/GMWBL | Minimum</t>
  </si>
  <si>
    <t>Long-term equity implied volatility</t>
  </si>
  <si>
    <t>Interest rate implied volatility</t>
  </si>
  <si>
    <t>0.10%</t>
  </si>
  <si>
    <t>Equity Funds</t>
  </si>
  <si>
    <t>(13.00%)</t>
  </si>
  <si>
    <t>Equity and Fixed Income Funds</t>
  </si>
  <si>
    <t>(38.00%)</t>
  </si>
  <si>
    <t>Interest Rates and Equity Funds</t>
  </si>
  <si>
    <t>(32.00%)</t>
  </si>
  <si>
    <t>Nonperformance risk</t>
  </si>
  <si>
    <t>0.25%</t>
  </si>
  <si>
    <t>0.23%</t>
  </si>
  <si>
    <t>Benefit Utilization</t>
  </si>
  <si>
    <t>Partial Withdrawals</t>
  </si>
  <si>
    <t>0.11%</t>
  </si>
  <si>
    <t>0.08%</t>
  </si>
  <si>
    <t>Mortality</t>
  </si>
  <si>
    <t>Market Approach Valuation Technique | Investment contract | GMWB/GMWBL | Maximum</t>
  </si>
  <si>
    <t>25.00%</t>
  </si>
  <si>
    <t>18.00%</t>
  </si>
  <si>
    <t>99.00%</t>
  </si>
  <si>
    <t>98.00%</t>
  </si>
  <si>
    <t>62.00%</t>
  </si>
  <si>
    <t>26.00%</t>
  </si>
  <si>
    <t>16.00%</t>
  </si>
  <si>
    <t>1.60%</t>
  </si>
  <si>
    <t>1.30%</t>
  </si>
  <si>
    <t>12.15%</t>
  </si>
  <si>
    <t>22.00%</t>
  </si>
  <si>
    <t>Market Approach Valuation Technique | Investment contract | GMAB | Minimum</t>
  </si>
  <si>
    <t>0.40%</t>
  </si>
  <si>
    <t>Market Approach Valuation Technique | Investment contract | GMAB | Maximum</t>
  </si>
  <si>
    <t>3.40%</t>
  </si>
  <si>
    <t>19.10%</t>
  </si>
  <si>
    <t>Market Approach Valuation Technique | Investment contract | FIA | Minimum</t>
  </si>
  <si>
    <t>Market Approach Valuation Technique | Investment contract | FIA | Maximum</t>
  </si>
  <si>
    <t>Market Approach Valuation Technique | Investment contract | Embedded Derivative Indexed Universal Life | Minimum</t>
  </si>
  <si>
    <t>Market Approach Valuation Technique | Investment contract | Embedded Derivative Indexed Universal Life | Maximum</t>
  </si>
  <si>
    <t>0.69%</t>
  </si>
  <si>
    <t>0.90%</t>
  </si>
  <si>
    <t>Market Approach Valuation Technique | Derivative liabilities | Stabilizer / MCG | Minimum</t>
  </si>
  <si>
    <t>Actuarial Assumptions, Lapses under percent threshold</t>
  </si>
  <si>
    <t>Actuarial Assumptions, Policyholder Deposits under percent threshold</t>
  </si>
  <si>
    <t>Market Approach Valuation Technique | Derivative liabilities | Stabilizer / MCG | Maximum</t>
  </si>
  <si>
    <t>7.30%</t>
  </si>
  <si>
    <t>30.00%</t>
  </si>
  <si>
    <t>Market Approach Valuation Technique | Derivative liabilities | Stabilizer (Investment Only) and MCG Contracts | Minimum</t>
  </si>
  <si>
    <t>Market Approach Valuation Technique | Derivative liabilities | Stabilizer (Investment Only) and MCG Contracts | Maximum</t>
  </si>
  <si>
    <t>Market Approach Valuation Technique | Derivative liabilities | Stabilizer with Recordkeeping Agreements | Minimum</t>
  </si>
  <si>
    <t>Market Approach Valuation Technique | Derivative liabilities | Stabilizer with Recordkeeping Agreements | Maximum</t>
  </si>
  <si>
    <t>In the Money</t>
  </si>
  <si>
    <t>In the Money | During Surrender Charge Period | GMWB/GMWBL</t>
  </si>
  <si>
    <t>In the Money | During Surrender Charge Period | GMWB/GMWBL | Minimum</t>
  </si>
  <si>
    <t>In the Money | During Surrender Charge Period | GMWB/GMWBL | Maximum</t>
  </si>
  <si>
    <t>4.50%</t>
  </si>
  <si>
    <t>In the Money | During Surrender Charge Period | GMAB</t>
  </si>
  <si>
    <t>In the Money | During Surrender Charge Period | GMAB | Minimum</t>
  </si>
  <si>
    <t>In the Money | During Surrender Charge Period | GMAB | Maximum</t>
  </si>
  <si>
    <t>6.90%</t>
  </si>
  <si>
    <t>In the Money | Shock Lapse Period [Member] | GMWB/GMWBL</t>
  </si>
  <si>
    <t>In the Money | Shock Lapse Period [Member] | GMWB/GMWBL | Minimum</t>
  </si>
  <si>
    <t>3.00%</t>
  </si>
  <si>
    <t>In the Money | Shock Lapse Period [Member] | GMWB/GMWBL | Maximum</t>
  </si>
  <si>
    <t>11.60%</t>
  </si>
  <si>
    <t>13.70%</t>
  </si>
  <si>
    <t>In the Money | Shock Lapse Period [Member] | GMAB</t>
  </si>
  <si>
    <t>In the Money | Shock Lapse Period [Member] | GMAB | Minimum</t>
  </si>
  <si>
    <t>5.40%</t>
  </si>
  <si>
    <t>In the Money | Shock Lapse Period [Member] | GMAB | Maximum</t>
  </si>
  <si>
    <t>17.30%</t>
  </si>
  <si>
    <t>22.30%</t>
  </si>
  <si>
    <t>In the Money | After Surrender Charge Period | GMWB/GMWBL</t>
  </si>
  <si>
    <t>In the Money | After Surrender Charge Period | GMWB/GMWBL | Minimum</t>
  </si>
  <si>
    <t>1.40%</t>
  </si>
  <si>
    <t>In the Money | After Surrender Charge Period | GMWB/GMWBL | Maximum</t>
  </si>
  <si>
    <t>6.70%</t>
  </si>
  <si>
    <t>7.90%</t>
  </si>
  <si>
    <t>In the Money | After Surrender Charge Period | GMAB</t>
  </si>
  <si>
    <t>In the Money | After Surrender Charge Period | GMAB | Minimum</t>
  </si>
  <si>
    <t>2.80%</t>
  </si>
  <si>
    <t>In the Money | After Surrender Charge Period | GMAB | Maximum</t>
  </si>
  <si>
    <t>12.10%</t>
  </si>
  <si>
    <t>Out of the Money</t>
  </si>
  <si>
    <t>Out of the Money | During Surrender Charge Period | GMWB/GMWBL</t>
  </si>
  <si>
    <t>Out of the Money | During Surrender Charge Period | GMWB/GMWBL | Minimum</t>
  </si>
  <si>
    <t>0.60%</t>
  </si>
  <si>
    <t>Out of the Money | During Surrender Charge Period | GMWB/GMWBL | Maximum</t>
  </si>
  <si>
    <t>Out of the Money | During Surrender Charge Period | GMAB</t>
  </si>
  <si>
    <t>Out of the Money | During Surrender Charge Period | GMAB | Minimum</t>
  </si>
  <si>
    <t>Out of the Money | During Surrender Charge Period | GMAB | Maximum</t>
  </si>
  <si>
    <t>7.60%</t>
  </si>
  <si>
    <t>Out of the Money | Shock Lapse Period [Member] | GMWB/GMWBL</t>
  </si>
  <si>
    <t>Out of the Money | Shock Lapse Period [Member] | GMWB/GMWBL | Minimum</t>
  </si>
  <si>
    <t>Out of the Money | Shock Lapse Period [Member] | GMWB/GMWBL | Maximum</t>
  </si>
  <si>
    <t>12.20%</t>
  </si>
  <si>
    <t>14.40%</t>
  </si>
  <si>
    <t>Out of the Money | Shock Lapse Period [Member] | GMAB</t>
  </si>
  <si>
    <t>Out of the Money | Shock Lapse Period [Member] | GMAB | Minimum</t>
  </si>
  <si>
    <t>Out of the Money | Shock Lapse Period [Member] | GMAB | Maximum</t>
  </si>
  <si>
    <t>24.50%</t>
  </si>
  <si>
    <t>Out of the Money | After Surrender Charge Period | GMWB/GMWBL</t>
  </si>
  <si>
    <t>Out of the Money | After Surrender Charge Period | GMWB/GMWBL | Minimum</t>
  </si>
  <si>
    <t>Out of the Money | After Surrender Charge Period | GMWB/GMWBL | Maximum</t>
  </si>
  <si>
    <t>8.20%</t>
  </si>
  <si>
    <t>Out of the Money | After Surrender Charge Period | GMAB</t>
  </si>
  <si>
    <t>Out of the Money | After Surrender Charge Period | GMAB | Minimum</t>
  </si>
  <si>
    <t>Out of the Money | After Surrender Charge Period | GMAB | Maximum</t>
  </si>
  <si>
    <t>11.70%</t>
  </si>
  <si>
    <t>13.30%</t>
  </si>
  <si>
    <t>Age 60 and under</t>
  </si>
  <si>
    <t>9 years 10 months 24 days</t>
  </si>
  <si>
    <t>9 years</t>
  </si>
  <si>
    <t>Age 60 and under | Minimum</t>
  </si>
  <si>
    <t>Attained Age | yr</t>
  </si>
  <si>
    <t>Age 60 and under | Maximum</t>
  </si>
  <si>
    <t>Age 60 and under | In the Money</t>
  </si>
  <si>
    <t>Age 60 and under | Out of the Money</t>
  </si>
  <si>
    <t>Age 60-69</t>
  </si>
  <si>
    <t>4 years 10 months 24 days</t>
  </si>
  <si>
    <t>4 years 2 months 24 days</t>
  </si>
  <si>
    <t>Age 60-69 | Minimum</t>
  </si>
  <si>
    <t>Age 60-69 | Maximum</t>
  </si>
  <si>
    <t>Age 60-69 | In the Money</t>
  </si>
  <si>
    <t>Age 60-69 | Out of the Money</t>
  </si>
  <si>
    <t>Age 70 and over</t>
  </si>
  <si>
    <t>2 years 5 months 6 days</t>
  </si>
  <si>
    <t>Age 70 and over | Minimum</t>
  </si>
  <si>
    <t>Age 70 and over | In the Money</t>
  </si>
  <si>
    <t>Age 70 and over | Out of the Money</t>
  </si>
  <si>
    <t>Fair Value Measurements (excluding Consolidated Investment Entities) - Other Financial Instruments (Details) - USD ($) $ in Millions</t>
  </si>
  <si>
    <t>Fair Value, Balance Sheet Grouping, Financial Statement Captions [Line Items]</t>
  </si>
  <si>
    <t>Loans</t>
  </si>
  <si>
    <t>Carrying Value</t>
  </si>
  <si>
    <t>Other derivatives</t>
  </si>
  <si>
    <t>Carrying Value | Reinsurance agreements</t>
  </si>
  <si>
    <t>Fair Value | Reinsurance agreements</t>
  </si>
  <si>
    <t>Funding agreements without fixed maturities and deferred annuities(1) | Carrying Value</t>
  </si>
  <si>
    <t>Funding agreements without fixed maturities and deferred annuities(1) | Fair Value</t>
  </si>
  <si>
    <t>Funding agreements with fixed maturities and guaranteed investment contracts | Carrying Value</t>
  </si>
  <si>
    <t>Funding agreements with fixed maturities and guaranteed investment contracts | Fair Value</t>
  </si>
  <si>
    <t>Supplementary contracts, immediate annuities and other | Carrying Value</t>
  </si>
  <si>
    <t>Supplementary contracts, immediate annuities and other | Fair Value</t>
  </si>
  <si>
    <t>FIA | Carrying Value</t>
  </si>
  <si>
    <t>FIA | Fair Value</t>
  </si>
  <si>
    <t>Embedded Derivative Indexed Universal Life | Carrying Value</t>
  </si>
  <si>
    <t>Embedded Derivative Indexed Universal Life | Fair Value</t>
  </si>
  <si>
    <t>GMAB/GMWB/GMWBL | Carrying Value</t>
  </si>
  <si>
    <t>GMAB/GMWB/GMWBL | Fair Value</t>
  </si>
  <si>
    <t>Stabilizer and MCGs | Carrying Value</t>
  </si>
  <si>
    <t>Stabilizer and MCGs | Fair Value</t>
  </si>
  <si>
    <t>Mortgage loans on real estate | Carrying Value</t>
  </si>
  <si>
    <t>Mortgage loans on real estate | Fair Value</t>
  </si>
  <si>
    <t>Policy loans | Carrying Value</t>
  </si>
  <si>
    <t>Policy loans | Fair Value</t>
  </si>
  <si>
    <t>Deferred Policy Acquisition Costs and Value of Business Acquired - DAC and VOBA Activity (Details) - USD ($)</t>
  </si>
  <si>
    <t>Movement Analysis of Deferred Policy Acquisition Costs [Roll Forward]</t>
  </si>
  <si>
    <t>Beginning balance</t>
  </si>
  <si>
    <t>Deferrals of commissions and expenses</t>
  </si>
  <si>
    <t>Amortization:</t>
  </si>
  <si>
    <t>Amortization</t>
  </si>
  <si>
    <t>Interest accrued</t>
  </si>
  <si>
    <t>Net amortization included in the Consolidated Statements of Operations</t>
  </si>
  <si>
    <t>Change in unrealized capital gains/losses on available-for-sale securities</t>
  </si>
  <si>
    <t>Ending balance</t>
  </si>
  <si>
    <t>Movement Analysis Of Value of Business Acquired VOBA [Roll Forward]</t>
  </si>
  <si>
    <t>Net amortization included in Condensed Consolidated Statements of Operations</t>
  </si>
  <si>
    <t>Movement Analysis of Deferred Policy Acquisition Costs and Value of Business Acquired (VOBA) [Roll Forward]</t>
  </si>
  <si>
    <t>DAC VOBA unlocking</t>
  </si>
  <si>
    <t>Loss recognition for DAC</t>
  </si>
  <si>
    <t>Loss recognition for VOBA</t>
  </si>
  <si>
    <t>Rates at which interest accrued</t>
  </si>
  <si>
    <t>3.10%</t>
  </si>
  <si>
    <t>Deferred Policy Acquisition Costs and Value of Business Acquired - VOBA Amortization Expense (Details) $ in Millions</t>
  </si>
  <si>
    <t>- Future Policy Benefits (Details) - USD ($) $ in Millions</t>
  </si>
  <si>
    <t>Liability for Future Policy Benefit, by Product Segment [Line Items]</t>
  </si>
  <si>
    <t>Total future policy benefits</t>
  </si>
  <si>
    <t>Individual and group life insurance contracts</t>
  </si>
  <si>
    <t>Product guarantees on universal life and deferred annuity contracts, and payout contracts with life contingencies</t>
  </si>
  <si>
    <t>Accident and health</t>
  </si>
  <si>
    <t>Reserves for Future Policy Benefits and Contract Owner Account Balances - Contract Owner Account Balances (Details) - USD ($) $ in Millions</t>
  </si>
  <si>
    <t>GICs</t>
  </si>
  <si>
    <t>Universal life-type contracts</t>
  </si>
  <si>
    <t>Fixed-indexed annuities</t>
  </si>
  <si>
    <t>Guaranteed Benefit Features - Guaranteed Death and Benefit (Details)</t>
  </si>
  <si>
    <t>Liabilities for Guarantees on Long-Duration Contracts [Line Items]</t>
  </si>
  <si>
    <t>Rollup rate earned on eligible premiums, rate one</t>
  </si>
  <si>
    <t>Rollup rate earned on eligible premiums, rate two</t>
  </si>
  <si>
    <t>6.00%</t>
  </si>
  <si>
    <t>GMIB</t>
  </si>
  <si>
    <t>Eligibility period for premiums to be included in rider</t>
  </si>
  <si>
    <t>10 years</t>
  </si>
  <si>
    <t>Maximum rollup amount, cap rate one</t>
  </si>
  <si>
    <t>200.00%</t>
  </si>
  <si>
    <t>Maximum rollup amount, cap rate two</t>
  </si>
  <si>
    <t>250.00%</t>
  </si>
  <si>
    <t>Maximum rollup amount, cap rate three</t>
  </si>
  <si>
    <t>300.00%</t>
  </si>
  <si>
    <t>GMAB</t>
  </si>
  <si>
    <t>Guaranteed account value, percentage of premiums paid by contract owner</t>
  </si>
  <si>
    <t>Guaranteed account value, minimum contract term for eligibility</t>
  </si>
  <si>
    <t>Guaranteed account value, percentage of premiums paid by contract owner, past design</t>
  </si>
  <si>
    <t>Guaranteed account value, minimum contract term for eligibility, past design</t>
  </si>
  <si>
    <t>20 years</t>
  </si>
  <si>
    <t>GMWB/GMWBL</t>
  </si>
  <si>
    <t>Rollup rate earned on eligible premiums, rate three</t>
  </si>
  <si>
    <t>Rollup rate earned on eligible premiums, earlier versions</t>
  </si>
  <si>
    <t>Stabilizer and MCGs | Minimum</t>
  </si>
  <si>
    <t>Guaranteed credited rates</t>
  </si>
  <si>
    <t>Stabilizer and MCGs | Maximum</t>
  </si>
  <si>
    <t>Guaranteed Benefit Features - Assumptions and Methodology Used to Determine Additional Reserves (Details) - investment_performance_scenarios</t>
  </si>
  <si>
    <t>Number of investment performance scenarios</t>
  </si>
  <si>
    <t>Variable Life and Universal Life | Paid-up Guarantees</t>
  </si>
  <si>
    <t>Weighted average attained age</t>
  </si>
  <si>
    <t>0 years</t>
  </si>
  <si>
    <t>GMDB</t>
  </si>
  <si>
    <t>Investment blended rate of return (percent)</t>
  </si>
  <si>
    <t>7.80%</t>
  </si>
  <si>
    <t>Volatility rate (percent)</t>
  </si>
  <si>
    <t>14.20%</t>
  </si>
  <si>
    <t>15.10%</t>
  </si>
  <si>
    <t>5.50%</t>
  </si>
  <si>
    <t>71 years</t>
  </si>
  <si>
    <t>70 years</t>
  </si>
  <si>
    <t>63 years</t>
  </si>
  <si>
    <t>Period of implied volatility (years)</t>
  </si>
  <si>
    <t>GMWB</t>
  </si>
  <si>
    <t>GMWBL</t>
  </si>
  <si>
    <t>68 years</t>
  </si>
  <si>
    <t>67 years</t>
  </si>
  <si>
    <t>Guaranteed Benefit Features - Separate Account Liabilities (Details) - USD ($) $ in Millions</t>
  </si>
  <si>
    <t>Separate account liability</t>
  </si>
  <si>
    <t>Additional liability balance:</t>
  </si>
  <si>
    <t>Additional liability for FIA guaranteed withdrawal benefits</t>
  </si>
  <si>
    <t>Variable Life and Universal Life</t>
  </si>
  <si>
    <t>Incurred guaranteed benefits</t>
  </si>
  <si>
    <t>Paid guaranteed benefits</t>
  </si>
  <si>
    <t>Reinsurance on additional liability balance</t>
  </si>
  <si>
    <t>GMAB/GMWB</t>
  </si>
  <si>
    <t>Stabilizer and MCGs</t>
  </si>
  <si>
    <t>Stabilizer and MCGs | Separate Account Liability</t>
  </si>
  <si>
    <t>Externally managed assets included in Separate account liability not reported on balance sheet</t>
  </si>
  <si>
    <t>Guaranteed Benefit Features - Net Amount at Risk of Minimum Guaranteed Benefits (Details) - USD ($) $ in Millions</t>
  </si>
  <si>
    <t>Net Amount at Risk by Product and Guarantee [Line Items]</t>
  </si>
  <si>
    <t>Separate account value</t>
  </si>
  <si>
    <t>Net amount at risk, net of reinsurance</t>
  </si>
  <si>
    <t>73 years</t>
  </si>
  <si>
    <t>72 years</t>
  </si>
  <si>
    <t>Guaranteed Benefit Features - Universal and Variable Life Contracts (Details) - Variable Life and Universal Life - USD ($) $ in Millions</t>
  </si>
  <si>
    <t>Secondary Guarantees</t>
  </si>
  <si>
    <t>Account value (general and separate account)</t>
  </si>
  <si>
    <t>62 years</t>
  </si>
  <si>
    <t>Paid-up Guarantees</t>
  </si>
  <si>
    <t>Guaranteed Benefit Features - Separate Accounts by Investment Type (Details) - USD ($) $ in Millions</t>
  </si>
  <si>
    <t>Equity funds</t>
  </si>
  <si>
    <t>Schedule of Fair Value of Separate Accounts by Major Category of Investment [Line Items]</t>
  </si>
  <si>
    <t>Equity securities (including mutual funds)</t>
  </si>
  <si>
    <t>Bond funds</t>
  </si>
  <si>
    <t>Balanced funds</t>
  </si>
  <si>
    <t>Money market funds</t>
  </si>
  <si>
    <t>Fixed income securities</t>
  </si>
  <si>
    <t>Reinsurance - Assets and Liabilities (Details) - USD ($) $ in Millions</t>
  </si>
  <si>
    <t>Effects of Reinsurance [Line Items]</t>
  </si>
  <si>
    <t>Premiums receivable</t>
  </si>
  <si>
    <t>Future policy benefits and contract owner account balances</t>
  </si>
  <si>
    <t>Liability for funds withheld under reinsurance agreements</t>
  </si>
  <si>
    <t>Direct</t>
  </si>
  <si>
    <t>Assumed</t>
  </si>
  <si>
    <t>Ceded</t>
  </si>
  <si>
    <t>Reinsurance - Effect of Reinsurance (Details) - USD ($) $ in Millions</t>
  </si>
  <si>
    <t>Premiums:</t>
  </si>
  <si>
    <t>Direct premiums</t>
  </si>
  <si>
    <t>Reinsurance assumed</t>
  </si>
  <si>
    <t>Reinsurance ceded</t>
  </si>
  <si>
    <t>Net premiums</t>
  </si>
  <si>
    <t>Fee income:</t>
  </si>
  <si>
    <t>Gross fee income</t>
  </si>
  <si>
    <t>Net fee income</t>
  </si>
  <si>
    <t>Direct interest credited and other benefits to contract owners / policyholders</t>
  </si>
  <si>
    <t>Policyholder Benefits and Claims Incurred, Assumed and Ceded [Abstract]</t>
  </si>
  <si>
    <t>Net interest credited and other benefits to contract owners / policyholders</t>
  </si>
  <si>
    <t>UL contracts</t>
  </si>
  <si>
    <t>Reinsurance - Narrative (Details) - USD ($) $ in Millions</t>
  </si>
  <si>
    <t>Oct. 01, 2015</t>
  </si>
  <si>
    <t>Apr. 01, 2015</t>
  </si>
  <si>
    <t>Oct. 01, 2014</t>
  </si>
  <si>
    <t>Oct. 02, 1998</t>
  </si>
  <si>
    <t>Jan. 01, 2009</t>
  </si>
  <si>
    <t>Reinsurance Premiums for Insurance Companies, by Product Segment [Line Items]</t>
  </si>
  <si>
    <t>Revolving lines of credit, capacity</t>
  </si>
  <si>
    <t>Unsecured and Committed</t>
  </si>
  <si>
    <t>Unsecured and Committed | Voya Financial, Inc. / Security Life of Denver International Limited Two</t>
  </si>
  <si>
    <t>Lincoln National Corporation, subsidiary</t>
  </si>
  <si>
    <t>Disposal of life insurance business</t>
  </si>
  <si>
    <t>Scottish Re</t>
  </si>
  <si>
    <t>Percentage of business recaptured</t>
  </si>
  <si>
    <t>Hannover Re | Customer concentration risk</t>
  </si>
  <si>
    <t>RGA Reinsurance Group</t>
  </si>
  <si>
    <t>Other than Temporary Impairment Losses, Investments, Portion Recognized in Earnings, Net</t>
  </si>
  <si>
    <t>RGA Reinsurance Group | Term Life Coinsurance Agreement, effective October 1, 2014</t>
  </si>
  <si>
    <t>RGA Reinsurance Group | Term Life Coinsurance Agreement, effective October 1, 2015</t>
  </si>
  <si>
    <t>Enstar</t>
  </si>
  <si>
    <t>Goodwill and Other Intangible Assets - Goodwill (Details) - USD ($) $ in Millions</t>
  </si>
  <si>
    <t>Investment Management</t>
  </si>
  <si>
    <t>Goodwill [Line Items]</t>
  </si>
  <si>
    <t>Goodwill</t>
  </si>
  <si>
    <t>Management contract rights</t>
  </si>
  <si>
    <t>Weighted Average Amortization Lives</t>
  </si>
  <si>
    <t>Customer relationship lists</t>
  </si>
  <si>
    <t>Computer software</t>
  </si>
  <si>
    <t>Goodwill and Other Intangible Assets - Other Intangible Assets (Details) - USD ($) $ in Millions</t>
  </si>
  <si>
    <t>Finite-Lived Intangible Assets, Net [Abstract]</t>
  </si>
  <si>
    <t>Gross Carrying Amount</t>
  </si>
  <si>
    <t>Accumulated Amortization</t>
  </si>
  <si>
    <t>Intangible Assets, Net Carrying Amount</t>
  </si>
  <si>
    <t>Finite-Lived Intangible Assets [Line Items]</t>
  </si>
  <si>
    <t>Goodwill and Other Intangible Assets - Amortization Expense of Other Intangible Assets (Details) - USD ($) $ in Millions</t>
  </si>
  <si>
    <t>Amortization expense related to intangible assets</t>
  </si>
  <si>
    <t>Estimated Future Amortization Expense Related to Intangible Assets, Fiscal Year Maturity [Abstract]</t>
  </si>
  <si>
    <t>Thereafter</t>
  </si>
  <si>
    <t>Share-Based Incentive Compensation Plans - Narrative (Details) - $ / shares</t>
  </si>
  <si>
    <t>Share-based Compensation Arrangement by Share-based Payment Award [Line Items]</t>
  </si>
  <si>
    <t>Weighted average volatility rate used</t>
  </si>
  <si>
    <t>Expected volatility of stock price</t>
  </si>
  <si>
    <t>2013 Omnibus Plan</t>
  </si>
  <si>
    <t>Reserved and available for issuance (in shares)</t>
  </si>
  <si>
    <t>Shares available for issuance (in shares)</t>
  </si>
  <si>
    <t>2013 Omnibus Plan | PSU awards</t>
  </si>
  <si>
    <t>Share-based payment award, vesting percentage</t>
  </si>
  <si>
    <t>106.00%</t>
  </si>
  <si>
    <t>2014 Omnibus Plan</t>
  </si>
  <si>
    <t>Award vesting period</t>
  </si>
  <si>
    <t>1 year</t>
  </si>
  <si>
    <t>Expiration period of stock options</t>
  </si>
  <si>
    <t>Strike price (usd per share)</t>
  </si>
  <si>
    <t>The Omnibus Plans | Stock options</t>
  </si>
  <si>
    <t>Number of awards vested during period (in shares)</t>
  </si>
  <si>
    <t>Number of awards not vested (in shares)</t>
  </si>
  <si>
    <t>The Omnibus Plans | PSU awards</t>
  </si>
  <si>
    <t>The Omnibus Plans | PSU awards | Minimum</t>
  </si>
  <si>
    <t>Vesting percentage of grant</t>
  </si>
  <si>
    <t>The Omnibus Plans | PSU awards | Maximum</t>
  </si>
  <si>
    <t>The Omnibus Plans | Restricted Share Units (RSUs)</t>
  </si>
  <si>
    <t>The Omnibus Plans | Restricted Share Units (RSUs) | Minimum</t>
  </si>
  <si>
    <t>The Omnibus Plans | Restricted Share Units (RSUs) | Maximum</t>
  </si>
  <si>
    <t>2013 Non-Employee Director Incentive Plan</t>
  </si>
  <si>
    <t>2013 Non-Employee Director Incentive Plan | Non-Employee Directors | Cliff Vesting, Year One</t>
  </si>
  <si>
    <t>33.30%</t>
  </si>
  <si>
    <t>2013 Non-Employee Director Incentive Plan | Non-Employee Directors | Cliff Vesting, Year Two</t>
  </si>
  <si>
    <t>2013 Non-Employee Director Incentive Plan | Non-Employee Directors | Cliff Vesting, Year Three</t>
  </si>
  <si>
    <t>2013 Non-Employee Director Incentive Plan | Restricted Share Units (RSUs) | Non-Employee Directors</t>
  </si>
  <si>
    <t>Number of award granted (in shares)</t>
  </si>
  <si>
    <t>Employee Phantom Stock Plan 2014 | Phantom Share Units (RSUs)</t>
  </si>
  <si>
    <t>Employee Phantom Stock Plan 2014 | Phantom Performance Shares</t>
  </si>
  <si>
    <t>Share-Based Incentive Compensation Plans - Fair Value Assumptions (Details)</t>
  </si>
  <si>
    <t>Dec. 31, 2016$ / shares</t>
  </si>
  <si>
    <t>Expected volatility</t>
  </si>
  <si>
    <t>28.60%</t>
  </si>
  <si>
    <t>Expected term (in years)</t>
  </si>
  <si>
    <t>6 years 7 days</t>
  </si>
  <si>
    <t>Risk-free interest rate</t>
  </si>
  <si>
    <t>Expected dividend yield</t>
  </si>
  <si>
    <t>Weighted average estimated fair value (usd per share)</t>
  </si>
  <si>
    <t>Share-Based Incentive Compensation Plans - Compensation Cost (Details) - USD ($) $ in Millions</t>
  </si>
  <si>
    <t>Compensation cost</t>
  </si>
  <si>
    <t>Income tax benefit</t>
  </si>
  <si>
    <t>Share-based compensation expense</t>
  </si>
  <si>
    <t>Restricted Share Units (RSUs)</t>
  </si>
  <si>
    <t>RSUs - Deal incentive awards</t>
  </si>
  <si>
    <t>PSU awards</t>
  </si>
  <si>
    <t>Stock options</t>
  </si>
  <si>
    <t>Phantom units</t>
  </si>
  <si>
    <t>Long-term Sustainable Performance Plan | Restricted Share Units (RSUs)</t>
  </si>
  <si>
    <t>Long-term Sustainable Performance Plan | PSU awards</t>
  </si>
  <si>
    <t>Share-Based Incentive Compensation Plans - Awards Outstanding under Stock Option Plans by Award Type (Details) $ / shares in Units, shares in Millions, $ in Millions</t>
  </si>
  <si>
    <t>Dec. 31, 2016USD ($)$ / sharesshares</t>
  </si>
  <si>
    <t>Number of Awards</t>
  </si>
  <si>
    <t>Outstanding, beginning balance | shares</t>
  </si>
  <si>
    <t>Granted | shares</t>
  </si>
  <si>
    <t>Vested | shares</t>
  </si>
  <si>
    <t>Forfeited | shares</t>
  </si>
  <si>
    <t>Outstanding, ending balance | shares</t>
  </si>
  <si>
    <t>Awards expected to vest | shares</t>
  </si>
  <si>
    <t>Weighted Average Grant Date Fair Value (usd per award)</t>
  </si>
  <si>
    <t>Outstanding, beginning balance | $ / shares</t>
  </si>
  <si>
    <t>Granted | $ / shares</t>
  </si>
  <si>
    <t>Vested | $ / shares</t>
  </si>
  <si>
    <t>Forfeited | $ / shares</t>
  </si>
  <si>
    <t>Outstanding, ending balance | $ / shares</t>
  </si>
  <si>
    <t>Awards expected to vest | $ / shares</t>
  </si>
  <si>
    <t>Unrecognized compensation cost | $</t>
  </si>
  <si>
    <t>Expected weighted average</t>
  </si>
  <si>
    <t>1 year 7 months 6 days</t>
  </si>
  <si>
    <t>Total fair value of shares vested | $</t>
  </si>
  <si>
    <t>Adjusted for PSU performance factor | shares</t>
  </si>
  <si>
    <t>Adjusted for PSU performance factor | $ / shares</t>
  </si>
  <si>
    <t>2 years</t>
  </si>
  <si>
    <t>The Omnibus Plans | Stock Options</t>
  </si>
  <si>
    <t>Shareholder's Equity - Common Share Rollforward (Details) - shares</t>
  </si>
  <si>
    <t>Common shares, beginning balance</t>
  </si>
  <si>
    <t>Shares issued</t>
  </si>
  <si>
    <t>Common Shares acquired - share repurchase</t>
  </si>
  <si>
    <t>Issuance of shares for share-based incentive compensation, net</t>
  </si>
  <si>
    <t>Common shares, ending balance</t>
  </si>
  <si>
    <t>Shareholder's Equity - Narrative (Details) - USD ($) $ / shares in Units, $ in Millions</t>
  </si>
  <si>
    <t>May 07, 2013</t>
  </si>
  <si>
    <t>Mar. 31, 2017</t>
  </si>
  <si>
    <t>Oct. 27, 2016</t>
  </si>
  <si>
    <t>Class of Stock [Line Items]</t>
  </si>
  <si>
    <t>Value of shares repurchased and placed in treasury</t>
  </si>
  <si>
    <t>Number of warrants issued and outstanding</t>
  </si>
  <si>
    <t>Percentage of issued warrants to total shares issued and outstanding</t>
  </si>
  <si>
    <t>9.99%</t>
  </si>
  <si>
    <t>Exercise price of warrants (usd per share)</t>
  </si>
  <si>
    <t>Dividend per share, cash paid (usd per share)</t>
  </si>
  <si>
    <t>Fair value of warrants issued</t>
  </si>
  <si>
    <t>Share Repurchase Arrangement</t>
  </si>
  <si>
    <t>Increase in stock authorized for repurchase</t>
  </si>
  <si>
    <t>Share Repurchase Arrangement | Subsequent event</t>
  </si>
  <si>
    <t>Number of shares repurchased and placed in treasury</t>
  </si>
  <si>
    <t>Earnings per Common Share Earnings per Common Share (Details) - USD ($) $ / shares in Units, $ in Millions</t>
  </si>
  <si>
    <t>Basic (shares)</t>
  </si>
  <si>
    <t>Diluted (shares)</t>
  </si>
  <si>
    <t>Antidilutive shares</t>
  </si>
  <si>
    <t>Dilutive Effects (shares)</t>
  </si>
  <si>
    <t>Insurance Subsidiaries - Statutory Equity and Income (Details) $ in Millions</t>
  </si>
  <si>
    <t>Dec. 31, 2016USD ($)subsidiary</t>
  </si>
  <si>
    <t>Dec. 31, 2015USD ($)subsidiary</t>
  </si>
  <si>
    <t>Number of insurance subsidiaries | subsidiary</t>
  </si>
  <si>
    <t>Voya Insurance and Annuity Company | Iowa</t>
  </si>
  <si>
    <t>Statutory Accounting Practices [Line Items]</t>
  </si>
  <si>
    <t>Statutory Net Income (Loss)</t>
  </si>
  <si>
    <t>Statutory Capital and Surplus</t>
  </si>
  <si>
    <t>Voya Retirement Insurance and Annuity Company | Connecticut</t>
  </si>
  <si>
    <t>Security Life of Denver Insurance Company (SLD) | Colorado</t>
  </si>
  <si>
    <t>ReliaStar Life Insurance Company (RLI) | Minnesota</t>
  </si>
  <si>
    <t>Insurance Subsidiaries - Dividends Restrictions and Approved Distributions (Details) - USD ($) $ in Millions</t>
  </si>
  <si>
    <t>Dividends Paid</t>
  </si>
  <si>
    <t>Insurance Laws Applicable to Insurance Subsidiaries in Connecticut, Indiana. Iowa, and Minnesota</t>
  </si>
  <si>
    <t>Percentage threshold of dividends paid in previous twelve months to earned statutory surplus of prior year end, requiring approval of payment of dividends if exceeded</t>
  </si>
  <si>
    <t>Insurance Laws Applicable to Insurance Subsidiaries in Colorado</t>
  </si>
  <si>
    <t>Extraordinary Distributions Paid</t>
  </si>
  <si>
    <t>Subsidiaries | Voya Insurance and Annuity Company | Iowa</t>
  </si>
  <si>
    <t>Dividends Permitted without Approval</t>
  </si>
  <si>
    <t>Subsidiaries | Voya Retirement Insurance and Annuity Company | Connecticut</t>
  </si>
  <si>
    <t>Subsidiaries | Security Life of Denver Insurance Company (SLD) | Colorado</t>
  </si>
  <si>
    <t>Subsidiaries | ReliaStar Life Insurance Company (RLI) | Minnesota</t>
  </si>
  <si>
    <t>Insurance Subsidiaries - Captive Reinsurance Subsidiaries (Details) - USD ($) $ in Millions</t>
  </si>
  <si>
    <t>Missouri</t>
  </si>
  <si>
    <t>Prescribed practice amount</t>
  </si>
  <si>
    <t>Aggregate statutory capital and surplus, including prescribed practices</t>
  </si>
  <si>
    <t>Arizona | Security Life of Denver International Limited (SLDI)</t>
  </si>
  <si>
    <t>Permitted practice amount</t>
  </si>
  <si>
    <t>Arizona | VOYA Financial, Inc. / Roaring River II LLC</t>
  </si>
  <si>
    <t>Employee Benefit Arrangements - Defined Benefit Plan (Details) - USD ($) $ in Millions</t>
  </si>
  <si>
    <t>Defined Benefit Plan Disclosure [Line Items]</t>
  </si>
  <si>
    <t>30-year U.S. Treasury Securities Bond Rate Period</t>
  </si>
  <si>
    <t>30 years</t>
  </si>
  <si>
    <t>Deferred compensation commitment</t>
  </si>
  <si>
    <t>ING Americas Retirement Plan</t>
  </si>
  <si>
    <t>Annual credit earned by participants, percentage of eligible compensation</t>
  </si>
  <si>
    <t>4.00%</t>
  </si>
  <si>
    <t>Pension Plan</t>
  </si>
  <si>
    <t>Defined Benefit Plan, Benefits Paid</t>
  </si>
  <si>
    <t>Other Postretirement Benefits</t>
  </si>
  <si>
    <t>Employee Benefit Arrangements - Obligations and Funded Status (Details) - USD ($) $ in Millions</t>
  </si>
  <si>
    <t>Change in benefit obligation:</t>
  </si>
  <si>
    <t>Net actuarial (gains) losses</t>
  </si>
  <si>
    <t>Change in plan assets:</t>
  </si>
  <si>
    <t>Accumulated other comprehensive (income) loss, net of tax</t>
  </si>
  <si>
    <t>Benefits obligations, beginning balance</t>
  </si>
  <si>
    <t>Service cost</t>
  </si>
  <si>
    <t>Interest cost</t>
  </si>
  <si>
    <t>Plan participants' contribution</t>
  </si>
  <si>
    <t>Benefits paid</t>
  </si>
  <si>
    <t>Lump sum benefits settled for terminated vested participants for the Retirement Plan</t>
  </si>
  <si>
    <t>Plan amendments</t>
  </si>
  <si>
    <t>Benefits obligations, ending balance</t>
  </si>
  <si>
    <t>Fair value of plan assets, beginning balance</t>
  </si>
  <si>
    <t>Actual return on plan assets</t>
  </si>
  <si>
    <t>Employer contributions</t>
  </si>
  <si>
    <t>Fair value of plan assets, ending balance</t>
  </si>
  <si>
    <t>Funded status at end of the year</t>
  </si>
  <si>
    <t>Accrued benefit cost</t>
  </si>
  <si>
    <t>Net amount recognized</t>
  </si>
  <si>
    <t>Prior service cost (credit)</t>
  </si>
  <si>
    <t>Tax effect</t>
  </si>
  <si>
    <t>Employee Benefit Arrangements - Obligations in Excess of Plan Assets (Details) - USD ($) $ in Millions</t>
  </si>
  <si>
    <t>Projected benefit obligation</t>
  </si>
  <si>
    <t>Accumulated benefit obligation</t>
  </si>
  <si>
    <t>Fair value of plan assets</t>
  </si>
  <si>
    <t>Employee Benefit Arrangements - Net Periodic Benefit Costs and Other Changes in Plan Assets and Future Amortizaion of Prior Service Costs (Details) - USD ($) $ in Millions</t>
  </si>
  <si>
    <t>Other Changes in Plan Assets and Benefit Obligations Recognized in AOCI:</t>
  </si>
  <si>
    <t>Amortization of prior service (credit) cost</t>
  </si>
  <si>
    <t>Total recognized in AOCI</t>
  </si>
  <si>
    <t>Net Periodic (Benefit) Costs Recognized in Consolidated Statements of Operations:</t>
  </si>
  <si>
    <t>Expected return on plan assets</t>
  </si>
  <si>
    <t>Amortization of prior service cost (credit)</t>
  </si>
  <si>
    <t>Net (gain) loss recognition</t>
  </si>
  <si>
    <t>Net periodic (benefit) costs</t>
  </si>
  <si>
    <t>Total recognized in net periodic (benefit) costs and AOCI</t>
  </si>
  <si>
    <t>Future amortization of prior service cost (credit)</t>
  </si>
  <si>
    <t>Employee Benefit Arrangements - Net Actuarial (Gains) Losses (Details) - USD ($) $ in Millions</t>
  </si>
  <si>
    <t>Discount Rate</t>
  </si>
  <si>
    <t>Defined Benefit Plans and Other Postretirement Benefit Plans Table Text Block [Line Items]</t>
  </si>
  <si>
    <t>Asset Returns</t>
  </si>
  <si>
    <t>Mortality Table Assumptions</t>
  </si>
  <si>
    <t>Demographic Data and other</t>
  </si>
  <si>
    <t>Total Net Actuarial (Gain)/Loss Recognized</t>
  </si>
  <si>
    <t>Employee Benefit Arrangements - Assumptions (Details) - USD ($) $ in Millions</t>
  </si>
  <si>
    <t>Discount rate, benefit obligation</t>
  </si>
  <si>
    <t>4.55%</t>
  </si>
  <si>
    <t>4.81%</t>
  </si>
  <si>
    <t>Rate of compensation increase, benefit obligation</t>
  </si>
  <si>
    <t>Discount rate, net benefit cost</t>
  </si>
  <si>
    <t>4.36%</t>
  </si>
  <si>
    <t>4.95%</t>
  </si>
  <si>
    <t>Rate of compensation increase, net benefit cost</t>
  </si>
  <si>
    <t>Expected rate of return on plan assets, net benefit cost</t>
  </si>
  <si>
    <t>Trend rate assumed for next year</t>
  </si>
  <si>
    <t>7.10%</t>
  </si>
  <si>
    <t>Ultimate health care cost trend rate, decrease</t>
  </si>
  <si>
    <t>5.20%</t>
  </si>
  <si>
    <t>Health care cost trend rate, period over which rate equals ultimate trend rate</t>
  </si>
  <si>
    <t>Ultimate health care cost trend rate</t>
  </si>
  <si>
    <t>Effect on the aggregate of service and interest cost components, One Percentage Point Increase</t>
  </si>
  <si>
    <t>Effect on the aggregate of service and interest cost components, One Percentage Point Decrease</t>
  </si>
  <si>
    <t>Effect on accumulated postretirement benefit obligation, One Percentage Point Increase</t>
  </si>
  <si>
    <t>Effect on accumulated postretirement benefit obligation, One Percentage Point Decrease</t>
  </si>
  <si>
    <t>Employee Benefit Arrangements - Plan Assets, Allocation (Details) - Pension Plan</t>
  </si>
  <si>
    <t>Actual allocation</t>
  </si>
  <si>
    <t>Target allocation range, minimum</t>
  </si>
  <si>
    <t>37.00%</t>
  </si>
  <si>
    <t>Target allocation range, maximum</t>
  </si>
  <si>
    <t>65.00%</t>
  </si>
  <si>
    <t>45.10%</t>
  </si>
  <si>
    <t>45.30%</t>
  </si>
  <si>
    <t>Large-cap domestic</t>
  </si>
  <si>
    <t>23.70%</t>
  </si>
  <si>
    <t>24.20%</t>
  </si>
  <si>
    <t>Small/Mid-cap domestic</t>
  </si>
  <si>
    <t>6.40%</t>
  </si>
  <si>
    <t>5.60%</t>
  </si>
  <si>
    <t>International Commingled Funds</t>
  </si>
  <si>
    <t>11.40%</t>
  </si>
  <si>
    <t>Debt securities</t>
  </si>
  <si>
    <t>44.60%</t>
  </si>
  <si>
    <t>44.20%</t>
  </si>
  <si>
    <t>U.S. Treasuries, short term investments, cash and futures</t>
  </si>
  <si>
    <t>6.30%</t>
  </si>
  <si>
    <t>7.20%</t>
  </si>
  <si>
    <t>4.20%</t>
  </si>
  <si>
    <t>4.80%</t>
  </si>
  <si>
    <t>29.70%</t>
  </si>
  <si>
    <t>28.50%</t>
  </si>
  <si>
    <t>Foreign securities</t>
  </si>
  <si>
    <t>3.60%</t>
  </si>
  <si>
    <t>10.30%</t>
  </si>
  <si>
    <t>Hedge funds</t>
  </si>
  <si>
    <t>5.10%</t>
  </si>
  <si>
    <t>Real estate</t>
  </si>
  <si>
    <t>Employee Benefit Arrangements - Fair Value of Plan Assets (Details) - Pension Plan</t>
  </si>
  <si>
    <t>Dec. 31, 2016USD ($)fund_asset</t>
  </si>
  <si>
    <t>Dec. 31, 2015USD ($)fund_asset</t>
  </si>
  <si>
    <t>Net, total pension assets, fair value</t>
  </si>
  <si>
    <t>Net, total pension assets, net asset value</t>
  </si>
  <si>
    <t>Debt securities | Level 1</t>
  </si>
  <si>
    <t>Debt securities | Level 2</t>
  </si>
  <si>
    <t>Debt securities | Level 3</t>
  </si>
  <si>
    <t>Cash and cash equivalents | Level 1</t>
  </si>
  <si>
    <t>Cash and cash equivalents | Level 2</t>
  </si>
  <si>
    <t>Cash and cash equivalents | Level 3</t>
  </si>
  <si>
    <t>Short-term investments | Level 1</t>
  </si>
  <si>
    <t>Short-term investments | Level 2</t>
  </si>
  <si>
    <t>Short-term investments | Level 3</t>
  </si>
  <si>
    <t>U.S. government agencies and authorities | Level 1</t>
  </si>
  <si>
    <t>U.S. government agencies and authorities | Level 2</t>
  </si>
  <si>
    <t>U.S. government agencies and authorities | Level 3</t>
  </si>
  <si>
    <t>State, municipalities and political subdivisions | Level 1</t>
  </si>
  <si>
    <t>State, municipalities and political subdivisions | Level 2</t>
  </si>
  <si>
    <t>State, municipalities and political subdivisions | Level 3</t>
  </si>
  <si>
    <t>Foreign securities | Level 1</t>
  </si>
  <si>
    <t>Foreign securities | Level 2</t>
  </si>
  <si>
    <t>Foreign securities | Level 3</t>
  </si>
  <si>
    <t>Commercial mortgage-backed securities | Level 1</t>
  </si>
  <si>
    <t>Commercial mortgage-backed securities | Level 2</t>
  </si>
  <si>
    <t>Commercial mortgage-backed securities | Level 3</t>
  </si>
  <si>
    <t>Other asset-backed securities | Level 1</t>
  </si>
  <si>
    <t>Other asset-backed securities | Level 2</t>
  </si>
  <si>
    <t>Other asset-backed securities | Level 3</t>
  </si>
  <si>
    <t>Equity securities | Level 1</t>
  </si>
  <si>
    <t>Equity securities | Level 2</t>
  </si>
  <si>
    <t>Equity securities | Level 3</t>
  </si>
  <si>
    <t>Large-cap domestic | Level 1</t>
  </si>
  <si>
    <t>Large-cap domestic | Level 2</t>
  </si>
  <si>
    <t>Large-cap domestic | Level 3</t>
  </si>
  <si>
    <t>Small/Mid-cap domestic | Level 1</t>
  </si>
  <si>
    <t>Small/Mid-cap domestic | Level 2</t>
  </si>
  <si>
    <t>Small/Mid-cap domestic | Level 3</t>
  </si>
  <si>
    <t>Number of Assets In Fund | fund_asset</t>
  </si>
  <si>
    <t>International Commingled Funds | Baillie Gifford Funds</t>
  </si>
  <si>
    <t>Unfunded commitments</t>
  </si>
  <si>
    <t>International Commingled Funds | Silchester</t>
  </si>
  <si>
    <t>Number of business days prior to month-end clients must submit redemption request</t>
  </si>
  <si>
    <t>6 days</t>
  </si>
  <si>
    <t>International Commingled Funds | Level 1</t>
  </si>
  <si>
    <t>International Commingled Funds | Level 2</t>
  </si>
  <si>
    <t>International Commingled Funds | Level 3</t>
  </si>
  <si>
    <t>Limited partnerships</t>
  </si>
  <si>
    <t>Limited partnerships | Patheon Europe</t>
  </si>
  <si>
    <t>Limited partnerships | Patheon USA</t>
  </si>
  <si>
    <t>Limited partnerships | Level 1</t>
  </si>
  <si>
    <t>Limited partnerships | Level 2</t>
  </si>
  <si>
    <t>Limited partnerships | Level 3</t>
  </si>
  <si>
    <t>Other investments | Level 1</t>
  </si>
  <si>
    <t>Other investments | Level 2</t>
  </si>
  <si>
    <t>Other investments | Level 3</t>
  </si>
  <si>
    <t>Real estate | UBS Trumbull Property Fund</t>
  </si>
  <si>
    <t>Real return performance objective, rate of return</t>
  </si>
  <si>
    <t>Investor redemption notification period</t>
  </si>
  <si>
    <t>60 days</t>
  </si>
  <si>
    <t>Real estate | UBS Trumbull Property Fund | Minimum</t>
  </si>
  <si>
    <t>Real return performance objective, rate of return, determination period</t>
  </si>
  <si>
    <t>Real estate | UBS Trumbull Property Fund | Maximum</t>
  </si>
  <si>
    <t>Real estate | Level 1</t>
  </si>
  <si>
    <t>Real estate | Level 2</t>
  </si>
  <si>
    <t>Real estate | Level 3</t>
  </si>
  <si>
    <t>Limited partnerships | Magnitude Institutional, Ltd.</t>
  </si>
  <si>
    <t>Derivatives | Level 1</t>
  </si>
  <si>
    <t>Derivatives | Level 2</t>
  </si>
  <si>
    <t>Derivatives | Level 3</t>
  </si>
  <si>
    <t>Employee Benefit Arrangements - Expected Future Contributions and Benefit Payments (Details) $ in Millions</t>
  </si>
  <si>
    <t>2022-2026</t>
  </si>
  <si>
    <t>Estimated future employer contributions next year</t>
  </si>
  <si>
    <t>Employee Benefit Arrangements - Defined Contribution Plans (Details) - USD ($) $ in Millions</t>
  </si>
  <si>
    <t>Company match, percentage</t>
  </si>
  <si>
    <t>4 years</t>
  </si>
  <si>
    <t>Cost recognized for defined contribution pension plans</t>
  </si>
  <si>
    <t>Accumulated Other Comprehensive Income (Loss) - Components of AOCI (Details) - USD ($) $ in Millions</t>
  </si>
  <si>
    <t>Components Of Accumulated Other Comprehensive Income Loss [Line Items]</t>
  </si>
  <si>
    <t>DAC/VOBA adjustment on available-for-sale securities</t>
  </si>
  <si>
    <t>Accumulated Other Comprehensive Income (Loss), Premium Deficiency Reserve</t>
  </si>
  <si>
    <t>Sales inducements adjustment on available-for-sale securities</t>
  </si>
  <si>
    <t>Unrealized capital gains (losses), before tax</t>
  </si>
  <si>
    <t>Deferred income tax asset (liability)</t>
  </si>
  <si>
    <t>Unrealized capital gains (losses), after tax</t>
  </si>
  <si>
    <t>Pension and other post-employment benefits liability, net of tax</t>
  </si>
  <si>
    <t>AOCI</t>
  </si>
  <si>
    <t>Fixed maturities, net of OTTI</t>
  </si>
  <si>
    <t>Accumulated Other Comprehensive Income (Loss) - Changes in AOCI, including Reclassification Adjustments (Details) - USD ($) $ in Millions</t>
  </si>
  <si>
    <t>Other Comprehensive Income (Loss), Available-for-sale Securities Adjustment, before Tax, [Abstract]</t>
  </si>
  <si>
    <t>Net unrealized gains/losses on Other</t>
  </si>
  <si>
    <t>Adjustments for amounts recognized in Net realized capital gains (losses) in the Condensed Consolidated Statements of Operations</t>
  </si>
  <si>
    <t>DAC/VOBA</t>
  </si>
  <si>
    <t>Premium deficiency reserve</t>
  </si>
  <si>
    <t>Sales inducements</t>
  </si>
  <si>
    <t>Change in unrealized gains/losses on available-for-sale securities</t>
  </si>
  <si>
    <t>Adjustments for amounts recognized in Net investment income in the Condensed Consolidated Statements of Operations</t>
  </si>
  <si>
    <t>Change in unrealized gains/losses on derivatives</t>
  </si>
  <si>
    <t>Pension and other post-employment benefit liability</t>
  </si>
  <si>
    <t>Other Comprehensive Income (Loss), Available-for-sale Securities, Tax [Abstract]</t>
  </si>
  <si>
    <t>Amortization of prior service cost recognized in Operating expenses in the Condensed Consolidated Statements of Operations</t>
  </si>
  <si>
    <t>Change in pension and other postretirement benefits liability</t>
  </si>
  <si>
    <t>Change in Other comprehensive income (loss)</t>
  </si>
  <si>
    <t>Other Comprehensive Income (Loss), Available-for-sale Securities Adjustment, Net of Tax [Abstract]</t>
  </si>
  <si>
    <t>Net unrealized gains/losses on available-for-sale securities</t>
  </si>
  <si>
    <t>Fixed maturities | Valuation allowance on deferred tax assets</t>
  </si>
  <si>
    <t>Income Taxes - Components of Income Tax Expense (Details) - USD ($) $ in Millions</t>
  </si>
  <si>
    <t>Current tax expense (benefit):</t>
  </si>
  <si>
    <t>Federal</t>
  </si>
  <si>
    <t>State</t>
  </si>
  <si>
    <t>Total current tax expense (benefit)</t>
  </si>
  <si>
    <t>Deferred tax expense (benefit):</t>
  </si>
  <si>
    <t>Total deferred tax expense (benefit)</t>
  </si>
  <si>
    <t>Total income tax expense (benefit)</t>
  </si>
  <si>
    <t>Income Taxes - Income Tax Reconciliation (Details) - USD ($) $ in Millions</t>
  </si>
  <si>
    <t>Effective Income Tax Rate, Continuing Operations, Tax Rate Reconciliation [Abstract]</t>
  </si>
  <si>
    <t>Tax rate</t>
  </si>
  <si>
    <t>35.00%</t>
  </si>
  <si>
    <t>Income tax expense (benefit) at federal statutory rate</t>
  </si>
  <si>
    <t>Valuation allowance</t>
  </si>
  <si>
    <t>Dividends received deduction</t>
  </si>
  <si>
    <t>Audit settlement</t>
  </si>
  <si>
    <t>State tax expense (benefit)</t>
  </si>
  <si>
    <t>Tax credits</t>
  </si>
  <si>
    <t>Non-deductible expenses</t>
  </si>
  <si>
    <t>Expirations of federal tax capital loss carryforward</t>
  </si>
  <si>
    <t>Effective tax rate</t>
  </si>
  <si>
    <t>(216.10%)</t>
  </si>
  <si>
    <t>Income Taxes - Temporary Differences (Details) - USD ($) $ in Millions</t>
  </si>
  <si>
    <t>Federal and state loss carryforwards</t>
  </si>
  <si>
    <t>Compensation and benefits</t>
  </si>
  <si>
    <t>Insurance reserves</t>
  </si>
  <si>
    <t>Total gross assets before valuation allowance</t>
  </si>
  <si>
    <t>Less: Valuation allowance</t>
  </si>
  <si>
    <t>Assets, net of valuation allowance</t>
  </si>
  <si>
    <t>Net unrealized investment gains</t>
  </si>
  <si>
    <t>Deferred policy acquisition costs</t>
  </si>
  <si>
    <t>Total gross liabilities</t>
  </si>
  <si>
    <t>Net deferred income tax asset (liability)</t>
  </si>
  <si>
    <t>Income Taxes - Tax Credit and Loss Carryforwards (Details) - USD ($) $ in Millions</t>
  </si>
  <si>
    <t>Operating Loss Carryforwards [Line Items]</t>
  </si>
  <si>
    <t>Tax capital loss/credit carryforward</t>
  </si>
  <si>
    <t>Net operating loss carryforwards</t>
  </si>
  <si>
    <t>Alternative minimum tax [Member]</t>
  </si>
  <si>
    <t>Capital loss carryforwards | Federal</t>
  </si>
  <si>
    <t>Income Taxes - Unrecognized Tax Benefits (Details) - USD ($) $ in Millions</t>
  </si>
  <si>
    <t>Income Tax Contingency [Line Items]</t>
  </si>
  <si>
    <t>Unrecognized tax benefits, balance</t>
  </si>
  <si>
    <t>Additions for tax positions related to current year</t>
  </si>
  <si>
    <t>Additions for tax positions related to prior years</t>
  </si>
  <si>
    <t>Reductions for tax positions related to prior years</t>
  </si>
  <si>
    <t>Reductions for settlements with taxing authorities</t>
  </si>
  <si>
    <t>Reductions for expiring statutes</t>
  </si>
  <si>
    <t>Unrecognized tax benefits that would affect effective rate</t>
  </si>
  <si>
    <t>Income Taxes - Narrative (Details) - USD ($) $ in Millions</t>
  </si>
  <si>
    <t>Loss related to sale of certain businesses</t>
  </si>
  <si>
    <t>Valuation allowance, deferred tax asset, increase (decrease) in amount</t>
  </si>
  <si>
    <t>Accrued interest and penalties related to unrecognized tax</t>
  </si>
  <si>
    <t>Interest (benefit) recognized related to unrecognized tax</t>
  </si>
  <si>
    <t>Unrecognized tax benefits</t>
  </si>
  <si>
    <t>ING Group</t>
  </si>
  <si>
    <t>Ownership by affiliate of parent company</t>
  </si>
  <si>
    <t>20.00%</t>
  </si>
  <si>
    <t>Deferred Tax Asset, Operating Loss Carryforward</t>
  </si>
  <si>
    <t>Deferred Tax Asset, Capital Loss Carryforward</t>
  </si>
  <si>
    <t>Deferred Tax Asset, Additional Paid In Capital</t>
  </si>
  <si>
    <t>Payment of Allowance</t>
  </si>
  <si>
    <t>Valuation allowance on deferred tax assets</t>
  </si>
  <si>
    <t>Increase (decrease) in valuation allowance allocated to operations</t>
  </si>
  <si>
    <t>Financing Agreements - Long-term Debt (Details) - USD ($) $ in Millions</t>
  </si>
  <si>
    <t>Jun. 13, 2016</t>
  </si>
  <si>
    <t>Mar. 17, 2015</t>
  </si>
  <si>
    <t>Jul. 26, 2013</t>
  </si>
  <si>
    <t>May 16, 2013</t>
  </si>
  <si>
    <t>Feb. 11, 2013</t>
  </si>
  <si>
    <t>Jul. 13, 2012</t>
  </si>
  <si>
    <t>Debt Instrument [Line Items]</t>
  </si>
  <si>
    <t>Less: Current portion of long-term debt</t>
  </si>
  <si>
    <t>2.9% Senior Notes, due 2018</t>
  </si>
  <si>
    <t>Annual interest rate on loan</t>
  </si>
  <si>
    <t>2.90%</t>
  </si>
  <si>
    <t>Debentures | 7.25% Voya Holdings Inc. debentures, due 2023</t>
  </si>
  <si>
    <t>7.25%</t>
  </si>
  <si>
    <t>Debentures | 7.63% Voya Holdings Inc. debentures, due 2026</t>
  </si>
  <si>
    <t>7.63%</t>
  </si>
  <si>
    <t>Debentures | 6.97% Voya Holdings Inc. debentures, due 2036</t>
  </si>
  <si>
    <t>6.97%</t>
  </si>
  <si>
    <t>Notes Payable | 8.42% Equitable of Iowa Companies Capital Trust II Notes, due 2027</t>
  </si>
  <si>
    <t>8.42%</t>
  </si>
  <si>
    <t>Property Loan | 1.00% Windsor Property Loan</t>
  </si>
  <si>
    <t>Senior Notes</t>
  </si>
  <si>
    <t>1.875%</t>
  </si>
  <si>
    <t>Senior Notes | 5.5% Senior Notes, due 2022</t>
  </si>
  <si>
    <t>Senior Notes | 2.9% Senior Notes, due 2018</t>
  </si>
  <si>
    <t>Senior Notes | 5.7% Senior Notes, due 2043</t>
  </si>
  <si>
    <t>5.70%</t>
  </si>
  <si>
    <t>Senior Notes | 3.65% Senior Notes, Due 2026</t>
  </si>
  <si>
    <t>3.65%</t>
  </si>
  <si>
    <t>Senior Notes | 4.8% Senior Notes, Due 2046</t>
  </si>
  <si>
    <t>Junior Subordinated Notes (2053 Notes) | 5.65% Fixed-to-Floating Rate Junior Subordinated Notes, due 2053</t>
  </si>
  <si>
    <t>5.65%</t>
  </si>
  <si>
    <t>Financing Agreements - Additional Information (Detail) - USD ($)</t>
  </si>
  <si>
    <t>Jun. 20, 2016</t>
  </si>
  <si>
    <t>Dec. 02, 2008</t>
  </si>
  <si>
    <t>Nov. 30, 2012</t>
  </si>
  <si>
    <t>May 06, 2016</t>
  </si>
  <si>
    <t>Feb. 14, 2014</t>
  </si>
  <si>
    <t>Jun. 16, 2007</t>
  </si>
  <si>
    <t>Period delinquent payment must be cured to avoid put option</t>
  </si>
  <si>
    <t>30 days</t>
  </si>
  <si>
    <t>Minimum net worth required for compliance</t>
  </si>
  <si>
    <t>Capacity</t>
  </si>
  <si>
    <t>Payments of financing costs</t>
  </si>
  <si>
    <t>Credit facility, outstanding</t>
  </si>
  <si>
    <t>Aggregate principal amount to remain outstanding after effect of redemption</t>
  </si>
  <si>
    <t>Business agreement, term of agreement</t>
  </si>
  <si>
    <t>Put option agreement, face amount</t>
  </si>
  <si>
    <t>Guarantor obligations, current value</t>
  </si>
  <si>
    <t>Debt repayments</t>
  </si>
  <si>
    <t>Revolving Credit Agreement</t>
  </si>
  <si>
    <t>LOCs outstanding</t>
  </si>
  <si>
    <t>Debentures | Interest expense</t>
  </si>
  <si>
    <t>7.25% Voya Holdings Inc. debentures, due 2023 | Debentures</t>
  </si>
  <si>
    <t>7.63% Voya Holdings Inc. debentures, due 2026 | Debentures</t>
  </si>
  <si>
    <t>5.5% Senior Notes, due 2022 | Senior Notes</t>
  </si>
  <si>
    <t>2.9% Senior Notes, due 2018 | Senior Notes</t>
  </si>
  <si>
    <t>Amount of unsecured notes issued</t>
  </si>
  <si>
    <t>5.5% Senior Notes, due 2022 | Senior Notes | Interest expense</t>
  </si>
  <si>
    <t>6.97% Voya Holdings Inc. debentures, due 2036 | Debentures</t>
  </si>
  <si>
    <t>1.00% Windsor Property Loan | Loans Payable</t>
  </si>
  <si>
    <t>Letter of credit, security provided as repayment of notes payable</t>
  </si>
  <si>
    <t>Term to debt maturity</t>
  </si>
  <si>
    <t>Initial period without debt payments based on no defaults</t>
  </si>
  <si>
    <t>Period obligated to make monthly debt payments</t>
  </si>
  <si>
    <t>Initial period for loan forgiveness</t>
  </si>
  <si>
    <t>1.00% Windsor Property Loan | Minimum | Loans Payable</t>
  </si>
  <si>
    <t>Additional period for loan forgiveness</t>
  </si>
  <si>
    <t>1.00% Windsor Property Loan | Maximum | Loans Payable</t>
  </si>
  <si>
    <t>Initial provision for debt forgiveness</t>
  </si>
  <si>
    <t>Debt forgiveness</t>
  </si>
  <si>
    <t>Additional provision for debt forgiveness</t>
  </si>
  <si>
    <t>5.7% Senior Notes, due 2043 | Senior Notes</t>
  </si>
  <si>
    <t>Pre-Capitalized Trust | Senior Notes</t>
  </si>
  <si>
    <t>3.976%</t>
  </si>
  <si>
    <t>3.65% Senior Notes, Due 2026 | Senior Notes</t>
  </si>
  <si>
    <t>4.8% Senior Notes, Due 2046 | Senior Notes</t>
  </si>
  <si>
    <t>5.65% Fixed-to-Floating Rate Junior Subordinated Notes, due 2053 | Junior Subordinated Notes (2053 Notes)</t>
  </si>
  <si>
    <t>Description of variable rate basis</t>
  </si>
  <si>
    <t>LIBOR</t>
  </si>
  <si>
    <t>Basis spread</t>
  </si>
  <si>
    <t>3.58%</t>
  </si>
  <si>
    <t>Aetna Notes</t>
  </si>
  <si>
    <t>Aetna Notes | Voya Holdings Debentures</t>
  </si>
  <si>
    <t>Minimum principal outstanding in year one</t>
  </si>
  <si>
    <t>Minimum principal outstanding in year two</t>
  </si>
  <si>
    <t>Minimum principal outstanding in year three</t>
  </si>
  <si>
    <t>Minimum principal outstanding in year four</t>
  </si>
  <si>
    <t>Cash collateral balance required or remaining</t>
  </si>
  <si>
    <t>Cash collateral deposited for debt</t>
  </si>
  <si>
    <t>Aetna Notes | Voya Holdings Debentures | Minimum</t>
  </si>
  <si>
    <t>Quarterly fee to guarantor of notes if minimum principal balance is not met</t>
  </si>
  <si>
    <t>Aetna Notes | Voya Holdings Debentures | Maximum</t>
  </si>
  <si>
    <t>1.25%</t>
  </si>
  <si>
    <t>Unsecured and Uncommitted</t>
  </si>
  <si>
    <t>Credit facility, sublimit, maximum borrowing capacity</t>
  </si>
  <si>
    <t>Secured facilities</t>
  </si>
  <si>
    <t>Financing Agreements - Future Principal Payments (Details) $ in Millions</t>
  </si>
  <si>
    <t>Financing Agreements - Credit Facilities (Details) - USD ($)</t>
  </si>
  <si>
    <t>Dec. 15, 2016</t>
  </si>
  <si>
    <t>Apr. 15, 2016</t>
  </si>
  <si>
    <t>Line of Credit Facility [Line Items]</t>
  </si>
  <si>
    <t>Utilization</t>
  </si>
  <si>
    <t>Unused Commitment</t>
  </si>
  <si>
    <t>Security Life of Denver International Limited (SLDI) | Unsecured and Committed</t>
  </si>
  <si>
    <t>Security Life of Denver International Limited | Unsecured and Committed</t>
  </si>
  <si>
    <t>Voya Financial., Inc. | Unsecured and Committed</t>
  </si>
  <si>
    <t>Voya Financial, Inc./ Langhorne I, LLC | Unsecured and Committed</t>
  </si>
  <si>
    <t>Voya Financial, Inc. / Security Life of Denver International Limited | Unsecured and Committed</t>
  </si>
  <si>
    <t>Voya Financial Inc. | Secured facilities</t>
  </si>
  <si>
    <t>Voya Financial, Inc. | Unsecured and Uncommitted</t>
  </si>
  <si>
    <t>Voya Financial, Inc. | Secured facilities</t>
  </si>
  <si>
    <t>Voya Financial Inc. / Roaring River LLC | Unsecured and Committed</t>
  </si>
  <si>
    <t>Voya Financial, Inc. / Roaring River IV, LLC | Unsecured and Committed</t>
  </si>
  <si>
    <t>Voya Financial, Inc. / Security Life of Denver International Limited Two | Unsecured and Committed</t>
  </si>
  <si>
    <t>Voya Financial, Inc. / Security Life of Denver International Limited Two | Unsecured and Uncommitted</t>
  </si>
  <si>
    <t>Voya Financial, Inc. / Security Life of Denver International Limited Three [Member] | Unsecured and Committed</t>
  </si>
  <si>
    <t>Voya Financial, Inc. | Unsecured and Committed</t>
  </si>
  <si>
    <t>Commitments and Contingencies - Operating Leases (Details) - USD ($) $ in Millions</t>
  </si>
  <si>
    <t>Operating leases, rent expense</t>
  </si>
  <si>
    <t>Operating Leases, Future Minimum Payments Due, Fiscal Year Maturity [Abstract]</t>
  </si>
  <si>
    <t>Total minimum lease payments</t>
  </si>
  <si>
    <t>Commitments and Contingencies - Narrative (Details) $ in Millions</t>
  </si>
  <si>
    <t>Feb. 09, 2016USD ($)</t>
  </si>
  <si>
    <t>Dec. 12, 2014USD ($)</t>
  </si>
  <si>
    <t>Loss Contingencies [Line Items]</t>
  </si>
  <si>
    <t>Undiscounted liability of future guaranty fund assessments</t>
  </si>
  <si>
    <t>Future credits to premium taxes</t>
  </si>
  <si>
    <t>Fixed maturity collateral pledged to FHLB</t>
  </si>
  <si>
    <t>Possible losses in excess of amounts accrued</t>
  </si>
  <si>
    <t>Amount of previously accrued interest subject to full or partial reversal if cumulative fund performance is not maintained</t>
  </si>
  <si>
    <t>Previously accrued carried interest reversed</t>
  </si>
  <si>
    <t>Federal Home Loan Bank Borrowings | Line of Credit</t>
  </si>
  <si>
    <t>Amount of borrowing capacity</t>
  </si>
  <si>
    <t>Purchase of mortgage loans</t>
  </si>
  <si>
    <t>Amount of purchase commitments</t>
  </si>
  <si>
    <t>Investment purchase commitment</t>
  </si>
  <si>
    <t>Investment purchase commitment | VOEs</t>
  </si>
  <si>
    <t>Beeson et al.</t>
  </si>
  <si>
    <t>Number of plaintiffs</t>
  </si>
  <si>
    <t>Other Plantiffs [Member] | Beeson et al.</t>
  </si>
  <si>
    <t>Amount of damages awarded</t>
  </si>
  <si>
    <t>Fireman's Fund | Beeson et al.</t>
  </si>
  <si>
    <t>Commitments and Contingencies - Restricted Assets (Details) - USD ($) $ in Millions</t>
  </si>
  <si>
    <t>FHLB restricted stock</t>
  </si>
  <si>
    <t>Other fixed maturities-state deposits</t>
  </si>
  <si>
    <t>Total restricted assets</t>
  </si>
  <si>
    <t>Consolidated Investment Entities - Narrative (Details) $ in Millions</t>
  </si>
  <si>
    <t>Jan. 01, 2016entity</t>
  </si>
  <si>
    <t>Dec. 31, 2016USD ($)Collateralfundinvestment_fundsentity</t>
  </si>
  <si>
    <t>Dec. 31, 2015USD ($)Collateralfundentity</t>
  </si>
  <si>
    <t>Variable Interest Entity [Line Items]</t>
  </si>
  <si>
    <t>Number of deconsolidated investment entities | entity</t>
  </si>
  <si>
    <t>Consolidated collateral loan obligations | Collateral</t>
  </si>
  <si>
    <t>Consolidated funds | fund</t>
  </si>
  <si>
    <t>Assets of consolidated investment entities</t>
  </si>
  <si>
    <t>Number of investment funds accounted for as voting interest entity | investment_funds</t>
  </si>
  <si>
    <t>Variable Interest Entity, Consolidated, Carrying Amount, Liabilities</t>
  </si>
  <si>
    <t>VIEs</t>
  </si>
  <si>
    <t>VIEs | Cash and cash equivalents</t>
  </si>
  <si>
    <t>VIEs | Corporate Loans</t>
  </si>
  <si>
    <t>VIEs | Limited Partnerships/Corporations</t>
  </si>
  <si>
    <t>VIEs | Other assets</t>
  </si>
  <si>
    <t>VIEs | Collateralized Debt Obligations</t>
  </si>
  <si>
    <t>VIEs | Other Liabilities</t>
  </si>
  <si>
    <t>VOEs</t>
  </si>
  <si>
    <t>VOEs | Cash and cash equivalents</t>
  </si>
  <si>
    <t>VOEs | Corporate Loans</t>
  </si>
  <si>
    <t>VOEs | Limited Partnerships/Corporations</t>
  </si>
  <si>
    <t>VOEs | Other assets</t>
  </si>
  <si>
    <t>VOEs | Other Liabilities</t>
  </si>
  <si>
    <t>Parent Issuer</t>
  </si>
  <si>
    <t>CLOs</t>
  </si>
  <si>
    <t>Accounting Standards Update 2015-02 | CLOs</t>
  </si>
  <si>
    <t>Liabilities of consolidated investment entities</t>
  </si>
  <si>
    <t>Assets measured on recurring basis | VIEs | Cash and cash equivalents</t>
  </si>
  <si>
    <t>Assets, Fair Value Disclosure</t>
  </si>
  <si>
    <t>Assets measured on recurring basis | VIEs | Corporate Loans</t>
  </si>
  <si>
    <t>Assets measured on recurring basis | VIEs | Collateralized Debt Obligations</t>
  </si>
  <si>
    <t>Assets measured on recurring basis | VOEs | Cash and cash equivalents</t>
  </si>
  <si>
    <t>Assets measured on recurring basis | VOEs | Corporate Loans</t>
  </si>
  <si>
    <t>Level 3 | Assets measured on recurring basis</t>
  </si>
  <si>
    <t>Level 3 | Assets measured on recurring basis | VIEs | Cash and cash equivalents</t>
  </si>
  <si>
    <t>Level 3 | Assets measured on recurring basis | VIEs | Corporate Loans</t>
  </si>
  <si>
    <t>Level 3 | Assets measured on recurring basis | VIEs | Collateralized Debt Obligations</t>
  </si>
  <si>
    <t>Level 3 | Assets measured on recurring basis | VOEs | Cash and cash equivalents</t>
  </si>
  <si>
    <t>Level 3 | Assets measured on recurring basis | VOEs | Corporate Loans</t>
  </si>
  <si>
    <t>Level 3 | Assets measured on recurring basis | Accounting Standards Update 2015-02 | VIEs | Corporate Loans</t>
  </si>
  <si>
    <t>Level 3 | Assets measured on recurring basis | Accounting Standards Update 2015-02 | VIEs | Collateralized Debt Obligations</t>
  </si>
  <si>
    <t>Consolidated Investment Entities - Consolidation of Investment Entities into the Consolidated Balance Sheets (Details) - USD ($) $ in Millions</t>
  </si>
  <si>
    <t>Total investments and cash</t>
  </si>
  <si>
    <t>Assets held in consolidated investment entities</t>
  </si>
  <si>
    <t>Liabilities held in consolidated investment entities</t>
  </si>
  <si>
    <t>Equity attributable to common shareholders</t>
  </si>
  <si>
    <t>Before Consolidation</t>
  </si>
  <si>
    <t>Voting Interest Entity, Primary Beneficiary And Limited Partnerships [Member]</t>
  </si>
  <si>
    <t>CLOs Adjustments</t>
  </si>
  <si>
    <t>VOEs Adjustments</t>
  </si>
  <si>
    <t>Consolidated Investment Entities - Consolidation of Investment Entities into the Consolidated Statements of Operations (Details) - USD ($) $ in Millions</t>
  </si>
  <si>
    <t>Income related to consolidated investment entities</t>
  </si>
  <si>
    <t>Policyholder benefits and Interest credited and other benefits to contract owners</t>
  </si>
  <si>
    <t>Operating expenses related to consolidated investment entities</t>
  </si>
  <si>
    <t>Consolidated Investment Entities - Fair Value Measurement (Details) - USD ($)</t>
  </si>
  <si>
    <t>Outstanding borrowings</t>
  </si>
  <si>
    <t>VIEs | Senior Secured Corporate Loans</t>
  </si>
  <si>
    <t>Unpaid principal exceeds fair value, amount</t>
  </si>
  <si>
    <t>Default of collateral assets, percentage</t>
  </si>
  <si>
    <t>VIEs | Senior Secured Corporate Loans | Maximum</t>
  </si>
  <si>
    <t>VIEs | Senior Secured Corporate Loans | LIBOR | Minimum</t>
  </si>
  <si>
    <t>0.22%</t>
  </si>
  <si>
    <t>VIEs | Senior Secured Corporate Loans | LIBOR | Maximum</t>
  </si>
  <si>
    <t>6.55%</t>
  </si>
  <si>
    <t>VIEs | Senior Secured Corporate Loans | Prime</t>
  </si>
  <si>
    <t>PRIME</t>
  </si>
  <si>
    <t>VIEs | Senior Secured Floating Rate Leveraged Loans</t>
  </si>
  <si>
    <t>Weighted average maturity on debt</t>
  </si>
  <si>
    <t>8 years 8 months 12 days</t>
  </si>
  <si>
    <t>VOEs | Private Equity Funds</t>
  </si>
  <si>
    <t>Asset coverage, percentage</t>
  </si>
  <si>
    <t>VOEs | LIBOR | Private Equity Funds</t>
  </si>
  <si>
    <t>VOEs | EURIBOR | Private Equity Funds</t>
  </si>
  <si>
    <t>EURIBOR</t>
  </si>
  <si>
    <t>Nonconsolidated VIEs</t>
  </si>
  <si>
    <t>Ownership interest in unconsolidated CLO</t>
  </si>
  <si>
    <t>Consolidated Investment Entities - Fair Value Hierarchy (Details) - USD ($) $ in Millions</t>
  </si>
  <si>
    <t>Net Asset Value (NAV)</t>
  </si>
  <si>
    <t>Investments, Including Net Asset Value, Fair Value Disclosure</t>
  </si>
  <si>
    <t>Assets</t>
  </si>
  <si>
    <t>VIEs | Cash and cash equivalents | Assets measured on recurring basis</t>
  </si>
  <si>
    <t>VIEs | Cash and cash equivalents | Assets measured on recurring basis | Level 1</t>
  </si>
  <si>
    <t>VIEs | Cash and cash equivalents | Assets measured on recurring basis | Level 2</t>
  </si>
  <si>
    <t>VIEs | Cash and cash equivalents | Assets measured on recurring basis | Level 3</t>
  </si>
  <si>
    <t>VIEs | Corporate Loans | Assets measured on recurring basis</t>
  </si>
  <si>
    <t>VIEs | Corporate Loans | Assets measured on recurring basis | Level 1</t>
  </si>
  <si>
    <t>VIEs | Corporate Loans | Assets measured on recurring basis | Level 2</t>
  </si>
  <si>
    <t>VIEs | Corporate Loans | Assets measured on recurring basis | Level 3</t>
  </si>
  <si>
    <t>VIEs | Limited partnerships | Assets measured on recurring basis</t>
  </si>
  <si>
    <t>VIEs | Limited partnerships | Assets measured on recurring basis | Level 1</t>
  </si>
  <si>
    <t>VIEs | Limited partnerships | Assets measured on recurring basis | Level 2</t>
  </si>
  <si>
    <t>VIEs | Limited partnerships | Assets measured on recurring basis | Level 3</t>
  </si>
  <si>
    <t>VIEs | Collateralized Debt Obligations | Assets measured on recurring basis</t>
  </si>
  <si>
    <t>VIEs | Collateralized Debt Obligations | Assets measured on recurring basis | Level 1</t>
  </si>
  <si>
    <t>VIEs | Collateralized Debt Obligations | Assets measured on recurring basis | Level 2</t>
  </si>
  <si>
    <t>VIEs | Collateralized Debt Obligations | Assets measured on recurring basis | Level 3</t>
  </si>
  <si>
    <t>VOEs | Cash and cash equivalents | Assets measured on recurring basis</t>
  </si>
  <si>
    <t>VOEs | Cash and cash equivalents | Assets measured on recurring basis | Level 1</t>
  </si>
  <si>
    <t>VOEs | Cash and cash equivalents | Assets measured on recurring basis | Level 2</t>
  </si>
  <si>
    <t>VOEs | Cash and cash equivalents | Assets measured on recurring basis | Level 3</t>
  </si>
  <si>
    <t>VOEs | Corporate Loans | Assets measured on recurring basis</t>
  </si>
  <si>
    <t>VOEs | Corporate Loans | Assets measured on recurring basis | Level 1</t>
  </si>
  <si>
    <t>VOEs | Corporate Loans | Assets measured on recurring basis | Level 2</t>
  </si>
  <si>
    <t>VOEs | Corporate Loans | Assets measured on recurring basis | Level 3</t>
  </si>
  <si>
    <t>VOEs | Limited partnerships | Assets measured on recurring basis</t>
  </si>
  <si>
    <t>VOEs | Limited partnerships | Assets measured on recurring basis | Level 1</t>
  </si>
  <si>
    <t>VOEs | Limited partnerships | Assets measured on recurring basis | Level 2</t>
  </si>
  <si>
    <t>VOEs | Limited partnerships | Assets measured on recurring basis | Level 3</t>
  </si>
  <si>
    <t>Consolidated Investment Entities - Fair Value Measurements for Level 3 Assets and Liabilities (Details) $ in Millions</t>
  </si>
  <si>
    <t>Gains (Losses) Included in the Condensed Consolidated Statement of Operations</t>
  </si>
  <si>
    <t>Liabilities, Fair Value, beginning balance</t>
  </si>
  <si>
    <t>Liabilities, Fair Value, ending balance</t>
  </si>
  <si>
    <t>VIEs | Loans Receivable | Assets measured on recurring basis | Level 3</t>
  </si>
  <si>
    <t>Consolidated investment entities | VOEs | Limited partnerships | Assets measured on recurring basis | Level 3</t>
  </si>
  <si>
    <t>Consolidated Investment Entities - Maximum Exposure to Loss (Details) - Nonconsolidated VIEs - USD ($) $ in Millions</t>
  </si>
  <si>
    <t>Carrying Amount</t>
  </si>
  <si>
    <t>Maximum exposure to loss</t>
  </si>
  <si>
    <t>Restructuring - Restructuring expense by type (Details) $ in Millions</t>
  </si>
  <si>
    <t>Restructuring Cost and Reserve [Line Items]</t>
  </si>
  <si>
    <t>Charged to expense</t>
  </si>
  <si>
    <t>Employee Severance</t>
  </si>
  <si>
    <t>Other Restructuring</t>
  </si>
  <si>
    <t>Restructuring - Accrued Liability for Restructuring Expense (Details) $ in Millions</t>
  </si>
  <si>
    <t>Restructuring Reserve [Roll Forward]</t>
  </si>
  <si>
    <t>Accrued liability as of January 1, 2016</t>
  </si>
  <si>
    <t>Payments</t>
  </si>
  <si>
    <t>Accrued liability as of December 31, 2016</t>
  </si>
  <si>
    <t>Severance Benefits</t>
  </si>
  <si>
    <t>Other Costs</t>
  </si>
  <si>
    <t>Segments - Narrative (Details)</t>
  </si>
  <si>
    <t>Dec. 31, 2016segments</t>
  </si>
  <si>
    <t>Number of operating segments</t>
  </si>
  <si>
    <t>Segments - Operating Earnings Before Income Taxes (Details) - USD ($) $ in Millions</t>
  </si>
  <si>
    <t>Segment Reporting Information [Line Items]</t>
  </si>
  <si>
    <t>Total operating earnings before income taxes</t>
  </si>
  <si>
    <t>Closed Block Variable Annuity</t>
  </si>
  <si>
    <t>Net investment gains (losses) and related charges and adjustments</t>
  </si>
  <si>
    <t>Net guaranteed benefit hedging gains (losses) and related charges and adjustments</t>
  </si>
  <si>
    <t>Loss related to businesses exited through reinsurance or divestment</t>
  </si>
  <si>
    <t>Income (loss) attributable to noncontrolling interests</t>
  </si>
  <si>
    <t>Immediate recognition of net actuarial gains (losses) related to pension and other post-employment benefit obligations and gains (losses) from plan amendments and curtailments</t>
  </si>
  <si>
    <t>Other adjustments to operating earnings</t>
  </si>
  <si>
    <t>Retirement</t>
  </si>
  <si>
    <t>Annuities</t>
  </si>
  <si>
    <t>Individual Life</t>
  </si>
  <si>
    <t>Employee Benefits</t>
  </si>
  <si>
    <t>Corporate</t>
  </si>
  <si>
    <t>Segments - Operating Revenues (Details) - USD ($) $ in Millions</t>
  </si>
  <si>
    <t>Total operating revenues</t>
  </si>
  <si>
    <t>Net realized investment gains (losses) and related charges and adjustments</t>
  </si>
  <si>
    <t>Gain (loss) on change in fair value of derivatives related to guaranteed benefits</t>
  </si>
  <si>
    <t>Revenues related to businesses exited through reinsurance or divestment</t>
  </si>
  <si>
    <t>Revenues (loss) attributable to noncontrolling interests</t>
  </si>
  <si>
    <t>Other adjustments to operating revenues</t>
  </si>
  <si>
    <t>Investment Management | Intersegment</t>
  </si>
  <si>
    <t>Segments - Total Assets (Details) - USD ($) $ in Millions</t>
  </si>
  <si>
    <t>Parent | Closed Block Variable Annuity</t>
  </si>
  <si>
    <t>Parent | Total Segment</t>
  </si>
  <si>
    <t>Condensed Consolidating Financial Information - Narrative (Details)</t>
  </si>
  <si>
    <t>Voya Holdings Inc.</t>
  </si>
  <si>
    <t>Ownership percentage by the company</t>
  </si>
  <si>
    <t>Condensed Consolidating Financial Information - Balance Sheets (Details) - USD ($)</t>
  </si>
  <si>
    <t>Mortgage loans on real estate, net of valuation allowance</t>
  </si>
  <si>
    <t>Investments in subsidiaries</t>
  </si>
  <si>
    <t>Loans to subsidiaries</t>
  </si>
  <si>
    <t>Due from subsidiaries and affiliates</t>
  </si>
  <si>
    <t>Liabilities and Shareholders' Equity:</t>
  </si>
  <si>
    <t>Short-term debt</t>
  </si>
  <si>
    <t>Due to subsidiaries and affiliates</t>
  </si>
  <si>
    <t>Shareholders' equity:</t>
  </si>
  <si>
    <t>Consolidating Adjustments</t>
  </si>
  <si>
    <t>Subsidiary Guarantor</t>
  </si>
  <si>
    <t>Non-Guarantor Subsidiaries</t>
  </si>
  <si>
    <t>Limited Partnerships/Corporations | Consolidating Adjustments</t>
  </si>
  <si>
    <t>Limited Partnerships/Corporations | Parent Issuer</t>
  </si>
  <si>
    <t>Limited Partnerships/Corporations | Subsidiary Guarantor</t>
  </si>
  <si>
    <t>Limited Partnerships/Corporations | Non-Guarantor Subsidiaries</t>
  </si>
  <si>
    <t>Cash and cash equivalents | Consolidating Adjustments</t>
  </si>
  <si>
    <t>Cash and cash equivalents | Parent Issuer</t>
  </si>
  <si>
    <t>Cash and cash equivalents | Subsidiary Guarantor</t>
  </si>
  <si>
    <t>Cash and cash equivalents | Non-Guarantor Subsidiaries</t>
  </si>
  <si>
    <t>Other assets | Consolidating Adjustments</t>
  </si>
  <si>
    <t>Other assets | Parent Issuer</t>
  </si>
  <si>
    <t>Other assets | Subsidiary Guarantor</t>
  </si>
  <si>
    <t>Other assets | Non-Guarantor Subsidiaries</t>
  </si>
  <si>
    <t>Condensed Consolidating Financial Information - Statements of Operations (Details) - USD ($) $ in Millions</t>
  </si>
  <si>
    <t>Income (loss) related to consolidated investment entities:</t>
  </si>
  <si>
    <t>Operating expenses related to consolidated investment entities:</t>
  </si>
  <si>
    <t>Net income (loss) before equity in earnings of subsidiaries</t>
  </si>
  <si>
    <t>Equity in earnings (losses) of subsidiaries, net of tax</t>
  </si>
  <si>
    <t>Condensed Consolidating Financial Information - Statements of Comprehensive Income (Details) - USD ($) $ in Millions</t>
  </si>
  <si>
    <t>Pension and other postretirement benefit liability</t>
  </si>
  <si>
    <t>Condensed Consolidating Financial Information - Statements of Cash Flows (Details) - USD ($) $ in Millions</t>
  </si>
  <si>
    <t>Net cash provided by (used in) operating activities</t>
  </si>
  <si>
    <t>Maturity of intercompany loans issued with maturities more than three months</t>
  </si>
  <si>
    <t>Net maturity of short-term intercompany loans to subsidiaries</t>
  </si>
  <si>
    <t>Return of capital contributions and dividends from subsidiaries</t>
  </si>
  <si>
    <t>Capital contributions to subsidiaries</t>
  </si>
  <si>
    <t>Intercompany loans with maturities of more than three months</t>
  </si>
  <si>
    <t>Net proceeds from loans to subsidiaries</t>
  </si>
  <si>
    <t>Return of capital contributions and dividends to parent</t>
  </si>
  <si>
    <t>Contributions of capital from parent</t>
  </si>
  <si>
    <t>Selected Consolidated Unaudited Quarterly Financial Data (Details) - USD ($) $ / shares in Units, shares in Millions, $ in Millions</t>
  </si>
  <si>
    <t>Schedule I - Summary of Investments (Details) $ in Millions</t>
  </si>
  <si>
    <t>Summary of Investments, Other than Investments in Related Parties, Reportable Data [Line Items]</t>
  </si>
  <si>
    <t>Cost</t>
  </si>
  <si>
    <t>Amount Shown on Consolidated Balance Sheet</t>
  </si>
  <si>
    <t>Schedule II - Condensed Financial Information of Parent - Balance Sheets (Details) - USD ($)</t>
  </si>
  <si>
    <t>Due from subsidiaries</t>
  </si>
  <si>
    <t>Due to subsidiaries</t>
  </si>
  <si>
    <t>Schedule II - Condensed Financial Information of Parent - Balance Sheets Parenthetical (Details) - $ / shares</t>
  </si>
  <si>
    <t>Schedule II - Condensed Financial Information of Parent - Statements of Operations (Details) - USD ($) $ in Millions</t>
  </si>
  <si>
    <t>Other income</t>
  </si>
  <si>
    <t>Expenses:</t>
  </si>
  <si>
    <t>Equity in earnings (losses) of subsidiaries</t>
  </si>
  <si>
    <t>Schedule II - Condensed Financial Information of Parent - Statements of Comprehensive Income (Details) - USD ($) $ in Millions</t>
  </si>
  <si>
    <t>Schedule II - Condensed Financial Information of Parent - Statements of Cash Flow (Details) - USD ($) $ in Millions</t>
  </si>
  <si>
    <t>Other receivables and asset accruals</t>
  </si>
  <si>
    <t>Cash Flows from Investing Activities:</t>
  </si>
  <si>
    <t>Proceeds from the sale, maturity, disposal or redemption of equity securities, available-for-sale</t>
  </si>
  <si>
    <t>Acquisition of equity securities, available-for-sale</t>
  </si>
  <si>
    <t>Maturity of intercompany loans issued to subsidiaries with maturities more than three months</t>
  </si>
  <si>
    <t>Proceeds from issuance of long-term debt</t>
  </si>
  <si>
    <t>Repayment of long-term debt</t>
  </si>
  <si>
    <t>Dividends from subsidiaries</t>
  </si>
  <si>
    <t>Schedule II - Condensed Financial Information of Parent - Basis of Presentation (Details)</t>
  </si>
  <si>
    <t>Dec. 31, 2016segmentsshares</t>
  </si>
  <si>
    <t>Dec. 31, 2015shares</t>
  </si>
  <si>
    <t>Dec. 31, 2014shares</t>
  </si>
  <si>
    <t>May 07, 2013shares</t>
  </si>
  <si>
    <t>Shares issued by parent company and subsidiaries</t>
  </si>
  <si>
    <t>Stock repurchased during period, shares</t>
  </si>
  <si>
    <t>Schedule II - Condensed Financial Information of Parent - Loans to Subsidiaries (Details) - Parent Issuer - USD ($) $ in Millions</t>
  </si>
  <si>
    <t>Interest income, operating</t>
  </si>
  <si>
    <t>Loan to subsidiary, reciprical interest rate</t>
  </si>
  <si>
    <t>Voya Alternative Asset Management LLC | Subsidiary Loan, Due 06/30/17, (2.56)%</t>
  </si>
  <si>
    <t>Rate</t>
  </si>
  <si>
    <t>(2.56%)</t>
  </si>
  <si>
    <t>Voya Institutional Plan Services, LLC | Subsidiary Loan, Due 01/03/17, 2.35%</t>
  </si>
  <si>
    <t>2.35%</t>
  </si>
  <si>
    <t>Voya Institutional Plan Services, LLC | Subsidiary Loan, Due 01/04/17, 2.35%</t>
  </si>
  <si>
    <t>Voya Institutional Plan Services, LLC | Subsidiary Loan, Due 01/11/17, 2.36%</t>
  </si>
  <si>
    <t>2.36%</t>
  </si>
  <si>
    <t>Voya Institutional Plan Services, LLC | Subsidiary Loan, Due 01/12/17, 2.37%</t>
  </si>
  <si>
    <t>2.37%</t>
  </si>
  <si>
    <t>Voya Institutional Plan Services, LLC | Subsidiary Loan, Due 01/13/17, 2.37%</t>
  </si>
  <si>
    <t>Voya Custom Investments | Subsidiary Loan, Due 01/13/17, 2.37%</t>
  </si>
  <si>
    <t>2.03%</t>
  </si>
  <si>
    <t>Voya Custom Investments | Subsidiary Loan, Due 01/04/16, 1.92%, Loan A</t>
  </si>
  <si>
    <t>1.92%</t>
  </si>
  <si>
    <t>Voya Custom Investments | Subsidiary Loan, Due 01/04/16, 1.92%. Loan B</t>
  </si>
  <si>
    <t>Voya Custom Investments | Subsidiary Loan, Due 01/05/16, 1.95%</t>
  </si>
  <si>
    <t>1.95%</t>
  </si>
  <si>
    <t>Voya Custom Investments | Subsidiary Loan, Due 01/08/16, 2.01%</t>
  </si>
  <si>
    <t>2.01%</t>
  </si>
  <si>
    <t>Voya Custom Investments | Subsidiary Loan, Due 01/11/16, 2.02%</t>
  </si>
  <si>
    <t>2.02%</t>
  </si>
  <si>
    <t>Voya Custom Investments | Subsidiary Loan, Due 01/12/16, 2.03%</t>
  </si>
  <si>
    <t>Voya Custom Investments | Subsidiary Loan, Due 01/14/16, 2.03%</t>
  </si>
  <si>
    <t>Voya Custom Investments | Subsidiary Loan, Due 01/21/16, 2.03%</t>
  </si>
  <si>
    <t>Voya Capital | Subsidiary Loan, Due 01/05/17, 2.34%</t>
  </si>
  <si>
    <t>2.34%</t>
  </si>
  <si>
    <t>Voya Investment Management, LLC | Subsidiary Loan, Due 01/27/17, 2.40%</t>
  </si>
  <si>
    <t>2.40%</t>
  </si>
  <si>
    <t>Voya Investment Management, LLC | Subsidiary Loan, Due 01/07/15, 2.01%</t>
  </si>
  <si>
    <t>Voya Payroll Management, Inc. | Subsidiary Loan, Due 01/03/17, 1.99%</t>
  </si>
  <si>
    <t>2.31%</t>
  </si>
  <si>
    <t>Voya Holdings Inc. | Subsidiary Loan, Due 01/27/17, 2.40%</t>
  </si>
  <si>
    <t>Voya Holdings Inc. | Subsidiary Loan, Due 01/18/17, 1.89%</t>
  </si>
  <si>
    <t>Voya Holdings Inc. | Subsidiary Loan, Due 01/26/17, 1.94%</t>
  </si>
  <si>
    <t>2.39%</t>
  </si>
  <si>
    <t>Voya Holdings Inc. | Subsidiary Loan, Due 01/21/16, 2.04%</t>
  </si>
  <si>
    <t>2.04%</t>
  </si>
  <si>
    <t>Voya Holdings Inc. | Subsidiary Loan, Due 01/22/16, 2.04%</t>
  </si>
  <si>
    <t>Voya Holdings Inc. | Subsidiary Loan, Due 01/29/16, 2.50%</t>
  </si>
  <si>
    <t>2.50%</t>
  </si>
  <si>
    <t>Schedule II - Condensed Financial Information of Parent - Financing Agreements (Details) - USD ($)</t>
  </si>
  <si>
    <t>Short-term inter-company debt borrowings outstanding</t>
  </si>
  <si>
    <t>Maturities of Long-term Debt [Abstract]</t>
  </si>
  <si>
    <t>Parent Issuer | Unsecured and Committed</t>
  </si>
  <si>
    <t>Parent Issuer | Senior Notes | 5.5% Senior Notes, due 2022</t>
  </si>
  <si>
    <t>Parent Issuer | Senior Notes | 2.9% Senior Notes, due 2018</t>
  </si>
  <si>
    <t>Parent Issuer | Senior Notes | 5.7% Senior Notes, due 2043</t>
  </si>
  <si>
    <t>Parent Issuer | Senior Notes | 3.65% Senior Notes, Due 2026</t>
  </si>
  <si>
    <t>Parent Issuer | Senior Notes | 4.8% Senior Notes, Due 2046</t>
  </si>
  <si>
    <t>Parent Issuer | Junior Subordinated Notes (2053 Notes) | 5.65% Fixed-to-Floating Rate Junior Subordinated Notes, due 2053</t>
  </si>
  <si>
    <t>Schedule II - Condensed Financial Information of Parent - Guarantees (Details) - USD ($)</t>
  </si>
  <si>
    <t>Jan. 15, 2014</t>
  </si>
  <si>
    <t>Jan. 01, 2014</t>
  </si>
  <si>
    <t>Guarantor Obligations [Line Items]</t>
  </si>
  <si>
    <t>Unsecured and Committed | Voya Financial Inc. / Roaring River LLC</t>
  </si>
  <si>
    <t>Financial Guarantee | Voya Financial Products Company, Inc.</t>
  </si>
  <si>
    <t>Notional amount of guarantee obligation</t>
  </si>
  <si>
    <t>Financial Guarantee | Parent Issuer | 8.424% Percent Lion Connecticut Holdings Inc. Debentures, Due 2027 | Debentures</t>
  </si>
  <si>
    <t>Financial instruments subject to mandatory redemption, settlement terms, share value, amount</t>
  </si>
  <si>
    <t>Financial instruments subject to mandatory redemption, settlement terms, interest rate</t>
  </si>
  <si>
    <t>8.424%</t>
  </si>
  <si>
    <t>Financial instruments subject to mandatory redemption, settlement terms, share value, par value</t>
  </si>
  <si>
    <t>Financial Guarantee | Parent Issuer | Lion Connecticut Holdings, Aetna Notes | Debentures</t>
  </si>
  <si>
    <t>Financial Guarantee | Parent Issuer | Notes Payable</t>
  </si>
  <si>
    <t>Maintenance and reimbursement agreements</t>
  </si>
  <si>
    <t>Financial Guarantee | Parent Issuer | Roaring River IV, Holding LLC | Notes Payable</t>
  </si>
  <si>
    <t>Financial Guarantee | Parent Issuer | Roaring River IV, LLC | Notes Payable</t>
  </si>
  <si>
    <t>Financial Guarantee | Parent Issuer | Langhorne I, LLC | Notes Payable</t>
  </si>
  <si>
    <t>Schedule II - Condensed Financial Information of Parent - Returns of Capital and Divideds (Details) - Parent Issuer - USD ($) $ in Millions</t>
  </si>
  <si>
    <t>Return of capital contributions and dividends from subsidiaries, noncash</t>
  </si>
  <si>
    <t>Security Life of Denver International Limited (SLDI)</t>
  </si>
  <si>
    <t>Security Life of Denver Insurance Company (SLD)</t>
  </si>
  <si>
    <t>Voya Insurance Management (Bermuda), Ltd</t>
  </si>
  <si>
    <t>Voya Financial Products Company, Inc.</t>
  </si>
  <si>
    <t>Schedule II - Condensed Financial Information of Parent - Income Taxes (Details) - USD ($) $ in Millions</t>
  </si>
  <si>
    <t>Schedule of Deferred Tax Assets and Liabilities [Line Items]</t>
  </si>
  <si>
    <t>Schedule III - Supplementary Insurance Information (Details) - USD ($) $ in Millions</t>
  </si>
  <si>
    <t>Supplementary Insurance Information, by Segment [Line Items]</t>
  </si>
  <si>
    <t>DAC and VOBA</t>
  </si>
  <si>
    <t>Future Policy Benefits and Contract Owner Account Balances</t>
  </si>
  <si>
    <t>Unearned Premiums</t>
  </si>
  <si>
    <t>Premiums and Fee Income</t>
  </si>
  <si>
    <t>Interest Credited and Other Benefits to Contract Owners</t>
  </si>
  <si>
    <t>Amortization of DAC and VOBA</t>
  </si>
  <si>
    <t>Other Operating Expenses</t>
  </si>
  <si>
    <t>Premiums Written (Excluding Life)</t>
  </si>
  <si>
    <t>Schedule IV - Reinsurance (Details) - USD ($) $ in Millions</t>
  </si>
  <si>
    <t>Life insurance in force, Gross</t>
  </si>
  <si>
    <t>Life insurance in force, Ceded</t>
  </si>
  <si>
    <t>Life insurance in force, Assumed</t>
  </si>
  <si>
    <t>Life insurance in force, Net</t>
  </si>
  <si>
    <t>Premiums, Gross</t>
  </si>
  <si>
    <t>Premiums, Ceded</t>
  </si>
  <si>
    <t>Premiums, Assumed</t>
  </si>
  <si>
    <t>Percentage of Assumed to Net, Life insurance in force</t>
  </si>
  <si>
    <t>64.10%</t>
  </si>
  <si>
    <t>68.50%</t>
  </si>
  <si>
    <t>64.30%</t>
  </si>
  <si>
    <t>Percentage of Assumed to Net, Premiums</t>
  </si>
  <si>
    <t>34.80%</t>
  </si>
  <si>
    <t>39.40%</t>
  </si>
  <si>
    <t>47.10%</t>
  </si>
  <si>
    <t>Life insurance</t>
  </si>
  <si>
    <t>125.50%</t>
  </si>
  <si>
    <t>111.60%</t>
  </si>
  <si>
    <t>102.90%</t>
  </si>
  <si>
    <t>Accident and health insurance</t>
  </si>
  <si>
    <t>0.20%</t>
  </si>
  <si>
    <t>Schedule V - Valuation and Qualifying Accounts (Details) - USD ($) $ in Millions</t>
  </si>
  <si>
    <t>Financing Receivable, Allowance for Credit Losses [Roll Forward]</t>
  </si>
  <si>
    <t>Allowance for losses on commercial mortgage loans</t>
  </si>
  <si>
    <t>Movement in Valuation Allowances and Reserves [Roll Forward]</t>
  </si>
  <si>
    <t>Beginning Balance</t>
  </si>
  <si>
    <t>Charged to Costs and Expenses</t>
  </si>
  <si>
    <t>Write-offs/Payments/Other</t>
  </si>
  <si>
    <t>Ending Balanc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59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89441129</v>
      </c>
    </row>
    <row r="14" spans="1:4">
      <c r="A14" s="4" t="s">
        <v>23</v>
      </c>
      <c r="B14" s="4" t="s">
        <v>24</v>
      </c>
    </row>
    <row r="15" spans="1:4">
      <c r="A15" s="4" t="s">
        <v>25</v>
      </c>
      <c r="B15" s="4" t="s">
        <v>26</v>
      </c>
    </row>
    <row r="16" spans="1:4">
      <c r="A16" s="4" t="s">
        <v>27</v>
      </c>
      <c r="B16" s="4" t="s">
        <v>24</v>
      </c>
    </row>
    <row r="17" spans="1:4">
      <c r="A17" s="4" t="s">
        <v>28</v>
      </c>
      <c r="D17" s="6" t="n">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0</v>
      </c>
    </row>
    <row r="2" spans="1:3">
      <c r="A2" s="3" t="s">
        <v>1281</v>
      </c>
    </row>
    <row r="3" spans="1:3">
      <c r="A3" s="4" t="s">
        <v>61</v>
      </c>
      <c r="B3" s="6" t="n">
        <v>70606.2</v>
      </c>
      <c r="C3" s="6" t="n">
        <v>68664.10000000001</v>
      </c>
    </row>
    <row r="4" spans="1:3">
      <c r="A4" s="4" t="s">
        <v>1287</v>
      </c>
    </row>
    <row r="5" spans="1:3">
      <c r="A5" s="3" t="s">
        <v>1281</v>
      </c>
    </row>
    <row r="6" spans="1:3">
      <c r="A6" s="4" t="s">
        <v>61</v>
      </c>
      <c r="B6" s="7" t="n">
        <v>461.9</v>
      </c>
      <c r="C6" s="5" t="n">
        <v>1430</v>
      </c>
    </row>
    <row r="7" spans="1:3">
      <c r="A7" s="4" t="s">
        <v>1288</v>
      </c>
    </row>
    <row r="8" spans="1:3">
      <c r="A8" s="3" t="s">
        <v>1281</v>
      </c>
    </row>
    <row r="9" spans="1:3">
      <c r="A9" s="4" t="s">
        <v>61</v>
      </c>
      <c r="B9" s="7" t="n">
        <v>14626.3</v>
      </c>
      <c r="C9" s="7" t="n">
        <v>14892.2</v>
      </c>
    </row>
    <row r="10" spans="1:3">
      <c r="A10" s="4" t="s">
        <v>581</v>
      </c>
    </row>
    <row r="11" spans="1:3">
      <c r="A11" s="3" t="s">
        <v>1281</v>
      </c>
    </row>
    <row r="12" spans="1:3">
      <c r="A12" s="4" t="s">
        <v>61</v>
      </c>
      <c r="B12" s="7" t="n">
        <v>40945.1</v>
      </c>
      <c r="C12" s="7" t="n">
        <v>38531.7</v>
      </c>
    </row>
    <row r="13" spans="1:3">
      <c r="A13" s="4" t="s">
        <v>1289</v>
      </c>
    </row>
    <row r="14" spans="1:3">
      <c r="A14" s="3" t="s">
        <v>1281</v>
      </c>
    </row>
    <row r="15" spans="1:3">
      <c r="A15" s="4" t="s">
        <v>61</v>
      </c>
      <c r="B15" s="6" t="n">
        <v>14572.9</v>
      </c>
      <c r="C15" s="6" t="n">
        <v>1381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1290</v>
      </c>
      <c r="B1" s="2" t="s">
        <v>1</v>
      </c>
    </row>
    <row r="2" spans="1:2">
      <c r="B2" s="2" t="s">
        <v>2</v>
      </c>
    </row>
    <row r="3" spans="1:2">
      <c r="A3" s="3" t="s">
        <v>1291</v>
      </c>
    </row>
    <row r="4" spans="1:2">
      <c r="A4" s="4" t="s">
        <v>1292</v>
      </c>
      <c r="B4" s="4" t="s">
        <v>1105</v>
      </c>
    </row>
    <row r="5" spans="1:2">
      <c r="A5" s="4" t="s">
        <v>1293</v>
      </c>
      <c r="B5" s="4" t="s">
        <v>1294</v>
      </c>
    </row>
    <row r="6" spans="1:2">
      <c r="A6" s="4" t="s">
        <v>1295</v>
      </c>
    </row>
    <row r="7" spans="1:2">
      <c r="A7" s="3" t="s">
        <v>1291</v>
      </c>
    </row>
    <row r="8" spans="1:2">
      <c r="A8" s="4" t="s">
        <v>1292</v>
      </c>
      <c r="B8" s="4" t="s">
        <v>1105</v>
      </c>
    </row>
    <row r="9" spans="1:2">
      <c r="A9" s="4" t="s">
        <v>1293</v>
      </c>
      <c r="B9" s="4" t="s">
        <v>1294</v>
      </c>
    </row>
    <row r="10" spans="1:2">
      <c r="A10" s="4" t="s">
        <v>1296</v>
      </c>
      <c r="B10" s="4" t="s">
        <v>1297</v>
      </c>
    </row>
    <row r="11" spans="1:2">
      <c r="A11" s="4" t="s">
        <v>1298</v>
      </c>
      <c r="B11" s="4" t="s">
        <v>1299</v>
      </c>
    </row>
    <row r="12" spans="1:2">
      <c r="A12" s="4" t="s">
        <v>1300</v>
      </c>
      <c r="B12" s="4" t="s">
        <v>1301</v>
      </c>
    </row>
    <row r="13" spans="1:2">
      <c r="A13" s="4" t="s">
        <v>1302</v>
      </c>
      <c r="B13" s="4" t="s">
        <v>1303</v>
      </c>
    </row>
    <row r="14" spans="1:2">
      <c r="A14" s="4" t="s">
        <v>1304</v>
      </c>
    </row>
    <row r="15" spans="1:2">
      <c r="A15" s="3" t="s">
        <v>1291</v>
      </c>
    </row>
    <row r="16" spans="1:2">
      <c r="A16" s="4" t="s">
        <v>1305</v>
      </c>
      <c r="B16" s="4" t="s">
        <v>729</v>
      </c>
    </row>
    <row r="17" spans="1:2">
      <c r="A17" s="4" t="s">
        <v>1306</v>
      </c>
      <c r="B17" s="4" t="s">
        <v>1297</v>
      </c>
    </row>
    <row r="18" spans="1:2">
      <c r="A18" s="4" t="s">
        <v>1307</v>
      </c>
      <c r="B18" s="4" t="s">
        <v>1299</v>
      </c>
    </row>
    <row r="19" spans="1:2">
      <c r="A19" s="4" t="s">
        <v>1308</v>
      </c>
      <c r="B19" s="4" t="s">
        <v>1309</v>
      </c>
    </row>
    <row r="20" spans="1:2">
      <c r="A20" s="4" t="s">
        <v>1310</v>
      </c>
    </row>
    <row r="21" spans="1:2">
      <c r="A21" s="3" t="s">
        <v>1291</v>
      </c>
    </row>
    <row r="22" spans="1:2">
      <c r="A22" s="4" t="s">
        <v>1292</v>
      </c>
      <c r="B22" s="4" t="s">
        <v>1105</v>
      </c>
    </row>
    <row r="23" spans="1:2">
      <c r="A23" s="4" t="s">
        <v>1293</v>
      </c>
      <c r="B23" s="4" t="s">
        <v>1294</v>
      </c>
    </row>
    <row r="24" spans="1:2">
      <c r="A24" s="4" t="s">
        <v>1311</v>
      </c>
      <c r="B24" s="4" t="s">
        <v>725</v>
      </c>
    </row>
    <row r="25" spans="1:2">
      <c r="A25" s="4" t="s">
        <v>1312</v>
      </c>
      <c r="B25" s="4" t="s">
        <v>1105</v>
      </c>
    </row>
    <row r="26" spans="1:2">
      <c r="A26" s="4" t="s">
        <v>1313</v>
      </c>
    </row>
    <row r="27" spans="1:2">
      <c r="A27" s="3" t="s">
        <v>1291</v>
      </c>
    </row>
    <row r="28" spans="1:2">
      <c r="A28" s="4" t="s">
        <v>1314</v>
      </c>
      <c r="B28" s="4" t="s">
        <v>725</v>
      </c>
    </row>
    <row r="29" spans="1:2">
      <c r="A29" s="4" t="s">
        <v>1315</v>
      </c>
    </row>
    <row r="30" spans="1:2">
      <c r="A30" s="3" t="s">
        <v>1291</v>
      </c>
    </row>
    <row r="31" spans="1:2">
      <c r="A31" s="4" t="s">
        <v>1314</v>
      </c>
      <c r="B31" s="4" t="s">
        <v>116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v>
      </c>
      <c r="C2" s="2" t="s">
        <v>30</v>
      </c>
    </row>
    <row r="3" spans="1:3">
      <c r="A3" s="3" t="s">
        <v>576</v>
      </c>
    </row>
    <row r="4" spans="1:3">
      <c r="A4" s="4" t="s">
        <v>1317</v>
      </c>
      <c r="B4" s="5" t="n">
        <v>1000</v>
      </c>
      <c r="C4" s="5" t="n">
        <v>1000</v>
      </c>
    </row>
    <row r="5" spans="1:3">
      <c r="A5" s="4" t="s">
        <v>1318</v>
      </c>
    </row>
    <row r="6" spans="1:3">
      <c r="A6" s="3" t="s">
        <v>576</v>
      </c>
    </row>
    <row r="7" spans="1:3">
      <c r="A7" s="4" t="s">
        <v>1319</v>
      </c>
      <c r="B7" s="4" t="s">
        <v>1320</v>
      </c>
      <c r="C7" s="4" t="s">
        <v>1320</v>
      </c>
    </row>
    <row r="8" spans="1:3">
      <c r="A8" s="4" t="s">
        <v>1321</v>
      </c>
    </row>
    <row r="9" spans="1:3">
      <c r="A9" s="3" t="s">
        <v>576</v>
      </c>
    </row>
    <row r="10" spans="1:3">
      <c r="A10" s="4" t="s">
        <v>1322</v>
      </c>
      <c r="B10" s="4" t="s">
        <v>1323</v>
      </c>
      <c r="C10" s="4" t="s">
        <v>1323</v>
      </c>
    </row>
    <row r="11" spans="1:3">
      <c r="A11" s="4" t="s">
        <v>1324</v>
      </c>
      <c r="B11" s="4" t="s">
        <v>1325</v>
      </c>
      <c r="C11" s="4" t="s">
        <v>1326</v>
      </c>
    </row>
    <row r="12" spans="1:3">
      <c r="A12" s="4" t="s">
        <v>577</v>
      </c>
      <c r="B12" s="4" t="s">
        <v>1327</v>
      </c>
      <c r="C12" s="4" t="s">
        <v>1327</v>
      </c>
    </row>
    <row r="13" spans="1:3">
      <c r="A13" s="4" t="s">
        <v>1319</v>
      </c>
      <c r="B13" s="4" t="s">
        <v>1328</v>
      </c>
      <c r="C13" s="4" t="s">
        <v>1329</v>
      </c>
    </row>
    <row r="14" spans="1:3">
      <c r="A14" s="4" t="s">
        <v>1295</v>
      </c>
    </row>
    <row r="15" spans="1:3">
      <c r="A15" s="3" t="s">
        <v>576</v>
      </c>
    </row>
    <row r="16" spans="1:3">
      <c r="A16" s="4" t="s">
        <v>1322</v>
      </c>
      <c r="B16" s="4" t="s">
        <v>1323</v>
      </c>
      <c r="C16" s="4" t="s">
        <v>1323</v>
      </c>
    </row>
    <row r="17" spans="1:3">
      <c r="A17" s="4" t="s">
        <v>1324</v>
      </c>
      <c r="B17" s="4" t="s">
        <v>1325</v>
      </c>
      <c r="C17" s="4" t="s">
        <v>1326</v>
      </c>
    </row>
    <row r="18" spans="1:3">
      <c r="A18" s="4" t="s">
        <v>577</v>
      </c>
      <c r="B18" s="4" t="s">
        <v>1327</v>
      </c>
      <c r="C18" s="4" t="s">
        <v>1327</v>
      </c>
    </row>
    <row r="19" spans="1:3">
      <c r="A19" s="4" t="s">
        <v>1319</v>
      </c>
      <c r="B19" s="4" t="s">
        <v>1330</v>
      </c>
      <c r="C19" s="4" t="s">
        <v>1330</v>
      </c>
    </row>
    <row r="20" spans="1:3">
      <c r="A20" s="4" t="s">
        <v>1304</v>
      </c>
    </row>
    <row r="21" spans="1:3">
      <c r="A21" s="3" t="s">
        <v>576</v>
      </c>
    </row>
    <row r="22" spans="1:3">
      <c r="A22" s="4" t="s">
        <v>1331</v>
      </c>
      <c r="B22" s="4" t="s">
        <v>573</v>
      </c>
      <c r="C22" s="4" t="s">
        <v>573</v>
      </c>
    </row>
    <row r="23" spans="1:3">
      <c r="A23" s="4" t="s">
        <v>1332</v>
      </c>
    </row>
    <row r="24" spans="1:3">
      <c r="A24" s="3" t="s">
        <v>576</v>
      </c>
    </row>
    <row r="25" spans="1:3">
      <c r="A25" s="4" t="s">
        <v>1331</v>
      </c>
      <c r="B25" s="4" t="s">
        <v>573</v>
      </c>
      <c r="C25" s="4" t="s">
        <v>573</v>
      </c>
    </row>
    <row r="26" spans="1:3">
      <c r="A26" s="4" t="s">
        <v>1333</v>
      </c>
    </row>
    <row r="27" spans="1:3">
      <c r="A27" s="3" t="s">
        <v>576</v>
      </c>
    </row>
    <row r="28" spans="1:3">
      <c r="A28" s="4" t="s">
        <v>1331</v>
      </c>
      <c r="B28" s="4" t="s">
        <v>573</v>
      </c>
      <c r="C28" s="4" t="s">
        <v>573</v>
      </c>
    </row>
    <row r="29" spans="1:3">
      <c r="A29" s="4" t="s">
        <v>1319</v>
      </c>
      <c r="B29" s="4" t="s">
        <v>1334</v>
      </c>
      <c r="C29" s="4" t="s">
        <v>133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6</v>
      </c>
      <c r="B1" s="2" t="s">
        <v>1</v>
      </c>
    </row>
    <row r="2" spans="1:5">
      <c r="B2" s="2" t="s">
        <v>2</v>
      </c>
      <c r="C2" s="2" t="s">
        <v>30</v>
      </c>
      <c r="D2" s="2" t="s">
        <v>31</v>
      </c>
      <c r="E2" s="2" t="s">
        <v>32</v>
      </c>
    </row>
    <row r="3" spans="1:5">
      <c r="A3" s="3" t="s">
        <v>1291</v>
      </c>
    </row>
    <row r="4" spans="1:5">
      <c r="A4" s="4" t="s">
        <v>1337</v>
      </c>
      <c r="B4" s="6" t="n">
        <v>97118.7</v>
      </c>
      <c r="C4" s="6" t="n">
        <v>96514.8</v>
      </c>
    </row>
    <row r="5" spans="1:5">
      <c r="A5" s="3" t="s">
        <v>1338</v>
      </c>
    </row>
    <row r="6" spans="1:5">
      <c r="A6" s="4" t="s">
        <v>1339</v>
      </c>
      <c r="B6" s="5" t="n">
        <v>13600</v>
      </c>
      <c r="C6" s="5" t="n">
        <v>14000</v>
      </c>
    </row>
    <row r="7" spans="1:5">
      <c r="A7" s="4" t="s">
        <v>1289</v>
      </c>
    </row>
    <row r="8" spans="1:5">
      <c r="A8" s="3" t="s">
        <v>1338</v>
      </c>
    </row>
    <row r="9" spans="1:5">
      <c r="A9" s="4" t="s">
        <v>1339</v>
      </c>
      <c r="B9" s="7" t="n">
        <v>146.6</v>
      </c>
      <c r="C9" s="5" t="n">
        <v>91</v>
      </c>
    </row>
    <row r="10" spans="1:5">
      <c r="A10" s="4" t="s">
        <v>1340</v>
      </c>
    </row>
    <row r="11" spans="1:5">
      <c r="A11" s="3" t="s">
        <v>1291</v>
      </c>
    </row>
    <row r="12" spans="1:5">
      <c r="A12" s="4" t="s">
        <v>1337</v>
      </c>
      <c r="B12" s="7" t="n">
        <v>488.1</v>
      </c>
      <c r="C12" s="7" t="n">
        <v>503.3</v>
      </c>
    </row>
    <row r="13" spans="1:5">
      <c r="A13" s="3" t="s">
        <v>1338</v>
      </c>
    </row>
    <row r="14" spans="1:5">
      <c r="A14" s="4" t="s">
        <v>1263</v>
      </c>
      <c r="B14" s="7" t="n">
        <v>1197.5</v>
      </c>
      <c r="C14" s="5" t="n">
        <v>1095</v>
      </c>
      <c r="D14" s="6" t="n">
        <v>967.8</v>
      </c>
    </row>
    <row r="15" spans="1:5">
      <c r="A15" s="4" t="s">
        <v>1341</v>
      </c>
      <c r="B15" s="7" t="n">
        <v>614.4</v>
      </c>
      <c r="C15" s="7" t="n">
        <v>554.2</v>
      </c>
      <c r="D15" s="7" t="n">
        <v>529.3</v>
      </c>
    </row>
    <row r="16" spans="1:5">
      <c r="A16" s="4" t="s">
        <v>1342</v>
      </c>
      <c r="B16" s="7" t="n">
        <v>-496.1</v>
      </c>
      <c r="C16" s="7" t="n">
        <v>-451.7</v>
      </c>
      <c r="D16" s="7" t="n">
        <v>-402.1</v>
      </c>
    </row>
    <row r="17" spans="1:5">
      <c r="A17" s="4" t="s">
        <v>1270</v>
      </c>
      <c r="B17" s="7" t="n">
        <v>1315.8</v>
      </c>
      <c r="C17" s="7" t="n">
        <v>1197.5</v>
      </c>
      <c r="D17" s="5" t="n">
        <v>1095</v>
      </c>
    </row>
    <row r="18" spans="1:5">
      <c r="A18" s="4" t="s">
        <v>1343</v>
      </c>
      <c r="B18" s="7" t="n">
        <v>1005.6</v>
      </c>
      <c r="C18" s="7" t="n">
        <v>935.3</v>
      </c>
      <c r="D18" s="7" t="n">
        <v>874.2</v>
      </c>
      <c r="E18" s="6" t="n">
        <v>776.7</v>
      </c>
    </row>
    <row r="19" spans="1:5">
      <c r="A19" s="4" t="s">
        <v>1321</v>
      </c>
    </row>
    <row r="20" spans="1:5">
      <c r="A20" s="3" t="s">
        <v>1291</v>
      </c>
    </row>
    <row r="21" spans="1:5">
      <c r="A21" s="4" t="s">
        <v>1337</v>
      </c>
      <c r="B21" s="7" t="n">
        <v>32513.3</v>
      </c>
      <c r="C21" s="7" t="n">
        <v>35117.4</v>
      </c>
    </row>
    <row r="22" spans="1:5">
      <c r="A22" s="3" t="s">
        <v>1338</v>
      </c>
    </row>
    <row r="23" spans="1:5">
      <c r="A23" s="4" t="s">
        <v>1263</v>
      </c>
      <c r="B23" s="7" t="n">
        <v>534.4</v>
      </c>
      <c r="C23" s="7" t="n">
        <v>388.2</v>
      </c>
      <c r="D23" s="7" t="n">
        <v>350.7</v>
      </c>
    </row>
    <row r="24" spans="1:5">
      <c r="A24" s="4" t="s">
        <v>1341</v>
      </c>
      <c r="B24" s="7" t="n">
        <v>134.9</v>
      </c>
      <c r="C24" s="7" t="n">
        <v>238.1</v>
      </c>
      <c r="D24" s="5" t="n">
        <v>112</v>
      </c>
    </row>
    <row r="25" spans="1:5">
      <c r="A25" s="4" t="s">
        <v>1342</v>
      </c>
      <c r="B25" s="7" t="n">
        <v>-137.7</v>
      </c>
      <c r="C25" s="7" t="n">
        <v>-91.90000000000001</v>
      </c>
      <c r="D25" s="7" t="n">
        <v>-74.5</v>
      </c>
    </row>
    <row r="26" spans="1:5">
      <c r="A26" s="4" t="s">
        <v>1270</v>
      </c>
      <c r="B26" s="7" t="n">
        <v>531.6</v>
      </c>
      <c r="C26" s="7" t="n">
        <v>534.4</v>
      </c>
      <c r="D26" s="7" t="n">
        <v>388.2</v>
      </c>
    </row>
    <row r="27" spans="1:5">
      <c r="A27" s="4" t="s">
        <v>1343</v>
      </c>
      <c r="B27" s="7" t="n">
        <v>44.3</v>
      </c>
      <c r="C27" s="7" t="n">
        <v>56.6</v>
      </c>
      <c r="D27" s="7" t="n">
        <v>50.1</v>
      </c>
      <c r="E27" s="6" t="n">
        <v>52.5</v>
      </c>
    </row>
    <row r="28" spans="1:5">
      <c r="A28" s="4" t="s">
        <v>1344</v>
      </c>
    </row>
    <row r="29" spans="1:5">
      <c r="A29" s="3" t="s">
        <v>1291</v>
      </c>
    </row>
    <row r="30" spans="1:5">
      <c r="A30" s="4" t="s">
        <v>1337</v>
      </c>
      <c r="B30" s="7" t="n">
        <v>564.4</v>
      </c>
      <c r="C30" s="7" t="n">
        <v>629.7</v>
      </c>
    </row>
    <row r="31" spans="1:5">
      <c r="A31" s="3" t="s">
        <v>1338</v>
      </c>
    </row>
    <row r="32" spans="1:5">
      <c r="A32" s="4" t="s">
        <v>1263</v>
      </c>
      <c r="B32" s="7" t="n">
        <v>32.1</v>
      </c>
      <c r="C32" s="7" t="n">
        <v>35.9</v>
      </c>
      <c r="D32" s="7" t="n">
        <v>31.7</v>
      </c>
    </row>
    <row r="33" spans="1:5">
      <c r="A33" s="4" t="s">
        <v>1341</v>
      </c>
      <c r="B33" s="7" t="n">
        <v>-7.9</v>
      </c>
      <c r="C33" s="7" t="n">
        <v>-3.2</v>
      </c>
      <c r="D33" s="7" t="n">
        <v>4.9</v>
      </c>
    </row>
    <row r="34" spans="1:5">
      <c r="A34" s="4" t="s">
        <v>1342</v>
      </c>
      <c r="B34" s="7" t="n">
        <v>-0.5</v>
      </c>
      <c r="C34" s="7" t="n">
        <v>-0.6</v>
      </c>
      <c r="D34" s="7" t="n">
        <v>-0.7</v>
      </c>
    </row>
    <row r="35" spans="1:5">
      <c r="A35" s="4" t="s">
        <v>1270</v>
      </c>
      <c r="B35" s="7" t="n">
        <v>23.7</v>
      </c>
      <c r="C35" s="7" t="n">
        <v>32.1</v>
      </c>
      <c r="D35" s="7" t="n">
        <v>35.9</v>
      </c>
    </row>
    <row r="36" spans="1:5">
      <c r="A36" s="4" t="s">
        <v>1295</v>
      </c>
    </row>
    <row r="37" spans="1:5">
      <c r="A37" s="3" t="s">
        <v>1291</v>
      </c>
    </row>
    <row r="38" spans="1:5">
      <c r="A38" s="4" t="s">
        <v>1337</v>
      </c>
      <c r="B38" s="7" t="n">
        <v>10110.4</v>
      </c>
      <c r="C38" s="7" t="n">
        <v>11669.3</v>
      </c>
    </row>
    <row r="39" spans="1:5">
      <c r="A39" s="3" t="s">
        <v>1338</v>
      </c>
    </row>
    <row r="40" spans="1:5">
      <c r="A40" s="4" t="s">
        <v>1263</v>
      </c>
      <c r="B40" s="5" t="n">
        <v>1442</v>
      </c>
      <c r="C40" s="7" t="n">
        <v>1156.2</v>
      </c>
      <c r="D40" s="7" t="n">
        <v>1069.4</v>
      </c>
    </row>
    <row r="41" spans="1:5">
      <c r="A41" s="4" t="s">
        <v>1341</v>
      </c>
      <c r="B41" s="7" t="n">
        <v>453.5</v>
      </c>
      <c r="C41" s="7" t="n">
        <v>447.8</v>
      </c>
      <c r="D41" s="7" t="n">
        <v>262.6</v>
      </c>
    </row>
    <row r="42" spans="1:5">
      <c r="A42" s="4" t="s">
        <v>1342</v>
      </c>
      <c r="B42" s="7" t="n">
        <v>-517.9</v>
      </c>
      <c r="C42" s="5" t="n">
        <v>-162</v>
      </c>
      <c r="D42" s="7" t="n">
        <v>-175.8</v>
      </c>
    </row>
    <row r="43" spans="1:5">
      <c r="A43" s="4" t="s">
        <v>1270</v>
      </c>
      <c r="B43" s="7" t="n">
        <v>1377.6</v>
      </c>
      <c r="C43" s="5" t="n">
        <v>1442</v>
      </c>
      <c r="D43" s="7" t="n">
        <v>1156.2</v>
      </c>
    </row>
    <row r="44" spans="1:5">
      <c r="A44" s="4" t="s">
        <v>1333</v>
      </c>
    </row>
    <row r="45" spans="1:5">
      <c r="A45" s="3" t="s">
        <v>1291</v>
      </c>
    </row>
    <row r="46" spans="1:5">
      <c r="A46" s="4" t="s">
        <v>1337</v>
      </c>
      <c r="B46" s="7" t="n">
        <v>13594.4</v>
      </c>
      <c r="C46" s="7" t="n">
        <v>14114.2</v>
      </c>
    </row>
    <row r="47" spans="1:5">
      <c r="A47" s="3" t="s">
        <v>1338</v>
      </c>
    </row>
    <row r="48" spans="1:5">
      <c r="A48" s="4" t="s">
        <v>1263</v>
      </c>
      <c r="B48" s="7" t="n">
        <v>1841.4</v>
      </c>
      <c r="C48" s="7" t="n">
        <v>1491.8</v>
      </c>
      <c r="D48" s="7" t="n">
        <v>834.2</v>
      </c>
    </row>
    <row r="49" spans="1:5">
      <c r="A49" s="4" t="s">
        <v>1341</v>
      </c>
      <c r="B49" s="7" t="n">
        <v>-334.7</v>
      </c>
      <c r="C49" s="7" t="n">
        <v>349.6</v>
      </c>
      <c r="D49" s="7" t="n">
        <v>657.6</v>
      </c>
    </row>
    <row r="50" spans="1:5">
      <c r="A50" s="4" t="s">
        <v>1342</v>
      </c>
      <c r="B50" s="5" t="n">
        <v>0</v>
      </c>
      <c r="C50" s="5" t="n">
        <v>0</v>
      </c>
      <c r="D50" s="5" t="n">
        <v>0</v>
      </c>
    </row>
    <row r="51" spans="1:5">
      <c r="A51" s="4" t="s">
        <v>1270</v>
      </c>
      <c r="B51" s="7" t="n">
        <v>1506.7</v>
      </c>
      <c r="C51" s="7" t="n">
        <v>1841.4</v>
      </c>
      <c r="D51" s="7" t="n">
        <v>1491.8</v>
      </c>
    </row>
    <row r="52" spans="1:5">
      <c r="A52" s="4" t="s">
        <v>1345</v>
      </c>
    </row>
    <row r="53" spans="1:5">
      <c r="A53" s="3" t="s">
        <v>1291</v>
      </c>
    </row>
    <row r="54" spans="1:5">
      <c r="A54" s="4" t="s">
        <v>1337</v>
      </c>
      <c r="B54" s="7" t="n">
        <v>37577.1</v>
      </c>
      <c r="C54" s="7" t="n">
        <v>36014.5</v>
      </c>
    </row>
    <row r="55" spans="1:5">
      <c r="A55" s="3" t="s">
        <v>1338</v>
      </c>
    </row>
    <row r="56" spans="1:5">
      <c r="A56" s="4" t="s">
        <v>1263</v>
      </c>
      <c r="B56" s="7" t="n">
        <v>161.3</v>
      </c>
      <c r="C56" s="7" t="n">
        <v>102.9</v>
      </c>
      <c r="D56" s="5" t="n">
        <v>0</v>
      </c>
    </row>
    <row r="57" spans="1:5">
      <c r="A57" s="4" t="s">
        <v>1341</v>
      </c>
      <c r="B57" s="7" t="n">
        <v>-10.9</v>
      </c>
      <c r="C57" s="7" t="n">
        <v>58.4</v>
      </c>
      <c r="D57" s="7" t="n">
        <v>102.9</v>
      </c>
    </row>
    <row r="58" spans="1:5">
      <c r="A58" s="4" t="s">
        <v>1342</v>
      </c>
      <c r="B58" s="5" t="n">
        <v>0</v>
      </c>
      <c r="C58" s="5" t="n">
        <v>0</v>
      </c>
      <c r="D58" s="5" t="n">
        <v>0</v>
      </c>
    </row>
    <row r="59" spans="1:5">
      <c r="A59" s="4" t="s">
        <v>1270</v>
      </c>
      <c r="B59" s="7" t="n">
        <v>150.4</v>
      </c>
      <c r="C59" s="7" t="n">
        <v>161.3</v>
      </c>
      <c r="D59" s="6" t="n">
        <v>102.9</v>
      </c>
    </row>
    <row r="60" spans="1:5">
      <c r="A60" s="4" t="s">
        <v>1346</v>
      </c>
    </row>
    <row r="61" spans="1:5">
      <c r="A61" s="3" t="s">
        <v>1338</v>
      </c>
    </row>
    <row r="62" spans="1:5">
      <c r="A62" s="4" t="s">
        <v>1347</v>
      </c>
      <c r="B62" s="8" t="n">
        <v>30400</v>
      </c>
      <c r="C62" s="8" t="n">
        <v>291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30</v>
      </c>
    </row>
    <row r="3" spans="1:3">
      <c r="A3" s="4" t="s">
        <v>1321</v>
      </c>
    </row>
    <row r="4" spans="1:3">
      <c r="A4" s="3" t="s">
        <v>1349</v>
      </c>
    </row>
    <row r="5" spans="1:3">
      <c r="A5" s="4" t="s">
        <v>1350</v>
      </c>
      <c r="B5" s="6" t="n">
        <v>32513.3</v>
      </c>
      <c r="C5" s="6" t="n">
        <v>35117.4</v>
      </c>
    </row>
    <row r="6" spans="1:3">
      <c r="A6" s="4" t="s">
        <v>1351</v>
      </c>
      <c r="B6" s="6" t="n">
        <v>5562.8</v>
      </c>
      <c r="C6" s="6" t="n">
        <v>6152.3</v>
      </c>
    </row>
    <row r="7" spans="1:3">
      <c r="A7" s="4" t="s">
        <v>1319</v>
      </c>
      <c r="B7" s="4" t="s">
        <v>1328</v>
      </c>
      <c r="C7" s="4" t="s">
        <v>1329</v>
      </c>
    </row>
    <row r="8" spans="1:3">
      <c r="A8" s="4" t="s">
        <v>1344</v>
      </c>
    </row>
    <row r="9" spans="1:3">
      <c r="A9" s="3" t="s">
        <v>1349</v>
      </c>
    </row>
    <row r="10" spans="1:3">
      <c r="A10" s="4" t="s">
        <v>1350</v>
      </c>
      <c r="B10" s="6" t="n">
        <v>564.4</v>
      </c>
      <c r="C10" s="6" t="n">
        <v>629.7</v>
      </c>
    </row>
    <row r="11" spans="1:3">
      <c r="A11" s="4" t="s">
        <v>1351</v>
      </c>
      <c r="B11" s="6" t="n">
        <v>14.6</v>
      </c>
      <c r="C11" s="6" t="n">
        <v>18.8</v>
      </c>
    </row>
    <row r="12" spans="1:3">
      <c r="A12" s="4" t="s">
        <v>1319</v>
      </c>
      <c r="B12" s="4" t="s">
        <v>1352</v>
      </c>
      <c r="C12" s="4" t="s">
        <v>1353</v>
      </c>
    </row>
    <row r="13" spans="1:3">
      <c r="A13" s="4" t="s">
        <v>1295</v>
      </c>
    </row>
    <row r="14" spans="1:3">
      <c r="A14" s="3" t="s">
        <v>1349</v>
      </c>
    </row>
    <row r="15" spans="1:3">
      <c r="A15" s="4" t="s">
        <v>1350</v>
      </c>
      <c r="B15" s="6" t="n">
        <v>10110.4</v>
      </c>
      <c r="C15" s="6" t="n">
        <v>11669.3</v>
      </c>
    </row>
    <row r="16" spans="1:3">
      <c r="A16" s="4" t="s">
        <v>1351</v>
      </c>
      <c r="B16" s="6" t="n">
        <v>2945.8</v>
      </c>
      <c r="C16" s="6" t="n">
        <v>3044.3</v>
      </c>
    </row>
    <row r="17" spans="1:3">
      <c r="A17" s="4" t="s">
        <v>1319</v>
      </c>
      <c r="B17" s="4" t="s">
        <v>1330</v>
      </c>
      <c r="C17" s="4" t="s">
        <v>1330</v>
      </c>
    </row>
    <row r="18" spans="1:3">
      <c r="A18" s="4" t="s">
        <v>1333</v>
      </c>
    </row>
    <row r="19" spans="1:3">
      <c r="A19" s="3" t="s">
        <v>1349</v>
      </c>
    </row>
    <row r="20" spans="1:3">
      <c r="A20" s="4" t="s">
        <v>1350</v>
      </c>
      <c r="B20" s="6" t="n">
        <v>13594.4</v>
      </c>
      <c r="C20" s="6" t="n">
        <v>14114.2</v>
      </c>
    </row>
    <row r="21" spans="1:3">
      <c r="A21" s="4" t="s">
        <v>1351</v>
      </c>
      <c r="B21" s="6" t="n">
        <v>2209.8</v>
      </c>
      <c r="C21" s="6" t="n">
        <v>2106.3</v>
      </c>
    </row>
    <row r="22" spans="1:3">
      <c r="A22" s="4" t="s">
        <v>1319</v>
      </c>
      <c r="B22" s="4" t="s">
        <v>1334</v>
      </c>
      <c r="C22" s="4" t="s">
        <v>133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4</v>
      </c>
      <c r="B1" s="2" t="s">
        <v>1</v>
      </c>
    </row>
    <row r="2" spans="1:3">
      <c r="B2" s="2" t="s">
        <v>2</v>
      </c>
      <c r="C2" s="2" t="s">
        <v>30</v>
      </c>
    </row>
    <row r="3" spans="1:3">
      <c r="A3" s="4" t="s">
        <v>1355</v>
      </c>
    </row>
    <row r="4" spans="1:3">
      <c r="A4" s="3" t="s">
        <v>1349</v>
      </c>
    </row>
    <row r="5" spans="1:3">
      <c r="A5" s="4" t="s">
        <v>1356</v>
      </c>
      <c r="B5" s="6" t="n">
        <v>3262.3</v>
      </c>
      <c r="C5" s="6" t="n">
        <v>3309.2</v>
      </c>
    </row>
    <row r="6" spans="1:3">
      <c r="A6" s="4" t="s">
        <v>1351</v>
      </c>
      <c r="B6" s="6" t="n">
        <v>16371.8</v>
      </c>
      <c r="C6" s="6" t="n">
        <v>16955.1</v>
      </c>
    </row>
    <row r="7" spans="1:3">
      <c r="A7" s="4" t="s">
        <v>1319</v>
      </c>
      <c r="B7" s="4" t="s">
        <v>1330</v>
      </c>
      <c r="C7" s="4" t="s">
        <v>1357</v>
      </c>
    </row>
    <row r="8" spans="1:3">
      <c r="A8" s="4" t="s">
        <v>1358</v>
      </c>
    </row>
    <row r="9" spans="1:3">
      <c r="A9" s="3" t="s">
        <v>1349</v>
      </c>
    </row>
    <row r="10" spans="1:3">
      <c r="A10" s="4" t="s">
        <v>1356</v>
      </c>
      <c r="B10" s="8" t="n">
        <v>0</v>
      </c>
      <c r="C10" s="8" t="n">
        <v>0</v>
      </c>
    </row>
    <row r="11" spans="1:3">
      <c r="A11" s="4" t="s">
        <v>1351</v>
      </c>
      <c r="B11" s="8" t="n">
        <v>0</v>
      </c>
      <c r="C11" s="8" t="n">
        <v>0</v>
      </c>
    </row>
    <row r="12" spans="1:3">
      <c r="A12" s="4" t="s">
        <v>1319</v>
      </c>
      <c r="B12" s="4" t="s">
        <v>1320</v>
      </c>
      <c r="C12" s="4" t="s">
        <v>13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30</v>
      </c>
    </row>
    <row r="2" spans="1:3">
      <c r="A2" s="4" t="s">
        <v>1360</v>
      </c>
    </row>
    <row r="3" spans="1:3">
      <c r="A3" s="3" t="s">
        <v>1361</v>
      </c>
    </row>
    <row r="4" spans="1:3">
      <c r="A4" s="4" t="s">
        <v>1362</v>
      </c>
      <c r="B4" s="6" t="n">
        <v>24494.9</v>
      </c>
      <c r="C4" s="6" t="n">
        <v>26612.5</v>
      </c>
    </row>
    <row r="5" spans="1:3">
      <c r="A5" s="4" t="s">
        <v>1363</v>
      </c>
    </row>
    <row r="6" spans="1:3">
      <c r="A6" s="3" t="s">
        <v>1361</v>
      </c>
    </row>
    <row r="7" spans="1:3">
      <c r="A7" s="4" t="s">
        <v>1362</v>
      </c>
      <c r="B7" s="5" t="n">
        <v>3799</v>
      </c>
      <c r="C7" s="7" t="n">
        <v>4106.8</v>
      </c>
    </row>
    <row r="8" spans="1:3">
      <c r="A8" s="4" t="s">
        <v>1364</v>
      </c>
    </row>
    <row r="9" spans="1:3">
      <c r="A9" s="3" t="s">
        <v>1361</v>
      </c>
    </row>
    <row r="10" spans="1:3">
      <c r="A10" s="4" t="s">
        <v>1362</v>
      </c>
      <c r="B10" s="7" t="n">
        <v>4784.5</v>
      </c>
      <c r="C10" s="7" t="n">
        <v>4918.1</v>
      </c>
    </row>
    <row r="11" spans="1:3">
      <c r="A11" s="4" t="s">
        <v>1365</v>
      </c>
    </row>
    <row r="12" spans="1:3">
      <c r="A12" s="3" t="s">
        <v>1361</v>
      </c>
    </row>
    <row r="13" spans="1:3">
      <c r="A13" s="4" t="s">
        <v>1362</v>
      </c>
      <c r="B13" s="7" t="n">
        <v>533.9</v>
      </c>
      <c r="C13" s="7" t="n">
        <v>602.8</v>
      </c>
    </row>
    <row r="14" spans="1:3">
      <c r="A14" s="4" t="s">
        <v>869</v>
      </c>
    </row>
    <row r="15" spans="1:3">
      <c r="A15" s="3" t="s">
        <v>1361</v>
      </c>
    </row>
    <row r="16" spans="1:3">
      <c r="A16" s="4" t="s">
        <v>1362</v>
      </c>
      <c r="B16" s="7" t="n">
        <v>97.90000000000001</v>
      </c>
      <c r="C16" s="7" t="n">
        <v>113.7</v>
      </c>
    </row>
    <row r="17" spans="1:3">
      <c r="A17" s="4" t="s">
        <v>638</v>
      </c>
    </row>
    <row r="18" spans="1:3">
      <c r="A18" s="3" t="s">
        <v>1361</v>
      </c>
    </row>
    <row r="19" spans="1:3">
      <c r="A19" s="4" t="s">
        <v>1362</v>
      </c>
      <c r="B19" s="7" t="n">
        <v>33710.2</v>
      </c>
      <c r="C19" s="7" t="n">
        <v>36353.9</v>
      </c>
    </row>
    <row r="20" spans="1:3">
      <c r="A20" s="4" t="s">
        <v>1366</v>
      </c>
    </row>
    <row r="21" spans="1:3">
      <c r="A21" s="3" t="s">
        <v>1361</v>
      </c>
    </row>
    <row r="22" spans="1:3">
      <c r="A22" s="4" t="s">
        <v>1362</v>
      </c>
      <c r="B22" s="8" t="n">
        <v>7200</v>
      </c>
      <c r="C22" s="8" t="n">
        <v>69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67</v>
      </c>
      <c r="B1" s="2" t="s">
        <v>2</v>
      </c>
      <c r="C1" s="2" t="s">
        <v>30</v>
      </c>
    </row>
    <row r="2" spans="1:3">
      <c r="A2" s="3" t="s">
        <v>1368</v>
      </c>
    </row>
    <row r="3" spans="1:3">
      <c r="A3" s="4" t="s">
        <v>1369</v>
      </c>
      <c r="B3" s="6" t="n">
        <v>59.4</v>
      </c>
      <c r="C3" s="6" t="n">
        <v>33.1</v>
      </c>
    </row>
    <row r="4" spans="1:3">
      <c r="A4" s="4" t="s">
        <v>48</v>
      </c>
      <c r="B4" s="7" t="n">
        <v>7258.6</v>
      </c>
      <c r="C4" s="7" t="n">
        <v>7653.7</v>
      </c>
    </row>
    <row r="5" spans="1:3">
      <c r="A5" s="4" t="s">
        <v>146</v>
      </c>
      <c r="B5" s="5" t="n">
        <v>7318</v>
      </c>
      <c r="C5" s="7" t="n">
        <v>7686.8</v>
      </c>
    </row>
    <row r="6" spans="1:3">
      <c r="A6" s="4" t="s">
        <v>1370</v>
      </c>
      <c r="B6" s="7" t="n">
        <v>84794.8</v>
      </c>
      <c r="C6" s="7" t="n">
        <v>80518.39999999999</v>
      </c>
    </row>
    <row r="7" spans="1:3">
      <c r="A7" s="4" t="s">
        <v>1371</v>
      </c>
      <c r="B7" s="7" t="n">
        <v>729.1</v>
      </c>
      <c r="C7" s="7" t="n">
        <v>702.4</v>
      </c>
    </row>
    <row r="8" spans="1:3">
      <c r="A8" s="4" t="s">
        <v>146</v>
      </c>
      <c r="B8" s="7" t="n">
        <v>85523.89999999999</v>
      </c>
      <c r="C8" s="7" t="n">
        <v>81220.8</v>
      </c>
    </row>
    <row r="9" spans="1:3">
      <c r="A9" s="4" t="s">
        <v>1372</v>
      </c>
    </row>
    <row r="10" spans="1:3">
      <c r="A10" s="3" t="s">
        <v>1368</v>
      </c>
    </row>
    <row r="11" spans="1:3">
      <c r="A11" s="4" t="s">
        <v>1369</v>
      </c>
      <c r="B11" s="7" t="n">
        <v>105.4</v>
      </c>
      <c r="C11" s="7" t="n">
        <v>98.5</v>
      </c>
    </row>
    <row r="12" spans="1:3">
      <c r="A12" s="4" t="s">
        <v>48</v>
      </c>
      <c r="B12" s="5" t="n">
        <v>0</v>
      </c>
      <c r="C12" s="5" t="n">
        <v>0</v>
      </c>
    </row>
    <row r="13" spans="1:3">
      <c r="A13" s="4" t="s">
        <v>146</v>
      </c>
      <c r="B13" s="7" t="n">
        <v>105.4</v>
      </c>
      <c r="C13" s="7" t="n">
        <v>98.5</v>
      </c>
    </row>
    <row r="14" spans="1:3">
      <c r="A14" s="4" t="s">
        <v>1370</v>
      </c>
      <c r="B14" s="7" t="n">
        <v>88759.5</v>
      </c>
      <c r="C14" s="7" t="n">
        <v>84653.89999999999</v>
      </c>
    </row>
    <row r="15" spans="1:3">
      <c r="A15" s="4" t="s">
        <v>1371</v>
      </c>
      <c r="B15" s="7" t="n">
        <v>729.1</v>
      </c>
      <c r="C15" s="7" t="n">
        <v>702.4</v>
      </c>
    </row>
    <row r="16" spans="1:3">
      <c r="A16" s="4" t="s">
        <v>146</v>
      </c>
      <c r="B16" s="7" t="n">
        <v>89488.60000000001</v>
      </c>
      <c r="C16" s="7" t="n">
        <v>85356.3</v>
      </c>
    </row>
    <row r="17" spans="1:3">
      <c r="A17" s="4" t="s">
        <v>1373</v>
      </c>
    </row>
    <row r="18" spans="1:3">
      <c r="A18" s="3" t="s">
        <v>1368</v>
      </c>
    </row>
    <row r="19" spans="1:3">
      <c r="A19" s="4" t="s">
        <v>1369</v>
      </c>
      <c r="B19" s="7" t="n">
        <v>357.9</v>
      </c>
      <c r="C19" s="7" t="n">
        <v>387.6</v>
      </c>
    </row>
    <row r="20" spans="1:3">
      <c r="A20" s="4" t="s">
        <v>48</v>
      </c>
      <c r="B20" s="5" t="n">
        <v>0</v>
      </c>
      <c r="C20" s="5" t="n">
        <v>0</v>
      </c>
    </row>
    <row r="21" spans="1:3">
      <c r="A21" s="4" t="s">
        <v>146</v>
      </c>
      <c r="B21" s="7" t="n">
        <v>357.9</v>
      </c>
      <c r="C21" s="7" t="n">
        <v>387.6</v>
      </c>
    </row>
    <row r="22" spans="1:3">
      <c r="A22" s="4" t="s">
        <v>1370</v>
      </c>
      <c r="B22" s="7" t="n">
        <v>3293.9</v>
      </c>
      <c r="C22" s="7" t="n">
        <v>3518.2</v>
      </c>
    </row>
    <row r="23" spans="1:3">
      <c r="A23" s="4" t="s">
        <v>1371</v>
      </c>
      <c r="B23" s="5" t="n">
        <v>0</v>
      </c>
      <c r="C23" s="5" t="n">
        <v>0</v>
      </c>
    </row>
    <row r="24" spans="1:3">
      <c r="A24" s="4" t="s">
        <v>146</v>
      </c>
      <c r="B24" s="7" t="n">
        <v>3293.9</v>
      </c>
      <c r="C24" s="7" t="n">
        <v>3518.2</v>
      </c>
    </row>
    <row r="25" spans="1:3">
      <c r="A25" s="4" t="s">
        <v>1374</v>
      </c>
    </row>
    <row r="26" spans="1:3">
      <c r="A26" s="3" t="s">
        <v>1368</v>
      </c>
    </row>
    <row r="27" spans="1:3">
      <c r="A27" s="4" t="s">
        <v>1369</v>
      </c>
      <c r="B27" s="7" t="n">
        <v>-403.9</v>
      </c>
      <c r="C27" s="5" t="n">
        <v>-453</v>
      </c>
    </row>
    <row r="28" spans="1:3">
      <c r="A28" s="4" t="s">
        <v>48</v>
      </c>
      <c r="B28" s="7" t="n">
        <v>7258.6</v>
      </c>
      <c r="C28" s="7" t="n">
        <v>7653.7</v>
      </c>
    </row>
    <row r="29" spans="1:3">
      <c r="A29" s="4" t="s">
        <v>146</v>
      </c>
      <c r="B29" s="7" t="n">
        <v>6854.7</v>
      </c>
      <c r="C29" s="7" t="n">
        <v>7200.7</v>
      </c>
    </row>
    <row r="30" spans="1:3">
      <c r="A30" s="4" t="s">
        <v>1370</v>
      </c>
      <c r="B30" s="7" t="n">
        <v>-7258.6</v>
      </c>
      <c r="C30" s="7" t="n">
        <v>-7653.7</v>
      </c>
    </row>
    <row r="31" spans="1:3">
      <c r="A31" s="4" t="s">
        <v>1371</v>
      </c>
      <c r="B31" s="5" t="n">
        <v>0</v>
      </c>
      <c r="C31" s="5" t="n">
        <v>0</v>
      </c>
    </row>
    <row r="32" spans="1:3">
      <c r="A32" s="4" t="s">
        <v>146</v>
      </c>
      <c r="B32" s="6" t="n">
        <v>-7258.6</v>
      </c>
      <c r="C32" s="6" t="n">
        <v>-765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75</v>
      </c>
      <c r="B1" s="2" t="s">
        <v>1</v>
      </c>
    </row>
    <row r="2" spans="1:4">
      <c r="B2" s="2" t="s">
        <v>2</v>
      </c>
      <c r="C2" s="2" t="s">
        <v>30</v>
      </c>
      <c r="D2" s="2" t="s">
        <v>31</v>
      </c>
    </row>
    <row r="3" spans="1:4">
      <c r="A3" s="3" t="s">
        <v>1376</v>
      </c>
    </row>
    <row r="4" spans="1:4">
      <c r="A4" s="4" t="s">
        <v>1377</v>
      </c>
      <c r="B4" s="6" t="n">
        <v>4004.7</v>
      </c>
      <c r="C4" s="6" t="n">
        <v>3445.5</v>
      </c>
      <c r="D4" s="8" t="n">
        <v>2891</v>
      </c>
    </row>
    <row r="5" spans="1:4">
      <c r="A5" s="4" t="s">
        <v>1378</v>
      </c>
      <c r="B5" s="7" t="n">
        <v>1221.8</v>
      </c>
      <c r="C5" s="7" t="n">
        <v>1190.9</v>
      </c>
      <c r="D5" s="7" t="n">
        <v>1238.3</v>
      </c>
    </row>
    <row r="6" spans="1:4">
      <c r="A6" s="4" t="s">
        <v>1379</v>
      </c>
      <c r="B6" s="7" t="n">
        <v>-1711.9</v>
      </c>
      <c r="C6" s="7" t="n">
        <v>-1611.9</v>
      </c>
      <c r="D6" s="7" t="n">
        <v>-1502.9</v>
      </c>
    </row>
    <row r="7" spans="1:4">
      <c r="A7" s="4" t="s">
        <v>1380</v>
      </c>
      <c r="B7" s="7" t="n">
        <v>3514.6</v>
      </c>
      <c r="C7" s="7" t="n">
        <v>3024.5</v>
      </c>
      <c r="D7" s="7" t="n">
        <v>2626.4</v>
      </c>
    </row>
    <row r="8" spans="1:4">
      <c r="A8" s="3" t="s">
        <v>1381</v>
      </c>
    </row>
    <row r="9" spans="1:4">
      <c r="A9" s="4" t="s">
        <v>1382</v>
      </c>
      <c r="B9" s="7" t="n">
        <v>3363.6</v>
      </c>
      <c r="C9" s="7" t="n">
        <v>3485.3</v>
      </c>
      <c r="D9" s="7" t="n">
        <v>3637.3</v>
      </c>
    </row>
    <row r="10" spans="1:4">
      <c r="A10" s="4" t="s">
        <v>1379</v>
      </c>
      <c r="B10" s="7" t="n">
        <v>-3.8</v>
      </c>
      <c r="C10" s="7" t="n">
        <v>-4.2</v>
      </c>
      <c r="D10" s="7" t="n">
        <v>-4.8</v>
      </c>
    </row>
    <row r="11" spans="1:4">
      <c r="A11" s="4" t="s">
        <v>1383</v>
      </c>
      <c r="B11" s="7" t="n">
        <v>3359.8</v>
      </c>
      <c r="C11" s="7" t="n">
        <v>3481.1</v>
      </c>
      <c r="D11" s="7" t="n">
        <v>3632.5</v>
      </c>
    </row>
    <row r="12" spans="1:4">
      <c r="A12" s="4" t="s">
        <v>1384</v>
      </c>
      <c r="B12" s="7" t="n">
        <v>8070.8</v>
      </c>
      <c r="C12" s="7" t="n">
        <v>7226.9</v>
      </c>
      <c r="D12" s="7" t="n">
        <v>6159.4</v>
      </c>
    </row>
    <row r="13" spans="1:4">
      <c r="A13" s="3" t="s">
        <v>1385</v>
      </c>
    </row>
    <row r="14" spans="1:4">
      <c r="A14" s="4" t="s">
        <v>1378</v>
      </c>
      <c r="B14" s="7" t="n">
        <v>1212.5</v>
      </c>
      <c r="C14" s="7" t="n">
        <v>1067.6</v>
      </c>
      <c r="D14" s="7" t="n">
        <v>1267.3</v>
      </c>
    </row>
    <row r="15" spans="1:4">
      <c r="A15" s="4" t="s">
        <v>1379</v>
      </c>
      <c r="B15" s="7" t="n">
        <v>-1769.8</v>
      </c>
      <c r="C15" s="7" t="n">
        <v>-1784.5</v>
      </c>
      <c r="D15" s="7" t="n">
        <v>-1488.8</v>
      </c>
    </row>
    <row r="16" spans="1:4">
      <c r="A16" s="4" t="s">
        <v>1386</v>
      </c>
      <c r="B16" s="7" t="n">
        <v>7513.5</v>
      </c>
      <c r="C16" s="5" t="n">
        <v>6510</v>
      </c>
      <c r="D16" s="7" t="n">
        <v>5937.9</v>
      </c>
    </row>
    <row r="17" spans="1:4">
      <c r="A17" s="4" t="s">
        <v>1387</v>
      </c>
    </row>
    <row r="18" spans="1:4">
      <c r="A18" s="3" t="s">
        <v>1385</v>
      </c>
    </row>
    <row r="19" spans="1:4">
      <c r="A19" s="4" t="s">
        <v>1379</v>
      </c>
      <c r="B19" s="6" t="n">
        <v>-482.1</v>
      </c>
      <c r="C19" s="6" t="n">
        <v>-452.7</v>
      </c>
      <c r="D19" s="6" t="n">
        <v>-43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88</v>
      </c>
      <c r="B1" s="2" t="s">
        <v>1389</v>
      </c>
      <c r="C1" s="2" t="s">
        <v>1390</v>
      </c>
      <c r="D1" s="2" t="s">
        <v>1391</v>
      </c>
      <c r="E1" s="2" t="s">
        <v>1392</v>
      </c>
      <c r="F1" s="2" t="s">
        <v>2</v>
      </c>
      <c r="G1" s="2" t="s">
        <v>30</v>
      </c>
      <c r="H1" s="2" t="s">
        <v>31</v>
      </c>
      <c r="I1" s="2" t="s">
        <v>1393</v>
      </c>
    </row>
    <row r="2" spans="1:9">
      <c r="A2" s="3" t="s">
        <v>1394</v>
      </c>
    </row>
    <row r="3" spans="1:9">
      <c r="A3" s="4" t="s">
        <v>48</v>
      </c>
      <c r="F3" s="6" t="n">
        <v>7258.6</v>
      </c>
      <c r="G3" s="6" t="n">
        <v>7653.7</v>
      </c>
    </row>
    <row r="4" spans="1:9">
      <c r="A4" s="4" t="s">
        <v>1395</v>
      </c>
      <c r="F4" s="7" t="n">
        <v>5990.5</v>
      </c>
    </row>
    <row r="5" spans="1:9">
      <c r="A5" s="4" t="s">
        <v>898</v>
      </c>
      <c r="F5" s="7" t="n">
        <v>-1263.1</v>
      </c>
      <c r="G5" s="7" t="n">
        <v>-733.3</v>
      </c>
      <c r="H5" s="6" t="n">
        <v>-878.4</v>
      </c>
    </row>
    <row r="6" spans="1:9">
      <c r="A6" s="4" t="s">
        <v>111</v>
      </c>
      <c r="F6" s="7" t="n">
        <v>-1221.5</v>
      </c>
      <c r="G6" s="7" t="n">
        <v>-616.3</v>
      </c>
      <c r="H6" s="7" t="n">
        <v>-846.8</v>
      </c>
    </row>
    <row r="7" spans="1:9">
      <c r="A7" s="4" t="s">
        <v>119</v>
      </c>
      <c r="F7" s="7" t="n">
        <v>2937.3</v>
      </c>
      <c r="G7" s="7" t="n">
        <v>3003.4</v>
      </c>
      <c r="H7" s="7" t="n">
        <v>3462.2</v>
      </c>
    </row>
    <row r="8" spans="1:9">
      <c r="A8" s="4" t="s">
        <v>1396</v>
      </c>
    </row>
    <row r="9" spans="1:9">
      <c r="A9" s="3" t="s">
        <v>1394</v>
      </c>
    </row>
    <row r="10" spans="1:9">
      <c r="A10" s="4" t="s">
        <v>1395</v>
      </c>
      <c r="F10" s="5" t="n">
        <v>5485</v>
      </c>
    </row>
    <row r="11" spans="1:9">
      <c r="A11" s="4" t="s">
        <v>1397</v>
      </c>
    </row>
    <row r="12" spans="1:9">
      <c r="A12" s="3" t="s">
        <v>1394</v>
      </c>
    </row>
    <row r="13" spans="1:9">
      <c r="A13" s="4" t="s">
        <v>1395</v>
      </c>
      <c r="F13" s="5" t="n">
        <v>2900</v>
      </c>
    </row>
    <row r="14" spans="1:9">
      <c r="A14" s="4" t="s">
        <v>1398</v>
      </c>
    </row>
    <row r="15" spans="1:9">
      <c r="A15" s="3" t="s">
        <v>1394</v>
      </c>
    </row>
    <row r="16" spans="1:9">
      <c r="A16" s="4" t="s">
        <v>1399</v>
      </c>
      <c r="E16" s="8" t="n">
        <v>1000</v>
      </c>
    </row>
    <row r="17" spans="1:9">
      <c r="A17" s="4" t="s">
        <v>48</v>
      </c>
      <c r="F17" s="5" t="n">
        <v>1600</v>
      </c>
      <c r="G17" s="5" t="n">
        <v>1800</v>
      </c>
    </row>
    <row r="18" spans="1:9">
      <c r="A18" s="4" t="s">
        <v>1400</v>
      </c>
    </row>
    <row r="19" spans="1:9">
      <c r="A19" s="3" t="s">
        <v>1394</v>
      </c>
    </row>
    <row r="20" spans="1:9">
      <c r="A20" s="4" t="s">
        <v>1401</v>
      </c>
      <c r="I20" s="4" t="s">
        <v>729</v>
      </c>
    </row>
    <row r="21" spans="1:9">
      <c r="A21" s="4" t="s">
        <v>1402</v>
      </c>
    </row>
    <row r="22" spans="1:9">
      <c r="A22" s="3" t="s">
        <v>1394</v>
      </c>
    </row>
    <row r="23" spans="1:9">
      <c r="A23" s="4" t="s">
        <v>48</v>
      </c>
      <c r="F23" s="5" t="n">
        <v>1900</v>
      </c>
      <c r="G23" s="5" t="n">
        <v>2400</v>
      </c>
    </row>
    <row r="24" spans="1:9">
      <c r="A24" s="4" t="s">
        <v>1403</v>
      </c>
    </row>
    <row r="25" spans="1:9">
      <c r="A25" s="3" t="s">
        <v>1394</v>
      </c>
    </row>
    <row r="26" spans="1:9">
      <c r="A26" s="4" t="s">
        <v>1399</v>
      </c>
      <c r="B26" s="6" t="n">
        <v>419.2</v>
      </c>
      <c r="D26" s="6" t="n">
        <v>448.1</v>
      </c>
    </row>
    <row r="27" spans="1:9">
      <c r="A27" s="4" t="s">
        <v>898</v>
      </c>
      <c r="G27" s="7" t="n">
        <v>109.8</v>
      </c>
      <c r="H27" s="7" t="n">
        <v>89.40000000000001</v>
      </c>
    </row>
    <row r="28" spans="1:9">
      <c r="A28" s="4" t="s">
        <v>111</v>
      </c>
      <c r="G28" s="7" t="n">
        <v>13.7</v>
      </c>
      <c r="H28" s="7" t="n">
        <v>32.8</v>
      </c>
    </row>
    <row r="29" spans="1:9">
      <c r="A29" s="4" t="s">
        <v>1404</v>
      </c>
      <c r="G29" s="7" t="n">
        <v>3.6</v>
      </c>
      <c r="H29" s="7" t="n">
        <v>11.4</v>
      </c>
    </row>
    <row r="30" spans="1:9">
      <c r="A30" s="4" t="s">
        <v>119</v>
      </c>
      <c r="G30" s="7" t="n">
        <v>119.9</v>
      </c>
      <c r="H30" s="6" t="n">
        <v>110.8</v>
      </c>
    </row>
    <row r="31" spans="1:9">
      <c r="A31" s="4" t="s">
        <v>1405</v>
      </c>
    </row>
    <row r="32" spans="1:9">
      <c r="A32" s="3" t="s">
        <v>1394</v>
      </c>
    </row>
    <row r="33" spans="1:9">
      <c r="A33" s="4" t="s">
        <v>48</v>
      </c>
      <c r="F33" s="5" t="n">
        <v>499</v>
      </c>
      <c r="G33" s="7" t="n">
        <v>517.8</v>
      </c>
    </row>
    <row r="34" spans="1:9">
      <c r="A34" s="4" t="s">
        <v>1406</v>
      </c>
    </row>
    <row r="35" spans="1:9">
      <c r="A35" s="3" t="s">
        <v>1394</v>
      </c>
    </row>
    <row r="36" spans="1:9">
      <c r="A36" s="4" t="s">
        <v>48</v>
      </c>
      <c r="F36" s="7" t="n">
        <v>452.3</v>
      </c>
      <c r="G36" s="7" t="n">
        <v>462.3</v>
      </c>
    </row>
    <row r="37" spans="1:9">
      <c r="A37" s="4" t="s">
        <v>1407</v>
      </c>
    </row>
    <row r="38" spans="1:9">
      <c r="A38" s="3" t="s">
        <v>1394</v>
      </c>
    </row>
    <row r="39" spans="1:9">
      <c r="A39" s="4" t="s">
        <v>1399</v>
      </c>
      <c r="C39" s="6" t="n">
        <v>304.5</v>
      </c>
    </row>
    <row r="40" spans="1:9">
      <c r="A40" s="4" t="s">
        <v>48</v>
      </c>
      <c r="F40" s="8" t="n">
        <v>198</v>
      </c>
      <c r="G40" s="6" t="n">
        <v>263.4</v>
      </c>
    </row>
    <row r="41" spans="1:9">
      <c r="A41" s="4" t="s">
        <v>898</v>
      </c>
      <c r="C41" s="6" t="n">
        <v>39.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8</v>
      </c>
      <c r="B1" s="2" t="s">
        <v>1</v>
      </c>
    </row>
    <row r="2" spans="1:3">
      <c r="B2" s="2" t="s">
        <v>2</v>
      </c>
      <c r="C2" s="2" t="s">
        <v>30</v>
      </c>
    </row>
    <row r="3" spans="1:3">
      <c r="A3" s="4" t="s">
        <v>1409</v>
      </c>
    </row>
    <row r="4" spans="1:3">
      <c r="A4" s="3" t="s">
        <v>1410</v>
      </c>
    </row>
    <row r="5" spans="1:3">
      <c r="A5" s="4" t="s">
        <v>1411</v>
      </c>
      <c r="B5" s="6" t="n">
        <v>31.1</v>
      </c>
      <c r="C5" s="6" t="n">
        <v>31.1</v>
      </c>
    </row>
    <row r="6" spans="1:3">
      <c r="A6" s="4" t="s">
        <v>1412</v>
      </c>
    </row>
    <row r="7" spans="1:3">
      <c r="A7" s="3" t="s">
        <v>1410</v>
      </c>
    </row>
    <row r="8" spans="1:3">
      <c r="A8" s="4" t="s">
        <v>1413</v>
      </c>
      <c r="B8" s="4" t="s">
        <v>1309</v>
      </c>
    </row>
    <row r="9" spans="1:3">
      <c r="A9" s="4" t="s">
        <v>1414</v>
      </c>
    </row>
    <row r="10" spans="1:3">
      <c r="A10" s="3" t="s">
        <v>1410</v>
      </c>
    </row>
    <row r="11" spans="1:3">
      <c r="A11" s="4" t="s">
        <v>1413</v>
      </c>
      <c r="B11" s="4" t="s">
        <v>1309</v>
      </c>
    </row>
    <row r="12" spans="1:3">
      <c r="A12" s="4" t="s">
        <v>1415</v>
      </c>
    </row>
    <row r="13" spans="1:3">
      <c r="A13" s="3" t="s">
        <v>1410</v>
      </c>
    </row>
    <row r="14" spans="1:3">
      <c r="A14" s="4" t="s">
        <v>1413</v>
      </c>
      <c r="B14" s="4" t="s">
        <v>55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6</v>
      </c>
      <c r="B1" s="2" t="s">
        <v>1</v>
      </c>
    </row>
    <row r="2" spans="1:3">
      <c r="B2" s="2" t="s">
        <v>2</v>
      </c>
      <c r="C2" s="2" t="s">
        <v>30</v>
      </c>
    </row>
    <row r="3" spans="1:3">
      <c r="A3" s="3" t="s">
        <v>1417</v>
      </c>
    </row>
    <row r="4" spans="1:3">
      <c r="A4" s="4" t="s">
        <v>1418</v>
      </c>
      <c r="B4" s="6" t="n">
        <v>1021.7</v>
      </c>
      <c r="C4" s="6" t="n">
        <v>990.5</v>
      </c>
    </row>
    <row r="5" spans="1:3">
      <c r="A5" s="4" t="s">
        <v>1419</v>
      </c>
      <c r="B5" s="7" t="n">
        <v>833.3</v>
      </c>
      <c r="C5" s="7" t="n">
        <v>770.8</v>
      </c>
    </row>
    <row r="6" spans="1:3">
      <c r="A6" s="4" t="s">
        <v>1420</v>
      </c>
      <c r="B6" s="6" t="n">
        <v>188.4</v>
      </c>
      <c r="C6" s="7" t="n">
        <v>219.7</v>
      </c>
    </row>
    <row r="7" spans="1:3">
      <c r="A7" s="4" t="s">
        <v>1412</v>
      </c>
    </row>
    <row r="8" spans="1:3">
      <c r="A8" s="3" t="s">
        <v>1421</v>
      </c>
    </row>
    <row r="9" spans="1:3">
      <c r="A9" s="4" t="s">
        <v>1413</v>
      </c>
      <c r="B9" s="4" t="s">
        <v>1309</v>
      </c>
    </row>
    <row r="10" spans="1:3">
      <c r="A10" s="3" t="s">
        <v>1417</v>
      </c>
    </row>
    <row r="11" spans="1:3">
      <c r="A11" s="4" t="s">
        <v>1418</v>
      </c>
      <c r="B11" s="8" t="n">
        <v>550</v>
      </c>
      <c r="C11" s="5" t="n">
        <v>550</v>
      </c>
    </row>
    <row r="12" spans="1:3">
      <c r="A12" s="4" t="s">
        <v>1419</v>
      </c>
      <c r="B12" s="7" t="n">
        <v>449.2</v>
      </c>
      <c r="C12" s="7" t="n">
        <v>421.7</v>
      </c>
    </row>
    <row r="13" spans="1:3">
      <c r="A13" s="4" t="s">
        <v>1420</v>
      </c>
      <c r="B13" s="6" t="n">
        <v>100.8</v>
      </c>
      <c r="C13" s="7" t="n">
        <v>128.3</v>
      </c>
    </row>
    <row r="14" spans="1:3">
      <c r="A14" s="4" t="s">
        <v>1414</v>
      </c>
    </row>
    <row r="15" spans="1:3">
      <c r="A15" s="3" t="s">
        <v>1421</v>
      </c>
    </row>
    <row r="16" spans="1:3">
      <c r="A16" s="4" t="s">
        <v>1413</v>
      </c>
      <c r="B16" s="4" t="s">
        <v>1309</v>
      </c>
    </row>
    <row r="17" spans="1:3">
      <c r="A17" s="3" t="s">
        <v>1417</v>
      </c>
    </row>
    <row r="18" spans="1:3">
      <c r="A18" s="4" t="s">
        <v>1418</v>
      </c>
      <c r="B18" s="6" t="n">
        <v>115.8</v>
      </c>
      <c r="C18" s="7" t="n">
        <v>115.8</v>
      </c>
    </row>
    <row r="19" spans="1:3">
      <c r="A19" s="4" t="s">
        <v>1419</v>
      </c>
      <c r="B19" s="7" t="n">
        <v>67.5</v>
      </c>
      <c r="C19" s="5" t="n">
        <v>59</v>
      </c>
    </row>
    <row r="20" spans="1:3">
      <c r="A20" s="4" t="s">
        <v>1420</v>
      </c>
      <c r="B20" s="6" t="n">
        <v>48.3</v>
      </c>
      <c r="C20" s="7" t="n">
        <v>56.8</v>
      </c>
    </row>
    <row r="21" spans="1:3">
      <c r="A21" s="4" t="s">
        <v>1415</v>
      </c>
    </row>
    <row r="22" spans="1:3">
      <c r="A22" s="3" t="s">
        <v>1421</v>
      </c>
    </row>
    <row r="23" spans="1:3">
      <c r="A23" s="4" t="s">
        <v>1413</v>
      </c>
      <c r="B23" s="4" t="s">
        <v>559</v>
      </c>
    </row>
    <row r="24" spans="1:3">
      <c r="A24" s="3" t="s">
        <v>1417</v>
      </c>
    </row>
    <row r="25" spans="1:3">
      <c r="A25" s="4" t="s">
        <v>1418</v>
      </c>
      <c r="B25" s="6" t="n">
        <v>355.9</v>
      </c>
      <c r="C25" s="7" t="n">
        <v>324.7</v>
      </c>
    </row>
    <row r="26" spans="1:3">
      <c r="A26" s="4" t="s">
        <v>1419</v>
      </c>
      <c r="B26" s="7" t="n">
        <v>316.6</v>
      </c>
      <c r="C26" s="7" t="n">
        <v>290.1</v>
      </c>
    </row>
    <row r="27" spans="1:3">
      <c r="A27" s="4" t="s">
        <v>1420</v>
      </c>
      <c r="B27" s="6" t="n">
        <v>39.3</v>
      </c>
      <c r="C27" s="6" t="n">
        <v>34.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0</v>
      </c>
      <c r="D2" s="2" t="s">
        <v>31</v>
      </c>
    </row>
    <row r="3" spans="1:4">
      <c r="A3" s="3" t="s">
        <v>253</v>
      </c>
    </row>
    <row r="4" spans="1:4">
      <c r="A4" s="4" t="s">
        <v>1423</v>
      </c>
      <c r="B4" s="6" t="n">
        <v>63.3</v>
      </c>
      <c r="C4" s="6" t="n">
        <v>58.6</v>
      </c>
      <c r="D4" s="6" t="n">
        <v>54.6</v>
      </c>
    </row>
    <row r="5" spans="1:4">
      <c r="A5" s="3" t="s">
        <v>1424</v>
      </c>
    </row>
    <row r="6" spans="1:4">
      <c r="A6" s="5" t="n">
        <v>2017</v>
      </c>
      <c r="B6" s="7" t="n">
        <v>56.2</v>
      </c>
    </row>
    <row r="7" spans="1:4">
      <c r="A7" s="5" t="n">
        <v>2018</v>
      </c>
      <c r="B7" s="7" t="n">
        <v>49.9</v>
      </c>
    </row>
    <row r="8" spans="1:4">
      <c r="A8" s="5" t="n">
        <v>2019</v>
      </c>
      <c r="B8" s="7" t="n">
        <v>37.6</v>
      </c>
    </row>
    <row r="9" spans="1:4">
      <c r="A9" s="5" t="n">
        <v>2020</v>
      </c>
      <c r="B9" s="5" t="n">
        <v>25</v>
      </c>
    </row>
    <row r="10" spans="1:4">
      <c r="A10" s="5" t="n">
        <v>2021</v>
      </c>
      <c r="B10" s="7" t="n">
        <v>5.8</v>
      </c>
    </row>
    <row r="11" spans="1:4">
      <c r="A11" s="4" t="s">
        <v>1425</v>
      </c>
      <c r="B11" s="6" t="n">
        <v>1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0</v>
      </c>
      <c r="D2" s="2" t="s">
        <v>31</v>
      </c>
    </row>
    <row r="3" spans="1:4">
      <c r="A3" s="3" t="s">
        <v>1427</v>
      </c>
    </row>
    <row r="4" spans="1:4">
      <c r="A4" s="4" t="s">
        <v>1428</v>
      </c>
      <c r="B4" s="4" t="s">
        <v>808</v>
      </c>
    </row>
    <row r="5" spans="1:4">
      <c r="A5" s="4" t="s">
        <v>1429</v>
      </c>
      <c r="B5" s="4" t="s">
        <v>1152</v>
      </c>
    </row>
    <row r="6" spans="1:4">
      <c r="A6" s="4" t="s">
        <v>1430</v>
      </c>
    </row>
    <row r="7" spans="1:4">
      <c r="A7" s="3" t="s">
        <v>1427</v>
      </c>
    </row>
    <row r="8" spans="1:4">
      <c r="A8" s="4" t="s">
        <v>1431</v>
      </c>
      <c r="B8" s="5" t="n">
        <v>7650000</v>
      </c>
    </row>
    <row r="9" spans="1:4">
      <c r="A9" s="4" t="s">
        <v>1432</v>
      </c>
      <c r="B9" s="5" t="n">
        <v>343770</v>
      </c>
    </row>
    <row r="10" spans="1:4">
      <c r="A10" s="4" t="s">
        <v>1433</v>
      </c>
    </row>
    <row r="11" spans="1:4">
      <c r="A11" s="3" t="s">
        <v>1427</v>
      </c>
    </row>
    <row r="12" spans="1:4">
      <c r="A12" s="4" t="s">
        <v>1434</v>
      </c>
      <c r="B12" s="4" t="s">
        <v>1435</v>
      </c>
    </row>
    <row r="13" spans="1:4">
      <c r="A13" s="4" t="s">
        <v>1436</v>
      </c>
    </row>
    <row r="14" spans="1:4">
      <c r="A14" s="3" t="s">
        <v>1427</v>
      </c>
    </row>
    <row r="15" spans="1:4">
      <c r="A15" s="4" t="s">
        <v>1431</v>
      </c>
      <c r="B15" s="5" t="n">
        <v>17800000</v>
      </c>
    </row>
    <row r="16" spans="1:4">
      <c r="A16" s="4" t="s">
        <v>1432</v>
      </c>
      <c r="B16" s="5" t="n">
        <v>9716834</v>
      </c>
    </row>
    <row r="17" spans="1:4">
      <c r="A17" s="4" t="s">
        <v>1437</v>
      </c>
      <c r="B17" s="4" t="s">
        <v>1438</v>
      </c>
    </row>
    <row r="18" spans="1:4">
      <c r="A18" s="4" t="s">
        <v>1439</v>
      </c>
      <c r="B18" s="4" t="s">
        <v>1297</v>
      </c>
    </row>
    <row r="19" spans="1:4">
      <c r="A19" s="4" t="s">
        <v>1440</v>
      </c>
      <c r="B19" s="9" t="n">
        <v>37.6</v>
      </c>
    </row>
    <row r="20" spans="1:4">
      <c r="A20" s="4" t="s">
        <v>1441</v>
      </c>
    </row>
    <row r="21" spans="1:4">
      <c r="A21" s="3" t="s">
        <v>1427</v>
      </c>
    </row>
    <row r="22" spans="1:4">
      <c r="A22" s="4" t="s">
        <v>1442</v>
      </c>
      <c r="B22" s="5" t="n">
        <v>0</v>
      </c>
    </row>
    <row r="23" spans="1:4">
      <c r="A23" s="4" t="s">
        <v>1443</v>
      </c>
      <c r="B23" s="5" t="n">
        <v>3300000</v>
      </c>
      <c r="C23" s="5" t="n">
        <v>3800000</v>
      </c>
    </row>
    <row r="24" spans="1:4">
      <c r="A24" s="4" t="s">
        <v>1444</v>
      </c>
    </row>
    <row r="25" spans="1:4">
      <c r="A25" s="3" t="s">
        <v>1427</v>
      </c>
    </row>
    <row r="26" spans="1:4">
      <c r="A26" s="4" t="s">
        <v>1442</v>
      </c>
      <c r="B26" s="5" t="n">
        <v>900000</v>
      </c>
    </row>
    <row r="27" spans="1:4">
      <c r="A27" s="4" t="s">
        <v>1443</v>
      </c>
      <c r="B27" s="5" t="n">
        <v>1500000</v>
      </c>
      <c r="C27" s="5" t="n">
        <v>800000</v>
      </c>
    </row>
    <row r="28" spans="1:4">
      <c r="A28" s="4" t="s">
        <v>1445</v>
      </c>
    </row>
    <row r="29" spans="1:4">
      <c r="A29" s="3" t="s">
        <v>1427</v>
      </c>
    </row>
    <row r="30" spans="1:4">
      <c r="A30" s="4" t="s">
        <v>1446</v>
      </c>
      <c r="B30" s="4" t="s">
        <v>725</v>
      </c>
      <c r="C30" s="4" t="s">
        <v>725</v>
      </c>
      <c r="D30" s="4" t="s">
        <v>725</v>
      </c>
    </row>
    <row r="31" spans="1:4">
      <c r="A31" s="4" t="s">
        <v>1437</v>
      </c>
      <c r="B31" s="4" t="s">
        <v>1438</v>
      </c>
    </row>
    <row r="32" spans="1:4">
      <c r="A32" s="4" t="s">
        <v>1447</v>
      </c>
    </row>
    <row r="33" spans="1:4">
      <c r="A33" s="3" t="s">
        <v>1427</v>
      </c>
    </row>
    <row r="34" spans="1:4">
      <c r="A34" s="4" t="s">
        <v>1446</v>
      </c>
      <c r="B34" s="4" t="s">
        <v>817</v>
      </c>
      <c r="C34" s="4" t="s">
        <v>817</v>
      </c>
      <c r="D34" s="4" t="s">
        <v>817</v>
      </c>
    </row>
    <row r="35" spans="1:4">
      <c r="A35" s="4" t="s">
        <v>1437</v>
      </c>
      <c r="B35" s="4" t="s">
        <v>559</v>
      </c>
    </row>
    <row r="36" spans="1:4">
      <c r="A36" s="4" t="s">
        <v>1448</v>
      </c>
    </row>
    <row r="37" spans="1:4">
      <c r="A37" s="3" t="s">
        <v>1427</v>
      </c>
    </row>
    <row r="38" spans="1:4">
      <c r="A38" s="4" t="s">
        <v>1442</v>
      </c>
      <c r="B38" s="5" t="n">
        <v>1800000</v>
      </c>
    </row>
    <row r="39" spans="1:4">
      <c r="A39" s="4" t="s">
        <v>1443</v>
      </c>
      <c r="B39" s="5" t="n">
        <v>3300000</v>
      </c>
      <c r="C39" s="5" t="n">
        <v>3500000</v>
      </c>
    </row>
    <row r="40" spans="1:4">
      <c r="A40" s="4" t="s">
        <v>1449</v>
      </c>
    </row>
    <row r="41" spans="1:4">
      <c r="A41" s="3" t="s">
        <v>1427</v>
      </c>
    </row>
    <row r="42" spans="1:4">
      <c r="A42" s="4" t="s">
        <v>1437</v>
      </c>
      <c r="C42" s="4" t="s">
        <v>1438</v>
      </c>
      <c r="D42" s="4" t="s">
        <v>1438</v>
      </c>
    </row>
    <row r="43" spans="1:4">
      <c r="A43" s="4" t="s">
        <v>1450</v>
      </c>
    </row>
    <row r="44" spans="1:4">
      <c r="A44" s="3" t="s">
        <v>1427</v>
      </c>
    </row>
    <row r="45" spans="1:4">
      <c r="A45" s="4" t="s">
        <v>1437</v>
      </c>
      <c r="C45" s="4" t="s">
        <v>559</v>
      </c>
      <c r="D45" s="4" t="s">
        <v>559</v>
      </c>
    </row>
    <row r="46" spans="1:4">
      <c r="A46" s="4" t="s">
        <v>1451</v>
      </c>
    </row>
    <row r="47" spans="1:4">
      <c r="A47" s="3" t="s">
        <v>1427</v>
      </c>
    </row>
    <row r="48" spans="1:4">
      <c r="A48" s="4" t="s">
        <v>1431</v>
      </c>
      <c r="B48" s="5" t="n">
        <v>288000</v>
      </c>
    </row>
    <row r="49" spans="1:4">
      <c r="A49" s="4" t="s">
        <v>1452</v>
      </c>
    </row>
    <row r="50" spans="1:4">
      <c r="A50" s="3" t="s">
        <v>1427</v>
      </c>
    </row>
    <row r="51" spans="1:4">
      <c r="A51" s="4" t="s">
        <v>1434</v>
      </c>
      <c r="B51" s="4" t="s">
        <v>1453</v>
      </c>
    </row>
    <row r="52" spans="1:4">
      <c r="A52" s="4" t="s">
        <v>1454</v>
      </c>
    </row>
    <row r="53" spans="1:4">
      <c r="A53" s="3" t="s">
        <v>1427</v>
      </c>
    </row>
    <row r="54" spans="1:4">
      <c r="A54" s="4" t="s">
        <v>1434</v>
      </c>
      <c r="B54" s="4" t="s">
        <v>1453</v>
      </c>
    </row>
    <row r="55" spans="1:4">
      <c r="A55" s="4" t="s">
        <v>1455</v>
      </c>
    </row>
    <row r="56" spans="1:4">
      <c r="A56" s="3" t="s">
        <v>1427</v>
      </c>
    </row>
    <row r="57" spans="1:4">
      <c r="A57" s="4" t="s">
        <v>1434</v>
      </c>
      <c r="B57" s="4" t="s">
        <v>1453</v>
      </c>
    </row>
    <row r="58" spans="1:4">
      <c r="A58" s="4" t="s">
        <v>1456</v>
      </c>
    </row>
    <row r="59" spans="1:4">
      <c r="A59" s="3" t="s">
        <v>1427</v>
      </c>
    </row>
    <row r="60" spans="1:4">
      <c r="A60" s="4" t="s">
        <v>1457</v>
      </c>
      <c r="B60" s="5" t="n">
        <v>34758</v>
      </c>
      <c r="C60" s="5" t="n">
        <v>19913</v>
      </c>
      <c r="D60" s="5" t="n">
        <v>13404</v>
      </c>
    </row>
    <row r="61" spans="1:4">
      <c r="A61" s="4" t="s">
        <v>1458</v>
      </c>
    </row>
    <row r="62" spans="1:4">
      <c r="A62" s="3" t="s">
        <v>1427</v>
      </c>
    </row>
    <row r="63" spans="1:4">
      <c r="A63" s="4" t="s">
        <v>1443</v>
      </c>
      <c r="B63" s="5" t="n">
        <v>49181</v>
      </c>
    </row>
    <row r="64" spans="1:4">
      <c r="A64" s="4" t="s">
        <v>1459</v>
      </c>
    </row>
    <row r="65" spans="1:4">
      <c r="A65" s="3" t="s">
        <v>1427</v>
      </c>
    </row>
    <row r="66" spans="1:4">
      <c r="A66" s="4" t="s">
        <v>1443</v>
      </c>
      <c r="B66" s="5" t="n">
        <v>2660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4"/>
  </cols>
  <sheetData>
    <row r="1" spans="1:2">
      <c r="A1" s="1" t="s">
        <v>1460</v>
      </c>
      <c r="B1" s="2" t="s">
        <v>1</v>
      </c>
    </row>
    <row r="2" spans="1:2">
      <c r="B2" s="2" t="s">
        <v>1461</v>
      </c>
    </row>
    <row r="3" spans="1:2">
      <c r="A3" s="3" t="s">
        <v>256</v>
      </c>
    </row>
    <row r="4" spans="1:2">
      <c r="A4" s="4" t="s">
        <v>1462</v>
      </c>
      <c r="B4" s="4" t="s">
        <v>1463</v>
      </c>
    </row>
    <row r="5" spans="1:2">
      <c r="A5" s="4" t="s">
        <v>1464</v>
      </c>
      <c r="B5" s="4" t="s">
        <v>1465</v>
      </c>
    </row>
    <row r="6" spans="1:2">
      <c r="A6" s="4" t="s">
        <v>1466</v>
      </c>
      <c r="B6" s="4" t="s">
        <v>848</v>
      </c>
    </row>
    <row r="7" spans="1:2">
      <c r="A7" s="4" t="s">
        <v>1467</v>
      </c>
      <c r="B7" s="4" t="s">
        <v>1121</v>
      </c>
    </row>
    <row r="8" spans="1:2">
      <c r="A8" s="4" t="s">
        <v>1468</v>
      </c>
      <c r="B8" s="9" t="n">
        <v>11.8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0</v>
      </c>
      <c r="D2" s="2" t="s">
        <v>31</v>
      </c>
    </row>
    <row r="3" spans="1:4">
      <c r="A3" s="3" t="s">
        <v>1427</v>
      </c>
    </row>
    <row r="4" spans="1:4">
      <c r="A4" s="4" t="s">
        <v>1470</v>
      </c>
      <c r="B4" s="6" t="n">
        <v>109.4</v>
      </c>
      <c r="C4" s="6" t="n">
        <v>106.7</v>
      </c>
      <c r="D4" s="6" t="n">
        <v>118.2</v>
      </c>
    </row>
    <row r="5" spans="1:4">
      <c r="A5" s="4" t="s">
        <v>1471</v>
      </c>
      <c r="B5" s="7" t="n">
        <v>38.3</v>
      </c>
      <c r="C5" s="7" t="n">
        <v>37.3</v>
      </c>
      <c r="D5" s="7" t="n">
        <v>41.4</v>
      </c>
    </row>
    <row r="6" spans="1:4">
      <c r="A6" s="4" t="s">
        <v>1472</v>
      </c>
      <c r="B6" s="7" t="n">
        <v>71.09999999999999</v>
      </c>
      <c r="C6" s="7" t="n">
        <v>69.40000000000001</v>
      </c>
      <c r="D6" s="7" t="n">
        <v>76.8</v>
      </c>
    </row>
    <row r="7" spans="1:4">
      <c r="A7" s="4" t="s">
        <v>1473</v>
      </c>
    </row>
    <row r="8" spans="1:4">
      <c r="A8" s="3" t="s">
        <v>1427</v>
      </c>
    </row>
    <row r="9" spans="1:4">
      <c r="A9" s="4" t="s">
        <v>1470</v>
      </c>
      <c r="B9" s="7" t="n">
        <v>61.9</v>
      </c>
      <c r="C9" s="7" t="n">
        <v>54.8</v>
      </c>
      <c r="D9" s="7" t="n">
        <v>45.4</v>
      </c>
    </row>
    <row r="10" spans="1:4">
      <c r="A10" s="4" t="s">
        <v>1474</v>
      </c>
    </row>
    <row r="11" spans="1:4">
      <c r="A11" s="3" t="s">
        <v>1427</v>
      </c>
    </row>
    <row r="12" spans="1:4">
      <c r="A12" s="4" t="s">
        <v>1470</v>
      </c>
      <c r="B12" s="5" t="n">
        <v>0</v>
      </c>
      <c r="C12" s="7" t="n">
        <v>2.1</v>
      </c>
      <c r="D12" s="7" t="n">
        <v>8.5</v>
      </c>
    </row>
    <row r="13" spans="1:4">
      <c r="A13" s="4" t="s">
        <v>1475</v>
      </c>
    </row>
    <row r="14" spans="1:4">
      <c r="A14" s="3" t="s">
        <v>1427</v>
      </c>
    </row>
    <row r="15" spans="1:4">
      <c r="A15" s="4" t="s">
        <v>1470</v>
      </c>
      <c r="B15" s="7" t="n">
        <v>31.8</v>
      </c>
      <c r="C15" s="7" t="n">
        <v>45.2</v>
      </c>
      <c r="D15" s="7" t="n">
        <v>60.1</v>
      </c>
    </row>
    <row r="16" spans="1:4">
      <c r="A16" s="4" t="s">
        <v>1476</v>
      </c>
    </row>
    <row r="17" spans="1:4">
      <c r="A17" s="3" t="s">
        <v>1427</v>
      </c>
    </row>
    <row r="18" spans="1:4">
      <c r="A18" s="4" t="s">
        <v>1470</v>
      </c>
      <c r="B18" s="7" t="n">
        <v>13.8</v>
      </c>
      <c r="C18" s="7" t="n">
        <v>0.6</v>
      </c>
      <c r="D18" s="5" t="n">
        <v>0</v>
      </c>
    </row>
    <row r="19" spans="1:4">
      <c r="A19" s="4" t="s">
        <v>1477</v>
      </c>
    </row>
    <row r="20" spans="1:4">
      <c r="A20" s="3" t="s">
        <v>1427</v>
      </c>
    </row>
    <row r="21" spans="1:4">
      <c r="A21" s="4" t="s">
        <v>1470</v>
      </c>
      <c r="B21" s="6" t="n">
        <v>1.9</v>
      </c>
      <c r="C21" s="5" t="n">
        <v>4</v>
      </c>
      <c r="D21" s="7" t="n">
        <v>4.2</v>
      </c>
    </row>
    <row r="22" spans="1:4">
      <c r="A22" s="4" t="s">
        <v>1478</v>
      </c>
    </row>
    <row r="23" spans="1:4">
      <c r="A23" s="3" t="s">
        <v>1427</v>
      </c>
    </row>
    <row r="24" spans="1:4">
      <c r="A24" s="4" t="s">
        <v>1470</v>
      </c>
      <c r="C24" s="7" t="n">
        <v>0.8</v>
      </c>
      <c r="D24" s="7" t="n">
        <v>6.9</v>
      </c>
    </row>
    <row r="25" spans="1:4">
      <c r="A25" s="4" t="s">
        <v>1479</v>
      </c>
    </row>
    <row r="26" spans="1:4">
      <c r="A26" s="3" t="s">
        <v>1427</v>
      </c>
    </row>
    <row r="27" spans="1:4">
      <c r="A27" s="4" t="s">
        <v>1470</v>
      </c>
      <c r="C27" s="6" t="n">
        <v>7.9</v>
      </c>
      <c r="D27" s="6" t="n">
        <v>3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7"/>
  </cols>
  <sheetData>
    <row r="1" spans="1:2">
      <c r="A1" s="1" t="s">
        <v>1480</v>
      </c>
      <c r="B1" s="2" t="s">
        <v>1</v>
      </c>
    </row>
    <row r="2" spans="1:2">
      <c r="B2" s="2" t="s">
        <v>1481</v>
      </c>
    </row>
    <row r="3" spans="1:2">
      <c r="A3" s="4" t="s">
        <v>1433</v>
      </c>
    </row>
    <row r="4" spans="1:2">
      <c r="A4" s="3" t="s">
        <v>1482</v>
      </c>
    </row>
    <row r="5" spans="1:2">
      <c r="A5" s="4" t="s">
        <v>1434</v>
      </c>
      <c r="B5" s="4" t="s">
        <v>1435</v>
      </c>
    </row>
    <row r="6" spans="1:2">
      <c r="A6" s="4" t="s">
        <v>1448</v>
      </c>
    </row>
    <row r="7" spans="1:2">
      <c r="A7" s="3" t="s">
        <v>1482</v>
      </c>
    </row>
    <row r="8" spans="1:2">
      <c r="A8" s="4" t="s">
        <v>1483</v>
      </c>
      <c r="B8" s="7" t="n">
        <v>3.5</v>
      </c>
    </row>
    <row r="9" spans="1:2">
      <c r="A9" s="4" t="s">
        <v>1484</v>
      </c>
      <c r="B9" s="7" t="n">
        <v>1.9</v>
      </c>
    </row>
    <row r="10" spans="1:2">
      <c r="A10" s="4" t="s">
        <v>1485</v>
      </c>
      <c r="B10" s="7" t="n">
        <v>-1.8</v>
      </c>
    </row>
    <row r="11" spans="1:2">
      <c r="A11" s="4" t="s">
        <v>1486</v>
      </c>
      <c r="B11" s="7" t="n">
        <v>-0.3</v>
      </c>
    </row>
    <row r="12" spans="1:2">
      <c r="A12" s="4" t="s">
        <v>1487</v>
      </c>
      <c r="B12" s="7" t="n">
        <v>3.3</v>
      </c>
    </row>
    <row r="13" spans="1:2">
      <c r="A13" s="4" t="s">
        <v>1488</v>
      </c>
      <c r="B13" s="7" t="n">
        <v>3.3</v>
      </c>
    </row>
    <row r="14" spans="1:2">
      <c r="A14" s="3" t="s">
        <v>1489</v>
      </c>
    </row>
    <row r="15" spans="1:2">
      <c r="A15" s="4" t="s">
        <v>1490</v>
      </c>
      <c r="B15" s="9" t="n">
        <v>34.81</v>
      </c>
    </row>
    <row r="16" spans="1:2">
      <c r="A16" s="4" t="s">
        <v>1491</v>
      </c>
      <c r="B16" s="10" t="n">
        <v>31.68</v>
      </c>
    </row>
    <row r="17" spans="1:2">
      <c r="A17" s="4" t="s">
        <v>1492</v>
      </c>
      <c r="B17" s="10" t="n">
        <v>31.36</v>
      </c>
    </row>
    <row r="18" spans="1:2">
      <c r="A18" s="4" t="s">
        <v>1493</v>
      </c>
      <c r="B18" s="10" t="n">
        <v>34.12</v>
      </c>
    </row>
    <row r="19" spans="1:2">
      <c r="A19" s="4" t="s">
        <v>1494</v>
      </c>
      <c r="B19" s="10" t="n">
        <v>35.02</v>
      </c>
    </row>
    <row r="20" spans="1:2">
      <c r="A20" s="4" t="s">
        <v>1495</v>
      </c>
      <c r="B20" s="9" t="n">
        <v>35.02</v>
      </c>
    </row>
    <row r="21" spans="1:2">
      <c r="A21" s="4" t="s">
        <v>1496</v>
      </c>
      <c r="B21" s="6" t="n">
        <v>34.7</v>
      </c>
    </row>
    <row r="22" spans="1:2">
      <c r="A22" s="4" t="s">
        <v>1497</v>
      </c>
      <c r="B22" s="4" t="s">
        <v>1498</v>
      </c>
    </row>
    <row r="23" spans="1:2">
      <c r="A23" s="4" t="s">
        <v>1499</v>
      </c>
      <c r="B23" s="6" t="n">
        <v>57.6</v>
      </c>
    </row>
    <row r="24" spans="1:2">
      <c r="A24" s="4" t="s">
        <v>1444</v>
      </c>
    </row>
    <row r="25" spans="1:2">
      <c r="A25" s="3" t="s">
        <v>1482</v>
      </c>
    </row>
    <row r="26" spans="1:2">
      <c r="A26" s="4" t="s">
        <v>1483</v>
      </c>
      <c r="B26" s="7" t="n">
        <v>0.8</v>
      </c>
    </row>
    <row r="27" spans="1:2">
      <c r="A27" s="4" t="s">
        <v>1500</v>
      </c>
      <c r="B27" s="7" t="n">
        <v>0.1</v>
      </c>
    </row>
    <row r="28" spans="1:2">
      <c r="A28" s="4" t="s">
        <v>1484</v>
      </c>
      <c r="B28" s="7" t="n">
        <v>1.7</v>
      </c>
    </row>
    <row r="29" spans="1:2">
      <c r="A29" s="4" t="s">
        <v>1485</v>
      </c>
      <c r="B29" s="7" t="n">
        <v>-0.9</v>
      </c>
    </row>
    <row r="30" spans="1:2">
      <c r="A30" s="4" t="s">
        <v>1486</v>
      </c>
      <c r="B30" s="7" t="n">
        <v>-0.2</v>
      </c>
    </row>
    <row r="31" spans="1:2">
      <c r="A31" s="4" t="s">
        <v>1487</v>
      </c>
      <c r="B31" s="7" t="n">
        <v>1.5</v>
      </c>
    </row>
    <row r="32" spans="1:2">
      <c r="A32" s="4" t="s">
        <v>1488</v>
      </c>
      <c r="B32" s="7" t="n">
        <v>1.5</v>
      </c>
    </row>
    <row r="33" spans="1:2">
      <c r="A33" s="3" t="s">
        <v>1489</v>
      </c>
    </row>
    <row r="34" spans="1:2">
      <c r="A34" s="4" t="s">
        <v>1490</v>
      </c>
      <c r="B34" s="9" t="n">
        <v>44.21</v>
      </c>
    </row>
    <row r="35" spans="1:2">
      <c r="A35" s="4" t="s">
        <v>1501</v>
      </c>
      <c r="B35" s="10" t="n">
        <v>44.15</v>
      </c>
    </row>
    <row r="36" spans="1:2">
      <c r="A36" s="4" t="s">
        <v>1491</v>
      </c>
      <c r="B36" s="10" t="n">
        <v>28.83</v>
      </c>
    </row>
    <row r="37" spans="1:2">
      <c r="A37" s="4" t="s">
        <v>1492</v>
      </c>
      <c r="B37" s="10" t="n">
        <v>44.07</v>
      </c>
    </row>
    <row r="38" spans="1:2">
      <c r="A38" s="4" t="s">
        <v>1493</v>
      </c>
      <c r="B38" s="10" t="n">
        <v>28.89</v>
      </c>
    </row>
    <row r="39" spans="1:2">
      <c r="A39" s="4" t="s">
        <v>1494</v>
      </c>
      <c r="B39" s="10" t="n">
        <v>28.88</v>
      </c>
    </row>
    <row r="40" spans="1:2">
      <c r="A40" s="4" t="s">
        <v>1495</v>
      </c>
      <c r="B40" s="9" t="n">
        <v>28.88</v>
      </c>
    </row>
    <row r="41" spans="1:2">
      <c r="A41" s="4" t="s">
        <v>1496</v>
      </c>
      <c r="B41" s="6" t="n">
        <v>19.7</v>
      </c>
    </row>
    <row r="42" spans="1:2">
      <c r="A42" s="4" t="s">
        <v>1497</v>
      </c>
      <c r="B42" s="4" t="s">
        <v>1502</v>
      </c>
    </row>
    <row r="43" spans="1:2">
      <c r="A43" s="4" t="s">
        <v>1499</v>
      </c>
      <c r="B43" s="6" t="n">
        <v>38.8</v>
      </c>
    </row>
    <row r="44" spans="1:2">
      <c r="A44" s="4" t="s">
        <v>1503</v>
      </c>
    </row>
    <row r="45" spans="1:2">
      <c r="A45" s="3" t="s">
        <v>1482</v>
      </c>
    </row>
    <row r="46" spans="1:2">
      <c r="A46" s="4" t="s">
        <v>1483</v>
      </c>
      <c r="B46" s="7" t="n">
        <v>3.8</v>
      </c>
    </row>
    <row r="47" spans="1:2">
      <c r="A47" s="4" t="s">
        <v>1500</v>
      </c>
      <c r="B47" s="5" t="n">
        <v>0</v>
      </c>
    </row>
    <row r="48" spans="1:2">
      <c r="A48" s="4" t="s">
        <v>1484</v>
      </c>
      <c r="B48" s="5" t="n">
        <v>0</v>
      </c>
    </row>
    <row r="49" spans="1:2">
      <c r="A49" s="4" t="s">
        <v>1485</v>
      </c>
      <c r="B49" s="5" t="n">
        <v>0</v>
      </c>
    </row>
    <row r="50" spans="1:2">
      <c r="A50" s="4" t="s">
        <v>1486</v>
      </c>
      <c r="B50" s="7" t="n">
        <v>-0.5</v>
      </c>
    </row>
    <row r="51" spans="1:2">
      <c r="A51" s="4" t="s">
        <v>1487</v>
      </c>
      <c r="B51" s="7" t="n">
        <v>3.3</v>
      </c>
    </row>
    <row r="52" spans="1:2">
      <c r="A52" s="4" t="s">
        <v>1488</v>
      </c>
      <c r="B52" s="7" t="n">
        <v>3.3</v>
      </c>
    </row>
    <row r="53" spans="1:2">
      <c r="A53" s="3" t="s">
        <v>1489</v>
      </c>
    </row>
    <row r="54" spans="1:2">
      <c r="A54" s="4" t="s">
        <v>1490</v>
      </c>
      <c r="B54" s="9" t="n">
        <v>11.89</v>
      </c>
    </row>
    <row r="55" spans="1:2">
      <c r="A55" s="4" t="s">
        <v>1501</v>
      </c>
      <c r="B55" s="5" t="n">
        <v>0</v>
      </c>
    </row>
    <row r="56" spans="1:2">
      <c r="A56" s="4" t="s">
        <v>1491</v>
      </c>
      <c r="B56" s="5" t="n">
        <v>0</v>
      </c>
    </row>
    <row r="57" spans="1:2">
      <c r="A57" s="4" t="s">
        <v>1492</v>
      </c>
      <c r="B57" s="5" t="n">
        <v>0</v>
      </c>
    </row>
    <row r="58" spans="1:2">
      <c r="A58" s="4" t="s">
        <v>1493</v>
      </c>
      <c r="B58" s="10" t="n">
        <v>11.89</v>
      </c>
    </row>
    <row r="59" spans="1:2">
      <c r="A59" s="4" t="s">
        <v>1494</v>
      </c>
      <c r="B59" s="10" t="n">
        <v>11.89</v>
      </c>
    </row>
    <row r="60" spans="1:2">
      <c r="A60" s="4" t="s">
        <v>1495</v>
      </c>
      <c r="B60" s="9" t="n">
        <v>11.89</v>
      </c>
    </row>
    <row r="61" spans="1:2">
      <c r="A61" s="4" t="s">
        <v>1496</v>
      </c>
      <c r="B61" s="6" t="n">
        <v>24.5</v>
      </c>
    </row>
    <row r="62" spans="1:2">
      <c r="A62" s="4" t="s">
        <v>1497</v>
      </c>
      <c r="B62" s="4" t="s">
        <v>1502</v>
      </c>
    </row>
    <row r="63" spans="1:2">
      <c r="A63" s="4" t="s">
        <v>1499</v>
      </c>
      <c r="B63" s="8" t="n">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04</v>
      </c>
      <c r="B1" s="2" t="s">
        <v>1</v>
      </c>
    </row>
    <row r="2" spans="1:4">
      <c r="B2" s="2" t="s">
        <v>2</v>
      </c>
      <c r="C2" s="2" t="s">
        <v>30</v>
      </c>
      <c r="D2" s="2" t="s">
        <v>31</v>
      </c>
    </row>
    <row r="3" spans="1:4">
      <c r="A3" s="4" t="s">
        <v>1505</v>
      </c>
      <c r="B3" s="5" t="n">
        <v>-209095793</v>
      </c>
      <c r="C3" s="5" t="n">
        <v>-241900000</v>
      </c>
      <c r="D3" s="5" t="n">
        <v>-261700000</v>
      </c>
    </row>
    <row r="4" spans="1:4">
      <c r="A4" s="4" t="s">
        <v>1506</v>
      </c>
      <c r="B4" s="5" t="n">
        <v>0</v>
      </c>
      <c r="C4" s="5" t="n">
        <v>0</v>
      </c>
      <c r="D4" s="5" t="n">
        <v>0</v>
      </c>
    </row>
    <row r="5" spans="1:4">
      <c r="A5" s="4" t="s">
        <v>1507</v>
      </c>
      <c r="B5" s="5" t="n">
        <v>17000000</v>
      </c>
      <c r="C5" s="5" t="n">
        <v>34300000</v>
      </c>
      <c r="D5" s="5" t="n">
        <v>21200000</v>
      </c>
    </row>
    <row r="6" spans="1:4">
      <c r="A6" s="4" t="s">
        <v>1508</v>
      </c>
      <c r="B6" s="5" t="n">
        <v>2500000</v>
      </c>
      <c r="C6" s="5" t="n">
        <v>1500000</v>
      </c>
      <c r="D6" s="5" t="n">
        <v>1400000</v>
      </c>
    </row>
    <row r="7" spans="1:4">
      <c r="A7" s="4" t="s">
        <v>1509</v>
      </c>
      <c r="B7" s="5" t="n">
        <v>-194639273</v>
      </c>
      <c r="C7" s="5" t="n">
        <v>-209095793</v>
      </c>
      <c r="D7" s="5" t="n">
        <v>-241900000</v>
      </c>
    </row>
    <row r="8" spans="1:4">
      <c r="A8" s="4" t="s">
        <v>634</v>
      </c>
    </row>
    <row r="9" spans="1:4">
      <c r="A9" s="4" t="s">
        <v>1505</v>
      </c>
      <c r="B9" s="5" t="n">
        <v>-265300000</v>
      </c>
      <c r="C9" s="5" t="n">
        <v>-263700000</v>
      </c>
      <c r="D9" s="5" t="n">
        <v>-261800000</v>
      </c>
    </row>
    <row r="10" spans="1:4">
      <c r="A10" s="4" t="s">
        <v>1506</v>
      </c>
      <c r="B10" s="5" t="n">
        <v>0</v>
      </c>
      <c r="C10" s="5" t="n">
        <v>0</v>
      </c>
      <c r="D10" s="5" t="n">
        <v>0</v>
      </c>
    </row>
    <row r="11" spans="1:4">
      <c r="A11" s="4" t="s">
        <v>1507</v>
      </c>
      <c r="B11" s="5" t="n">
        <v>0</v>
      </c>
      <c r="C11" s="5" t="n">
        <v>0</v>
      </c>
      <c r="D11" s="5" t="n">
        <v>0</v>
      </c>
    </row>
    <row r="12" spans="1:4">
      <c r="A12" s="4" t="s">
        <v>1508</v>
      </c>
      <c r="B12" s="5" t="n">
        <v>2700000</v>
      </c>
      <c r="C12" s="5" t="n">
        <v>1600000</v>
      </c>
      <c r="D12" s="5" t="n">
        <v>1900000</v>
      </c>
    </row>
    <row r="13" spans="1:4">
      <c r="A13" s="4" t="s">
        <v>1509</v>
      </c>
      <c r="B13" s="5" t="n">
        <v>-268000000</v>
      </c>
      <c r="C13" s="5" t="n">
        <v>-265300000</v>
      </c>
      <c r="D13" s="5" t="n">
        <v>-263700000</v>
      </c>
    </row>
    <row r="14" spans="1:4">
      <c r="A14" s="4" t="s">
        <v>148</v>
      </c>
    </row>
    <row r="15" spans="1:4">
      <c r="A15" s="4" t="s">
        <v>1505</v>
      </c>
      <c r="B15" s="5" t="n">
        <v>56200000</v>
      </c>
      <c r="C15" s="5" t="n">
        <v>21800000</v>
      </c>
      <c r="D15" s="5" t="n">
        <v>100000</v>
      </c>
    </row>
    <row r="16" spans="1:4">
      <c r="A16" s="4" t="s">
        <v>1506</v>
      </c>
      <c r="B16" s="5" t="n">
        <v>0</v>
      </c>
      <c r="C16" s="5" t="n">
        <v>0</v>
      </c>
      <c r="D16" s="5" t="n">
        <v>0</v>
      </c>
    </row>
    <row r="17" spans="1:4">
      <c r="A17" s="4" t="s">
        <v>1507</v>
      </c>
      <c r="B17" s="5" t="n">
        <v>17000000</v>
      </c>
      <c r="C17" s="5" t="n">
        <v>34300000</v>
      </c>
      <c r="D17" s="5" t="n">
        <v>21200000</v>
      </c>
    </row>
    <row r="18" spans="1:4">
      <c r="A18" s="4" t="s">
        <v>1508</v>
      </c>
      <c r="B18" s="5" t="n">
        <v>200000</v>
      </c>
      <c r="C18" s="5" t="n">
        <v>100000</v>
      </c>
      <c r="D18" s="5" t="n">
        <v>500000</v>
      </c>
    </row>
    <row r="19" spans="1:4">
      <c r="A19" s="4" t="s">
        <v>1509</v>
      </c>
      <c r="B19" s="5" t="n">
        <v>73400000</v>
      </c>
      <c r="C19" s="5" t="n">
        <v>56200000</v>
      </c>
      <c r="D19" s="5" t="n">
        <v>218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510</v>
      </c>
      <c r="B1" s="2" t="s">
        <v>1511</v>
      </c>
      <c r="C1" s="2" t="s">
        <v>1512</v>
      </c>
      <c r="D1" s="2" t="s">
        <v>2</v>
      </c>
      <c r="E1" s="2" t="s">
        <v>2</v>
      </c>
      <c r="F1" s="2" t="s">
        <v>30</v>
      </c>
      <c r="G1" s="2" t="s">
        <v>31</v>
      </c>
      <c r="H1" s="2" t="s">
        <v>1513</v>
      </c>
    </row>
    <row r="2" spans="1:8">
      <c r="A2" s="3" t="s">
        <v>1514</v>
      </c>
    </row>
    <row r="3" spans="1:8">
      <c r="A3" s="4" t="s">
        <v>1515</v>
      </c>
      <c r="E3" s="6" t="n">
        <v>687.2</v>
      </c>
      <c r="F3" s="6" t="n">
        <v>1490.7</v>
      </c>
      <c r="G3" s="6" t="n">
        <v>790.1</v>
      </c>
    </row>
    <row r="4" spans="1:8">
      <c r="A4" s="4" t="s">
        <v>1516</v>
      </c>
      <c r="B4" s="5" t="n">
        <v>26050846</v>
      </c>
    </row>
    <row r="5" spans="1:8">
      <c r="A5" s="4" t="s">
        <v>1517</v>
      </c>
      <c r="B5" s="4" t="s">
        <v>1518</v>
      </c>
    </row>
    <row r="6" spans="1:8">
      <c r="A6" s="4" t="s">
        <v>1519</v>
      </c>
      <c r="B6" s="9" t="n">
        <v>48.75</v>
      </c>
    </row>
    <row r="7" spans="1:8">
      <c r="A7" s="4" t="s">
        <v>1520</v>
      </c>
      <c r="B7" s="9" t="n">
        <v>0.01</v>
      </c>
    </row>
    <row r="8" spans="1:8">
      <c r="A8" s="4" t="s">
        <v>1521</v>
      </c>
      <c r="B8" s="8" t="n">
        <v>94</v>
      </c>
    </row>
    <row r="9" spans="1:8">
      <c r="A9" s="4" t="s">
        <v>1522</v>
      </c>
    </row>
    <row r="10" spans="1:8">
      <c r="A10" s="3" t="s">
        <v>1514</v>
      </c>
    </row>
    <row r="11" spans="1:8">
      <c r="A11" s="4" t="s">
        <v>1523</v>
      </c>
      <c r="H11" s="8" t="n">
        <v>600</v>
      </c>
    </row>
    <row r="12" spans="1:8">
      <c r="A12" s="4" t="s">
        <v>1515</v>
      </c>
      <c r="D12" s="8" t="n">
        <v>200</v>
      </c>
    </row>
    <row r="13" spans="1:8">
      <c r="A13" s="4" t="s">
        <v>1524</v>
      </c>
    </row>
    <row r="14" spans="1:8">
      <c r="A14" s="3" t="s">
        <v>1514</v>
      </c>
    </row>
    <row r="15" spans="1:8">
      <c r="A15" s="4" t="s">
        <v>1525</v>
      </c>
      <c r="C15" s="5" t="n">
        <v>521602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1514</v>
      </c>
    </row>
    <row r="4" spans="1:12">
      <c r="A4" s="4" t="s">
        <v>126</v>
      </c>
      <c r="B4" s="6" t="n">
        <v>-490.5</v>
      </c>
      <c r="C4" s="6" t="n">
        <v>-236.5</v>
      </c>
      <c r="D4" s="8" t="n">
        <v>136</v>
      </c>
      <c r="E4" s="6" t="n">
        <v>192.3</v>
      </c>
      <c r="F4" s="6" t="n">
        <v>-160.4</v>
      </c>
      <c r="G4" s="6" t="n">
        <v>116.2</v>
      </c>
      <c r="H4" s="6" t="n">
        <v>367.1</v>
      </c>
      <c r="I4" s="6" t="n">
        <v>215.7</v>
      </c>
      <c r="J4" s="6" t="n">
        <v>-398.7</v>
      </c>
      <c r="K4" s="6" t="n">
        <v>538.6</v>
      </c>
      <c r="L4" s="6" t="n">
        <v>2532.7</v>
      </c>
    </row>
    <row r="5" spans="1:12">
      <c r="A5" s="4" t="s">
        <v>127</v>
      </c>
      <c r="B5" s="7" t="n">
        <v>42.5</v>
      </c>
      <c r="C5" s="7" t="n">
        <v>11.6</v>
      </c>
      <c r="D5" s="7" t="n">
        <v>-25.5</v>
      </c>
      <c r="E5" s="7" t="n">
        <v>0.7</v>
      </c>
      <c r="F5" s="7" t="n">
        <v>-53.6</v>
      </c>
      <c r="G5" s="7" t="n">
        <v>75.90000000000001</v>
      </c>
      <c r="H5" s="7" t="n">
        <v>81.90000000000001</v>
      </c>
      <c r="I5" s="7" t="n">
        <v>26.1</v>
      </c>
      <c r="J5" s="7" t="n">
        <v>29.3</v>
      </c>
      <c r="K5" s="7" t="n">
        <v>130.3</v>
      </c>
      <c r="L5" s="7" t="n">
        <v>237.7</v>
      </c>
    </row>
    <row r="6" spans="1:12">
      <c r="A6" s="4" t="s">
        <v>128</v>
      </c>
      <c r="B6" s="8" t="n">
        <v>-533</v>
      </c>
      <c r="C6" s="6" t="n">
        <v>-248.1</v>
      </c>
      <c r="D6" s="6" t="n">
        <v>161.5</v>
      </c>
      <c r="E6" s="6" t="n">
        <v>191.6</v>
      </c>
      <c r="F6" s="6" t="n">
        <v>-106.8</v>
      </c>
      <c r="G6" s="6" t="n">
        <v>40.3</v>
      </c>
      <c r="H6" s="6" t="n">
        <v>285.2</v>
      </c>
      <c r="I6" s="6" t="n">
        <v>189.6</v>
      </c>
      <c r="J6" s="8" t="n">
        <v>-428</v>
      </c>
      <c r="K6" s="6" t="n">
        <v>408.3</v>
      </c>
      <c r="L6" s="8" t="n">
        <v>2295</v>
      </c>
    </row>
    <row r="7" spans="1:12">
      <c r="A7" s="4" t="s">
        <v>1527</v>
      </c>
      <c r="J7" s="5" t="n">
        <v>200800000</v>
      </c>
      <c r="K7" s="5" t="n">
        <v>225400000</v>
      </c>
      <c r="L7" s="5" t="n">
        <v>253100000</v>
      </c>
    </row>
    <row r="8" spans="1:12">
      <c r="A8" s="4" t="s">
        <v>1528</v>
      </c>
      <c r="J8" s="5" t="n">
        <v>200800000</v>
      </c>
      <c r="K8" s="5" t="n">
        <v>227400000</v>
      </c>
      <c r="L8" s="5" t="n">
        <v>255100000</v>
      </c>
    </row>
    <row r="9" spans="1:12">
      <c r="A9" s="4" t="s">
        <v>130</v>
      </c>
      <c r="B9" s="9" t="n">
        <v>-2.74</v>
      </c>
      <c r="C9" s="9" t="n">
        <v>-1.24</v>
      </c>
      <c r="D9" s="9" t="n">
        <v>0.8</v>
      </c>
      <c r="E9" s="9" t="n">
        <v>0.93</v>
      </c>
      <c r="F9" s="9" t="n">
        <v>-0.5</v>
      </c>
      <c r="G9" s="9" t="n">
        <v>0.18</v>
      </c>
      <c r="H9" s="9" t="n">
        <v>1.25</v>
      </c>
      <c r="I9" s="9" t="n">
        <v>0.8</v>
      </c>
      <c r="J9" s="9" t="n">
        <v>-2.13</v>
      </c>
      <c r="K9" s="9" t="n">
        <v>1.81</v>
      </c>
      <c r="L9" s="9" t="n">
        <v>9.07</v>
      </c>
    </row>
    <row r="10" spans="1:12">
      <c r="A10" s="4" t="s">
        <v>131</v>
      </c>
      <c r="B10" s="9" t="n">
        <v>-2.74</v>
      </c>
      <c r="C10" s="9" t="n">
        <v>-1.24</v>
      </c>
      <c r="D10" s="9" t="n">
        <v>0.79</v>
      </c>
      <c r="E10" s="9" t="n">
        <v>0.92</v>
      </c>
      <c r="F10" s="9" t="n">
        <v>-0.5</v>
      </c>
      <c r="G10" s="9" t="n">
        <v>0.18</v>
      </c>
      <c r="H10" s="9" t="n">
        <v>1.24</v>
      </c>
      <c r="I10" s="9" t="n">
        <v>0.79</v>
      </c>
      <c r="J10" s="9" t="n">
        <v>-2.13</v>
      </c>
      <c r="K10" s="9" t="n">
        <v>1.8</v>
      </c>
      <c r="L10" s="8" t="n">
        <v>9</v>
      </c>
    </row>
    <row r="11" spans="1:12">
      <c r="A11" s="4" t="s">
        <v>1529</v>
      </c>
      <c r="B11" s="5" t="n">
        <v>2500000</v>
      </c>
      <c r="C11" s="5" t="n">
        <v>1900000</v>
      </c>
      <c r="F11" s="5" t="n">
        <v>2600000</v>
      </c>
    </row>
    <row r="12" spans="1:12">
      <c r="A12" s="4" t="s">
        <v>1473</v>
      </c>
    </row>
    <row r="13" spans="1:12">
      <c r="A13" s="3" t="s">
        <v>1514</v>
      </c>
    </row>
    <row r="14" spans="1:12">
      <c r="A14" s="4" t="s">
        <v>1529</v>
      </c>
      <c r="J14" s="7" t="n">
        <v>1.7</v>
      </c>
    </row>
    <row r="15" spans="1:12">
      <c r="A15" s="4" t="s">
        <v>1475</v>
      </c>
    </row>
    <row r="16" spans="1:12">
      <c r="A16" s="3" t="s">
        <v>1514</v>
      </c>
    </row>
    <row r="17" spans="1:12">
      <c r="A17" s="4" t="s">
        <v>1529</v>
      </c>
      <c r="J17" s="7" t="n">
        <v>0.2</v>
      </c>
    </row>
    <row r="18" spans="1:12">
      <c r="A18" s="4" t="s">
        <v>1473</v>
      </c>
    </row>
    <row r="19" spans="1:12">
      <c r="A19" s="3" t="s">
        <v>1514</v>
      </c>
    </row>
    <row r="20" spans="1:12">
      <c r="A20" s="4" t="s">
        <v>1530</v>
      </c>
      <c r="J20" s="5" t="n">
        <v>0</v>
      </c>
      <c r="K20" s="5" t="n">
        <v>1800000</v>
      </c>
      <c r="L20" s="5" t="n">
        <v>1300000</v>
      </c>
    </row>
    <row r="21" spans="1:12">
      <c r="A21" s="4" t="s">
        <v>1474</v>
      </c>
    </row>
    <row r="22" spans="1:12">
      <c r="A22" s="3" t="s">
        <v>1514</v>
      </c>
    </row>
    <row r="23" spans="1:12">
      <c r="A23" s="4" t="s">
        <v>1530</v>
      </c>
      <c r="J23" s="5" t="n">
        <v>0</v>
      </c>
      <c r="K23" s="5" t="n">
        <v>0</v>
      </c>
      <c r="L23" s="5" t="n">
        <v>300000</v>
      </c>
    </row>
    <row r="24" spans="1:12">
      <c r="A24" s="4" t="s">
        <v>1475</v>
      </c>
    </row>
    <row r="25" spans="1:12">
      <c r="A25" s="3" t="s">
        <v>1514</v>
      </c>
    </row>
    <row r="26" spans="1:12">
      <c r="A26" s="4" t="s">
        <v>1530</v>
      </c>
      <c r="J26" s="5" t="n">
        <v>0</v>
      </c>
      <c r="K26" s="5" t="n">
        <v>200000</v>
      </c>
      <c r="L26" s="5" t="n">
        <v>400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31"/>
    <col customWidth="1" max="3" min="3" width="31"/>
    <col customWidth="1" max="4" min="4" width="21"/>
  </cols>
  <sheetData>
    <row r="1" spans="1:4">
      <c r="A1" s="1" t="s">
        <v>1531</v>
      </c>
      <c r="B1" s="2" t="s">
        <v>1</v>
      </c>
    </row>
    <row r="2" spans="1:4">
      <c r="B2" s="2" t="s">
        <v>1532</v>
      </c>
      <c r="C2" s="2" t="s">
        <v>1533</v>
      </c>
      <c r="D2" s="2" t="s">
        <v>539</v>
      </c>
    </row>
    <row r="3" spans="1:4">
      <c r="A3" s="3" t="s">
        <v>244</v>
      </c>
    </row>
    <row r="4" spans="1:4">
      <c r="A4" s="4" t="s">
        <v>1534</v>
      </c>
      <c r="B4" s="5" t="n">
        <v>4</v>
      </c>
      <c r="C4" s="5" t="n">
        <v>4</v>
      </c>
    </row>
    <row r="5" spans="1:4">
      <c r="A5" s="4" t="s">
        <v>1535</v>
      </c>
    </row>
    <row r="6" spans="1:4">
      <c r="A6" s="3" t="s">
        <v>1536</v>
      </c>
    </row>
    <row r="7" spans="1:4">
      <c r="A7" s="4" t="s">
        <v>1537</v>
      </c>
      <c r="B7" s="6" t="n">
        <v>232.4</v>
      </c>
      <c r="C7" s="6" t="n">
        <v>553.3</v>
      </c>
      <c r="D7" s="6" t="n">
        <v>335.6</v>
      </c>
    </row>
    <row r="8" spans="1:4">
      <c r="A8" s="4" t="s">
        <v>1538</v>
      </c>
      <c r="B8" s="7" t="n">
        <v>1906.2</v>
      </c>
      <c r="C8" s="7" t="n">
        <v>2074.8</v>
      </c>
    </row>
    <row r="9" spans="1:4">
      <c r="A9" s="4" t="s">
        <v>1539</v>
      </c>
    </row>
    <row r="10" spans="1:4">
      <c r="A10" s="3" t="s">
        <v>1536</v>
      </c>
    </row>
    <row r="11" spans="1:4">
      <c r="A11" s="4" t="s">
        <v>1537</v>
      </c>
      <c r="B11" s="7" t="n">
        <v>266.2</v>
      </c>
      <c r="C11" s="7" t="n">
        <v>317.5</v>
      </c>
      <c r="D11" s="7" t="n">
        <v>321.7</v>
      </c>
    </row>
    <row r="12" spans="1:4">
      <c r="A12" s="4" t="s">
        <v>1538</v>
      </c>
      <c r="B12" s="7" t="n">
        <v>1959.3</v>
      </c>
      <c r="C12" s="7" t="n">
        <v>2030.2</v>
      </c>
    </row>
    <row r="13" spans="1:4">
      <c r="A13" s="4" t="s">
        <v>1540</v>
      </c>
    </row>
    <row r="14" spans="1:4">
      <c r="A14" s="3" t="s">
        <v>1536</v>
      </c>
    </row>
    <row r="15" spans="1:4">
      <c r="A15" s="4" t="s">
        <v>1537</v>
      </c>
      <c r="B15" s="7" t="n">
        <v>93.2</v>
      </c>
      <c r="C15" s="7" t="n">
        <v>-244.5</v>
      </c>
      <c r="D15" s="7" t="n">
        <v>141.6</v>
      </c>
    </row>
    <row r="16" spans="1:4">
      <c r="A16" s="4" t="s">
        <v>1538</v>
      </c>
      <c r="B16" s="7" t="n">
        <v>897.1</v>
      </c>
      <c r="C16" s="7" t="n">
        <v>858.3</v>
      </c>
    </row>
    <row r="17" spans="1:4">
      <c r="A17" s="4" t="s">
        <v>1541</v>
      </c>
    </row>
    <row r="18" spans="1:4">
      <c r="A18" s="3" t="s">
        <v>1536</v>
      </c>
    </row>
    <row r="19" spans="1:4">
      <c r="A19" s="4" t="s">
        <v>1537</v>
      </c>
      <c r="B19" s="7" t="n">
        <v>-506.6</v>
      </c>
      <c r="C19" s="7" t="n">
        <v>74.2</v>
      </c>
      <c r="D19" s="6" t="n">
        <v>103.9</v>
      </c>
    </row>
    <row r="20" spans="1:4">
      <c r="A20" s="4" t="s">
        <v>1538</v>
      </c>
      <c r="B20" s="8" t="n">
        <v>1662</v>
      </c>
      <c r="C20" s="6" t="n">
        <v>1609.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2</v>
      </c>
      <c r="B1" s="2" t="s">
        <v>1</v>
      </c>
    </row>
    <row r="2" spans="1:4">
      <c r="B2" s="2" t="s">
        <v>2</v>
      </c>
      <c r="C2" s="2" t="s">
        <v>30</v>
      </c>
      <c r="D2" s="2" t="s">
        <v>31</v>
      </c>
    </row>
    <row r="3" spans="1:4">
      <c r="A3" s="3" t="s">
        <v>1536</v>
      </c>
    </row>
    <row r="4" spans="1:4">
      <c r="A4" s="4" t="s">
        <v>1543</v>
      </c>
      <c r="B4" s="8" t="n">
        <v>8</v>
      </c>
      <c r="C4" s="8" t="n">
        <v>9</v>
      </c>
      <c r="D4" s="6" t="n">
        <v>10.1</v>
      </c>
    </row>
    <row r="5" spans="1:4">
      <c r="A5" s="4" t="s">
        <v>1544</v>
      </c>
    </row>
    <row r="6" spans="1:4">
      <c r="A6" s="3" t="s">
        <v>1536</v>
      </c>
    </row>
    <row r="7" spans="1:4">
      <c r="A7" s="4" t="s">
        <v>1545</v>
      </c>
      <c r="B7" s="4" t="s">
        <v>720</v>
      </c>
    </row>
    <row r="8" spans="1:4">
      <c r="A8" s="4" t="s">
        <v>1546</v>
      </c>
    </row>
    <row r="9" spans="1:4">
      <c r="A9" s="3" t="s">
        <v>1536</v>
      </c>
    </row>
    <row r="10" spans="1:4">
      <c r="A10" s="4" t="s">
        <v>1545</v>
      </c>
      <c r="B10" s="4" t="s">
        <v>720</v>
      </c>
    </row>
    <row r="11" spans="1:4">
      <c r="A11" s="4" t="s">
        <v>1535</v>
      </c>
    </row>
    <row r="12" spans="1:4">
      <c r="A12" s="3" t="s">
        <v>1536</v>
      </c>
    </row>
    <row r="13" spans="1:4">
      <c r="A13" s="4" t="s">
        <v>1547</v>
      </c>
      <c r="B13" s="8" t="n">
        <v>0</v>
      </c>
    </row>
    <row r="14" spans="1:4">
      <c r="A14" s="4" t="s">
        <v>1539</v>
      </c>
    </row>
    <row r="15" spans="1:4">
      <c r="A15" s="3" t="s">
        <v>1536</v>
      </c>
    </row>
    <row r="16" spans="1:4">
      <c r="A16" s="4" t="s">
        <v>1547</v>
      </c>
      <c r="B16" s="5" t="n">
        <v>0</v>
      </c>
    </row>
    <row r="17" spans="1:4">
      <c r="A17" s="4" t="s">
        <v>1540</v>
      </c>
    </row>
    <row r="18" spans="1:4">
      <c r="A18" s="3" t="s">
        <v>1536</v>
      </c>
    </row>
    <row r="19" spans="1:4">
      <c r="A19" s="4" t="s">
        <v>1547</v>
      </c>
      <c r="B19" s="5" t="n">
        <v>0</v>
      </c>
    </row>
    <row r="20" spans="1:4">
      <c r="A20" s="4" t="s">
        <v>1541</v>
      </c>
    </row>
    <row r="21" spans="1:4">
      <c r="A21" s="3" t="s">
        <v>1536</v>
      </c>
    </row>
    <row r="22" spans="1:4">
      <c r="A22" s="4" t="s">
        <v>1547</v>
      </c>
      <c r="B22" s="5" t="n">
        <v>100</v>
      </c>
    </row>
    <row r="23" spans="1:4">
      <c r="A23" s="4" t="s">
        <v>1548</v>
      </c>
    </row>
    <row r="24" spans="1:4">
      <c r="A24" s="3" t="s">
        <v>1536</v>
      </c>
    </row>
    <row r="25" spans="1:4">
      <c r="A25" s="4" t="s">
        <v>1549</v>
      </c>
      <c r="B25" s="7" t="n">
        <v>278.9</v>
      </c>
      <c r="C25" s="7" t="n">
        <v>447.5</v>
      </c>
      <c r="D25" s="7" t="n">
        <v>394.1</v>
      </c>
    </row>
    <row r="26" spans="1:4">
      <c r="A26" s="4" t="s">
        <v>1543</v>
      </c>
      <c r="B26" s="5" t="n">
        <v>373</v>
      </c>
      <c r="C26" s="5" t="n">
        <v>394</v>
      </c>
    </row>
    <row r="27" spans="1:4">
      <c r="A27" s="4" t="s">
        <v>1547</v>
      </c>
      <c r="C27" s="5" t="n">
        <v>98</v>
      </c>
    </row>
    <row r="28" spans="1:4">
      <c r="A28" s="4" t="s">
        <v>1550</v>
      </c>
    </row>
    <row r="29" spans="1:4">
      <c r="A29" s="3" t="s">
        <v>1536</v>
      </c>
    </row>
    <row r="30" spans="1:4">
      <c r="A30" s="4" t="s">
        <v>1549</v>
      </c>
      <c r="B30" s="7" t="n">
        <v>265.9</v>
      </c>
      <c r="C30" s="7" t="n">
        <v>364.1</v>
      </c>
      <c r="D30" s="7" t="n">
        <v>321.8</v>
      </c>
    </row>
    <row r="31" spans="1:4">
      <c r="A31" s="4" t="s">
        <v>1543</v>
      </c>
      <c r="B31" s="5" t="n">
        <v>278</v>
      </c>
      <c r="C31" s="5" t="n">
        <v>321</v>
      </c>
    </row>
    <row r="32" spans="1:4">
      <c r="A32" s="4" t="s">
        <v>1547</v>
      </c>
      <c r="C32" s="5" t="n">
        <v>0</v>
      </c>
    </row>
    <row r="33" spans="1:4">
      <c r="A33" s="4" t="s">
        <v>1551</v>
      </c>
    </row>
    <row r="34" spans="1:4">
      <c r="A34" s="3" t="s">
        <v>1536</v>
      </c>
    </row>
    <row r="35" spans="1:4">
      <c r="A35" s="4" t="s">
        <v>1549</v>
      </c>
      <c r="B35" s="7" t="n">
        <v>73.59999999999999</v>
      </c>
      <c r="C35" s="7" t="n">
        <v>54.9</v>
      </c>
      <c r="D35" s="7" t="n">
        <v>111.6</v>
      </c>
    </row>
    <row r="36" spans="1:4">
      <c r="A36" s="4" t="s">
        <v>1543</v>
      </c>
      <c r="B36" s="5" t="n">
        <v>54</v>
      </c>
      <c r="C36" s="5" t="n">
        <v>111</v>
      </c>
    </row>
    <row r="37" spans="1:4">
      <c r="A37" s="4" t="s">
        <v>1547</v>
      </c>
      <c r="C37" s="5" t="n">
        <v>130</v>
      </c>
    </row>
    <row r="38" spans="1:4">
      <c r="A38" s="4" t="s">
        <v>1552</v>
      </c>
    </row>
    <row r="39" spans="1:4">
      <c r="A39" s="3" t="s">
        <v>1536</v>
      </c>
    </row>
    <row r="40" spans="1:4">
      <c r="A40" s="4" t="s">
        <v>1549</v>
      </c>
      <c r="B40" s="5" t="n">
        <v>0</v>
      </c>
      <c r="C40" s="5" t="n">
        <v>0</v>
      </c>
      <c r="D40" s="6" t="n">
        <v>194.2</v>
      </c>
    </row>
    <row r="41" spans="1:4">
      <c r="A41" s="4" t="s">
        <v>1543</v>
      </c>
      <c r="B41" s="8" t="n">
        <v>0</v>
      </c>
      <c r="C41" s="5" t="n">
        <v>194</v>
      </c>
    </row>
    <row r="42" spans="1:4">
      <c r="A42" s="4" t="s">
        <v>1547</v>
      </c>
      <c r="C42" s="8" t="n">
        <v>28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3</v>
      </c>
      <c r="B1" s="2" t="s">
        <v>1</v>
      </c>
    </row>
    <row r="2" spans="1:3">
      <c r="B2" s="2" t="s">
        <v>2</v>
      </c>
      <c r="C2" s="2" t="s">
        <v>30</v>
      </c>
    </row>
    <row r="3" spans="1:3">
      <c r="A3" s="4" t="s">
        <v>1554</v>
      </c>
    </row>
    <row r="4" spans="1:3">
      <c r="A4" s="3" t="s">
        <v>1536</v>
      </c>
    </row>
    <row r="5" spans="1:3">
      <c r="A5" s="4" t="s">
        <v>1555</v>
      </c>
      <c r="B5" s="6" t="n">
        <v>577.1</v>
      </c>
      <c r="C5" s="6" t="n">
        <v>590.6</v>
      </c>
    </row>
    <row r="6" spans="1:3">
      <c r="A6" s="4" t="s">
        <v>1556</v>
      </c>
      <c r="B6" s="7" t="n">
        <v>352.2</v>
      </c>
      <c r="C6" s="7" t="n">
        <v>351.5</v>
      </c>
    </row>
    <row r="7" spans="1:3">
      <c r="A7" s="4" t="s">
        <v>1557</v>
      </c>
    </row>
    <row r="8" spans="1:3">
      <c r="A8" s="3" t="s">
        <v>1536</v>
      </c>
    </row>
    <row r="9" spans="1:3">
      <c r="A9" s="4" t="s">
        <v>1558</v>
      </c>
      <c r="B9" s="7" t="n">
        <v>441.1</v>
      </c>
      <c r="C9" s="6" t="n">
        <v>456.6</v>
      </c>
    </row>
    <row r="10" spans="1:3">
      <c r="A10" s="4" t="s">
        <v>1559</v>
      </c>
    </row>
    <row r="11" spans="1:3">
      <c r="A11" s="3" t="s">
        <v>1536</v>
      </c>
    </row>
    <row r="12" spans="1:3">
      <c r="A12" s="4" t="s">
        <v>1558</v>
      </c>
      <c r="B12" s="6" t="n">
        <v>2466.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0</v>
      </c>
      <c r="B1" s="2" t="s">
        <v>1</v>
      </c>
    </row>
    <row r="2" spans="1:3">
      <c r="B2" s="2" t="s">
        <v>2</v>
      </c>
      <c r="C2" s="2" t="s">
        <v>30</v>
      </c>
    </row>
    <row r="3" spans="1:3">
      <c r="A3" s="3" t="s">
        <v>1561</v>
      </c>
    </row>
    <row r="4" spans="1:3">
      <c r="A4" s="4" t="s">
        <v>1562</v>
      </c>
      <c r="B4" s="4" t="s">
        <v>1563</v>
      </c>
    </row>
    <row r="5" spans="1:3">
      <c r="A5" s="4" t="s">
        <v>1564</v>
      </c>
      <c r="B5" s="6" t="n">
        <v>283.5</v>
      </c>
      <c r="C5" s="6" t="n">
        <v>270.2</v>
      </c>
    </row>
    <row r="6" spans="1:3">
      <c r="A6" s="4" t="s">
        <v>1565</v>
      </c>
    </row>
    <row r="7" spans="1:3">
      <c r="A7" s="3" t="s">
        <v>1561</v>
      </c>
    </row>
    <row r="8" spans="1:3">
      <c r="A8" s="4" t="s">
        <v>1566</v>
      </c>
      <c r="B8" s="4" t="s">
        <v>1567</v>
      </c>
    </row>
    <row r="9" spans="1:3">
      <c r="A9" s="4" t="s">
        <v>1568</v>
      </c>
    </row>
    <row r="10" spans="1:3">
      <c r="A10" s="3" t="s">
        <v>1561</v>
      </c>
    </row>
    <row r="11" spans="1:3">
      <c r="A11" s="4" t="s">
        <v>1569</v>
      </c>
      <c r="B11" s="6" t="n">
        <v>91.90000000000001</v>
      </c>
      <c r="C11" s="7" t="n">
        <v>90.90000000000001</v>
      </c>
    </row>
    <row r="12" spans="1:3">
      <c r="A12" s="4" t="s">
        <v>1570</v>
      </c>
    </row>
    <row r="13" spans="1:3">
      <c r="A13" s="3" t="s">
        <v>1561</v>
      </c>
    </row>
    <row r="14" spans="1:3">
      <c r="A14" s="4" t="s">
        <v>1569</v>
      </c>
      <c r="B14" s="6" t="n">
        <v>3.3</v>
      </c>
      <c r="C14" s="6" t="n">
        <v>3.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71</v>
      </c>
      <c r="B1" s="2" t="s">
        <v>97</v>
      </c>
      <c r="C1" s="2" t="s">
        <v>1</v>
      </c>
    </row>
    <row r="2" spans="1:5">
      <c r="B2" s="2" t="s">
        <v>31</v>
      </c>
      <c r="C2" s="2" t="s">
        <v>2</v>
      </c>
      <c r="D2" s="2" t="s">
        <v>30</v>
      </c>
      <c r="E2" s="2" t="s">
        <v>31</v>
      </c>
    </row>
    <row r="3" spans="1:5">
      <c r="A3" s="3" t="s">
        <v>1572</v>
      </c>
    </row>
    <row r="4" spans="1:5">
      <c r="A4" s="4" t="s">
        <v>1573</v>
      </c>
      <c r="B4" s="6" t="n">
        <v>-372.7</v>
      </c>
      <c r="C4" s="6" t="n">
        <v>-55.2</v>
      </c>
      <c r="D4" s="6" t="n">
        <v>62.7</v>
      </c>
      <c r="E4" s="6" t="n">
        <v>-372.7</v>
      </c>
    </row>
    <row r="5" spans="1:5">
      <c r="A5" s="3" t="s">
        <v>1574</v>
      </c>
    </row>
    <row r="6" spans="1:5">
      <c r="A6" s="4" t="s">
        <v>1575</v>
      </c>
      <c r="B6" s="7" t="n">
        <v>-41.4</v>
      </c>
      <c r="C6" s="7" t="n">
        <v>-25.9</v>
      </c>
      <c r="D6" s="7" t="n">
        <v>-32.5</v>
      </c>
      <c r="E6" s="7" t="n">
        <v>-41.4</v>
      </c>
    </row>
    <row r="7" spans="1:5">
      <c r="A7" s="4" t="s">
        <v>1570</v>
      </c>
    </row>
    <row r="8" spans="1:5">
      <c r="A8" s="3" t="s">
        <v>1572</v>
      </c>
    </row>
    <row r="9" spans="1:5">
      <c r="A9" s="4" t="s">
        <v>1576</v>
      </c>
      <c r="C9" s="5" t="n">
        <v>28</v>
      </c>
      <c r="D9" s="7" t="n">
        <v>31.1</v>
      </c>
    </row>
    <row r="10" spans="1:5">
      <c r="A10" s="4" t="s">
        <v>1577</v>
      </c>
      <c r="C10" s="5" t="n">
        <v>0</v>
      </c>
      <c r="D10" s="5" t="n">
        <v>0</v>
      </c>
      <c r="E10" s="5" t="n">
        <v>0</v>
      </c>
    </row>
    <row r="11" spans="1:5">
      <c r="A11" s="4" t="s">
        <v>1578</v>
      </c>
      <c r="C11" s="7" t="n">
        <v>1.1</v>
      </c>
      <c r="D11" s="5" t="n">
        <v>1</v>
      </c>
      <c r="E11" s="7" t="n">
        <v>1.5</v>
      </c>
    </row>
    <row r="12" spans="1:5">
      <c r="A12" s="4" t="s">
        <v>1579</v>
      </c>
      <c r="C12" s="7" t="n">
        <v>0.1</v>
      </c>
      <c r="D12" s="7" t="n">
        <v>0.1</v>
      </c>
    </row>
    <row r="13" spans="1:5">
      <c r="A13" s="4" t="s">
        <v>1573</v>
      </c>
      <c r="C13" s="7" t="n">
        <v>-1.6</v>
      </c>
      <c r="D13" s="7" t="n">
        <v>-1.1</v>
      </c>
    </row>
    <row r="14" spans="1:5">
      <c r="A14" s="4" t="s">
        <v>1580</v>
      </c>
      <c r="C14" s="7" t="n">
        <v>-3.3</v>
      </c>
      <c r="D14" s="7" t="n">
        <v>-3.1</v>
      </c>
    </row>
    <row r="15" spans="1:5">
      <c r="A15" s="4" t="s">
        <v>1581</v>
      </c>
      <c r="C15" s="5" t="n">
        <v>0</v>
      </c>
      <c r="D15" s="5" t="n">
        <v>0</v>
      </c>
    </row>
    <row r="16" spans="1:5">
      <c r="A16" s="4" t="s">
        <v>1582</v>
      </c>
      <c r="C16" s="7" t="n">
        <v>-3.4</v>
      </c>
      <c r="D16" s="5" t="n">
        <v>0</v>
      </c>
    </row>
    <row r="17" spans="1:5">
      <c r="A17" s="4" t="s">
        <v>1583</v>
      </c>
      <c r="B17" s="7" t="n">
        <v>31.1</v>
      </c>
      <c r="C17" s="7" t="n">
        <v>20.9</v>
      </c>
      <c r="D17" s="5" t="n">
        <v>28</v>
      </c>
      <c r="E17" s="7" t="n">
        <v>31.1</v>
      </c>
    </row>
    <row r="18" spans="1:5">
      <c r="A18" s="3" t="s">
        <v>1574</v>
      </c>
    </row>
    <row r="19" spans="1:5">
      <c r="A19" s="4" t="s">
        <v>1584</v>
      </c>
      <c r="C19" s="5" t="n">
        <v>0</v>
      </c>
      <c r="D19" s="5" t="n">
        <v>0</v>
      </c>
    </row>
    <row r="20" spans="1:5">
      <c r="A20" s="4" t="s">
        <v>1585</v>
      </c>
      <c r="C20" s="5" t="n">
        <v>0</v>
      </c>
      <c r="D20" s="5" t="n">
        <v>0</v>
      </c>
    </row>
    <row r="21" spans="1:5">
      <c r="A21" s="4" t="s">
        <v>1586</v>
      </c>
      <c r="C21" s="7" t="n">
        <v>3.2</v>
      </c>
      <c r="D21" s="5" t="n">
        <v>3</v>
      </c>
    </row>
    <row r="22" spans="1:5">
      <c r="A22" s="4" t="s">
        <v>1579</v>
      </c>
      <c r="C22" s="7" t="n">
        <v>0.1</v>
      </c>
      <c r="D22" s="7" t="n">
        <v>0.1</v>
      </c>
    </row>
    <row r="23" spans="1:5">
      <c r="A23" s="4" t="s">
        <v>1580</v>
      </c>
      <c r="C23" s="7" t="n">
        <v>-3.3</v>
      </c>
      <c r="D23" s="7" t="n">
        <v>-3.1</v>
      </c>
    </row>
    <row r="24" spans="1:5">
      <c r="A24" s="4" t="s">
        <v>1581</v>
      </c>
      <c r="C24" s="5" t="n">
        <v>0</v>
      </c>
      <c r="D24" s="5" t="n">
        <v>0</v>
      </c>
    </row>
    <row r="25" spans="1:5">
      <c r="A25" s="4" t="s">
        <v>1587</v>
      </c>
      <c r="B25" s="5" t="n">
        <v>0</v>
      </c>
      <c r="C25" s="5" t="n">
        <v>0</v>
      </c>
      <c r="D25" s="5" t="n">
        <v>0</v>
      </c>
      <c r="E25" s="5" t="n">
        <v>0</v>
      </c>
    </row>
    <row r="26" spans="1:5">
      <c r="A26" s="4" t="s">
        <v>1588</v>
      </c>
      <c r="C26" s="7" t="n">
        <v>-20.9</v>
      </c>
      <c r="D26" s="5" t="n">
        <v>-28</v>
      </c>
    </row>
    <row r="27" spans="1:5">
      <c r="A27" s="4" t="s">
        <v>1589</v>
      </c>
      <c r="C27" s="7" t="n">
        <v>-20.9</v>
      </c>
      <c r="D27" s="5" t="n">
        <v>-28</v>
      </c>
    </row>
    <row r="28" spans="1:5">
      <c r="A28" s="4" t="s">
        <v>1590</v>
      </c>
      <c r="C28" s="7" t="n">
        <v>-20.9</v>
      </c>
      <c r="D28" s="5" t="n">
        <v>-28</v>
      </c>
    </row>
    <row r="29" spans="1:5">
      <c r="A29" s="4" t="s">
        <v>1591</v>
      </c>
      <c r="C29" s="7" t="n">
        <v>-18.4</v>
      </c>
      <c r="D29" s="7" t="n">
        <v>-18.2</v>
      </c>
    </row>
    <row r="30" spans="1:5">
      <c r="A30" s="4" t="s">
        <v>1592</v>
      </c>
      <c r="C30" s="7" t="n">
        <v>6.4</v>
      </c>
      <c r="D30" s="7" t="n">
        <v>6.4</v>
      </c>
    </row>
    <row r="31" spans="1:5">
      <c r="A31" s="4" t="s">
        <v>1575</v>
      </c>
      <c r="C31" s="5" t="n">
        <v>-12</v>
      </c>
      <c r="D31" s="7" t="n">
        <v>-11.8</v>
      </c>
    </row>
    <row r="32" spans="1:5">
      <c r="A32" s="4" t="s">
        <v>1568</v>
      </c>
    </row>
    <row r="33" spans="1:5">
      <c r="A33" s="3" t="s">
        <v>1572</v>
      </c>
    </row>
    <row r="34" spans="1:5">
      <c r="A34" s="4" t="s">
        <v>1576</v>
      </c>
      <c r="C34" s="5" t="n">
        <v>2054</v>
      </c>
      <c r="D34" s="7" t="n">
        <v>2452.8</v>
      </c>
    </row>
    <row r="35" spans="1:5">
      <c r="A35" s="4" t="s">
        <v>1577</v>
      </c>
      <c r="C35" s="7" t="n">
        <v>25.4</v>
      </c>
      <c r="D35" s="7" t="n">
        <v>26.4</v>
      </c>
      <c r="E35" s="7" t="n">
        <v>26.8</v>
      </c>
    </row>
    <row r="36" spans="1:5">
      <c r="A36" s="4" t="s">
        <v>1578</v>
      </c>
      <c r="C36" s="7" t="n">
        <v>96.09999999999999</v>
      </c>
      <c r="D36" s="5" t="n">
        <v>104</v>
      </c>
      <c r="E36" s="7" t="n">
        <v>96.2</v>
      </c>
    </row>
    <row r="37" spans="1:5">
      <c r="A37" s="4" t="s">
        <v>1579</v>
      </c>
      <c r="C37" s="5" t="n">
        <v>0</v>
      </c>
      <c r="D37" s="5" t="n">
        <v>0</v>
      </c>
    </row>
    <row r="38" spans="1:5">
      <c r="A38" s="4" t="s">
        <v>1573</v>
      </c>
      <c r="C38" s="7" t="n">
        <v>32.5</v>
      </c>
      <c r="D38" s="7" t="n">
        <v>-184.5</v>
      </c>
    </row>
    <row r="39" spans="1:5">
      <c r="A39" s="4" t="s">
        <v>1580</v>
      </c>
      <c r="C39" s="7" t="n">
        <v>-91.90000000000001</v>
      </c>
      <c r="D39" s="7" t="n">
        <v>-90.90000000000001</v>
      </c>
    </row>
    <row r="40" spans="1:5">
      <c r="A40" s="4" t="s">
        <v>1581</v>
      </c>
      <c r="C40" s="5" t="n">
        <v>0</v>
      </c>
      <c r="D40" s="7" t="n">
        <v>-253.8</v>
      </c>
    </row>
    <row r="41" spans="1:5">
      <c r="A41" s="4" t="s">
        <v>1582</v>
      </c>
      <c r="C41" s="5" t="n">
        <v>0</v>
      </c>
      <c r="D41" s="5" t="n">
        <v>0</v>
      </c>
    </row>
    <row r="42" spans="1:5">
      <c r="A42" s="4" t="s">
        <v>1583</v>
      </c>
      <c r="B42" s="7" t="n">
        <v>2452.8</v>
      </c>
      <c r="C42" s="7" t="n">
        <v>2116.1</v>
      </c>
      <c r="D42" s="5" t="n">
        <v>2054</v>
      </c>
      <c r="E42" s="7" t="n">
        <v>2452.8</v>
      </c>
    </row>
    <row r="43" spans="1:5">
      <c r="A43" s="3" t="s">
        <v>1574</v>
      </c>
    </row>
    <row r="44" spans="1:5">
      <c r="A44" s="4" t="s">
        <v>1584</v>
      </c>
      <c r="C44" s="7" t="n">
        <v>1394.6</v>
      </c>
      <c r="D44" s="7" t="n">
        <v>1657.7</v>
      </c>
    </row>
    <row r="45" spans="1:5">
      <c r="A45" s="4" t="s">
        <v>1585</v>
      </c>
      <c r="C45" s="7" t="n">
        <v>79.59999999999999</v>
      </c>
      <c r="D45" s="7" t="n">
        <v>-0.7</v>
      </c>
    </row>
    <row r="46" spans="1:5">
      <c r="A46" s="4" t="s">
        <v>1586</v>
      </c>
      <c r="C46" s="7" t="n">
        <v>80.40000000000001</v>
      </c>
      <c r="D46" s="7" t="n">
        <v>82.3</v>
      </c>
    </row>
    <row r="47" spans="1:5">
      <c r="A47" s="4" t="s">
        <v>1579</v>
      </c>
      <c r="C47" s="5" t="n">
        <v>0</v>
      </c>
      <c r="D47" s="5" t="n">
        <v>0</v>
      </c>
    </row>
    <row r="48" spans="1:5">
      <c r="A48" s="4" t="s">
        <v>1580</v>
      </c>
      <c r="C48" s="7" t="n">
        <v>-91.90000000000001</v>
      </c>
      <c r="D48" s="7" t="n">
        <v>-90.90000000000001</v>
      </c>
    </row>
    <row r="49" spans="1:5">
      <c r="A49" s="4" t="s">
        <v>1581</v>
      </c>
      <c r="C49" s="5" t="n">
        <v>0</v>
      </c>
      <c r="D49" s="7" t="n">
        <v>-253.8</v>
      </c>
    </row>
    <row r="50" spans="1:5">
      <c r="A50" s="4" t="s">
        <v>1587</v>
      </c>
      <c r="B50" s="6" t="n">
        <v>1657.7</v>
      </c>
      <c r="C50" s="7" t="n">
        <v>1462.7</v>
      </c>
      <c r="D50" s="7" t="n">
        <v>1394.6</v>
      </c>
      <c r="E50" s="6" t="n">
        <v>1657.7</v>
      </c>
    </row>
    <row r="51" spans="1:5">
      <c r="A51" s="4" t="s">
        <v>1588</v>
      </c>
      <c r="C51" s="7" t="n">
        <v>-653.4</v>
      </c>
      <c r="D51" s="7" t="n">
        <v>-659.4</v>
      </c>
    </row>
    <row r="52" spans="1:5">
      <c r="A52" s="4" t="s">
        <v>1589</v>
      </c>
      <c r="C52" s="7" t="n">
        <v>-653.4</v>
      </c>
      <c r="D52" s="7" t="n">
        <v>-659.4</v>
      </c>
    </row>
    <row r="53" spans="1:5">
      <c r="A53" s="4" t="s">
        <v>1590</v>
      </c>
      <c r="C53" s="7" t="n">
        <v>-653.4</v>
      </c>
      <c r="D53" s="7" t="n">
        <v>-659.4</v>
      </c>
    </row>
    <row r="54" spans="1:5">
      <c r="A54" s="4" t="s">
        <v>1591</v>
      </c>
      <c r="C54" s="7" t="n">
        <v>-21.4</v>
      </c>
      <c r="D54" s="7" t="n">
        <v>-31.8</v>
      </c>
    </row>
    <row r="55" spans="1:5">
      <c r="A55" s="4" t="s">
        <v>1592</v>
      </c>
      <c r="C55" s="7" t="n">
        <v>7.5</v>
      </c>
      <c r="D55" s="7" t="n">
        <v>11.1</v>
      </c>
    </row>
    <row r="56" spans="1:5">
      <c r="A56" s="4" t="s">
        <v>1575</v>
      </c>
      <c r="C56" s="6" t="n">
        <v>-13.9</v>
      </c>
      <c r="D56" s="6" t="n">
        <v>-20.7</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3</v>
      </c>
      <c r="B1" s="2" t="s">
        <v>2</v>
      </c>
      <c r="C1" s="2" t="s">
        <v>30</v>
      </c>
      <c r="D1" s="2" t="s">
        <v>31</v>
      </c>
    </row>
    <row r="2" spans="1:4">
      <c r="A2" s="4" t="s">
        <v>1568</v>
      </c>
    </row>
    <row r="3" spans="1:4">
      <c r="A3" s="3" t="s">
        <v>1561</v>
      </c>
    </row>
    <row r="4" spans="1:4">
      <c r="A4" s="4" t="s">
        <v>1594</v>
      </c>
      <c r="B4" s="6" t="n">
        <v>2116.1</v>
      </c>
      <c r="C4" s="8" t="n">
        <v>2054</v>
      </c>
      <c r="D4" s="6" t="n">
        <v>2452.8</v>
      </c>
    </row>
    <row r="5" spans="1:4">
      <c r="A5" s="4" t="s">
        <v>1595</v>
      </c>
      <c r="B5" s="7" t="n">
        <v>2110.7</v>
      </c>
      <c r="C5" s="7" t="n">
        <v>2049.8</v>
      </c>
    </row>
    <row r="6" spans="1:4">
      <c r="A6" s="4" t="s">
        <v>1596</v>
      </c>
      <c r="B6" s="7" t="n">
        <v>1462.7</v>
      </c>
      <c r="C6" s="7" t="n">
        <v>1394.6</v>
      </c>
      <c r="D6" s="7" t="n">
        <v>1657.7</v>
      </c>
    </row>
    <row r="7" spans="1:4">
      <c r="A7" s="4" t="s">
        <v>1570</v>
      </c>
    </row>
    <row r="8" spans="1:4">
      <c r="A8" s="3" t="s">
        <v>1561</v>
      </c>
    </row>
    <row r="9" spans="1:4">
      <c r="A9" s="4" t="s">
        <v>1594</v>
      </c>
      <c r="B9" s="7" t="n">
        <v>20.9</v>
      </c>
      <c r="C9" s="5" t="n">
        <v>28</v>
      </c>
      <c r="D9" s="7" t="n">
        <v>31.1</v>
      </c>
    </row>
    <row r="10" spans="1:4">
      <c r="A10" s="4" t="s">
        <v>1596</v>
      </c>
      <c r="B10" s="8" t="n">
        <v>0</v>
      </c>
      <c r="C10" s="8" t="n">
        <v>0</v>
      </c>
      <c r="D10" s="8"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v>
      </c>
      <c r="C2" s="2" t="s">
        <v>30</v>
      </c>
      <c r="D2" s="2" t="s">
        <v>31</v>
      </c>
    </row>
    <row r="3" spans="1:4">
      <c r="A3" s="3" t="s">
        <v>1598</v>
      </c>
    </row>
    <row r="4" spans="1:4">
      <c r="A4" s="4" t="s">
        <v>1599</v>
      </c>
      <c r="B4" s="6" t="n">
        <v>10.2</v>
      </c>
      <c r="C4" s="6" t="n">
        <v>13.7</v>
      </c>
      <c r="D4" s="6" t="n">
        <v>13.8</v>
      </c>
    </row>
    <row r="5" spans="1:4">
      <c r="A5" s="4" t="s">
        <v>1600</v>
      </c>
      <c r="B5" s="7" t="n">
        <v>10.2</v>
      </c>
      <c r="C5" s="7" t="n">
        <v>13.7</v>
      </c>
      <c r="D5" s="7" t="n">
        <v>13.8</v>
      </c>
    </row>
    <row r="6" spans="1:4">
      <c r="A6" s="4" t="s">
        <v>1568</v>
      </c>
    </row>
    <row r="7" spans="1:4">
      <c r="A7" s="3" t="s">
        <v>1601</v>
      </c>
    </row>
    <row r="8" spans="1:4">
      <c r="A8" s="4" t="s">
        <v>1577</v>
      </c>
      <c r="B8" s="7" t="n">
        <v>25.4</v>
      </c>
      <c r="C8" s="7" t="n">
        <v>26.4</v>
      </c>
      <c r="D8" s="7" t="n">
        <v>26.8</v>
      </c>
    </row>
    <row r="9" spans="1:4">
      <c r="A9" s="4" t="s">
        <v>1578</v>
      </c>
      <c r="B9" s="7" t="n">
        <v>96.09999999999999</v>
      </c>
      <c r="C9" s="5" t="n">
        <v>104</v>
      </c>
      <c r="D9" s="7" t="n">
        <v>96.2</v>
      </c>
    </row>
    <row r="10" spans="1:4">
      <c r="A10" s="4" t="s">
        <v>1602</v>
      </c>
      <c r="B10" s="5" t="n">
        <v>-104</v>
      </c>
      <c r="C10" s="7" t="n">
        <v>-122.2</v>
      </c>
      <c r="D10" s="7" t="n">
        <v>-114.3</v>
      </c>
    </row>
    <row r="11" spans="1:4">
      <c r="A11" s="4" t="s">
        <v>1603</v>
      </c>
      <c r="B11" s="7" t="n">
        <v>-10.4</v>
      </c>
      <c r="C11" s="7" t="n">
        <v>-10.4</v>
      </c>
      <c r="D11" s="7" t="n">
        <v>-10.4</v>
      </c>
    </row>
    <row r="12" spans="1:4">
      <c r="A12" s="4" t="s">
        <v>1604</v>
      </c>
      <c r="B12" s="7" t="n">
        <v>56.8</v>
      </c>
      <c r="C12" s="7" t="n">
        <v>-61.6</v>
      </c>
      <c r="D12" s="7" t="n">
        <v>376.4</v>
      </c>
    </row>
    <row r="13" spans="1:4">
      <c r="A13" s="4" t="s">
        <v>1605</v>
      </c>
      <c r="B13" s="7" t="n">
        <v>63.9</v>
      </c>
      <c r="C13" s="7" t="n">
        <v>-63.8</v>
      </c>
      <c r="D13" s="7" t="n">
        <v>374.7</v>
      </c>
    </row>
    <row r="14" spans="1:4">
      <c r="A14" s="3" t="s">
        <v>1598</v>
      </c>
    </row>
    <row r="15" spans="1:4">
      <c r="A15" s="4" t="s">
        <v>1599</v>
      </c>
      <c r="B15" s="7" t="n">
        <v>10.4</v>
      </c>
      <c r="C15" s="7" t="n">
        <v>10.4</v>
      </c>
      <c r="D15" s="7" t="n">
        <v>10.4</v>
      </c>
    </row>
    <row r="16" spans="1:4">
      <c r="A16" s="4" t="s">
        <v>1600</v>
      </c>
      <c r="B16" s="7" t="n">
        <v>10.4</v>
      </c>
      <c r="C16" s="7" t="n">
        <v>10.4</v>
      </c>
      <c r="D16" s="7" t="n">
        <v>10.4</v>
      </c>
    </row>
    <row r="17" spans="1:4">
      <c r="A17" s="4" t="s">
        <v>1606</v>
      </c>
      <c r="B17" s="7" t="n">
        <v>74.3</v>
      </c>
      <c r="C17" s="7" t="n">
        <v>-53.4</v>
      </c>
      <c r="D17" s="7" t="n">
        <v>385.1</v>
      </c>
    </row>
    <row r="18" spans="1:4">
      <c r="A18" s="4" t="s">
        <v>1607</v>
      </c>
      <c r="B18" s="7" t="n">
        <v>-10.4</v>
      </c>
    </row>
    <row r="19" spans="1:4">
      <c r="A19" s="4" t="s">
        <v>1570</v>
      </c>
    </row>
    <row r="20" spans="1:4">
      <c r="A20" s="3" t="s">
        <v>1601</v>
      </c>
    </row>
    <row r="21" spans="1:4">
      <c r="A21" s="4" t="s">
        <v>1577</v>
      </c>
      <c r="B21" s="5" t="n">
        <v>0</v>
      </c>
      <c r="C21" s="5" t="n">
        <v>0</v>
      </c>
      <c r="D21" s="5" t="n">
        <v>0</v>
      </c>
    </row>
    <row r="22" spans="1:4">
      <c r="A22" s="4" t="s">
        <v>1578</v>
      </c>
      <c r="B22" s="7" t="n">
        <v>1.1</v>
      </c>
      <c r="C22" s="5" t="n">
        <v>1</v>
      </c>
      <c r="D22" s="7" t="n">
        <v>1.5</v>
      </c>
    </row>
    <row r="23" spans="1:4">
      <c r="A23" s="4" t="s">
        <v>1602</v>
      </c>
      <c r="B23" s="5" t="n">
        <v>0</v>
      </c>
      <c r="C23" s="5" t="n">
        <v>0</v>
      </c>
      <c r="D23" s="5" t="n">
        <v>0</v>
      </c>
    </row>
    <row r="24" spans="1:4">
      <c r="A24" s="4" t="s">
        <v>1603</v>
      </c>
      <c r="B24" s="7" t="n">
        <v>-3.3</v>
      </c>
      <c r="C24" s="7" t="n">
        <v>-3.3</v>
      </c>
      <c r="D24" s="7" t="n">
        <v>-3.4</v>
      </c>
    </row>
    <row r="25" spans="1:4">
      <c r="A25" s="4" t="s">
        <v>1604</v>
      </c>
      <c r="B25" s="7" t="n">
        <v>-1.6</v>
      </c>
      <c r="C25" s="7" t="n">
        <v>-1.1</v>
      </c>
      <c r="D25" s="7" t="n">
        <v>-3.7</v>
      </c>
    </row>
    <row r="26" spans="1:4">
      <c r="A26" s="4" t="s">
        <v>1605</v>
      </c>
      <c r="B26" s="7" t="n">
        <v>-3.8</v>
      </c>
      <c r="C26" s="7" t="n">
        <v>-3.4</v>
      </c>
      <c r="D26" s="7" t="n">
        <v>-5.6</v>
      </c>
    </row>
    <row r="27" spans="1:4">
      <c r="A27" s="3" t="s">
        <v>1598</v>
      </c>
    </row>
    <row r="28" spans="1:4">
      <c r="A28" s="4" t="s">
        <v>1599</v>
      </c>
      <c r="B28" s="7" t="n">
        <v>-0.2</v>
      </c>
      <c r="C28" s="7" t="n">
        <v>3.3</v>
      </c>
      <c r="D28" s="7" t="n">
        <v>3.4</v>
      </c>
    </row>
    <row r="29" spans="1:4">
      <c r="A29" s="4" t="s">
        <v>1600</v>
      </c>
      <c r="B29" s="7" t="n">
        <v>-0.2</v>
      </c>
      <c r="C29" s="7" t="n">
        <v>3.3</v>
      </c>
      <c r="D29" s="7" t="n">
        <v>3.4</v>
      </c>
    </row>
    <row r="30" spans="1:4">
      <c r="A30" s="4" t="s">
        <v>1606</v>
      </c>
      <c r="B30" s="5" t="n">
        <v>-4</v>
      </c>
      <c r="C30" s="6" t="n">
        <v>-0.1</v>
      </c>
      <c r="D30" s="6" t="n">
        <v>-2.2</v>
      </c>
    </row>
    <row r="31" spans="1:4">
      <c r="A31" s="4" t="s">
        <v>1607</v>
      </c>
      <c r="B31" s="6" t="n">
        <v>-3.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v>
      </c>
      <c r="C2" s="2" t="s">
        <v>30</v>
      </c>
      <c r="D2" s="2" t="s">
        <v>31</v>
      </c>
    </row>
    <row r="3" spans="1:4">
      <c r="A3" s="4" t="s">
        <v>1609</v>
      </c>
    </row>
    <row r="4" spans="1:4">
      <c r="A4" s="3" t="s">
        <v>1610</v>
      </c>
    </row>
    <row r="5" spans="1:4">
      <c r="A5" s="4" t="s">
        <v>1573</v>
      </c>
      <c r="B5" s="6" t="n">
        <v>69.5</v>
      </c>
      <c r="C5" s="6" t="n">
        <v>-132.4</v>
      </c>
      <c r="D5" s="6" t="n">
        <v>200.2</v>
      </c>
    </row>
    <row r="6" spans="1:4">
      <c r="A6" s="4" t="s">
        <v>1611</v>
      </c>
    </row>
    <row r="7" spans="1:4">
      <c r="A7" s="3" t="s">
        <v>1610</v>
      </c>
    </row>
    <row r="8" spans="1:4">
      <c r="A8" s="4" t="s">
        <v>1573</v>
      </c>
      <c r="B8" s="7" t="n">
        <v>24.4</v>
      </c>
      <c r="C8" s="7" t="n">
        <v>122.9</v>
      </c>
      <c r="D8" s="7" t="n">
        <v>-42.4</v>
      </c>
    </row>
    <row r="9" spans="1:4">
      <c r="A9" s="4" t="s">
        <v>1612</v>
      </c>
    </row>
    <row r="10" spans="1:4">
      <c r="A10" s="3" t="s">
        <v>1610</v>
      </c>
    </row>
    <row r="11" spans="1:4">
      <c r="A11" s="4" t="s">
        <v>1573</v>
      </c>
      <c r="B11" s="7" t="n">
        <v>-22.4</v>
      </c>
      <c r="C11" s="7" t="n">
        <v>-32.3</v>
      </c>
      <c r="D11" s="7" t="n">
        <v>202.1</v>
      </c>
    </row>
    <row r="12" spans="1:4">
      <c r="A12" s="4" t="s">
        <v>1613</v>
      </c>
    </row>
    <row r="13" spans="1:4">
      <c r="A13" s="3" t="s">
        <v>1610</v>
      </c>
    </row>
    <row r="14" spans="1:4">
      <c r="A14" s="4" t="s">
        <v>1573</v>
      </c>
      <c r="B14" s="7" t="n">
        <v>-16.3</v>
      </c>
      <c r="C14" s="7" t="n">
        <v>-20.9</v>
      </c>
      <c r="D14" s="7" t="n">
        <v>12.8</v>
      </c>
    </row>
    <row r="15" spans="1:4">
      <c r="A15" s="4" t="s">
        <v>1614</v>
      </c>
    </row>
    <row r="16" spans="1:4">
      <c r="A16" s="3" t="s">
        <v>1610</v>
      </c>
    </row>
    <row r="17" spans="1:4">
      <c r="A17" s="4" t="s">
        <v>1573</v>
      </c>
      <c r="B17" s="6" t="n">
        <v>55.2</v>
      </c>
      <c r="C17" s="6" t="n">
        <v>-62.7</v>
      </c>
      <c r="D17" s="6" t="n">
        <v>372.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5</v>
      </c>
      <c r="B1" s="2" t="s">
        <v>1</v>
      </c>
    </row>
    <row r="2" spans="1:4">
      <c r="B2" s="2" t="s">
        <v>2</v>
      </c>
      <c r="C2" s="2" t="s">
        <v>30</v>
      </c>
      <c r="D2" s="2" t="s">
        <v>31</v>
      </c>
    </row>
    <row r="3" spans="1:4">
      <c r="A3" s="4" t="s">
        <v>1568</v>
      </c>
    </row>
    <row r="4" spans="1:4">
      <c r="A4" s="3" t="s">
        <v>1561</v>
      </c>
    </row>
    <row r="5" spans="1:4">
      <c r="A5" s="4" t="s">
        <v>1616</v>
      </c>
      <c r="B5" s="4" t="s">
        <v>1617</v>
      </c>
      <c r="C5" s="4" t="s">
        <v>1618</v>
      </c>
    </row>
    <row r="6" spans="1:4">
      <c r="A6" s="4" t="s">
        <v>1619</v>
      </c>
      <c r="B6" s="4" t="s">
        <v>1567</v>
      </c>
      <c r="C6" s="4" t="s">
        <v>1567</v>
      </c>
    </row>
    <row r="7" spans="1:4">
      <c r="A7" s="4" t="s">
        <v>1620</v>
      </c>
      <c r="B7" s="4" t="s">
        <v>1618</v>
      </c>
      <c r="C7" s="4" t="s">
        <v>1621</v>
      </c>
      <c r="D7" s="4" t="s">
        <v>1622</v>
      </c>
    </row>
    <row r="8" spans="1:4">
      <c r="A8" s="4" t="s">
        <v>1623</v>
      </c>
      <c r="B8" s="4" t="s">
        <v>1567</v>
      </c>
      <c r="C8" s="4" t="s">
        <v>1567</v>
      </c>
      <c r="D8" s="4" t="s">
        <v>1567</v>
      </c>
    </row>
    <row r="9" spans="1:4">
      <c r="A9" s="4" t="s">
        <v>1624</v>
      </c>
      <c r="B9" s="4" t="s">
        <v>583</v>
      </c>
      <c r="C9" s="4" t="s">
        <v>583</v>
      </c>
      <c r="D9" s="4" t="s">
        <v>583</v>
      </c>
    </row>
    <row r="10" spans="1:4">
      <c r="A10" s="4" t="s">
        <v>1570</v>
      </c>
    </row>
    <row r="11" spans="1:4">
      <c r="A11" s="3" t="s">
        <v>1561</v>
      </c>
    </row>
    <row r="12" spans="1:4">
      <c r="A12" s="4" t="s">
        <v>1616</v>
      </c>
      <c r="B12" s="4" t="s">
        <v>1617</v>
      </c>
      <c r="C12" s="4" t="s">
        <v>1618</v>
      </c>
    </row>
    <row r="13" spans="1:4">
      <c r="A13" s="4" t="s">
        <v>1620</v>
      </c>
      <c r="B13" s="4" t="s">
        <v>1618</v>
      </c>
      <c r="C13" s="4" t="s">
        <v>1621</v>
      </c>
      <c r="D13" s="4" t="s">
        <v>1622</v>
      </c>
    </row>
    <row r="14" spans="1:4">
      <c r="A14" s="4" t="s">
        <v>1625</v>
      </c>
      <c r="B14" s="4" t="s">
        <v>1626</v>
      </c>
    </row>
    <row r="15" spans="1:4">
      <c r="A15" s="4" t="s">
        <v>1627</v>
      </c>
      <c r="B15" s="4" t="s">
        <v>1628</v>
      </c>
    </row>
    <row r="16" spans="1:4">
      <c r="A16" s="4" t="s">
        <v>1629</v>
      </c>
      <c r="B16" s="4" t="s">
        <v>573</v>
      </c>
    </row>
    <row r="17" spans="1:4">
      <c r="A17" s="4" t="s">
        <v>1630</v>
      </c>
      <c r="B17" s="4" t="s">
        <v>1161</v>
      </c>
    </row>
    <row r="18" spans="1:4">
      <c r="A18" s="4" t="s">
        <v>1631</v>
      </c>
      <c r="B18" s="8" t="n">
        <v>0</v>
      </c>
    </row>
    <row r="19" spans="1:4">
      <c r="A19" s="4" t="s">
        <v>1632</v>
      </c>
      <c r="B19" s="5" t="n">
        <v>0</v>
      </c>
    </row>
    <row r="20" spans="1:4">
      <c r="A20" s="4" t="s">
        <v>1633</v>
      </c>
      <c r="B20" s="7" t="n">
        <v>0.9</v>
      </c>
    </row>
    <row r="21" spans="1:4">
      <c r="A21" s="4" t="s">
        <v>1634</v>
      </c>
      <c r="B21" s="6" t="n">
        <v>-0.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5</v>
      </c>
      <c r="B1" s="2" t="s">
        <v>1</v>
      </c>
    </row>
    <row r="2" spans="1:3">
      <c r="B2" s="2" t="s">
        <v>2</v>
      </c>
      <c r="C2" s="2" t="s">
        <v>30</v>
      </c>
    </row>
    <row r="3" spans="1:3">
      <c r="A3" s="3" t="s">
        <v>1561</v>
      </c>
    </row>
    <row r="4" spans="1:3">
      <c r="A4" s="4" t="s">
        <v>1636</v>
      </c>
      <c r="B4" s="4" t="s">
        <v>729</v>
      </c>
      <c r="C4" s="4" t="s">
        <v>729</v>
      </c>
    </row>
    <row r="5" spans="1:3">
      <c r="A5" s="4" t="s">
        <v>638</v>
      </c>
    </row>
    <row r="6" spans="1:3">
      <c r="A6" s="3" t="s">
        <v>1561</v>
      </c>
    </row>
    <row r="7" spans="1:3">
      <c r="A7" s="4" t="s">
        <v>1637</v>
      </c>
      <c r="B7" s="4" t="s">
        <v>1638</v>
      </c>
      <c r="C7" s="4" t="s">
        <v>1638</v>
      </c>
    </row>
    <row r="8" spans="1:3">
      <c r="A8" s="4" t="s">
        <v>1639</v>
      </c>
      <c r="B8" s="4" t="s">
        <v>1640</v>
      </c>
      <c r="C8" s="4" t="s">
        <v>1640</v>
      </c>
    </row>
    <row r="9" spans="1:3">
      <c r="A9" s="4" t="s">
        <v>1636</v>
      </c>
      <c r="B9" s="4" t="s">
        <v>1641</v>
      </c>
      <c r="C9" s="4" t="s">
        <v>1642</v>
      </c>
    </row>
    <row r="10" spans="1:3">
      <c r="A10" s="4" t="s">
        <v>1643</v>
      </c>
    </row>
    <row r="11" spans="1:3">
      <c r="A11" s="3" t="s">
        <v>1561</v>
      </c>
    </row>
    <row r="12" spans="1:3">
      <c r="A12" s="4" t="s">
        <v>1636</v>
      </c>
      <c r="B12" s="4" t="s">
        <v>1644</v>
      </c>
      <c r="C12" s="4" t="s">
        <v>1645</v>
      </c>
    </row>
    <row r="13" spans="1:3">
      <c r="A13" s="4" t="s">
        <v>1646</v>
      </c>
    </row>
    <row r="14" spans="1:3">
      <c r="A14" s="3" t="s">
        <v>1561</v>
      </c>
    </row>
    <row r="15" spans="1:3">
      <c r="A15" s="4" t="s">
        <v>1636</v>
      </c>
      <c r="B15" s="4" t="s">
        <v>1647</v>
      </c>
      <c r="C15" s="4" t="s">
        <v>1648</v>
      </c>
    </row>
    <row r="16" spans="1:3">
      <c r="A16" s="4" t="s">
        <v>1649</v>
      </c>
    </row>
    <row r="17" spans="1:3">
      <c r="A17" s="3" t="s">
        <v>1561</v>
      </c>
    </row>
    <row r="18" spans="1:3">
      <c r="A18" s="4" t="s">
        <v>1636</v>
      </c>
      <c r="B18" s="4" t="s">
        <v>1170</v>
      </c>
      <c r="C18" s="4" t="s">
        <v>1650</v>
      </c>
    </row>
    <row r="19" spans="1:3">
      <c r="A19" s="4" t="s">
        <v>869</v>
      </c>
    </row>
    <row r="20" spans="1:3">
      <c r="A20" s="3" t="s">
        <v>1561</v>
      </c>
    </row>
    <row r="21" spans="1:3">
      <c r="A21" s="4" t="s">
        <v>1636</v>
      </c>
      <c r="B21" s="4" t="s">
        <v>1139</v>
      </c>
      <c r="C21" s="4" t="s">
        <v>868</v>
      </c>
    </row>
    <row r="22" spans="1:3">
      <c r="A22" s="4" t="s">
        <v>1651</v>
      </c>
    </row>
    <row r="23" spans="1:3">
      <c r="A23" s="3" t="s">
        <v>1561</v>
      </c>
    </row>
    <row r="24" spans="1:3">
      <c r="A24" s="4" t="s">
        <v>1637</v>
      </c>
      <c r="B24" s="4" t="s">
        <v>1152</v>
      </c>
      <c r="C24" s="4" t="s">
        <v>1152</v>
      </c>
    </row>
    <row r="25" spans="1:3">
      <c r="A25" s="4" t="s">
        <v>1639</v>
      </c>
      <c r="B25" s="4" t="s">
        <v>804</v>
      </c>
      <c r="C25" s="4" t="s">
        <v>804</v>
      </c>
    </row>
    <row r="26" spans="1:3">
      <c r="A26" s="4" t="s">
        <v>1636</v>
      </c>
      <c r="B26" s="4" t="s">
        <v>1652</v>
      </c>
      <c r="C26" s="4" t="s">
        <v>1653</v>
      </c>
    </row>
    <row r="27" spans="1:3">
      <c r="A27" s="4" t="s">
        <v>1654</v>
      </c>
    </row>
    <row r="28" spans="1:3">
      <c r="A28" s="3" t="s">
        <v>1561</v>
      </c>
    </row>
    <row r="29" spans="1:3">
      <c r="A29" s="4" t="s">
        <v>1636</v>
      </c>
      <c r="B29" s="4" t="s">
        <v>1655</v>
      </c>
      <c r="C29" s="4" t="s">
        <v>1656</v>
      </c>
    </row>
    <row r="30" spans="1:3">
      <c r="A30" s="4" t="s">
        <v>617</v>
      </c>
    </row>
    <row r="31" spans="1:3">
      <c r="A31" s="3" t="s">
        <v>1561</v>
      </c>
    </row>
    <row r="32" spans="1:3">
      <c r="A32" s="4" t="s">
        <v>1636</v>
      </c>
      <c r="B32" s="4" t="s">
        <v>1657</v>
      </c>
      <c r="C32" s="4" t="s">
        <v>1658</v>
      </c>
    </row>
    <row r="33" spans="1:3">
      <c r="A33" s="4" t="s">
        <v>618</v>
      </c>
    </row>
    <row r="34" spans="1:3">
      <c r="A34" s="3" t="s">
        <v>1561</v>
      </c>
    </row>
    <row r="35" spans="1:3">
      <c r="A35" s="4" t="s">
        <v>1636</v>
      </c>
      <c r="B35" s="4" t="s">
        <v>1659</v>
      </c>
      <c r="C35" s="4" t="s">
        <v>1660</v>
      </c>
    </row>
    <row r="36" spans="1:3">
      <c r="A36" s="4" t="s">
        <v>1661</v>
      </c>
    </row>
    <row r="37" spans="1:3">
      <c r="A37" s="3" t="s">
        <v>1561</v>
      </c>
    </row>
    <row r="38" spans="1:3">
      <c r="A38" s="4" t="s">
        <v>1636</v>
      </c>
      <c r="B38" s="4" t="s">
        <v>844</v>
      </c>
      <c r="C38" s="4" t="s">
        <v>1662</v>
      </c>
    </row>
    <row r="39" spans="1:3">
      <c r="A39" s="4" t="s">
        <v>626</v>
      </c>
    </row>
    <row r="40" spans="1:3">
      <c r="A40" s="3" t="s">
        <v>1561</v>
      </c>
    </row>
    <row r="41" spans="1:3">
      <c r="A41" s="4" t="s">
        <v>1636</v>
      </c>
      <c r="B41" s="4" t="s">
        <v>1109</v>
      </c>
      <c r="C41" s="4" t="s">
        <v>1109</v>
      </c>
    </row>
    <row r="42" spans="1:3">
      <c r="A42" s="4" t="s">
        <v>42</v>
      </c>
    </row>
    <row r="43" spans="1:3">
      <c r="A43" s="3" t="s">
        <v>1561</v>
      </c>
    </row>
    <row r="44" spans="1:3">
      <c r="A44" s="4" t="s">
        <v>1637</v>
      </c>
      <c r="B44" s="4" t="s">
        <v>1294</v>
      </c>
      <c r="C44" s="4" t="s">
        <v>1294</v>
      </c>
    </row>
    <row r="45" spans="1:3">
      <c r="A45" s="4" t="s">
        <v>1639</v>
      </c>
      <c r="B45" s="4" t="s">
        <v>571</v>
      </c>
      <c r="C45" s="4" t="s">
        <v>571</v>
      </c>
    </row>
    <row r="46" spans="1:3">
      <c r="A46" s="4" t="s">
        <v>1636</v>
      </c>
      <c r="B46" s="4" t="s">
        <v>1663</v>
      </c>
      <c r="C46" s="4" t="s">
        <v>833</v>
      </c>
    </row>
    <row r="47" spans="1:3">
      <c r="A47" s="4" t="s">
        <v>1664</v>
      </c>
    </row>
    <row r="48" spans="1:3">
      <c r="A48" s="3" t="s">
        <v>1561</v>
      </c>
    </row>
    <row r="49" spans="1:3">
      <c r="A49" s="4" t="s">
        <v>1636</v>
      </c>
      <c r="B49" s="4" t="s">
        <v>1658</v>
      </c>
      <c r="C49" s="4" t="s">
        <v>1665</v>
      </c>
    </row>
    <row r="50" spans="1:3">
      <c r="A50" s="4" t="s">
        <v>1666</v>
      </c>
    </row>
    <row r="51" spans="1:3">
      <c r="A51" s="3" t="s">
        <v>1561</v>
      </c>
    </row>
    <row r="52" spans="1:3">
      <c r="A52" s="4" t="s">
        <v>1636</v>
      </c>
      <c r="B52" s="4" t="s">
        <v>1327</v>
      </c>
      <c r="C52" s="4" t="s">
        <v>117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667</v>
      </c>
      <c r="B1" s="2" t="s">
        <v>1</v>
      </c>
    </row>
    <row r="2" spans="1:4">
      <c r="B2" s="2" t="s">
        <v>1668</v>
      </c>
      <c r="C2" s="2" t="s">
        <v>1669</v>
      </c>
      <c r="D2" s="2" t="s">
        <v>539</v>
      </c>
    </row>
    <row r="3" spans="1:4">
      <c r="A3" s="3" t="s">
        <v>1610</v>
      </c>
    </row>
    <row r="4" spans="1:4">
      <c r="A4" s="4" t="s">
        <v>1670</v>
      </c>
      <c r="B4" s="8" t="n">
        <v>1462700000</v>
      </c>
      <c r="C4" s="8" t="n">
        <v>1394600000</v>
      </c>
      <c r="D4" s="8" t="n">
        <v>1657700000</v>
      </c>
    </row>
    <row r="5" spans="1:4">
      <c r="A5" s="4" t="s">
        <v>1671</v>
      </c>
      <c r="B5" s="5" t="n">
        <v>459000000</v>
      </c>
      <c r="C5" s="5" t="n">
        <v>462100000</v>
      </c>
    </row>
    <row r="6" spans="1:4">
      <c r="A6" s="11" t="n">
        <v>1</v>
      </c>
    </row>
    <row r="7" spans="1:4">
      <c r="A7" s="3" t="s">
        <v>1610</v>
      </c>
    </row>
    <row r="8" spans="1:4">
      <c r="A8" s="4" t="s">
        <v>1670</v>
      </c>
      <c r="B8" s="5" t="n">
        <v>504400000</v>
      </c>
      <c r="C8" s="5" t="n">
        <v>484200000</v>
      </c>
    </row>
    <row r="9" spans="1:4">
      <c r="A9" s="11" t="n">
        <v>2</v>
      </c>
    </row>
    <row r="10" spans="1:4">
      <c r="A10" s="3" t="s">
        <v>1610</v>
      </c>
    </row>
    <row r="11" spans="1:4">
      <c r="A11" s="4" t="s">
        <v>1670</v>
      </c>
      <c r="B11" s="5" t="n">
        <v>499300000</v>
      </c>
      <c r="C11" s="5" t="n">
        <v>448300000</v>
      </c>
    </row>
    <row r="12" spans="1:4">
      <c r="A12" s="11" t="n">
        <v>3</v>
      </c>
    </row>
    <row r="13" spans="1:4">
      <c r="A13" s="3" t="s">
        <v>1610</v>
      </c>
    </row>
    <row r="14" spans="1:4">
      <c r="A14" s="4" t="s">
        <v>1670</v>
      </c>
      <c r="B14" s="5" t="n">
        <v>0</v>
      </c>
      <c r="C14" s="5" t="n">
        <v>0</v>
      </c>
    </row>
    <row r="15" spans="1:4">
      <c r="A15" s="4" t="s">
        <v>1651</v>
      </c>
    </row>
    <row r="16" spans="1:4">
      <c r="A16" s="3" t="s">
        <v>1610</v>
      </c>
    </row>
    <row r="17" spans="1:4">
      <c r="A17" s="4" t="s">
        <v>1670</v>
      </c>
      <c r="B17" s="5" t="n">
        <v>652100000</v>
      </c>
      <c r="C17" s="5" t="n">
        <v>615200000</v>
      </c>
    </row>
    <row r="18" spans="1:4">
      <c r="A18" s="4" t="s">
        <v>1671</v>
      </c>
      <c r="B18" s="5" t="n">
        <v>89500000</v>
      </c>
      <c r="C18" s="5" t="n">
        <v>98300000</v>
      </c>
    </row>
    <row r="19" spans="1:4">
      <c r="A19" s="4" t="s">
        <v>1672</v>
      </c>
    </row>
    <row r="20" spans="1:4">
      <c r="A20" s="3" t="s">
        <v>1610</v>
      </c>
    </row>
    <row r="21" spans="1:4">
      <c r="A21" s="4" t="s">
        <v>1670</v>
      </c>
      <c r="B21" s="5" t="n">
        <v>63300000</v>
      </c>
      <c r="C21" s="5" t="n">
        <v>68600000</v>
      </c>
    </row>
    <row r="22" spans="1:4">
      <c r="A22" s="4" t="s">
        <v>1673</v>
      </c>
    </row>
    <row r="23" spans="1:4">
      <c r="A23" s="3" t="s">
        <v>1610</v>
      </c>
    </row>
    <row r="24" spans="1:4">
      <c r="A24" s="4" t="s">
        <v>1670</v>
      </c>
      <c r="B24" s="5" t="n">
        <v>499300000</v>
      </c>
      <c r="C24" s="5" t="n">
        <v>448300000</v>
      </c>
    </row>
    <row r="25" spans="1:4">
      <c r="A25" s="4" t="s">
        <v>1674</v>
      </c>
    </row>
    <row r="26" spans="1:4">
      <c r="A26" s="3" t="s">
        <v>1610</v>
      </c>
    </row>
    <row r="27" spans="1:4">
      <c r="A27" s="4" t="s">
        <v>1670</v>
      </c>
      <c r="B27" s="5" t="n">
        <v>0</v>
      </c>
      <c r="C27" s="5" t="n">
        <v>0</v>
      </c>
    </row>
    <row r="28" spans="1:4">
      <c r="A28" s="4" t="s">
        <v>45</v>
      </c>
    </row>
    <row r="29" spans="1:4">
      <c r="A29" s="3" t="s">
        <v>1610</v>
      </c>
    </row>
    <row r="30" spans="1:4">
      <c r="A30" s="4" t="s">
        <v>1670</v>
      </c>
      <c r="B30" s="5" t="n">
        <v>2200000</v>
      </c>
      <c r="C30" s="5" t="n">
        <v>1400000</v>
      </c>
    </row>
    <row r="31" spans="1:4">
      <c r="A31" s="4" t="s">
        <v>1675</v>
      </c>
    </row>
    <row r="32" spans="1:4">
      <c r="A32" s="3" t="s">
        <v>1610</v>
      </c>
    </row>
    <row r="33" spans="1:4">
      <c r="A33" s="4" t="s">
        <v>1670</v>
      </c>
      <c r="B33" s="5" t="n">
        <v>2200000</v>
      </c>
      <c r="C33" s="5" t="n">
        <v>1400000</v>
      </c>
    </row>
    <row r="34" spans="1:4">
      <c r="A34" s="4" t="s">
        <v>1676</v>
      </c>
    </row>
    <row r="35" spans="1:4">
      <c r="A35" s="3" t="s">
        <v>1610</v>
      </c>
    </row>
    <row r="36" spans="1:4">
      <c r="A36" s="4" t="s">
        <v>1670</v>
      </c>
      <c r="B36" s="5" t="n">
        <v>0</v>
      </c>
      <c r="C36" s="5" t="n">
        <v>0</v>
      </c>
    </row>
    <row r="37" spans="1:4">
      <c r="A37" s="4" t="s">
        <v>1677</v>
      </c>
    </row>
    <row r="38" spans="1:4">
      <c r="A38" s="3" t="s">
        <v>1610</v>
      </c>
    </row>
    <row r="39" spans="1:4">
      <c r="A39" s="4" t="s">
        <v>1670</v>
      </c>
      <c r="B39" s="5" t="n">
        <v>0</v>
      </c>
      <c r="C39" s="5" t="n">
        <v>0</v>
      </c>
    </row>
    <row r="40" spans="1:4">
      <c r="A40" s="4" t="s">
        <v>37</v>
      </c>
    </row>
    <row r="41" spans="1:4">
      <c r="A41" s="3" t="s">
        <v>1610</v>
      </c>
    </row>
    <row r="42" spans="1:4">
      <c r="A42" s="4" t="s">
        <v>1670</v>
      </c>
      <c r="B42" s="5" t="n">
        <v>89500000</v>
      </c>
      <c r="C42" s="5" t="n">
        <v>98300000</v>
      </c>
    </row>
    <row r="43" spans="1:4">
      <c r="A43" s="4" t="s">
        <v>1671</v>
      </c>
      <c r="B43" s="5" t="n">
        <v>89500000</v>
      </c>
      <c r="C43" s="5" t="n">
        <v>98300000</v>
      </c>
    </row>
    <row r="44" spans="1:4">
      <c r="A44" s="4" t="s">
        <v>1678</v>
      </c>
    </row>
    <row r="45" spans="1:4">
      <c r="A45" s="3" t="s">
        <v>1610</v>
      </c>
    </row>
    <row r="46" spans="1:4">
      <c r="A46" s="4" t="s">
        <v>1670</v>
      </c>
      <c r="B46" s="5" t="n">
        <v>0</v>
      </c>
      <c r="C46" s="5" t="n">
        <v>0</v>
      </c>
    </row>
    <row r="47" spans="1:4">
      <c r="A47" s="4" t="s">
        <v>1679</v>
      </c>
    </row>
    <row r="48" spans="1:4">
      <c r="A48" s="3" t="s">
        <v>1610</v>
      </c>
    </row>
    <row r="49" spans="1:4">
      <c r="A49" s="4" t="s">
        <v>1670</v>
      </c>
      <c r="B49" s="5" t="n">
        <v>0</v>
      </c>
      <c r="C49" s="5" t="n">
        <v>0</v>
      </c>
    </row>
    <row r="50" spans="1:4">
      <c r="A50" s="4" t="s">
        <v>1680</v>
      </c>
    </row>
    <row r="51" spans="1:4">
      <c r="A51" s="3" t="s">
        <v>1610</v>
      </c>
    </row>
    <row r="52" spans="1:4">
      <c r="A52" s="4" t="s">
        <v>1670</v>
      </c>
      <c r="B52" s="5" t="n">
        <v>0</v>
      </c>
      <c r="C52" s="5" t="n">
        <v>0</v>
      </c>
    </row>
    <row r="53" spans="1:4">
      <c r="A53" s="4" t="s">
        <v>617</v>
      </c>
    </row>
    <row r="54" spans="1:4">
      <c r="A54" s="3" t="s">
        <v>1610</v>
      </c>
    </row>
    <row r="55" spans="1:4">
      <c r="A55" s="4" t="s">
        <v>1670</v>
      </c>
      <c r="B55" s="5" t="n">
        <v>61100000</v>
      </c>
      <c r="C55" s="5" t="n">
        <v>66200000</v>
      </c>
    </row>
    <row r="56" spans="1:4">
      <c r="A56" s="4" t="s">
        <v>1681</v>
      </c>
    </row>
    <row r="57" spans="1:4">
      <c r="A57" s="3" t="s">
        <v>1610</v>
      </c>
    </row>
    <row r="58" spans="1:4">
      <c r="A58" s="4" t="s">
        <v>1670</v>
      </c>
      <c r="B58" s="5" t="n">
        <v>61100000</v>
      </c>
      <c r="C58" s="5" t="n">
        <v>66200000</v>
      </c>
    </row>
    <row r="59" spans="1:4">
      <c r="A59" s="4" t="s">
        <v>1682</v>
      </c>
    </row>
    <row r="60" spans="1:4">
      <c r="A60" s="3" t="s">
        <v>1610</v>
      </c>
    </row>
    <row r="61" spans="1:4">
      <c r="A61" s="4" t="s">
        <v>1670</v>
      </c>
      <c r="B61" s="5" t="n">
        <v>0</v>
      </c>
      <c r="C61" s="5" t="n">
        <v>0</v>
      </c>
    </row>
    <row r="62" spans="1:4">
      <c r="A62" s="4" t="s">
        <v>1683</v>
      </c>
    </row>
    <row r="63" spans="1:4">
      <c r="A63" s="3" t="s">
        <v>1610</v>
      </c>
    </row>
    <row r="64" spans="1:4">
      <c r="A64" s="4" t="s">
        <v>1670</v>
      </c>
      <c r="B64" s="5" t="n">
        <v>0</v>
      </c>
      <c r="C64" s="5" t="n">
        <v>0</v>
      </c>
    </row>
    <row r="65" spans="1:4">
      <c r="A65" s="4" t="s">
        <v>618</v>
      </c>
    </row>
    <row r="66" spans="1:4">
      <c r="A66" s="3" t="s">
        <v>1610</v>
      </c>
    </row>
    <row r="67" spans="1:4">
      <c r="A67" s="4" t="s">
        <v>1670</v>
      </c>
      <c r="B67" s="5" t="n">
        <v>434500000</v>
      </c>
      <c r="C67" s="5" t="n">
        <v>397300000</v>
      </c>
    </row>
    <row r="68" spans="1:4">
      <c r="A68" s="4" t="s">
        <v>1684</v>
      </c>
    </row>
    <row r="69" spans="1:4">
      <c r="A69" s="3" t="s">
        <v>1610</v>
      </c>
    </row>
    <row r="70" spans="1:4">
      <c r="A70" s="4" t="s">
        <v>1670</v>
      </c>
      <c r="B70" s="5" t="n">
        <v>0</v>
      </c>
      <c r="C70" s="5" t="n">
        <v>1000000</v>
      </c>
    </row>
    <row r="71" spans="1:4">
      <c r="A71" s="4" t="s">
        <v>1685</v>
      </c>
    </row>
    <row r="72" spans="1:4">
      <c r="A72" s="3" t="s">
        <v>1610</v>
      </c>
    </row>
    <row r="73" spans="1:4">
      <c r="A73" s="4" t="s">
        <v>1670</v>
      </c>
      <c r="B73" s="5" t="n">
        <v>434500000</v>
      </c>
      <c r="C73" s="5" t="n">
        <v>396300000</v>
      </c>
    </row>
    <row r="74" spans="1:4">
      <c r="A74" s="4" t="s">
        <v>1686</v>
      </c>
    </row>
    <row r="75" spans="1:4">
      <c r="A75" s="3" t="s">
        <v>1610</v>
      </c>
    </row>
    <row r="76" spans="1:4">
      <c r="A76" s="4" t="s">
        <v>1670</v>
      </c>
      <c r="B76" s="5" t="n">
        <v>0</v>
      </c>
      <c r="C76" s="5" t="n">
        <v>0</v>
      </c>
    </row>
    <row r="77" spans="1:4">
      <c r="A77" s="4" t="s">
        <v>1661</v>
      </c>
    </row>
    <row r="78" spans="1:4">
      <c r="A78" s="3" t="s">
        <v>1610</v>
      </c>
    </row>
    <row r="79" spans="1:4">
      <c r="A79" s="4" t="s">
        <v>1670</v>
      </c>
      <c r="B79" s="5" t="n">
        <v>63400000</v>
      </c>
      <c r="C79" s="5" t="n">
        <v>50300000</v>
      </c>
    </row>
    <row r="80" spans="1:4">
      <c r="A80" s="4" t="s">
        <v>1687</v>
      </c>
    </row>
    <row r="81" spans="1:4">
      <c r="A81" s="3" t="s">
        <v>1610</v>
      </c>
    </row>
    <row r="82" spans="1:4">
      <c r="A82" s="4" t="s">
        <v>1670</v>
      </c>
      <c r="B82" s="5" t="n">
        <v>0</v>
      </c>
      <c r="C82" s="5" t="n">
        <v>0</v>
      </c>
    </row>
    <row r="83" spans="1:4">
      <c r="A83" s="4" t="s">
        <v>1688</v>
      </c>
    </row>
    <row r="84" spans="1:4">
      <c r="A84" s="3" t="s">
        <v>1610</v>
      </c>
    </row>
    <row r="85" spans="1:4">
      <c r="A85" s="4" t="s">
        <v>1670</v>
      </c>
      <c r="B85" s="5" t="n">
        <v>63400000</v>
      </c>
      <c r="C85" s="5" t="n">
        <v>50300000</v>
      </c>
    </row>
    <row r="86" spans="1:4">
      <c r="A86" s="4" t="s">
        <v>1689</v>
      </c>
    </row>
    <row r="87" spans="1:4">
      <c r="A87" s="3" t="s">
        <v>1610</v>
      </c>
    </row>
    <row r="88" spans="1:4">
      <c r="A88" s="4" t="s">
        <v>1670</v>
      </c>
      <c r="B88" s="5" t="n">
        <v>0</v>
      </c>
      <c r="C88" s="5" t="n">
        <v>0</v>
      </c>
    </row>
    <row r="89" spans="1:4">
      <c r="A89" s="4" t="s">
        <v>626</v>
      </c>
    </row>
    <row r="90" spans="1:4">
      <c r="A90" s="3" t="s">
        <v>1610</v>
      </c>
    </row>
    <row r="91" spans="1:4">
      <c r="A91" s="4" t="s">
        <v>1670</v>
      </c>
      <c r="B91" s="5" t="n">
        <v>1200000</v>
      </c>
      <c r="C91" s="5" t="n">
        <v>1400000</v>
      </c>
    </row>
    <row r="92" spans="1:4">
      <c r="A92" s="4" t="s">
        <v>1690</v>
      </c>
    </row>
    <row r="93" spans="1:4">
      <c r="A93" s="3" t="s">
        <v>1610</v>
      </c>
    </row>
    <row r="94" spans="1:4">
      <c r="A94" s="4" t="s">
        <v>1670</v>
      </c>
      <c r="B94" s="5" t="n">
        <v>0</v>
      </c>
      <c r="C94" s="5" t="n">
        <v>0</v>
      </c>
    </row>
    <row r="95" spans="1:4">
      <c r="A95" s="4" t="s">
        <v>1691</v>
      </c>
    </row>
    <row r="96" spans="1:4">
      <c r="A96" s="3" t="s">
        <v>1610</v>
      </c>
    </row>
    <row r="97" spans="1:4">
      <c r="A97" s="4" t="s">
        <v>1670</v>
      </c>
      <c r="B97" s="5" t="n">
        <v>1200000</v>
      </c>
      <c r="C97" s="5" t="n">
        <v>1400000</v>
      </c>
    </row>
    <row r="98" spans="1:4">
      <c r="A98" s="4" t="s">
        <v>1692</v>
      </c>
    </row>
    <row r="99" spans="1:4">
      <c r="A99" s="3" t="s">
        <v>1610</v>
      </c>
    </row>
    <row r="100" spans="1:4">
      <c r="A100" s="4" t="s">
        <v>1670</v>
      </c>
      <c r="B100" s="5" t="n">
        <v>0</v>
      </c>
      <c r="C100" s="5" t="n">
        <v>0</v>
      </c>
    </row>
    <row r="101" spans="1:4">
      <c r="A101" s="4" t="s">
        <v>627</v>
      </c>
    </row>
    <row r="102" spans="1:4">
      <c r="A102" s="3" t="s">
        <v>1610</v>
      </c>
    </row>
    <row r="103" spans="1:4">
      <c r="A103" s="4" t="s">
        <v>1670</v>
      </c>
      <c r="B103" s="5" t="n">
        <v>200000</v>
      </c>
      <c r="C103" s="5" t="n">
        <v>300000</v>
      </c>
    </row>
    <row r="104" spans="1:4">
      <c r="A104" s="4" t="s">
        <v>1693</v>
      </c>
    </row>
    <row r="105" spans="1:4">
      <c r="A105" s="3" t="s">
        <v>1610</v>
      </c>
    </row>
    <row r="106" spans="1:4">
      <c r="A106" s="4" t="s">
        <v>1670</v>
      </c>
      <c r="B106" s="5" t="n">
        <v>0</v>
      </c>
      <c r="C106" s="5" t="n">
        <v>0</v>
      </c>
    </row>
    <row r="107" spans="1:4">
      <c r="A107" s="4" t="s">
        <v>1694</v>
      </c>
    </row>
    <row r="108" spans="1:4">
      <c r="A108" s="3" t="s">
        <v>1610</v>
      </c>
    </row>
    <row r="109" spans="1:4">
      <c r="A109" s="4" t="s">
        <v>1670</v>
      </c>
      <c r="B109" s="5" t="n">
        <v>200000</v>
      </c>
      <c r="C109" s="5" t="n">
        <v>300000</v>
      </c>
    </row>
    <row r="110" spans="1:4">
      <c r="A110" s="4" t="s">
        <v>1695</v>
      </c>
    </row>
    <row r="111" spans="1:4">
      <c r="A111" s="3" t="s">
        <v>1610</v>
      </c>
    </row>
    <row r="112" spans="1:4">
      <c r="A112" s="4" t="s">
        <v>1670</v>
      </c>
      <c r="B112" s="5" t="n">
        <v>0</v>
      </c>
      <c r="C112" s="5" t="n">
        <v>0</v>
      </c>
    </row>
    <row r="113" spans="1:4">
      <c r="A113" s="4" t="s">
        <v>638</v>
      </c>
    </row>
    <row r="114" spans="1:4">
      <c r="A114" s="3" t="s">
        <v>1610</v>
      </c>
    </row>
    <row r="115" spans="1:4">
      <c r="A115" s="4" t="s">
        <v>1670</v>
      </c>
      <c r="B115" s="5" t="n">
        <v>660400000</v>
      </c>
      <c r="C115" s="5" t="n">
        <v>632600000</v>
      </c>
    </row>
    <row r="116" spans="1:4">
      <c r="A116" s="4" t="s">
        <v>1671</v>
      </c>
      <c r="B116" s="5" t="n">
        <v>219000000</v>
      </c>
      <c r="C116" s="5" t="n">
        <v>217300000</v>
      </c>
    </row>
    <row r="117" spans="1:4">
      <c r="A117" s="4" t="s">
        <v>1696</v>
      </c>
    </row>
    <row r="118" spans="1:4">
      <c r="A118" s="3" t="s">
        <v>1610</v>
      </c>
    </row>
    <row r="119" spans="1:4">
      <c r="A119" s="4" t="s">
        <v>1670</v>
      </c>
      <c r="B119" s="5" t="n">
        <v>441400000</v>
      </c>
      <c r="C119" s="5" t="n">
        <v>415300000</v>
      </c>
    </row>
    <row r="120" spans="1:4">
      <c r="A120" s="4" t="s">
        <v>1697</v>
      </c>
    </row>
    <row r="121" spans="1:4">
      <c r="A121" s="3" t="s">
        <v>1610</v>
      </c>
    </row>
    <row r="122" spans="1:4">
      <c r="A122" s="4" t="s">
        <v>1670</v>
      </c>
      <c r="B122" s="5" t="n">
        <v>0</v>
      </c>
      <c r="C122" s="5" t="n">
        <v>0</v>
      </c>
    </row>
    <row r="123" spans="1:4">
      <c r="A123" s="4" t="s">
        <v>1698</v>
      </c>
    </row>
    <row r="124" spans="1:4">
      <c r="A124" s="3" t="s">
        <v>1610</v>
      </c>
    </row>
    <row r="125" spans="1:4">
      <c r="A125" s="4" t="s">
        <v>1670</v>
      </c>
      <c r="B125" s="5" t="n">
        <v>0</v>
      </c>
      <c r="C125" s="5" t="n">
        <v>0</v>
      </c>
    </row>
    <row r="126" spans="1:4">
      <c r="A126" s="4" t="s">
        <v>1643</v>
      </c>
    </row>
    <row r="127" spans="1:4">
      <c r="A127" s="3" t="s">
        <v>1610</v>
      </c>
    </row>
    <row r="128" spans="1:4">
      <c r="A128" s="4" t="s">
        <v>1670</v>
      </c>
      <c r="B128" s="5" t="n">
        <v>347100000</v>
      </c>
      <c r="C128" s="5" t="n">
        <v>337500000</v>
      </c>
    </row>
    <row r="129" spans="1:4">
      <c r="A129" s="4" t="s">
        <v>1699</v>
      </c>
    </row>
    <row r="130" spans="1:4">
      <c r="A130" s="3" t="s">
        <v>1610</v>
      </c>
    </row>
    <row r="131" spans="1:4">
      <c r="A131" s="4" t="s">
        <v>1670</v>
      </c>
      <c r="B131" s="5" t="n">
        <v>347100000</v>
      </c>
      <c r="C131" s="5" t="n">
        <v>337500000</v>
      </c>
    </row>
    <row r="132" spans="1:4">
      <c r="A132" s="4" t="s">
        <v>1700</v>
      </c>
    </row>
    <row r="133" spans="1:4">
      <c r="A133" s="3" t="s">
        <v>1610</v>
      </c>
    </row>
    <row r="134" spans="1:4">
      <c r="A134" s="4" t="s">
        <v>1670</v>
      </c>
      <c r="B134" s="5" t="n">
        <v>0</v>
      </c>
      <c r="C134" s="5" t="n">
        <v>0</v>
      </c>
    </row>
    <row r="135" spans="1:4">
      <c r="A135" s="4" t="s">
        <v>1701</v>
      </c>
    </row>
    <row r="136" spans="1:4">
      <c r="A136" s="3" t="s">
        <v>1610</v>
      </c>
    </row>
    <row r="137" spans="1:4">
      <c r="A137" s="4" t="s">
        <v>1670</v>
      </c>
      <c r="B137" s="5" t="n">
        <v>0</v>
      </c>
      <c r="C137" s="5" t="n">
        <v>0</v>
      </c>
    </row>
    <row r="138" spans="1:4">
      <c r="A138" s="4" t="s">
        <v>1646</v>
      </c>
    </row>
    <row r="139" spans="1:4">
      <c r="A139" s="3" t="s">
        <v>1610</v>
      </c>
    </row>
    <row r="140" spans="1:4">
      <c r="A140" s="4" t="s">
        <v>1670</v>
      </c>
      <c r="B140" s="5" t="n">
        <v>94300000</v>
      </c>
      <c r="C140" s="5" t="n">
        <v>77800000</v>
      </c>
    </row>
    <row r="141" spans="1:4">
      <c r="A141" s="4" t="s">
        <v>1702</v>
      </c>
    </row>
    <row r="142" spans="1:4">
      <c r="A142" s="3" t="s">
        <v>1610</v>
      </c>
    </row>
    <row r="143" spans="1:4">
      <c r="A143" s="4" t="s">
        <v>1670</v>
      </c>
      <c r="B143" s="5" t="n">
        <v>94300000</v>
      </c>
      <c r="C143" s="5" t="n">
        <v>77800000</v>
      </c>
    </row>
    <row r="144" spans="1:4">
      <c r="A144" s="4" t="s">
        <v>1703</v>
      </c>
    </row>
    <row r="145" spans="1:4">
      <c r="A145" s="3" t="s">
        <v>1610</v>
      </c>
    </row>
    <row r="146" spans="1:4">
      <c r="A146" s="4" t="s">
        <v>1670</v>
      </c>
      <c r="B146" s="5" t="n">
        <v>0</v>
      </c>
      <c r="C146" s="5" t="n">
        <v>0</v>
      </c>
    </row>
    <row r="147" spans="1:4">
      <c r="A147" s="4" t="s">
        <v>1704</v>
      </c>
    </row>
    <row r="148" spans="1:4">
      <c r="A148" s="3" t="s">
        <v>1610</v>
      </c>
    </row>
    <row r="149" spans="1:4">
      <c r="A149" s="4" t="s">
        <v>1670</v>
      </c>
      <c r="B149" s="5" t="n">
        <v>0</v>
      </c>
      <c r="C149" s="5" t="n">
        <v>0</v>
      </c>
    </row>
    <row r="150" spans="1:4">
      <c r="A150" s="4" t="s">
        <v>1649</v>
      </c>
    </row>
    <row r="151" spans="1:4">
      <c r="A151" s="3" t="s">
        <v>1610</v>
      </c>
    </row>
    <row r="152" spans="1:4">
      <c r="A152" s="4" t="s">
        <v>1670</v>
      </c>
      <c r="B152" s="5" t="n">
        <v>169600000</v>
      </c>
      <c r="C152" s="5" t="n">
        <v>159400000</v>
      </c>
    </row>
    <row r="153" spans="1:4">
      <c r="A153" s="4" t="s">
        <v>1671</v>
      </c>
      <c r="B153" s="8" t="n">
        <v>169600000</v>
      </c>
      <c r="C153" s="8" t="n">
        <v>159400000</v>
      </c>
    </row>
    <row r="154" spans="1:4">
      <c r="A154" s="4" t="s">
        <v>1705</v>
      </c>
      <c r="B154" s="5" t="n">
        <v>2</v>
      </c>
      <c r="C154" s="5" t="n">
        <v>2</v>
      </c>
    </row>
    <row r="155" spans="1:4">
      <c r="A155" s="4" t="s">
        <v>1706</v>
      </c>
    </row>
    <row r="156" spans="1:4">
      <c r="A156" s="3" t="s">
        <v>1610</v>
      </c>
    </row>
    <row r="157" spans="1:4">
      <c r="A157" s="4" t="s">
        <v>1670</v>
      </c>
      <c r="B157" s="8" t="n">
        <v>83800000</v>
      </c>
      <c r="C157" s="8" t="n">
        <v>79600000</v>
      </c>
    </row>
    <row r="158" spans="1:4">
      <c r="A158" s="4" t="s">
        <v>1707</v>
      </c>
      <c r="B158" s="5" t="n">
        <v>0</v>
      </c>
      <c r="C158" s="5" t="n">
        <v>0</v>
      </c>
    </row>
    <row r="159" spans="1:4">
      <c r="A159" s="4" t="s">
        <v>1708</v>
      </c>
    </row>
    <row r="160" spans="1:4">
      <c r="A160" s="3" t="s">
        <v>1610</v>
      </c>
    </row>
    <row r="161" spans="1:4">
      <c r="A161" s="4" t="s">
        <v>1670</v>
      </c>
      <c r="B161" s="8" t="n">
        <v>85800000</v>
      </c>
      <c r="C161" s="8" t="n">
        <v>79800000</v>
      </c>
    </row>
    <row r="162" spans="1:4">
      <c r="A162" s="4" t="s">
        <v>1709</v>
      </c>
      <c r="B162" s="4" t="s">
        <v>1710</v>
      </c>
      <c r="C162" s="4" t="s">
        <v>1710</v>
      </c>
    </row>
    <row r="163" spans="1:4">
      <c r="A163" s="4" t="s">
        <v>1711</v>
      </c>
    </row>
    <row r="164" spans="1:4">
      <c r="A164" s="3" t="s">
        <v>1610</v>
      </c>
    </row>
    <row r="165" spans="1:4">
      <c r="A165" s="4" t="s">
        <v>1670</v>
      </c>
      <c r="B165" s="8" t="n">
        <v>0</v>
      </c>
      <c r="C165" s="8" t="n">
        <v>0</v>
      </c>
    </row>
    <row r="166" spans="1:4">
      <c r="A166" s="4" t="s">
        <v>1712</v>
      </c>
    </row>
    <row r="167" spans="1:4">
      <c r="A167" s="3" t="s">
        <v>1610</v>
      </c>
    </row>
    <row r="168" spans="1:4">
      <c r="A168" s="4" t="s">
        <v>1670</v>
      </c>
      <c r="B168" s="5" t="n">
        <v>0</v>
      </c>
      <c r="C168" s="5" t="n">
        <v>0</v>
      </c>
    </row>
    <row r="169" spans="1:4">
      <c r="A169" s="4" t="s">
        <v>1713</v>
      </c>
    </row>
    <row r="170" spans="1:4">
      <c r="A170" s="3" t="s">
        <v>1610</v>
      </c>
    </row>
    <row r="171" spans="1:4">
      <c r="A171" s="4" t="s">
        <v>1670</v>
      </c>
      <c r="B171" s="5" t="n">
        <v>0</v>
      </c>
      <c r="C171" s="5" t="n">
        <v>0</v>
      </c>
    </row>
    <row r="172" spans="1:4">
      <c r="A172" s="4" t="s">
        <v>1714</v>
      </c>
    </row>
    <row r="173" spans="1:4">
      <c r="A173" s="3" t="s">
        <v>1610</v>
      </c>
    </row>
    <row r="174" spans="1:4">
      <c r="A174" s="4" t="s">
        <v>1670</v>
      </c>
      <c r="B174" s="5" t="n">
        <v>49400000</v>
      </c>
      <c r="C174" s="5" t="n">
        <v>57900000</v>
      </c>
    </row>
    <row r="175" spans="1:4">
      <c r="A175" s="4" t="s">
        <v>1671</v>
      </c>
      <c r="B175" s="8" t="n">
        <v>49400000</v>
      </c>
      <c r="C175" s="8" t="n">
        <v>57900000</v>
      </c>
    </row>
    <row r="176" spans="1:4">
      <c r="A176" s="4" t="s">
        <v>1705</v>
      </c>
      <c r="B176" s="5" t="n">
        <v>2</v>
      </c>
      <c r="C176" s="5" t="n">
        <v>2</v>
      </c>
    </row>
    <row r="177" spans="1:4">
      <c r="A177" s="4" t="s">
        <v>1715</v>
      </c>
    </row>
    <row r="178" spans="1:4">
      <c r="A178" s="3" t="s">
        <v>1610</v>
      </c>
    </row>
    <row r="179" spans="1:4">
      <c r="A179" s="4" t="s">
        <v>1670</v>
      </c>
      <c r="B179" s="8" t="n">
        <v>7400000</v>
      </c>
      <c r="C179" s="8" t="n">
        <v>9800000</v>
      </c>
    </row>
    <row r="180" spans="1:4">
      <c r="A180" s="4" t="s">
        <v>1707</v>
      </c>
      <c r="B180" s="5" t="n">
        <v>1300000</v>
      </c>
      <c r="C180" s="5" t="n">
        <v>1500000</v>
      </c>
    </row>
    <row r="181" spans="1:4">
      <c r="A181" s="4" t="s">
        <v>1716</v>
      </c>
    </row>
    <row r="182" spans="1:4">
      <c r="A182" s="3" t="s">
        <v>1610</v>
      </c>
    </row>
    <row r="183" spans="1:4">
      <c r="A183" s="4" t="s">
        <v>1670</v>
      </c>
      <c r="B183" s="5" t="n">
        <v>42000000</v>
      </c>
      <c r="C183" s="5" t="n">
        <v>48100000</v>
      </c>
    </row>
    <row r="184" spans="1:4">
      <c r="A184" s="4" t="s">
        <v>1707</v>
      </c>
      <c r="B184" s="5" t="n">
        <v>4600000</v>
      </c>
      <c r="C184" s="5" t="n">
        <v>5600000</v>
      </c>
    </row>
    <row r="185" spans="1:4">
      <c r="A185" s="4" t="s">
        <v>1717</v>
      </c>
    </row>
    <row r="186" spans="1:4">
      <c r="A186" s="3" t="s">
        <v>1610</v>
      </c>
    </row>
    <row r="187" spans="1:4">
      <c r="A187" s="4" t="s">
        <v>1670</v>
      </c>
      <c r="B187" s="5" t="n">
        <v>0</v>
      </c>
      <c r="C187" s="5" t="n">
        <v>0</v>
      </c>
    </row>
    <row r="188" spans="1:4">
      <c r="A188" s="4" t="s">
        <v>1718</v>
      </c>
    </row>
    <row r="189" spans="1:4">
      <c r="A189" s="3" t="s">
        <v>1610</v>
      </c>
    </row>
    <row r="190" spans="1:4">
      <c r="A190" s="4" t="s">
        <v>1670</v>
      </c>
      <c r="B190" s="5" t="n">
        <v>0</v>
      </c>
      <c r="C190" s="5" t="n">
        <v>0</v>
      </c>
    </row>
    <row r="191" spans="1:4">
      <c r="A191" s="4" t="s">
        <v>1719</v>
      </c>
    </row>
    <row r="192" spans="1:4">
      <c r="A192" s="3" t="s">
        <v>1610</v>
      </c>
    </row>
    <row r="193" spans="1:4">
      <c r="A193" s="4" t="s">
        <v>1670</v>
      </c>
      <c r="B193" s="5" t="n">
        <v>0</v>
      </c>
      <c r="C193" s="5" t="n">
        <v>0</v>
      </c>
    </row>
    <row r="194" spans="1:4">
      <c r="A194" s="4" t="s">
        <v>42</v>
      </c>
    </row>
    <row r="195" spans="1:4">
      <c r="A195" s="3" t="s">
        <v>1610</v>
      </c>
    </row>
    <row r="196" spans="1:4">
      <c r="A196" s="4" t="s">
        <v>1670</v>
      </c>
      <c r="B196" s="5" t="n">
        <v>150200000</v>
      </c>
      <c r="C196" s="5" t="n">
        <v>146800000</v>
      </c>
    </row>
    <row r="197" spans="1:4">
      <c r="A197" s="4" t="s">
        <v>1671</v>
      </c>
      <c r="B197" s="5" t="n">
        <v>150500000</v>
      </c>
      <c r="C197" s="5" t="n">
        <v>146500000</v>
      </c>
    </row>
    <row r="198" spans="1:4">
      <c r="A198" s="4" t="s">
        <v>1720</v>
      </c>
    </row>
    <row r="199" spans="1:4">
      <c r="A199" s="3" t="s">
        <v>1610</v>
      </c>
    </row>
    <row r="200" spans="1:4">
      <c r="A200" s="4" t="s">
        <v>1670</v>
      </c>
      <c r="B200" s="5" t="n">
        <v>-300000</v>
      </c>
      <c r="C200" s="5" t="n">
        <v>300000</v>
      </c>
    </row>
    <row r="201" spans="1:4">
      <c r="A201" s="4" t="s">
        <v>1721</v>
      </c>
    </row>
    <row r="202" spans="1:4">
      <c r="A202" s="3" t="s">
        <v>1610</v>
      </c>
    </row>
    <row r="203" spans="1:4">
      <c r="A203" s="4" t="s">
        <v>1670</v>
      </c>
      <c r="B203" s="5" t="n">
        <v>0</v>
      </c>
      <c r="C203" s="5" t="n">
        <v>0</v>
      </c>
    </row>
    <row r="204" spans="1:4">
      <c r="A204" s="4" t="s">
        <v>1722</v>
      </c>
    </row>
    <row r="205" spans="1:4">
      <c r="A205" s="3" t="s">
        <v>1610</v>
      </c>
    </row>
    <row r="206" spans="1:4">
      <c r="A206" s="4" t="s">
        <v>1670</v>
      </c>
      <c r="B206" s="5" t="n">
        <v>0</v>
      </c>
      <c r="C206" s="5" t="n">
        <v>0</v>
      </c>
    </row>
    <row r="207" spans="1:4">
      <c r="A207" s="4" t="s">
        <v>1666</v>
      </c>
    </row>
    <row r="208" spans="1:4">
      <c r="A208" s="3" t="s">
        <v>1610</v>
      </c>
    </row>
    <row r="209" spans="1:4">
      <c r="A209" s="4" t="s">
        <v>1670</v>
      </c>
      <c r="B209" s="5" t="n">
        <v>80900000</v>
      </c>
      <c r="C209" s="5" t="n">
        <v>75500000</v>
      </c>
    </row>
    <row r="210" spans="1:4">
      <c r="A210" s="4" t="s">
        <v>1671</v>
      </c>
      <c r="B210" s="5" t="n">
        <v>80900000</v>
      </c>
      <c r="C210" s="5" t="n">
        <v>75500000</v>
      </c>
    </row>
    <row r="211" spans="1:4">
      <c r="A211" s="4" t="s">
        <v>1723</v>
      </c>
    </row>
    <row r="212" spans="1:4">
      <c r="A212" s="3" t="s">
        <v>1610</v>
      </c>
    </row>
    <row r="213" spans="1:4">
      <c r="A213" s="4" t="s">
        <v>1670</v>
      </c>
      <c r="B213" s="8" t="n">
        <v>80900000</v>
      </c>
      <c r="C213" s="8" t="n">
        <v>75500000</v>
      </c>
    </row>
    <row r="214" spans="1:4">
      <c r="A214" s="4" t="s">
        <v>1724</v>
      </c>
      <c r="B214" s="4" t="s">
        <v>723</v>
      </c>
      <c r="C214" s="4" t="s">
        <v>723</v>
      </c>
    </row>
    <row r="215" spans="1:4">
      <c r="A215" s="4" t="s">
        <v>1725</v>
      </c>
      <c r="B215" s="4" t="s">
        <v>1726</v>
      </c>
    </row>
    <row r="216" spans="1:4">
      <c r="A216" s="4" t="s">
        <v>1727</v>
      </c>
    </row>
    <row r="217" spans="1:4">
      <c r="A217" s="3" t="s">
        <v>1610</v>
      </c>
    </row>
    <row r="218" spans="1:4">
      <c r="A218" s="4" t="s">
        <v>1728</v>
      </c>
      <c r="B218" s="4" t="s">
        <v>559</v>
      </c>
      <c r="C218" s="4" t="s">
        <v>559</v>
      </c>
    </row>
    <row r="219" spans="1:4">
      <c r="A219" s="4" t="s">
        <v>1729</v>
      </c>
    </row>
    <row r="220" spans="1:4">
      <c r="A220" s="3" t="s">
        <v>1610</v>
      </c>
    </row>
    <row r="221" spans="1:4">
      <c r="A221" s="4" t="s">
        <v>1728</v>
      </c>
      <c r="B221" s="4" t="s">
        <v>573</v>
      </c>
      <c r="C221" s="4" t="s">
        <v>573</v>
      </c>
    </row>
    <row r="222" spans="1:4">
      <c r="A222" s="4" t="s">
        <v>1730</v>
      </c>
    </row>
    <row r="223" spans="1:4">
      <c r="A223" s="3" t="s">
        <v>1610</v>
      </c>
    </row>
    <row r="224" spans="1:4">
      <c r="A224" s="4" t="s">
        <v>1670</v>
      </c>
      <c r="B224" s="8" t="n">
        <v>0</v>
      </c>
      <c r="C224" s="8" t="n">
        <v>0</v>
      </c>
    </row>
    <row r="225" spans="1:4">
      <c r="A225" s="4" t="s">
        <v>1731</v>
      </c>
    </row>
    <row r="226" spans="1:4">
      <c r="A226" s="3" t="s">
        <v>1610</v>
      </c>
    </row>
    <row r="227" spans="1:4">
      <c r="A227" s="4" t="s">
        <v>1670</v>
      </c>
      <c r="B227" s="5" t="n">
        <v>0</v>
      </c>
      <c r="C227" s="5" t="n">
        <v>0</v>
      </c>
    </row>
    <row r="228" spans="1:4">
      <c r="A228" s="4" t="s">
        <v>1732</v>
      </c>
    </row>
    <row r="229" spans="1:4">
      <c r="A229" s="3" t="s">
        <v>1610</v>
      </c>
    </row>
    <row r="230" spans="1:4">
      <c r="A230" s="4" t="s">
        <v>1670</v>
      </c>
      <c r="B230" s="5" t="n">
        <v>0</v>
      </c>
      <c r="C230" s="5" t="n">
        <v>0</v>
      </c>
    </row>
    <row r="231" spans="1:4">
      <c r="A231" s="4" t="s">
        <v>1714</v>
      </c>
    </row>
    <row r="232" spans="1:4">
      <c r="A232" s="3" t="s">
        <v>1610</v>
      </c>
    </row>
    <row r="233" spans="1:4">
      <c r="A233" s="4" t="s">
        <v>1670</v>
      </c>
      <c r="B233" s="5" t="n">
        <v>69600000</v>
      </c>
      <c r="C233" s="5" t="n">
        <v>71000000</v>
      </c>
    </row>
    <row r="234" spans="1:4">
      <c r="A234" s="4" t="s">
        <v>1671</v>
      </c>
      <c r="B234" s="5" t="n">
        <v>69600000</v>
      </c>
      <c r="C234" s="5" t="n">
        <v>71000000</v>
      </c>
    </row>
    <row r="235" spans="1:4">
      <c r="A235" s="4" t="s">
        <v>1733</v>
      </c>
    </row>
    <row r="236" spans="1:4">
      <c r="A236" s="3" t="s">
        <v>1610</v>
      </c>
    </row>
    <row r="237" spans="1:4">
      <c r="A237" s="4" t="s">
        <v>1670</v>
      </c>
      <c r="B237" s="5" t="n">
        <v>69600000</v>
      </c>
      <c r="C237" s="5" t="n">
        <v>71000000</v>
      </c>
    </row>
    <row r="238" spans="1:4">
      <c r="A238" s="4" t="s">
        <v>1717</v>
      </c>
    </row>
    <row r="239" spans="1:4">
      <c r="A239" s="3" t="s">
        <v>1610</v>
      </c>
    </row>
    <row r="240" spans="1:4">
      <c r="A240" s="4" t="s">
        <v>1670</v>
      </c>
      <c r="B240" s="5" t="n">
        <v>0</v>
      </c>
      <c r="C240" s="5" t="n">
        <v>0</v>
      </c>
    </row>
    <row r="241" spans="1:4">
      <c r="A241" s="4" t="s">
        <v>1718</v>
      </c>
    </row>
    <row r="242" spans="1:4">
      <c r="A242" s="3" t="s">
        <v>1610</v>
      </c>
    </row>
    <row r="243" spans="1:4">
      <c r="A243" s="4" t="s">
        <v>1670</v>
      </c>
      <c r="B243" s="5" t="n">
        <v>0</v>
      </c>
      <c r="C243" s="5" t="n">
        <v>0</v>
      </c>
    </row>
    <row r="244" spans="1:4">
      <c r="A244" s="4" t="s">
        <v>1719</v>
      </c>
    </row>
    <row r="245" spans="1:4">
      <c r="A245" s="3" t="s">
        <v>1610</v>
      </c>
    </row>
    <row r="246" spans="1:4">
      <c r="A246" s="4" t="s">
        <v>1670</v>
      </c>
      <c r="B246" s="5" t="n">
        <v>0</v>
      </c>
      <c r="C246" s="5" t="n">
        <v>0</v>
      </c>
    </row>
    <row r="247" spans="1:4">
      <c r="A247" s="4" t="s">
        <v>41</v>
      </c>
    </row>
    <row r="248" spans="1:4">
      <c r="A248" s="3" t="s">
        <v>1610</v>
      </c>
    </row>
    <row r="249" spans="1:4">
      <c r="A249" s="4" t="s">
        <v>1670</v>
      </c>
      <c r="B249" s="5" t="n">
        <v>-300000</v>
      </c>
      <c r="C249" s="5" t="n">
        <v>300000</v>
      </c>
    </row>
    <row r="250" spans="1:4">
      <c r="A250" s="4" t="s">
        <v>1734</v>
      </c>
    </row>
    <row r="251" spans="1:4">
      <c r="A251" s="3" t="s">
        <v>1610</v>
      </c>
    </row>
    <row r="252" spans="1:4">
      <c r="A252" s="4" t="s">
        <v>1670</v>
      </c>
      <c r="B252" s="5" t="n">
        <v>-300000</v>
      </c>
      <c r="C252" s="5" t="n">
        <v>300000</v>
      </c>
    </row>
    <row r="253" spans="1:4">
      <c r="A253" s="4" t="s">
        <v>1735</v>
      </c>
    </row>
    <row r="254" spans="1:4">
      <c r="A254" s="3" t="s">
        <v>1610</v>
      </c>
    </row>
    <row r="255" spans="1:4">
      <c r="A255" s="4" t="s">
        <v>1670</v>
      </c>
      <c r="B255" s="5" t="n">
        <v>0</v>
      </c>
      <c r="C255" s="5" t="n">
        <v>0</v>
      </c>
    </row>
    <row r="256" spans="1:4">
      <c r="A256" s="4" t="s">
        <v>1736</v>
      </c>
    </row>
    <row r="257" spans="1:4">
      <c r="A257" s="3" t="s">
        <v>1610</v>
      </c>
    </row>
    <row r="258" spans="1:4">
      <c r="A258" s="4" t="s">
        <v>1670</v>
      </c>
      <c r="B258" s="8" t="n">
        <v>0</v>
      </c>
      <c r="C258" s="8"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737</v>
      </c>
      <c r="B1" s="2" t="s">
        <v>1</v>
      </c>
    </row>
    <row r="2" spans="1:2">
      <c r="B2" s="2" t="s">
        <v>563</v>
      </c>
    </row>
    <row r="3" spans="1:2">
      <c r="A3" s="4" t="s">
        <v>1568</v>
      </c>
    </row>
    <row r="4" spans="1:2">
      <c r="A4" s="3" t="s">
        <v>1561</v>
      </c>
    </row>
    <row r="5" spans="1:2">
      <c r="A5" s="5" t="n">
        <v>2017</v>
      </c>
      <c r="B5" s="6" t="n">
        <v>116.4</v>
      </c>
    </row>
    <row r="6" spans="1:2">
      <c r="A6" s="5" t="n">
        <v>2018</v>
      </c>
      <c r="B6" s="7" t="n">
        <v>120.1</v>
      </c>
    </row>
    <row r="7" spans="1:2">
      <c r="A7" s="5" t="n">
        <v>2019</v>
      </c>
      <c r="B7" s="7" t="n">
        <v>121.8</v>
      </c>
    </row>
    <row r="8" spans="1:2">
      <c r="A8" s="5" t="n">
        <v>2020</v>
      </c>
      <c r="B8" s="7" t="n">
        <v>125.1</v>
      </c>
    </row>
    <row r="9" spans="1:2">
      <c r="A9" s="5" t="n">
        <v>2021</v>
      </c>
      <c r="B9" s="7" t="n">
        <v>128.1</v>
      </c>
    </row>
    <row r="10" spans="1:2">
      <c r="A10" s="4" t="s">
        <v>1738</v>
      </c>
      <c r="B10" s="7" t="n">
        <v>661.4</v>
      </c>
    </row>
    <row r="11" spans="1:2">
      <c r="A11" s="4" t="s">
        <v>1739</v>
      </c>
      <c r="B11" s="7" t="n">
        <v>83.59999999999999</v>
      </c>
    </row>
    <row r="12" spans="1:2">
      <c r="A12" s="4" t="s">
        <v>1570</v>
      </c>
    </row>
    <row r="13" spans="1:2">
      <c r="A13" s="3" t="s">
        <v>1561</v>
      </c>
    </row>
    <row r="14" spans="1:2">
      <c r="A14" s="5" t="n">
        <v>2017</v>
      </c>
      <c r="B14" s="5" t="n">
        <v>2</v>
      </c>
    </row>
    <row r="15" spans="1:2">
      <c r="A15" s="5" t="n">
        <v>2018</v>
      </c>
      <c r="B15" s="7" t="n">
        <v>1.7</v>
      </c>
    </row>
    <row r="16" spans="1:2">
      <c r="A16" s="5" t="n">
        <v>2019</v>
      </c>
      <c r="B16" s="7" t="n">
        <v>1.7</v>
      </c>
    </row>
    <row r="17" spans="1:2">
      <c r="A17" s="5" t="n">
        <v>2020</v>
      </c>
      <c r="B17" s="7" t="n">
        <v>1.6</v>
      </c>
    </row>
    <row r="18" spans="1:2">
      <c r="A18" s="5" t="n">
        <v>2021</v>
      </c>
      <c r="B18" s="7" t="n">
        <v>1.6</v>
      </c>
    </row>
    <row r="19" spans="1:2">
      <c r="A19" s="4" t="s">
        <v>1738</v>
      </c>
      <c r="B19" s="7" t="n">
        <v>6.7</v>
      </c>
    </row>
    <row r="20" spans="1:2">
      <c r="A20" s="4" t="s">
        <v>1739</v>
      </c>
      <c r="B20" s="8" t="n">
        <v>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0</v>
      </c>
      <c r="B1" s="2" t="s">
        <v>1</v>
      </c>
    </row>
    <row r="2" spans="1:4">
      <c r="B2" s="2" t="s">
        <v>2</v>
      </c>
      <c r="C2" s="2" t="s">
        <v>30</v>
      </c>
      <c r="D2" s="2" t="s">
        <v>31</v>
      </c>
    </row>
    <row r="3" spans="1:4">
      <c r="A3" s="3" t="s">
        <v>268</v>
      </c>
    </row>
    <row r="4" spans="1:4">
      <c r="A4" s="4" t="s">
        <v>1741</v>
      </c>
      <c r="B4" s="4" t="s">
        <v>1294</v>
      </c>
    </row>
    <row r="5" spans="1:4">
      <c r="A5" s="4" t="s">
        <v>1437</v>
      </c>
      <c r="B5" s="4" t="s">
        <v>1742</v>
      </c>
    </row>
    <row r="6" spans="1:4">
      <c r="A6" s="4" t="s">
        <v>1743</v>
      </c>
      <c r="B6" s="6" t="n">
        <v>38.2</v>
      </c>
      <c r="C6" s="6" t="n">
        <v>36.3</v>
      </c>
      <c r="D6" s="6" t="n">
        <v>35.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4</v>
      </c>
      <c r="B1" s="2" t="s">
        <v>2</v>
      </c>
      <c r="C1" s="2" t="s">
        <v>30</v>
      </c>
      <c r="D1" s="2" t="s">
        <v>31</v>
      </c>
    </row>
    <row r="2" spans="1:4">
      <c r="A2" s="3" t="s">
        <v>1745</v>
      </c>
    </row>
    <row r="3" spans="1:4">
      <c r="A3" s="4" t="s">
        <v>41</v>
      </c>
      <c r="B3" s="6" t="n">
        <v>257.8</v>
      </c>
      <c r="C3" s="6" t="n">
        <v>259.1</v>
      </c>
      <c r="D3" s="6" t="n">
        <v>229.4</v>
      </c>
    </row>
    <row r="4" spans="1:4">
      <c r="A4" s="4" t="s">
        <v>1746</v>
      </c>
      <c r="B4" s="7" t="n">
        <v>-1082.5</v>
      </c>
      <c r="C4" s="7" t="n">
        <v>-764.8</v>
      </c>
      <c r="D4" s="7" t="n">
        <v>-1840.7</v>
      </c>
    </row>
    <row r="5" spans="1:4">
      <c r="A5" s="4" t="s">
        <v>1747</v>
      </c>
      <c r="B5" s="7" t="n">
        <v>-53.7</v>
      </c>
      <c r="C5" s="5" t="n">
        <v>0</v>
      </c>
      <c r="D5" s="5" t="n">
        <v>0</v>
      </c>
    </row>
    <row r="6" spans="1:4">
      <c r="A6" s="4" t="s">
        <v>1748</v>
      </c>
      <c r="B6" s="7" t="n">
        <v>-168.8</v>
      </c>
      <c r="C6" s="7" t="n">
        <v>-22.6</v>
      </c>
      <c r="D6" s="7" t="n">
        <v>-75.09999999999999</v>
      </c>
    </row>
    <row r="7" spans="1:4">
      <c r="A7" s="4" t="s">
        <v>869</v>
      </c>
      <c r="B7" s="7" t="n">
        <v>-30.8</v>
      </c>
      <c r="C7" s="7" t="n">
        <v>-31.3</v>
      </c>
      <c r="D7" s="7" t="n">
        <v>-31.4</v>
      </c>
    </row>
    <row r="8" spans="1:4">
      <c r="A8" s="4" t="s">
        <v>1749</v>
      </c>
      <c r="B8" s="7" t="n">
        <v>2367.2</v>
      </c>
      <c r="C8" s="7" t="n">
        <v>1594.4</v>
      </c>
      <c r="D8" s="7" t="n">
        <v>4156.8</v>
      </c>
    </row>
    <row r="9" spans="1:4">
      <c r="A9" s="4" t="s">
        <v>1750</v>
      </c>
      <c r="B9" s="7" t="n">
        <v>-371.4</v>
      </c>
      <c r="C9" s="5" t="n">
        <v>-202</v>
      </c>
      <c r="D9" s="7" t="n">
        <v>-1094.5</v>
      </c>
    </row>
    <row r="10" spans="1:4">
      <c r="A10" s="4" t="s">
        <v>1751</v>
      </c>
      <c r="B10" s="7" t="n">
        <v>1995.8</v>
      </c>
      <c r="C10" s="7" t="n">
        <v>1392.4</v>
      </c>
      <c r="D10" s="7" t="n">
        <v>3062.3</v>
      </c>
    </row>
    <row r="11" spans="1:4">
      <c r="A11" s="4" t="s">
        <v>1752</v>
      </c>
      <c r="B11" s="7" t="n">
        <v>25.9</v>
      </c>
      <c r="C11" s="7" t="n">
        <v>32.5</v>
      </c>
      <c r="D11" s="7" t="n">
        <v>41.4</v>
      </c>
    </row>
    <row r="12" spans="1:4">
      <c r="A12" s="4" t="s">
        <v>1753</v>
      </c>
      <c r="B12" s="7" t="n">
        <v>2021.7</v>
      </c>
      <c r="C12" s="7" t="n">
        <v>1424.9</v>
      </c>
      <c r="D12" s="7" t="n">
        <v>3103.7</v>
      </c>
    </row>
    <row r="13" spans="1:4">
      <c r="A13" s="4" t="s">
        <v>194</v>
      </c>
    </row>
    <row r="14" spans="1:4">
      <c r="A14" s="3" t="s">
        <v>1745</v>
      </c>
    </row>
    <row r="15" spans="1:4">
      <c r="A15" s="4" t="s">
        <v>1754</v>
      </c>
      <c r="B15" s="7" t="n">
        <v>3412.8</v>
      </c>
      <c r="C15" s="7" t="n">
        <v>2122.7</v>
      </c>
      <c r="D15" s="7" t="n">
        <v>5844.8</v>
      </c>
    </row>
    <row r="16" spans="1:4">
      <c r="A16" s="4" t="s">
        <v>638</v>
      </c>
    </row>
    <row r="17" spans="1:4">
      <c r="A17" s="3" t="s">
        <v>1745</v>
      </c>
    </row>
    <row r="18" spans="1:4">
      <c r="A18" s="4" t="s">
        <v>195</v>
      </c>
      <c r="B18" s="6" t="n">
        <v>32.4</v>
      </c>
      <c r="C18" s="6" t="n">
        <v>31.3</v>
      </c>
      <c r="D18" s="6" t="n">
        <v>29.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2</v>
      </c>
      <c r="C2" s="2" t="s">
        <v>30</v>
      </c>
      <c r="D2" s="2" t="s">
        <v>31</v>
      </c>
    </row>
    <row r="3" spans="1:4">
      <c r="A3" s="3" t="s">
        <v>1756</v>
      </c>
    </row>
    <row r="4" spans="1:4">
      <c r="A4" s="4" t="s">
        <v>1757</v>
      </c>
      <c r="B4" s="6" t="n">
        <v>0.5</v>
      </c>
      <c r="C4" s="6" t="n">
        <v>0.1</v>
      </c>
      <c r="D4" s="6" t="n">
        <v>-3.7</v>
      </c>
    </row>
    <row r="5" spans="1:4">
      <c r="A5" s="4" t="s">
        <v>606</v>
      </c>
      <c r="B5" s="7" t="n">
        <v>23.7</v>
      </c>
      <c r="C5" s="7" t="n">
        <v>18.8</v>
      </c>
      <c r="D5" s="5" t="n">
        <v>40</v>
      </c>
    </row>
    <row r="6" spans="1:4">
      <c r="A6" s="4" t="s">
        <v>1758</v>
      </c>
      <c r="B6" s="7" t="n">
        <v>97.40000000000001</v>
      </c>
      <c r="C6" s="7" t="n">
        <v>122.1</v>
      </c>
      <c r="D6" s="7" t="n">
        <v>-53.5</v>
      </c>
    </row>
    <row r="7" spans="1:4">
      <c r="A7" s="4" t="s">
        <v>1759</v>
      </c>
      <c r="B7" s="7" t="n">
        <v>-317.7</v>
      </c>
      <c r="C7" s="7" t="n">
        <v>1075.9</v>
      </c>
      <c r="D7" s="7" t="n">
        <v>-785.7</v>
      </c>
    </row>
    <row r="8" spans="1:4">
      <c r="A8" s="4" t="s">
        <v>1760</v>
      </c>
      <c r="B8" s="7" t="n">
        <v>-53.7</v>
      </c>
      <c r="C8" s="5" t="n">
        <v>0</v>
      </c>
      <c r="D8" s="5" t="n">
        <v>0</v>
      </c>
    </row>
    <row r="9" spans="1:4">
      <c r="A9" s="4" t="s">
        <v>1761</v>
      </c>
      <c r="B9" s="7" t="n">
        <v>-146.2</v>
      </c>
      <c r="C9" s="7" t="n">
        <v>52.5</v>
      </c>
      <c r="D9" s="5" t="n">
        <v>-17</v>
      </c>
    </row>
    <row r="10" spans="1:4">
      <c r="A10" s="4" t="s">
        <v>1762</v>
      </c>
      <c r="B10" s="7" t="n">
        <v>774.1</v>
      </c>
      <c r="C10" s="7" t="n">
        <v>-2592.1</v>
      </c>
      <c r="D10" s="7" t="n">
        <v>1855.9</v>
      </c>
    </row>
    <row r="11" spans="1:4">
      <c r="A11" s="4" t="s">
        <v>41</v>
      </c>
      <c r="B11" s="7" t="n">
        <v>19.4</v>
      </c>
      <c r="C11" s="7" t="n">
        <v>44.3</v>
      </c>
      <c r="D11" s="5" t="n">
        <v>102</v>
      </c>
    </row>
    <row r="12" spans="1:4">
      <c r="A12" s="4" t="s">
        <v>1763</v>
      </c>
      <c r="B12" s="7" t="n">
        <v>-20.7</v>
      </c>
      <c r="C12" s="7" t="n">
        <v>-14.6</v>
      </c>
      <c r="D12" s="7" t="n">
        <v>-7.4</v>
      </c>
    </row>
    <row r="13" spans="1:4">
      <c r="A13" s="4" t="s">
        <v>1764</v>
      </c>
      <c r="B13" s="7" t="n">
        <v>-1.3</v>
      </c>
      <c r="C13" s="7" t="n">
        <v>29.7</v>
      </c>
      <c r="D13" s="7" t="n">
        <v>94.59999999999999</v>
      </c>
    </row>
    <row r="14" spans="1:4">
      <c r="A14" s="4" t="s">
        <v>1599</v>
      </c>
      <c r="B14" s="7" t="n">
        <v>-10.2</v>
      </c>
      <c r="C14" s="7" t="n">
        <v>-13.7</v>
      </c>
      <c r="D14" s="7" t="n">
        <v>-13.8</v>
      </c>
    </row>
    <row r="15" spans="1:4">
      <c r="A15" s="4" t="s">
        <v>1765</v>
      </c>
      <c r="B15" s="7" t="n">
        <v>-10.2</v>
      </c>
      <c r="C15" s="7" t="n">
        <v>-13.7</v>
      </c>
      <c r="D15" s="7" t="n">
        <v>-13.8</v>
      </c>
    </row>
    <row r="16" spans="1:4">
      <c r="A16" s="4" t="s">
        <v>139</v>
      </c>
      <c r="B16" s="7" t="n">
        <v>762.6</v>
      </c>
      <c r="C16" s="7" t="n">
        <v>-2576.1</v>
      </c>
      <c r="D16" s="7" t="n">
        <v>1936.7</v>
      </c>
    </row>
    <row r="17" spans="1:4">
      <c r="A17" s="3" t="s">
        <v>1766</v>
      </c>
    </row>
    <row r="18" spans="1:4">
      <c r="A18" s="4" t="s">
        <v>1757</v>
      </c>
      <c r="B18" s="7" t="n">
        <v>-0.2</v>
      </c>
      <c r="C18" s="5" t="n">
        <v>0</v>
      </c>
      <c r="D18" s="7" t="n">
        <v>1.3</v>
      </c>
    </row>
    <row r="19" spans="1:4">
      <c r="A19" s="4" t="s">
        <v>606</v>
      </c>
      <c r="B19" s="7" t="n">
        <v>-8.300000000000001</v>
      </c>
      <c r="C19" s="7" t="n">
        <v>-6.6</v>
      </c>
      <c r="D19" s="5" t="n">
        <v>-14</v>
      </c>
    </row>
    <row r="20" spans="1:4">
      <c r="A20" s="4" t="s">
        <v>1758</v>
      </c>
      <c r="B20" s="7" t="n">
        <v>-34.1</v>
      </c>
      <c r="C20" s="7" t="n">
        <v>-42.7</v>
      </c>
      <c r="D20" s="7" t="n">
        <v>18.7</v>
      </c>
    </row>
    <row r="21" spans="1:4">
      <c r="A21" s="4" t="s">
        <v>1759</v>
      </c>
      <c r="B21" s="7" t="n">
        <v>111.2</v>
      </c>
      <c r="C21" s="7" t="n">
        <v>-376.6</v>
      </c>
      <c r="D21" s="5" t="n">
        <v>275</v>
      </c>
    </row>
    <row r="22" spans="1:4">
      <c r="A22" s="4" t="s">
        <v>1760</v>
      </c>
      <c r="B22" s="7" t="n">
        <v>18.8</v>
      </c>
      <c r="C22" s="5" t="n">
        <v>0</v>
      </c>
      <c r="D22" s="5" t="n">
        <v>0</v>
      </c>
    </row>
    <row r="23" spans="1:4">
      <c r="A23" s="4" t="s">
        <v>1761</v>
      </c>
      <c r="B23" s="7" t="n">
        <v>51.2</v>
      </c>
      <c r="C23" s="7" t="n">
        <v>-18.4</v>
      </c>
      <c r="D23" s="5" t="n">
        <v>6</v>
      </c>
    </row>
    <row r="24" spans="1:4">
      <c r="A24" s="4" t="s">
        <v>1762</v>
      </c>
      <c r="B24" s="7" t="n">
        <v>-169.8</v>
      </c>
      <c r="C24" s="7" t="n">
        <v>902.9</v>
      </c>
      <c r="D24" s="7" t="n">
        <v>-653.8</v>
      </c>
    </row>
    <row r="25" spans="1:4">
      <c r="A25" s="4" t="s">
        <v>41</v>
      </c>
      <c r="B25" s="7" t="n">
        <v>-6.8</v>
      </c>
      <c r="C25" s="7" t="n">
        <v>-15.5</v>
      </c>
      <c r="D25" s="7" t="n">
        <v>-35.7</v>
      </c>
    </row>
    <row r="26" spans="1:4">
      <c r="A26" s="4" t="s">
        <v>1763</v>
      </c>
      <c r="B26" s="7" t="n">
        <v>7.2</v>
      </c>
      <c r="C26" s="7" t="n">
        <v>5.1</v>
      </c>
      <c r="D26" s="7" t="n">
        <v>2.6</v>
      </c>
    </row>
    <row r="27" spans="1:4">
      <c r="A27" s="4" t="s">
        <v>1764</v>
      </c>
      <c r="B27" s="7" t="n">
        <v>0.4</v>
      </c>
      <c r="C27" s="7" t="n">
        <v>-10.4</v>
      </c>
      <c r="D27" s="7" t="n">
        <v>-33.1</v>
      </c>
    </row>
    <row r="28" spans="1:4">
      <c r="A28" s="4" t="s">
        <v>1767</v>
      </c>
      <c r="B28" s="7" t="n">
        <v>3.6</v>
      </c>
      <c r="C28" s="7" t="n">
        <v>4.8</v>
      </c>
      <c r="D28" s="7" t="n">
        <v>4.8</v>
      </c>
    </row>
    <row r="29" spans="1:4">
      <c r="A29" s="4" t="s">
        <v>1768</v>
      </c>
      <c r="B29" s="7" t="n">
        <v>3.6</v>
      </c>
      <c r="C29" s="7" t="n">
        <v>4.8</v>
      </c>
      <c r="D29" s="7" t="n">
        <v>4.8</v>
      </c>
    </row>
    <row r="30" spans="1:4">
      <c r="A30" s="4" t="s">
        <v>1769</v>
      </c>
      <c r="B30" s="7" t="n">
        <v>-165.8</v>
      </c>
      <c r="C30" s="7" t="n">
        <v>897.3</v>
      </c>
      <c r="D30" s="7" t="n">
        <v>-682.1</v>
      </c>
    </row>
    <row r="31" spans="1:4">
      <c r="A31" s="3" t="s">
        <v>1770</v>
      </c>
    </row>
    <row r="32" spans="1:4">
      <c r="A32" s="4" t="s">
        <v>1757</v>
      </c>
      <c r="B32" s="7" t="n">
        <v>0.3</v>
      </c>
      <c r="C32" s="7" t="n">
        <v>0.1</v>
      </c>
      <c r="D32" s="7" t="n">
        <v>-2.4</v>
      </c>
    </row>
    <row r="33" spans="1:4">
      <c r="A33" s="4" t="s">
        <v>606</v>
      </c>
      <c r="B33" s="7" t="n">
        <v>15.4</v>
      </c>
      <c r="C33" s="7" t="n">
        <v>12.2</v>
      </c>
      <c r="D33" s="5" t="n">
        <v>26</v>
      </c>
    </row>
    <row r="34" spans="1:4">
      <c r="A34" s="4" t="s">
        <v>1758</v>
      </c>
      <c r="B34" s="7" t="n">
        <v>63.3</v>
      </c>
      <c r="C34" s="7" t="n">
        <v>79.40000000000001</v>
      </c>
      <c r="D34" s="7" t="n">
        <v>-34.8</v>
      </c>
    </row>
    <row r="35" spans="1:4">
      <c r="A35" s="4" t="s">
        <v>1759</v>
      </c>
      <c r="B35" s="7" t="n">
        <v>-206.5</v>
      </c>
      <c r="C35" s="7" t="n">
        <v>699.3</v>
      </c>
      <c r="D35" s="7" t="n">
        <v>-510.7</v>
      </c>
    </row>
    <row r="36" spans="1:4">
      <c r="A36" s="4" t="s">
        <v>1760</v>
      </c>
      <c r="B36" s="7" t="n">
        <v>-34.9</v>
      </c>
      <c r="C36" s="5" t="n">
        <v>0</v>
      </c>
      <c r="D36" s="5" t="n">
        <v>0</v>
      </c>
    </row>
    <row r="37" spans="1:4">
      <c r="A37" s="4" t="s">
        <v>1761</v>
      </c>
      <c r="B37" s="5" t="n">
        <v>-95</v>
      </c>
      <c r="C37" s="7" t="n">
        <v>34.1</v>
      </c>
      <c r="D37" s="5" t="n">
        <v>-11</v>
      </c>
    </row>
    <row r="38" spans="1:4">
      <c r="A38" s="4" t="s">
        <v>1762</v>
      </c>
      <c r="B38" s="7" t="n">
        <v>604.3</v>
      </c>
      <c r="C38" s="7" t="n">
        <v>-1689.2</v>
      </c>
      <c r="D38" s="7" t="n">
        <v>1202.1</v>
      </c>
    </row>
    <row r="39" spans="1:4">
      <c r="A39" s="4" t="s">
        <v>41</v>
      </c>
      <c r="B39" s="7" t="n">
        <v>12.6</v>
      </c>
      <c r="C39" s="7" t="n">
        <v>28.8</v>
      </c>
      <c r="D39" s="7" t="n">
        <v>66.3</v>
      </c>
    </row>
    <row r="40" spans="1:4">
      <c r="A40" s="4" t="s">
        <v>1763</v>
      </c>
      <c r="B40" s="7" t="n">
        <v>-13.5</v>
      </c>
      <c r="C40" s="7" t="n">
        <v>-9.5</v>
      </c>
      <c r="D40" s="7" t="n">
        <v>-4.8</v>
      </c>
    </row>
    <row r="41" spans="1:4">
      <c r="A41" s="4" t="s">
        <v>1764</v>
      </c>
      <c r="B41" s="7" t="n">
        <v>-0.9</v>
      </c>
      <c r="C41" s="7" t="n">
        <v>19.3</v>
      </c>
      <c r="D41" s="7" t="n">
        <v>61.5</v>
      </c>
    </row>
    <row r="42" spans="1:4">
      <c r="A42" s="4" t="s">
        <v>1767</v>
      </c>
      <c r="B42" s="7" t="n">
        <v>-6.6</v>
      </c>
      <c r="C42" s="7" t="n">
        <v>-8.9</v>
      </c>
      <c r="D42" s="5" t="n">
        <v>-9</v>
      </c>
    </row>
    <row r="43" spans="1:4">
      <c r="A43" s="4" t="s">
        <v>1768</v>
      </c>
      <c r="B43" s="7" t="n">
        <v>-6.6</v>
      </c>
      <c r="C43" s="7" t="n">
        <v>-8.9</v>
      </c>
      <c r="D43" s="5" t="n">
        <v>-9</v>
      </c>
    </row>
    <row r="44" spans="1:4">
      <c r="A44" s="4" t="s">
        <v>141</v>
      </c>
      <c r="B44" s="7" t="n">
        <v>596.8</v>
      </c>
      <c r="C44" s="7" t="n">
        <v>-1678.8</v>
      </c>
      <c r="D44" s="7" t="n">
        <v>1254.6</v>
      </c>
    </row>
    <row r="45" spans="1:4">
      <c r="A45" s="4" t="s">
        <v>194</v>
      </c>
    </row>
    <row r="46" spans="1:4">
      <c r="A46" s="3" t="s">
        <v>1756</v>
      </c>
    </row>
    <row r="47" spans="1:4">
      <c r="A47" s="4" t="s">
        <v>1771</v>
      </c>
      <c r="B47" s="7" t="n">
        <v>1167.6</v>
      </c>
      <c r="C47" s="5" t="n">
        <v>-3863</v>
      </c>
      <c r="D47" s="5" t="n">
        <v>2693</v>
      </c>
    </row>
    <row r="48" spans="1:4">
      <c r="A48" s="3" t="s">
        <v>1766</v>
      </c>
    </row>
    <row r="49" spans="1:4">
      <c r="A49" s="4" t="s">
        <v>1771</v>
      </c>
      <c r="B49" s="7" t="n">
        <v>-307.5</v>
      </c>
      <c r="C49" s="7" t="n">
        <v>1347.7</v>
      </c>
      <c r="D49" s="7" t="n">
        <v>-946.8</v>
      </c>
    </row>
    <row r="50" spans="1:4">
      <c r="A50" s="3" t="s">
        <v>1770</v>
      </c>
    </row>
    <row r="51" spans="1:4">
      <c r="A51" s="4" t="s">
        <v>1771</v>
      </c>
      <c r="B51" s="7" t="n">
        <v>860.1</v>
      </c>
      <c r="C51" s="7" t="n">
        <v>-2515.3</v>
      </c>
      <c r="D51" s="7" t="n">
        <v>1746.2</v>
      </c>
    </row>
    <row r="52" spans="1:4">
      <c r="A52" s="4" t="s">
        <v>1772</v>
      </c>
    </row>
    <row r="53" spans="1:4">
      <c r="A53" s="3" t="s">
        <v>1766</v>
      </c>
    </row>
    <row r="54" spans="1:4">
      <c r="A54" s="4" t="s">
        <v>1771</v>
      </c>
      <c r="B54" s="7" t="n">
        <v>100.8</v>
      </c>
    </row>
    <row r="55" spans="1:4">
      <c r="A55" s="4" t="s">
        <v>638</v>
      </c>
    </row>
    <row r="56" spans="1:4">
      <c r="A56" s="3" t="s">
        <v>1756</v>
      </c>
    </row>
    <row r="57" spans="1:4">
      <c r="A57" s="4" t="s">
        <v>1771</v>
      </c>
      <c r="B57" s="7" t="n">
        <v>2.5</v>
      </c>
      <c r="C57" s="7" t="n">
        <v>1.5</v>
      </c>
      <c r="D57" s="7" t="n">
        <v>-17.2</v>
      </c>
    </row>
    <row r="58" spans="1:4">
      <c r="A58" s="3" t="s">
        <v>1766</v>
      </c>
    </row>
    <row r="59" spans="1:4">
      <c r="A59" s="4" t="s">
        <v>1771</v>
      </c>
      <c r="B59" s="7" t="n">
        <v>-0.9</v>
      </c>
      <c r="C59" s="7" t="n">
        <v>-0.5</v>
      </c>
      <c r="D59" s="5" t="n">
        <v>6</v>
      </c>
    </row>
    <row r="60" spans="1:4">
      <c r="A60" s="3" t="s">
        <v>1770</v>
      </c>
    </row>
    <row r="61" spans="1:4">
      <c r="A61" s="4" t="s">
        <v>1771</v>
      </c>
      <c r="B61" s="6" t="n">
        <v>1.6</v>
      </c>
      <c r="C61" s="8" t="n">
        <v>1</v>
      </c>
      <c r="D61" s="6" t="n">
        <v>-11.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3</v>
      </c>
      <c r="B1" s="2" t="s">
        <v>1</v>
      </c>
    </row>
    <row r="2" spans="1:4">
      <c r="B2" s="2" t="s">
        <v>2</v>
      </c>
      <c r="C2" s="2" t="s">
        <v>30</v>
      </c>
      <c r="D2" s="2" t="s">
        <v>31</v>
      </c>
    </row>
    <row r="3" spans="1:4">
      <c r="A3" s="3" t="s">
        <v>1774</v>
      </c>
    </row>
    <row r="4" spans="1:4">
      <c r="A4" s="4" t="s">
        <v>1775</v>
      </c>
      <c r="B4" s="6" t="n">
        <v>-173.8</v>
      </c>
      <c r="C4" s="6" t="n">
        <v>75.5</v>
      </c>
      <c r="D4" s="8" t="n">
        <v>87</v>
      </c>
    </row>
    <row r="5" spans="1:4">
      <c r="A5" s="4" t="s">
        <v>1776</v>
      </c>
      <c r="B5" s="7" t="n">
        <v>-0.1</v>
      </c>
      <c r="C5" s="7" t="n">
        <v>-11.2</v>
      </c>
      <c r="D5" s="7" t="n">
        <v>1.4</v>
      </c>
    </row>
    <row r="6" spans="1:4">
      <c r="A6" s="4" t="s">
        <v>1777</v>
      </c>
      <c r="B6" s="7" t="n">
        <v>-173.9</v>
      </c>
      <c r="C6" s="7" t="n">
        <v>64.3</v>
      </c>
      <c r="D6" s="7" t="n">
        <v>88.40000000000001</v>
      </c>
    </row>
    <row r="7" spans="1:4">
      <c r="A7" s="3" t="s">
        <v>1778</v>
      </c>
    </row>
    <row r="8" spans="1:4">
      <c r="A8" s="4" t="s">
        <v>1775</v>
      </c>
      <c r="B8" s="7" t="n">
        <v>-41.7</v>
      </c>
      <c r="C8" s="7" t="n">
        <v>-15.2</v>
      </c>
      <c r="D8" s="7" t="n">
        <v>-1808.9</v>
      </c>
    </row>
    <row r="9" spans="1:4">
      <c r="A9" s="4" t="s">
        <v>1776</v>
      </c>
      <c r="B9" s="7" t="n">
        <v>0.9</v>
      </c>
      <c r="C9" s="7" t="n">
        <v>-3.2</v>
      </c>
      <c r="D9" s="5" t="n">
        <v>-11</v>
      </c>
    </row>
    <row r="10" spans="1:4">
      <c r="A10" s="4" t="s">
        <v>1779</v>
      </c>
      <c r="B10" s="7" t="n">
        <v>-40.8</v>
      </c>
      <c r="C10" s="7" t="n">
        <v>-18.4</v>
      </c>
      <c r="D10" s="7" t="n">
        <v>-1819.9</v>
      </c>
    </row>
    <row r="11" spans="1:4">
      <c r="A11" s="4" t="s">
        <v>1780</v>
      </c>
      <c r="B11" s="6" t="n">
        <v>-214.7</v>
      </c>
      <c r="C11" s="6" t="n">
        <v>45.9</v>
      </c>
      <c r="D11" s="6" t="n">
        <v>-1731.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1</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1782</v>
      </c>
    </row>
    <row r="4" spans="1:12">
      <c r="A4" s="4" t="s">
        <v>124</v>
      </c>
      <c r="B4" s="6" t="n">
        <v>-651.9</v>
      </c>
      <c r="C4" s="6" t="n">
        <v>-355.9</v>
      </c>
      <c r="D4" s="6" t="n">
        <v>153.1</v>
      </c>
      <c r="E4" s="6" t="n">
        <v>241.3</v>
      </c>
      <c r="F4" s="6" t="n">
        <v>-243.3</v>
      </c>
      <c r="G4" s="6" t="n">
        <v>80.3</v>
      </c>
      <c r="H4" s="6" t="n">
        <v>486.2</v>
      </c>
      <c r="I4" s="6" t="n">
        <v>261.3</v>
      </c>
      <c r="J4" s="6" t="n">
        <v>-613.4</v>
      </c>
      <c r="K4" s="6" t="n">
        <v>584.5</v>
      </c>
      <c r="L4" s="6" t="n">
        <v>801.2</v>
      </c>
    </row>
    <row r="5" spans="1:12">
      <c r="A5" s="4" t="s">
        <v>1783</v>
      </c>
      <c r="J5" s="4" t="s">
        <v>1784</v>
      </c>
      <c r="K5" s="4" t="s">
        <v>1784</v>
      </c>
      <c r="L5" s="4" t="s">
        <v>1784</v>
      </c>
    </row>
    <row r="6" spans="1:12">
      <c r="A6" s="4" t="s">
        <v>1785</v>
      </c>
      <c r="J6" s="6" t="n">
        <v>-214.7</v>
      </c>
      <c r="K6" s="6" t="n">
        <v>204.5</v>
      </c>
      <c r="L6" s="6" t="n">
        <v>280.4</v>
      </c>
    </row>
    <row r="7" spans="1:12">
      <c r="A7" s="4" t="s">
        <v>1786</v>
      </c>
      <c r="J7" s="7" t="n">
        <v>101.6</v>
      </c>
      <c r="K7" s="7" t="n">
        <v>-13.7</v>
      </c>
      <c r="L7" s="7" t="n">
        <v>-1834.9</v>
      </c>
    </row>
    <row r="8" spans="1:12">
      <c r="A8" s="4" t="s">
        <v>1787</v>
      </c>
      <c r="J8" s="7" t="n">
        <v>-105.3</v>
      </c>
      <c r="K8" s="7" t="n">
        <v>-109.3</v>
      </c>
      <c r="L8" s="5" t="n">
        <v>-99</v>
      </c>
    </row>
    <row r="9" spans="1:12">
      <c r="A9" s="4" t="s">
        <v>1788</v>
      </c>
      <c r="J9" s="7" t="n">
        <v>-0.1</v>
      </c>
      <c r="K9" s="7" t="n">
        <v>-0.1</v>
      </c>
      <c r="L9" s="7" t="n">
        <v>-1.7</v>
      </c>
    </row>
    <row r="10" spans="1:12">
      <c r="A10" s="4" t="s">
        <v>1789</v>
      </c>
      <c r="J10" s="7" t="n">
        <v>-15.9</v>
      </c>
      <c r="K10" s="7" t="n">
        <v>2.3</v>
      </c>
      <c r="L10" s="5" t="n">
        <v>2</v>
      </c>
    </row>
    <row r="11" spans="1:12">
      <c r="A11" s="4" t="s">
        <v>80</v>
      </c>
      <c r="J11" s="7" t="n">
        <v>-10.2</v>
      </c>
      <c r="K11" s="7" t="n">
        <v>-45.6</v>
      </c>
      <c r="L11" s="7" t="n">
        <v>-83.2</v>
      </c>
    </row>
    <row r="12" spans="1:12">
      <c r="A12" s="4" t="s">
        <v>1790</v>
      </c>
      <c r="J12" s="7" t="n">
        <v>9.800000000000001</v>
      </c>
      <c r="K12" s="7" t="n">
        <v>6.7</v>
      </c>
      <c r="L12" s="7" t="n">
        <v>1.8</v>
      </c>
    </row>
    <row r="13" spans="1:12">
      <c r="A13" s="4" t="s">
        <v>1791</v>
      </c>
      <c r="J13" s="7" t="n">
        <v>2.3</v>
      </c>
      <c r="K13" s="7" t="n">
        <v>3.1</v>
      </c>
      <c r="L13" s="7" t="n">
        <v>1.2</v>
      </c>
    </row>
    <row r="14" spans="1:12">
      <c r="A14" s="4" t="s">
        <v>1792</v>
      </c>
      <c r="J14" s="7" t="n">
        <v>17.1</v>
      </c>
      <c r="K14" s="5" t="n">
        <v>0</v>
      </c>
      <c r="L14" s="5" t="n">
        <v>0</v>
      </c>
    </row>
    <row r="15" spans="1:12">
      <c r="A15" s="4" t="s">
        <v>869</v>
      </c>
      <c r="J15" s="7" t="n">
        <v>0.7</v>
      </c>
      <c r="K15" s="5" t="n">
        <v>-2</v>
      </c>
      <c r="L15" s="7" t="n">
        <v>1.9</v>
      </c>
    </row>
    <row r="16" spans="1:12">
      <c r="A16" s="4" t="s">
        <v>1780</v>
      </c>
      <c r="J16" s="6" t="n">
        <v>-214.7</v>
      </c>
      <c r="K16" s="6" t="n">
        <v>45.9</v>
      </c>
      <c r="L16" s="6" t="n">
        <v>-1731.5</v>
      </c>
    </row>
    <row r="17" spans="1:12">
      <c r="A17" s="4" t="s">
        <v>1793</v>
      </c>
      <c r="J17" s="4" t="s">
        <v>1784</v>
      </c>
      <c r="K17" s="4" t="s">
        <v>1183</v>
      </c>
      <c r="L17" s="4" t="s">
        <v>1794</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95</v>
      </c>
      <c r="B1" s="2" t="s">
        <v>2</v>
      </c>
      <c r="C1" s="2" t="s">
        <v>30</v>
      </c>
    </row>
    <row r="2" spans="1:3">
      <c r="A2" s="3" t="s">
        <v>272</v>
      </c>
    </row>
    <row r="3" spans="1:3">
      <c r="A3" s="4" t="s">
        <v>1796</v>
      </c>
      <c r="B3" s="6" t="n">
        <v>1524.4</v>
      </c>
      <c r="C3" s="6" t="n">
        <v>1118.8</v>
      </c>
    </row>
    <row r="4" spans="1:3">
      <c r="A4" s="4" t="s">
        <v>317</v>
      </c>
      <c r="B4" s="5" t="n">
        <v>2613</v>
      </c>
      <c r="C4" s="7" t="n">
        <v>2684.3</v>
      </c>
    </row>
    <row r="5" spans="1:3">
      <c r="A5" s="4" t="s">
        <v>1797</v>
      </c>
      <c r="B5" s="5" t="n">
        <v>548</v>
      </c>
      <c r="C5" s="7" t="n">
        <v>490.2</v>
      </c>
    </row>
    <row r="6" spans="1:3">
      <c r="A6" s="4" t="s">
        <v>1798</v>
      </c>
      <c r="B6" s="7" t="n">
        <v>673.9</v>
      </c>
      <c r="C6" s="7" t="n">
        <v>942.6</v>
      </c>
    </row>
    <row r="7" spans="1:3">
      <c r="A7" s="4" t="s">
        <v>54</v>
      </c>
      <c r="B7" s="7" t="n">
        <v>402.4</v>
      </c>
      <c r="C7" s="7" t="n">
        <v>450.8</v>
      </c>
    </row>
    <row r="8" spans="1:3">
      <c r="A8" s="4" t="s">
        <v>1799</v>
      </c>
      <c r="B8" s="7" t="n">
        <v>5761.7</v>
      </c>
      <c r="C8" s="7" t="n">
        <v>5686.7</v>
      </c>
    </row>
    <row r="9" spans="1:3">
      <c r="A9" s="4" t="s">
        <v>1800</v>
      </c>
      <c r="B9" s="7" t="n">
        <v>963.9</v>
      </c>
      <c r="C9" s="7" t="n">
        <v>963.1</v>
      </c>
    </row>
    <row r="10" spans="1:3">
      <c r="A10" s="4" t="s">
        <v>1801</v>
      </c>
      <c r="B10" s="7" t="n">
        <v>4797.8</v>
      </c>
      <c r="C10" s="7" t="n">
        <v>4723.6</v>
      </c>
    </row>
    <row r="11" spans="1:3">
      <c r="A11" s="4" t="s">
        <v>1802</v>
      </c>
      <c r="B11" s="7" t="n">
        <v>-1218.9</v>
      </c>
      <c r="C11" s="7" t="n">
        <v>-833.6</v>
      </c>
    </row>
    <row r="12" spans="1:3">
      <c r="A12" s="4" t="s">
        <v>1803</v>
      </c>
      <c r="B12" s="7" t="n">
        <v>-1454.6</v>
      </c>
      <c r="C12" s="7" t="n">
        <v>-1633.7</v>
      </c>
    </row>
    <row r="13" spans="1:3">
      <c r="A13" s="4" t="s">
        <v>66</v>
      </c>
      <c r="B13" s="7" t="n">
        <v>-34.5</v>
      </c>
      <c r="C13" s="7" t="n">
        <v>-41.5</v>
      </c>
    </row>
    <row r="14" spans="1:3">
      <c r="A14" s="4" t="s">
        <v>1804</v>
      </c>
      <c r="B14" s="5" t="n">
        <v>-2708</v>
      </c>
      <c r="C14" s="7" t="n">
        <v>-2508.8</v>
      </c>
    </row>
    <row r="15" spans="1:3">
      <c r="A15" s="4" t="s">
        <v>1805</v>
      </c>
      <c r="B15" s="6" t="n">
        <v>2089.8</v>
      </c>
      <c r="C15" s="6" t="n">
        <v>2214.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6</v>
      </c>
      <c r="B1" s="2" t="s">
        <v>2</v>
      </c>
      <c r="C1" s="2" t="s">
        <v>30</v>
      </c>
    </row>
    <row r="2" spans="1:3">
      <c r="A2" s="3" t="s">
        <v>1807</v>
      </c>
    </row>
    <row r="3" spans="1:3">
      <c r="A3" s="4" t="s">
        <v>1808</v>
      </c>
      <c r="B3" s="6" t="n">
        <v>267.7</v>
      </c>
      <c r="C3" s="6" t="n">
        <v>265.8</v>
      </c>
    </row>
    <row r="4" spans="1:3">
      <c r="A4" s="4" t="s">
        <v>1776</v>
      </c>
    </row>
    <row r="5" spans="1:3">
      <c r="A5" s="3" t="s">
        <v>1807</v>
      </c>
    </row>
    <row r="6" spans="1:3">
      <c r="A6" s="4" t="s">
        <v>1809</v>
      </c>
      <c r="B6" s="7" t="n">
        <v>2208.6</v>
      </c>
      <c r="C6" s="7" t="n">
        <v>2229.3</v>
      </c>
    </row>
    <row r="7" spans="1:3">
      <c r="A7" s="4" t="s">
        <v>1775</v>
      </c>
    </row>
    <row r="8" spans="1:3">
      <c r="A8" s="3" t="s">
        <v>1807</v>
      </c>
    </row>
    <row r="9" spans="1:3">
      <c r="A9" s="4" t="s">
        <v>1809</v>
      </c>
      <c r="B9" s="7" t="n">
        <v>4111.5</v>
      </c>
      <c r="C9" s="7" t="n">
        <v>3022.2</v>
      </c>
    </row>
    <row r="10" spans="1:3">
      <c r="A10" s="4" t="s">
        <v>1810</v>
      </c>
    </row>
    <row r="11" spans="1:3">
      <c r="A11" s="3" t="s">
        <v>1807</v>
      </c>
    </row>
    <row r="12" spans="1:3">
      <c r="A12" s="4" t="s">
        <v>1808</v>
      </c>
      <c r="B12" s="7" t="n">
        <v>219.4</v>
      </c>
    </row>
    <row r="13" spans="1:3">
      <c r="A13" s="4" t="s">
        <v>1811</v>
      </c>
    </row>
    <row r="14" spans="1:3">
      <c r="A14" s="3" t="s">
        <v>1807</v>
      </c>
    </row>
    <row r="15" spans="1:3">
      <c r="A15" s="4" t="s">
        <v>1808</v>
      </c>
      <c r="B15" s="6" t="n">
        <v>58.4</v>
      </c>
      <c r="C15" s="8"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12</v>
      </c>
      <c r="B1" s="2" t="s">
        <v>1</v>
      </c>
    </row>
    <row r="2" spans="1:4">
      <c r="B2" s="2" t="s">
        <v>2</v>
      </c>
      <c r="C2" s="2" t="s">
        <v>30</v>
      </c>
      <c r="D2" s="2" t="s">
        <v>31</v>
      </c>
    </row>
    <row r="3" spans="1:4">
      <c r="A3" s="3" t="s">
        <v>1813</v>
      </c>
    </row>
    <row r="4" spans="1:4">
      <c r="A4" s="4" t="s">
        <v>1814</v>
      </c>
      <c r="B4" s="6" t="n">
        <v>45.2</v>
      </c>
      <c r="C4" s="6" t="n">
        <v>62.4</v>
      </c>
      <c r="D4" s="6" t="n">
        <v>60.9</v>
      </c>
    </row>
    <row r="5" spans="1:4">
      <c r="A5" s="4" t="s">
        <v>1815</v>
      </c>
      <c r="B5" s="7" t="n">
        <v>3.2</v>
      </c>
      <c r="C5" s="7" t="n">
        <v>3.4</v>
      </c>
      <c r="D5" s="7" t="n">
        <v>4.7</v>
      </c>
    </row>
    <row r="6" spans="1:4">
      <c r="A6" s="4" t="s">
        <v>1816</v>
      </c>
      <c r="B6" s="5" t="n">
        <v>0</v>
      </c>
      <c r="C6" s="5" t="n">
        <v>0</v>
      </c>
      <c r="D6" s="7" t="n">
        <v>4.9</v>
      </c>
    </row>
    <row r="7" spans="1:4">
      <c r="A7" s="4" t="s">
        <v>1817</v>
      </c>
      <c r="B7" s="7" t="n">
        <v>-6.5</v>
      </c>
      <c r="C7" s="7" t="n">
        <v>-18.1</v>
      </c>
      <c r="D7" s="7" t="n">
        <v>-6.1</v>
      </c>
    </row>
    <row r="8" spans="1:4">
      <c r="A8" s="4" t="s">
        <v>1818</v>
      </c>
      <c r="B8" s="7" t="n">
        <v>-1.3</v>
      </c>
      <c r="C8" s="7" t="n">
        <v>-2.2</v>
      </c>
      <c r="D8" s="7" t="n">
        <v>-0.2</v>
      </c>
    </row>
    <row r="9" spans="1:4">
      <c r="A9" s="4" t="s">
        <v>1819</v>
      </c>
      <c r="B9" s="7" t="n">
        <v>-4.2</v>
      </c>
      <c r="C9" s="7" t="n">
        <v>-0.3</v>
      </c>
      <c r="D9" s="7" t="n">
        <v>-1.8</v>
      </c>
    </row>
    <row r="10" spans="1:4">
      <c r="A10" s="4" t="s">
        <v>1814</v>
      </c>
      <c r="B10" s="7" t="n">
        <v>36.4</v>
      </c>
      <c r="C10" s="7" t="n">
        <v>45.2</v>
      </c>
      <c r="D10" s="7" t="n">
        <v>62.4</v>
      </c>
    </row>
    <row r="11" spans="1:4">
      <c r="A11" s="4" t="s">
        <v>1820</v>
      </c>
      <c r="B11" s="6" t="n">
        <v>7.6</v>
      </c>
      <c r="C11" s="6" t="n">
        <v>9.1</v>
      </c>
      <c r="D11" s="6" t="n">
        <v>14.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1821</v>
      </c>
      <c r="B1" s="2" t="s">
        <v>97</v>
      </c>
      <c r="C1" s="2" t="s">
        <v>1</v>
      </c>
    </row>
    <row r="2" spans="1:6">
      <c r="B2" s="2" t="s">
        <v>31</v>
      </c>
      <c r="C2" s="2" t="s">
        <v>2</v>
      </c>
      <c r="D2" s="2" t="s">
        <v>30</v>
      </c>
      <c r="E2" s="2" t="s">
        <v>31</v>
      </c>
      <c r="F2" s="2" t="s">
        <v>32</v>
      </c>
    </row>
    <row r="3" spans="1:6">
      <c r="A3" s="3" t="s">
        <v>1813</v>
      </c>
    </row>
    <row r="4" spans="1:6">
      <c r="A4" s="4" t="s">
        <v>1786</v>
      </c>
      <c r="C4" s="6" t="n">
        <v>963.9</v>
      </c>
      <c r="D4" s="6" t="n">
        <v>963.1</v>
      </c>
    </row>
    <row r="5" spans="1:6">
      <c r="A5" s="4" t="s">
        <v>1822</v>
      </c>
      <c r="B5" s="8" t="n">
        <v>-107</v>
      </c>
      <c r="C5" s="7" t="n">
        <v>-13.5</v>
      </c>
      <c r="D5" s="7" t="n">
        <v>-169.3</v>
      </c>
      <c r="E5" s="6" t="n">
        <v>-157.3</v>
      </c>
    </row>
    <row r="6" spans="1:6">
      <c r="A6" s="4" t="s">
        <v>1573</v>
      </c>
      <c r="B6" s="7" t="n">
        <v>-372.7</v>
      </c>
      <c r="C6" s="7" t="n">
        <v>-55.2</v>
      </c>
      <c r="D6" s="7" t="n">
        <v>62.7</v>
      </c>
      <c r="E6" s="7" t="n">
        <v>-372.7</v>
      </c>
    </row>
    <row r="7" spans="1:6">
      <c r="A7" s="4" t="s">
        <v>1823</v>
      </c>
      <c r="C7" s="7" t="n">
        <v>0.8</v>
      </c>
      <c r="D7" s="7" t="n">
        <v>-8.800000000000001</v>
      </c>
      <c r="E7" s="5" t="n">
        <v>-1830</v>
      </c>
    </row>
    <row r="8" spans="1:6">
      <c r="A8" s="4" t="s">
        <v>1820</v>
      </c>
      <c r="B8" s="7" t="n">
        <v>14.1</v>
      </c>
      <c r="C8" s="7" t="n">
        <v>7.6</v>
      </c>
      <c r="D8" s="7" t="n">
        <v>9.1</v>
      </c>
      <c r="E8" s="7" t="n">
        <v>14.1</v>
      </c>
    </row>
    <row r="9" spans="1:6">
      <c r="A9" s="4" t="s">
        <v>1824</v>
      </c>
      <c r="C9" s="5" t="n">
        <v>1</v>
      </c>
      <c r="D9" s="7" t="n">
        <v>1.2</v>
      </c>
    </row>
    <row r="10" spans="1:6">
      <c r="A10" s="4" t="s">
        <v>1825</v>
      </c>
      <c r="C10" s="7" t="n">
        <v>-0.2</v>
      </c>
      <c r="D10" s="7" t="n">
        <v>-5.8</v>
      </c>
      <c r="E10" s="7" t="n">
        <v>0.8</v>
      </c>
    </row>
    <row r="11" spans="1:6">
      <c r="A11" s="4" t="s">
        <v>1826</v>
      </c>
      <c r="B11" s="6" t="n">
        <v>62.4</v>
      </c>
      <c r="C11" s="7" t="n">
        <v>36.4</v>
      </c>
      <c r="D11" s="7" t="n">
        <v>45.2</v>
      </c>
      <c r="E11" s="6" t="n">
        <v>62.4</v>
      </c>
      <c r="F11" s="6" t="n">
        <v>60.9</v>
      </c>
    </row>
    <row r="12" spans="1:6">
      <c r="A12" s="4" t="s">
        <v>1827</v>
      </c>
    </row>
    <row r="13" spans="1:6">
      <c r="A13" s="3" t="s">
        <v>1813</v>
      </c>
    </row>
    <row r="14" spans="1:6">
      <c r="A14" s="4" t="s">
        <v>1828</v>
      </c>
      <c r="B14" s="4" t="s">
        <v>1829</v>
      </c>
      <c r="E14" s="4" t="s">
        <v>1829</v>
      </c>
    </row>
    <row r="15" spans="1:6">
      <c r="A15" s="4" t="s">
        <v>1830</v>
      </c>
    </row>
    <row r="16" spans="1:6">
      <c r="A16" s="3" t="s">
        <v>1813</v>
      </c>
    </row>
    <row r="17" spans="1:6">
      <c r="A17" s="4" t="s">
        <v>1786</v>
      </c>
      <c r="C17" s="7" t="n">
        <v>1413.9</v>
      </c>
      <c r="D17" s="7" t="n">
        <v>1312.3</v>
      </c>
    </row>
    <row r="18" spans="1:6">
      <c r="A18" s="4" t="s">
        <v>1823</v>
      </c>
      <c r="C18" s="7" t="n">
        <v>101.6</v>
      </c>
      <c r="D18" s="7" t="n">
        <v>-13.7</v>
      </c>
    </row>
    <row r="19" spans="1:6">
      <c r="A19" s="4" t="s">
        <v>1831</v>
      </c>
    </row>
    <row r="20" spans="1:6">
      <c r="A20" s="3" t="s">
        <v>1813</v>
      </c>
    </row>
    <row r="21" spans="1:6">
      <c r="A21" s="4" t="s">
        <v>1786</v>
      </c>
      <c r="C21" s="7" t="n">
        <v>-454.9</v>
      </c>
      <c r="D21" s="7" t="n">
        <v>-354.1</v>
      </c>
    </row>
    <row r="22" spans="1:6">
      <c r="A22" s="4" t="s">
        <v>1823</v>
      </c>
      <c r="C22" s="7" t="n">
        <v>-100.8</v>
      </c>
    </row>
    <row r="23" spans="1:6">
      <c r="A23" s="4" t="s">
        <v>1832</v>
      </c>
    </row>
    <row r="24" spans="1:6">
      <c r="A24" s="3" t="s">
        <v>1813</v>
      </c>
    </row>
    <row r="25" spans="1:6">
      <c r="A25" s="4" t="s">
        <v>1786</v>
      </c>
      <c r="C25" s="7" t="n">
        <v>4.9</v>
      </c>
      <c r="D25" s="7" t="n">
        <v>4.9</v>
      </c>
    </row>
    <row r="26" spans="1:6">
      <c r="A26" s="4" t="s">
        <v>1823</v>
      </c>
      <c r="D26" s="7" t="n">
        <v>4.9</v>
      </c>
    </row>
    <row r="27" spans="1:6">
      <c r="A27" s="4" t="s">
        <v>1833</v>
      </c>
    </row>
    <row r="28" spans="1:6">
      <c r="A28" s="3" t="s">
        <v>1813</v>
      </c>
    </row>
    <row r="29" spans="1:6">
      <c r="A29" s="4" t="s">
        <v>1826</v>
      </c>
      <c r="C29" s="7" t="n">
        <v>36.4</v>
      </c>
    </row>
    <row r="30" spans="1:6">
      <c r="A30" s="4" t="s">
        <v>1834</v>
      </c>
    </row>
    <row r="31" spans="1:6">
      <c r="A31" s="3" t="s">
        <v>1813</v>
      </c>
    </row>
    <row r="32" spans="1:6">
      <c r="A32" s="4" t="s">
        <v>1786</v>
      </c>
      <c r="C32" s="7" t="n">
        <v>963.9</v>
      </c>
      <c r="D32" s="7" t="n">
        <v>963.1</v>
      </c>
    </row>
    <row r="33" spans="1:6">
      <c r="A33" s="4" t="s">
        <v>1835</v>
      </c>
      <c r="B33" s="8" t="n">
        <v>1620</v>
      </c>
      <c r="C33" s="6" t="n">
        <v>-101.6</v>
      </c>
      <c r="D33" s="6" t="n">
        <v>13.7</v>
      </c>
      <c r="E33" s="6" t="n">
        <v>1834.9</v>
      </c>
    </row>
  </sheetData>
  <mergeCells count="2">
    <mergeCell ref="A1:A2"/>
    <mergeCell ref="C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836</v>
      </c>
      <c r="B1" s="2" t="s">
        <v>2</v>
      </c>
      <c r="C1" s="2" t="s">
        <v>1837</v>
      </c>
      <c r="D1" s="2" t="s">
        <v>30</v>
      </c>
      <c r="E1" s="2" t="s">
        <v>1838</v>
      </c>
      <c r="F1" s="2" t="s">
        <v>1839</v>
      </c>
      <c r="G1" s="2" t="s">
        <v>1840</v>
      </c>
      <c r="H1" s="2" t="s">
        <v>1841</v>
      </c>
      <c r="I1" s="2" t="s">
        <v>1842</v>
      </c>
    </row>
    <row r="2" spans="1:9">
      <c r="A2" s="3" t="s">
        <v>1843</v>
      </c>
    </row>
    <row r="3" spans="1:9">
      <c r="A3" s="4" t="s">
        <v>146</v>
      </c>
      <c r="B3" s="6" t="n">
        <v>3549.5</v>
      </c>
      <c r="D3" s="6" t="n">
        <v>3459.8</v>
      </c>
    </row>
    <row r="4" spans="1:9">
      <c r="A4" s="4" t="s">
        <v>1844</v>
      </c>
      <c r="B4" s="5" t="n">
        <v>0</v>
      </c>
      <c r="D4" s="5" t="n">
        <v>0</v>
      </c>
    </row>
    <row r="5" spans="1:9">
      <c r="A5" s="4" t="s">
        <v>63</v>
      </c>
      <c r="B5" s="7" t="n">
        <v>3549.5</v>
      </c>
      <c r="D5" s="6" t="n">
        <v>3459.8</v>
      </c>
    </row>
    <row r="6" spans="1:9">
      <c r="A6" s="4" t="s">
        <v>1845</v>
      </c>
    </row>
    <row r="7" spans="1:9">
      <c r="A7" s="3" t="s">
        <v>1843</v>
      </c>
    </row>
    <row r="8" spans="1:9">
      <c r="A8" s="4" t="s">
        <v>1846</v>
      </c>
      <c r="D8" s="4" t="s">
        <v>1847</v>
      </c>
    </row>
    <row r="9" spans="1:9">
      <c r="A9" s="4" t="s">
        <v>1848</v>
      </c>
    </row>
    <row r="10" spans="1:9">
      <c r="A10" s="3" t="s">
        <v>1843</v>
      </c>
    </row>
    <row r="11" spans="1:9">
      <c r="A11" s="4" t="s">
        <v>146</v>
      </c>
      <c r="B11" s="6" t="n">
        <v>142.9</v>
      </c>
      <c r="D11" s="6" t="n">
        <v>159.4</v>
      </c>
    </row>
    <row r="12" spans="1:9">
      <c r="A12" s="4" t="s">
        <v>1846</v>
      </c>
      <c r="B12" s="4" t="s">
        <v>1849</v>
      </c>
      <c r="D12" s="4" t="s">
        <v>1849</v>
      </c>
    </row>
    <row r="13" spans="1:9">
      <c r="A13" s="4" t="s">
        <v>1850</v>
      </c>
    </row>
    <row r="14" spans="1:9">
      <c r="A14" s="3" t="s">
        <v>1843</v>
      </c>
    </row>
    <row r="15" spans="1:9">
      <c r="A15" s="4" t="s">
        <v>146</v>
      </c>
      <c r="B15" s="6" t="n">
        <v>185.8</v>
      </c>
      <c r="D15" s="6" t="n">
        <v>201.8</v>
      </c>
    </row>
    <row r="16" spans="1:9">
      <c r="A16" s="4" t="s">
        <v>1846</v>
      </c>
      <c r="B16" s="4" t="s">
        <v>1851</v>
      </c>
      <c r="D16" s="4" t="s">
        <v>1851</v>
      </c>
    </row>
    <row r="17" spans="1:9">
      <c r="A17" s="4" t="s">
        <v>1852</v>
      </c>
    </row>
    <row r="18" spans="1:9">
      <c r="A18" s="3" t="s">
        <v>1843</v>
      </c>
    </row>
    <row r="19" spans="1:9">
      <c r="A19" s="4" t="s">
        <v>146</v>
      </c>
      <c r="B19" s="6" t="n">
        <v>93.7</v>
      </c>
      <c r="D19" s="6" t="n">
        <v>108.6</v>
      </c>
    </row>
    <row r="20" spans="1:9">
      <c r="A20" s="4" t="s">
        <v>1846</v>
      </c>
      <c r="B20" s="4" t="s">
        <v>1853</v>
      </c>
      <c r="D20" s="4" t="s">
        <v>1853</v>
      </c>
    </row>
    <row r="21" spans="1:9">
      <c r="A21" s="4" t="s">
        <v>1854</v>
      </c>
    </row>
    <row r="22" spans="1:9">
      <c r="A22" s="3" t="s">
        <v>1843</v>
      </c>
    </row>
    <row r="23" spans="1:9">
      <c r="A23" s="4" t="s">
        <v>146</v>
      </c>
      <c r="B23" s="6" t="n">
        <v>13.6</v>
      </c>
      <c r="D23" s="6" t="n">
        <v>13.7</v>
      </c>
    </row>
    <row r="24" spans="1:9">
      <c r="A24" s="4" t="s">
        <v>1846</v>
      </c>
      <c r="B24" s="4" t="s">
        <v>1855</v>
      </c>
      <c r="D24" s="4" t="s">
        <v>1855</v>
      </c>
    </row>
    <row r="25" spans="1:9">
      <c r="A25" s="4" t="s">
        <v>1856</v>
      </c>
    </row>
    <row r="26" spans="1:9">
      <c r="A26" s="3" t="s">
        <v>1843</v>
      </c>
    </row>
    <row r="27" spans="1:9">
      <c r="A27" s="4" t="s">
        <v>146</v>
      </c>
      <c r="B27" s="6" t="n">
        <v>4.9</v>
      </c>
      <c r="D27" s="6" t="n">
        <v>4.9</v>
      </c>
    </row>
    <row r="28" spans="1:9">
      <c r="A28" s="4" t="s">
        <v>1846</v>
      </c>
      <c r="B28" s="4" t="s">
        <v>551</v>
      </c>
      <c r="D28" s="4" t="s">
        <v>551</v>
      </c>
    </row>
    <row r="29" spans="1:9">
      <c r="A29" s="4" t="s">
        <v>1857</v>
      </c>
    </row>
    <row r="30" spans="1:9">
      <c r="A30" s="3" t="s">
        <v>1843</v>
      </c>
    </row>
    <row r="31" spans="1:9">
      <c r="A31" s="4" t="s">
        <v>1846</v>
      </c>
      <c r="E31" s="4" t="s">
        <v>1858</v>
      </c>
    </row>
    <row r="32" spans="1:9">
      <c r="A32" s="4" t="s">
        <v>1859</v>
      </c>
    </row>
    <row r="33" spans="1:9">
      <c r="A33" s="3" t="s">
        <v>1843</v>
      </c>
    </row>
    <row r="34" spans="1:9">
      <c r="A34" s="4" t="s">
        <v>146</v>
      </c>
      <c r="B34" s="6" t="n">
        <v>360.7</v>
      </c>
      <c r="D34" s="6" t="n">
        <v>843.8</v>
      </c>
    </row>
    <row r="35" spans="1:9">
      <c r="A35" s="4" t="s">
        <v>1846</v>
      </c>
      <c r="B35" s="4" t="s">
        <v>1327</v>
      </c>
      <c r="I35" s="4" t="s">
        <v>1327</v>
      </c>
    </row>
    <row r="36" spans="1:9">
      <c r="A36" s="4" t="s">
        <v>1860</v>
      </c>
    </row>
    <row r="37" spans="1:9">
      <c r="A37" s="3" t="s">
        <v>1843</v>
      </c>
    </row>
    <row r="38" spans="1:9">
      <c r="A38" s="4" t="s">
        <v>146</v>
      </c>
      <c r="B38" s="8" t="n">
        <v>825</v>
      </c>
      <c r="D38" s="6" t="n">
        <v>995.7</v>
      </c>
    </row>
    <row r="39" spans="1:9">
      <c r="A39" s="4" t="s">
        <v>1846</v>
      </c>
      <c r="B39" s="4" t="s">
        <v>1847</v>
      </c>
      <c r="D39" s="4" t="s">
        <v>1847</v>
      </c>
      <c r="H39" s="4" t="s">
        <v>1847</v>
      </c>
    </row>
    <row r="40" spans="1:9">
      <c r="A40" s="4" t="s">
        <v>1861</v>
      </c>
    </row>
    <row r="41" spans="1:9">
      <c r="A41" s="3" t="s">
        <v>1843</v>
      </c>
    </row>
    <row r="42" spans="1:9">
      <c r="A42" s="4" t="s">
        <v>146</v>
      </c>
      <c r="B42" s="6" t="n">
        <v>394.3</v>
      </c>
      <c r="D42" s="6" t="n">
        <v>394.1</v>
      </c>
    </row>
    <row r="43" spans="1:9">
      <c r="A43" s="4" t="s">
        <v>1846</v>
      </c>
      <c r="B43" s="4" t="s">
        <v>1862</v>
      </c>
      <c r="D43" s="4" t="s">
        <v>1862</v>
      </c>
      <c r="F43" s="4" t="s">
        <v>1862</v>
      </c>
    </row>
    <row r="44" spans="1:9">
      <c r="A44" s="4" t="s">
        <v>1863</v>
      </c>
    </row>
    <row r="45" spans="1:9">
      <c r="A45" s="3" t="s">
        <v>1843</v>
      </c>
    </row>
    <row r="46" spans="1:9">
      <c r="A46" s="4" t="s">
        <v>146</v>
      </c>
      <c r="B46" s="6" t="n">
        <v>494.2</v>
      </c>
      <c r="D46" s="8" t="n">
        <v>0</v>
      </c>
    </row>
    <row r="47" spans="1:9">
      <c r="A47" s="4" t="s">
        <v>1846</v>
      </c>
      <c r="B47" s="4" t="s">
        <v>1864</v>
      </c>
      <c r="C47" s="4" t="s">
        <v>1864</v>
      </c>
      <c r="D47" s="4" t="s">
        <v>1864</v>
      </c>
    </row>
    <row r="48" spans="1:9">
      <c r="A48" s="4" t="s">
        <v>1865</v>
      </c>
    </row>
    <row r="49" spans="1:9">
      <c r="A49" s="3" t="s">
        <v>1843</v>
      </c>
    </row>
    <row r="50" spans="1:9">
      <c r="A50" s="4" t="s">
        <v>146</v>
      </c>
      <c r="B50" s="6" t="n">
        <v>296.2</v>
      </c>
      <c r="D50" s="8" t="n">
        <v>0</v>
      </c>
    </row>
    <row r="51" spans="1:9">
      <c r="A51" s="4" t="s">
        <v>1846</v>
      </c>
      <c r="B51" s="4" t="s">
        <v>1658</v>
      </c>
      <c r="C51" s="4" t="s">
        <v>1658</v>
      </c>
    </row>
    <row r="52" spans="1:9">
      <c r="A52" s="4" t="s">
        <v>1866</v>
      </c>
    </row>
    <row r="53" spans="1:9">
      <c r="A53" s="3" t="s">
        <v>1843</v>
      </c>
    </row>
    <row r="54" spans="1:9">
      <c r="A54" s="4" t="s">
        <v>146</v>
      </c>
      <c r="B54" s="6" t="n">
        <v>738.2</v>
      </c>
      <c r="D54" s="6" t="n">
        <v>737.8</v>
      </c>
    </row>
    <row r="55" spans="1:9">
      <c r="A55" s="4" t="s">
        <v>1846</v>
      </c>
      <c r="B55" s="4" t="s">
        <v>1867</v>
      </c>
      <c r="D55" s="4" t="s">
        <v>1867</v>
      </c>
      <c r="G55" s="4" t="s">
        <v>186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Q1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5"/>
    <col customWidth="1" max="16" min="16" width="14"/>
    <col customWidth="1" max="17" min="17" width="14"/>
  </cols>
  <sheetData>
    <row r="1" spans="1:17">
      <c r="A1" s="1" t="s">
        <v>1868</v>
      </c>
      <c r="B1" s="2" t="s">
        <v>1869</v>
      </c>
      <c r="C1" s="2" t="s">
        <v>30</v>
      </c>
      <c r="D1" s="2" t="s">
        <v>1838</v>
      </c>
      <c r="E1" s="2" t="s">
        <v>1840</v>
      </c>
      <c r="F1" s="2" t="s">
        <v>1870</v>
      </c>
      <c r="G1" s="2" t="s">
        <v>1871</v>
      </c>
      <c r="H1" s="2" t="s">
        <v>2</v>
      </c>
      <c r="I1" s="2" t="s">
        <v>30</v>
      </c>
      <c r="J1" s="2" t="s">
        <v>31</v>
      </c>
      <c r="K1" s="2" t="s">
        <v>1837</v>
      </c>
      <c r="L1" s="2" t="s">
        <v>1872</v>
      </c>
      <c r="M1" s="2" t="s">
        <v>1873</v>
      </c>
      <c r="N1" s="2" t="s">
        <v>1839</v>
      </c>
      <c r="O1" s="2" t="s">
        <v>1841</v>
      </c>
      <c r="P1" s="2" t="s">
        <v>1842</v>
      </c>
      <c r="Q1" s="2" t="s">
        <v>1874</v>
      </c>
    </row>
    <row r="2" spans="1:17">
      <c r="A2" s="3" t="s">
        <v>1843</v>
      </c>
    </row>
    <row r="3" spans="1:17">
      <c r="A3" s="4" t="s">
        <v>1875</v>
      </c>
      <c r="D3" s="4" t="s">
        <v>1876</v>
      </c>
    </row>
    <row r="4" spans="1:17">
      <c r="A4" s="4" t="s">
        <v>1877</v>
      </c>
      <c r="D4" s="8" t="n">
        <v>3000000000</v>
      </c>
    </row>
    <row r="5" spans="1:17">
      <c r="A5" s="4" t="s">
        <v>183</v>
      </c>
      <c r="H5" s="8" t="n">
        <v>-104600000</v>
      </c>
      <c r="I5" s="8" t="n">
        <v>-10100000</v>
      </c>
      <c r="J5" s="8" t="n">
        <v>0</v>
      </c>
    </row>
    <row r="6" spans="1:17">
      <c r="A6" s="4" t="s">
        <v>63</v>
      </c>
      <c r="C6" s="8" t="n">
        <v>3459800000</v>
      </c>
      <c r="H6" s="5" t="n">
        <v>3549500000</v>
      </c>
      <c r="I6" s="5" t="n">
        <v>3459800000</v>
      </c>
    </row>
    <row r="7" spans="1:17">
      <c r="A7" s="4" t="s">
        <v>1878</v>
      </c>
      <c r="H7" s="5" t="n">
        <v>5990500000</v>
      </c>
    </row>
    <row r="8" spans="1:17">
      <c r="A8" s="4" t="s">
        <v>1879</v>
      </c>
      <c r="H8" s="5" t="n">
        <v>46000000</v>
      </c>
      <c r="I8" s="5" t="n">
        <v>89300000</v>
      </c>
      <c r="J8" s="8" t="n">
        <v>120600000</v>
      </c>
    </row>
    <row r="9" spans="1:17">
      <c r="A9" s="4" t="s">
        <v>1880</v>
      </c>
      <c r="H9" s="5" t="n">
        <v>3038100000</v>
      </c>
    </row>
    <row r="10" spans="1:17">
      <c r="A10" s="4" t="s">
        <v>1881</v>
      </c>
      <c r="E10" s="8" t="n">
        <v>25000000</v>
      </c>
    </row>
    <row r="11" spans="1:17">
      <c r="A11" s="4" t="s">
        <v>1882</v>
      </c>
      <c r="D11" s="4" t="s">
        <v>1297</v>
      </c>
    </row>
    <row r="12" spans="1:17">
      <c r="A12" s="4" t="s">
        <v>1883</v>
      </c>
      <c r="D12" s="8" t="n">
        <v>500000000</v>
      </c>
    </row>
    <row r="13" spans="1:17">
      <c r="A13" s="4" t="s">
        <v>1827</v>
      </c>
    </row>
    <row r="14" spans="1:17">
      <c r="A14" s="3" t="s">
        <v>1843</v>
      </c>
    </row>
    <row r="15" spans="1:17">
      <c r="A15" s="4" t="s">
        <v>1884</v>
      </c>
      <c r="C15" s="8" t="n">
        <v>474900000</v>
      </c>
      <c r="H15" s="5" t="n">
        <v>426500000</v>
      </c>
      <c r="I15" s="5" t="n">
        <v>474900000</v>
      </c>
    </row>
    <row r="16" spans="1:17">
      <c r="A16" s="4" t="s">
        <v>1857</v>
      </c>
    </row>
    <row r="17" spans="1:17">
      <c r="A17" s="3" t="s">
        <v>1843</v>
      </c>
    </row>
    <row r="18" spans="1:17">
      <c r="A18" s="4" t="s">
        <v>1846</v>
      </c>
      <c r="D18" s="4" t="s">
        <v>1858</v>
      </c>
    </row>
    <row r="19" spans="1:17">
      <c r="A19" s="4" t="s">
        <v>1885</v>
      </c>
      <c r="B19" s="8" t="n">
        <v>659800000</v>
      </c>
    </row>
    <row r="20" spans="1:17">
      <c r="A20" s="4" t="s">
        <v>1886</v>
      </c>
    </row>
    <row r="21" spans="1:17">
      <c r="A21" s="3" t="s">
        <v>1843</v>
      </c>
    </row>
    <row r="22" spans="1:17">
      <c r="A22" s="4" t="s">
        <v>1880</v>
      </c>
      <c r="H22" s="5" t="n">
        <v>0</v>
      </c>
    </row>
    <row r="23" spans="1:17">
      <c r="A23" s="4" t="s">
        <v>1887</v>
      </c>
      <c r="H23" s="5" t="n">
        <v>297200000</v>
      </c>
    </row>
    <row r="24" spans="1:17">
      <c r="A24" s="4" t="s">
        <v>1888</v>
      </c>
    </row>
    <row r="25" spans="1:17">
      <c r="A25" s="3" t="s">
        <v>1843</v>
      </c>
    </row>
    <row r="26" spans="1:17">
      <c r="A26" s="4" t="s">
        <v>183</v>
      </c>
      <c r="H26" s="8" t="n">
        <v>-17000000</v>
      </c>
      <c r="I26" s="8" t="n">
        <v>-10100000</v>
      </c>
    </row>
    <row r="27" spans="1:17">
      <c r="A27" s="4" t="s">
        <v>1889</v>
      </c>
    </row>
    <row r="28" spans="1:17">
      <c r="A28" s="3" t="s">
        <v>1843</v>
      </c>
    </row>
    <row r="29" spans="1:17">
      <c r="A29" s="4" t="s">
        <v>1846</v>
      </c>
      <c r="C29" s="4" t="s">
        <v>1849</v>
      </c>
      <c r="H29" s="4" t="s">
        <v>1849</v>
      </c>
      <c r="I29" s="4" t="s">
        <v>1849</v>
      </c>
    </row>
    <row r="30" spans="1:17">
      <c r="A30" s="4" t="s">
        <v>1885</v>
      </c>
      <c r="H30" s="8" t="n">
        <v>17300000</v>
      </c>
      <c r="I30" s="8" t="n">
        <v>100000</v>
      </c>
    </row>
    <row r="31" spans="1:17">
      <c r="A31" s="4" t="s">
        <v>63</v>
      </c>
      <c r="C31" s="8" t="n">
        <v>159400000</v>
      </c>
      <c r="H31" s="8" t="n">
        <v>142900000</v>
      </c>
      <c r="I31" s="8" t="n">
        <v>159400000</v>
      </c>
    </row>
    <row r="32" spans="1:17">
      <c r="A32" s="4" t="s">
        <v>1890</v>
      </c>
    </row>
    <row r="33" spans="1:17">
      <c r="A33" s="3" t="s">
        <v>1843</v>
      </c>
    </row>
    <row r="34" spans="1:17">
      <c r="A34" s="4" t="s">
        <v>1846</v>
      </c>
      <c r="C34" s="4" t="s">
        <v>1851</v>
      </c>
      <c r="H34" s="4" t="s">
        <v>1851</v>
      </c>
      <c r="I34" s="4" t="s">
        <v>1851</v>
      </c>
    </row>
    <row r="35" spans="1:17">
      <c r="A35" s="4" t="s">
        <v>1885</v>
      </c>
      <c r="H35" s="8" t="n">
        <v>16400000</v>
      </c>
      <c r="I35" s="8" t="n">
        <v>31100000</v>
      </c>
    </row>
    <row r="36" spans="1:17">
      <c r="A36" s="4" t="s">
        <v>63</v>
      </c>
      <c r="C36" s="8" t="n">
        <v>201800000</v>
      </c>
      <c r="H36" s="8" t="n">
        <v>185800000</v>
      </c>
      <c r="I36" s="5" t="n">
        <v>201800000</v>
      </c>
    </row>
    <row r="37" spans="1:17">
      <c r="A37" s="4" t="s">
        <v>1891</v>
      </c>
    </row>
    <row r="38" spans="1:17">
      <c r="A38" s="3" t="s">
        <v>1843</v>
      </c>
    </row>
    <row r="39" spans="1:17">
      <c r="A39" s="4" t="s">
        <v>1846</v>
      </c>
      <c r="H39" s="4" t="s">
        <v>1327</v>
      </c>
      <c r="P39" s="4" t="s">
        <v>1327</v>
      </c>
    </row>
    <row r="40" spans="1:17">
      <c r="A40" s="4" t="s">
        <v>1885</v>
      </c>
      <c r="H40" s="8" t="n">
        <v>486800000</v>
      </c>
    </row>
    <row r="41" spans="1:17">
      <c r="A41" s="4" t="s">
        <v>63</v>
      </c>
      <c r="C41" s="8" t="n">
        <v>843800000</v>
      </c>
      <c r="H41" s="8" t="n">
        <v>360700000</v>
      </c>
      <c r="I41" s="8" t="n">
        <v>843800000</v>
      </c>
    </row>
    <row r="42" spans="1:17">
      <c r="A42" s="4" t="s">
        <v>1845</v>
      </c>
    </row>
    <row r="43" spans="1:17">
      <c r="A43" s="3" t="s">
        <v>1843</v>
      </c>
    </row>
    <row r="44" spans="1:17">
      <c r="A44" s="4" t="s">
        <v>1846</v>
      </c>
      <c r="C44" s="4" t="s">
        <v>1847</v>
      </c>
      <c r="I44" s="4" t="s">
        <v>1847</v>
      </c>
    </row>
    <row r="45" spans="1:17">
      <c r="A45" s="4" t="s">
        <v>1892</v>
      </c>
    </row>
    <row r="46" spans="1:17">
      <c r="A46" s="3" t="s">
        <v>1843</v>
      </c>
    </row>
    <row r="47" spans="1:17">
      <c r="A47" s="4" t="s">
        <v>1893</v>
      </c>
      <c r="O47" s="8" t="n">
        <v>1000000000</v>
      </c>
    </row>
    <row r="48" spans="1:17">
      <c r="A48" s="4" t="s">
        <v>1846</v>
      </c>
      <c r="C48" s="4" t="s">
        <v>1847</v>
      </c>
      <c r="H48" s="4" t="s">
        <v>1847</v>
      </c>
      <c r="I48" s="4" t="s">
        <v>1847</v>
      </c>
      <c r="O48" s="4" t="s">
        <v>1847</v>
      </c>
    </row>
    <row r="49" spans="1:17">
      <c r="A49" s="4" t="s">
        <v>1885</v>
      </c>
      <c r="H49" s="8" t="n">
        <v>173000000</v>
      </c>
    </row>
    <row r="50" spans="1:17">
      <c r="A50" s="4" t="s">
        <v>63</v>
      </c>
      <c r="C50" s="8" t="n">
        <v>995700000</v>
      </c>
      <c r="H50" s="8" t="n">
        <v>825000000</v>
      </c>
      <c r="I50" s="8" t="n">
        <v>995700000</v>
      </c>
    </row>
    <row r="51" spans="1:17">
      <c r="A51" s="4" t="s">
        <v>1891</v>
      </c>
    </row>
    <row r="52" spans="1:17">
      <c r="A52" s="3" t="s">
        <v>1843</v>
      </c>
    </row>
    <row r="53" spans="1:17">
      <c r="A53" s="4" t="s">
        <v>1893</v>
      </c>
      <c r="P53" s="8" t="n">
        <v>850000000</v>
      </c>
    </row>
    <row r="54" spans="1:17">
      <c r="A54" s="4" t="s">
        <v>1846</v>
      </c>
      <c r="C54" s="4" t="s">
        <v>1327</v>
      </c>
      <c r="H54" s="4" t="s">
        <v>1327</v>
      </c>
      <c r="I54" s="4" t="s">
        <v>1327</v>
      </c>
    </row>
    <row r="55" spans="1:17">
      <c r="A55" s="4" t="s">
        <v>1894</v>
      </c>
    </row>
    <row r="56" spans="1:17">
      <c r="A56" s="3" t="s">
        <v>1843</v>
      </c>
    </row>
    <row r="57" spans="1:17">
      <c r="A57" s="4" t="s">
        <v>183</v>
      </c>
      <c r="H57" s="8" t="n">
        <v>-87600000</v>
      </c>
    </row>
    <row r="58" spans="1:17">
      <c r="A58" s="4" t="s">
        <v>1895</v>
      </c>
    </row>
    <row r="59" spans="1:17">
      <c r="A59" s="3" t="s">
        <v>1843</v>
      </c>
    </row>
    <row r="60" spans="1:17">
      <c r="A60" s="4" t="s">
        <v>1846</v>
      </c>
      <c r="C60" s="4" t="s">
        <v>1853</v>
      </c>
      <c r="H60" s="4" t="s">
        <v>1853</v>
      </c>
      <c r="I60" s="4" t="s">
        <v>1853</v>
      </c>
    </row>
    <row r="61" spans="1:17">
      <c r="A61" s="4" t="s">
        <v>1885</v>
      </c>
      <c r="H61" s="8" t="n">
        <v>14800000</v>
      </c>
    </row>
    <row r="62" spans="1:17">
      <c r="A62" s="4" t="s">
        <v>63</v>
      </c>
      <c r="C62" s="8" t="n">
        <v>108600000</v>
      </c>
      <c r="H62" s="8" t="n">
        <v>93700000</v>
      </c>
      <c r="I62" s="8" t="n">
        <v>108600000</v>
      </c>
    </row>
    <row r="63" spans="1:17">
      <c r="A63" s="4" t="s">
        <v>1896</v>
      </c>
    </row>
    <row r="64" spans="1:17">
      <c r="A64" s="3" t="s">
        <v>1843</v>
      </c>
    </row>
    <row r="65" spans="1:17">
      <c r="A65" s="4" t="s">
        <v>1893</v>
      </c>
      <c r="Q65" s="8" t="n">
        <v>9900000</v>
      </c>
    </row>
    <row r="66" spans="1:17">
      <c r="A66" s="4" t="s">
        <v>1846</v>
      </c>
      <c r="C66" s="4" t="s">
        <v>551</v>
      </c>
      <c r="H66" s="4" t="s">
        <v>551</v>
      </c>
      <c r="I66" s="4" t="s">
        <v>551</v>
      </c>
    </row>
    <row r="67" spans="1:17">
      <c r="A67" s="4" t="s">
        <v>1897</v>
      </c>
      <c r="G67" s="8" t="n">
        <v>10600000</v>
      </c>
    </row>
    <row r="68" spans="1:17">
      <c r="A68" s="4" t="s">
        <v>63</v>
      </c>
      <c r="C68" s="8" t="n">
        <v>4900000</v>
      </c>
      <c r="H68" s="8" t="n">
        <v>4900000</v>
      </c>
      <c r="I68" s="8" t="n">
        <v>4900000</v>
      </c>
    </row>
    <row r="69" spans="1:17">
      <c r="A69" s="4" t="s">
        <v>1898</v>
      </c>
      <c r="H69" s="4" t="s">
        <v>1309</v>
      </c>
    </row>
    <row r="70" spans="1:17">
      <c r="A70" s="4" t="s">
        <v>1899</v>
      </c>
      <c r="H70" s="4" t="s">
        <v>1297</v>
      </c>
    </row>
    <row r="71" spans="1:17">
      <c r="A71" s="4" t="s">
        <v>1900</v>
      </c>
      <c r="H71" s="4" t="s">
        <v>1297</v>
      </c>
    </row>
    <row r="72" spans="1:17">
      <c r="A72" s="4" t="s">
        <v>1901</v>
      </c>
      <c r="H72" s="4" t="s">
        <v>573</v>
      </c>
    </row>
    <row r="73" spans="1:17">
      <c r="A73" s="4" t="s">
        <v>1902</v>
      </c>
    </row>
    <row r="74" spans="1:17">
      <c r="A74" s="3" t="s">
        <v>1843</v>
      </c>
    </row>
    <row r="75" spans="1:17">
      <c r="A75" s="4" t="s">
        <v>1903</v>
      </c>
      <c r="H75" s="4" t="s">
        <v>573</v>
      </c>
    </row>
    <row r="76" spans="1:17">
      <c r="A76" s="4" t="s">
        <v>1904</v>
      </c>
    </row>
    <row r="77" spans="1:17">
      <c r="A77" s="3" t="s">
        <v>1843</v>
      </c>
    </row>
    <row r="78" spans="1:17">
      <c r="A78" s="4" t="s">
        <v>1905</v>
      </c>
      <c r="H78" s="8" t="n">
        <v>5000000</v>
      </c>
    </row>
    <row r="79" spans="1:17">
      <c r="A79" s="4" t="s">
        <v>1906</v>
      </c>
      <c r="F79" s="8" t="n">
        <v>5000000</v>
      </c>
    </row>
    <row r="80" spans="1:17">
      <c r="A80" s="4" t="s">
        <v>1907</v>
      </c>
      <c r="H80" s="8" t="n">
        <v>4900000</v>
      </c>
    </row>
    <row r="81" spans="1:17">
      <c r="A81" s="4" t="s">
        <v>1903</v>
      </c>
      <c r="H81" s="4" t="s">
        <v>1297</v>
      </c>
    </row>
    <row r="82" spans="1:17">
      <c r="A82" s="4" t="s">
        <v>1908</v>
      </c>
    </row>
    <row r="83" spans="1:17">
      <c r="A83" s="3" t="s">
        <v>1843</v>
      </c>
    </row>
    <row r="84" spans="1:17">
      <c r="A84" s="4" t="s">
        <v>1893</v>
      </c>
      <c r="N84" s="8" t="n">
        <v>400000000</v>
      </c>
    </row>
    <row r="85" spans="1:17">
      <c r="A85" s="4" t="s">
        <v>1846</v>
      </c>
      <c r="C85" s="4" t="s">
        <v>1862</v>
      </c>
      <c r="H85" s="4" t="s">
        <v>1862</v>
      </c>
      <c r="I85" s="4" t="s">
        <v>1862</v>
      </c>
      <c r="N85" s="4" t="s">
        <v>1862</v>
      </c>
    </row>
    <row r="86" spans="1:17">
      <c r="A86" s="4" t="s">
        <v>63</v>
      </c>
      <c r="C86" s="8" t="n">
        <v>394100000</v>
      </c>
      <c r="H86" s="8" t="n">
        <v>394300000</v>
      </c>
      <c r="I86" s="8" t="n">
        <v>394100000</v>
      </c>
    </row>
    <row r="87" spans="1:17">
      <c r="A87" s="4" t="s">
        <v>1909</v>
      </c>
    </row>
    <row r="88" spans="1:17">
      <c r="A88" s="3" t="s">
        <v>1843</v>
      </c>
    </row>
    <row r="89" spans="1:17">
      <c r="A89" s="4" t="s">
        <v>1846</v>
      </c>
      <c r="D89" s="4" t="s">
        <v>1910</v>
      </c>
    </row>
    <row r="90" spans="1:17">
      <c r="A90" s="4" t="s">
        <v>1911</v>
      </c>
    </row>
    <row r="91" spans="1:17">
      <c r="A91" s="3" t="s">
        <v>1843</v>
      </c>
    </row>
    <row r="92" spans="1:17">
      <c r="A92" s="4" t="s">
        <v>1893</v>
      </c>
      <c r="K92" s="8" t="n">
        <v>500000000</v>
      </c>
    </row>
    <row r="93" spans="1:17">
      <c r="A93" s="4" t="s">
        <v>1846</v>
      </c>
      <c r="C93" s="4" t="s">
        <v>1864</v>
      </c>
      <c r="H93" s="4" t="s">
        <v>1864</v>
      </c>
      <c r="I93" s="4" t="s">
        <v>1864</v>
      </c>
      <c r="K93" s="4" t="s">
        <v>1864</v>
      </c>
    </row>
    <row r="94" spans="1:17">
      <c r="A94" s="4" t="s">
        <v>63</v>
      </c>
      <c r="C94" s="8" t="n">
        <v>0</v>
      </c>
      <c r="H94" s="8" t="n">
        <v>494200000</v>
      </c>
      <c r="I94" s="8" t="n">
        <v>0</v>
      </c>
    </row>
    <row r="95" spans="1:17">
      <c r="A95" s="4" t="s">
        <v>1912</v>
      </c>
    </row>
    <row r="96" spans="1:17">
      <c r="A96" s="3" t="s">
        <v>1843</v>
      </c>
    </row>
    <row r="97" spans="1:17">
      <c r="A97" s="4" t="s">
        <v>1893</v>
      </c>
      <c r="K97" s="8" t="n">
        <v>300000000</v>
      </c>
    </row>
    <row r="98" spans="1:17">
      <c r="A98" s="4" t="s">
        <v>1846</v>
      </c>
      <c r="H98" s="4" t="s">
        <v>1658</v>
      </c>
      <c r="K98" s="4" t="s">
        <v>1658</v>
      </c>
    </row>
    <row r="99" spans="1:17">
      <c r="A99" s="4" t="s">
        <v>63</v>
      </c>
      <c r="C99" s="8" t="n">
        <v>0</v>
      </c>
      <c r="H99" s="8" t="n">
        <v>296200000</v>
      </c>
      <c r="I99" s="8" t="n">
        <v>0</v>
      </c>
    </row>
    <row r="100" spans="1:17">
      <c r="A100" s="4" t="s">
        <v>1913</v>
      </c>
    </row>
    <row r="101" spans="1:17">
      <c r="A101" s="3" t="s">
        <v>1843</v>
      </c>
    </row>
    <row r="102" spans="1:17">
      <c r="A102" s="4" t="s">
        <v>1893</v>
      </c>
      <c r="E102" s="8" t="n">
        <v>750000000</v>
      </c>
    </row>
    <row r="103" spans="1:17">
      <c r="A103" s="4" t="s">
        <v>1846</v>
      </c>
      <c r="C103" s="4" t="s">
        <v>1867</v>
      </c>
      <c r="E103" s="4" t="s">
        <v>1867</v>
      </c>
      <c r="H103" s="4" t="s">
        <v>1867</v>
      </c>
      <c r="I103" s="4" t="s">
        <v>1867</v>
      </c>
    </row>
    <row r="104" spans="1:17">
      <c r="A104" s="4" t="s">
        <v>63</v>
      </c>
      <c r="C104" s="8" t="n">
        <v>737800000</v>
      </c>
      <c r="H104" s="8" t="n">
        <v>738200000</v>
      </c>
      <c r="I104" s="8" t="n">
        <v>737800000</v>
      </c>
    </row>
    <row r="105" spans="1:17">
      <c r="A105" s="4" t="s">
        <v>1914</v>
      </c>
      <c r="H105" s="4" t="s">
        <v>1915</v>
      </c>
    </row>
    <row r="106" spans="1:17">
      <c r="A106" s="4" t="s">
        <v>1916</v>
      </c>
      <c r="E106" s="4" t="s">
        <v>1917</v>
      </c>
    </row>
    <row r="107" spans="1:17">
      <c r="A107" s="4" t="s">
        <v>1918</v>
      </c>
    </row>
    <row r="108" spans="1:17">
      <c r="A108" s="3" t="s">
        <v>1843</v>
      </c>
    </row>
    <row r="109" spans="1:17">
      <c r="A109" s="4" t="s">
        <v>1885</v>
      </c>
      <c r="B109" s="8" t="n">
        <v>43700000</v>
      </c>
    </row>
    <row r="110" spans="1:17">
      <c r="A110" s="4" t="s">
        <v>1919</v>
      </c>
    </row>
    <row r="111" spans="1:17">
      <c r="A111" s="3" t="s">
        <v>1843</v>
      </c>
    </row>
    <row r="112" spans="1:17">
      <c r="A112" s="4" t="s">
        <v>1920</v>
      </c>
      <c r="H112" s="8" t="n">
        <v>300000000</v>
      </c>
    </row>
    <row r="113" spans="1:17">
      <c r="A113" s="4" t="s">
        <v>1921</v>
      </c>
      <c r="H113" s="5" t="n">
        <v>200000000</v>
      </c>
    </row>
    <row r="114" spans="1:17">
      <c r="A114" s="4" t="s">
        <v>1922</v>
      </c>
      <c r="H114" s="5" t="n">
        <v>100000000</v>
      </c>
    </row>
    <row r="115" spans="1:17">
      <c r="A115" s="4" t="s">
        <v>1923</v>
      </c>
      <c r="H115" s="5" t="n">
        <v>0</v>
      </c>
    </row>
    <row r="116" spans="1:17">
      <c r="A116" s="4" t="s">
        <v>1924</v>
      </c>
      <c r="H116" s="5" t="n">
        <v>127400000</v>
      </c>
    </row>
    <row r="117" spans="1:17">
      <c r="A117" s="4" t="s">
        <v>1925</v>
      </c>
      <c r="C117" s="5" t="n">
        <v>77000000</v>
      </c>
      <c r="H117" s="8" t="n">
        <v>50400000</v>
      </c>
    </row>
    <row r="118" spans="1:17">
      <c r="A118" s="4" t="s">
        <v>1926</v>
      </c>
    </row>
    <row r="119" spans="1:17">
      <c r="A119" s="3" t="s">
        <v>1843</v>
      </c>
    </row>
    <row r="120" spans="1:17">
      <c r="A120" s="4" t="s">
        <v>1927</v>
      </c>
      <c r="H120" s="4" t="s">
        <v>596</v>
      </c>
    </row>
    <row r="121" spans="1:17">
      <c r="A121" s="4" t="s">
        <v>1924</v>
      </c>
      <c r="C121" s="8" t="n">
        <v>74900000</v>
      </c>
      <c r="H121" s="8" t="n">
        <v>126500000</v>
      </c>
      <c r="I121" s="8" t="n">
        <v>74900000</v>
      </c>
    </row>
    <row r="122" spans="1:17">
      <c r="A122" s="4" t="s">
        <v>1928</v>
      </c>
    </row>
    <row r="123" spans="1:17">
      <c r="A123" s="3" t="s">
        <v>1843</v>
      </c>
    </row>
    <row r="124" spans="1:17">
      <c r="A124" s="4" t="s">
        <v>1927</v>
      </c>
      <c r="H124" s="4" t="s">
        <v>1929</v>
      </c>
    </row>
    <row r="125" spans="1:17">
      <c r="A125" s="4" t="s">
        <v>1930</v>
      </c>
    </row>
    <row r="126" spans="1:17">
      <c r="A126" s="3" t="s">
        <v>1843</v>
      </c>
    </row>
    <row r="127" spans="1:17">
      <c r="A127" s="4" t="s">
        <v>1878</v>
      </c>
      <c r="H127" s="8" t="n">
        <v>300500000</v>
      </c>
    </row>
    <row r="128" spans="1:17">
      <c r="A128" s="4" t="s">
        <v>1880</v>
      </c>
      <c r="H128" s="5" t="n">
        <v>300500000</v>
      </c>
    </row>
    <row r="129" spans="1:17">
      <c r="A129" s="4" t="s">
        <v>1886</v>
      </c>
    </row>
    <row r="130" spans="1:17">
      <c r="A130" s="3" t="s">
        <v>1843</v>
      </c>
    </row>
    <row r="131" spans="1:17">
      <c r="A131" s="4" t="s">
        <v>1878</v>
      </c>
      <c r="L131" s="8" t="n">
        <v>2250000000</v>
      </c>
      <c r="M131" s="8" t="n">
        <v>3000000000</v>
      </c>
    </row>
    <row r="132" spans="1:17">
      <c r="A132" s="4" t="s">
        <v>1931</v>
      </c>
      <c r="H132" s="5" t="n">
        <v>750000000</v>
      </c>
    </row>
    <row r="133" spans="1:17">
      <c r="A133" s="4" t="s">
        <v>1396</v>
      </c>
    </row>
    <row r="134" spans="1:17">
      <c r="A134" s="3" t="s">
        <v>1843</v>
      </c>
    </row>
    <row r="135" spans="1:17">
      <c r="A135" s="4" t="s">
        <v>1878</v>
      </c>
      <c r="H135" s="5" t="n">
        <v>5485000000</v>
      </c>
    </row>
    <row r="136" spans="1:17">
      <c r="A136" s="4" t="s">
        <v>1880</v>
      </c>
      <c r="H136" s="5" t="n">
        <v>2541900000</v>
      </c>
    </row>
    <row r="137" spans="1:17">
      <c r="A137" s="4" t="s">
        <v>1932</v>
      </c>
    </row>
    <row r="138" spans="1:17">
      <c r="A138" s="3" t="s">
        <v>1843</v>
      </c>
    </row>
    <row r="139" spans="1:17">
      <c r="A139" s="4" t="s">
        <v>1878</v>
      </c>
      <c r="H139" s="5" t="n">
        <v>205000000</v>
      </c>
    </row>
    <row r="140" spans="1:17">
      <c r="A140" s="4" t="s">
        <v>1880</v>
      </c>
      <c r="H140" s="8" t="n">
        <v>1957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933</v>
      </c>
      <c r="B1" s="2" t="s">
        <v>563</v>
      </c>
    </row>
    <row r="2" spans="1:2">
      <c r="A2" s="3" t="s">
        <v>275</v>
      </c>
    </row>
    <row r="3" spans="1:2">
      <c r="A3" s="5" t="n">
        <v>2017</v>
      </c>
      <c r="B3" s="8" t="n">
        <v>0</v>
      </c>
    </row>
    <row r="4" spans="1:2">
      <c r="A4" s="5" t="n">
        <v>2018</v>
      </c>
      <c r="B4" s="5" t="n">
        <v>827</v>
      </c>
    </row>
    <row r="5" spans="1:2">
      <c r="A5" s="5" t="n">
        <v>2019</v>
      </c>
      <c r="B5" s="5" t="n">
        <v>0</v>
      </c>
    </row>
    <row r="6" spans="1:2">
      <c r="A6" s="5" t="n">
        <v>2020</v>
      </c>
      <c r="B6" s="5" t="n">
        <v>0</v>
      </c>
    </row>
    <row r="7" spans="1:2">
      <c r="A7" s="5" t="n">
        <v>2021</v>
      </c>
      <c r="B7" s="5" t="n">
        <v>0</v>
      </c>
    </row>
    <row r="8" spans="1:2">
      <c r="A8" s="4" t="s">
        <v>1425</v>
      </c>
      <c r="B8" s="7" t="n">
        <v>2757.5</v>
      </c>
    </row>
    <row r="9" spans="1:2">
      <c r="A9" s="4" t="s">
        <v>146</v>
      </c>
      <c r="B9" s="6" t="n">
        <v>3584.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34</v>
      </c>
      <c r="B1" s="2" t="s">
        <v>2</v>
      </c>
      <c r="C1" s="2" t="s">
        <v>1935</v>
      </c>
      <c r="D1" s="2" t="s">
        <v>1936</v>
      </c>
    </row>
    <row r="2" spans="1:4">
      <c r="A2" s="3" t="s">
        <v>1937</v>
      </c>
    </row>
    <row r="3" spans="1:4">
      <c r="A3" s="4" t="s">
        <v>1878</v>
      </c>
      <c r="B3" s="8" t="n">
        <v>5990500000</v>
      </c>
    </row>
    <row r="4" spans="1:4">
      <c r="A4" s="4" t="s">
        <v>1938</v>
      </c>
      <c r="B4" s="5" t="n">
        <v>3038100000</v>
      </c>
    </row>
    <row r="5" spans="1:4">
      <c r="A5" s="4" t="s">
        <v>1939</v>
      </c>
      <c r="B5" s="5" t="n">
        <v>2943100000</v>
      </c>
    </row>
    <row r="6" spans="1:4">
      <c r="A6" s="4" t="s">
        <v>1396</v>
      </c>
    </row>
    <row r="7" spans="1:4">
      <c r="A7" s="3" t="s">
        <v>1937</v>
      </c>
    </row>
    <row r="8" spans="1:4">
      <c r="A8" s="4" t="s">
        <v>1878</v>
      </c>
      <c r="B8" s="5" t="n">
        <v>5485000000</v>
      </c>
    </row>
    <row r="9" spans="1:4">
      <c r="A9" s="4" t="s">
        <v>1938</v>
      </c>
      <c r="B9" s="5" t="n">
        <v>2541900000</v>
      </c>
    </row>
    <row r="10" spans="1:4">
      <c r="A10" s="4" t="s">
        <v>1939</v>
      </c>
      <c r="B10" s="5" t="n">
        <v>2943100000</v>
      </c>
    </row>
    <row r="11" spans="1:4">
      <c r="A11" s="4" t="s">
        <v>1932</v>
      </c>
    </row>
    <row r="12" spans="1:4">
      <c r="A12" s="3" t="s">
        <v>1937</v>
      </c>
    </row>
    <row r="13" spans="1:4">
      <c r="A13" s="4" t="s">
        <v>1878</v>
      </c>
      <c r="B13" s="5" t="n">
        <v>205000000</v>
      </c>
    </row>
    <row r="14" spans="1:4">
      <c r="A14" s="4" t="s">
        <v>1938</v>
      </c>
      <c r="B14" s="5" t="n">
        <v>195700000</v>
      </c>
    </row>
    <row r="15" spans="1:4">
      <c r="A15" s="4" t="s">
        <v>1939</v>
      </c>
      <c r="B15" s="5" t="n">
        <v>0</v>
      </c>
    </row>
    <row r="16" spans="1:4">
      <c r="A16" s="4" t="s">
        <v>1930</v>
      </c>
    </row>
    <row r="17" spans="1:4">
      <c r="A17" s="3" t="s">
        <v>1937</v>
      </c>
    </row>
    <row r="18" spans="1:4">
      <c r="A18" s="4" t="s">
        <v>1878</v>
      </c>
      <c r="B18" s="5" t="n">
        <v>300500000</v>
      </c>
    </row>
    <row r="19" spans="1:4">
      <c r="A19" s="4" t="s">
        <v>1938</v>
      </c>
      <c r="B19" s="5" t="n">
        <v>300500000</v>
      </c>
    </row>
    <row r="20" spans="1:4">
      <c r="A20" s="4" t="s">
        <v>1939</v>
      </c>
      <c r="B20" s="5" t="n">
        <v>0</v>
      </c>
    </row>
    <row r="21" spans="1:4">
      <c r="A21" s="4" t="s">
        <v>1940</v>
      </c>
    </row>
    <row r="22" spans="1:4">
      <c r="A22" s="3" t="s">
        <v>1937</v>
      </c>
    </row>
    <row r="23" spans="1:4">
      <c r="A23" s="4" t="s">
        <v>1878</v>
      </c>
      <c r="B23" s="5" t="n">
        <v>175000000</v>
      </c>
      <c r="C23" s="8" t="n">
        <v>600000000</v>
      </c>
      <c r="D23" s="8" t="n">
        <v>300000000</v>
      </c>
    </row>
    <row r="24" spans="1:4">
      <c r="A24" s="4" t="s">
        <v>1938</v>
      </c>
      <c r="B24" s="5" t="n">
        <v>164000000</v>
      </c>
    </row>
    <row r="25" spans="1:4">
      <c r="A25" s="4" t="s">
        <v>1939</v>
      </c>
      <c r="B25" s="5" t="n">
        <v>11000000</v>
      </c>
    </row>
    <row r="26" spans="1:4">
      <c r="A26" s="4" t="s">
        <v>1941</v>
      </c>
    </row>
    <row r="27" spans="1:4">
      <c r="A27" s="3" t="s">
        <v>1937</v>
      </c>
    </row>
    <row r="28" spans="1:4">
      <c r="A28" s="4" t="s">
        <v>1878</v>
      </c>
      <c r="B28" s="5" t="n">
        <v>300000000</v>
      </c>
    </row>
    <row r="29" spans="1:4">
      <c r="A29" s="4" t="s">
        <v>1938</v>
      </c>
      <c r="B29" s="5" t="n">
        <v>233600000</v>
      </c>
    </row>
    <row r="30" spans="1:4">
      <c r="A30" s="4" t="s">
        <v>1939</v>
      </c>
      <c r="B30" s="5" t="n">
        <v>66400000</v>
      </c>
    </row>
    <row r="31" spans="1:4">
      <c r="A31" s="4" t="s">
        <v>1942</v>
      </c>
    </row>
    <row r="32" spans="1:4">
      <c r="A32" s="3" t="s">
        <v>1937</v>
      </c>
    </row>
    <row r="33" spans="1:4">
      <c r="A33" s="4" t="s">
        <v>1878</v>
      </c>
      <c r="B33" s="5" t="n">
        <v>2250000000</v>
      </c>
    </row>
    <row r="34" spans="1:4">
      <c r="A34" s="4" t="s">
        <v>1938</v>
      </c>
      <c r="B34" s="5" t="n">
        <v>297200000</v>
      </c>
    </row>
    <row r="35" spans="1:4">
      <c r="A35" s="4" t="s">
        <v>1939</v>
      </c>
      <c r="B35" s="5" t="n">
        <v>1952800000</v>
      </c>
    </row>
    <row r="36" spans="1:4">
      <c r="A36" s="4" t="s">
        <v>1943</v>
      </c>
    </row>
    <row r="37" spans="1:4">
      <c r="A37" s="3" t="s">
        <v>1937</v>
      </c>
    </row>
    <row r="38" spans="1:4">
      <c r="A38" s="4" t="s">
        <v>1878</v>
      </c>
      <c r="B38" s="5" t="n">
        <v>500000000</v>
      </c>
    </row>
    <row r="39" spans="1:4">
      <c r="A39" s="4" t="s">
        <v>1938</v>
      </c>
      <c r="B39" s="5" t="n">
        <v>0</v>
      </c>
    </row>
    <row r="40" spans="1:4">
      <c r="A40" s="4" t="s">
        <v>1939</v>
      </c>
      <c r="B40" s="5" t="n">
        <v>500000000</v>
      </c>
    </row>
    <row r="41" spans="1:4">
      <c r="A41" s="4" t="s">
        <v>1944</v>
      </c>
    </row>
    <row r="42" spans="1:4">
      <c r="A42" s="3" t="s">
        <v>1937</v>
      </c>
    </row>
    <row r="43" spans="1:4">
      <c r="A43" s="4" t="s">
        <v>1878</v>
      </c>
      <c r="B43" s="5" t="n">
        <v>475000000</v>
      </c>
    </row>
    <row r="44" spans="1:4">
      <c r="A44" s="4" t="s">
        <v>1938</v>
      </c>
      <c r="B44" s="5" t="n">
        <v>475000000</v>
      </c>
    </row>
    <row r="45" spans="1:4">
      <c r="A45" s="4" t="s">
        <v>1939</v>
      </c>
      <c r="B45" s="5" t="n">
        <v>0</v>
      </c>
    </row>
    <row r="46" spans="1:4">
      <c r="A46" s="4" t="s">
        <v>1945</v>
      </c>
    </row>
    <row r="47" spans="1:4">
      <c r="A47" s="3" t="s">
        <v>1937</v>
      </c>
    </row>
    <row r="48" spans="1:4">
      <c r="A48" s="4" t="s">
        <v>1878</v>
      </c>
      <c r="B48" s="5" t="n">
        <v>195000000</v>
      </c>
    </row>
    <row r="49" spans="1:4">
      <c r="A49" s="4" t="s">
        <v>1938</v>
      </c>
      <c r="B49" s="5" t="n">
        <v>195000000</v>
      </c>
    </row>
    <row r="50" spans="1:4">
      <c r="A50" s="4" t="s">
        <v>1939</v>
      </c>
      <c r="B50" s="5" t="n">
        <v>0</v>
      </c>
    </row>
    <row r="51" spans="1:4">
      <c r="A51" s="4" t="s">
        <v>1946</v>
      </c>
    </row>
    <row r="52" spans="1:4">
      <c r="A52" s="3" t="s">
        <v>1937</v>
      </c>
    </row>
    <row r="53" spans="1:4">
      <c r="A53" s="4" t="s">
        <v>1878</v>
      </c>
      <c r="B53" s="5" t="n">
        <v>500000</v>
      </c>
    </row>
    <row r="54" spans="1:4">
      <c r="A54" s="4" t="s">
        <v>1938</v>
      </c>
      <c r="B54" s="5" t="n">
        <v>500000</v>
      </c>
    </row>
    <row r="55" spans="1:4">
      <c r="A55" s="4" t="s">
        <v>1939</v>
      </c>
      <c r="B55" s="5" t="n">
        <v>0</v>
      </c>
    </row>
    <row r="56" spans="1:4">
      <c r="A56" s="4" t="s">
        <v>1947</v>
      </c>
    </row>
    <row r="57" spans="1:4">
      <c r="A57" s="3" t="s">
        <v>1937</v>
      </c>
    </row>
    <row r="58" spans="1:4">
      <c r="A58" s="4" t="s">
        <v>1878</v>
      </c>
      <c r="B58" s="5" t="n">
        <v>10000000</v>
      </c>
    </row>
    <row r="59" spans="1:4">
      <c r="A59" s="4" t="s">
        <v>1938</v>
      </c>
      <c r="B59" s="5" t="n">
        <v>700000</v>
      </c>
    </row>
    <row r="60" spans="1:4">
      <c r="A60" s="4" t="s">
        <v>1939</v>
      </c>
      <c r="B60" s="5" t="n">
        <v>0</v>
      </c>
    </row>
    <row r="61" spans="1:4">
      <c r="A61" s="4" t="s">
        <v>1948</v>
      </c>
    </row>
    <row r="62" spans="1:4">
      <c r="A62" s="3" t="s">
        <v>1937</v>
      </c>
    </row>
    <row r="63" spans="1:4">
      <c r="A63" s="4" t="s">
        <v>1878</v>
      </c>
      <c r="B63" s="5" t="n">
        <v>425000000</v>
      </c>
    </row>
    <row r="64" spans="1:4">
      <c r="A64" s="4" t="s">
        <v>1938</v>
      </c>
      <c r="B64" s="5" t="n">
        <v>281400000</v>
      </c>
    </row>
    <row r="65" spans="1:4">
      <c r="A65" s="4" t="s">
        <v>1939</v>
      </c>
      <c r="B65" s="5" t="n">
        <v>143600000</v>
      </c>
    </row>
    <row r="66" spans="1:4">
      <c r="A66" s="4" t="s">
        <v>1949</v>
      </c>
    </row>
    <row r="67" spans="1:4">
      <c r="A67" s="3" t="s">
        <v>1937</v>
      </c>
    </row>
    <row r="68" spans="1:4">
      <c r="A68" s="4" t="s">
        <v>1878</v>
      </c>
      <c r="B68" s="5" t="n">
        <v>565000000</v>
      </c>
    </row>
    <row r="69" spans="1:4">
      <c r="A69" s="4" t="s">
        <v>1938</v>
      </c>
      <c r="B69" s="5" t="n">
        <v>295700000</v>
      </c>
    </row>
    <row r="70" spans="1:4">
      <c r="A70" s="4" t="s">
        <v>1939</v>
      </c>
      <c r="B70" s="5" t="n">
        <v>269300000</v>
      </c>
    </row>
    <row r="71" spans="1:4">
      <c r="A71" s="4" t="s">
        <v>1950</v>
      </c>
    </row>
    <row r="72" spans="1:4">
      <c r="A72" s="3" t="s">
        <v>1937</v>
      </c>
    </row>
    <row r="73" spans="1:4">
      <c r="A73" s="4" t="s">
        <v>1878</v>
      </c>
      <c r="B73" s="5" t="n">
        <v>2900000000</v>
      </c>
    </row>
    <row r="74" spans="1:4">
      <c r="A74" s="4" t="s">
        <v>1951</v>
      </c>
    </row>
    <row r="75" spans="1:4">
      <c r="A75" s="3" t="s">
        <v>1937</v>
      </c>
    </row>
    <row r="76" spans="1:4">
      <c r="A76" s="4" t="s">
        <v>1878</v>
      </c>
      <c r="B76" s="5" t="n">
        <v>300000000</v>
      </c>
    </row>
    <row r="77" spans="1:4">
      <c r="A77" s="4" t="s">
        <v>1938</v>
      </c>
      <c r="B77" s="5" t="n">
        <v>300000000</v>
      </c>
    </row>
    <row r="78" spans="1:4">
      <c r="A78" s="4" t="s">
        <v>1939</v>
      </c>
      <c r="B78" s="5" t="n">
        <v>0</v>
      </c>
    </row>
    <row r="79" spans="1:4">
      <c r="A79" s="4" t="s">
        <v>1952</v>
      </c>
    </row>
    <row r="80" spans="1:4">
      <c r="A80" s="3" t="s">
        <v>1937</v>
      </c>
    </row>
    <row r="81" spans="1:4">
      <c r="A81" s="4" t="s">
        <v>1878</v>
      </c>
      <c r="B81" s="5" t="n">
        <v>600000000</v>
      </c>
    </row>
    <row r="82" spans="1:4">
      <c r="A82" s="4" t="s">
        <v>1938</v>
      </c>
      <c r="B82" s="5" t="n">
        <v>600000000</v>
      </c>
    </row>
    <row r="83" spans="1:4">
      <c r="A83" s="4" t="s">
        <v>1939</v>
      </c>
      <c r="B83" s="5" t="n">
        <v>0</v>
      </c>
    </row>
    <row r="84" spans="1:4">
      <c r="A84" s="4" t="s">
        <v>1953</v>
      </c>
    </row>
    <row r="85" spans="1:4">
      <c r="A85" s="3" t="s">
        <v>1937</v>
      </c>
    </row>
    <row r="86" spans="1:4">
      <c r="A86" s="4" t="s">
        <v>1878</v>
      </c>
      <c r="B86" s="5" t="n">
        <v>195000000</v>
      </c>
    </row>
    <row r="87" spans="1:4">
      <c r="A87" s="4" t="s">
        <v>1938</v>
      </c>
      <c r="B87" s="5" t="n">
        <v>195000000</v>
      </c>
    </row>
    <row r="88" spans="1:4">
      <c r="A88" s="4" t="s">
        <v>1939</v>
      </c>
      <c r="B88" s="8" t="n">
        <v>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4</v>
      </c>
      <c r="B1" s="2" t="s">
        <v>1</v>
      </c>
    </row>
    <row r="2" spans="1:4">
      <c r="B2" s="2" t="s">
        <v>2</v>
      </c>
      <c r="C2" s="2" t="s">
        <v>30</v>
      </c>
      <c r="D2" s="2" t="s">
        <v>31</v>
      </c>
    </row>
    <row r="3" spans="1:4">
      <c r="A3" s="3" t="s">
        <v>278</v>
      </c>
    </row>
    <row r="4" spans="1:4">
      <c r="A4" s="4" t="s">
        <v>1955</v>
      </c>
      <c r="B4" s="6" t="n">
        <v>34.3</v>
      </c>
      <c r="C4" s="6" t="n">
        <v>39.9</v>
      </c>
      <c r="D4" s="6" t="n">
        <v>37.9</v>
      </c>
    </row>
    <row r="5" spans="1:4">
      <c r="A5" s="3" t="s">
        <v>1956</v>
      </c>
    </row>
    <row r="6" spans="1:4">
      <c r="A6" s="5" t="n">
        <v>2017</v>
      </c>
      <c r="B6" s="7" t="n">
        <v>33.7</v>
      </c>
    </row>
    <row r="7" spans="1:4">
      <c r="A7" s="5" t="n">
        <v>2018</v>
      </c>
      <c r="B7" s="7" t="n">
        <v>23.6</v>
      </c>
    </row>
    <row r="8" spans="1:4">
      <c r="A8" s="5" t="n">
        <v>2019</v>
      </c>
      <c r="B8" s="5" t="n">
        <v>20</v>
      </c>
    </row>
    <row r="9" spans="1:4">
      <c r="A9" s="5" t="n">
        <v>2020</v>
      </c>
      <c r="B9" s="7" t="n">
        <v>17.5</v>
      </c>
    </row>
    <row r="10" spans="1:4">
      <c r="A10" s="5" t="n">
        <v>2021</v>
      </c>
      <c r="B10" s="7" t="n">
        <v>16.9</v>
      </c>
    </row>
    <row r="11" spans="1:4">
      <c r="A11" s="4" t="s">
        <v>1425</v>
      </c>
      <c r="B11" s="7" t="n">
        <v>46.2</v>
      </c>
    </row>
    <row r="12" spans="1:4">
      <c r="A12" s="4" t="s">
        <v>1957</v>
      </c>
      <c r="B12" s="6" t="n">
        <v>157.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58</v>
      </c>
      <c r="B1" s="2" t="s">
        <v>1959</v>
      </c>
      <c r="C1" s="2" t="s">
        <v>1960</v>
      </c>
      <c r="D1" s="2" t="s">
        <v>563</v>
      </c>
      <c r="E1" s="2" t="s">
        <v>538</v>
      </c>
    </row>
    <row r="2" spans="1:5">
      <c r="A2" s="3" t="s">
        <v>1961</v>
      </c>
    </row>
    <row r="3" spans="1:5">
      <c r="A3" s="4" t="s">
        <v>1962</v>
      </c>
      <c r="D3" s="6" t="n">
        <v>11.7</v>
      </c>
      <c r="E3" s="6" t="n">
        <v>12.6</v>
      </c>
    </row>
    <row r="4" spans="1:5">
      <c r="A4" s="4" t="s">
        <v>1963</v>
      </c>
      <c r="D4" s="7" t="n">
        <v>21.3</v>
      </c>
      <c r="E4" s="7" t="n">
        <v>22.9</v>
      </c>
    </row>
    <row r="5" spans="1:5">
      <c r="A5" s="4" t="s">
        <v>1964</v>
      </c>
      <c r="D5" s="7" t="n">
        <v>405.5</v>
      </c>
      <c r="E5" s="7" t="n">
        <v>1528.5</v>
      </c>
    </row>
    <row r="6" spans="1:5">
      <c r="A6" s="4" t="s">
        <v>1965</v>
      </c>
      <c r="D6" s="5" t="n">
        <v>75</v>
      </c>
    </row>
    <row r="7" spans="1:5">
      <c r="A7" s="4" t="s">
        <v>1966</v>
      </c>
      <c r="D7" s="7" t="n">
        <v>30.9</v>
      </c>
    </row>
    <row r="8" spans="1:5">
      <c r="A8" s="4" t="s">
        <v>1967</v>
      </c>
      <c r="D8" s="7" t="n">
        <v>30.2</v>
      </c>
    </row>
    <row r="9" spans="1:5">
      <c r="A9" s="4" t="s">
        <v>1968</v>
      </c>
    </row>
    <row r="10" spans="1:5">
      <c r="A10" s="3" t="s">
        <v>1961</v>
      </c>
    </row>
    <row r="11" spans="1:5">
      <c r="A11" s="4" t="s">
        <v>1969</v>
      </c>
      <c r="D11" s="5" t="n">
        <v>300</v>
      </c>
      <c r="E11" s="5" t="n">
        <v>1300</v>
      </c>
    </row>
    <row r="12" spans="1:5">
      <c r="A12" s="4" t="s">
        <v>1964</v>
      </c>
      <c r="D12" s="5" t="n">
        <v>400</v>
      </c>
      <c r="E12" s="5" t="n">
        <v>1500</v>
      </c>
    </row>
    <row r="13" spans="1:5">
      <c r="A13" s="4" t="s">
        <v>1970</v>
      </c>
    </row>
    <row r="14" spans="1:5">
      <c r="A14" s="3" t="s">
        <v>1961</v>
      </c>
    </row>
    <row r="15" spans="1:5">
      <c r="A15" s="4" t="s">
        <v>1971</v>
      </c>
      <c r="D15" s="7" t="n">
        <v>1070.3</v>
      </c>
      <c r="E15" s="7" t="n">
        <v>771.9</v>
      </c>
    </row>
    <row r="16" spans="1:5">
      <c r="A16" s="4" t="s">
        <v>1972</v>
      </c>
    </row>
    <row r="17" spans="1:5">
      <c r="A17" s="3" t="s">
        <v>1961</v>
      </c>
    </row>
    <row r="18" spans="1:5">
      <c r="A18" s="4" t="s">
        <v>1971</v>
      </c>
      <c r="D18" s="5" t="n">
        <v>1391</v>
      </c>
      <c r="E18" s="7" t="n">
        <v>970.9</v>
      </c>
    </row>
    <row r="19" spans="1:5">
      <c r="A19" s="4" t="s">
        <v>1973</v>
      </c>
    </row>
    <row r="20" spans="1:5">
      <c r="A20" s="3" t="s">
        <v>1961</v>
      </c>
    </row>
    <row r="21" spans="1:5">
      <c r="A21" s="4" t="s">
        <v>1971</v>
      </c>
      <c r="D21" s="6" t="n">
        <v>310.7</v>
      </c>
      <c r="E21" s="6" t="n">
        <v>225.9</v>
      </c>
    </row>
    <row r="22" spans="1:5">
      <c r="A22" s="4" t="s">
        <v>1974</v>
      </c>
    </row>
    <row r="23" spans="1:5">
      <c r="A23" s="3" t="s">
        <v>1961</v>
      </c>
    </row>
    <row r="24" spans="1:5">
      <c r="A24" s="4" t="s">
        <v>1975</v>
      </c>
      <c r="D24" s="5" t="n">
        <v>34</v>
      </c>
    </row>
    <row r="25" spans="1:5">
      <c r="A25" s="4" t="s">
        <v>1976</v>
      </c>
    </row>
    <row r="26" spans="1:5">
      <c r="A26" s="3" t="s">
        <v>1961</v>
      </c>
    </row>
    <row r="27" spans="1:5">
      <c r="A27" s="4" t="s">
        <v>1977</v>
      </c>
      <c r="C27" s="6" t="n">
        <v>36.8</v>
      </c>
    </row>
    <row r="28" spans="1:5">
      <c r="A28" s="4" t="s">
        <v>1978</v>
      </c>
    </row>
    <row r="29" spans="1:5">
      <c r="A29" s="3" t="s">
        <v>1961</v>
      </c>
    </row>
    <row r="30" spans="1:5">
      <c r="A30" s="4" t="s">
        <v>1977</v>
      </c>
      <c r="B30" s="6" t="n">
        <v>12.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9</v>
      </c>
      <c r="B1" s="2" t="s">
        <v>2</v>
      </c>
      <c r="C1" s="2" t="s">
        <v>30</v>
      </c>
    </row>
    <row r="2" spans="1:3">
      <c r="A2" s="3" t="s">
        <v>1961</v>
      </c>
    </row>
    <row r="3" spans="1:3">
      <c r="A3" s="4" t="s">
        <v>1964</v>
      </c>
      <c r="B3" s="6" t="n">
        <v>405.5</v>
      </c>
      <c r="C3" s="6" t="n">
        <v>1528.5</v>
      </c>
    </row>
    <row r="4" spans="1:3">
      <c r="A4" s="4" t="s">
        <v>1980</v>
      </c>
      <c r="B4" s="7" t="n">
        <v>32.7</v>
      </c>
      <c r="C4" s="7" t="n">
        <v>73.3</v>
      </c>
    </row>
    <row r="5" spans="1:3">
      <c r="A5" s="4" t="s">
        <v>1981</v>
      </c>
      <c r="B5" s="7" t="n">
        <v>207.9</v>
      </c>
      <c r="C5" s="7" t="n">
        <v>210.3</v>
      </c>
    </row>
    <row r="6" spans="1:3">
      <c r="A6" s="4" t="s">
        <v>608</v>
      </c>
      <c r="B6" s="7" t="n">
        <v>2157.1</v>
      </c>
      <c r="C6" s="7" t="n">
        <v>1112.6</v>
      </c>
    </row>
    <row r="7" spans="1:3">
      <c r="A7" s="4" t="s">
        <v>1982</v>
      </c>
      <c r="B7" s="7" t="n">
        <v>2803.2</v>
      </c>
      <c r="C7" s="7" t="n">
        <v>2924.7</v>
      </c>
    </row>
    <row r="8" spans="1:3">
      <c r="A8" s="4" t="s">
        <v>663</v>
      </c>
    </row>
    <row r="9" spans="1:3">
      <c r="A9" s="3" t="s">
        <v>1961</v>
      </c>
    </row>
    <row r="10" spans="1:3">
      <c r="A10" s="4" t="s">
        <v>664</v>
      </c>
      <c r="B10" s="7" t="n">
        <v>1403.8</v>
      </c>
      <c r="C10" s="7" t="n">
        <v>466.4</v>
      </c>
    </row>
    <row r="11" spans="1:3">
      <c r="A11" s="4" t="s">
        <v>958</v>
      </c>
      <c r="B11" s="6" t="n">
        <v>753.3</v>
      </c>
      <c r="C11" s="6" t="n">
        <v>646.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0"/>
    <col customWidth="1" max="3" min="3" width="57"/>
    <col customWidth="1" max="4" min="4" width="41"/>
  </cols>
  <sheetData>
    <row r="1" spans="1:4">
      <c r="A1" s="1" t="s">
        <v>1983</v>
      </c>
      <c r="B1" s="2" t="s">
        <v>1984</v>
      </c>
      <c r="C1" s="2" t="s">
        <v>1985</v>
      </c>
      <c r="D1" s="2" t="s">
        <v>1986</v>
      </c>
    </row>
    <row r="2" spans="1:4">
      <c r="A2" s="3" t="s">
        <v>1987</v>
      </c>
    </row>
    <row r="3" spans="1:4">
      <c r="A3" s="4" t="s">
        <v>1988</v>
      </c>
      <c r="C3" s="5" t="n">
        <v>2</v>
      </c>
      <c r="D3" s="5" t="n">
        <v>1</v>
      </c>
    </row>
    <row r="4" spans="1:4">
      <c r="A4" s="4" t="s">
        <v>1989</v>
      </c>
      <c r="C4" s="5" t="n">
        <v>6</v>
      </c>
      <c r="D4" s="5" t="n">
        <v>17</v>
      </c>
    </row>
    <row r="5" spans="1:4">
      <c r="A5" s="4" t="s">
        <v>1990</v>
      </c>
      <c r="C5" s="5" t="n">
        <v>13</v>
      </c>
      <c r="D5" s="5" t="n">
        <v>33</v>
      </c>
    </row>
    <row r="6" spans="1:4">
      <c r="A6" s="4" t="s">
        <v>1991</v>
      </c>
      <c r="C6" s="8" t="n">
        <v>4056</v>
      </c>
      <c r="D6" s="6" t="n">
        <v>12478.1</v>
      </c>
    </row>
    <row r="7" spans="1:4">
      <c r="A7" s="4" t="s">
        <v>1992</v>
      </c>
      <c r="C7" s="5" t="n">
        <v>2</v>
      </c>
    </row>
    <row r="8" spans="1:4">
      <c r="A8" s="4" t="s">
        <v>1993</v>
      </c>
      <c r="C8" s="8" t="n">
        <v>2495</v>
      </c>
      <c r="D8" s="7" t="n">
        <v>8907.799999999999</v>
      </c>
    </row>
    <row r="9" spans="1:4">
      <c r="A9" s="4" t="s">
        <v>1994</v>
      </c>
    </row>
    <row r="10" spans="1:4">
      <c r="A10" s="3" t="s">
        <v>1987</v>
      </c>
    </row>
    <row r="11" spans="1:4">
      <c r="A11" s="4" t="s">
        <v>1991</v>
      </c>
      <c r="C11" s="7" t="n">
        <v>3855.5</v>
      </c>
      <c r="D11" s="7" t="n">
        <v>7244.2</v>
      </c>
    </row>
    <row r="12" spans="1:4">
      <c r="A12" s="4" t="s">
        <v>1993</v>
      </c>
      <c r="C12" s="7" t="n">
        <v>2488.3</v>
      </c>
      <c r="D12" s="5" t="n">
        <v>7197</v>
      </c>
    </row>
    <row r="13" spans="1:4">
      <c r="A13" s="4" t="s">
        <v>1995</v>
      </c>
    </row>
    <row r="14" spans="1:4">
      <c r="A14" s="3" t="s">
        <v>1987</v>
      </c>
    </row>
    <row r="15" spans="1:4">
      <c r="A15" s="4" t="s">
        <v>1991</v>
      </c>
      <c r="C15" s="5" t="n">
        <v>133</v>
      </c>
      <c r="D15" s="7" t="n">
        <v>246.4</v>
      </c>
    </row>
    <row r="16" spans="1:4">
      <c r="A16" s="4" t="s">
        <v>1996</v>
      </c>
    </row>
    <row r="17" spans="1:4">
      <c r="A17" s="3" t="s">
        <v>1987</v>
      </c>
    </row>
    <row r="18" spans="1:4">
      <c r="A18" s="4" t="s">
        <v>1991</v>
      </c>
      <c r="C18" s="7" t="n">
        <v>1920.3</v>
      </c>
      <c r="D18" s="7" t="n">
        <v>6882.5</v>
      </c>
    </row>
    <row r="19" spans="1:4">
      <c r="A19" s="4" t="s">
        <v>1997</v>
      </c>
    </row>
    <row r="20" spans="1:4">
      <c r="A20" s="3" t="s">
        <v>1987</v>
      </c>
    </row>
    <row r="21" spans="1:4">
      <c r="A21" s="4" t="s">
        <v>1991</v>
      </c>
      <c r="C21" s="7" t="n">
        <v>1770.3</v>
      </c>
      <c r="D21" s="5" t="n">
        <v>0</v>
      </c>
    </row>
    <row r="22" spans="1:4">
      <c r="A22" s="4" t="s">
        <v>1998</v>
      </c>
    </row>
    <row r="23" spans="1:4">
      <c r="A23" s="3" t="s">
        <v>1987</v>
      </c>
    </row>
    <row r="24" spans="1:4">
      <c r="A24" s="4" t="s">
        <v>1991</v>
      </c>
      <c r="C24" s="7" t="n">
        <v>31.9</v>
      </c>
      <c r="D24" s="7" t="n">
        <v>115.3</v>
      </c>
    </row>
    <row r="25" spans="1:4">
      <c r="A25" s="4" t="s">
        <v>1999</v>
      </c>
    </row>
    <row r="26" spans="1:4">
      <c r="A26" s="3" t="s">
        <v>1987</v>
      </c>
    </row>
    <row r="27" spans="1:4">
      <c r="A27" s="4" t="s">
        <v>1993</v>
      </c>
      <c r="C27" s="7" t="n">
        <v>1967.2</v>
      </c>
      <c r="D27" s="7" t="n">
        <v>6956.2</v>
      </c>
    </row>
    <row r="28" spans="1:4">
      <c r="A28" s="4" t="s">
        <v>2000</v>
      </c>
    </row>
    <row r="29" spans="1:4">
      <c r="A29" s="3" t="s">
        <v>1987</v>
      </c>
    </row>
    <row r="30" spans="1:4">
      <c r="A30" s="4" t="s">
        <v>1993</v>
      </c>
      <c r="C30" s="7" t="n">
        <v>521.1</v>
      </c>
      <c r="D30" s="7" t="n">
        <v>240.8</v>
      </c>
    </row>
    <row r="31" spans="1:4">
      <c r="A31" s="4" t="s">
        <v>2001</v>
      </c>
    </row>
    <row r="32" spans="1:4">
      <c r="A32" s="3" t="s">
        <v>1987</v>
      </c>
    </row>
    <row r="33" spans="1:4">
      <c r="A33" s="4" t="s">
        <v>1991</v>
      </c>
      <c r="C33" s="7" t="n">
        <v>200.5</v>
      </c>
      <c r="D33" s="7" t="n">
        <v>5233.9</v>
      </c>
    </row>
    <row r="34" spans="1:4">
      <c r="A34" s="4" t="s">
        <v>1993</v>
      </c>
      <c r="C34" s="7" t="n">
        <v>6.7</v>
      </c>
      <c r="D34" s="7" t="n">
        <v>1710.8</v>
      </c>
    </row>
    <row r="35" spans="1:4">
      <c r="A35" s="4" t="s">
        <v>2002</v>
      </c>
    </row>
    <row r="36" spans="1:4">
      <c r="A36" s="3" t="s">
        <v>1987</v>
      </c>
    </row>
    <row r="37" spans="1:4">
      <c r="A37" s="4" t="s">
        <v>1991</v>
      </c>
      <c r="C37" s="7" t="n">
        <v>0.2</v>
      </c>
      <c r="D37" s="7" t="n">
        <v>221.2</v>
      </c>
    </row>
    <row r="38" spans="1:4">
      <c r="A38" s="4" t="s">
        <v>2003</v>
      </c>
    </row>
    <row r="39" spans="1:4">
      <c r="A39" s="3" t="s">
        <v>1987</v>
      </c>
    </row>
    <row r="40" spans="1:4">
      <c r="A40" s="4" t="s">
        <v>1991</v>
      </c>
      <c r="C40" s="7" t="n">
        <v>32.2</v>
      </c>
      <c r="D40" s="5" t="n">
        <v>0</v>
      </c>
    </row>
    <row r="41" spans="1:4">
      <c r="A41" s="4" t="s">
        <v>2004</v>
      </c>
    </row>
    <row r="42" spans="1:4">
      <c r="A42" s="3" t="s">
        <v>1987</v>
      </c>
    </row>
    <row r="43" spans="1:4">
      <c r="A43" s="4" t="s">
        <v>1991</v>
      </c>
      <c r="C43" s="5" t="n">
        <v>166</v>
      </c>
      <c r="D43" s="7" t="n">
        <v>4973.7</v>
      </c>
    </row>
    <row r="44" spans="1:4">
      <c r="A44" s="4" t="s">
        <v>2005</v>
      </c>
    </row>
    <row r="45" spans="1:4">
      <c r="A45" s="3" t="s">
        <v>1987</v>
      </c>
    </row>
    <row r="46" spans="1:4">
      <c r="A46" s="4" t="s">
        <v>1991</v>
      </c>
      <c r="C46" s="7" t="n">
        <v>2.1</v>
      </c>
      <c r="D46" s="5" t="n">
        <v>39</v>
      </c>
    </row>
    <row r="47" spans="1:4">
      <c r="A47" s="4" t="s">
        <v>2006</v>
      </c>
    </row>
    <row r="48" spans="1:4">
      <c r="A48" s="3" t="s">
        <v>1987</v>
      </c>
    </row>
    <row r="49" spans="1:4">
      <c r="A49" s="4" t="s">
        <v>1993</v>
      </c>
      <c r="C49" s="7" t="n">
        <v>6.7</v>
      </c>
      <c r="D49" s="7" t="n">
        <v>1710.8</v>
      </c>
    </row>
    <row r="50" spans="1:4">
      <c r="A50" s="4" t="s">
        <v>2007</v>
      </c>
    </row>
    <row r="51" spans="1:4">
      <c r="A51" s="3" t="s">
        <v>1987</v>
      </c>
    </row>
    <row r="52" spans="1:4">
      <c r="A52" s="4" t="s">
        <v>1991</v>
      </c>
      <c r="C52" s="6" t="n">
        <v>587.4</v>
      </c>
      <c r="D52" s="7" t="n">
        <v>722.8</v>
      </c>
    </row>
    <row r="53" spans="1:4">
      <c r="A53" s="4" t="s">
        <v>2008</v>
      </c>
    </row>
    <row r="54" spans="1:4">
      <c r="A54" s="3" t="s">
        <v>1987</v>
      </c>
    </row>
    <row r="55" spans="1:4">
      <c r="A55" s="4" t="s">
        <v>1988</v>
      </c>
      <c r="B55" s="5" t="n">
        <v>10</v>
      </c>
    </row>
    <row r="56" spans="1:4">
      <c r="A56" s="4" t="s">
        <v>1714</v>
      </c>
    </row>
    <row r="57" spans="1:4">
      <c r="A57" s="3" t="s">
        <v>1987</v>
      </c>
    </row>
    <row r="58" spans="1:4">
      <c r="A58" s="4" t="s">
        <v>1988</v>
      </c>
      <c r="B58" s="5" t="n">
        <v>19</v>
      </c>
    </row>
    <row r="59" spans="1:4">
      <c r="A59" s="4" t="s">
        <v>2009</v>
      </c>
    </row>
    <row r="60" spans="1:4">
      <c r="A60" s="3" t="s">
        <v>1987</v>
      </c>
    </row>
    <row r="61" spans="1:4">
      <c r="A61" s="4" t="s">
        <v>1988</v>
      </c>
      <c r="C61" s="5" t="n">
        <v>10</v>
      </c>
    </row>
    <row r="62" spans="1:4">
      <c r="A62" s="4" t="s">
        <v>970</v>
      </c>
    </row>
    <row r="63" spans="1:4">
      <c r="A63" s="3" t="s">
        <v>1987</v>
      </c>
    </row>
    <row r="64" spans="1:4">
      <c r="A64" s="4" t="s">
        <v>2010</v>
      </c>
      <c r="C64" s="6" t="n">
        <v>-1967.2</v>
      </c>
      <c r="D64" s="7" t="n">
        <v>-6956.2</v>
      </c>
    </row>
    <row r="65" spans="1:4">
      <c r="A65" s="4" t="s">
        <v>2011</v>
      </c>
    </row>
    <row r="66" spans="1:4">
      <c r="A66" s="3" t="s">
        <v>1987</v>
      </c>
    </row>
    <row r="67" spans="1:4">
      <c r="A67" s="4" t="s">
        <v>2012</v>
      </c>
      <c r="C67" s="5" t="n">
        <v>-133</v>
      </c>
      <c r="D67" s="7" t="n">
        <v>-246.4</v>
      </c>
    </row>
    <row r="68" spans="1:4">
      <c r="A68" s="4" t="s">
        <v>2013</v>
      </c>
    </row>
    <row r="69" spans="1:4">
      <c r="A69" s="3" t="s">
        <v>1987</v>
      </c>
    </row>
    <row r="70" spans="1:4">
      <c r="A70" s="4" t="s">
        <v>2012</v>
      </c>
      <c r="C70" s="7" t="n">
        <v>-1920.3</v>
      </c>
      <c r="D70" s="7" t="n">
        <v>-6882.5</v>
      </c>
    </row>
    <row r="71" spans="1:4">
      <c r="A71" s="4" t="s">
        <v>2014</v>
      </c>
    </row>
    <row r="72" spans="1:4">
      <c r="A72" s="3" t="s">
        <v>1987</v>
      </c>
    </row>
    <row r="73" spans="1:4">
      <c r="A73" s="4" t="s">
        <v>2010</v>
      </c>
      <c r="C73" s="7" t="n">
        <v>-1967.2</v>
      </c>
      <c r="D73" s="7" t="n">
        <v>-6956.2</v>
      </c>
    </row>
    <row r="74" spans="1:4">
      <c r="A74" s="4" t="s">
        <v>2015</v>
      </c>
    </row>
    <row r="75" spans="1:4">
      <c r="A75" s="3" t="s">
        <v>1987</v>
      </c>
    </row>
    <row r="76" spans="1:4">
      <c r="A76" s="4" t="s">
        <v>2012</v>
      </c>
      <c r="C76" s="7" t="n">
        <v>-0.2</v>
      </c>
      <c r="D76" s="7" t="n">
        <v>-221.2</v>
      </c>
    </row>
    <row r="77" spans="1:4">
      <c r="A77" s="4" t="s">
        <v>2016</v>
      </c>
    </row>
    <row r="78" spans="1:4">
      <c r="A78" s="3" t="s">
        <v>1987</v>
      </c>
    </row>
    <row r="79" spans="1:4">
      <c r="A79" s="4" t="s">
        <v>2012</v>
      </c>
      <c r="C79" s="7" t="n">
        <v>-32.2</v>
      </c>
      <c r="D79" s="5" t="n">
        <v>0</v>
      </c>
    </row>
    <row r="80" spans="1:4">
      <c r="A80" s="4" t="s">
        <v>2017</v>
      </c>
    </row>
    <row r="81" spans="1:4">
      <c r="A81" s="3" t="s">
        <v>1987</v>
      </c>
    </row>
    <row r="82" spans="1:4">
      <c r="A82" s="4" t="s">
        <v>2012</v>
      </c>
      <c r="C82" s="7" t="n">
        <v>-14.6</v>
      </c>
      <c r="D82" s="5" t="n">
        <v>-58</v>
      </c>
    </row>
    <row r="83" spans="1:4">
      <c r="A83" s="4" t="s">
        <v>2010</v>
      </c>
      <c r="C83" s="5" t="n">
        <v>0</v>
      </c>
      <c r="D83" s="7" t="n">
        <v>-6956.2</v>
      </c>
    </row>
    <row r="84" spans="1:4">
      <c r="A84" s="4" t="s">
        <v>2018</v>
      </c>
    </row>
    <row r="85" spans="1:4">
      <c r="A85" s="3" t="s">
        <v>1987</v>
      </c>
    </row>
    <row r="86" spans="1:4">
      <c r="A86" s="4" t="s">
        <v>2012</v>
      </c>
      <c r="C86" s="5" t="n">
        <v>0</v>
      </c>
      <c r="D86" s="5" t="n">
        <v>0</v>
      </c>
    </row>
    <row r="87" spans="1:4">
      <c r="A87" s="4" t="s">
        <v>2019</v>
      </c>
    </row>
    <row r="88" spans="1:4">
      <c r="A88" s="3" t="s">
        <v>1987</v>
      </c>
    </row>
    <row r="89" spans="1:4">
      <c r="A89" s="4" t="s">
        <v>2012</v>
      </c>
      <c r="C89" s="7" t="n">
        <v>-14.6</v>
      </c>
      <c r="D89" s="7" t="n">
        <v>-18.3</v>
      </c>
    </row>
    <row r="90" spans="1:4">
      <c r="A90" s="4" t="s">
        <v>2020</v>
      </c>
    </row>
    <row r="91" spans="1:4">
      <c r="A91" s="3" t="s">
        <v>1987</v>
      </c>
    </row>
    <row r="92" spans="1:4">
      <c r="A92" s="4" t="s">
        <v>2010</v>
      </c>
      <c r="C92" s="5" t="n">
        <v>0</v>
      </c>
      <c r="D92" s="7" t="n">
        <v>-6956.2</v>
      </c>
    </row>
    <row r="93" spans="1:4">
      <c r="A93" s="4" t="s">
        <v>2021</v>
      </c>
    </row>
    <row r="94" spans="1:4">
      <c r="A94" s="3" t="s">
        <v>1987</v>
      </c>
    </row>
    <row r="95" spans="1:4">
      <c r="A95" s="4" t="s">
        <v>2012</v>
      </c>
      <c r="C95" s="5" t="n">
        <v>0</v>
      </c>
      <c r="D95" s="5" t="n">
        <v>0</v>
      </c>
    </row>
    <row r="96" spans="1:4">
      <c r="A96" s="4" t="s">
        <v>2022</v>
      </c>
    </row>
    <row r="97" spans="1:4">
      <c r="A97" s="3" t="s">
        <v>1987</v>
      </c>
    </row>
    <row r="98" spans="1:4">
      <c r="A98" s="4" t="s">
        <v>2012</v>
      </c>
      <c r="C98" s="8" t="n">
        <v>0</v>
      </c>
      <c r="D98" s="5" t="n">
        <v>0</v>
      </c>
    </row>
    <row r="99" spans="1:4">
      <c r="A99" s="4" t="s">
        <v>2023</v>
      </c>
    </row>
    <row r="100" spans="1:4">
      <c r="A100" s="3" t="s">
        <v>1987</v>
      </c>
    </row>
    <row r="101" spans="1:4">
      <c r="A101" s="4" t="s">
        <v>2012</v>
      </c>
      <c r="D101" s="5" t="n">
        <v>4600</v>
      </c>
    </row>
    <row r="102" spans="1:4">
      <c r="A102" s="4" t="s">
        <v>2024</v>
      </c>
    </row>
    <row r="103" spans="1:4">
      <c r="A103" s="3" t="s">
        <v>1987</v>
      </c>
    </row>
    <row r="104" spans="1:4">
      <c r="A104" s="4" t="s">
        <v>2010</v>
      </c>
      <c r="D104" s="8" t="n">
        <v>46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5</v>
      </c>
      <c r="B1" s="2" t="s">
        <v>2</v>
      </c>
      <c r="C1" s="2" t="s">
        <v>30</v>
      </c>
    </row>
    <row r="2" spans="1:3">
      <c r="A2" s="3" t="s">
        <v>499</v>
      </c>
    </row>
    <row r="3" spans="1:3">
      <c r="A3" s="4" t="s">
        <v>2026</v>
      </c>
      <c r="B3" s="6" t="n">
        <v>95549.10000000001</v>
      </c>
      <c r="C3" s="6" t="n">
        <v>91004.60000000001</v>
      </c>
    </row>
    <row r="4" spans="1:3">
      <c r="A4" s="4" t="s">
        <v>54</v>
      </c>
      <c r="B4" s="7" t="n">
        <v>17511.3</v>
      </c>
      <c r="C4" s="5" t="n">
        <v>18226</v>
      </c>
    </row>
    <row r="5" spans="1:3">
      <c r="A5" s="4" t="s">
        <v>2027</v>
      </c>
      <c r="B5" s="5" t="n">
        <v>4056</v>
      </c>
      <c r="C5" s="7" t="n">
        <v>12478.1</v>
      </c>
    </row>
    <row r="6" spans="1:3">
      <c r="A6" s="4" t="s">
        <v>57</v>
      </c>
      <c r="B6" s="7" t="n">
        <v>97118.7</v>
      </c>
      <c r="C6" s="7" t="n">
        <v>96514.8</v>
      </c>
    </row>
    <row r="7" spans="1:3">
      <c r="A7" s="4" t="s">
        <v>58</v>
      </c>
      <c r="B7" s="7" t="n">
        <v>214235.1</v>
      </c>
      <c r="C7" s="7" t="n">
        <v>218223.5</v>
      </c>
    </row>
    <row r="8" spans="1:3">
      <c r="A8" s="4" t="s">
        <v>1370</v>
      </c>
      <c r="B8" s="7" t="n">
        <v>92053.39999999999</v>
      </c>
      <c r="C8" s="7" t="n">
        <v>88172.10000000001</v>
      </c>
    </row>
    <row r="9" spans="1:3">
      <c r="A9" s="4" t="s">
        <v>66</v>
      </c>
      <c r="B9" s="7" t="n">
        <v>8600.9</v>
      </c>
      <c r="C9" s="5" t="n">
        <v>8353</v>
      </c>
    </row>
    <row r="10" spans="1:3">
      <c r="A10" s="4" t="s">
        <v>2028</v>
      </c>
      <c r="B10" s="5" t="n">
        <v>2495</v>
      </c>
      <c r="C10" s="7" t="n">
        <v>8907.799999999999</v>
      </c>
    </row>
    <row r="11" spans="1:3">
      <c r="A11" s="4" t="s">
        <v>69</v>
      </c>
      <c r="B11" s="7" t="n">
        <v>97118.7</v>
      </c>
      <c r="C11" s="7" t="n">
        <v>96514.8</v>
      </c>
    </row>
    <row r="12" spans="1:3">
      <c r="A12" s="4" t="s">
        <v>70</v>
      </c>
      <c r="B12" s="5" t="n">
        <v>200268</v>
      </c>
      <c r="C12" s="7" t="n">
        <v>201947.7</v>
      </c>
    </row>
    <row r="13" spans="1:3">
      <c r="A13" s="4" t="s">
        <v>2029</v>
      </c>
      <c r="B13" s="7" t="n">
        <v>12993.9</v>
      </c>
      <c r="C13" s="7" t="n">
        <v>13426.8</v>
      </c>
    </row>
    <row r="14" spans="1:3">
      <c r="A14" s="4" t="s">
        <v>77</v>
      </c>
      <c r="B14" s="5" t="n">
        <v>0</v>
      </c>
      <c r="C14" s="5" t="n">
        <v>9</v>
      </c>
    </row>
    <row r="15" spans="1:3">
      <c r="A15" s="4" t="s">
        <v>80</v>
      </c>
      <c r="B15" s="7" t="n">
        <v>973.2</v>
      </c>
      <c r="C15" s="5" t="n">
        <v>2840</v>
      </c>
    </row>
    <row r="16" spans="1:3">
      <c r="A16" s="4" t="s">
        <v>82</v>
      </c>
      <c r="B16" s="7" t="n">
        <v>214235.1</v>
      </c>
      <c r="C16" s="7" t="n">
        <v>218223.5</v>
      </c>
    </row>
    <row r="17" spans="1:3">
      <c r="A17" s="4" t="s">
        <v>2030</v>
      </c>
    </row>
    <row r="18" spans="1:3">
      <c r="A18" s="3" t="s">
        <v>499</v>
      </c>
    </row>
    <row r="19" spans="1:3">
      <c r="A19" s="4" t="s">
        <v>2026</v>
      </c>
      <c r="B19" s="7" t="n">
        <v>96136.5</v>
      </c>
      <c r="C19" s="7" t="n">
        <v>91727.39999999999</v>
      </c>
    </row>
    <row r="20" spans="1:3">
      <c r="A20" s="4" t="s">
        <v>54</v>
      </c>
      <c r="B20" s="7" t="n">
        <v>17511.9</v>
      </c>
      <c r="C20" s="5" t="n">
        <v>18226</v>
      </c>
    </row>
    <row r="21" spans="1:3">
      <c r="A21" s="4" t="s">
        <v>2027</v>
      </c>
      <c r="B21" s="5" t="n">
        <v>0</v>
      </c>
      <c r="C21" s="5" t="n">
        <v>0</v>
      </c>
    </row>
    <row r="22" spans="1:3">
      <c r="A22" s="4" t="s">
        <v>57</v>
      </c>
      <c r="B22" s="7" t="n">
        <v>97118.7</v>
      </c>
      <c r="C22" s="7" t="n">
        <v>96514.8</v>
      </c>
    </row>
    <row r="23" spans="1:3">
      <c r="A23" s="4" t="s">
        <v>58</v>
      </c>
      <c r="B23" s="7" t="n">
        <v>210767.1</v>
      </c>
      <c r="C23" s="7" t="n">
        <v>206468.2</v>
      </c>
    </row>
    <row r="24" spans="1:3">
      <c r="A24" s="4" t="s">
        <v>1370</v>
      </c>
      <c r="B24" s="7" t="n">
        <v>92053.39999999999</v>
      </c>
      <c r="C24" s="7" t="n">
        <v>88172.10000000001</v>
      </c>
    </row>
    <row r="25" spans="1:3">
      <c r="A25" s="4" t="s">
        <v>66</v>
      </c>
      <c r="B25" s="7" t="n">
        <v>8601.1</v>
      </c>
      <c r="C25" s="7" t="n">
        <v>8354.5</v>
      </c>
    </row>
    <row r="26" spans="1:3">
      <c r="A26" s="4" t="s">
        <v>2028</v>
      </c>
      <c r="B26" s="5" t="n">
        <v>0</v>
      </c>
      <c r="C26" s="5" t="n">
        <v>0</v>
      </c>
    </row>
    <row r="27" spans="1:3">
      <c r="A27" s="4" t="s">
        <v>69</v>
      </c>
      <c r="B27" s="7" t="n">
        <v>97118.7</v>
      </c>
      <c r="C27" s="7" t="n">
        <v>96514.8</v>
      </c>
    </row>
    <row r="28" spans="1:3">
      <c r="A28" s="4" t="s">
        <v>70</v>
      </c>
      <c r="B28" s="7" t="n">
        <v>197773.2</v>
      </c>
      <c r="C28" s="7" t="n">
        <v>193041.4</v>
      </c>
    </row>
    <row r="29" spans="1:3">
      <c r="A29" s="4" t="s">
        <v>2029</v>
      </c>
      <c r="B29" s="7" t="n">
        <v>12993.9</v>
      </c>
      <c r="C29" s="7" t="n">
        <v>13426.8</v>
      </c>
    </row>
    <row r="30" spans="1:3">
      <c r="A30" s="4" t="s">
        <v>77</v>
      </c>
      <c r="B30" s="5" t="n">
        <v>0</v>
      </c>
      <c r="C30" s="5" t="n">
        <v>0</v>
      </c>
    </row>
    <row r="31" spans="1:3">
      <c r="A31" s="4" t="s">
        <v>80</v>
      </c>
      <c r="B31" s="5" t="n">
        <v>0</v>
      </c>
      <c r="C31" s="5" t="n">
        <v>0</v>
      </c>
    </row>
    <row r="32" spans="1:3">
      <c r="A32" s="4" t="s">
        <v>82</v>
      </c>
      <c r="B32" s="7" t="n">
        <v>210767.1</v>
      </c>
      <c r="C32" s="7" t="n">
        <v>206468.2</v>
      </c>
    </row>
    <row r="33" spans="1:3">
      <c r="A33" s="4" t="s">
        <v>2008</v>
      </c>
    </row>
    <row r="34" spans="1:3">
      <c r="A34" s="3" t="s">
        <v>499</v>
      </c>
    </row>
    <row r="35" spans="1:3">
      <c r="A35" s="4" t="s">
        <v>2026</v>
      </c>
      <c r="B35" s="5" t="n">
        <v>0</v>
      </c>
      <c r="C35" s="5" t="n">
        <v>0</v>
      </c>
    </row>
    <row r="36" spans="1:3">
      <c r="A36" s="4" t="s">
        <v>54</v>
      </c>
      <c r="B36" s="5" t="n">
        <v>0</v>
      </c>
      <c r="C36" s="5" t="n">
        <v>0</v>
      </c>
    </row>
    <row r="37" spans="1:3">
      <c r="A37" s="4" t="s">
        <v>2027</v>
      </c>
      <c r="B37" s="7" t="n">
        <v>2054.1</v>
      </c>
      <c r="C37" s="7" t="n">
        <v>7244.2</v>
      </c>
    </row>
    <row r="38" spans="1:3">
      <c r="A38" s="4" t="s">
        <v>57</v>
      </c>
      <c r="B38" s="5" t="n">
        <v>0</v>
      </c>
      <c r="C38" s="5" t="n">
        <v>0</v>
      </c>
    </row>
    <row r="39" spans="1:3">
      <c r="A39" s="4" t="s">
        <v>58</v>
      </c>
      <c r="B39" s="7" t="n">
        <v>2054.1</v>
      </c>
      <c r="C39" s="7" t="n">
        <v>7244.2</v>
      </c>
    </row>
    <row r="40" spans="1:3">
      <c r="A40" s="4" t="s">
        <v>1370</v>
      </c>
      <c r="B40" s="5" t="n">
        <v>0</v>
      </c>
      <c r="C40" s="5" t="n">
        <v>0</v>
      </c>
    </row>
    <row r="41" spans="1:3">
      <c r="A41" s="4" t="s">
        <v>66</v>
      </c>
      <c r="B41" s="5" t="n">
        <v>0</v>
      </c>
      <c r="C41" s="5" t="n">
        <v>0</v>
      </c>
    </row>
    <row r="42" spans="1:3">
      <c r="A42" s="4" t="s">
        <v>2028</v>
      </c>
      <c r="B42" s="7" t="n">
        <v>2054.1</v>
      </c>
      <c r="C42" s="7" t="n">
        <v>7235.2</v>
      </c>
    </row>
    <row r="43" spans="1:3">
      <c r="A43" s="4" t="s">
        <v>69</v>
      </c>
      <c r="B43" s="5" t="n">
        <v>0</v>
      </c>
      <c r="C43" s="5" t="n">
        <v>0</v>
      </c>
    </row>
    <row r="44" spans="1:3">
      <c r="A44" s="4" t="s">
        <v>70</v>
      </c>
      <c r="B44" s="7" t="n">
        <v>2054.1</v>
      </c>
      <c r="C44" s="7" t="n">
        <v>7235.2</v>
      </c>
    </row>
    <row r="45" spans="1:3">
      <c r="A45" s="4" t="s">
        <v>2029</v>
      </c>
      <c r="B45" s="5" t="n">
        <v>0</v>
      </c>
      <c r="C45" s="5" t="n">
        <v>0</v>
      </c>
    </row>
    <row r="46" spans="1:3">
      <c r="A46" s="4" t="s">
        <v>77</v>
      </c>
      <c r="B46" s="5" t="n">
        <v>0</v>
      </c>
      <c r="C46" s="5" t="n">
        <v>9</v>
      </c>
    </row>
    <row r="47" spans="1:3">
      <c r="A47" s="4" t="s">
        <v>80</v>
      </c>
      <c r="B47" s="5" t="n">
        <v>0</v>
      </c>
      <c r="C47" s="5" t="n">
        <v>0</v>
      </c>
    </row>
    <row r="48" spans="1:3">
      <c r="A48" s="4" t="s">
        <v>82</v>
      </c>
      <c r="B48" s="7" t="n">
        <v>2054.1</v>
      </c>
      <c r="C48" s="7" t="n">
        <v>7244.2</v>
      </c>
    </row>
    <row r="49" spans="1:3">
      <c r="A49" s="4" t="s">
        <v>2031</v>
      </c>
    </row>
    <row r="50" spans="1:3">
      <c r="A50" s="3" t="s">
        <v>499</v>
      </c>
    </row>
    <row r="51" spans="1:3">
      <c r="A51" s="4" t="s">
        <v>2026</v>
      </c>
      <c r="B51" s="5" t="n">
        <v>0</v>
      </c>
      <c r="C51" s="5" t="n">
        <v>0</v>
      </c>
    </row>
    <row r="52" spans="1:3">
      <c r="A52" s="4" t="s">
        <v>54</v>
      </c>
      <c r="B52" s="5" t="n">
        <v>0</v>
      </c>
      <c r="C52" s="5" t="n">
        <v>0</v>
      </c>
    </row>
    <row r="53" spans="1:3">
      <c r="A53" s="4" t="s">
        <v>2027</v>
      </c>
      <c r="B53" s="7" t="n">
        <v>2002.1</v>
      </c>
      <c r="C53" s="7" t="n">
        <v>5235.4</v>
      </c>
    </row>
    <row r="54" spans="1:3">
      <c r="A54" s="4" t="s">
        <v>57</v>
      </c>
      <c r="B54" s="5" t="n">
        <v>0</v>
      </c>
      <c r="C54" s="5" t="n">
        <v>0</v>
      </c>
    </row>
    <row r="55" spans="1:3">
      <c r="A55" s="4" t="s">
        <v>58</v>
      </c>
      <c r="B55" s="7" t="n">
        <v>2002.1</v>
      </c>
      <c r="C55" s="7" t="n">
        <v>5235.4</v>
      </c>
    </row>
    <row r="56" spans="1:3">
      <c r="A56" s="4" t="s">
        <v>1370</v>
      </c>
      <c r="B56" s="5" t="n">
        <v>0</v>
      </c>
      <c r="C56" s="5" t="n">
        <v>0</v>
      </c>
    </row>
    <row r="57" spans="1:3">
      <c r="A57" s="4" t="s">
        <v>66</v>
      </c>
      <c r="B57" s="5" t="n">
        <v>0</v>
      </c>
      <c r="C57" s="5" t="n">
        <v>0</v>
      </c>
    </row>
    <row r="58" spans="1:3">
      <c r="A58" s="4" t="s">
        <v>2028</v>
      </c>
      <c r="B58" s="7" t="n">
        <v>458.8</v>
      </c>
      <c r="C58" s="7" t="n">
        <v>1710.8</v>
      </c>
    </row>
    <row r="59" spans="1:3">
      <c r="A59" s="4" t="s">
        <v>69</v>
      </c>
      <c r="B59" s="5" t="n">
        <v>0</v>
      </c>
      <c r="C59" s="5" t="n">
        <v>0</v>
      </c>
    </row>
    <row r="60" spans="1:3">
      <c r="A60" s="4" t="s">
        <v>70</v>
      </c>
      <c r="B60" s="7" t="n">
        <v>458.8</v>
      </c>
      <c r="C60" s="7" t="n">
        <v>1710.8</v>
      </c>
    </row>
    <row r="61" spans="1:3">
      <c r="A61" s="4" t="s">
        <v>2029</v>
      </c>
      <c r="B61" s="7" t="n">
        <v>1543.3</v>
      </c>
      <c r="C61" s="7" t="n">
        <v>3524.6</v>
      </c>
    </row>
    <row r="62" spans="1:3">
      <c r="A62" s="4" t="s">
        <v>77</v>
      </c>
      <c r="B62" s="5" t="n">
        <v>0</v>
      </c>
      <c r="C62" s="5" t="n">
        <v>0</v>
      </c>
    </row>
    <row r="63" spans="1:3">
      <c r="A63" s="4" t="s">
        <v>80</v>
      </c>
      <c r="B63" s="5" t="n">
        <v>0</v>
      </c>
      <c r="C63" s="5" t="n">
        <v>0</v>
      </c>
    </row>
    <row r="64" spans="1:3">
      <c r="A64" s="4" t="s">
        <v>82</v>
      </c>
      <c r="B64" s="7" t="n">
        <v>2002.1</v>
      </c>
      <c r="C64" s="7" t="n">
        <v>5235.4</v>
      </c>
    </row>
    <row r="65" spans="1:3">
      <c r="A65" s="4" t="s">
        <v>2032</v>
      </c>
    </row>
    <row r="66" spans="1:3">
      <c r="A66" s="3" t="s">
        <v>499</v>
      </c>
    </row>
    <row r="67" spans="1:3">
      <c r="A67" s="4" t="s">
        <v>2026</v>
      </c>
      <c r="B67" s="7" t="n">
        <v>-17.3</v>
      </c>
      <c r="C67" s="7" t="n">
        <v>-38.2</v>
      </c>
    </row>
    <row r="68" spans="1:3">
      <c r="A68" s="4" t="s">
        <v>54</v>
      </c>
      <c r="B68" s="5" t="n">
        <v>0</v>
      </c>
      <c r="C68" s="5" t="n">
        <v>0</v>
      </c>
    </row>
    <row r="69" spans="1:3">
      <c r="A69" s="4" t="s">
        <v>2027</v>
      </c>
      <c r="B69" s="5" t="n">
        <v>0</v>
      </c>
      <c r="C69" s="5" t="n">
        <v>0</v>
      </c>
    </row>
    <row r="70" spans="1:3">
      <c r="A70" s="4" t="s">
        <v>57</v>
      </c>
      <c r="B70" s="5" t="n">
        <v>0</v>
      </c>
      <c r="C70" s="5" t="n">
        <v>0</v>
      </c>
    </row>
    <row r="71" spans="1:3">
      <c r="A71" s="4" t="s">
        <v>58</v>
      </c>
      <c r="B71" s="7" t="n">
        <v>-17.3</v>
      </c>
      <c r="C71" s="7" t="n">
        <v>-38.2</v>
      </c>
    </row>
    <row r="72" spans="1:3">
      <c r="A72" s="4" t="s">
        <v>1370</v>
      </c>
      <c r="B72" s="5" t="n">
        <v>0</v>
      </c>
      <c r="C72" s="5" t="n">
        <v>0</v>
      </c>
    </row>
    <row r="73" spans="1:3">
      <c r="A73" s="4" t="s">
        <v>66</v>
      </c>
      <c r="B73" s="5" t="n">
        <v>0</v>
      </c>
      <c r="C73" s="5" t="n">
        <v>0</v>
      </c>
    </row>
    <row r="74" spans="1:3">
      <c r="A74" s="4" t="s">
        <v>2028</v>
      </c>
      <c r="B74" s="7" t="n">
        <v>-17.3</v>
      </c>
      <c r="C74" s="7" t="n">
        <v>-38.2</v>
      </c>
    </row>
    <row r="75" spans="1:3">
      <c r="A75" s="4" t="s">
        <v>69</v>
      </c>
      <c r="B75" s="5" t="n">
        <v>0</v>
      </c>
      <c r="C75" s="5" t="n">
        <v>0</v>
      </c>
    </row>
    <row r="76" spans="1:3">
      <c r="A76" s="4" t="s">
        <v>70</v>
      </c>
      <c r="B76" s="7" t="n">
        <v>-17.3</v>
      </c>
      <c r="C76" s="7" t="n">
        <v>-38.2</v>
      </c>
    </row>
    <row r="77" spans="1:3">
      <c r="A77" s="4" t="s">
        <v>2029</v>
      </c>
      <c r="B77" s="5" t="n">
        <v>0</v>
      </c>
      <c r="C77" s="5" t="n">
        <v>0</v>
      </c>
    </row>
    <row r="78" spans="1:3">
      <c r="A78" s="4" t="s">
        <v>77</v>
      </c>
      <c r="B78" s="5" t="n">
        <v>0</v>
      </c>
      <c r="C78" s="5" t="n">
        <v>0</v>
      </c>
    </row>
    <row r="79" spans="1:3">
      <c r="A79" s="4" t="s">
        <v>80</v>
      </c>
      <c r="B79" s="5" t="n">
        <v>0</v>
      </c>
      <c r="C79" s="5" t="n">
        <v>0</v>
      </c>
    </row>
    <row r="80" spans="1:3">
      <c r="A80" s="4" t="s">
        <v>82</v>
      </c>
      <c r="B80" s="7" t="n">
        <v>-17.3</v>
      </c>
      <c r="C80" s="7" t="n">
        <v>-38.2</v>
      </c>
    </row>
    <row r="81" spans="1:3">
      <c r="A81" s="4" t="s">
        <v>2033</v>
      </c>
    </row>
    <row r="82" spans="1:3">
      <c r="A82" s="3" t="s">
        <v>499</v>
      </c>
    </row>
    <row r="83" spans="1:3">
      <c r="A83" s="4" t="s">
        <v>2026</v>
      </c>
      <c r="B83" s="7" t="n">
        <v>-570.1</v>
      </c>
      <c r="C83" s="7" t="n">
        <v>-684.6</v>
      </c>
    </row>
    <row r="84" spans="1:3">
      <c r="A84" s="4" t="s">
        <v>54</v>
      </c>
      <c r="B84" s="7" t="n">
        <v>-0.6</v>
      </c>
      <c r="C84" s="5" t="n">
        <v>0</v>
      </c>
    </row>
    <row r="85" spans="1:3">
      <c r="A85" s="4" t="s">
        <v>2027</v>
      </c>
      <c r="B85" s="7" t="n">
        <v>-0.2</v>
      </c>
      <c r="C85" s="7" t="n">
        <v>-1.5</v>
      </c>
    </row>
    <row r="86" spans="1:3">
      <c r="A86" s="4" t="s">
        <v>57</v>
      </c>
      <c r="B86" s="5" t="n">
        <v>0</v>
      </c>
      <c r="C86" s="5" t="n">
        <v>0</v>
      </c>
    </row>
    <row r="87" spans="1:3">
      <c r="A87" s="4" t="s">
        <v>58</v>
      </c>
      <c r="B87" s="7" t="n">
        <v>-570.9</v>
      </c>
      <c r="C87" s="7" t="n">
        <v>-686.1</v>
      </c>
    </row>
    <row r="88" spans="1:3">
      <c r="A88" s="4" t="s">
        <v>1370</v>
      </c>
      <c r="B88" s="5" t="n">
        <v>0</v>
      </c>
      <c r="C88" s="5" t="n">
        <v>0</v>
      </c>
    </row>
    <row r="89" spans="1:3">
      <c r="A89" s="4" t="s">
        <v>66</v>
      </c>
      <c r="B89" s="7" t="n">
        <v>-0.2</v>
      </c>
      <c r="C89" s="7" t="n">
        <v>-1.5</v>
      </c>
    </row>
    <row r="90" spans="1:3">
      <c r="A90" s="4" t="s">
        <v>2028</v>
      </c>
      <c r="B90" s="7" t="n">
        <v>-0.6</v>
      </c>
      <c r="C90" s="5" t="n">
        <v>0</v>
      </c>
    </row>
    <row r="91" spans="1:3">
      <c r="A91" s="4" t="s">
        <v>69</v>
      </c>
      <c r="B91" s="5" t="n">
        <v>0</v>
      </c>
      <c r="C91" s="5" t="n">
        <v>0</v>
      </c>
    </row>
    <row r="92" spans="1:3">
      <c r="A92" s="4" t="s">
        <v>70</v>
      </c>
      <c r="B92" s="7" t="n">
        <v>-0.8</v>
      </c>
      <c r="C92" s="7" t="n">
        <v>-1.5</v>
      </c>
    </row>
    <row r="93" spans="1:3">
      <c r="A93" s="4" t="s">
        <v>2029</v>
      </c>
      <c r="B93" s="7" t="n">
        <v>-1543.3</v>
      </c>
      <c r="C93" s="7" t="n">
        <v>-3524.6</v>
      </c>
    </row>
    <row r="94" spans="1:3">
      <c r="A94" s="4" t="s">
        <v>77</v>
      </c>
      <c r="B94" s="5" t="n">
        <v>0</v>
      </c>
      <c r="C94" s="5" t="n">
        <v>0</v>
      </c>
    </row>
    <row r="95" spans="1:3">
      <c r="A95" s="4" t="s">
        <v>80</v>
      </c>
      <c r="B95" s="7" t="n">
        <v>973.2</v>
      </c>
      <c r="C95" s="5" t="n">
        <v>2840</v>
      </c>
    </row>
    <row r="96" spans="1:3">
      <c r="A96" s="4" t="s">
        <v>82</v>
      </c>
      <c r="B96" s="6" t="n">
        <v>-570.9</v>
      </c>
      <c r="C96" s="6" t="n">
        <v>-686.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44</v>
      </c>
    </row>
    <row r="4" spans="1:2">
      <c r="A4" s="4" t="s">
        <v>250</v>
      </c>
      <c r="B4" s="4" t="s">
        <v>25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34</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103</v>
      </c>
    </row>
    <row r="4" spans="1:12">
      <c r="A4" s="4" t="s">
        <v>104</v>
      </c>
      <c r="J4" s="6" t="n">
        <v>4620.8</v>
      </c>
      <c r="K4" s="6" t="n">
        <v>4538.2</v>
      </c>
      <c r="L4" s="6" t="n">
        <v>4515.3</v>
      </c>
    </row>
    <row r="5" spans="1:12">
      <c r="A5" s="4" t="s">
        <v>105</v>
      </c>
      <c r="J5" s="7" t="n">
        <v>3359.8</v>
      </c>
      <c r="K5" s="7" t="n">
        <v>3481.1</v>
      </c>
      <c r="L5" s="7" t="n">
        <v>3632.5</v>
      </c>
    </row>
    <row r="6" spans="1:12">
      <c r="A6" s="4" t="s">
        <v>106</v>
      </c>
      <c r="J6" s="7" t="n">
        <v>3514.6</v>
      </c>
      <c r="K6" s="7" t="n">
        <v>3024.5</v>
      </c>
      <c r="L6" s="7" t="n">
        <v>2626.4</v>
      </c>
    </row>
    <row r="7" spans="1:12">
      <c r="A7" s="4" t="s">
        <v>898</v>
      </c>
      <c r="J7" s="7" t="n">
        <v>-1263.1</v>
      </c>
      <c r="K7" s="7" t="n">
        <v>-733.3</v>
      </c>
      <c r="L7" s="7" t="n">
        <v>-878.4</v>
      </c>
    </row>
    <row r="8" spans="1:12">
      <c r="A8" s="4" t="s">
        <v>113</v>
      </c>
      <c r="J8" s="7" t="n">
        <v>361.1</v>
      </c>
      <c r="K8" s="7" t="n">
        <v>406.9</v>
      </c>
      <c r="L8" s="7" t="n">
        <v>432.8</v>
      </c>
    </row>
    <row r="9" spans="1:12">
      <c r="A9" s="4" t="s">
        <v>2035</v>
      </c>
      <c r="J9" s="5" t="n">
        <v>189</v>
      </c>
      <c r="K9" s="7" t="n">
        <v>524.2</v>
      </c>
      <c r="L9" s="7" t="n">
        <v>658.8</v>
      </c>
    </row>
    <row r="10" spans="1:12">
      <c r="A10" s="4" t="s">
        <v>115</v>
      </c>
      <c r="B10" s="6" t="n">
        <v>2548.4</v>
      </c>
      <c r="C10" s="6" t="n">
        <v>2528.5</v>
      </c>
      <c r="D10" s="8" t="n">
        <v>2696</v>
      </c>
      <c r="E10" s="6" t="n">
        <v>3009.3</v>
      </c>
      <c r="F10" s="6" t="n">
        <v>1972.7</v>
      </c>
      <c r="G10" s="6" t="n">
        <v>3696.4</v>
      </c>
      <c r="H10" s="6" t="n">
        <v>2968.1</v>
      </c>
      <c r="I10" s="6" t="n">
        <v>2604.4</v>
      </c>
      <c r="J10" s="7" t="n">
        <v>10782.2</v>
      </c>
      <c r="K10" s="7" t="n">
        <v>11241.6</v>
      </c>
      <c r="L10" s="7" t="n">
        <v>10987.4</v>
      </c>
    </row>
    <row r="11" spans="1:12">
      <c r="A11" s="3" t="s">
        <v>116</v>
      </c>
    </row>
    <row r="12" spans="1:12">
      <c r="A12" s="4" t="s">
        <v>2036</v>
      </c>
      <c r="J12" s="7" t="n">
        <v>7513.5</v>
      </c>
      <c r="K12" s="5" t="n">
        <v>6510</v>
      </c>
      <c r="L12" s="7" t="n">
        <v>5937.9</v>
      </c>
    </row>
    <row r="13" spans="1:12">
      <c r="A13" s="4" t="s">
        <v>122</v>
      </c>
      <c r="J13" s="7" t="n">
        <v>3776.3</v>
      </c>
      <c r="K13" s="7" t="n">
        <v>3863.3</v>
      </c>
      <c r="L13" s="7" t="n">
        <v>4031.2</v>
      </c>
    </row>
    <row r="14" spans="1:12">
      <c r="A14" s="4" t="s">
        <v>2037</v>
      </c>
      <c r="J14" s="7" t="n">
        <v>105.8</v>
      </c>
      <c r="K14" s="7" t="n">
        <v>283.8</v>
      </c>
      <c r="L14" s="7" t="n">
        <v>217.1</v>
      </c>
    </row>
    <row r="15" spans="1:12">
      <c r="A15" s="4" t="s">
        <v>123</v>
      </c>
      <c r="B15" s="7" t="n">
        <v>3200.3</v>
      </c>
      <c r="C15" s="7" t="n">
        <v>2884.4</v>
      </c>
      <c r="D15" s="7" t="n">
        <v>2542.9</v>
      </c>
      <c r="E15" s="5" t="n">
        <v>2768</v>
      </c>
      <c r="F15" s="5" t="n">
        <v>2216</v>
      </c>
      <c r="G15" s="7" t="n">
        <v>3616.1</v>
      </c>
      <c r="H15" s="7" t="n">
        <v>2481.9</v>
      </c>
      <c r="I15" s="7" t="n">
        <v>2343.1</v>
      </c>
      <c r="J15" s="7" t="n">
        <v>11395.6</v>
      </c>
      <c r="K15" s="7" t="n">
        <v>10657.1</v>
      </c>
      <c r="L15" s="7" t="n">
        <v>10186.2</v>
      </c>
    </row>
    <row r="16" spans="1:12">
      <c r="A16" s="4" t="s">
        <v>124</v>
      </c>
      <c r="B16" s="7" t="n">
        <v>-651.9</v>
      </c>
      <c r="C16" s="7" t="n">
        <v>-355.9</v>
      </c>
      <c r="D16" s="7" t="n">
        <v>153.1</v>
      </c>
      <c r="E16" s="7" t="n">
        <v>241.3</v>
      </c>
      <c r="F16" s="7" t="n">
        <v>-243.3</v>
      </c>
      <c r="G16" s="7" t="n">
        <v>80.3</v>
      </c>
      <c r="H16" s="7" t="n">
        <v>486.2</v>
      </c>
      <c r="I16" s="7" t="n">
        <v>261.3</v>
      </c>
      <c r="J16" s="7" t="n">
        <v>-613.4</v>
      </c>
      <c r="K16" s="7" t="n">
        <v>584.5</v>
      </c>
      <c r="L16" s="7" t="n">
        <v>801.2</v>
      </c>
    </row>
    <row r="17" spans="1:12">
      <c r="A17" s="4" t="s">
        <v>125</v>
      </c>
      <c r="J17" s="7" t="n">
        <v>-214.7</v>
      </c>
      <c r="K17" s="7" t="n">
        <v>45.9</v>
      </c>
      <c r="L17" s="7" t="n">
        <v>-1731.5</v>
      </c>
    </row>
    <row r="18" spans="1:12">
      <c r="A18" s="4" t="s">
        <v>126</v>
      </c>
      <c r="B18" s="7" t="n">
        <v>-490.5</v>
      </c>
      <c r="C18" s="7" t="n">
        <v>-236.5</v>
      </c>
      <c r="D18" s="5" t="n">
        <v>136</v>
      </c>
      <c r="E18" s="7" t="n">
        <v>192.3</v>
      </c>
      <c r="F18" s="7" t="n">
        <v>-160.4</v>
      </c>
      <c r="G18" s="7" t="n">
        <v>116.2</v>
      </c>
      <c r="H18" s="7" t="n">
        <v>367.1</v>
      </c>
      <c r="I18" s="7" t="n">
        <v>215.7</v>
      </c>
      <c r="J18" s="7" t="n">
        <v>-398.7</v>
      </c>
      <c r="K18" s="7" t="n">
        <v>538.6</v>
      </c>
      <c r="L18" s="7" t="n">
        <v>2532.7</v>
      </c>
    </row>
    <row r="19" spans="1:12">
      <c r="A19" s="4" t="s">
        <v>127</v>
      </c>
      <c r="B19" s="7" t="n">
        <v>42.5</v>
      </c>
      <c r="C19" s="7" t="n">
        <v>11.6</v>
      </c>
      <c r="D19" s="7" t="n">
        <v>-25.5</v>
      </c>
      <c r="E19" s="7" t="n">
        <v>0.7</v>
      </c>
      <c r="F19" s="7" t="n">
        <v>-53.6</v>
      </c>
      <c r="G19" s="7" t="n">
        <v>75.90000000000001</v>
      </c>
      <c r="H19" s="7" t="n">
        <v>81.90000000000001</v>
      </c>
      <c r="I19" s="7" t="n">
        <v>26.1</v>
      </c>
      <c r="J19" s="7" t="n">
        <v>29.3</v>
      </c>
      <c r="K19" s="7" t="n">
        <v>130.3</v>
      </c>
      <c r="L19" s="7" t="n">
        <v>237.7</v>
      </c>
    </row>
    <row r="20" spans="1:12">
      <c r="A20" s="4" t="s">
        <v>128</v>
      </c>
      <c r="B20" s="8" t="n">
        <v>-533</v>
      </c>
      <c r="C20" s="6" t="n">
        <v>-248.1</v>
      </c>
      <c r="D20" s="6" t="n">
        <v>161.5</v>
      </c>
      <c r="E20" s="6" t="n">
        <v>191.6</v>
      </c>
      <c r="F20" s="6" t="n">
        <v>-106.8</v>
      </c>
      <c r="G20" s="6" t="n">
        <v>40.3</v>
      </c>
      <c r="H20" s="6" t="n">
        <v>285.2</v>
      </c>
      <c r="I20" s="6" t="n">
        <v>189.6</v>
      </c>
      <c r="J20" s="5" t="n">
        <v>-428</v>
      </c>
      <c r="K20" s="7" t="n">
        <v>408.3</v>
      </c>
      <c r="L20" s="5" t="n">
        <v>2295</v>
      </c>
    </row>
    <row r="21" spans="1:12">
      <c r="A21" s="4" t="s">
        <v>2030</v>
      </c>
    </row>
    <row r="22" spans="1:12">
      <c r="A22" s="3" t="s">
        <v>103</v>
      </c>
    </row>
    <row r="23" spans="1:12">
      <c r="A23" s="4" t="s">
        <v>104</v>
      </c>
      <c r="J23" s="7" t="n">
        <v>4625.7</v>
      </c>
      <c r="K23" s="7" t="n">
        <v>4567.9</v>
      </c>
      <c r="L23" s="7" t="n">
        <v>4631.9</v>
      </c>
    </row>
    <row r="24" spans="1:12">
      <c r="A24" s="4" t="s">
        <v>105</v>
      </c>
      <c r="J24" s="7" t="n">
        <v>3408.9</v>
      </c>
      <c r="K24" s="7" t="n">
        <v>3555.3</v>
      </c>
      <c r="L24" s="5" t="n">
        <v>3711</v>
      </c>
    </row>
    <row r="25" spans="1:12">
      <c r="A25" s="4" t="s">
        <v>106</v>
      </c>
      <c r="J25" s="7" t="n">
        <v>3514.6</v>
      </c>
      <c r="K25" s="7" t="n">
        <v>3024.5</v>
      </c>
      <c r="L25" s="7" t="n">
        <v>2626.4</v>
      </c>
    </row>
    <row r="26" spans="1:12">
      <c r="A26" s="4" t="s">
        <v>898</v>
      </c>
      <c r="J26" s="7" t="n">
        <v>-1263.1</v>
      </c>
      <c r="K26" s="7" t="n">
        <v>-733.3</v>
      </c>
      <c r="L26" s="7" t="n">
        <v>-878.4</v>
      </c>
    </row>
    <row r="27" spans="1:12">
      <c r="A27" s="4" t="s">
        <v>113</v>
      </c>
      <c r="J27" s="7" t="n">
        <v>361.1</v>
      </c>
      <c r="K27" s="7" t="n">
        <v>413.1</v>
      </c>
      <c r="L27" s="7" t="n">
        <v>441.7</v>
      </c>
    </row>
    <row r="28" spans="1:12">
      <c r="A28" s="4" t="s">
        <v>2035</v>
      </c>
      <c r="J28" s="7" t="n">
        <v>-0.1</v>
      </c>
      <c r="K28" s="5" t="n">
        <v>0</v>
      </c>
      <c r="L28" s="5" t="n">
        <v>0</v>
      </c>
    </row>
    <row r="29" spans="1:12">
      <c r="A29" s="4" t="s">
        <v>115</v>
      </c>
      <c r="J29" s="7" t="n">
        <v>10647.1</v>
      </c>
      <c r="K29" s="7" t="n">
        <v>10827.5</v>
      </c>
      <c r="L29" s="7" t="n">
        <v>10532.6</v>
      </c>
    </row>
    <row r="30" spans="1:12">
      <c r="A30" s="3" t="s">
        <v>116</v>
      </c>
    </row>
    <row r="31" spans="1:12">
      <c r="A31" s="4" t="s">
        <v>2036</v>
      </c>
      <c r="J31" s="7" t="n">
        <v>7513.5</v>
      </c>
      <c r="K31" s="5" t="n">
        <v>6510</v>
      </c>
      <c r="L31" s="7" t="n">
        <v>5937.9</v>
      </c>
    </row>
    <row r="32" spans="1:12">
      <c r="A32" s="4" t="s">
        <v>122</v>
      </c>
      <c r="J32" s="7" t="n">
        <v>3776.3</v>
      </c>
      <c r="K32" s="7" t="n">
        <v>3863.3</v>
      </c>
      <c r="L32" s="7" t="n">
        <v>4031.2</v>
      </c>
    </row>
    <row r="33" spans="1:12">
      <c r="A33" s="4" t="s">
        <v>2037</v>
      </c>
      <c r="J33" s="5" t="n">
        <v>0</v>
      </c>
      <c r="K33" s="5" t="n">
        <v>0</v>
      </c>
      <c r="L33" s="5" t="n">
        <v>0</v>
      </c>
    </row>
    <row r="34" spans="1:12">
      <c r="A34" s="4" t="s">
        <v>123</v>
      </c>
      <c r="J34" s="7" t="n">
        <v>11289.8</v>
      </c>
      <c r="K34" s="7" t="n">
        <v>10373.3</v>
      </c>
      <c r="L34" s="7" t="n">
        <v>9969.1</v>
      </c>
    </row>
    <row r="35" spans="1:12">
      <c r="A35" s="4" t="s">
        <v>124</v>
      </c>
      <c r="J35" s="7" t="n">
        <v>-642.7</v>
      </c>
      <c r="K35" s="7" t="n">
        <v>454.2</v>
      </c>
      <c r="L35" s="7" t="n">
        <v>563.5</v>
      </c>
    </row>
    <row r="36" spans="1:12">
      <c r="A36" s="4" t="s">
        <v>125</v>
      </c>
      <c r="J36" s="7" t="n">
        <v>-214.7</v>
      </c>
      <c r="K36" s="7" t="n">
        <v>45.9</v>
      </c>
      <c r="L36" s="7" t="n">
        <v>-1731.5</v>
      </c>
    </row>
    <row r="37" spans="1:12">
      <c r="A37" s="4" t="s">
        <v>126</v>
      </c>
      <c r="J37" s="5" t="n">
        <v>-428</v>
      </c>
      <c r="K37" s="7" t="n">
        <v>408.3</v>
      </c>
      <c r="L37" s="5" t="n">
        <v>2295</v>
      </c>
    </row>
    <row r="38" spans="1:12">
      <c r="A38" s="4" t="s">
        <v>127</v>
      </c>
      <c r="J38" s="5" t="n">
        <v>0</v>
      </c>
      <c r="K38" s="5" t="n">
        <v>0</v>
      </c>
      <c r="L38" s="5" t="n">
        <v>0</v>
      </c>
    </row>
    <row r="39" spans="1:12">
      <c r="A39" s="4" t="s">
        <v>128</v>
      </c>
      <c r="J39" s="5" t="n">
        <v>-428</v>
      </c>
      <c r="K39" s="7" t="n">
        <v>408.3</v>
      </c>
      <c r="L39" s="5" t="n">
        <v>2295</v>
      </c>
    </row>
    <row r="40" spans="1:12">
      <c r="A40" s="4" t="s">
        <v>2008</v>
      </c>
    </row>
    <row r="41" spans="1:12">
      <c r="A41" s="3" t="s">
        <v>103</v>
      </c>
    </row>
    <row r="42" spans="1:12">
      <c r="A42" s="4" t="s">
        <v>104</v>
      </c>
      <c r="J42" s="5" t="n">
        <v>0</v>
      </c>
      <c r="K42" s="5" t="n">
        <v>0</v>
      </c>
      <c r="L42" s="5" t="n">
        <v>0</v>
      </c>
    </row>
    <row r="43" spans="1:12">
      <c r="A43" s="4" t="s">
        <v>105</v>
      </c>
      <c r="J43" s="5" t="n">
        <v>0</v>
      </c>
      <c r="K43" s="5" t="n">
        <v>0</v>
      </c>
      <c r="L43" s="5" t="n">
        <v>0</v>
      </c>
    </row>
    <row r="44" spans="1:12">
      <c r="A44" s="4" t="s">
        <v>106</v>
      </c>
      <c r="J44" s="5" t="n">
        <v>0</v>
      </c>
      <c r="K44" s="5" t="n">
        <v>0</v>
      </c>
      <c r="L44" s="5" t="n">
        <v>0</v>
      </c>
    </row>
    <row r="45" spans="1:12">
      <c r="A45" s="4" t="s">
        <v>898</v>
      </c>
      <c r="J45" s="5" t="n">
        <v>0</v>
      </c>
      <c r="K45" s="5" t="n">
        <v>0</v>
      </c>
      <c r="L45" s="5" t="n">
        <v>0</v>
      </c>
    </row>
    <row r="46" spans="1:12">
      <c r="A46" s="4" t="s">
        <v>113</v>
      </c>
      <c r="J46" s="5" t="n">
        <v>0</v>
      </c>
      <c r="K46" s="5" t="n">
        <v>0</v>
      </c>
      <c r="L46" s="5" t="n">
        <v>0</v>
      </c>
    </row>
    <row r="47" spans="1:12">
      <c r="A47" s="4" t="s">
        <v>2035</v>
      </c>
      <c r="J47" s="7" t="n">
        <v>117.6</v>
      </c>
      <c r="K47" s="7" t="n">
        <v>311.9</v>
      </c>
      <c r="L47" s="7" t="n">
        <v>257.3</v>
      </c>
    </row>
    <row r="48" spans="1:12">
      <c r="A48" s="4" t="s">
        <v>115</v>
      </c>
      <c r="J48" s="7" t="n">
        <v>117.6</v>
      </c>
      <c r="K48" s="7" t="n">
        <v>311.9</v>
      </c>
      <c r="L48" s="7" t="n">
        <v>257.3</v>
      </c>
    </row>
    <row r="49" spans="1:12">
      <c r="A49" s="3" t="s">
        <v>116</v>
      </c>
    </row>
    <row r="50" spans="1:12">
      <c r="A50" s="4" t="s">
        <v>2036</v>
      </c>
      <c r="J50" s="5" t="n">
        <v>0</v>
      </c>
      <c r="K50" s="5" t="n">
        <v>0</v>
      </c>
      <c r="L50" s="5" t="n">
        <v>0</v>
      </c>
    </row>
    <row r="51" spans="1:12">
      <c r="A51" s="4" t="s">
        <v>122</v>
      </c>
      <c r="J51" s="5" t="n">
        <v>0</v>
      </c>
      <c r="K51" s="5" t="n">
        <v>0</v>
      </c>
      <c r="L51" s="5" t="n">
        <v>0</v>
      </c>
    </row>
    <row r="52" spans="1:12">
      <c r="A52" s="4" t="s">
        <v>2037</v>
      </c>
      <c r="J52" s="7" t="n">
        <v>117.6</v>
      </c>
      <c r="K52" s="7" t="n">
        <v>323.3</v>
      </c>
      <c r="L52" s="7" t="n">
        <v>255.3</v>
      </c>
    </row>
    <row r="53" spans="1:12">
      <c r="A53" s="4" t="s">
        <v>123</v>
      </c>
      <c r="J53" s="7" t="n">
        <v>117.6</v>
      </c>
      <c r="K53" s="7" t="n">
        <v>323.3</v>
      </c>
      <c r="L53" s="7" t="n">
        <v>255.3</v>
      </c>
    </row>
    <row r="54" spans="1:12">
      <c r="A54" s="4" t="s">
        <v>124</v>
      </c>
      <c r="J54" s="5" t="n">
        <v>0</v>
      </c>
      <c r="K54" s="7" t="n">
        <v>-11.4</v>
      </c>
      <c r="L54" s="5" t="n">
        <v>2</v>
      </c>
    </row>
    <row r="55" spans="1:12">
      <c r="A55" s="4" t="s">
        <v>125</v>
      </c>
      <c r="J55" s="5" t="n">
        <v>0</v>
      </c>
      <c r="K55" s="5" t="n">
        <v>0</v>
      </c>
      <c r="L55" s="5" t="n">
        <v>0</v>
      </c>
    </row>
    <row r="56" spans="1:12">
      <c r="A56" s="4" t="s">
        <v>126</v>
      </c>
      <c r="J56" s="5" t="n">
        <v>0</v>
      </c>
      <c r="K56" s="7" t="n">
        <v>-11.4</v>
      </c>
      <c r="L56" s="5" t="n">
        <v>2</v>
      </c>
    </row>
    <row r="57" spans="1:12">
      <c r="A57" s="4" t="s">
        <v>127</v>
      </c>
      <c r="J57" s="5" t="n">
        <v>0</v>
      </c>
      <c r="K57" s="7" t="n">
        <v>-11.4</v>
      </c>
      <c r="L57" s="5" t="n">
        <v>2</v>
      </c>
    </row>
    <row r="58" spans="1:12">
      <c r="A58" s="4" t="s">
        <v>128</v>
      </c>
      <c r="J58" s="5" t="n">
        <v>0</v>
      </c>
      <c r="K58" s="5" t="n">
        <v>0</v>
      </c>
      <c r="L58" s="5" t="n">
        <v>0</v>
      </c>
    </row>
    <row r="59" spans="1:12">
      <c r="A59" s="4" t="s">
        <v>2031</v>
      </c>
    </row>
    <row r="60" spans="1:12">
      <c r="A60" s="3" t="s">
        <v>103</v>
      </c>
    </row>
    <row r="61" spans="1:12">
      <c r="A61" s="4" t="s">
        <v>104</v>
      </c>
      <c r="J61" s="5" t="n">
        <v>0</v>
      </c>
    </row>
    <row r="62" spans="1:12">
      <c r="A62" s="4" t="s">
        <v>105</v>
      </c>
      <c r="J62" s="5" t="n">
        <v>0</v>
      </c>
    </row>
    <row r="63" spans="1:12">
      <c r="A63" s="4" t="s">
        <v>106</v>
      </c>
      <c r="J63" s="5" t="n">
        <v>0</v>
      </c>
    </row>
    <row r="64" spans="1:12">
      <c r="A64" s="4" t="s">
        <v>898</v>
      </c>
      <c r="J64" s="5" t="n">
        <v>0</v>
      </c>
    </row>
    <row r="65" spans="1:12">
      <c r="A65" s="4" t="s">
        <v>113</v>
      </c>
      <c r="J65" s="5" t="n">
        <v>0</v>
      </c>
    </row>
    <row r="66" spans="1:12">
      <c r="A66" s="4" t="s">
        <v>2035</v>
      </c>
      <c r="J66" s="7" t="n">
        <v>71.5</v>
      </c>
    </row>
    <row r="67" spans="1:12">
      <c r="A67" s="4" t="s">
        <v>115</v>
      </c>
      <c r="J67" s="7" t="n">
        <v>71.5</v>
      </c>
    </row>
    <row r="68" spans="1:12">
      <c r="A68" s="3" t="s">
        <v>116</v>
      </c>
    </row>
    <row r="69" spans="1:12">
      <c r="A69" s="4" t="s">
        <v>2036</v>
      </c>
      <c r="J69" s="5" t="n">
        <v>0</v>
      </c>
    </row>
    <row r="70" spans="1:12">
      <c r="A70" s="4" t="s">
        <v>122</v>
      </c>
      <c r="J70" s="5" t="n">
        <v>0</v>
      </c>
    </row>
    <row r="71" spans="1:12">
      <c r="A71" s="4" t="s">
        <v>2037</v>
      </c>
      <c r="J71" s="7" t="n">
        <v>43.9</v>
      </c>
    </row>
    <row r="72" spans="1:12">
      <c r="A72" s="4" t="s">
        <v>123</v>
      </c>
      <c r="J72" s="7" t="n">
        <v>43.9</v>
      </c>
    </row>
    <row r="73" spans="1:12">
      <c r="A73" s="4" t="s">
        <v>124</v>
      </c>
      <c r="J73" s="7" t="n">
        <v>27.6</v>
      </c>
    </row>
    <row r="74" spans="1:12">
      <c r="A74" s="4" t="s">
        <v>125</v>
      </c>
      <c r="J74" s="5" t="n">
        <v>0</v>
      </c>
    </row>
    <row r="75" spans="1:12">
      <c r="A75" s="4" t="s">
        <v>126</v>
      </c>
      <c r="J75" s="7" t="n">
        <v>27.6</v>
      </c>
    </row>
    <row r="76" spans="1:12">
      <c r="A76" s="4" t="s">
        <v>127</v>
      </c>
      <c r="J76" s="5" t="n">
        <v>0</v>
      </c>
    </row>
    <row r="77" spans="1:12">
      <c r="A77" s="4" t="s">
        <v>128</v>
      </c>
      <c r="J77" s="7" t="n">
        <v>27.6</v>
      </c>
    </row>
    <row r="78" spans="1:12">
      <c r="A78" s="4" t="s">
        <v>2001</v>
      </c>
    </row>
    <row r="79" spans="1:12">
      <c r="A79" s="3" t="s">
        <v>103</v>
      </c>
    </row>
    <row r="80" spans="1:12">
      <c r="A80" s="4" t="s">
        <v>104</v>
      </c>
      <c r="K80" s="5" t="n">
        <v>0</v>
      </c>
      <c r="L80" s="5" t="n">
        <v>0</v>
      </c>
    </row>
    <row r="81" spans="1:12">
      <c r="A81" s="4" t="s">
        <v>105</v>
      </c>
      <c r="K81" s="5" t="n">
        <v>0</v>
      </c>
      <c r="L81" s="5" t="n">
        <v>0</v>
      </c>
    </row>
    <row r="82" spans="1:12">
      <c r="A82" s="4" t="s">
        <v>106</v>
      </c>
      <c r="K82" s="5" t="n">
        <v>0</v>
      </c>
      <c r="L82" s="5" t="n">
        <v>0</v>
      </c>
    </row>
    <row r="83" spans="1:12">
      <c r="A83" s="4" t="s">
        <v>898</v>
      </c>
      <c r="K83" s="5" t="n">
        <v>0</v>
      </c>
      <c r="L83" s="5" t="n">
        <v>0</v>
      </c>
    </row>
    <row r="84" spans="1:12">
      <c r="A84" s="4" t="s">
        <v>113</v>
      </c>
      <c r="K84" s="5" t="n">
        <v>0</v>
      </c>
      <c r="L84" s="5" t="n">
        <v>0</v>
      </c>
    </row>
    <row r="85" spans="1:12">
      <c r="A85" s="4" t="s">
        <v>2035</v>
      </c>
      <c r="K85" s="7" t="n">
        <v>227.8</v>
      </c>
      <c r="L85" s="7" t="n">
        <v>410.3</v>
      </c>
    </row>
    <row r="86" spans="1:12">
      <c r="A86" s="4" t="s">
        <v>115</v>
      </c>
      <c r="K86" s="7" t="n">
        <v>227.8</v>
      </c>
      <c r="L86" s="7" t="n">
        <v>410.3</v>
      </c>
    </row>
    <row r="87" spans="1:12">
      <c r="A87" s="3" t="s">
        <v>116</v>
      </c>
    </row>
    <row r="88" spans="1:12">
      <c r="A88" s="4" t="s">
        <v>2036</v>
      </c>
      <c r="K88" s="5" t="n">
        <v>0</v>
      </c>
      <c r="L88" s="5" t="n">
        <v>0</v>
      </c>
    </row>
    <row r="89" spans="1:12">
      <c r="A89" s="4" t="s">
        <v>122</v>
      </c>
      <c r="K89" s="5" t="n">
        <v>0</v>
      </c>
      <c r="L89" s="5" t="n">
        <v>0</v>
      </c>
    </row>
    <row r="90" spans="1:12">
      <c r="A90" s="4" t="s">
        <v>2037</v>
      </c>
      <c r="K90" s="7" t="n">
        <v>54.1</v>
      </c>
      <c r="L90" s="5" t="n">
        <v>61</v>
      </c>
    </row>
    <row r="91" spans="1:12">
      <c r="A91" s="4" t="s">
        <v>123</v>
      </c>
      <c r="K91" s="7" t="n">
        <v>54.1</v>
      </c>
      <c r="L91" s="5" t="n">
        <v>61</v>
      </c>
    </row>
    <row r="92" spans="1:12">
      <c r="A92" s="4" t="s">
        <v>124</v>
      </c>
      <c r="K92" s="7" t="n">
        <v>173.7</v>
      </c>
      <c r="L92" s="7" t="n">
        <v>349.3</v>
      </c>
    </row>
    <row r="93" spans="1:12">
      <c r="A93" s="4" t="s">
        <v>125</v>
      </c>
      <c r="K93" s="5" t="n">
        <v>0</v>
      </c>
      <c r="L93" s="5" t="n">
        <v>0</v>
      </c>
    </row>
    <row r="94" spans="1:12">
      <c r="A94" s="4" t="s">
        <v>126</v>
      </c>
      <c r="K94" s="7" t="n">
        <v>173.7</v>
      </c>
      <c r="L94" s="7" t="n">
        <v>349.3</v>
      </c>
    </row>
    <row r="95" spans="1:12">
      <c r="A95" s="4" t="s">
        <v>127</v>
      </c>
      <c r="K95" s="5" t="n">
        <v>0</v>
      </c>
      <c r="L95" s="5" t="n">
        <v>0</v>
      </c>
    </row>
    <row r="96" spans="1:12">
      <c r="A96" s="4" t="s">
        <v>128</v>
      </c>
      <c r="K96" s="7" t="n">
        <v>173.7</v>
      </c>
      <c r="L96" s="7" t="n">
        <v>349.3</v>
      </c>
    </row>
    <row r="97" spans="1:12">
      <c r="A97" s="4" t="s">
        <v>2032</v>
      </c>
    </row>
    <row r="98" spans="1:12">
      <c r="A98" s="3" t="s">
        <v>103</v>
      </c>
    </row>
    <row r="99" spans="1:12">
      <c r="A99" s="4" t="s">
        <v>104</v>
      </c>
      <c r="J99" s="7" t="n">
        <v>-6.6</v>
      </c>
      <c r="K99" s="7" t="n">
        <v>2.4</v>
      </c>
      <c r="L99" s="5" t="n">
        <v>-3</v>
      </c>
    </row>
    <row r="100" spans="1:12">
      <c r="A100" s="4" t="s">
        <v>105</v>
      </c>
      <c r="J100" s="7" t="n">
        <v>-17.6</v>
      </c>
      <c r="K100" s="5" t="n">
        <v>-36</v>
      </c>
      <c r="L100" s="7" t="n">
        <v>-30.2</v>
      </c>
    </row>
    <row r="101" spans="1:12">
      <c r="A101" s="4" t="s">
        <v>106</v>
      </c>
      <c r="J101" s="5" t="n">
        <v>0</v>
      </c>
      <c r="K101" s="5" t="n">
        <v>0</v>
      </c>
      <c r="L101" s="5" t="n">
        <v>0</v>
      </c>
    </row>
    <row r="102" spans="1:12">
      <c r="A102" s="4" t="s">
        <v>898</v>
      </c>
      <c r="J102" s="5" t="n">
        <v>0</v>
      </c>
      <c r="K102" s="5" t="n">
        <v>0</v>
      </c>
      <c r="L102" s="5" t="n">
        <v>0</v>
      </c>
    </row>
    <row r="103" spans="1:12">
      <c r="A103" s="4" t="s">
        <v>113</v>
      </c>
      <c r="J103" s="5" t="n">
        <v>0</v>
      </c>
      <c r="K103" s="7" t="n">
        <v>-5.5</v>
      </c>
      <c r="L103" s="7" t="n">
        <v>-7.5</v>
      </c>
    </row>
    <row r="104" spans="1:12">
      <c r="A104" s="4" t="s">
        <v>2035</v>
      </c>
      <c r="J104" s="5" t="n">
        <v>0</v>
      </c>
      <c r="K104" s="7" t="n">
        <v>-15.5</v>
      </c>
      <c r="L104" s="7" t="n">
        <v>-8.800000000000001</v>
      </c>
    </row>
    <row r="105" spans="1:12">
      <c r="A105" s="4" t="s">
        <v>115</v>
      </c>
      <c r="J105" s="7" t="n">
        <v>-24.2</v>
      </c>
      <c r="K105" s="7" t="n">
        <v>-54.6</v>
      </c>
      <c r="L105" s="7" t="n">
        <v>-49.5</v>
      </c>
    </row>
    <row r="106" spans="1:12">
      <c r="A106" s="3" t="s">
        <v>116</v>
      </c>
    </row>
    <row r="107" spans="1:12">
      <c r="A107" s="4" t="s">
        <v>2036</v>
      </c>
      <c r="J107" s="5" t="n">
        <v>0</v>
      </c>
      <c r="K107" s="5" t="n">
        <v>0</v>
      </c>
      <c r="L107" s="5" t="n">
        <v>0</v>
      </c>
    </row>
    <row r="108" spans="1:12">
      <c r="A108" s="4" t="s">
        <v>122</v>
      </c>
      <c r="J108" s="5" t="n">
        <v>0</v>
      </c>
      <c r="K108" s="5" t="n">
        <v>0</v>
      </c>
      <c r="L108" s="5" t="n">
        <v>0</v>
      </c>
    </row>
    <row r="109" spans="1:12">
      <c r="A109" s="4" t="s">
        <v>2037</v>
      </c>
      <c r="J109" s="7" t="n">
        <v>-24.2</v>
      </c>
      <c r="K109" s="7" t="n">
        <v>-54.6</v>
      </c>
      <c r="L109" s="7" t="n">
        <v>-49.5</v>
      </c>
    </row>
    <row r="110" spans="1:12">
      <c r="A110" s="4" t="s">
        <v>123</v>
      </c>
      <c r="J110" s="7" t="n">
        <v>-24.2</v>
      </c>
      <c r="K110" s="7" t="n">
        <v>-54.6</v>
      </c>
      <c r="L110" s="7" t="n">
        <v>-49.5</v>
      </c>
    </row>
    <row r="111" spans="1:12">
      <c r="A111" s="4" t="s">
        <v>124</v>
      </c>
      <c r="J111" s="5" t="n">
        <v>0</v>
      </c>
      <c r="K111" s="5" t="n">
        <v>0</v>
      </c>
      <c r="L111" s="5" t="n">
        <v>0</v>
      </c>
    </row>
    <row r="112" spans="1:12">
      <c r="A112" s="4" t="s">
        <v>125</v>
      </c>
      <c r="J112" s="5" t="n">
        <v>0</v>
      </c>
      <c r="K112" s="5" t="n">
        <v>0</v>
      </c>
      <c r="L112" s="5" t="n">
        <v>0</v>
      </c>
    </row>
    <row r="113" spans="1:12">
      <c r="A113" s="4" t="s">
        <v>126</v>
      </c>
      <c r="J113" s="5" t="n">
        <v>0</v>
      </c>
      <c r="K113" s="5" t="n">
        <v>0</v>
      </c>
      <c r="L113" s="5" t="n">
        <v>0</v>
      </c>
    </row>
    <row r="114" spans="1:12">
      <c r="A114" s="4" t="s">
        <v>127</v>
      </c>
      <c r="J114" s="5" t="n">
        <v>0</v>
      </c>
      <c r="K114" s="5" t="n">
        <v>0</v>
      </c>
      <c r="L114" s="5" t="n">
        <v>0</v>
      </c>
    </row>
    <row r="115" spans="1:12">
      <c r="A115" s="4" t="s">
        <v>128</v>
      </c>
      <c r="J115" s="5" t="n">
        <v>0</v>
      </c>
      <c r="K115" s="5" t="n">
        <v>0</v>
      </c>
      <c r="L115" s="5" t="n">
        <v>0</v>
      </c>
    </row>
    <row r="116" spans="1:12">
      <c r="A116" s="4" t="s">
        <v>2033</v>
      </c>
    </row>
    <row r="117" spans="1:12">
      <c r="A117" s="3" t="s">
        <v>103</v>
      </c>
    </row>
    <row r="118" spans="1:12">
      <c r="A118" s="4" t="s">
        <v>104</v>
      </c>
      <c r="J118" s="7" t="n">
        <v>1.7</v>
      </c>
      <c r="K118" s="7" t="n">
        <v>-32.1</v>
      </c>
      <c r="L118" s="7" t="n">
        <v>-113.6</v>
      </c>
    </row>
    <row r="119" spans="1:12">
      <c r="A119" s="4" t="s">
        <v>105</v>
      </c>
      <c r="J119" s="7" t="n">
        <v>-31.5</v>
      </c>
      <c r="K119" s="7" t="n">
        <v>-38.2</v>
      </c>
      <c r="L119" s="7" t="n">
        <v>-48.3</v>
      </c>
    </row>
    <row r="120" spans="1:12">
      <c r="A120" s="4" t="s">
        <v>106</v>
      </c>
      <c r="J120" s="5" t="n">
        <v>0</v>
      </c>
      <c r="K120" s="5" t="n">
        <v>0</v>
      </c>
      <c r="L120" s="5" t="n">
        <v>0</v>
      </c>
    </row>
    <row r="121" spans="1:12">
      <c r="A121" s="4" t="s">
        <v>898</v>
      </c>
      <c r="J121" s="5" t="n">
        <v>0</v>
      </c>
      <c r="K121" s="5" t="n">
        <v>0</v>
      </c>
      <c r="L121" s="5" t="n">
        <v>0</v>
      </c>
    </row>
    <row r="122" spans="1:12">
      <c r="A122" s="4" t="s">
        <v>113</v>
      </c>
      <c r="J122" s="5" t="n">
        <v>0</v>
      </c>
      <c r="K122" s="7" t="n">
        <v>-0.7</v>
      </c>
      <c r="L122" s="7" t="n">
        <v>-1.4</v>
      </c>
    </row>
    <row r="123" spans="1:12">
      <c r="A123" s="4" t="s">
        <v>2035</v>
      </c>
      <c r="J123" s="5" t="n">
        <v>0</v>
      </c>
      <c r="K123" s="5" t="n">
        <v>0</v>
      </c>
      <c r="L123" s="5" t="n">
        <v>0</v>
      </c>
    </row>
    <row r="124" spans="1:12">
      <c r="A124" s="4" t="s">
        <v>115</v>
      </c>
      <c r="J124" s="7" t="n">
        <v>-29.8</v>
      </c>
      <c r="K124" s="5" t="n">
        <v>-71</v>
      </c>
      <c r="L124" s="7" t="n">
        <v>-163.3</v>
      </c>
    </row>
    <row r="125" spans="1:12">
      <c r="A125" s="3" t="s">
        <v>116</v>
      </c>
    </row>
    <row r="126" spans="1:12">
      <c r="A126" s="4" t="s">
        <v>2036</v>
      </c>
      <c r="J126" s="5" t="n">
        <v>0</v>
      </c>
      <c r="K126" s="5" t="n">
        <v>0</v>
      </c>
      <c r="L126" s="5" t="n">
        <v>0</v>
      </c>
    </row>
    <row r="127" spans="1:12">
      <c r="A127" s="4" t="s">
        <v>122</v>
      </c>
      <c r="J127" s="5" t="n">
        <v>0</v>
      </c>
      <c r="K127" s="5" t="n">
        <v>0</v>
      </c>
      <c r="L127" s="5" t="n">
        <v>0</v>
      </c>
    </row>
    <row r="128" spans="1:12">
      <c r="A128" s="4" t="s">
        <v>2037</v>
      </c>
      <c r="J128" s="7" t="n">
        <v>-31.5</v>
      </c>
      <c r="K128" s="5" t="n">
        <v>-39</v>
      </c>
      <c r="L128" s="7" t="n">
        <v>-49.7</v>
      </c>
    </row>
    <row r="129" spans="1:12">
      <c r="A129" s="4" t="s">
        <v>123</v>
      </c>
      <c r="J129" s="7" t="n">
        <v>-31.5</v>
      </c>
      <c r="K129" s="5" t="n">
        <v>-39</v>
      </c>
      <c r="L129" s="7" t="n">
        <v>-49.7</v>
      </c>
    </row>
    <row r="130" spans="1:12">
      <c r="A130" s="4" t="s">
        <v>124</v>
      </c>
      <c r="J130" s="7" t="n">
        <v>1.7</v>
      </c>
      <c r="K130" s="5" t="n">
        <v>-32</v>
      </c>
      <c r="L130" s="7" t="n">
        <v>-113.6</v>
      </c>
    </row>
    <row r="131" spans="1:12">
      <c r="A131" s="4" t="s">
        <v>125</v>
      </c>
      <c r="J131" s="5" t="n">
        <v>0</v>
      </c>
      <c r="K131" s="5" t="n">
        <v>0</v>
      </c>
      <c r="L131" s="5" t="n">
        <v>0</v>
      </c>
    </row>
    <row r="132" spans="1:12">
      <c r="A132" s="4" t="s">
        <v>126</v>
      </c>
      <c r="J132" s="7" t="n">
        <v>1.7</v>
      </c>
      <c r="K132" s="5" t="n">
        <v>-32</v>
      </c>
      <c r="L132" s="7" t="n">
        <v>-113.6</v>
      </c>
    </row>
    <row r="133" spans="1:12">
      <c r="A133" s="4" t="s">
        <v>127</v>
      </c>
      <c r="J133" s="7" t="n">
        <v>29.3</v>
      </c>
      <c r="K133" s="7" t="n">
        <v>141.7</v>
      </c>
      <c r="L133" s="7" t="n">
        <v>235.7</v>
      </c>
    </row>
    <row r="134" spans="1:12">
      <c r="A134" s="4" t="s">
        <v>128</v>
      </c>
      <c r="J134" s="6" t="n">
        <v>-27.6</v>
      </c>
      <c r="K134" s="6" t="n">
        <v>-173.7</v>
      </c>
      <c r="L134" s="6" t="n">
        <v>-349.3</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25"/>
    <col customWidth="1" max="3" min="3" width="16"/>
  </cols>
  <sheetData>
    <row r="1" spans="1:3">
      <c r="A1" s="1" t="s">
        <v>2038</v>
      </c>
      <c r="B1" s="2" t="s">
        <v>1</v>
      </c>
    </row>
    <row r="2" spans="1:3">
      <c r="B2" s="2" t="s">
        <v>2</v>
      </c>
      <c r="C2" s="2" t="s">
        <v>30</v>
      </c>
    </row>
    <row r="3" spans="1:3">
      <c r="A3" s="3" t="s">
        <v>1987</v>
      </c>
    </row>
    <row r="4" spans="1:3">
      <c r="A4" s="4" t="s">
        <v>1395</v>
      </c>
      <c r="B4" s="8" t="n">
        <v>5990500000</v>
      </c>
    </row>
    <row r="5" spans="1:3">
      <c r="A5" s="4" t="s">
        <v>2039</v>
      </c>
      <c r="B5" s="5" t="n">
        <v>3038100000</v>
      </c>
    </row>
    <row r="6" spans="1:3">
      <c r="A6" s="4" t="s">
        <v>2040</v>
      </c>
    </row>
    <row r="7" spans="1:3">
      <c r="A7" s="3" t="s">
        <v>1987</v>
      </c>
    </row>
    <row r="8" spans="1:3">
      <c r="A8" s="4" t="s">
        <v>2041</v>
      </c>
      <c r="B8" s="8" t="n">
        <v>43100000</v>
      </c>
      <c r="C8" s="8" t="n">
        <v>325500000</v>
      </c>
    </row>
    <row r="9" spans="1:3">
      <c r="A9" s="4" t="s">
        <v>2042</v>
      </c>
      <c r="B9" s="4" t="s">
        <v>551</v>
      </c>
      <c r="C9" s="4" t="s">
        <v>551</v>
      </c>
    </row>
    <row r="10" spans="1:3">
      <c r="A10" s="4" t="s">
        <v>2043</v>
      </c>
    </row>
    <row r="11" spans="1:3">
      <c r="A11" s="3" t="s">
        <v>1987</v>
      </c>
    </row>
    <row r="12" spans="1:3">
      <c r="A12" s="4" t="s">
        <v>1916</v>
      </c>
      <c r="B12" s="4" t="s">
        <v>720</v>
      </c>
    </row>
    <row r="13" spans="1:3">
      <c r="A13" s="4" t="s">
        <v>2044</v>
      </c>
    </row>
    <row r="14" spans="1:3">
      <c r="A14" s="3" t="s">
        <v>1987</v>
      </c>
    </row>
    <row r="15" spans="1:3">
      <c r="A15" s="4" t="s">
        <v>1916</v>
      </c>
      <c r="B15" s="4" t="s">
        <v>2045</v>
      </c>
    </row>
    <row r="16" spans="1:3">
      <c r="A16" s="4" t="s">
        <v>2046</v>
      </c>
    </row>
    <row r="17" spans="1:3">
      <c r="A17" s="3" t="s">
        <v>1987</v>
      </c>
    </row>
    <row r="18" spans="1:3">
      <c r="A18" s="4" t="s">
        <v>1916</v>
      </c>
      <c r="B18" s="4" t="s">
        <v>2047</v>
      </c>
    </row>
    <row r="19" spans="1:3">
      <c r="A19" s="4" t="s">
        <v>2048</v>
      </c>
    </row>
    <row r="20" spans="1:3">
      <c r="A20" s="3" t="s">
        <v>1987</v>
      </c>
    </row>
    <row r="21" spans="1:3">
      <c r="A21" s="4" t="s">
        <v>1914</v>
      </c>
      <c r="B21" s="4" t="s">
        <v>2049</v>
      </c>
    </row>
    <row r="22" spans="1:3">
      <c r="A22" s="4" t="s">
        <v>2050</v>
      </c>
    </row>
    <row r="23" spans="1:3">
      <c r="A23" s="3" t="s">
        <v>1987</v>
      </c>
    </row>
    <row r="24" spans="1:3">
      <c r="A24" s="4" t="s">
        <v>2051</v>
      </c>
      <c r="B24" s="4" t="s">
        <v>2052</v>
      </c>
    </row>
    <row r="25" spans="1:3">
      <c r="A25" s="4" t="s">
        <v>2053</v>
      </c>
    </row>
    <row r="26" spans="1:3">
      <c r="A26" s="3" t="s">
        <v>1987</v>
      </c>
    </row>
    <row r="27" spans="1:3">
      <c r="A27" s="4" t="s">
        <v>1916</v>
      </c>
      <c r="B27" s="4" t="s">
        <v>817</v>
      </c>
    </row>
    <row r="28" spans="1:3">
      <c r="A28" s="4" t="s">
        <v>1395</v>
      </c>
      <c r="B28" s="8" t="n">
        <v>596600000</v>
      </c>
      <c r="C28" s="8" t="n">
        <v>597000000</v>
      </c>
    </row>
    <row r="29" spans="1:3">
      <c r="A29" s="4" t="s">
        <v>2054</v>
      </c>
      <c r="B29" s="4" t="s">
        <v>1301</v>
      </c>
    </row>
    <row r="30" spans="1:3">
      <c r="A30" s="4" t="s">
        <v>2039</v>
      </c>
      <c r="B30" s="8" t="n">
        <v>430600000</v>
      </c>
      <c r="C30" s="5" t="n">
        <v>553700000</v>
      </c>
    </row>
    <row r="31" spans="1:3">
      <c r="A31" s="4" t="s">
        <v>2055</v>
      </c>
    </row>
    <row r="32" spans="1:3">
      <c r="A32" s="3" t="s">
        <v>1987</v>
      </c>
    </row>
    <row r="33" spans="1:3">
      <c r="A33" s="4" t="s">
        <v>1914</v>
      </c>
      <c r="B33" s="4" t="s">
        <v>1915</v>
      </c>
    </row>
    <row r="34" spans="1:3">
      <c r="A34" s="4" t="s">
        <v>2056</v>
      </c>
    </row>
    <row r="35" spans="1:3">
      <c r="A35" s="3" t="s">
        <v>1987</v>
      </c>
    </row>
    <row r="36" spans="1:3">
      <c r="A36" s="4" t="s">
        <v>1914</v>
      </c>
      <c r="B36" s="4" t="s">
        <v>2057</v>
      </c>
    </row>
    <row r="37" spans="1:3">
      <c r="A37" s="4" t="s">
        <v>2058</v>
      </c>
    </row>
    <row r="38" spans="1:3">
      <c r="A38" s="3" t="s">
        <v>1987</v>
      </c>
    </row>
    <row r="39" spans="1:3">
      <c r="A39" s="4" t="s">
        <v>2059</v>
      </c>
      <c r="B39" s="8" t="n">
        <v>110400000</v>
      </c>
      <c r="C39" s="8" t="n">
        <v>140000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0</v>
      </c>
      <c r="B1" s="2" t="s">
        <v>2</v>
      </c>
      <c r="C1" s="2" t="s">
        <v>30</v>
      </c>
    </row>
    <row r="2" spans="1:3">
      <c r="A2" s="3" t="s">
        <v>1237</v>
      </c>
    </row>
    <row r="3" spans="1:3">
      <c r="A3" s="4" t="s">
        <v>2061</v>
      </c>
      <c r="B3" s="6" t="n">
        <v>1829.3</v>
      </c>
      <c r="C3" s="6" t="n">
        <v>2841.4</v>
      </c>
    </row>
    <row r="4" spans="1:3">
      <c r="A4" s="4" t="s">
        <v>970</v>
      </c>
    </row>
    <row r="5" spans="1:3">
      <c r="A5" s="3" t="s">
        <v>1237</v>
      </c>
    </row>
    <row r="6" spans="1:3">
      <c r="A6" s="4" t="s">
        <v>2062</v>
      </c>
      <c r="B6" s="5" t="n">
        <v>4022</v>
      </c>
      <c r="C6" s="7" t="n">
        <v>12323.8</v>
      </c>
    </row>
    <row r="7" spans="1:3">
      <c r="A7" s="4" t="s">
        <v>593</v>
      </c>
      <c r="B7" s="7" t="n">
        <v>1967.2</v>
      </c>
      <c r="C7" s="7" t="n">
        <v>6956.2</v>
      </c>
    </row>
    <row r="8" spans="1:3">
      <c r="A8" s="4" t="s">
        <v>993</v>
      </c>
    </row>
    <row r="9" spans="1:3">
      <c r="A9" s="3" t="s">
        <v>1237</v>
      </c>
    </row>
    <row r="10" spans="1:3">
      <c r="A10" s="4" t="s">
        <v>2063</v>
      </c>
      <c r="B10" s="7" t="n">
        <v>133.2</v>
      </c>
      <c r="C10" s="7" t="n">
        <v>467.6</v>
      </c>
    </row>
    <row r="11" spans="1:3">
      <c r="A11" s="4" t="s">
        <v>593</v>
      </c>
      <c r="B11" s="5" t="n">
        <v>0</v>
      </c>
      <c r="C11" s="5" t="n">
        <v>0</v>
      </c>
    </row>
    <row r="12" spans="1:3">
      <c r="A12" s="4" t="s">
        <v>1016</v>
      </c>
    </row>
    <row r="13" spans="1:3">
      <c r="A13" s="3" t="s">
        <v>1237</v>
      </c>
    </row>
    <row r="14" spans="1:3">
      <c r="A14" s="4" t="s">
        <v>2063</v>
      </c>
      <c r="B14" s="7" t="n">
        <v>2044.9</v>
      </c>
      <c r="C14" s="7" t="n">
        <v>8956.799999999999</v>
      </c>
    </row>
    <row r="15" spans="1:3">
      <c r="A15" s="4" t="s">
        <v>593</v>
      </c>
      <c r="B15" s="7" t="n">
        <v>1967.2</v>
      </c>
      <c r="C15" s="5" t="n">
        <v>0</v>
      </c>
    </row>
    <row r="16" spans="1:3">
      <c r="A16" s="4" t="s">
        <v>1039</v>
      </c>
    </row>
    <row r="17" spans="1:3">
      <c r="A17" s="3" t="s">
        <v>1237</v>
      </c>
    </row>
    <row r="18" spans="1:3">
      <c r="A18" s="4" t="s">
        <v>2063</v>
      </c>
      <c r="B18" s="7" t="n">
        <v>14.6</v>
      </c>
      <c r="C18" s="5" t="n">
        <v>58</v>
      </c>
    </row>
    <row r="19" spans="1:3">
      <c r="A19" s="4" t="s">
        <v>593</v>
      </c>
      <c r="B19" s="5" t="n">
        <v>0</v>
      </c>
      <c r="C19" s="7" t="n">
        <v>6956.2</v>
      </c>
    </row>
    <row r="20" spans="1:3">
      <c r="A20" s="4" t="s">
        <v>2064</v>
      </c>
    </row>
    <row r="21" spans="1:3">
      <c r="A21" s="3" t="s">
        <v>1237</v>
      </c>
    </row>
    <row r="22" spans="1:3">
      <c r="A22" s="4" t="s">
        <v>2063</v>
      </c>
      <c r="B22" s="5" t="n">
        <v>133</v>
      </c>
      <c r="C22" s="7" t="n">
        <v>246.4</v>
      </c>
    </row>
    <row r="23" spans="1:3">
      <c r="A23" s="4" t="s">
        <v>2065</v>
      </c>
    </row>
    <row r="24" spans="1:3">
      <c r="A24" s="3" t="s">
        <v>1237</v>
      </c>
    </row>
    <row r="25" spans="1:3">
      <c r="A25" s="4" t="s">
        <v>2063</v>
      </c>
      <c r="B25" s="5" t="n">
        <v>133</v>
      </c>
      <c r="C25" s="7" t="n">
        <v>246.4</v>
      </c>
    </row>
    <row r="26" spans="1:3">
      <c r="A26" s="4" t="s">
        <v>2066</v>
      </c>
    </row>
    <row r="27" spans="1:3">
      <c r="A27" s="3" t="s">
        <v>1237</v>
      </c>
    </row>
    <row r="28" spans="1:3">
      <c r="A28" s="4" t="s">
        <v>2063</v>
      </c>
      <c r="B28" s="5" t="n">
        <v>0</v>
      </c>
      <c r="C28" s="5" t="n">
        <v>0</v>
      </c>
    </row>
    <row r="29" spans="1:3">
      <c r="A29" s="4" t="s">
        <v>2067</v>
      </c>
    </row>
    <row r="30" spans="1:3">
      <c r="A30" s="3" t="s">
        <v>1237</v>
      </c>
    </row>
    <row r="31" spans="1:3">
      <c r="A31" s="4" t="s">
        <v>2063</v>
      </c>
      <c r="B31" s="5" t="n">
        <v>0</v>
      </c>
      <c r="C31" s="5" t="n">
        <v>0</v>
      </c>
    </row>
    <row r="32" spans="1:3">
      <c r="A32" s="4" t="s">
        <v>2068</v>
      </c>
    </row>
    <row r="33" spans="1:3">
      <c r="A33" s="3" t="s">
        <v>1237</v>
      </c>
    </row>
    <row r="34" spans="1:3">
      <c r="A34" s="4" t="s">
        <v>2063</v>
      </c>
      <c r="B34" s="7" t="n">
        <v>1920.3</v>
      </c>
      <c r="C34" s="7" t="n">
        <v>6882.5</v>
      </c>
    </row>
    <row r="35" spans="1:3">
      <c r="A35" s="4" t="s">
        <v>2069</v>
      </c>
    </row>
    <row r="36" spans="1:3">
      <c r="A36" s="3" t="s">
        <v>1237</v>
      </c>
    </row>
    <row r="37" spans="1:3">
      <c r="A37" s="4" t="s">
        <v>2063</v>
      </c>
      <c r="B37" s="5" t="n">
        <v>0</v>
      </c>
      <c r="C37" s="5" t="n">
        <v>0</v>
      </c>
    </row>
    <row r="38" spans="1:3">
      <c r="A38" s="4" t="s">
        <v>2070</v>
      </c>
    </row>
    <row r="39" spans="1:3">
      <c r="A39" s="3" t="s">
        <v>1237</v>
      </c>
    </row>
    <row r="40" spans="1:3">
      <c r="A40" s="4" t="s">
        <v>2063</v>
      </c>
      <c r="B40" s="7" t="n">
        <v>1905.7</v>
      </c>
      <c r="C40" s="7" t="n">
        <v>6864.2</v>
      </c>
    </row>
    <row r="41" spans="1:3">
      <c r="A41" s="4" t="s">
        <v>2071</v>
      </c>
    </row>
    <row r="42" spans="1:3">
      <c r="A42" s="3" t="s">
        <v>1237</v>
      </c>
    </row>
    <row r="43" spans="1:3">
      <c r="A43" s="4" t="s">
        <v>2063</v>
      </c>
      <c r="B43" s="7" t="n">
        <v>14.6</v>
      </c>
      <c r="C43" s="7" t="n">
        <v>18.3</v>
      </c>
    </row>
    <row r="44" spans="1:3">
      <c r="A44" s="4" t="s">
        <v>2072</v>
      </c>
    </row>
    <row r="45" spans="1:3">
      <c r="A45" s="3" t="s">
        <v>1237</v>
      </c>
    </row>
    <row r="46" spans="1:3">
      <c r="A46" s="4" t="s">
        <v>2061</v>
      </c>
      <c r="B46" s="7" t="n">
        <v>1770.3</v>
      </c>
      <c r="C46" s="5" t="n">
        <v>0</v>
      </c>
    </row>
    <row r="47" spans="1:3">
      <c r="A47" s="4" t="s">
        <v>2062</v>
      </c>
      <c r="B47" s="7" t="n">
        <v>1770.3</v>
      </c>
      <c r="C47" s="5" t="n">
        <v>0</v>
      </c>
    </row>
    <row r="48" spans="1:3">
      <c r="A48" s="4" t="s">
        <v>2073</v>
      </c>
    </row>
    <row r="49" spans="1:3">
      <c r="A49" s="3" t="s">
        <v>1237</v>
      </c>
    </row>
    <row r="50" spans="1:3">
      <c r="A50" s="4" t="s">
        <v>2063</v>
      </c>
      <c r="B50" s="5" t="n">
        <v>0</v>
      </c>
    </row>
    <row r="51" spans="1:3">
      <c r="A51" s="4" t="s">
        <v>2074</v>
      </c>
    </row>
    <row r="52" spans="1:3">
      <c r="A52" s="3" t="s">
        <v>1237</v>
      </c>
    </row>
    <row r="53" spans="1:3">
      <c r="A53" s="4" t="s">
        <v>2063</v>
      </c>
      <c r="B53" s="5" t="n">
        <v>0</v>
      </c>
      <c r="C53" s="5" t="n">
        <v>0</v>
      </c>
    </row>
    <row r="54" spans="1:3">
      <c r="A54" s="4" t="s">
        <v>2075</v>
      </c>
    </row>
    <row r="55" spans="1:3">
      <c r="A55" s="3" t="s">
        <v>1237</v>
      </c>
    </row>
    <row r="56" spans="1:3">
      <c r="A56" s="4" t="s">
        <v>2063</v>
      </c>
      <c r="B56" s="5" t="n">
        <v>0</v>
      </c>
      <c r="C56" s="5" t="n">
        <v>0</v>
      </c>
    </row>
    <row r="57" spans="1:3">
      <c r="A57" s="4" t="s">
        <v>2076</v>
      </c>
    </row>
    <row r="58" spans="1:3">
      <c r="A58" s="3" t="s">
        <v>1237</v>
      </c>
    </row>
    <row r="59" spans="1:3">
      <c r="A59" s="4" t="s">
        <v>593</v>
      </c>
      <c r="B59" s="7" t="n">
        <v>1967.2</v>
      </c>
      <c r="C59" s="7" t="n">
        <v>6956.2</v>
      </c>
    </row>
    <row r="60" spans="1:3">
      <c r="A60" s="4" t="s">
        <v>2077</v>
      </c>
    </row>
    <row r="61" spans="1:3">
      <c r="A61" s="3" t="s">
        <v>1237</v>
      </c>
    </row>
    <row r="62" spans="1:3">
      <c r="A62" s="4" t="s">
        <v>593</v>
      </c>
      <c r="B62" s="5" t="n">
        <v>0</v>
      </c>
      <c r="C62" s="5" t="n">
        <v>0</v>
      </c>
    </row>
    <row r="63" spans="1:3">
      <c r="A63" s="4" t="s">
        <v>2078</v>
      </c>
    </row>
    <row r="64" spans="1:3">
      <c r="A64" s="3" t="s">
        <v>1237</v>
      </c>
    </row>
    <row r="65" spans="1:3">
      <c r="A65" s="4" t="s">
        <v>593</v>
      </c>
      <c r="B65" s="7" t="n">
        <v>1967.2</v>
      </c>
      <c r="C65" s="5" t="n">
        <v>0</v>
      </c>
    </row>
    <row r="66" spans="1:3">
      <c r="A66" s="4" t="s">
        <v>2079</v>
      </c>
    </row>
    <row r="67" spans="1:3">
      <c r="A67" s="3" t="s">
        <v>1237</v>
      </c>
    </row>
    <row r="68" spans="1:3">
      <c r="A68" s="4" t="s">
        <v>593</v>
      </c>
      <c r="B68" s="5" t="n">
        <v>0</v>
      </c>
      <c r="C68" s="7" t="n">
        <v>6956.2</v>
      </c>
    </row>
    <row r="69" spans="1:3">
      <c r="A69" s="4" t="s">
        <v>2080</v>
      </c>
    </row>
    <row r="70" spans="1:3">
      <c r="A70" s="3" t="s">
        <v>1237</v>
      </c>
    </row>
    <row r="71" spans="1:3">
      <c r="A71" s="4" t="s">
        <v>2063</v>
      </c>
      <c r="B71" s="7" t="n">
        <v>0.2</v>
      </c>
      <c r="C71" s="7" t="n">
        <v>221.2</v>
      </c>
    </row>
    <row r="72" spans="1:3">
      <c r="A72" s="4" t="s">
        <v>2081</v>
      </c>
    </row>
    <row r="73" spans="1:3">
      <c r="A73" s="3" t="s">
        <v>1237</v>
      </c>
    </row>
    <row r="74" spans="1:3">
      <c r="A74" s="4" t="s">
        <v>2063</v>
      </c>
      <c r="B74" s="7" t="n">
        <v>0.2</v>
      </c>
      <c r="C74" s="7" t="n">
        <v>221.2</v>
      </c>
    </row>
    <row r="75" spans="1:3">
      <c r="A75" s="4" t="s">
        <v>2082</v>
      </c>
    </row>
    <row r="76" spans="1:3">
      <c r="A76" s="3" t="s">
        <v>1237</v>
      </c>
    </row>
    <row r="77" spans="1:3">
      <c r="A77" s="4" t="s">
        <v>2063</v>
      </c>
      <c r="B77" s="5" t="n">
        <v>0</v>
      </c>
      <c r="C77" s="5" t="n">
        <v>0</v>
      </c>
    </row>
    <row r="78" spans="1:3">
      <c r="A78" s="4" t="s">
        <v>2083</v>
      </c>
    </row>
    <row r="79" spans="1:3">
      <c r="A79" s="3" t="s">
        <v>1237</v>
      </c>
    </row>
    <row r="80" spans="1:3">
      <c r="A80" s="4" t="s">
        <v>2063</v>
      </c>
      <c r="B80" s="5" t="n">
        <v>0</v>
      </c>
      <c r="C80" s="5" t="n">
        <v>0</v>
      </c>
    </row>
    <row r="81" spans="1:3">
      <c r="A81" s="4" t="s">
        <v>2084</v>
      </c>
    </row>
    <row r="82" spans="1:3">
      <c r="A82" s="3" t="s">
        <v>1237</v>
      </c>
    </row>
    <row r="83" spans="1:3">
      <c r="A83" s="4" t="s">
        <v>2063</v>
      </c>
      <c r="B83" s="7" t="n">
        <v>32.2</v>
      </c>
      <c r="C83" s="5" t="n">
        <v>0</v>
      </c>
    </row>
    <row r="84" spans="1:3">
      <c r="A84" s="4" t="s">
        <v>2085</v>
      </c>
    </row>
    <row r="85" spans="1:3">
      <c r="A85" s="3" t="s">
        <v>1237</v>
      </c>
    </row>
    <row r="86" spans="1:3">
      <c r="A86" s="4" t="s">
        <v>2063</v>
      </c>
      <c r="B86" s="5" t="n">
        <v>0</v>
      </c>
      <c r="C86" s="5" t="n">
        <v>0</v>
      </c>
    </row>
    <row r="87" spans="1:3">
      <c r="A87" s="4" t="s">
        <v>2086</v>
      </c>
    </row>
    <row r="88" spans="1:3">
      <c r="A88" s="3" t="s">
        <v>1237</v>
      </c>
    </row>
    <row r="89" spans="1:3">
      <c r="A89" s="4" t="s">
        <v>2063</v>
      </c>
      <c r="B89" s="7" t="n">
        <v>32.2</v>
      </c>
      <c r="C89" s="5" t="n">
        <v>0</v>
      </c>
    </row>
    <row r="90" spans="1:3">
      <c r="A90" s="4" t="s">
        <v>2087</v>
      </c>
    </row>
    <row r="91" spans="1:3">
      <c r="A91" s="3" t="s">
        <v>1237</v>
      </c>
    </row>
    <row r="92" spans="1:3">
      <c r="A92" s="4" t="s">
        <v>2063</v>
      </c>
      <c r="B92" s="5" t="n">
        <v>0</v>
      </c>
      <c r="C92" s="5" t="n">
        <v>0</v>
      </c>
    </row>
    <row r="93" spans="1:3">
      <c r="A93" s="4" t="s">
        <v>2088</v>
      </c>
    </row>
    <row r="94" spans="1:3">
      <c r="A94" s="3" t="s">
        <v>1237</v>
      </c>
    </row>
    <row r="95" spans="1:3">
      <c r="A95" s="4" t="s">
        <v>2061</v>
      </c>
      <c r="B95" s="5" t="n">
        <v>59</v>
      </c>
      <c r="C95" s="7" t="n">
        <v>2841.4</v>
      </c>
    </row>
    <row r="96" spans="1:3">
      <c r="A96" s="4" t="s">
        <v>2062</v>
      </c>
      <c r="B96" s="5" t="n">
        <v>166</v>
      </c>
      <c r="C96" s="7" t="n">
        <v>4973.7</v>
      </c>
    </row>
    <row r="97" spans="1:3">
      <c r="A97" s="4" t="s">
        <v>2089</v>
      </c>
    </row>
    <row r="98" spans="1:3">
      <c r="A98" s="3" t="s">
        <v>1237</v>
      </c>
    </row>
    <row r="99" spans="1:3">
      <c r="A99" s="4" t="s">
        <v>2063</v>
      </c>
      <c r="B99" s="5" t="n">
        <v>0</v>
      </c>
      <c r="C99" s="5" t="n">
        <v>0</v>
      </c>
    </row>
    <row r="100" spans="1:3">
      <c r="A100" s="4" t="s">
        <v>2090</v>
      </c>
    </row>
    <row r="101" spans="1:3">
      <c r="A101" s="3" t="s">
        <v>1237</v>
      </c>
    </row>
    <row r="102" spans="1:3">
      <c r="A102" s="4" t="s">
        <v>2063</v>
      </c>
      <c r="B102" s="5" t="n">
        <v>107</v>
      </c>
      <c r="C102" s="7" t="n">
        <v>2092.6</v>
      </c>
    </row>
    <row r="103" spans="1:3">
      <c r="A103" s="4" t="s">
        <v>2091</v>
      </c>
    </row>
    <row r="104" spans="1:3">
      <c r="A104" s="3" t="s">
        <v>1237</v>
      </c>
    </row>
    <row r="105" spans="1:3">
      <c r="A105" s="4" t="s">
        <v>2063</v>
      </c>
      <c r="B105" s="8" t="n">
        <v>0</v>
      </c>
      <c r="C105" s="6" t="n">
        <v>39.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2092</v>
      </c>
      <c r="B1" s="2" t="s">
        <v>1</v>
      </c>
    </row>
    <row r="2" spans="1:2">
      <c r="B2" s="2" t="s">
        <v>538</v>
      </c>
    </row>
    <row r="3" spans="1:2">
      <c r="A3" s="4" t="s">
        <v>1039</v>
      </c>
    </row>
    <row r="4" spans="1:2">
      <c r="A4" s="3" t="s">
        <v>1062</v>
      </c>
    </row>
    <row r="5" spans="1:2">
      <c r="A5" s="4" t="s">
        <v>1063</v>
      </c>
      <c r="B5" s="6" t="n">
        <v>36.3</v>
      </c>
    </row>
    <row r="6" spans="1:2">
      <c r="A6" s="4" t="s">
        <v>2093</v>
      </c>
      <c r="B6" s="5" t="n">
        <v>-3</v>
      </c>
    </row>
    <row r="7" spans="1:2">
      <c r="A7" s="4" t="s">
        <v>1065</v>
      </c>
      <c r="B7" s="7" t="n">
        <v>28.5</v>
      </c>
    </row>
    <row r="8" spans="1:2">
      <c r="A8" s="4" t="s">
        <v>1066</v>
      </c>
      <c r="B8" s="7" t="n">
        <v>-3.8</v>
      </c>
    </row>
    <row r="9" spans="1:2">
      <c r="A9" s="4" t="s">
        <v>1067</v>
      </c>
      <c r="B9" s="5" t="n">
        <v>0</v>
      </c>
    </row>
    <row r="10" spans="1:2">
      <c r="A10" s="4" t="s">
        <v>1068</v>
      </c>
      <c r="B10" s="5" t="n">
        <v>0</v>
      </c>
    </row>
    <row r="11" spans="1:2">
      <c r="A11" s="4" t="s">
        <v>1069</v>
      </c>
      <c r="B11" s="5" t="n">
        <v>58</v>
      </c>
    </row>
    <row r="12" spans="1:2">
      <c r="A12" s="4" t="s">
        <v>2094</v>
      </c>
      <c r="B12" s="7" t="n">
        <v>-6838.1</v>
      </c>
    </row>
    <row r="13" spans="1:2">
      <c r="A13" s="4" t="s">
        <v>2093</v>
      </c>
      <c r="B13" s="7" t="n">
        <v>-255.9</v>
      </c>
    </row>
    <row r="14" spans="1:2">
      <c r="A14" s="4" t="s">
        <v>1065</v>
      </c>
      <c r="B14" s="5" t="n">
        <v>-1173</v>
      </c>
    </row>
    <row r="15" spans="1:2">
      <c r="A15" s="4" t="s">
        <v>1066</v>
      </c>
      <c r="B15" s="5" t="n">
        <v>-799</v>
      </c>
    </row>
    <row r="16" spans="1:2">
      <c r="A16" s="4" t="s">
        <v>1067</v>
      </c>
      <c r="B16" s="5" t="n">
        <v>0</v>
      </c>
    </row>
    <row r="17" spans="1:2">
      <c r="A17" s="4" t="s">
        <v>1068</v>
      </c>
      <c r="B17" s="5" t="n">
        <v>0</v>
      </c>
    </row>
    <row r="18" spans="1:2">
      <c r="A18" s="4" t="s">
        <v>2095</v>
      </c>
      <c r="B18" s="7" t="n">
        <v>-6956.2</v>
      </c>
    </row>
    <row r="19" spans="1:2">
      <c r="A19" s="4" t="s">
        <v>1994</v>
      </c>
    </row>
    <row r="20" spans="1:2">
      <c r="A20" s="3" t="s">
        <v>1062</v>
      </c>
    </row>
    <row r="21" spans="1:2">
      <c r="A21" s="4" t="s">
        <v>1063</v>
      </c>
    </row>
    <row r="22" spans="1:2">
      <c r="A22" s="4" t="s">
        <v>1069</v>
      </c>
      <c r="B22" s="7" t="n">
        <v>18.3</v>
      </c>
    </row>
    <row r="23" spans="1:2">
      <c r="A23" s="4" t="s">
        <v>2094</v>
      </c>
    </row>
    <row r="24" spans="1:2">
      <c r="A24" s="4" t="s">
        <v>2095</v>
      </c>
      <c r="B24" s="7" t="n">
        <v>-6956.2</v>
      </c>
    </row>
    <row r="25" spans="1:2">
      <c r="A25" s="4" t="s">
        <v>2096</v>
      </c>
    </row>
    <row r="26" spans="1:2">
      <c r="A26" s="3" t="s">
        <v>1062</v>
      </c>
    </row>
    <row r="27" spans="1:2">
      <c r="A27" s="4" t="s">
        <v>1063</v>
      </c>
      <c r="B27" s="7" t="n">
        <v>19.2</v>
      </c>
    </row>
    <row r="28" spans="1:2">
      <c r="A28" s="4" t="s">
        <v>2093</v>
      </c>
      <c r="B28" s="7" t="n">
        <v>-0.2</v>
      </c>
    </row>
    <row r="29" spans="1:2">
      <c r="A29" s="4" t="s">
        <v>1065</v>
      </c>
      <c r="B29" s="5" t="n">
        <v>0</v>
      </c>
    </row>
    <row r="30" spans="1:2">
      <c r="A30" s="4" t="s">
        <v>1066</v>
      </c>
      <c r="B30" s="7" t="n">
        <v>-0.7</v>
      </c>
    </row>
    <row r="31" spans="1:2">
      <c r="A31" s="4" t="s">
        <v>1067</v>
      </c>
      <c r="B31" s="5" t="n">
        <v>0</v>
      </c>
    </row>
    <row r="32" spans="1:2">
      <c r="A32" s="4" t="s">
        <v>1068</v>
      </c>
      <c r="B32" s="5" t="n">
        <v>0</v>
      </c>
    </row>
    <row r="33" spans="1:2">
      <c r="A33" s="4" t="s">
        <v>1069</v>
      </c>
      <c r="B33" s="7" t="n">
        <v>18.3</v>
      </c>
    </row>
    <row r="34" spans="1:2">
      <c r="A34" s="4" t="s">
        <v>2079</v>
      </c>
    </row>
    <row r="35" spans="1:2">
      <c r="A35" s="3" t="s">
        <v>1062</v>
      </c>
    </row>
    <row r="36" spans="1:2">
      <c r="A36" s="4" t="s">
        <v>2094</v>
      </c>
      <c r="B36" s="7" t="n">
        <v>-6838.1</v>
      </c>
    </row>
    <row r="37" spans="1:2">
      <c r="A37" s="4" t="s">
        <v>2093</v>
      </c>
      <c r="B37" s="7" t="n">
        <v>-255.9</v>
      </c>
    </row>
    <row r="38" spans="1:2">
      <c r="A38" s="4" t="s">
        <v>1065</v>
      </c>
      <c r="B38" s="5" t="n">
        <v>-1173</v>
      </c>
    </row>
    <row r="39" spans="1:2">
      <c r="A39" s="4" t="s">
        <v>1066</v>
      </c>
      <c r="B39" s="5" t="n">
        <v>-799</v>
      </c>
    </row>
    <row r="40" spans="1:2">
      <c r="A40" s="4" t="s">
        <v>1067</v>
      </c>
      <c r="B40" s="5" t="n">
        <v>0</v>
      </c>
    </row>
    <row r="41" spans="1:2">
      <c r="A41" s="4" t="s">
        <v>1068</v>
      </c>
      <c r="B41" s="5" t="n">
        <v>0</v>
      </c>
    </row>
    <row r="42" spans="1:2">
      <c r="A42" s="4" t="s">
        <v>2095</v>
      </c>
      <c r="B42" s="7" t="n">
        <v>-6956.2</v>
      </c>
    </row>
    <row r="43" spans="1:2">
      <c r="A43" s="4" t="s">
        <v>2091</v>
      </c>
    </row>
    <row r="44" spans="1:2">
      <c r="A44" s="3" t="s">
        <v>1062</v>
      </c>
    </row>
    <row r="45" spans="1:2">
      <c r="A45" s="4" t="s">
        <v>1063</v>
      </c>
    </row>
    <row r="46" spans="1:2">
      <c r="A46" s="4" t="s">
        <v>2093</v>
      </c>
      <c r="B46" s="7" t="n">
        <v>-2.8</v>
      </c>
    </row>
    <row r="47" spans="1:2">
      <c r="A47" s="4" t="s">
        <v>1065</v>
      </c>
      <c r="B47" s="7" t="n">
        <v>28.5</v>
      </c>
    </row>
    <row r="48" spans="1:2">
      <c r="A48" s="4" t="s">
        <v>1066</v>
      </c>
      <c r="B48" s="7" t="n">
        <v>-3.1</v>
      </c>
    </row>
    <row r="49" spans="1:2">
      <c r="A49" s="4" t="s">
        <v>1067</v>
      </c>
      <c r="B49" s="5" t="n">
        <v>0</v>
      </c>
    </row>
    <row r="50" spans="1:2">
      <c r="A50" s="4" t="s">
        <v>1068</v>
      </c>
      <c r="B50" s="5" t="n">
        <v>0</v>
      </c>
    </row>
    <row r="51" spans="1:2">
      <c r="A51" s="4" t="s">
        <v>1069</v>
      </c>
      <c r="B51" s="7" t="n">
        <v>39.7</v>
      </c>
    </row>
    <row r="52" spans="1:2">
      <c r="A52" s="4" t="s">
        <v>2097</v>
      </c>
    </row>
    <row r="53" spans="1:2">
      <c r="A53" s="3" t="s">
        <v>1062</v>
      </c>
    </row>
    <row r="54" spans="1:2">
      <c r="A54" s="4" t="s">
        <v>1063</v>
      </c>
      <c r="B54" s="6" t="n">
        <v>17.1</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8</v>
      </c>
      <c r="B1" s="2" t="s">
        <v>2</v>
      </c>
      <c r="C1" s="2" t="s">
        <v>30</v>
      </c>
    </row>
    <row r="2" spans="1:3">
      <c r="A2" s="4" t="s">
        <v>904</v>
      </c>
    </row>
    <row r="3" spans="1:3">
      <c r="A3" s="3" t="s">
        <v>1987</v>
      </c>
    </row>
    <row r="4" spans="1:3">
      <c r="A4" s="4" t="s">
        <v>2099</v>
      </c>
      <c r="B4" s="6" t="n">
        <v>110.4</v>
      </c>
      <c r="C4" s="8" t="n">
        <v>0</v>
      </c>
    </row>
    <row r="5" spans="1:3">
      <c r="A5" s="4" t="s">
        <v>2100</v>
      </c>
      <c r="B5" s="7" t="n">
        <v>110.4</v>
      </c>
      <c r="C5" s="5" t="n">
        <v>0</v>
      </c>
    </row>
    <row r="6" spans="1:3">
      <c r="A6" s="4" t="s">
        <v>83</v>
      </c>
    </row>
    <row r="7" spans="1:3">
      <c r="A7" s="3" t="s">
        <v>1987</v>
      </c>
    </row>
    <row r="8" spans="1:3">
      <c r="A8" s="4" t="s">
        <v>2099</v>
      </c>
      <c r="B8" s="7" t="n">
        <v>758.6</v>
      </c>
      <c r="C8" s="7" t="n">
        <v>1.4</v>
      </c>
    </row>
    <row r="9" spans="1:3">
      <c r="A9" s="4" t="s">
        <v>2100</v>
      </c>
      <c r="B9" s="6" t="n">
        <v>758.6</v>
      </c>
      <c r="C9" s="6" t="n">
        <v>1.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2101</v>
      </c>
      <c r="B1" s="2" t="s">
        <v>1</v>
      </c>
    </row>
    <row r="2" spans="1:2">
      <c r="B2" s="2" t="s">
        <v>563</v>
      </c>
    </row>
    <row r="3" spans="1:2">
      <c r="A3" s="3" t="s">
        <v>2102</v>
      </c>
    </row>
    <row r="4" spans="1:2">
      <c r="A4" s="4" t="s">
        <v>2103</v>
      </c>
      <c r="B4" s="6" t="n">
        <v>33.8</v>
      </c>
    </row>
    <row r="5" spans="1:2">
      <c r="A5" s="4" t="s">
        <v>2104</v>
      </c>
    </row>
    <row r="6" spans="1:2">
      <c r="A6" s="3" t="s">
        <v>2102</v>
      </c>
    </row>
    <row r="7" spans="1:2">
      <c r="A7" s="4" t="s">
        <v>2103</v>
      </c>
      <c r="B7" s="7" t="n">
        <v>25.5</v>
      </c>
    </row>
    <row r="8" spans="1:2">
      <c r="A8" s="4" t="s">
        <v>2105</v>
      </c>
    </row>
    <row r="9" spans="1:2">
      <c r="A9" s="3" t="s">
        <v>2102</v>
      </c>
    </row>
    <row r="10" spans="1:2">
      <c r="A10" s="4" t="s">
        <v>2103</v>
      </c>
      <c r="B10" s="6" t="n">
        <v>8.30000000000000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106</v>
      </c>
      <c r="B1" s="2" t="s">
        <v>1</v>
      </c>
    </row>
    <row r="2" spans="1:2">
      <c r="B2" s="2" t="s">
        <v>563</v>
      </c>
    </row>
    <row r="3" spans="1:2">
      <c r="A3" s="3" t="s">
        <v>2107</v>
      </c>
    </row>
    <row r="4" spans="1:2">
      <c r="A4" s="4" t="s">
        <v>2108</v>
      </c>
      <c r="B4" s="8" t="n">
        <v>0</v>
      </c>
    </row>
    <row r="5" spans="1:2">
      <c r="A5" s="4" t="s">
        <v>2103</v>
      </c>
      <c r="B5" s="7" t="n">
        <v>33.8</v>
      </c>
    </row>
    <row r="6" spans="1:2">
      <c r="A6" s="4" t="s">
        <v>2109</v>
      </c>
      <c r="B6" s="7" t="n">
        <v>-10.4</v>
      </c>
    </row>
    <row r="7" spans="1:2">
      <c r="A7" s="4" t="s">
        <v>2110</v>
      </c>
      <c r="B7" s="7" t="n">
        <v>23.4</v>
      </c>
    </row>
    <row r="8" spans="1:2">
      <c r="A8" s="4" t="s">
        <v>2111</v>
      </c>
    </row>
    <row r="9" spans="1:2">
      <c r="A9" s="3" t="s">
        <v>2107</v>
      </c>
    </row>
    <row r="10" spans="1:2">
      <c r="A10" s="4" t="s">
        <v>2108</v>
      </c>
      <c r="B10" s="5" t="n">
        <v>0</v>
      </c>
    </row>
    <row r="11" spans="1:2">
      <c r="A11" s="4" t="s">
        <v>2103</v>
      </c>
      <c r="B11" s="7" t="n">
        <v>25.5</v>
      </c>
    </row>
    <row r="12" spans="1:2">
      <c r="A12" s="4" t="s">
        <v>2109</v>
      </c>
      <c r="B12" s="5" t="n">
        <v>-4</v>
      </c>
    </row>
    <row r="13" spans="1:2">
      <c r="A13" s="4" t="s">
        <v>2110</v>
      </c>
      <c r="B13" s="7" t="n">
        <v>21.5</v>
      </c>
    </row>
    <row r="14" spans="1:2">
      <c r="A14" s="4" t="s">
        <v>2112</v>
      </c>
    </row>
    <row r="15" spans="1:2">
      <c r="A15" s="3" t="s">
        <v>2107</v>
      </c>
    </row>
    <row r="16" spans="1:2">
      <c r="A16" s="4" t="s">
        <v>2108</v>
      </c>
      <c r="B16" s="5" t="n">
        <v>0</v>
      </c>
    </row>
    <row r="17" spans="1:2">
      <c r="A17" s="4" t="s">
        <v>2103</v>
      </c>
      <c r="B17" s="7" t="n">
        <v>8.300000000000001</v>
      </c>
    </row>
    <row r="18" spans="1:2">
      <c r="A18" s="4" t="s">
        <v>2109</v>
      </c>
      <c r="B18" s="7" t="n">
        <v>-6.4</v>
      </c>
    </row>
    <row r="19" spans="1:2">
      <c r="A19" s="4" t="s">
        <v>2110</v>
      </c>
      <c r="B19" s="6" t="n">
        <v>1.9</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2113</v>
      </c>
      <c r="B1" s="2" t="s">
        <v>1</v>
      </c>
    </row>
    <row r="2" spans="1:2">
      <c r="B2" s="2" t="s">
        <v>2114</v>
      </c>
    </row>
    <row r="3" spans="1:2">
      <c r="A3" s="3" t="s">
        <v>287</v>
      </c>
    </row>
    <row r="4" spans="1:2">
      <c r="A4" s="4" t="s">
        <v>2115</v>
      </c>
      <c r="B4" s="5" t="n">
        <v>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116</v>
      </c>
      <c r="B1" s="2" t="s">
        <v>97</v>
      </c>
      <c r="K1" s="2" t="s">
        <v>1</v>
      </c>
    </row>
    <row r="2" spans="1:13">
      <c r="B2" s="2" t="s">
        <v>2</v>
      </c>
      <c r="C2" s="2" t="s">
        <v>98</v>
      </c>
      <c r="D2" s="2" t="s">
        <v>4</v>
      </c>
      <c r="E2" s="2" t="s">
        <v>99</v>
      </c>
      <c r="F2" s="2" t="s">
        <v>30</v>
      </c>
      <c r="G2" s="2" t="s">
        <v>100</v>
      </c>
      <c r="H2" s="2" t="s">
        <v>101</v>
      </c>
      <c r="I2" s="2" t="s">
        <v>102</v>
      </c>
      <c r="J2" s="2" t="s">
        <v>31</v>
      </c>
      <c r="K2" s="2" t="s">
        <v>2</v>
      </c>
      <c r="L2" s="2" t="s">
        <v>30</v>
      </c>
      <c r="M2" s="2" t="s">
        <v>31</v>
      </c>
    </row>
    <row r="3" spans="1:13">
      <c r="A3" s="3" t="s">
        <v>2117</v>
      </c>
    </row>
    <row r="4" spans="1:13">
      <c r="A4" s="4" t="s">
        <v>2118</v>
      </c>
      <c r="K4" s="6" t="n">
        <v>777.3</v>
      </c>
      <c r="L4" s="6" t="n">
        <v>977.5</v>
      </c>
      <c r="M4" s="6" t="n">
        <v>1230.6</v>
      </c>
    </row>
    <row r="5" spans="1:13">
      <c r="A5" s="4" t="s">
        <v>2119</v>
      </c>
      <c r="K5" s="5" t="n">
        <v>-955</v>
      </c>
      <c r="L5" s="7" t="n">
        <v>-173.3</v>
      </c>
      <c r="M5" s="7" t="n">
        <v>-239.2</v>
      </c>
    </row>
    <row r="6" spans="1:13">
      <c r="A6" s="4" t="s">
        <v>2120</v>
      </c>
      <c r="K6" s="7" t="n">
        <v>-140.9</v>
      </c>
      <c r="L6" s="7" t="n">
        <v>-83.3</v>
      </c>
      <c r="M6" s="7" t="n">
        <v>215.1</v>
      </c>
    </row>
    <row r="7" spans="1:13">
      <c r="A7" s="4" t="s">
        <v>2121</v>
      </c>
      <c r="K7" s="7" t="n">
        <v>-81.7</v>
      </c>
      <c r="L7" s="7" t="n">
        <v>-93.90000000000001</v>
      </c>
      <c r="M7" s="7" t="n">
        <v>-12.8</v>
      </c>
    </row>
    <row r="8" spans="1:13">
      <c r="A8" s="4" t="s">
        <v>2122</v>
      </c>
      <c r="J8" s="8" t="n">
        <v>-107</v>
      </c>
      <c r="K8" s="7" t="n">
        <v>-13.5</v>
      </c>
      <c r="L8" s="7" t="n">
        <v>-169.3</v>
      </c>
      <c r="M8" s="7" t="n">
        <v>-157.3</v>
      </c>
    </row>
    <row r="9" spans="1:13">
      <c r="A9" s="4" t="s">
        <v>2123</v>
      </c>
      <c r="B9" s="6" t="n">
        <v>42.5</v>
      </c>
      <c r="C9" s="6" t="n">
        <v>11.6</v>
      </c>
      <c r="D9" s="6" t="n">
        <v>-25.5</v>
      </c>
      <c r="E9" s="6" t="n">
        <v>0.7</v>
      </c>
      <c r="F9" s="6" t="n">
        <v>-53.6</v>
      </c>
      <c r="G9" s="6" t="n">
        <v>75.90000000000001</v>
      </c>
      <c r="H9" s="6" t="n">
        <v>81.90000000000001</v>
      </c>
      <c r="I9" s="6" t="n">
        <v>26.1</v>
      </c>
      <c r="K9" s="7" t="n">
        <v>29.3</v>
      </c>
      <c r="L9" s="7" t="n">
        <v>130.3</v>
      </c>
      <c r="M9" s="7" t="n">
        <v>237.7</v>
      </c>
    </row>
    <row r="10" spans="1:13">
      <c r="A10" s="4" t="s">
        <v>183</v>
      </c>
      <c r="K10" s="7" t="n">
        <v>-104.2</v>
      </c>
      <c r="L10" s="7" t="n">
        <v>-10.1</v>
      </c>
      <c r="M10" s="5" t="n">
        <v>0</v>
      </c>
    </row>
    <row r="11" spans="1:13">
      <c r="A11" s="4" t="s">
        <v>2124</v>
      </c>
      <c r="J11" s="6" t="n">
        <v>-372.7</v>
      </c>
      <c r="K11" s="7" t="n">
        <v>-55.2</v>
      </c>
      <c r="L11" s="7" t="n">
        <v>62.7</v>
      </c>
      <c r="M11" s="7" t="n">
        <v>-372.7</v>
      </c>
    </row>
    <row r="12" spans="1:13">
      <c r="A12" s="4" t="s">
        <v>2103</v>
      </c>
      <c r="K12" s="7" t="n">
        <v>33.8</v>
      </c>
    </row>
    <row r="13" spans="1:13">
      <c r="A13" s="4" t="s">
        <v>2125</v>
      </c>
      <c r="K13" s="7" t="n">
        <v>-69.5</v>
      </c>
      <c r="L13" s="7" t="n">
        <v>-56.1</v>
      </c>
      <c r="M13" s="7" t="n">
        <v>-100.2</v>
      </c>
    </row>
    <row r="14" spans="1:13">
      <c r="A14" s="4" t="s">
        <v>124</v>
      </c>
      <c r="B14" s="6" t="n">
        <v>-651.9</v>
      </c>
      <c r="C14" s="6" t="n">
        <v>-355.9</v>
      </c>
      <c r="D14" s="6" t="n">
        <v>153.1</v>
      </c>
      <c r="E14" s="6" t="n">
        <v>241.3</v>
      </c>
      <c r="F14" s="6" t="n">
        <v>-243.3</v>
      </c>
      <c r="G14" s="6" t="n">
        <v>80.3</v>
      </c>
      <c r="H14" s="6" t="n">
        <v>486.2</v>
      </c>
      <c r="I14" s="6" t="n">
        <v>261.3</v>
      </c>
      <c r="K14" s="7" t="n">
        <v>-613.4</v>
      </c>
      <c r="L14" s="7" t="n">
        <v>584.5</v>
      </c>
      <c r="M14" s="7" t="n">
        <v>801.2</v>
      </c>
    </row>
    <row r="15" spans="1:13">
      <c r="A15" s="4" t="s">
        <v>2126</v>
      </c>
    </row>
    <row r="16" spans="1:13">
      <c r="A16" s="3" t="s">
        <v>2117</v>
      </c>
    </row>
    <row r="17" spans="1:13">
      <c r="A17" s="4" t="s">
        <v>2118</v>
      </c>
      <c r="K17" s="7" t="n">
        <v>449.8</v>
      </c>
      <c r="L17" s="7" t="n">
        <v>470.6</v>
      </c>
      <c r="M17" s="7" t="n">
        <v>517.8</v>
      </c>
    </row>
    <row r="18" spans="1:13">
      <c r="A18" s="4" t="s">
        <v>1409</v>
      </c>
    </row>
    <row r="19" spans="1:13">
      <c r="A19" s="3" t="s">
        <v>2117</v>
      </c>
    </row>
    <row r="20" spans="1:13">
      <c r="A20" s="4" t="s">
        <v>2118</v>
      </c>
      <c r="K20" s="7" t="n">
        <v>170.8</v>
      </c>
      <c r="L20" s="7" t="n">
        <v>181.9</v>
      </c>
      <c r="M20" s="7" t="n">
        <v>210.3</v>
      </c>
    </row>
    <row r="21" spans="1:13">
      <c r="A21" s="4" t="s">
        <v>2127</v>
      </c>
    </row>
    <row r="22" spans="1:13">
      <c r="A22" s="3" t="s">
        <v>2117</v>
      </c>
    </row>
    <row r="23" spans="1:13">
      <c r="A23" s="4" t="s">
        <v>2118</v>
      </c>
      <c r="K23" s="7" t="n">
        <v>321.2</v>
      </c>
      <c r="L23" s="5" t="n">
        <v>243</v>
      </c>
      <c r="M23" s="5" t="n">
        <v>262</v>
      </c>
    </row>
    <row r="24" spans="1:13">
      <c r="A24" s="4" t="s">
        <v>2128</v>
      </c>
    </row>
    <row r="25" spans="1:13">
      <c r="A25" s="3" t="s">
        <v>2117</v>
      </c>
    </row>
    <row r="26" spans="1:13">
      <c r="A26" s="4" t="s">
        <v>2118</v>
      </c>
      <c r="K26" s="7" t="n">
        <v>58.6</v>
      </c>
      <c r="L26" s="7" t="n">
        <v>172.7</v>
      </c>
      <c r="M26" s="7" t="n">
        <v>237.3</v>
      </c>
    </row>
    <row r="27" spans="1:13">
      <c r="A27" s="4" t="s">
        <v>2129</v>
      </c>
    </row>
    <row r="28" spans="1:13">
      <c r="A28" s="3" t="s">
        <v>2117</v>
      </c>
    </row>
    <row r="29" spans="1:13">
      <c r="A29" s="4" t="s">
        <v>2118</v>
      </c>
      <c r="K29" s="7" t="n">
        <v>126.3</v>
      </c>
      <c r="L29" s="7" t="n">
        <v>146.1</v>
      </c>
      <c r="M29" s="7" t="n">
        <v>148.9</v>
      </c>
    </row>
    <row r="30" spans="1:13">
      <c r="A30" s="4" t="s">
        <v>2130</v>
      </c>
    </row>
    <row r="31" spans="1:13">
      <c r="A31" s="3" t="s">
        <v>2117</v>
      </c>
    </row>
    <row r="32" spans="1:13">
      <c r="A32" s="4" t="s">
        <v>2118</v>
      </c>
      <c r="K32" s="6" t="n">
        <v>-349.4</v>
      </c>
      <c r="L32" s="6" t="n">
        <v>-236.8</v>
      </c>
      <c r="M32" s="6" t="n">
        <v>-145.7</v>
      </c>
    </row>
  </sheetData>
  <mergeCells count="3">
    <mergeCell ref="A1:A2"/>
    <mergeCell ref="B1:J1"/>
    <mergeCell ref="K1:M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31</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2117</v>
      </c>
    </row>
    <row r="4" spans="1:12">
      <c r="A4" s="4" t="s">
        <v>2132</v>
      </c>
      <c r="J4" s="6" t="n">
        <v>9389.4</v>
      </c>
      <c r="K4" s="6" t="n">
        <v>9139.200000000001</v>
      </c>
      <c r="L4" s="8" t="n">
        <v>8721</v>
      </c>
    </row>
    <row r="5" spans="1:12">
      <c r="A5" s="4" t="s">
        <v>2133</v>
      </c>
      <c r="J5" s="7" t="n">
        <v>-165.1</v>
      </c>
      <c r="K5" s="7" t="n">
        <v>-149.8</v>
      </c>
      <c r="L5" s="7" t="n">
        <v>216.7</v>
      </c>
    </row>
    <row r="6" spans="1:12">
      <c r="A6" s="4" t="s">
        <v>2134</v>
      </c>
      <c r="J6" s="7" t="n">
        <v>-81.8</v>
      </c>
      <c r="K6" s="5" t="n">
        <v>72</v>
      </c>
      <c r="L6" s="7" t="n">
        <v>-30.5</v>
      </c>
    </row>
    <row r="7" spans="1:12">
      <c r="A7" s="4" t="s">
        <v>2135</v>
      </c>
      <c r="J7" s="7" t="n">
        <v>95.90000000000001</v>
      </c>
      <c r="K7" s="7" t="n">
        <v>25.6</v>
      </c>
      <c r="L7" s="7" t="n">
        <v>149.3</v>
      </c>
    </row>
    <row r="8" spans="1:12">
      <c r="A8" s="4" t="s">
        <v>2136</v>
      </c>
      <c r="J8" s="7" t="n">
        <v>133.1</v>
      </c>
      <c r="K8" s="7" t="n">
        <v>414.1</v>
      </c>
      <c r="L8" s="5" t="n">
        <v>455</v>
      </c>
    </row>
    <row r="9" spans="1:12">
      <c r="A9" s="4" t="s">
        <v>2137</v>
      </c>
      <c r="J9" s="7" t="n">
        <v>114.5</v>
      </c>
      <c r="K9" s="5" t="n">
        <v>156</v>
      </c>
      <c r="L9" s="7" t="n">
        <v>213.9</v>
      </c>
    </row>
    <row r="10" spans="1:12">
      <c r="A10" s="4" t="s">
        <v>115</v>
      </c>
      <c r="B10" s="6" t="n">
        <v>2548.4</v>
      </c>
      <c r="C10" s="6" t="n">
        <v>2528.5</v>
      </c>
      <c r="D10" s="8" t="n">
        <v>2696</v>
      </c>
      <c r="E10" s="6" t="n">
        <v>3009.3</v>
      </c>
      <c r="F10" s="6" t="n">
        <v>1972.7</v>
      </c>
      <c r="G10" s="6" t="n">
        <v>3696.4</v>
      </c>
      <c r="H10" s="6" t="n">
        <v>2968.1</v>
      </c>
      <c r="I10" s="6" t="n">
        <v>2604.4</v>
      </c>
      <c r="J10" s="7" t="n">
        <v>10782.2</v>
      </c>
      <c r="K10" s="7" t="n">
        <v>11241.6</v>
      </c>
      <c r="L10" s="7" t="n">
        <v>10987.4</v>
      </c>
    </row>
    <row r="11" spans="1:12">
      <c r="A11" s="4" t="s">
        <v>2126</v>
      </c>
    </row>
    <row r="12" spans="1:12">
      <c r="A12" s="3" t="s">
        <v>2117</v>
      </c>
    </row>
    <row r="13" spans="1:12">
      <c r="A13" s="4" t="s">
        <v>2132</v>
      </c>
      <c r="J13" s="5" t="n">
        <v>3257</v>
      </c>
      <c r="K13" s="7" t="n">
        <v>2994.1</v>
      </c>
      <c r="L13" s="7" t="n">
        <v>2427.4</v>
      </c>
    </row>
    <row r="14" spans="1:12">
      <c r="A14" s="4" t="s">
        <v>1409</v>
      </c>
    </row>
    <row r="15" spans="1:12">
      <c r="A15" s="3" t="s">
        <v>2117</v>
      </c>
    </row>
    <row r="16" spans="1:12">
      <c r="A16" s="4" t="s">
        <v>2132</v>
      </c>
      <c r="J16" s="7" t="n">
        <v>626.7</v>
      </c>
      <c r="K16" s="7" t="n">
        <v>622.2</v>
      </c>
      <c r="L16" s="7" t="n">
        <v>655.4</v>
      </c>
    </row>
    <row r="17" spans="1:12">
      <c r="A17" s="4" t="s">
        <v>2138</v>
      </c>
    </row>
    <row r="18" spans="1:12">
      <c r="A18" s="3" t="s">
        <v>2117</v>
      </c>
    </row>
    <row r="19" spans="1:12">
      <c r="A19" s="4" t="s">
        <v>2132</v>
      </c>
      <c r="J19" s="7" t="n">
        <v>166.1</v>
      </c>
      <c r="K19" s="7" t="n">
        <v>158.2</v>
      </c>
      <c r="L19" s="7" t="n">
        <v>157.3</v>
      </c>
    </row>
    <row r="20" spans="1:12">
      <c r="A20" s="4" t="s">
        <v>2127</v>
      </c>
    </row>
    <row r="21" spans="1:12">
      <c r="A21" s="3" t="s">
        <v>2117</v>
      </c>
    </row>
    <row r="22" spans="1:12">
      <c r="A22" s="4" t="s">
        <v>2132</v>
      </c>
      <c r="J22" s="7" t="n">
        <v>1253.7</v>
      </c>
      <c r="K22" s="7" t="n">
        <v>1262.6</v>
      </c>
      <c r="L22" s="7" t="n">
        <v>1353.4</v>
      </c>
    </row>
    <row r="23" spans="1:12">
      <c r="A23" s="4" t="s">
        <v>2128</v>
      </c>
    </row>
    <row r="24" spans="1:12">
      <c r="A24" s="3" t="s">
        <v>2117</v>
      </c>
    </row>
    <row r="25" spans="1:12">
      <c r="A25" s="4" t="s">
        <v>2132</v>
      </c>
      <c r="J25" s="7" t="n">
        <v>2527.5</v>
      </c>
      <c r="K25" s="7" t="n">
        <v>2616.7</v>
      </c>
      <c r="L25" s="7" t="n">
        <v>2717.8</v>
      </c>
    </row>
    <row r="26" spans="1:12">
      <c r="A26" s="4" t="s">
        <v>2129</v>
      </c>
    </row>
    <row r="27" spans="1:12">
      <c r="A27" s="3" t="s">
        <v>2117</v>
      </c>
    </row>
    <row r="28" spans="1:12">
      <c r="A28" s="4" t="s">
        <v>2132</v>
      </c>
      <c r="J28" s="7" t="n">
        <v>1616.4</v>
      </c>
      <c r="K28" s="7" t="n">
        <v>1507.2</v>
      </c>
      <c r="L28" s="5" t="n">
        <v>1373</v>
      </c>
    </row>
    <row r="29" spans="1:12">
      <c r="A29" s="4" t="s">
        <v>2130</v>
      </c>
    </row>
    <row r="30" spans="1:12">
      <c r="A30" s="3" t="s">
        <v>2117</v>
      </c>
    </row>
    <row r="31" spans="1:12">
      <c r="A31" s="4" t="s">
        <v>2132</v>
      </c>
      <c r="J31" s="7" t="n">
        <v>108.1</v>
      </c>
      <c r="K31" s="7" t="n">
        <v>136.4</v>
      </c>
      <c r="L31" s="5" t="n">
        <v>194</v>
      </c>
    </row>
    <row r="32" spans="1:12">
      <c r="A32" s="4" t="s">
        <v>2119</v>
      </c>
    </row>
    <row r="33" spans="1:12">
      <c r="A33" s="3" t="s">
        <v>2117</v>
      </c>
    </row>
    <row r="34" spans="1:12">
      <c r="A34" s="4" t="s">
        <v>2119</v>
      </c>
      <c r="J34" s="6" t="n">
        <v>1296.2</v>
      </c>
      <c r="K34" s="6" t="n">
        <v>1584.5</v>
      </c>
      <c r="L34" s="8" t="n">
        <v>1262</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39</v>
      </c>
      <c r="B1" s="2" t="s">
        <v>2</v>
      </c>
      <c r="C1" s="2" t="s">
        <v>30</v>
      </c>
    </row>
    <row r="2" spans="1:3">
      <c r="A2" s="3" t="s">
        <v>2117</v>
      </c>
    </row>
    <row r="3" spans="1:3">
      <c r="A3" s="4" t="s">
        <v>58</v>
      </c>
      <c r="B3" s="6" t="n">
        <v>214235.1</v>
      </c>
      <c r="C3" s="6" t="n">
        <v>218223.5</v>
      </c>
    </row>
    <row r="4" spans="1:3">
      <c r="A4" s="4" t="s">
        <v>2126</v>
      </c>
    </row>
    <row r="5" spans="1:3">
      <c r="A5" s="3" t="s">
        <v>2117</v>
      </c>
    </row>
    <row r="6" spans="1:3">
      <c r="A6" s="4" t="s">
        <v>58</v>
      </c>
      <c r="B6" s="7" t="n">
        <v>101047.9</v>
      </c>
      <c r="C6" s="7" t="n">
        <v>93771.5</v>
      </c>
    </row>
    <row r="7" spans="1:3">
      <c r="A7" s="4" t="s">
        <v>1409</v>
      </c>
    </row>
    <row r="8" spans="1:3">
      <c r="A8" s="3" t="s">
        <v>2117</v>
      </c>
    </row>
    <row r="9" spans="1:3">
      <c r="A9" s="4" t="s">
        <v>58</v>
      </c>
      <c r="B9" s="7" t="n">
        <v>512.9</v>
      </c>
      <c r="C9" s="7" t="n">
        <v>556.8</v>
      </c>
    </row>
    <row r="10" spans="1:3">
      <c r="A10" s="4" t="s">
        <v>2127</v>
      </c>
    </row>
    <row r="11" spans="1:3">
      <c r="A11" s="3" t="s">
        <v>2117</v>
      </c>
    </row>
    <row r="12" spans="1:3">
      <c r="A12" s="4" t="s">
        <v>58</v>
      </c>
      <c r="B12" s="7" t="n">
        <v>25793.4</v>
      </c>
      <c r="C12" s="7" t="n">
        <v>25055.7</v>
      </c>
    </row>
    <row r="13" spans="1:3">
      <c r="A13" s="4" t="s">
        <v>2128</v>
      </c>
    </row>
    <row r="14" spans="1:3">
      <c r="A14" s="3" t="s">
        <v>2117</v>
      </c>
    </row>
    <row r="15" spans="1:3">
      <c r="A15" s="4" t="s">
        <v>58</v>
      </c>
      <c r="B15" s="7" t="n">
        <v>26850.7</v>
      </c>
      <c r="C15" s="7" t="n">
        <v>26068.9</v>
      </c>
    </row>
    <row r="16" spans="1:3">
      <c r="A16" s="4" t="s">
        <v>2129</v>
      </c>
    </row>
    <row r="17" spans="1:3">
      <c r="A17" s="3" t="s">
        <v>2117</v>
      </c>
    </row>
    <row r="18" spans="1:3">
      <c r="A18" s="4" t="s">
        <v>58</v>
      </c>
      <c r="B18" s="7" t="n">
        <v>2548.8</v>
      </c>
      <c r="C18" s="7" t="n">
        <v>2554.8</v>
      </c>
    </row>
    <row r="19" spans="1:3">
      <c r="A19" s="4" t="s">
        <v>2130</v>
      </c>
    </row>
    <row r="20" spans="1:3">
      <c r="A20" s="3" t="s">
        <v>2117</v>
      </c>
    </row>
    <row r="21" spans="1:3">
      <c r="A21" s="4" t="s">
        <v>58</v>
      </c>
      <c r="B21" s="7" t="n">
        <v>10872.5</v>
      </c>
      <c r="C21" s="7" t="n">
        <v>14137.6</v>
      </c>
    </row>
    <row r="22" spans="1:3">
      <c r="A22" s="4" t="s">
        <v>2140</v>
      </c>
    </row>
    <row r="23" spans="1:3">
      <c r="A23" s="3" t="s">
        <v>2117</v>
      </c>
    </row>
    <row r="24" spans="1:3">
      <c r="A24" s="4" t="s">
        <v>58</v>
      </c>
      <c r="B24" s="5" t="n">
        <v>43141</v>
      </c>
      <c r="C24" s="7" t="n">
        <v>44322.9</v>
      </c>
    </row>
    <row r="25" spans="1:3">
      <c r="A25" s="4" t="s">
        <v>2141</v>
      </c>
    </row>
    <row r="26" spans="1:3">
      <c r="A26" s="3" t="s">
        <v>2117</v>
      </c>
    </row>
    <row r="27" spans="1:3">
      <c r="A27" s="4" t="s">
        <v>58</v>
      </c>
      <c r="B27" s="7" t="n">
        <v>210767.2</v>
      </c>
      <c r="C27" s="7" t="n">
        <v>206468.2</v>
      </c>
    </row>
    <row r="28" spans="1:3">
      <c r="A28" s="4" t="s">
        <v>154</v>
      </c>
    </row>
    <row r="29" spans="1:3">
      <c r="A29" s="3" t="s">
        <v>2117</v>
      </c>
    </row>
    <row r="30" spans="1:3">
      <c r="A30" s="4" t="s">
        <v>58</v>
      </c>
      <c r="B30" s="6" t="n">
        <v>3467.9</v>
      </c>
      <c r="C30" s="6" t="n">
        <v>11755.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2142</v>
      </c>
      <c r="B1" s="2" t="s">
        <v>2</v>
      </c>
      <c r="C1" s="2" t="s">
        <v>1837</v>
      </c>
      <c r="D1" s="2" t="s">
        <v>30</v>
      </c>
      <c r="E1" s="2" t="s">
        <v>1838</v>
      </c>
      <c r="F1" s="2" t="s">
        <v>1839</v>
      </c>
      <c r="G1" s="2" t="s">
        <v>1840</v>
      </c>
      <c r="H1" s="2" t="s">
        <v>1841</v>
      </c>
      <c r="I1" s="2" t="s">
        <v>1842</v>
      </c>
    </row>
    <row r="2" spans="1:9">
      <c r="A2" s="4" t="s">
        <v>1857</v>
      </c>
    </row>
    <row r="3" spans="1:9">
      <c r="A3" s="3" t="s">
        <v>1843</v>
      </c>
    </row>
    <row r="4" spans="1:9">
      <c r="A4" s="4" t="s">
        <v>1846</v>
      </c>
      <c r="E4" s="4" t="s">
        <v>1858</v>
      </c>
    </row>
    <row r="5" spans="1:9">
      <c r="A5" s="4" t="s">
        <v>1891</v>
      </c>
    </row>
    <row r="6" spans="1:9">
      <c r="A6" s="3" t="s">
        <v>1843</v>
      </c>
    </row>
    <row r="7" spans="1:9">
      <c r="A7" s="4" t="s">
        <v>1846</v>
      </c>
      <c r="B7" s="4" t="s">
        <v>1327</v>
      </c>
      <c r="I7" s="4" t="s">
        <v>1327</v>
      </c>
    </row>
    <row r="8" spans="1:9">
      <c r="A8" s="4" t="s">
        <v>1891</v>
      </c>
    </row>
    <row r="9" spans="1:9">
      <c r="A9" s="3" t="s">
        <v>1843</v>
      </c>
    </row>
    <row r="10" spans="1:9">
      <c r="A10" s="4" t="s">
        <v>1846</v>
      </c>
      <c r="B10" s="4" t="s">
        <v>1327</v>
      </c>
      <c r="D10" s="4" t="s">
        <v>1327</v>
      </c>
    </row>
    <row r="11" spans="1:9">
      <c r="A11" s="4" t="s">
        <v>1845</v>
      </c>
    </row>
    <row r="12" spans="1:9">
      <c r="A12" s="3" t="s">
        <v>1843</v>
      </c>
    </row>
    <row r="13" spans="1:9">
      <c r="A13" s="4" t="s">
        <v>1846</v>
      </c>
      <c r="D13" s="4" t="s">
        <v>1847</v>
      </c>
    </row>
    <row r="14" spans="1:9">
      <c r="A14" s="4" t="s">
        <v>1892</v>
      </c>
    </row>
    <row r="15" spans="1:9">
      <c r="A15" s="3" t="s">
        <v>1843</v>
      </c>
    </row>
    <row r="16" spans="1:9">
      <c r="A16" s="4" t="s">
        <v>1846</v>
      </c>
      <c r="B16" s="4" t="s">
        <v>1847</v>
      </c>
      <c r="D16" s="4" t="s">
        <v>1847</v>
      </c>
      <c r="H16" s="4" t="s">
        <v>1847</v>
      </c>
    </row>
    <row r="17" spans="1:9">
      <c r="A17" s="4" t="s">
        <v>1908</v>
      </c>
    </row>
    <row r="18" spans="1:9">
      <c r="A18" s="3" t="s">
        <v>1843</v>
      </c>
    </row>
    <row r="19" spans="1:9">
      <c r="A19" s="4" t="s">
        <v>1846</v>
      </c>
      <c r="B19" s="4" t="s">
        <v>1862</v>
      </c>
      <c r="D19" s="4" t="s">
        <v>1862</v>
      </c>
      <c r="F19" s="4" t="s">
        <v>1862</v>
      </c>
    </row>
    <row r="20" spans="1:9">
      <c r="A20" s="4" t="s">
        <v>1913</v>
      </c>
    </row>
    <row r="21" spans="1:9">
      <c r="A21" s="3" t="s">
        <v>1843</v>
      </c>
    </row>
    <row r="22" spans="1:9">
      <c r="A22" s="4" t="s">
        <v>1846</v>
      </c>
      <c r="B22" s="4" t="s">
        <v>1867</v>
      </c>
      <c r="D22" s="4" t="s">
        <v>1867</v>
      </c>
      <c r="G22" s="4" t="s">
        <v>1867</v>
      </c>
    </row>
    <row r="23" spans="1:9">
      <c r="A23" s="4" t="s">
        <v>1911</v>
      </c>
    </row>
    <row r="24" spans="1:9">
      <c r="A24" s="3" t="s">
        <v>1843</v>
      </c>
    </row>
    <row r="25" spans="1:9">
      <c r="A25" s="4" t="s">
        <v>1846</v>
      </c>
      <c r="B25" s="4" t="s">
        <v>1864</v>
      </c>
      <c r="C25" s="4" t="s">
        <v>1864</v>
      </c>
      <c r="D25" s="4" t="s">
        <v>1864</v>
      </c>
    </row>
    <row r="26" spans="1:9">
      <c r="A26" s="4" t="s">
        <v>1912</v>
      </c>
    </row>
    <row r="27" spans="1:9">
      <c r="A27" s="3" t="s">
        <v>1843</v>
      </c>
    </row>
    <row r="28" spans="1:9">
      <c r="A28" s="4" t="s">
        <v>1846</v>
      </c>
      <c r="B28" s="4" t="s">
        <v>1658</v>
      </c>
      <c r="C28" s="4" t="s">
        <v>1658</v>
      </c>
    </row>
    <row r="29" spans="1:9">
      <c r="A29" s="4" t="s">
        <v>2143</v>
      </c>
    </row>
    <row r="30" spans="1:9">
      <c r="A30" s="3" t="s">
        <v>1843</v>
      </c>
    </row>
    <row r="31" spans="1:9">
      <c r="A31" s="4" t="s">
        <v>2144</v>
      </c>
      <c r="B31" s="4" t="s">
        <v>72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2145</v>
      </c>
      <c r="B1" s="2" t="s">
        <v>2</v>
      </c>
      <c r="C1" s="2" t="s">
        <v>30</v>
      </c>
      <c r="D1" s="2" t="s">
        <v>31</v>
      </c>
      <c r="E1" s="2" t="s">
        <v>32</v>
      </c>
    </row>
    <row r="2" spans="1:5">
      <c r="A2" s="3" t="s">
        <v>33</v>
      </c>
    </row>
    <row r="3" spans="1:5">
      <c r="A3" s="4" t="s">
        <v>34</v>
      </c>
      <c r="B3" s="8" t="n">
        <v>69468700000</v>
      </c>
      <c r="C3" s="8" t="n">
        <v>67733400000</v>
      </c>
    </row>
    <row r="4" spans="1:5">
      <c r="A4" s="4" t="s">
        <v>35</v>
      </c>
      <c r="B4" s="5" t="n">
        <v>3712300000</v>
      </c>
      <c r="C4" s="5" t="n">
        <v>3226600000</v>
      </c>
    </row>
    <row r="5" spans="1:5">
      <c r="A5" s="4" t="s">
        <v>36</v>
      </c>
      <c r="B5" s="5" t="n">
        <v>274200000</v>
      </c>
      <c r="C5" s="5" t="n">
        <v>331700000</v>
      </c>
    </row>
    <row r="6" spans="1:5">
      <c r="A6" s="4" t="s">
        <v>37</v>
      </c>
      <c r="B6" s="5" t="n">
        <v>821000000</v>
      </c>
      <c r="C6" s="5" t="n">
        <v>1496700000</v>
      </c>
    </row>
    <row r="7" spans="1:5">
      <c r="A7" s="4" t="s">
        <v>2146</v>
      </c>
      <c r="B7" s="5" t="n">
        <v>11725200000</v>
      </c>
      <c r="C7" s="5" t="n">
        <v>10447500000</v>
      </c>
    </row>
    <row r="8" spans="1:5">
      <c r="A8" s="4" t="s">
        <v>39</v>
      </c>
      <c r="B8" s="5" t="n">
        <v>1961500000</v>
      </c>
      <c r="C8" s="5" t="n">
        <v>2002700000</v>
      </c>
    </row>
    <row r="9" spans="1:5">
      <c r="A9" s="4" t="s">
        <v>40</v>
      </c>
      <c r="B9" s="5" t="n">
        <v>758600000</v>
      </c>
      <c r="C9" s="5" t="n">
        <v>510600000</v>
      </c>
    </row>
    <row r="10" spans="1:5">
      <c r="A10" s="4" t="s">
        <v>41</v>
      </c>
      <c r="B10" s="5" t="n">
        <v>1712400000</v>
      </c>
      <c r="C10" s="5" t="n">
        <v>1538500000</v>
      </c>
    </row>
    <row r="11" spans="1:5">
      <c r="A11" s="4" t="s">
        <v>2147</v>
      </c>
      <c r="B11" s="5" t="n">
        <v>0</v>
      </c>
      <c r="C11" s="5" t="n">
        <v>0</v>
      </c>
    </row>
    <row r="12" spans="1:5">
      <c r="A12" s="4" t="s">
        <v>42</v>
      </c>
      <c r="B12" s="5" t="n">
        <v>47400000</v>
      </c>
      <c r="C12" s="5" t="n">
        <v>91600000</v>
      </c>
    </row>
    <row r="13" spans="1:5">
      <c r="A13" s="4" t="s">
        <v>608</v>
      </c>
      <c r="B13" s="5" t="n">
        <v>2157100000</v>
      </c>
      <c r="C13" s="5" t="n">
        <v>1112600000</v>
      </c>
    </row>
    <row r="14" spans="1:5">
      <c r="A14" s="4" t="s">
        <v>44</v>
      </c>
      <c r="B14" s="5" t="n">
        <v>92638400000</v>
      </c>
      <c r="C14" s="5" t="n">
        <v>88491900000</v>
      </c>
    </row>
    <row r="15" spans="1:5">
      <c r="A15" s="4" t="s">
        <v>45</v>
      </c>
      <c r="B15" s="5" t="n">
        <v>2910700000</v>
      </c>
      <c r="C15" s="5" t="n">
        <v>2512700000</v>
      </c>
      <c r="D15" s="8" t="n">
        <v>2530900000</v>
      </c>
      <c r="E15" s="8" t="n">
        <v>2840800000</v>
      </c>
    </row>
    <row r="16" spans="1:5">
      <c r="A16" s="4" t="s">
        <v>46</v>
      </c>
      <c r="B16" s="5" t="n">
        <v>788400000</v>
      </c>
      <c r="C16" s="5" t="n">
        <v>660000000</v>
      </c>
    </row>
    <row r="17" spans="1:5">
      <c r="A17" s="4" t="s">
        <v>47</v>
      </c>
      <c r="B17" s="5" t="n">
        <v>891200000</v>
      </c>
      <c r="C17" s="5" t="n">
        <v>899000000</v>
      </c>
    </row>
    <row r="18" spans="1:5">
      <c r="A18" s="4" t="s">
        <v>48</v>
      </c>
      <c r="B18" s="5" t="n">
        <v>7318000000</v>
      </c>
      <c r="C18" s="5" t="n">
        <v>7653700000</v>
      </c>
    </row>
    <row r="19" spans="1:5">
      <c r="A19" s="4" t="s">
        <v>49</v>
      </c>
      <c r="B19" s="5" t="n">
        <v>4887500000</v>
      </c>
      <c r="C19" s="5" t="n">
        <v>5370100000</v>
      </c>
      <c r="D19" s="5" t="n">
        <v>4570900000</v>
      </c>
      <c r="E19" s="5" t="n">
        <v>5351600000</v>
      </c>
    </row>
    <row r="20" spans="1:5">
      <c r="A20" s="4" t="s">
        <v>50</v>
      </c>
      <c r="B20" s="5" t="n">
        <v>242800000</v>
      </c>
      <c r="C20" s="5" t="n">
        <v>263300000</v>
      </c>
    </row>
    <row r="21" spans="1:5">
      <c r="A21" s="4" t="s">
        <v>51</v>
      </c>
      <c r="B21" s="5" t="n">
        <v>164600000</v>
      </c>
      <c r="C21" s="5" t="n">
        <v>0</v>
      </c>
    </row>
    <row r="22" spans="1:5">
      <c r="A22" s="4" t="s">
        <v>52</v>
      </c>
      <c r="B22" s="5" t="n">
        <v>2089800000</v>
      </c>
      <c r="C22" s="5" t="n">
        <v>2214800000</v>
      </c>
    </row>
    <row r="23" spans="1:5">
      <c r="A23" s="4" t="s">
        <v>53</v>
      </c>
      <c r="B23" s="5" t="n">
        <v>219500000</v>
      </c>
      <c r="C23" s="5" t="n">
        <v>250800000</v>
      </c>
    </row>
    <row r="24" spans="1:5">
      <c r="A24" s="4" t="s">
        <v>2148</v>
      </c>
      <c r="B24" s="5" t="n">
        <v>0</v>
      </c>
      <c r="C24" s="5" t="n">
        <v>0</v>
      </c>
    </row>
    <row r="25" spans="1:5">
      <c r="A25" s="4" t="s">
        <v>2149</v>
      </c>
      <c r="B25" s="5" t="n">
        <v>0</v>
      </c>
      <c r="C25" s="5" t="n">
        <v>0</v>
      </c>
    </row>
    <row r="26" spans="1:5">
      <c r="A26" s="4" t="s">
        <v>54</v>
      </c>
      <c r="B26" s="5" t="n">
        <v>909500000</v>
      </c>
      <c r="C26" s="5" t="n">
        <v>914300000</v>
      </c>
    </row>
    <row r="27" spans="1:5">
      <c r="A27" s="3" t="s">
        <v>55</v>
      </c>
    </row>
    <row r="28" spans="1:5">
      <c r="A28" s="4" t="s">
        <v>56</v>
      </c>
      <c r="B28" s="5" t="n">
        <v>1952500000</v>
      </c>
      <c r="C28" s="5" t="n">
        <v>6882500000</v>
      </c>
    </row>
    <row r="29" spans="1:5">
      <c r="A29" s="4" t="s">
        <v>57</v>
      </c>
      <c r="B29" s="5" t="n">
        <v>97118700000</v>
      </c>
      <c r="C29" s="5" t="n">
        <v>96514800000</v>
      </c>
    </row>
    <row r="30" spans="1:5">
      <c r="A30" s="4" t="s">
        <v>58</v>
      </c>
      <c r="B30" s="5" t="n">
        <v>214235100000</v>
      </c>
      <c r="C30" s="5" t="n">
        <v>218223500000</v>
      </c>
    </row>
    <row r="31" spans="1:5">
      <c r="A31" s="3" t="s">
        <v>2150</v>
      </c>
    </row>
    <row r="32" spans="1:5">
      <c r="A32" s="4" t="s">
        <v>60</v>
      </c>
      <c r="B32" s="5" t="n">
        <v>21447200000</v>
      </c>
      <c r="C32" s="5" t="n">
        <v>19508000000</v>
      </c>
    </row>
    <row r="33" spans="1:5">
      <c r="A33" s="4" t="s">
        <v>61</v>
      </c>
      <c r="B33" s="5" t="n">
        <v>70606200000</v>
      </c>
      <c r="C33" s="5" t="n">
        <v>68664100000</v>
      </c>
    </row>
    <row r="34" spans="1:5">
      <c r="A34" s="4" t="s">
        <v>62</v>
      </c>
      <c r="B34" s="5" t="n">
        <v>1841300000</v>
      </c>
      <c r="C34" s="5" t="n">
        <v>1485000000</v>
      </c>
    </row>
    <row r="35" spans="1:5">
      <c r="A35" s="4" t="s">
        <v>2151</v>
      </c>
      <c r="B35" s="5" t="n">
        <v>0</v>
      </c>
      <c r="C35" s="5" t="n">
        <v>0</v>
      </c>
    </row>
    <row r="36" spans="1:5">
      <c r="A36" s="4" t="s">
        <v>63</v>
      </c>
      <c r="B36" s="5" t="n">
        <v>3549500000</v>
      </c>
      <c r="C36" s="5" t="n">
        <v>3459800000</v>
      </c>
    </row>
    <row r="37" spans="1:5">
      <c r="A37" s="4" t="s">
        <v>64</v>
      </c>
      <c r="B37" s="5" t="n">
        <v>729100000</v>
      </c>
      <c r="C37" s="5" t="n">
        <v>702400000</v>
      </c>
    </row>
    <row r="38" spans="1:5">
      <c r="A38" s="4" t="s">
        <v>41</v>
      </c>
      <c r="B38" s="5" t="n">
        <v>470700000</v>
      </c>
      <c r="C38" s="5" t="n">
        <v>487500000</v>
      </c>
    </row>
    <row r="39" spans="1:5">
      <c r="A39" s="4" t="s">
        <v>65</v>
      </c>
      <c r="B39" s="5" t="n">
        <v>674300000</v>
      </c>
      <c r="C39" s="5" t="n">
        <v>687400000</v>
      </c>
    </row>
    <row r="40" spans="1:5">
      <c r="A40" s="4" t="s">
        <v>51</v>
      </c>
      <c r="B40" s="5" t="n">
        <v>0</v>
      </c>
      <c r="C40" s="5" t="n">
        <v>70000000</v>
      </c>
    </row>
    <row r="41" spans="1:5">
      <c r="A41" s="4" t="s">
        <v>2152</v>
      </c>
      <c r="B41" s="5" t="n">
        <v>0</v>
      </c>
      <c r="C41" s="5" t="n">
        <v>0</v>
      </c>
    </row>
    <row r="42" spans="1:5">
      <c r="A42" s="4" t="s">
        <v>66</v>
      </c>
      <c r="B42" s="5" t="n">
        <v>1336000000</v>
      </c>
      <c r="C42" s="5" t="n">
        <v>1460900000</v>
      </c>
    </row>
    <row r="43" spans="1:5">
      <c r="A43" s="3" t="s">
        <v>67</v>
      </c>
    </row>
    <row r="44" spans="1:5">
      <c r="A44" s="4" t="s">
        <v>68</v>
      </c>
      <c r="B44" s="5" t="n">
        <v>1967200000</v>
      </c>
      <c r="C44" s="5" t="n">
        <v>6956200000</v>
      </c>
    </row>
    <row r="45" spans="1:5">
      <c r="A45" s="4" t="s">
        <v>66</v>
      </c>
      <c r="B45" s="5" t="n">
        <v>527800000</v>
      </c>
      <c r="C45" s="5" t="n">
        <v>1951600000</v>
      </c>
    </row>
    <row r="46" spans="1:5">
      <c r="A46" s="4" t="s">
        <v>69</v>
      </c>
      <c r="B46" s="5" t="n">
        <v>97118700000</v>
      </c>
      <c r="C46" s="5" t="n">
        <v>96514800000</v>
      </c>
    </row>
    <row r="47" spans="1:5">
      <c r="A47" s="4" t="s">
        <v>70</v>
      </c>
      <c r="B47" s="5" t="n">
        <v>200268000000</v>
      </c>
      <c r="C47" s="5" t="n">
        <v>201947700000</v>
      </c>
    </row>
    <row r="48" spans="1:5">
      <c r="A48" s="3" t="s">
        <v>2153</v>
      </c>
    </row>
    <row r="49" spans="1:5">
      <c r="A49" s="4" t="s">
        <v>79</v>
      </c>
      <c r="B49" s="5" t="n">
        <v>12993900000</v>
      </c>
      <c r="C49" s="5" t="n">
        <v>13435800000</v>
      </c>
    </row>
    <row r="50" spans="1:5">
      <c r="A50" s="4" t="s">
        <v>80</v>
      </c>
      <c r="B50" s="5" t="n">
        <v>973200000</v>
      </c>
      <c r="C50" s="5" t="n">
        <v>2840000000</v>
      </c>
    </row>
    <row r="51" spans="1:5">
      <c r="A51" s="4" t="s">
        <v>81</v>
      </c>
      <c r="B51" s="5" t="n">
        <v>13967100000</v>
      </c>
      <c r="C51" s="5" t="n">
        <v>16275800000</v>
      </c>
      <c r="D51" s="5" t="n">
        <v>18561500000</v>
      </c>
      <c r="E51" s="5" t="n">
        <v>15557000000</v>
      </c>
    </row>
    <row r="52" spans="1:5">
      <c r="A52" s="4" t="s">
        <v>82</v>
      </c>
      <c r="B52" s="5" t="n">
        <v>214235100000</v>
      </c>
      <c r="C52" s="5" t="n">
        <v>218223500000</v>
      </c>
    </row>
    <row r="53" spans="1:5">
      <c r="A53" s="4" t="s">
        <v>2154</v>
      </c>
    </row>
    <row r="54" spans="1:5">
      <c r="A54" s="3" t="s">
        <v>33</v>
      </c>
    </row>
    <row r="55" spans="1:5">
      <c r="A55" s="4" t="s">
        <v>34</v>
      </c>
      <c r="B55" s="5" t="n">
        <v>-15200000</v>
      </c>
      <c r="C55" s="5" t="n">
        <v>-15300000</v>
      </c>
    </row>
    <row r="56" spans="1:5">
      <c r="A56" s="4" t="s">
        <v>35</v>
      </c>
      <c r="B56" s="5" t="n">
        <v>0</v>
      </c>
      <c r="C56" s="5" t="n">
        <v>0</v>
      </c>
    </row>
    <row r="57" spans="1:5">
      <c r="A57" s="4" t="s">
        <v>36</v>
      </c>
      <c r="B57" s="5" t="n">
        <v>0</v>
      </c>
      <c r="C57" s="5" t="n">
        <v>0</v>
      </c>
    </row>
    <row r="58" spans="1:5">
      <c r="A58" s="4" t="s">
        <v>37</v>
      </c>
      <c r="B58" s="5" t="n">
        <v>0</v>
      </c>
      <c r="C58" s="5" t="n">
        <v>0</v>
      </c>
    </row>
    <row r="59" spans="1:5">
      <c r="A59" s="4" t="s">
        <v>2146</v>
      </c>
      <c r="B59" s="5" t="n">
        <v>0</v>
      </c>
      <c r="C59" s="5" t="n">
        <v>0</v>
      </c>
    </row>
    <row r="60" spans="1:5">
      <c r="A60" s="4" t="s">
        <v>39</v>
      </c>
      <c r="B60" s="5" t="n">
        <v>0</v>
      </c>
      <c r="C60" s="5" t="n">
        <v>0</v>
      </c>
    </row>
    <row r="61" spans="1:5">
      <c r="A61" s="4" t="s">
        <v>40</v>
      </c>
      <c r="B61" s="5" t="n">
        <v>0</v>
      </c>
      <c r="C61" s="5" t="n">
        <v>0</v>
      </c>
    </row>
    <row r="62" spans="1:5">
      <c r="A62" s="4" t="s">
        <v>41</v>
      </c>
      <c r="B62" s="5" t="n">
        <v>-112200000</v>
      </c>
      <c r="C62" s="5" t="n">
        <v>-134400000</v>
      </c>
    </row>
    <row r="63" spans="1:5">
      <c r="A63" s="4" t="s">
        <v>2147</v>
      </c>
      <c r="B63" s="5" t="n">
        <v>-25540800000</v>
      </c>
      <c r="C63" s="5" t="n">
        <v>-26202700000</v>
      </c>
    </row>
    <row r="64" spans="1:5">
      <c r="A64" s="4" t="s">
        <v>42</v>
      </c>
      <c r="B64" s="5" t="n">
        <v>0</v>
      </c>
      <c r="C64" s="5" t="n">
        <v>0</v>
      </c>
    </row>
    <row r="65" spans="1:5">
      <c r="A65" s="4" t="s">
        <v>608</v>
      </c>
      <c r="B65" s="5" t="n">
        <v>0</v>
      </c>
      <c r="C65" s="5" t="n">
        <v>0</v>
      </c>
    </row>
    <row r="66" spans="1:5">
      <c r="A66" s="4" t="s">
        <v>44</v>
      </c>
      <c r="B66" s="5" t="n">
        <v>-25668200000</v>
      </c>
      <c r="C66" s="5" t="n">
        <v>-26352400000</v>
      </c>
    </row>
    <row r="67" spans="1:5">
      <c r="A67" s="4" t="s">
        <v>45</v>
      </c>
      <c r="B67" s="5" t="n">
        <v>0</v>
      </c>
      <c r="C67" s="5" t="n">
        <v>0</v>
      </c>
      <c r="D67" s="5" t="n">
        <v>0</v>
      </c>
      <c r="E67" s="5" t="n">
        <v>0</v>
      </c>
    </row>
    <row r="68" spans="1:5">
      <c r="A68" s="4" t="s">
        <v>46</v>
      </c>
      <c r="B68" s="5" t="n">
        <v>0</v>
      </c>
      <c r="C68" s="5" t="n">
        <v>0</v>
      </c>
    </row>
    <row r="69" spans="1:5">
      <c r="A69" s="4" t="s">
        <v>47</v>
      </c>
      <c r="B69" s="5" t="n">
        <v>0</v>
      </c>
      <c r="C69" s="5" t="n">
        <v>0</v>
      </c>
    </row>
    <row r="70" spans="1:5">
      <c r="A70" s="4" t="s">
        <v>48</v>
      </c>
      <c r="B70" s="5" t="n">
        <v>0</v>
      </c>
      <c r="C70" s="5" t="n">
        <v>0</v>
      </c>
    </row>
    <row r="71" spans="1:5">
      <c r="A71" s="4" t="s">
        <v>49</v>
      </c>
      <c r="B71" s="5" t="n">
        <v>0</v>
      </c>
      <c r="C71" s="5" t="n">
        <v>0</v>
      </c>
    </row>
    <row r="72" spans="1:5">
      <c r="A72" s="4" t="s">
        <v>50</v>
      </c>
      <c r="B72" s="5" t="n">
        <v>0</v>
      </c>
      <c r="C72" s="5" t="n">
        <v>0</v>
      </c>
    </row>
    <row r="73" spans="1:5">
      <c r="A73" s="4" t="s">
        <v>51</v>
      </c>
      <c r="B73" s="5" t="n">
        <v>0</v>
      </c>
    </row>
    <row r="74" spans="1:5">
      <c r="A74" s="4" t="s">
        <v>52</v>
      </c>
      <c r="B74" s="5" t="n">
        <v>0</v>
      </c>
      <c r="C74" s="5" t="n">
        <v>0</v>
      </c>
    </row>
    <row r="75" spans="1:5">
      <c r="A75" s="4" t="s">
        <v>53</v>
      </c>
      <c r="B75" s="5" t="n">
        <v>0</v>
      </c>
      <c r="C75" s="5" t="n">
        <v>0</v>
      </c>
    </row>
    <row r="76" spans="1:5">
      <c r="A76" s="4" t="s">
        <v>2148</v>
      </c>
      <c r="B76" s="5" t="n">
        <v>-288500000</v>
      </c>
      <c r="C76" s="5" t="n">
        <v>-330200000</v>
      </c>
    </row>
    <row r="77" spans="1:5">
      <c r="A77" s="4" t="s">
        <v>2149</v>
      </c>
      <c r="B77" s="5" t="n">
        <v>-5300000</v>
      </c>
      <c r="C77" s="5" t="n">
        <v>-8100000</v>
      </c>
    </row>
    <row r="78" spans="1:5">
      <c r="A78" s="4" t="s">
        <v>54</v>
      </c>
      <c r="B78" s="5" t="n">
        <v>0</v>
      </c>
      <c r="C78" s="5" t="n">
        <v>0</v>
      </c>
    </row>
    <row r="79" spans="1:5">
      <c r="A79" s="3" t="s">
        <v>55</v>
      </c>
    </row>
    <row r="80" spans="1:5">
      <c r="A80" s="4" t="s">
        <v>56</v>
      </c>
      <c r="B80" s="5" t="n">
        <v>0</v>
      </c>
      <c r="C80" s="5" t="n">
        <v>0</v>
      </c>
    </row>
    <row r="81" spans="1:5">
      <c r="A81" s="4" t="s">
        <v>57</v>
      </c>
      <c r="B81" s="5" t="n">
        <v>0</v>
      </c>
      <c r="C81" s="5" t="n">
        <v>0</v>
      </c>
    </row>
    <row r="82" spans="1:5">
      <c r="A82" s="4" t="s">
        <v>58</v>
      </c>
      <c r="B82" s="5" t="n">
        <v>-25962000000</v>
      </c>
      <c r="C82" s="5" t="n">
        <v>-26690700000</v>
      </c>
    </row>
    <row r="83" spans="1:5">
      <c r="A83" s="3" t="s">
        <v>2150</v>
      </c>
    </row>
    <row r="84" spans="1:5">
      <c r="A84" s="4" t="s">
        <v>60</v>
      </c>
      <c r="B84" s="5" t="n">
        <v>0</v>
      </c>
      <c r="C84" s="5" t="n">
        <v>0</v>
      </c>
    </row>
    <row r="85" spans="1:5">
      <c r="A85" s="4" t="s">
        <v>61</v>
      </c>
      <c r="B85" s="5" t="n">
        <v>0</v>
      </c>
      <c r="C85" s="5" t="n">
        <v>0</v>
      </c>
    </row>
    <row r="86" spans="1:5">
      <c r="A86" s="4" t="s">
        <v>62</v>
      </c>
      <c r="B86" s="5" t="n">
        <v>0</v>
      </c>
      <c r="C86" s="5" t="n">
        <v>0</v>
      </c>
    </row>
    <row r="87" spans="1:5">
      <c r="A87" s="4" t="s">
        <v>2151</v>
      </c>
      <c r="B87" s="5" t="n">
        <v>-288500000</v>
      </c>
      <c r="C87" s="5" t="n">
        <v>-330200000</v>
      </c>
    </row>
    <row r="88" spans="1:5">
      <c r="A88" s="4" t="s">
        <v>63</v>
      </c>
      <c r="B88" s="5" t="n">
        <v>-15200000</v>
      </c>
      <c r="C88" s="5" t="n">
        <v>-15300000</v>
      </c>
    </row>
    <row r="89" spans="1:5">
      <c r="A89" s="4" t="s">
        <v>64</v>
      </c>
      <c r="B89" s="5" t="n">
        <v>0</v>
      </c>
      <c r="C89" s="5" t="n">
        <v>0</v>
      </c>
    </row>
    <row r="90" spans="1:5">
      <c r="A90" s="4" t="s">
        <v>41</v>
      </c>
      <c r="B90" s="5" t="n">
        <v>-112200000</v>
      </c>
      <c r="C90" s="5" t="n">
        <v>-134400000</v>
      </c>
    </row>
    <row r="91" spans="1:5">
      <c r="A91" s="4" t="s">
        <v>65</v>
      </c>
      <c r="B91" s="5" t="n">
        <v>0</v>
      </c>
      <c r="C91" s="5" t="n">
        <v>0</v>
      </c>
    </row>
    <row r="92" spans="1:5">
      <c r="A92" s="4" t="s">
        <v>51</v>
      </c>
      <c r="C92" s="5" t="n">
        <v>0</v>
      </c>
    </row>
    <row r="93" spans="1:5">
      <c r="A93" s="4" t="s">
        <v>2152</v>
      </c>
      <c r="B93" s="5" t="n">
        <v>-3200000</v>
      </c>
      <c r="C93" s="5" t="n">
        <v>-6100000</v>
      </c>
    </row>
    <row r="94" spans="1:5">
      <c r="A94" s="4" t="s">
        <v>66</v>
      </c>
      <c r="B94" s="5" t="n">
        <v>-2100000</v>
      </c>
      <c r="C94" s="5" t="n">
        <v>-2000000</v>
      </c>
    </row>
    <row r="95" spans="1:5">
      <c r="A95" s="3" t="s">
        <v>67</v>
      </c>
    </row>
    <row r="96" spans="1:5">
      <c r="A96" s="4" t="s">
        <v>68</v>
      </c>
      <c r="B96" s="5" t="n">
        <v>0</v>
      </c>
      <c r="C96" s="5" t="n">
        <v>0</v>
      </c>
    </row>
    <row r="97" spans="1:5">
      <c r="A97" s="4" t="s">
        <v>66</v>
      </c>
      <c r="B97" s="5" t="n">
        <v>0</v>
      </c>
      <c r="C97" s="5" t="n">
        <v>0</v>
      </c>
    </row>
    <row r="98" spans="1:5">
      <c r="A98" s="4" t="s">
        <v>69</v>
      </c>
      <c r="B98" s="5" t="n">
        <v>0</v>
      </c>
      <c r="C98" s="5" t="n">
        <v>0</v>
      </c>
    </row>
    <row r="99" spans="1:5">
      <c r="A99" s="4" t="s">
        <v>70</v>
      </c>
      <c r="B99" s="5" t="n">
        <v>-421200000</v>
      </c>
      <c r="C99" s="5" t="n">
        <v>-488000000</v>
      </c>
    </row>
    <row r="100" spans="1:5">
      <c r="A100" s="3" t="s">
        <v>2153</v>
      </c>
    </row>
    <row r="101" spans="1:5">
      <c r="A101" s="4" t="s">
        <v>79</v>
      </c>
      <c r="B101" s="5" t="n">
        <v>-25540800000</v>
      </c>
      <c r="C101" s="5" t="n">
        <v>-26202700000</v>
      </c>
    </row>
    <row r="102" spans="1:5">
      <c r="A102" s="4" t="s">
        <v>80</v>
      </c>
      <c r="B102" s="5" t="n">
        <v>0</v>
      </c>
      <c r="C102" s="5" t="n">
        <v>0</v>
      </c>
    </row>
    <row r="103" spans="1:5">
      <c r="A103" s="4" t="s">
        <v>81</v>
      </c>
      <c r="B103" s="5" t="n">
        <v>-25540800000</v>
      </c>
      <c r="C103" s="5" t="n">
        <v>-26202700000</v>
      </c>
    </row>
    <row r="104" spans="1:5">
      <c r="A104" s="4" t="s">
        <v>82</v>
      </c>
      <c r="B104" s="5" t="n">
        <v>-25962000000</v>
      </c>
      <c r="C104" s="5" t="n">
        <v>-26690700000</v>
      </c>
    </row>
    <row r="105" spans="1:5">
      <c r="A105" s="4" t="s">
        <v>2007</v>
      </c>
    </row>
    <row r="106" spans="1:5">
      <c r="A106" s="3" t="s">
        <v>33</v>
      </c>
    </row>
    <row r="107" spans="1:5">
      <c r="A107" s="4" t="s">
        <v>34</v>
      </c>
      <c r="B107" s="5" t="n">
        <v>0</v>
      </c>
      <c r="C107" s="5" t="n">
        <v>0</v>
      </c>
    </row>
    <row r="108" spans="1:5">
      <c r="A108" s="4" t="s">
        <v>35</v>
      </c>
      <c r="B108" s="5" t="n">
        <v>0</v>
      </c>
      <c r="C108" s="5" t="n">
        <v>0</v>
      </c>
    </row>
    <row r="109" spans="1:5">
      <c r="A109" s="4" t="s">
        <v>36</v>
      </c>
      <c r="B109" s="5" t="n">
        <v>93100000</v>
      </c>
      <c r="C109" s="5" t="n">
        <v>83700000</v>
      </c>
    </row>
    <row r="110" spans="1:5">
      <c r="A110" s="4" t="s">
        <v>37</v>
      </c>
      <c r="B110" s="5" t="n">
        <v>212000000</v>
      </c>
      <c r="C110" s="5" t="n">
        <v>212000000</v>
      </c>
    </row>
    <row r="111" spans="1:5">
      <c r="A111" s="4" t="s">
        <v>2146</v>
      </c>
      <c r="B111" s="5" t="n">
        <v>0</v>
      </c>
      <c r="C111" s="5" t="n">
        <v>0</v>
      </c>
    </row>
    <row r="112" spans="1:5">
      <c r="A112" s="4" t="s">
        <v>39</v>
      </c>
      <c r="B112" s="5" t="n">
        <v>0</v>
      </c>
      <c r="C112" s="5" t="n">
        <v>0</v>
      </c>
    </row>
    <row r="113" spans="1:5">
      <c r="A113" s="4" t="s">
        <v>40</v>
      </c>
      <c r="B113" s="5" t="n">
        <v>0</v>
      </c>
      <c r="C113" s="5" t="n">
        <v>0</v>
      </c>
    </row>
    <row r="114" spans="1:5">
      <c r="A114" s="4" t="s">
        <v>41</v>
      </c>
      <c r="B114" s="5" t="n">
        <v>56100000</v>
      </c>
      <c r="C114" s="5" t="n">
        <v>67200000</v>
      </c>
    </row>
    <row r="115" spans="1:5">
      <c r="A115" s="4" t="s">
        <v>2147</v>
      </c>
      <c r="B115" s="5" t="n">
        <v>14742600000</v>
      </c>
      <c r="C115" s="5" t="n">
        <v>15110500000</v>
      </c>
    </row>
    <row r="116" spans="1:5">
      <c r="A116" s="4" t="s">
        <v>42</v>
      </c>
      <c r="B116" s="5" t="n">
        <v>0</v>
      </c>
      <c r="C116" s="5" t="n">
        <v>0</v>
      </c>
    </row>
    <row r="117" spans="1:5">
      <c r="A117" s="4" t="s">
        <v>608</v>
      </c>
      <c r="B117" s="5" t="n">
        <v>0</v>
      </c>
      <c r="C117" s="5" t="n">
        <v>0</v>
      </c>
    </row>
    <row r="118" spans="1:5">
      <c r="A118" s="4" t="s">
        <v>44</v>
      </c>
      <c r="B118" s="5" t="n">
        <v>15103800000</v>
      </c>
      <c r="C118" s="5" t="n">
        <v>15473400000</v>
      </c>
    </row>
    <row r="119" spans="1:5">
      <c r="A119" s="4" t="s">
        <v>45</v>
      </c>
      <c r="B119" s="5" t="n">
        <v>257200000</v>
      </c>
      <c r="C119" s="5" t="n">
        <v>378100000</v>
      </c>
      <c r="D119" s="5" t="n">
        <v>682100000</v>
      </c>
      <c r="E119" s="5" t="n">
        <v>640200000</v>
      </c>
    </row>
    <row r="120" spans="1:5">
      <c r="A120" s="4" t="s">
        <v>46</v>
      </c>
      <c r="B120" s="5" t="n">
        <v>10700000</v>
      </c>
      <c r="C120" s="5" t="n">
        <v>10600000</v>
      </c>
    </row>
    <row r="121" spans="1:5">
      <c r="A121" s="4" t="s">
        <v>47</v>
      </c>
      <c r="B121" s="5" t="n">
        <v>0</v>
      </c>
      <c r="C121" s="5" t="n">
        <v>0</v>
      </c>
    </row>
    <row r="122" spans="1:5">
      <c r="A122" s="4" t="s">
        <v>48</v>
      </c>
      <c r="B122" s="5" t="n">
        <v>0</v>
      </c>
      <c r="C122" s="5" t="n">
        <v>0</v>
      </c>
    </row>
    <row r="123" spans="1:5">
      <c r="A123" s="4" t="s">
        <v>49</v>
      </c>
      <c r="B123" s="5" t="n">
        <v>0</v>
      </c>
      <c r="C123" s="5" t="n">
        <v>0</v>
      </c>
    </row>
    <row r="124" spans="1:5">
      <c r="A124" s="4" t="s">
        <v>50</v>
      </c>
      <c r="B124" s="5" t="n">
        <v>0</v>
      </c>
      <c r="C124" s="5" t="n">
        <v>0</v>
      </c>
    </row>
    <row r="125" spans="1:5">
      <c r="A125" s="4" t="s">
        <v>51</v>
      </c>
      <c r="B125" s="5" t="n">
        <v>31400000</v>
      </c>
      <c r="C125" s="5" t="n">
        <v>0</v>
      </c>
    </row>
    <row r="126" spans="1:5">
      <c r="A126" s="4" t="s">
        <v>52</v>
      </c>
      <c r="B126" s="5" t="n">
        <v>526700000</v>
      </c>
      <c r="C126" s="5" t="n">
        <v>404400000</v>
      </c>
    </row>
    <row r="127" spans="1:5">
      <c r="A127" s="4" t="s">
        <v>53</v>
      </c>
      <c r="B127" s="5" t="n">
        <v>0</v>
      </c>
      <c r="C127" s="5" t="n">
        <v>0</v>
      </c>
    </row>
    <row r="128" spans="1:5">
      <c r="A128" s="4" t="s">
        <v>2148</v>
      </c>
      <c r="B128" s="5" t="n">
        <v>278000000</v>
      </c>
      <c r="C128" s="5" t="n">
        <v>330200000</v>
      </c>
    </row>
    <row r="129" spans="1:5">
      <c r="A129" s="4" t="s">
        <v>2149</v>
      </c>
      <c r="B129" s="5" t="n">
        <v>2800000</v>
      </c>
      <c r="C129" s="5" t="n">
        <v>6100000</v>
      </c>
    </row>
    <row r="130" spans="1:5">
      <c r="A130" s="4" t="s">
        <v>54</v>
      </c>
      <c r="B130" s="5" t="n">
        <v>21000000</v>
      </c>
      <c r="C130" s="5" t="n">
        <v>19800000</v>
      </c>
    </row>
    <row r="131" spans="1:5">
      <c r="A131" s="3" t="s">
        <v>55</v>
      </c>
    </row>
    <row r="132" spans="1:5">
      <c r="A132" s="4" t="s">
        <v>56</v>
      </c>
      <c r="B132" s="5" t="n">
        <v>0</v>
      </c>
      <c r="C132" s="5" t="n">
        <v>0</v>
      </c>
    </row>
    <row r="133" spans="1:5">
      <c r="A133" s="4" t="s">
        <v>57</v>
      </c>
      <c r="B133" s="5" t="n">
        <v>0</v>
      </c>
      <c r="C133" s="5" t="n">
        <v>0</v>
      </c>
    </row>
    <row r="134" spans="1:5">
      <c r="A134" s="4" t="s">
        <v>58</v>
      </c>
      <c r="B134" s="5" t="n">
        <v>16231600000</v>
      </c>
      <c r="C134" s="5" t="n">
        <v>16622600000</v>
      </c>
    </row>
    <row r="135" spans="1:5">
      <c r="A135" s="3" t="s">
        <v>2150</v>
      </c>
    </row>
    <row r="136" spans="1:5">
      <c r="A136" s="4" t="s">
        <v>60</v>
      </c>
      <c r="B136" s="5" t="n">
        <v>0</v>
      </c>
      <c r="C136" s="5" t="n">
        <v>0</v>
      </c>
    </row>
    <row r="137" spans="1:5">
      <c r="A137" s="4" t="s">
        <v>61</v>
      </c>
      <c r="B137" s="5" t="n">
        <v>0</v>
      </c>
      <c r="C137" s="5" t="n">
        <v>0</v>
      </c>
    </row>
    <row r="138" spans="1:5">
      <c r="A138" s="4" t="s">
        <v>62</v>
      </c>
      <c r="B138" s="5" t="n">
        <v>0</v>
      </c>
      <c r="C138" s="5" t="n">
        <v>0</v>
      </c>
    </row>
    <row r="139" spans="1:5">
      <c r="A139" s="4" t="s">
        <v>2151</v>
      </c>
      <c r="B139" s="5" t="n">
        <v>10500000</v>
      </c>
      <c r="C139" s="5" t="n">
        <v>0</v>
      </c>
    </row>
    <row r="140" spans="1:5">
      <c r="A140" s="4" t="s">
        <v>63</v>
      </c>
      <c r="B140" s="5" t="n">
        <v>3108600000</v>
      </c>
      <c r="C140" s="5" t="n">
        <v>2971400000</v>
      </c>
    </row>
    <row r="141" spans="1:5">
      <c r="A141" s="4" t="s">
        <v>64</v>
      </c>
      <c r="B141" s="5" t="n">
        <v>0</v>
      </c>
      <c r="C141" s="5" t="n">
        <v>0</v>
      </c>
    </row>
    <row r="142" spans="1:5">
      <c r="A142" s="4" t="s">
        <v>41</v>
      </c>
      <c r="B142" s="5" t="n">
        <v>56100000</v>
      </c>
      <c r="C142" s="5" t="n">
        <v>67200000</v>
      </c>
    </row>
    <row r="143" spans="1:5">
      <c r="A143" s="4" t="s">
        <v>65</v>
      </c>
      <c r="B143" s="5" t="n">
        <v>0</v>
      </c>
      <c r="C143" s="5" t="n">
        <v>0</v>
      </c>
    </row>
    <row r="144" spans="1:5">
      <c r="A144" s="4" t="s">
        <v>51</v>
      </c>
      <c r="B144" s="5" t="n">
        <v>0</v>
      </c>
      <c r="C144" s="5" t="n">
        <v>70100000</v>
      </c>
    </row>
    <row r="145" spans="1:5">
      <c r="A145" s="4" t="s">
        <v>2152</v>
      </c>
      <c r="B145" s="5" t="n">
        <v>100000</v>
      </c>
      <c r="C145" s="5" t="n">
        <v>200000</v>
      </c>
    </row>
    <row r="146" spans="1:5">
      <c r="A146" s="4" t="s">
        <v>66</v>
      </c>
      <c r="B146" s="5" t="n">
        <v>62400000</v>
      </c>
      <c r="C146" s="5" t="n">
        <v>77900000</v>
      </c>
    </row>
    <row r="147" spans="1:5">
      <c r="A147" s="3" t="s">
        <v>67</v>
      </c>
    </row>
    <row r="148" spans="1:5">
      <c r="A148" s="4" t="s">
        <v>68</v>
      </c>
      <c r="B148" s="5" t="n">
        <v>0</v>
      </c>
      <c r="C148" s="5" t="n">
        <v>0</v>
      </c>
    </row>
    <row r="149" spans="1:5">
      <c r="A149" s="4" t="s">
        <v>66</v>
      </c>
      <c r="B149" s="5" t="n">
        <v>0</v>
      </c>
      <c r="C149" s="5" t="n">
        <v>0</v>
      </c>
    </row>
    <row r="150" spans="1:5">
      <c r="A150" s="4" t="s">
        <v>69</v>
      </c>
      <c r="B150" s="5" t="n">
        <v>0</v>
      </c>
      <c r="C150" s="5" t="n">
        <v>0</v>
      </c>
    </row>
    <row r="151" spans="1:5">
      <c r="A151" s="4" t="s">
        <v>70</v>
      </c>
      <c r="B151" s="5" t="n">
        <v>3237700000</v>
      </c>
      <c r="C151" s="5" t="n">
        <v>3186800000</v>
      </c>
    </row>
    <row r="152" spans="1:5">
      <c r="A152" s="3" t="s">
        <v>2153</v>
      </c>
    </row>
    <row r="153" spans="1:5">
      <c r="A153" s="4" t="s">
        <v>79</v>
      </c>
      <c r="B153" s="5" t="n">
        <v>12993900000</v>
      </c>
      <c r="C153" s="5" t="n">
        <v>13435800000</v>
      </c>
    </row>
    <row r="154" spans="1:5">
      <c r="A154" s="4" t="s">
        <v>80</v>
      </c>
      <c r="B154" s="5" t="n">
        <v>0</v>
      </c>
      <c r="C154" s="5" t="n">
        <v>0</v>
      </c>
    </row>
    <row r="155" spans="1:5">
      <c r="A155" s="4" t="s">
        <v>81</v>
      </c>
      <c r="B155" s="5" t="n">
        <v>12993900000</v>
      </c>
      <c r="C155" s="5" t="n">
        <v>13435800000</v>
      </c>
    </row>
    <row r="156" spans="1:5">
      <c r="A156" s="4" t="s">
        <v>82</v>
      </c>
      <c r="B156" s="5" t="n">
        <v>16231600000</v>
      </c>
      <c r="C156" s="5" t="n">
        <v>16622600000</v>
      </c>
    </row>
    <row r="157" spans="1:5">
      <c r="A157" s="4" t="s">
        <v>2155</v>
      </c>
    </row>
    <row r="158" spans="1:5">
      <c r="A158" s="3" t="s">
        <v>33</v>
      </c>
    </row>
    <row r="159" spans="1:5">
      <c r="A159" s="4" t="s">
        <v>34</v>
      </c>
      <c r="B159" s="5" t="n">
        <v>0</v>
      </c>
      <c r="C159" s="5" t="n">
        <v>0</v>
      </c>
    </row>
    <row r="160" spans="1:5">
      <c r="A160" s="4" t="s">
        <v>35</v>
      </c>
      <c r="B160" s="5" t="n">
        <v>0</v>
      </c>
      <c r="C160" s="5" t="n">
        <v>0</v>
      </c>
    </row>
    <row r="161" spans="1:5">
      <c r="A161" s="4" t="s">
        <v>36</v>
      </c>
      <c r="B161" s="5" t="n">
        <v>0</v>
      </c>
      <c r="C161" s="5" t="n">
        <v>0</v>
      </c>
    </row>
    <row r="162" spans="1:5">
      <c r="A162" s="4" t="s">
        <v>37</v>
      </c>
      <c r="B162" s="5" t="n">
        <v>0</v>
      </c>
      <c r="C162" s="5" t="n">
        <v>0</v>
      </c>
    </row>
    <row r="163" spans="1:5">
      <c r="A163" s="4" t="s">
        <v>2146</v>
      </c>
      <c r="B163" s="5" t="n">
        <v>0</v>
      </c>
      <c r="C163" s="5" t="n">
        <v>0</v>
      </c>
    </row>
    <row r="164" spans="1:5">
      <c r="A164" s="4" t="s">
        <v>39</v>
      </c>
      <c r="B164" s="5" t="n">
        <v>0</v>
      </c>
      <c r="C164" s="5" t="n">
        <v>0</v>
      </c>
    </row>
    <row r="165" spans="1:5">
      <c r="A165" s="4" t="s">
        <v>40</v>
      </c>
      <c r="B165" s="5" t="n">
        <v>0</v>
      </c>
      <c r="C165" s="5" t="n">
        <v>0</v>
      </c>
    </row>
    <row r="166" spans="1:5">
      <c r="A166" s="4" t="s">
        <v>41</v>
      </c>
      <c r="B166" s="5" t="n">
        <v>0</v>
      </c>
      <c r="C166" s="5" t="n">
        <v>0</v>
      </c>
    </row>
    <row r="167" spans="1:5">
      <c r="A167" s="4" t="s">
        <v>2147</v>
      </c>
      <c r="B167" s="5" t="n">
        <v>10798200000</v>
      </c>
      <c r="C167" s="5" t="n">
        <v>11092200000</v>
      </c>
    </row>
    <row r="168" spans="1:5">
      <c r="A168" s="4" t="s">
        <v>42</v>
      </c>
      <c r="B168" s="5" t="n">
        <v>500000</v>
      </c>
      <c r="C168" s="5" t="n">
        <v>500000</v>
      </c>
    </row>
    <row r="169" spans="1:5">
      <c r="A169" s="4" t="s">
        <v>608</v>
      </c>
      <c r="B169" s="5" t="n">
        <v>0</v>
      </c>
      <c r="C169" s="5" t="n">
        <v>0</v>
      </c>
    </row>
    <row r="170" spans="1:5">
      <c r="A170" s="4" t="s">
        <v>44</v>
      </c>
      <c r="B170" s="5" t="n">
        <v>10798700000</v>
      </c>
      <c r="C170" s="5" t="n">
        <v>11092700000</v>
      </c>
    </row>
    <row r="171" spans="1:5">
      <c r="A171" s="4" t="s">
        <v>45</v>
      </c>
      <c r="B171" s="5" t="n">
        <v>2300000</v>
      </c>
      <c r="C171" s="5" t="n">
        <v>18400000</v>
      </c>
      <c r="D171" s="5" t="n">
        <v>1600000</v>
      </c>
      <c r="E171" s="5" t="n">
        <v>1100000</v>
      </c>
    </row>
    <row r="172" spans="1:5">
      <c r="A172" s="4" t="s">
        <v>46</v>
      </c>
      <c r="B172" s="5" t="n">
        <v>0</v>
      </c>
      <c r="C172" s="5" t="n">
        <v>0</v>
      </c>
    </row>
    <row r="173" spans="1:5">
      <c r="A173" s="4" t="s">
        <v>47</v>
      </c>
      <c r="B173" s="5" t="n">
        <v>0</v>
      </c>
      <c r="C173" s="5" t="n">
        <v>0</v>
      </c>
    </row>
    <row r="174" spans="1:5">
      <c r="A174" s="4" t="s">
        <v>48</v>
      </c>
      <c r="B174" s="5" t="n">
        <v>0</v>
      </c>
      <c r="C174" s="5" t="n">
        <v>0</v>
      </c>
    </row>
    <row r="175" spans="1:5">
      <c r="A175" s="4" t="s">
        <v>49</v>
      </c>
      <c r="B175" s="5" t="n">
        <v>0</v>
      </c>
      <c r="C175" s="5" t="n">
        <v>0</v>
      </c>
    </row>
    <row r="176" spans="1:5">
      <c r="A176" s="4" t="s">
        <v>50</v>
      </c>
      <c r="B176" s="5" t="n">
        <v>0</v>
      </c>
      <c r="C176" s="5" t="n">
        <v>0</v>
      </c>
    </row>
    <row r="177" spans="1:5">
      <c r="A177" s="4" t="s">
        <v>51</v>
      </c>
      <c r="B177" s="5" t="n">
        <v>8500000</v>
      </c>
    </row>
    <row r="178" spans="1:5">
      <c r="A178" s="4" t="s">
        <v>52</v>
      </c>
      <c r="B178" s="5" t="n">
        <v>37300000</v>
      </c>
      <c r="C178" s="5" t="n">
        <v>32700000</v>
      </c>
    </row>
    <row r="179" spans="1:5">
      <c r="A179" s="4" t="s">
        <v>53</v>
      </c>
      <c r="B179" s="5" t="n">
        <v>0</v>
      </c>
      <c r="C179" s="5" t="n">
        <v>0</v>
      </c>
    </row>
    <row r="180" spans="1:5">
      <c r="A180" s="4" t="s">
        <v>2148</v>
      </c>
      <c r="B180" s="5" t="n">
        <v>0</v>
      </c>
      <c r="C180" s="5" t="n">
        <v>0</v>
      </c>
    </row>
    <row r="181" spans="1:5">
      <c r="A181" s="4" t="s">
        <v>2149</v>
      </c>
      <c r="B181" s="5" t="n">
        <v>500000</v>
      </c>
      <c r="C181" s="5" t="n">
        <v>100000</v>
      </c>
    </row>
    <row r="182" spans="1:5">
      <c r="A182" s="4" t="s">
        <v>54</v>
      </c>
      <c r="B182" s="5" t="n">
        <v>0</v>
      </c>
      <c r="C182" s="5" t="n">
        <v>0</v>
      </c>
    </row>
    <row r="183" spans="1:5">
      <c r="A183" s="3" t="s">
        <v>55</v>
      </c>
    </row>
    <row r="184" spans="1:5">
      <c r="A184" s="4" t="s">
        <v>56</v>
      </c>
      <c r="B184" s="5" t="n">
        <v>0</v>
      </c>
      <c r="C184" s="5" t="n">
        <v>0</v>
      </c>
    </row>
    <row r="185" spans="1:5">
      <c r="A185" s="4" t="s">
        <v>57</v>
      </c>
      <c r="B185" s="5" t="n">
        <v>0</v>
      </c>
      <c r="C185" s="5" t="n">
        <v>0</v>
      </c>
    </row>
    <row r="186" spans="1:5">
      <c r="A186" s="4" t="s">
        <v>58</v>
      </c>
      <c r="B186" s="5" t="n">
        <v>10847300000</v>
      </c>
      <c r="C186" s="5" t="n">
        <v>11143900000</v>
      </c>
    </row>
    <row r="187" spans="1:5">
      <c r="A187" s="3" t="s">
        <v>2150</v>
      </c>
    </row>
    <row r="188" spans="1:5">
      <c r="A188" s="4" t="s">
        <v>60</v>
      </c>
      <c r="B188" s="5" t="n">
        <v>0</v>
      </c>
      <c r="C188" s="5" t="n">
        <v>0</v>
      </c>
    </row>
    <row r="189" spans="1:5">
      <c r="A189" s="4" t="s">
        <v>61</v>
      </c>
      <c r="B189" s="5" t="n">
        <v>0</v>
      </c>
      <c r="C189" s="5" t="n">
        <v>0</v>
      </c>
    </row>
    <row r="190" spans="1:5">
      <c r="A190" s="4" t="s">
        <v>62</v>
      </c>
      <c r="B190" s="5" t="n">
        <v>0</v>
      </c>
      <c r="C190" s="5" t="n">
        <v>0</v>
      </c>
    </row>
    <row r="191" spans="1:5">
      <c r="A191" s="4" t="s">
        <v>2151</v>
      </c>
      <c r="B191" s="5" t="n">
        <v>211200000</v>
      </c>
      <c r="C191" s="5" t="n">
        <v>206500000</v>
      </c>
    </row>
    <row r="192" spans="1:5">
      <c r="A192" s="4" t="s">
        <v>63</v>
      </c>
      <c r="B192" s="5" t="n">
        <v>437500000</v>
      </c>
      <c r="C192" s="5" t="n">
        <v>485000000</v>
      </c>
    </row>
    <row r="193" spans="1:5">
      <c r="A193" s="4" t="s">
        <v>64</v>
      </c>
      <c r="B193" s="5" t="n">
        <v>0</v>
      </c>
      <c r="C193" s="5" t="n">
        <v>0</v>
      </c>
    </row>
    <row r="194" spans="1:5">
      <c r="A194" s="4" t="s">
        <v>41</v>
      </c>
      <c r="B194" s="5" t="n">
        <v>0</v>
      </c>
      <c r="C194" s="5" t="n">
        <v>0</v>
      </c>
    </row>
    <row r="195" spans="1:5">
      <c r="A195" s="4" t="s">
        <v>65</v>
      </c>
      <c r="B195" s="5" t="n">
        <v>0</v>
      </c>
      <c r="C195" s="5" t="n">
        <v>0</v>
      </c>
    </row>
    <row r="196" spans="1:5">
      <c r="A196" s="4" t="s">
        <v>51</v>
      </c>
      <c r="C196" s="5" t="n">
        <v>-2500000</v>
      </c>
    </row>
    <row r="197" spans="1:5">
      <c r="A197" s="4" t="s">
        <v>2152</v>
      </c>
      <c r="B197" s="5" t="n">
        <v>0</v>
      </c>
      <c r="C197" s="5" t="n">
        <v>0</v>
      </c>
    </row>
    <row r="198" spans="1:5">
      <c r="A198" s="4" t="s">
        <v>66</v>
      </c>
      <c r="B198" s="5" t="n">
        <v>12800000</v>
      </c>
      <c r="C198" s="5" t="n">
        <v>13300000</v>
      </c>
    </row>
    <row r="199" spans="1:5">
      <c r="A199" s="3" t="s">
        <v>67</v>
      </c>
    </row>
    <row r="200" spans="1:5">
      <c r="A200" s="4" t="s">
        <v>68</v>
      </c>
      <c r="B200" s="5" t="n">
        <v>0</v>
      </c>
      <c r="C200" s="5" t="n">
        <v>0</v>
      </c>
    </row>
    <row r="201" spans="1:5">
      <c r="A201" s="4" t="s">
        <v>66</v>
      </c>
      <c r="B201" s="5" t="n">
        <v>0</v>
      </c>
      <c r="C201" s="5" t="n">
        <v>0</v>
      </c>
    </row>
    <row r="202" spans="1:5">
      <c r="A202" s="4" t="s">
        <v>69</v>
      </c>
      <c r="B202" s="5" t="n">
        <v>0</v>
      </c>
      <c r="C202" s="5" t="n">
        <v>0</v>
      </c>
    </row>
    <row r="203" spans="1:5">
      <c r="A203" s="4" t="s">
        <v>70</v>
      </c>
      <c r="B203" s="5" t="n">
        <v>661500000</v>
      </c>
      <c r="C203" s="5" t="n">
        <v>702300000</v>
      </c>
    </row>
    <row r="204" spans="1:5">
      <c r="A204" s="3" t="s">
        <v>2153</v>
      </c>
    </row>
    <row r="205" spans="1:5">
      <c r="A205" s="4" t="s">
        <v>79</v>
      </c>
      <c r="B205" s="5" t="n">
        <v>10185800000</v>
      </c>
      <c r="C205" s="5" t="n">
        <v>10441600000</v>
      </c>
    </row>
    <row r="206" spans="1:5">
      <c r="A206" s="4" t="s">
        <v>80</v>
      </c>
      <c r="B206" s="5" t="n">
        <v>0</v>
      </c>
      <c r="C206" s="5" t="n">
        <v>0</v>
      </c>
    </row>
    <row r="207" spans="1:5">
      <c r="A207" s="4" t="s">
        <v>81</v>
      </c>
      <c r="B207" s="5" t="n">
        <v>10185800000</v>
      </c>
      <c r="C207" s="5" t="n">
        <v>10441600000</v>
      </c>
    </row>
    <row r="208" spans="1:5">
      <c r="A208" s="4" t="s">
        <v>82</v>
      </c>
      <c r="B208" s="5" t="n">
        <v>10847300000</v>
      </c>
      <c r="C208" s="5" t="n">
        <v>11143900000</v>
      </c>
    </row>
    <row r="209" spans="1:5">
      <c r="A209" s="4" t="s">
        <v>2156</v>
      </c>
    </row>
    <row r="210" spans="1:5">
      <c r="A210" s="3" t="s">
        <v>33</v>
      </c>
    </row>
    <row r="211" spans="1:5">
      <c r="A211" s="4" t="s">
        <v>34</v>
      </c>
      <c r="B211" s="5" t="n">
        <v>69483900000</v>
      </c>
      <c r="C211" s="5" t="n">
        <v>67748700000</v>
      </c>
    </row>
    <row r="212" spans="1:5">
      <c r="A212" s="4" t="s">
        <v>35</v>
      </c>
      <c r="B212" s="5" t="n">
        <v>3712300000</v>
      </c>
      <c r="C212" s="5" t="n">
        <v>3226600000</v>
      </c>
    </row>
    <row r="213" spans="1:5">
      <c r="A213" s="4" t="s">
        <v>36</v>
      </c>
      <c r="B213" s="5" t="n">
        <v>181100000</v>
      </c>
      <c r="C213" s="5" t="n">
        <v>248000000</v>
      </c>
    </row>
    <row r="214" spans="1:5">
      <c r="A214" s="4" t="s">
        <v>37</v>
      </c>
      <c r="B214" s="5" t="n">
        <v>609000000</v>
      </c>
      <c r="C214" s="5" t="n">
        <v>1284700000</v>
      </c>
    </row>
    <row r="215" spans="1:5">
      <c r="A215" s="4" t="s">
        <v>2146</v>
      </c>
      <c r="B215" s="5" t="n">
        <v>11725200000</v>
      </c>
      <c r="C215" s="5" t="n">
        <v>10447500000</v>
      </c>
    </row>
    <row r="216" spans="1:5">
      <c r="A216" s="4" t="s">
        <v>39</v>
      </c>
      <c r="B216" s="5" t="n">
        <v>1961500000</v>
      </c>
      <c r="C216" s="5" t="n">
        <v>2002700000</v>
      </c>
    </row>
    <row r="217" spans="1:5">
      <c r="A217" s="4" t="s">
        <v>40</v>
      </c>
      <c r="B217" s="5" t="n">
        <v>758600000</v>
      </c>
      <c r="C217" s="5" t="n">
        <v>510600000</v>
      </c>
    </row>
    <row r="218" spans="1:5">
      <c r="A218" s="4" t="s">
        <v>41</v>
      </c>
      <c r="B218" s="5" t="n">
        <v>1768500000</v>
      </c>
      <c r="C218" s="5" t="n">
        <v>1605700000</v>
      </c>
    </row>
    <row r="219" spans="1:5">
      <c r="A219" s="4" t="s">
        <v>2147</v>
      </c>
      <c r="B219" s="5" t="n">
        <v>0</v>
      </c>
      <c r="C219" s="5" t="n">
        <v>0</v>
      </c>
    </row>
    <row r="220" spans="1:5">
      <c r="A220" s="4" t="s">
        <v>42</v>
      </c>
      <c r="B220" s="5" t="n">
        <v>46900000</v>
      </c>
      <c r="C220" s="5" t="n">
        <v>91100000</v>
      </c>
    </row>
    <row r="221" spans="1:5">
      <c r="A221" s="4" t="s">
        <v>608</v>
      </c>
      <c r="B221" s="5" t="n">
        <v>2157100000</v>
      </c>
      <c r="C221" s="5" t="n">
        <v>1112600000</v>
      </c>
    </row>
    <row r="222" spans="1:5">
      <c r="A222" s="4" t="s">
        <v>44</v>
      </c>
      <c r="B222" s="5" t="n">
        <v>92404100000</v>
      </c>
      <c r="C222" s="5" t="n">
        <v>88278200000</v>
      </c>
    </row>
    <row r="223" spans="1:5">
      <c r="A223" s="4" t="s">
        <v>45</v>
      </c>
      <c r="B223" s="5" t="n">
        <v>2651200000</v>
      </c>
      <c r="C223" s="5" t="n">
        <v>2116200000</v>
      </c>
      <c r="D223" s="8" t="n">
        <v>1847200000</v>
      </c>
      <c r="E223" s="8" t="n">
        <v>2199500000</v>
      </c>
    </row>
    <row r="224" spans="1:5">
      <c r="A224" s="4" t="s">
        <v>46</v>
      </c>
      <c r="B224" s="5" t="n">
        <v>777700000</v>
      </c>
      <c r="C224" s="5" t="n">
        <v>649400000</v>
      </c>
    </row>
    <row r="225" spans="1:5">
      <c r="A225" s="4" t="s">
        <v>47</v>
      </c>
      <c r="B225" s="5" t="n">
        <v>891200000</v>
      </c>
      <c r="C225" s="5" t="n">
        <v>899000000</v>
      </c>
    </row>
    <row r="226" spans="1:5">
      <c r="A226" s="4" t="s">
        <v>48</v>
      </c>
      <c r="B226" s="5" t="n">
        <v>7318000000</v>
      </c>
      <c r="C226" s="5" t="n">
        <v>7653700000</v>
      </c>
    </row>
    <row r="227" spans="1:5">
      <c r="A227" s="4" t="s">
        <v>49</v>
      </c>
      <c r="B227" s="5" t="n">
        <v>4887500000</v>
      </c>
      <c r="C227" s="5" t="n">
        <v>5370100000</v>
      </c>
    </row>
    <row r="228" spans="1:5">
      <c r="A228" s="4" t="s">
        <v>50</v>
      </c>
      <c r="B228" s="5" t="n">
        <v>242800000</v>
      </c>
      <c r="C228" s="5" t="n">
        <v>263300000</v>
      </c>
    </row>
    <row r="229" spans="1:5">
      <c r="A229" s="4" t="s">
        <v>51</v>
      </c>
      <c r="B229" s="5" t="n">
        <v>124700000</v>
      </c>
    </row>
    <row r="230" spans="1:5">
      <c r="A230" s="4" t="s">
        <v>52</v>
      </c>
      <c r="B230" s="5" t="n">
        <v>1525800000</v>
      </c>
      <c r="C230" s="5" t="n">
        <v>1777700000</v>
      </c>
    </row>
    <row r="231" spans="1:5">
      <c r="A231" s="4" t="s">
        <v>53</v>
      </c>
      <c r="B231" s="5" t="n">
        <v>219500000</v>
      </c>
      <c r="C231" s="5" t="n">
        <v>250800000</v>
      </c>
    </row>
    <row r="232" spans="1:5">
      <c r="A232" s="4" t="s">
        <v>2148</v>
      </c>
      <c r="B232" s="5" t="n">
        <v>10500000</v>
      </c>
      <c r="C232" s="5" t="n">
        <v>0</v>
      </c>
    </row>
    <row r="233" spans="1:5">
      <c r="A233" s="4" t="s">
        <v>2149</v>
      </c>
      <c r="B233" s="5" t="n">
        <v>2000000</v>
      </c>
      <c r="C233" s="5" t="n">
        <v>1900000</v>
      </c>
    </row>
    <row r="234" spans="1:5">
      <c r="A234" s="4" t="s">
        <v>54</v>
      </c>
      <c r="B234" s="5" t="n">
        <v>888500000</v>
      </c>
      <c r="C234" s="5" t="n">
        <v>894500000</v>
      </c>
    </row>
    <row r="235" spans="1:5">
      <c r="A235" s="3" t="s">
        <v>55</v>
      </c>
    </row>
    <row r="236" spans="1:5">
      <c r="A236" s="4" t="s">
        <v>56</v>
      </c>
      <c r="B236" s="5" t="n">
        <v>1952500000</v>
      </c>
      <c r="C236" s="5" t="n">
        <v>6882500000</v>
      </c>
    </row>
    <row r="237" spans="1:5">
      <c r="A237" s="4" t="s">
        <v>57</v>
      </c>
      <c r="B237" s="5" t="n">
        <v>97118700000</v>
      </c>
      <c r="C237" s="5" t="n">
        <v>96514800000</v>
      </c>
    </row>
    <row r="238" spans="1:5">
      <c r="A238" s="4" t="s">
        <v>58</v>
      </c>
      <c r="B238" s="5" t="n">
        <v>213118200000</v>
      </c>
      <c r="C238" s="5" t="n">
        <v>217147700000</v>
      </c>
    </row>
    <row r="239" spans="1:5">
      <c r="A239" s="3" t="s">
        <v>2150</v>
      </c>
    </row>
    <row r="240" spans="1:5">
      <c r="A240" s="4" t="s">
        <v>60</v>
      </c>
      <c r="B240" s="5" t="n">
        <v>21447200000</v>
      </c>
      <c r="C240" s="5" t="n">
        <v>19508000000</v>
      </c>
    </row>
    <row r="241" spans="1:5">
      <c r="A241" s="4" t="s">
        <v>61</v>
      </c>
      <c r="B241" s="5" t="n">
        <v>70606200000</v>
      </c>
      <c r="C241" s="5" t="n">
        <v>68664100000</v>
      </c>
    </row>
    <row r="242" spans="1:5">
      <c r="A242" s="4" t="s">
        <v>62</v>
      </c>
      <c r="B242" s="5" t="n">
        <v>1841300000</v>
      </c>
      <c r="C242" s="5" t="n">
        <v>1485000000</v>
      </c>
    </row>
    <row r="243" spans="1:5">
      <c r="A243" s="4" t="s">
        <v>2151</v>
      </c>
      <c r="B243" s="5" t="n">
        <v>66800000</v>
      </c>
      <c r="C243" s="5" t="n">
        <v>123700000</v>
      </c>
    </row>
    <row r="244" spans="1:5">
      <c r="A244" s="4" t="s">
        <v>63</v>
      </c>
      <c r="B244" s="5" t="n">
        <v>18600000</v>
      </c>
      <c r="C244" s="5" t="n">
        <v>18700000</v>
      </c>
    </row>
    <row r="245" spans="1:5">
      <c r="A245" s="4" t="s">
        <v>64</v>
      </c>
      <c r="B245" s="5" t="n">
        <v>729100000</v>
      </c>
      <c r="C245" s="5" t="n">
        <v>702400000</v>
      </c>
    </row>
    <row r="246" spans="1:5">
      <c r="A246" s="4" t="s">
        <v>41</v>
      </c>
      <c r="B246" s="5" t="n">
        <v>526800000</v>
      </c>
      <c r="C246" s="5" t="n">
        <v>554700000</v>
      </c>
    </row>
    <row r="247" spans="1:5">
      <c r="A247" s="4" t="s">
        <v>65</v>
      </c>
      <c r="B247" s="5" t="n">
        <v>674300000</v>
      </c>
      <c r="C247" s="5" t="n">
        <v>687400000</v>
      </c>
    </row>
    <row r="248" spans="1:5">
      <c r="A248" s="4" t="s">
        <v>51</v>
      </c>
      <c r="C248" s="5" t="n">
        <v>2400000</v>
      </c>
    </row>
    <row r="249" spans="1:5">
      <c r="A249" s="4" t="s">
        <v>2152</v>
      </c>
      <c r="B249" s="5" t="n">
        <v>3100000</v>
      </c>
      <c r="C249" s="5" t="n">
        <v>5900000</v>
      </c>
    </row>
    <row r="250" spans="1:5">
      <c r="A250" s="4" t="s">
        <v>66</v>
      </c>
      <c r="B250" s="5" t="n">
        <v>1262900000</v>
      </c>
      <c r="C250" s="5" t="n">
        <v>1371700000</v>
      </c>
    </row>
    <row r="251" spans="1:5">
      <c r="A251" s="3" t="s">
        <v>67</v>
      </c>
    </row>
    <row r="252" spans="1:5">
      <c r="A252" s="4" t="s">
        <v>68</v>
      </c>
      <c r="B252" s="5" t="n">
        <v>1967200000</v>
      </c>
      <c r="C252" s="5" t="n">
        <v>6956200000</v>
      </c>
    </row>
    <row r="253" spans="1:5">
      <c r="A253" s="4" t="s">
        <v>66</v>
      </c>
      <c r="B253" s="5" t="n">
        <v>527800000</v>
      </c>
      <c r="C253" s="5" t="n">
        <v>1951600000</v>
      </c>
    </row>
    <row r="254" spans="1:5">
      <c r="A254" s="4" t="s">
        <v>69</v>
      </c>
      <c r="B254" s="5" t="n">
        <v>97118700000</v>
      </c>
      <c r="C254" s="5" t="n">
        <v>96514800000</v>
      </c>
    </row>
    <row r="255" spans="1:5">
      <c r="A255" s="4" t="s">
        <v>70</v>
      </c>
      <c r="B255" s="5" t="n">
        <v>196790000000</v>
      </c>
      <c r="C255" s="5" t="n">
        <v>198546600000</v>
      </c>
    </row>
    <row r="256" spans="1:5">
      <c r="A256" s="3" t="s">
        <v>2153</v>
      </c>
    </row>
    <row r="257" spans="1:5">
      <c r="A257" s="4" t="s">
        <v>79</v>
      </c>
      <c r="B257" s="5" t="n">
        <v>15355000000</v>
      </c>
      <c r="C257" s="5" t="n">
        <v>15761100000</v>
      </c>
    </row>
    <row r="258" spans="1:5">
      <c r="A258" s="4" t="s">
        <v>80</v>
      </c>
      <c r="B258" s="5" t="n">
        <v>973200000</v>
      </c>
      <c r="C258" s="5" t="n">
        <v>2840000000</v>
      </c>
    </row>
    <row r="259" spans="1:5">
      <c r="A259" s="4" t="s">
        <v>81</v>
      </c>
      <c r="B259" s="5" t="n">
        <v>16328200000</v>
      </c>
      <c r="C259" s="5" t="n">
        <v>18601100000</v>
      </c>
    </row>
    <row r="260" spans="1:5">
      <c r="A260" s="4" t="s">
        <v>82</v>
      </c>
      <c r="B260" s="5" t="n">
        <v>213118200000</v>
      </c>
      <c r="C260" s="5" t="n">
        <v>217147700000</v>
      </c>
    </row>
    <row r="261" spans="1:5">
      <c r="A261" s="4" t="s">
        <v>83</v>
      </c>
    </row>
    <row r="262" spans="1:5">
      <c r="A262" s="3" t="s">
        <v>55</v>
      </c>
    </row>
    <row r="263" spans="1:5">
      <c r="A263" s="4" t="s">
        <v>84</v>
      </c>
      <c r="B263" s="5" t="n">
        <v>1936300000</v>
      </c>
      <c r="C263" s="5" t="n">
        <v>4973700000</v>
      </c>
    </row>
    <row r="264" spans="1:5">
      <c r="A264" s="4" t="s">
        <v>2157</v>
      </c>
    </row>
    <row r="265" spans="1:5">
      <c r="A265" s="3" t="s">
        <v>55</v>
      </c>
    </row>
    <row r="266" spans="1:5">
      <c r="A266" s="4" t="s">
        <v>84</v>
      </c>
      <c r="B266" s="5" t="n">
        <v>0</v>
      </c>
      <c r="C266" s="5" t="n">
        <v>0</v>
      </c>
    </row>
    <row r="267" spans="1:5">
      <c r="A267" s="4" t="s">
        <v>2158</v>
      </c>
    </row>
    <row r="268" spans="1:5">
      <c r="A268" s="3" t="s">
        <v>55</v>
      </c>
    </row>
    <row r="269" spans="1:5">
      <c r="A269" s="4" t="s">
        <v>84</v>
      </c>
      <c r="B269" s="5" t="n">
        <v>0</v>
      </c>
      <c r="C269" s="5" t="n">
        <v>0</v>
      </c>
    </row>
    <row r="270" spans="1:5">
      <c r="A270" s="4" t="s">
        <v>2159</v>
      </c>
    </row>
    <row r="271" spans="1:5">
      <c r="A271" s="3" t="s">
        <v>55</v>
      </c>
    </row>
    <row r="272" spans="1:5">
      <c r="A272" s="4" t="s">
        <v>84</v>
      </c>
      <c r="B272" s="5" t="n">
        <v>0</v>
      </c>
      <c r="C272" s="5" t="n">
        <v>0</v>
      </c>
    </row>
    <row r="273" spans="1:5">
      <c r="A273" s="4" t="s">
        <v>2160</v>
      </c>
    </row>
    <row r="274" spans="1:5">
      <c r="A274" s="3" t="s">
        <v>55</v>
      </c>
    </row>
    <row r="275" spans="1:5">
      <c r="A275" s="4" t="s">
        <v>84</v>
      </c>
      <c r="B275" s="5" t="n">
        <v>1936300000</v>
      </c>
      <c r="C275" s="5" t="n">
        <v>4973700000</v>
      </c>
    </row>
    <row r="276" spans="1:5">
      <c r="A276" s="4" t="s">
        <v>45</v>
      </c>
    </row>
    <row r="277" spans="1:5">
      <c r="A277" s="3" t="s">
        <v>55</v>
      </c>
    </row>
    <row r="278" spans="1:5">
      <c r="A278" s="4" t="s">
        <v>84</v>
      </c>
      <c r="B278" s="5" t="n">
        <v>133200000</v>
      </c>
      <c r="C278" s="5" t="n">
        <v>467600000</v>
      </c>
    </row>
    <row r="279" spans="1:5">
      <c r="A279" s="4" t="s">
        <v>2161</v>
      </c>
    </row>
    <row r="280" spans="1:5">
      <c r="A280" s="3" t="s">
        <v>55</v>
      </c>
    </row>
    <row r="281" spans="1:5">
      <c r="A281" s="4" t="s">
        <v>84</v>
      </c>
      <c r="B281" s="5" t="n">
        <v>0</v>
      </c>
      <c r="C281" s="5" t="n">
        <v>0</v>
      </c>
    </row>
    <row r="282" spans="1:5">
      <c r="A282" s="4" t="s">
        <v>2162</v>
      </c>
    </row>
    <row r="283" spans="1:5">
      <c r="A283" s="3" t="s">
        <v>55</v>
      </c>
    </row>
    <row r="284" spans="1:5">
      <c r="A284" s="4" t="s">
        <v>84</v>
      </c>
      <c r="B284" s="5" t="n">
        <v>0</v>
      </c>
      <c r="C284" s="5" t="n">
        <v>0</v>
      </c>
    </row>
    <row r="285" spans="1:5">
      <c r="A285" s="4" t="s">
        <v>2163</v>
      </c>
    </row>
    <row r="286" spans="1:5">
      <c r="A286" s="3" t="s">
        <v>55</v>
      </c>
    </row>
    <row r="287" spans="1:5">
      <c r="A287" s="4" t="s">
        <v>84</v>
      </c>
      <c r="B287" s="5" t="n">
        <v>0</v>
      </c>
      <c r="C287" s="5" t="n">
        <v>0</v>
      </c>
    </row>
    <row r="288" spans="1:5">
      <c r="A288" s="4" t="s">
        <v>2164</v>
      </c>
    </row>
    <row r="289" spans="1:5">
      <c r="A289" s="3" t="s">
        <v>55</v>
      </c>
    </row>
    <row r="290" spans="1:5">
      <c r="A290" s="4" t="s">
        <v>84</v>
      </c>
      <c r="B290" s="5" t="n">
        <v>133200000</v>
      </c>
      <c r="C290" s="5" t="n">
        <v>467600000</v>
      </c>
    </row>
    <row r="291" spans="1:5">
      <c r="A291" s="4" t="s">
        <v>54</v>
      </c>
    </row>
    <row r="292" spans="1:5">
      <c r="A292" s="3" t="s">
        <v>55</v>
      </c>
    </row>
    <row r="293" spans="1:5">
      <c r="A293" s="4" t="s">
        <v>84</v>
      </c>
      <c r="B293" s="5" t="n">
        <v>34000000</v>
      </c>
      <c r="C293" s="5" t="n">
        <v>154300000</v>
      </c>
    </row>
    <row r="294" spans="1:5">
      <c r="A294" s="4" t="s">
        <v>2165</v>
      </c>
    </row>
    <row r="295" spans="1:5">
      <c r="A295" s="3" t="s">
        <v>55</v>
      </c>
    </row>
    <row r="296" spans="1:5">
      <c r="A296" s="4" t="s">
        <v>84</v>
      </c>
      <c r="B296" s="5" t="n">
        <v>0</v>
      </c>
      <c r="C296" s="5" t="n">
        <v>0</v>
      </c>
    </row>
    <row r="297" spans="1:5">
      <c r="A297" s="4" t="s">
        <v>2166</v>
      </c>
    </row>
    <row r="298" spans="1:5">
      <c r="A298" s="3" t="s">
        <v>55</v>
      </c>
    </row>
    <row r="299" spans="1:5">
      <c r="A299" s="4" t="s">
        <v>84</v>
      </c>
      <c r="B299" s="5" t="n">
        <v>0</v>
      </c>
      <c r="C299" s="5" t="n">
        <v>0</v>
      </c>
    </row>
    <row r="300" spans="1:5">
      <c r="A300" s="4" t="s">
        <v>2167</v>
      </c>
    </row>
    <row r="301" spans="1:5">
      <c r="A301" s="3" t="s">
        <v>55</v>
      </c>
    </row>
    <row r="302" spans="1:5">
      <c r="A302" s="4" t="s">
        <v>84</v>
      </c>
      <c r="B302" s="5" t="n">
        <v>0</v>
      </c>
      <c r="C302" s="5" t="n">
        <v>0</v>
      </c>
    </row>
    <row r="303" spans="1:5">
      <c r="A303" s="4" t="s">
        <v>2168</v>
      </c>
    </row>
    <row r="304" spans="1:5">
      <c r="A304" s="3" t="s">
        <v>55</v>
      </c>
    </row>
    <row r="305" spans="1:5">
      <c r="A305" s="4" t="s">
        <v>84</v>
      </c>
      <c r="B305" s="8" t="n">
        <v>34000000</v>
      </c>
      <c r="C305" s="8" t="n">
        <v>1543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9</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103</v>
      </c>
    </row>
    <row r="4" spans="1:12">
      <c r="A4" s="4" t="s">
        <v>104</v>
      </c>
      <c r="J4" s="6" t="n">
        <v>4620.8</v>
      </c>
      <c r="K4" s="6" t="n">
        <v>4538.2</v>
      </c>
      <c r="L4" s="6" t="n">
        <v>4515.3</v>
      </c>
    </row>
    <row r="5" spans="1:12">
      <c r="A5" s="4" t="s">
        <v>105</v>
      </c>
      <c r="J5" s="7" t="n">
        <v>3359.8</v>
      </c>
      <c r="K5" s="7" t="n">
        <v>3481.1</v>
      </c>
      <c r="L5" s="7" t="n">
        <v>3632.5</v>
      </c>
    </row>
    <row r="6" spans="1:12">
      <c r="A6" s="4" t="s">
        <v>106</v>
      </c>
      <c r="J6" s="7" t="n">
        <v>3514.6</v>
      </c>
      <c r="K6" s="7" t="n">
        <v>3024.5</v>
      </c>
      <c r="L6" s="7" t="n">
        <v>2626.4</v>
      </c>
    </row>
    <row r="7" spans="1:12">
      <c r="A7" s="3" t="s">
        <v>107</v>
      </c>
    </row>
    <row r="8" spans="1:12">
      <c r="A8" s="4" t="s">
        <v>108</v>
      </c>
      <c r="J8" s="5" t="n">
        <v>-39</v>
      </c>
      <c r="K8" s="7" t="n">
        <v>-110.3</v>
      </c>
      <c r="L8" s="7" t="n">
        <v>-31.9</v>
      </c>
    </row>
    <row r="9" spans="1:12">
      <c r="A9" s="4" t="s">
        <v>109</v>
      </c>
      <c r="J9" s="7" t="n">
        <v>2.6</v>
      </c>
      <c r="K9" s="7" t="n">
        <v>6.7</v>
      </c>
      <c r="L9" s="7" t="n">
        <v>-0.3</v>
      </c>
    </row>
    <row r="10" spans="1:12">
      <c r="A10" s="4" t="s">
        <v>110</v>
      </c>
      <c r="J10" s="7" t="n">
        <v>-41.6</v>
      </c>
      <c r="K10" s="5" t="n">
        <v>-117</v>
      </c>
      <c r="L10" s="7" t="n">
        <v>-31.6</v>
      </c>
    </row>
    <row r="11" spans="1:12">
      <c r="A11" s="4" t="s">
        <v>111</v>
      </c>
      <c r="J11" s="7" t="n">
        <v>-1221.5</v>
      </c>
      <c r="K11" s="7" t="n">
        <v>-616.3</v>
      </c>
      <c r="L11" s="7" t="n">
        <v>-846.8</v>
      </c>
    </row>
    <row r="12" spans="1:12">
      <c r="A12" s="4" t="s">
        <v>112</v>
      </c>
      <c r="J12" s="7" t="n">
        <v>-1263.1</v>
      </c>
      <c r="K12" s="7" t="n">
        <v>-733.3</v>
      </c>
      <c r="L12" s="7" t="n">
        <v>-878.4</v>
      </c>
    </row>
    <row r="13" spans="1:12">
      <c r="A13" s="4" t="s">
        <v>113</v>
      </c>
      <c r="J13" s="7" t="n">
        <v>361.1</v>
      </c>
      <c r="K13" s="7" t="n">
        <v>406.9</v>
      </c>
      <c r="L13" s="7" t="n">
        <v>432.8</v>
      </c>
    </row>
    <row r="14" spans="1:12">
      <c r="A14" s="3" t="s">
        <v>2170</v>
      </c>
    </row>
    <row r="15" spans="1:12">
      <c r="A15" s="4" t="s">
        <v>104</v>
      </c>
      <c r="J15" s="5" t="n">
        <v>189</v>
      </c>
      <c r="K15" s="7" t="n">
        <v>551.1</v>
      </c>
      <c r="L15" s="7" t="n">
        <v>665.5</v>
      </c>
    </row>
    <row r="16" spans="1:12">
      <c r="A16" s="4" t="s">
        <v>114</v>
      </c>
      <c r="J16" s="5" t="n">
        <v>0</v>
      </c>
      <c r="K16" s="7" t="n">
        <v>-26.9</v>
      </c>
      <c r="L16" s="7" t="n">
        <v>-6.7</v>
      </c>
    </row>
    <row r="17" spans="1:12">
      <c r="A17" s="4" t="s">
        <v>115</v>
      </c>
      <c r="B17" s="6" t="n">
        <v>2548.4</v>
      </c>
      <c r="C17" s="6" t="n">
        <v>2528.5</v>
      </c>
      <c r="D17" s="8" t="n">
        <v>2696</v>
      </c>
      <c r="E17" s="6" t="n">
        <v>3009.3</v>
      </c>
      <c r="F17" s="6" t="n">
        <v>1972.7</v>
      </c>
      <c r="G17" s="6" t="n">
        <v>3696.4</v>
      </c>
      <c r="H17" s="6" t="n">
        <v>2968.1</v>
      </c>
      <c r="I17" s="6" t="n">
        <v>2604.4</v>
      </c>
      <c r="J17" s="7" t="n">
        <v>10782.2</v>
      </c>
      <c r="K17" s="7" t="n">
        <v>11241.6</v>
      </c>
      <c r="L17" s="7" t="n">
        <v>10987.4</v>
      </c>
    </row>
    <row r="18" spans="1:12">
      <c r="A18" s="3" t="s">
        <v>116</v>
      </c>
    </row>
    <row r="19" spans="1:12">
      <c r="A19" s="4" t="s">
        <v>117</v>
      </c>
      <c r="J19" s="5" t="n">
        <v>5471</v>
      </c>
      <c r="K19" s="7" t="n">
        <v>4536.8</v>
      </c>
      <c r="L19" s="7" t="n">
        <v>3946.7</v>
      </c>
    </row>
    <row r="20" spans="1:12">
      <c r="A20" s="4" t="s">
        <v>118</v>
      </c>
      <c r="J20" s="7" t="n">
        <v>2042.5</v>
      </c>
      <c r="K20" s="7" t="n">
        <v>1973.2</v>
      </c>
      <c r="L20" s="7" t="n">
        <v>1991.2</v>
      </c>
    </row>
    <row r="21" spans="1:12">
      <c r="A21" s="4" t="s">
        <v>119</v>
      </c>
      <c r="J21" s="7" t="n">
        <v>2937.3</v>
      </c>
      <c r="K21" s="7" t="n">
        <v>3003.4</v>
      </c>
      <c r="L21" s="7" t="n">
        <v>3462.2</v>
      </c>
    </row>
    <row r="22" spans="1:12">
      <c r="A22" s="4" t="s">
        <v>120</v>
      </c>
      <c r="J22" s="5" t="n">
        <v>551</v>
      </c>
      <c r="K22" s="7" t="n">
        <v>663.4</v>
      </c>
      <c r="L22" s="7" t="n">
        <v>379.3</v>
      </c>
    </row>
    <row r="23" spans="1:12">
      <c r="A23" s="4" t="s">
        <v>121</v>
      </c>
      <c r="J23" s="5" t="n">
        <v>288</v>
      </c>
      <c r="K23" s="7" t="n">
        <v>196.5</v>
      </c>
      <c r="L23" s="7" t="n">
        <v>189.7</v>
      </c>
    </row>
    <row r="24" spans="1:12">
      <c r="A24" s="3" t="s">
        <v>2171</v>
      </c>
    </row>
    <row r="25" spans="1:12">
      <c r="A25" s="4" t="s">
        <v>121</v>
      </c>
      <c r="J25" s="7" t="n">
        <v>101.9</v>
      </c>
      <c r="K25" s="7" t="n">
        <v>272.2</v>
      </c>
      <c r="L25" s="7" t="n">
        <v>209.5</v>
      </c>
    </row>
    <row r="26" spans="1:12">
      <c r="A26" s="4" t="s">
        <v>122</v>
      </c>
      <c r="J26" s="7" t="n">
        <v>3.9</v>
      </c>
      <c r="K26" s="7" t="n">
        <v>11.6</v>
      </c>
      <c r="L26" s="7" t="n">
        <v>7.6</v>
      </c>
    </row>
    <row r="27" spans="1:12">
      <c r="A27" s="4" t="s">
        <v>123</v>
      </c>
      <c r="B27" s="7" t="n">
        <v>3200.3</v>
      </c>
      <c r="C27" s="7" t="n">
        <v>2884.4</v>
      </c>
      <c r="D27" s="7" t="n">
        <v>2542.9</v>
      </c>
      <c r="E27" s="5" t="n">
        <v>2768</v>
      </c>
      <c r="F27" s="5" t="n">
        <v>2216</v>
      </c>
      <c r="G27" s="7" t="n">
        <v>3616.1</v>
      </c>
      <c r="H27" s="7" t="n">
        <v>2481.9</v>
      </c>
      <c r="I27" s="7" t="n">
        <v>2343.1</v>
      </c>
      <c r="J27" s="7" t="n">
        <v>11395.6</v>
      </c>
      <c r="K27" s="7" t="n">
        <v>10657.1</v>
      </c>
      <c r="L27" s="7" t="n">
        <v>10186.2</v>
      </c>
    </row>
    <row r="28" spans="1:12">
      <c r="A28" s="4" t="s">
        <v>124</v>
      </c>
      <c r="B28" s="7" t="n">
        <v>-651.9</v>
      </c>
      <c r="C28" s="7" t="n">
        <v>-355.9</v>
      </c>
      <c r="D28" s="7" t="n">
        <v>153.1</v>
      </c>
      <c r="E28" s="7" t="n">
        <v>241.3</v>
      </c>
      <c r="F28" s="7" t="n">
        <v>-243.3</v>
      </c>
      <c r="G28" s="7" t="n">
        <v>80.3</v>
      </c>
      <c r="H28" s="7" t="n">
        <v>486.2</v>
      </c>
      <c r="I28" s="7" t="n">
        <v>261.3</v>
      </c>
      <c r="J28" s="7" t="n">
        <v>-613.4</v>
      </c>
      <c r="K28" s="7" t="n">
        <v>584.5</v>
      </c>
      <c r="L28" s="7" t="n">
        <v>801.2</v>
      </c>
    </row>
    <row r="29" spans="1:12">
      <c r="A29" s="4" t="s">
        <v>125</v>
      </c>
      <c r="J29" s="7" t="n">
        <v>-214.7</v>
      </c>
      <c r="K29" s="7" t="n">
        <v>45.9</v>
      </c>
      <c r="L29" s="7" t="n">
        <v>-1731.5</v>
      </c>
    </row>
    <row r="30" spans="1:12">
      <c r="A30" s="4" t="s">
        <v>2172</v>
      </c>
      <c r="J30" s="7" t="n">
        <v>-398.7</v>
      </c>
      <c r="K30" s="7" t="n">
        <v>538.6</v>
      </c>
      <c r="L30" s="7" t="n">
        <v>2532.7</v>
      </c>
    </row>
    <row r="31" spans="1:12">
      <c r="A31" s="4" t="s">
        <v>2173</v>
      </c>
      <c r="J31" s="5" t="n">
        <v>0</v>
      </c>
      <c r="K31" s="5" t="n">
        <v>0</v>
      </c>
      <c r="L31" s="5" t="n">
        <v>0</v>
      </c>
    </row>
    <row r="32" spans="1:12">
      <c r="A32" s="4" t="s">
        <v>126</v>
      </c>
      <c r="B32" s="7" t="n">
        <v>-490.5</v>
      </c>
      <c r="C32" s="7" t="n">
        <v>-236.5</v>
      </c>
      <c r="D32" s="5" t="n">
        <v>136</v>
      </c>
      <c r="E32" s="7" t="n">
        <v>192.3</v>
      </c>
      <c r="F32" s="7" t="n">
        <v>-160.4</v>
      </c>
      <c r="G32" s="7" t="n">
        <v>116.2</v>
      </c>
      <c r="H32" s="7" t="n">
        <v>367.1</v>
      </c>
      <c r="I32" s="7" t="n">
        <v>215.7</v>
      </c>
      <c r="J32" s="7" t="n">
        <v>-398.7</v>
      </c>
      <c r="K32" s="7" t="n">
        <v>538.6</v>
      </c>
      <c r="L32" s="7" t="n">
        <v>2532.7</v>
      </c>
    </row>
    <row r="33" spans="1:12">
      <c r="A33" s="4" t="s">
        <v>127</v>
      </c>
      <c r="B33" s="7" t="n">
        <v>42.5</v>
      </c>
      <c r="C33" s="7" t="n">
        <v>11.6</v>
      </c>
      <c r="D33" s="7" t="n">
        <v>-25.5</v>
      </c>
      <c r="E33" s="7" t="n">
        <v>0.7</v>
      </c>
      <c r="F33" s="7" t="n">
        <v>-53.6</v>
      </c>
      <c r="G33" s="7" t="n">
        <v>75.90000000000001</v>
      </c>
      <c r="H33" s="7" t="n">
        <v>81.90000000000001</v>
      </c>
      <c r="I33" s="7" t="n">
        <v>26.1</v>
      </c>
      <c r="J33" s="7" t="n">
        <v>29.3</v>
      </c>
      <c r="K33" s="7" t="n">
        <v>130.3</v>
      </c>
      <c r="L33" s="7" t="n">
        <v>237.7</v>
      </c>
    </row>
    <row r="34" spans="1:12">
      <c r="A34" s="4" t="s">
        <v>128</v>
      </c>
      <c r="B34" s="8" t="n">
        <v>-533</v>
      </c>
      <c r="C34" s="6" t="n">
        <v>-248.1</v>
      </c>
      <c r="D34" s="6" t="n">
        <v>161.5</v>
      </c>
      <c r="E34" s="6" t="n">
        <v>191.6</v>
      </c>
      <c r="F34" s="6" t="n">
        <v>-106.8</v>
      </c>
      <c r="G34" s="6" t="n">
        <v>40.3</v>
      </c>
      <c r="H34" s="6" t="n">
        <v>285.2</v>
      </c>
      <c r="I34" s="6" t="n">
        <v>189.6</v>
      </c>
      <c r="J34" s="5" t="n">
        <v>-428</v>
      </c>
      <c r="K34" s="7" t="n">
        <v>408.3</v>
      </c>
      <c r="L34" s="5" t="n">
        <v>2295</v>
      </c>
    </row>
    <row r="35" spans="1:12">
      <c r="A35" s="4" t="s">
        <v>2154</v>
      </c>
    </row>
    <row r="36" spans="1:12">
      <c r="A36" s="3" t="s">
        <v>103</v>
      </c>
    </row>
    <row r="37" spans="1:12">
      <c r="A37" s="4" t="s">
        <v>104</v>
      </c>
      <c r="J37" s="7" t="n">
        <v>-11.9</v>
      </c>
      <c r="K37" s="5" t="n">
        <v>-9</v>
      </c>
      <c r="L37" s="7" t="n">
        <v>-7.3</v>
      </c>
    </row>
    <row r="38" spans="1:12">
      <c r="A38" s="4" t="s">
        <v>105</v>
      </c>
      <c r="J38" s="5" t="n">
        <v>0</v>
      </c>
      <c r="K38" s="5" t="n">
        <v>0</v>
      </c>
      <c r="L38" s="5" t="n">
        <v>0</v>
      </c>
    </row>
    <row r="39" spans="1:12">
      <c r="A39" s="4" t="s">
        <v>106</v>
      </c>
      <c r="J39" s="5" t="n">
        <v>0</v>
      </c>
      <c r="K39" s="5" t="n">
        <v>0</v>
      </c>
      <c r="L39" s="5" t="n">
        <v>0</v>
      </c>
    </row>
    <row r="40" spans="1:12">
      <c r="A40" s="3" t="s">
        <v>107</v>
      </c>
    </row>
    <row r="41" spans="1:12">
      <c r="A41" s="4" t="s">
        <v>108</v>
      </c>
      <c r="J41" s="5" t="n">
        <v>0</v>
      </c>
      <c r="K41" s="5" t="n">
        <v>0</v>
      </c>
      <c r="L41" s="5" t="n">
        <v>0</v>
      </c>
    </row>
    <row r="42" spans="1:12">
      <c r="A42" s="4" t="s">
        <v>109</v>
      </c>
      <c r="J42" s="5" t="n">
        <v>0</v>
      </c>
      <c r="K42" s="5" t="n">
        <v>0</v>
      </c>
      <c r="L42" s="5" t="n">
        <v>0</v>
      </c>
    </row>
    <row r="43" spans="1:12">
      <c r="A43" s="4" t="s">
        <v>110</v>
      </c>
      <c r="J43" s="5" t="n">
        <v>0</v>
      </c>
      <c r="K43" s="5" t="n">
        <v>0</v>
      </c>
      <c r="L43" s="5" t="n">
        <v>0</v>
      </c>
    </row>
    <row r="44" spans="1:12">
      <c r="A44" s="4" t="s">
        <v>111</v>
      </c>
      <c r="J44" s="5" t="n">
        <v>0</v>
      </c>
      <c r="K44" s="5" t="n">
        <v>0</v>
      </c>
      <c r="L44" s="5" t="n">
        <v>0</v>
      </c>
    </row>
    <row r="45" spans="1:12">
      <c r="A45" s="4" t="s">
        <v>112</v>
      </c>
      <c r="J45" s="5" t="n">
        <v>0</v>
      </c>
      <c r="K45" s="5" t="n">
        <v>0</v>
      </c>
      <c r="L45" s="5" t="n">
        <v>0</v>
      </c>
    </row>
    <row r="46" spans="1:12">
      <c r="A46" s="4" t="s">
        <v>113</v>
      </c>
      <c r="J46" s="5" t="n">
        <v>0</v>
      </c>
      <c r="K46" s="7" t="n">
        <v>-2.7</v>
      </c>
      <c r="L46" s="7" t="n">
        <v>-3.2</v>
      </c>
    </row>
    <row r="47" spans="1:12">
      <c r="A47" s="3" t="s">
        <v>2170</v>
      </c>
    </row>
    <row r="48" spans="1:12">
      <c r="A48" s="4" t="s">
        <v>104</v>
      </c>
      <c r="J48" s="5" t="n">
        <v>0</v>
      </c>
      <c r="K48" s="5" t="n">
        <v>0</v>
      </c>
      <c r="L48" s="5" t="n">
        <v>0</v>
      </c>
    </row>
    <row r="49" spans="1:12">
      <c r="A49" s="4" t="s">
        <v>114</v>
      </c>
      <c r="K49" s="5" t="n">
        <v>0</v>
      </c>
      <c r="L49" s="5" t="n">
        <v>0</v>
      </c>
    </row>
    <row r="50" spans="1:12">
      <c r="A50" s="4" t="s">
        <v>115</v>
      </c>
      <c r="J50" s="7" t="n">
        <v>-11.9</v>
      </c>
      <c r="K50" s="7" t="n">
        <v>-11.7</v>
      </c>
      <c r="L50" s="7" t="n">
        <v>-10.5</v>
      </c>
    </row>
    <row r="51" spans="1:12">
      <c r="A51" s="3" t="s">
        <v>116</v>
      </c>
    </row>
    <row r="52" spans="1:12">
      <c r="A52" s="4" t="s">
        <v>117</v>
      </c>
      <c r="J52" s="5" t="n">
        <v>0</v>
      </c>
      <c r="K52" s="5" t="n">
        <v>0</v>
      </c>
      <c r="L52" s="5" t="n">
        <v>0</v>
      </c>
    </row>
    <row r="53" spans="1:12">
      <c r="A53" s="4" t="s">
        <v>118</v>
      </c>
      <c r="J53" s="5" t="n">
        <v>0</v>
      </c>
      <c r="K53" s="5" t="n">
        <v>0</v>
      </c>
      <c r="L53" s="5" t="n">
        <v>0</v>
      </c>
    </row>
    <row r="54" spans="1:12">
      <c r="A54" s="4" t="s">
        <v>119</v>
      </c>
      <c r="J54" s="5" t="n">
        <v>0</v>
      </c>
      <c r="K54" s="7" t="n">
        <v>-2.7</v>
      </c>
      <c r="L54" s="7" t="n">
        <v>-3.2</v>
      </c>
    </row>
    <row r="55" spans="1:12">
      <c r="A55" s="4" t="s">
        <v>120</v>
      </c>
      <c r="J55" s="5" t="n">
        <v>0</v>
      </c>
      <c r="K55" s="5" t="n">
        <v>0</v>
      </c>
      <c r="L55" s="5" t="n">
        <v>0</v>
      </c>
    </row>
    <row r="56" spans="1:12">
      <c r="A56" s="4" t="s">
        <v>121</v>
      </c>
      <c r="J56" s="7" t="n">
        <v>-11.9</v>
      </c>
      <c r="K56" s="5" t="n">
        <v>-9</v>
      </c>
      <c r="L56" s="7" t="n">
        <v>-7.3</v>
      </c>
    </row>
    <row r="57" spans="1:12">
      <c r="A57" s="3" t="s">
        <v>2171</v>
      </c>
    </row>
    <row r="58" spans="1:12">
      <c r="A58" s="4" t="s">
        <v>121</v>
      </c>
      <c r="J58" s="5" t="n">
        <v>0</v>
      </c>
      <c r="K58" s="5" t="n">
        <v>0</v>
      </c>
      <c r="L58" s="5" t="n">
        <v>0</v>
      </c>
    </row>
    <row r="59" spans="1:12">
      <c r="A59" s="4" t="s">
        <v>122</v>
      </c>
      <c r="J59" s="5" t="n">
        <v>0</v>
      </c>
      <c r="K59" s="5" t="n">
        <v>0</v>
      </c>
      <c r="L59" s="5" t="n">
        <v>0</v>
      </c>
    </row>
    <row r="60" spans="1:12">
      <c r="A60" s="4" t="s">
        <v>123</v>
      </c>
      <c r="J60" s="7" t="n">
        <v>-11.9</v>
      </c>
      <c r="K60" s="7" t="n">
        <v>-11.7</v>
      </c>
      <c r="L60" s="7" t="n">
        <v>-10.5</v>
      </c>
    </row>
    <row r="61" spans="1:12">
      <c r="A61" s="4" t="s">
        <v>124</v>
      </c>
      <c r="J61" s="5" t="n">
        <v>0</v>
      </c>
      <c r="K61" s="5" t="n">
        <v>0</v>
      </c>
      <c r="L61" s="5" t="n">
        <v>0</v>
      </c>
    </row>
    <row r="62" spans="1:12">
      <c r="A62" s="4" t="s">
        <v>125</v>
      </c>
      <c r="J62" s="7" t="n">
        <v>17.6</v>
      </c>
      <c r="K62" s="7" t="n">
        <v>-20.6</v>
      </c>
      <c r="L62" s="7" t="n">
        <v>-52.9</v>
      </c>
    </row>
    <row r="63" spans="1:12">
      <c r="A63" s="4" t="s">
        <v>2172</v>
      </c>
      <c r="J63" s="7" t="n">
        <v>-17.6</v>
      </c>
      <c r="K63" s="7" t="n">
        <v>20.6</v>
      </c>
      <c r="L63" s="7" t="n">
        <v>52.9</v>
      </c>
    </row>
    <row r="64" spans="1:12">
      <c r="A64" s="4" t="s">
        <v>2173</v>
      </c>
      <c r="J64" s="7" t="n">
        <v>-24.7</v>
      </c>
      <c r="K64" s="7" t="n">
        <v>-768.3</v>
      </c>
      <c r="L64" s="5" t="n">
        <v>-2976</v>
      </c>
    </row>
    <row r="65" spans="1:12">
      <c r="A65" s="4" t="s">
        <v>126</v>
      </c>
      <c r="J65" s="7" t="n">
        <v>-42.3</v>
      </c>
      <c r="K65" s="7" t="n">
        <v>-747.7</v>
      </c>
      <c r="L65" s="7" t="n">
        <v>-2923.1</v>
      </c>
    </row>
    <row r="66" spans="1:12">
      <c r="A66" s="4" t="s">
        <v>127</v>
      </c>
      <c r="J66" s="5" t="n">
        <v>0</v>
      </c>
      <c r="K66" s="5" t="n">
        <v>0</v>
      </c>
      <c r="L66" s="5" t="n">
        <v>0</v>
      </c>
    </row>
    <row r="67" spans="1:12">
      <c r="A67" s="4" t="s">
        <v>128</v>
      </c>
      <c r="J67" s="7" t="n">
        <v>-42.3</v>
      </c>
      <c r="K67" s="7" t="n">
        <v>-747.7</v>
      </c>
      <c r="L67" s="7" t="n">
        <v>-2923.1</v>
      </c>
    </row>
    <row r="68" spans="1:12">
      <c r="A68" s="4" t="s">
        <v>2007</v>
      </c>
    </row>
    <row r="69" spans="1:12">
      <c r="A69" s="3" t="s">
        <v>103</v>
      </c>
    </row>
    <row r="70" spans="1:12">
      <c r="A70" s="4" t="s">
        <v>104</v>
      </c>
      <c r="J70" s="7" t="n">
        <v>18.7</v>
      </c>
      <c r="K70" s="7" t="n">
        <v>3.9</v>
      </c>
      <c r="L70" s="7" t="n">
        <v>11.5</v>
      </c>
    </row>
    <row r="71" spans="1:12">
      <c r="A71" s="4" t="s">
        <v>105</v>
      </c>
      <c r="J71" s="5" t="n">
        <v>0</v>
      </c>
      <c r="K71" s="5" t="n">
        <v>0</v>
      </c>
      <c r="L71" s="5" t="n">
        <v>0</v>
      </c>
    </row>
    <row r="72" spans="1:12">
      <c r="A72" s="4" t="s">
        <v>106</v>
      </c>
      <c r="J72" s="5" t="n">
        <v>0</v>
      </c>
      <c r="K72" s="5" t="n">
        <v>0</v>
      </c>
      <c r="L72" s="5" t="n">
        <v>0</v>
      </c>
    </row>
    <row r="73" spans="1:12">
      <c r="A73" s="3" t="s">
        <v>107</v>
      </c>
    </row>
    <row r="74" spans="1:12">
      <c r="A74" s="4" t="s">
        <v>108</v>
      </c>
      <c r="J74" s="5" t="n">
        <v>0</v>
      </c>
      <c r="K74" s="5" t="n">
        <v>0</v>
      </c>
      <c r="L74" s="5" t="n">
        <v>0</v>
      </c>
    </row>
    <row r="75" spans="1:12">
      <c r="A75" s="4" t="s">
        <v>109</v>
      </c>
      <c r="J75" s="5" t="n">
        <v>0</v>
      </c>
      <c r="K75" s="5" t="n">
        <v>0</v>
      </c>
      <c r="L75" s="5" t="n">
        <v>0</v>
      </c>
    </row>
    <row r="76" spans="1:12">
      <c r="A76" s="4" t="s">
        <v>110</v>
      </c>
      <c r="J76" s="5" t="n">
        <v>0</v>
      </c>
      <c r="K76" s="5" t="n">
        <v>0</v>
      </c>
      <c r="L76" s="5" t="n">
        <v>0</v>
      </c>
    </row>
    <row r="77" spans="1:12">
      <c r="A77" s="4" t="s">
        <v>111</v>
      </c>
      <c r="J77" s="7" t="n">
        <v>1.3</v>
      </c>
      <c r="K77" s="7" t="n">
        <v>-1.7</v>
      </c>
      <c r="L77" s="7" t="n">
        <v>-3.4</v>
      </c>
    </row>
    <row r="78" spans="1:12">
      <c r="A78" s="4" t="s">
        <v>112</v>
      </c>
      <c r="J78" s="7" t="n">
        <v>1.3</v>
      </c>
      <c r="K78" s="7" t="n">
        <v>-1.7</v>
      </c>
      <c r="L78" s="7" t="n">
        <v>-3.4</v>
      </c>
    </row>
    <row r="79" spans="1:12">
      <c r="A79" s="4" t="s">
        <v>113</v>
      </c>
      <c r="J79" s="5" t="n">
        <v>1</v>
      </c>
      <c r="K79" s="7" t="n">
        <v>3.2</v>
      </c>
      <c r="L79" s="7" t="n">
        <v>3.2</v>
      </c>
    </row>
    <row r="80" spans="1:12">
      <c r="A80" s="3" t="s">
        <v>2170</v>
      </c>
    </row>
    <row r="81" spans="1:12">
      <c r="A81" s="4" t="s">
        <v>104</v>
      </c>
      <c r="J81" s="5" t="n">
        <v>0</v>
      </c>
      <c r="K81" s="5" t="n">
        <v>0</v>
      </c>
      <c r="L81" s="5" t="n">
        <v>0</v>
      </c>
    </row>
    <row r="82" spans="1:12">
      <c r="A82" s="4" t="s">
        <v>114</v>
      </c>
      <c r="K82" s="5" t="n">
        <v>0</v>
      </c>
      <c r="L82" s="5" t="n">
        <v>0</v>
      </c>
    </row>
    <row r="83" spans="1:12">
      <c r="A83" s="4" t="s">
        <v>115</v>
      </c>
      <c r="J83" s="5" t="n">
        <v>21</v>
      </c>
      <c r="K83" s="7" t="n">
        <v>5.4</v>
      </c>
      <c r="L83" s="7" t="n">
        <v>11.3</v>
      </c>
    </row>
    <row r="84" spans="1:12">
      <c r="A84" s="3" t="s">
        <v>116</v>
      </c>
    </row>
    <row r="85" spans="1:12">
      <c r="A85" s="4" t="s">
        <v>117</v>
      </c>
      <c r="J85" s="5" t="n">
        <v>0</v>
      </c>
      <c r="K85" s="5" t="n">
        <v>0</v>
      </c>
      <c r="L85" s="5" t="n">
        <v>0</v>
      </c>
    </row>
    <row r="86" spans="1:12">
      <c r="A86" s="4" t="s">
        <v>118</v>
      </c>
      <c r="J86" s="5" t="n">
        <v>0</v>
      </c>
      <c r="K86" s="5" t="n">
        <v>0</v>
      </c>
      <c r="L86" s="5" t="n">
        <v>0</v>
      </c>
    </row>
    <row r="87" spans="1:12">
      <c r="A87" s="4" t="s">
        <v>119</v>
      </c>
      <c r="J87" s="7" t="n">
        <v>8.800000000000001</v>
      </c>
      <c r="K87" s="7" t="n">
        <v>10.4</v>
      </c>
      <c r="L87" s="7" t="n">
        <v>4.1</v>
      </c>
    </row>
    <row r="88" spans="1:12">
      <c r="A88" s="4" t="s">
        <v>120</v>
      </c>
      <c r="J88" s="5" t="n">
        <v>0</v>
      </c>
      <c r="K88" s="5" t="n">
        <v>0</v>
      </c>
      <c r="L88" s="5" t="n">
        <v>0</v>
      </c>
    </row>
    <row r="89" spans="1:12">
      <c r="A89" s="4" t="s">
        <v>121</v>
      </c>
      <c r="J89" s="7" t="n">
        <v>238.1</v>
      </c>
      <c r="K89" s="7" t="n">
        <v>150.3</v>
      </c>
      <c r="L89" s="7" t="n">
        <v>149.1</v>
      </c>
    </row>
    <row r="90" spans="1:12">
      <c r="A90" s="3" t="s">
        <v>2171</v>
      </c>
    </row>
    <row r="91" spans="1:12">
      <c r="A91" s="4" t="s">
        <v>121</v>
      </c>
      <c r="J91" s="5" t="n">
        <v>0</v>
      </c>
      <c r="K91" s="5" t="n">
        <v>0</v>
      </c>
      <c r="L91" s="5" t="n">
        <v>0</v>
      </c>
    </row>
    <row r="92" spans="1:12">
      <c r="A92" s="4" t="s">
        <v>122</v>
      </c>
      <c r="J92" s="5" t="n">
        <v>0</v>
      </c>
      <c r="K92" s="5" t="n">
        <v>0</v>
      </c>
      <c r="L92" s="5" t="n">
        <v>0</v>
      </c>
    </row>
    <row r="93" spans="1:12">
      <c r="A93" s="4" t="s">
        <v>123</v>
      </c>
      <c r="J93" s="7" t="n">
        <v>246.9</v>
      </c>
      <c r="K93" s="7" t="n">
        <v>160.7</v>
      </c>
      <c r="L93" s="7" t="n">
        <v>153.2</v>
      </c>
    </row>
    <row r="94" spans="1:12">
      <c r="A94" s="4" t="s">
        <v>124</v>
      </c>
      <c r="J94" s="7" t="n">
        <v>-225.9</v>
      </c>
      <c r="K94" s="7" t="n">
        <v>-155.3</v>
      </c>
      <c r="L94" s="7" t="n">
        <v>-141.9</v>
      </c>
    </row>
    <row r="95" spans="1:12">
      <c r="A95" s="4" t="s">
        <v>125</v>
      </c>
      <c r="J95" s="7" t="n">
        <v>-90.40000000000001</v>
      </c>
      <c r="K95" s="7" t="n">
        <v>-52.4</v>
      </c>
      <c r="L95" s="7" t="n">
        <v>-214.8</v>
      </c>
    </row>
    <row r="96" spans="1:12">
      <c r="A96" s="4" t="s">
        <v>2172</v>
      </c>
      <c r="J96" s="7" t="n">
        <v>-135.5</v>
      </c>
      <c r="K96" s="7" t="n">
        <v>-102.9</v>
      </c>
      <c r="L96" s="7" t="n">
        <v>72.90000000000001</v>
      </c>
    </row>
    <row r="97" spans="1:12">
      <c r="A97" s="4" t="s">
        <v>2173</v>
      </c>
      <c r="J97" s="7" t="n">
        <v>-292.5</v>
      </c>
      <c r="K97" s="7" t="n">
        <v>511.2</v>
      </c>
      <c r="L97" s="7" t="n">
        <v>2242.8</v>
      </c>
    </row>
    <row r="98" spans="1:12">
      <c r="A98" s="4" t="s">
        <v>126</v>
      </c>
      <c r="J98" s="5" t="n">
        <v>-428</v>
      </c>
      <c r="K98" s="7" t="n">
        <v>408.3</v>
      </c>
      <c r="L98" s="7" t="n">
        <v>2315.7</v>
      </c>
    </row>
    <row r="99" spans="1:12">
      <c r="A99" s="4" t="s">
        <v>127</v>
      </c>
      <c r="J99" s="5" t="n">
        <v>0</v>
      </c>
      <c r="K99" s="5" t="n">
        <v>0</v>
      </c>
      <c r="L99" s="5" t="n">
        <v>0</v>
      </c>
    </row>
    <row r="100" spans="1:12">
      <c r="A100" s="4" t="s">
        <v>128</v>
      </c>
      <c r="J100" s="5" t="n">
        <v>-428</v>
      </c>
      <c r="K100" s="7" t="n">
        <v>408.3</v>
      </c>
      <c r="L100" s="7" t="n">
        <v>2315.7</v>
      </c>
    </row>
    <row r="101" spans="1:12">
      <c r="A101" s="4" t="s">
        <v>2155</v>
      </c>
    </row>
    <row r="102" spans="1:12">
      <c r="A102" s="3" t="s">
        <v>103</v>
      </c>
    </row>
    <row r="103" spans="1:12">
      <c r="A103" s="4" t="s">
        <v>104</v>
      </c>
      <c r="J103" s="7" t="n">
        <v>0.2</v>
      </c>
      <c r="K103" s="7" t="n">
        <v>0.2</v>
      </c>
      <c r="L103" s="7" t="n">
        <v>0.1</v>
      </c>
    </row>
    <row r="104" spans="1:12">
      <c r="A104" s="4" t="s">
        <v>105</v>
      </c>
      <c r="J104" s="5" t="n">
        <v>0</v>
      </c>
      <c r="K104" s="5" t="n">
        <v>0</v>
      </c>
      <c r="L104" s="5" t="n">
        <v>0</v>
      </c>
    </row>
    <row r="105" spans="1:12">
      <c r="A105" s="4" t="s">
        <v>106</v>
      </c>
      <c r="J105" s="5" t="n">
        <v>0</v>
      </c>
      <c r="K105" s="5" t="n">
        <v>0</v>
      </c>
      <c r="L105" s="5" t="n">
        <v>0</v>
      </c>
    </row>
    <row r="106" spans="1:12">
      <c r="A106" s="3" t="s">
        <v>107</v>
      </c>
    </row>
    <row r="107" spans="1:12">
      <c r="A107" s="4" t="s">
        <v>108</v>
      </c>
      <c r="J107" s="5" t="n">
        <v>0</v>
      </c>
      <c r="K107" s="5" t="n">
        <v>0</v>
      </c>
      <c r="L107" s="5" t="n">
        <v>0</v>
      </c>
    </row>
    <row r="108" spans="1:12">
      <c r="A108" s="4" t="s">
        <v>109</v>
      </c>
      <c r="J108" s="5" t="n">
        <v>0</v>
      </c>
      <c r="K108" s="5" t="n">
        <v>0</v>
      </c>
      <c r="L108" s="5" t="n">
        <v>0</v>
      </c>
    </row>
    <row r="109" spans="1:12">
      <c r="A109" s="4" t="s">
        <v>110</v>
      </c>
      <c r="J109" s="5" t="n">
        <v>0</v>
      </c>
      <c r="K109" s="5" t="n">
        <v>0</v>
      </c>
      <c r="L109" s="5" t="n">
        <v>0</v>
      </c>
    </row>
    <row r="110" spans="1:12">
      <c r="A110" s="4" t="s">
        <v>111</v>
      </c>
      <c r="J110" s="5" t="n">
        <v>0</v>
      </c>
      <c r="K110" s="7" t="n">
        <v>0.3</v>
      </c>
      <c r="L110" s="7" t="n">
        <v>-0.4</v>
      </c>
    </row>
    <row r="111" spans="1:12">
      <c r="A111" s="4" t="s">
        <v>112</v>
      </c>
      <c r="J111" s="5" t="n">
        <v>0</v>
      </c>
      <c r="K111" s="7" t="n">
        <v>0.3</v>
      </c>
      <c r="L111" s="7" t="n">
        <v>-0.4</v>
      </c>
    </row>
    <row r="112" spans="1:12">
      <c r="A112" s="4" t="s">
        <v>113</v>
      </c>
      <c r="J112" s="5" t="n">
        <v>0</v>
      </c>
      <c r="K112" s="5" t="n">
        <v>0</v>
      </c>
      <c r="L112" s="7" t="n">
        <v>0.2</v>
      </c>
    </row>
    <row r="113" spans="1:12">
      <c r="A113" s="3" t="s">
        <v>2170</v>
      </c>
    </row>
    <row r="114" spans="1:12">
      <c r="A114" s="4" t="s">
        <v>104</v>
      </c>
      <c r="J114" s="5" t="n">
        <v>0</v>
      </c>
      <c r="K114" s="5" t="n">
        <v>0</v>
      </c>
      <c r="L114" s="5" t="n">
        <v>0</v>
      </c>
    </row>
    <row r="115" spans="1:12">
      <c r="A115" s="4" t="s">
        <v>114</v>
      </c>
      <c r="K115" s="5" t="n">
        <v>0</v>
      </c>
      <c r="L115" s="5" t="n">
        <v>0</v>
      </c>
    </row>
    <row r="116" spans="1:12">
      <c r="A116" s="4" t="s">
        <v>115</v>
      </c>
      <c r="J116" s="7" t="n">
        <v>0.2</v>
      </c>
      <c r="K116" s="7" t="n">
        <v>0.5</v>
      </c>
      <c r="L116" s="7" t="n">
        <v>-0.1</v>
      </c>
    </row>
    <row r="117" spans="1:12">
      <c r="A117" s="3" t="s">
        <v>116</v>
      </c>
    </row>
    <row r="118" spans="1:12">
      <c r="A118" s="4" t="s">
        <v>117</v>
      </c>
      <c r="J118" s="5" t="n">
        <v>0</v>
      </c>
      <c r="K118" s="5" t="n">
        <v>0</v>
      </c>
      <c r="L118" s="5" t="n">
        <v>0</v>
      </c>
    </row>
    <row r="119" spans="1:12">
      <c r="A119" s="4" t="s">
        <v>118</v>
      </c>
      <c r="J119" s="5" t="n">
        <v>0</v>
      </c>
      <c r="K119" s="5" t="n">
        <v>0</v>
      </c>
      <c r="L119" s="5" t="n">
        <v>0</v>
      </c>
    </row>
    <row r="120" spans="1:12">
      <c r="A120" s="4" t="s">
        <v>119</v>
      </c>
      <c r="J120" s="5" t="n">
        <v>0</v>
      </c>
      <c r="K120" s="7" t="n">
        <v>-0.6</v>
      </c>
      <c r="L120" s="5" t="n">
        <v>0</v>
      </c>
    </row>
    <row r="121" spans="1:12">
      <c r="A121" s="4" t="s">
        <v>120</v>
      </c>
      <c r="J121" s="5" t="n">
        <v>0</v>
      </c>
      <c r="K121" s="5" t="n">
        <v>0</v>
      </c>
      <c r="L121" s="5" t="n">
        <v>0</v>
      </c>
    </row>
    <row r="122" spans="1:12">
      <c r="A122" s="4" t="s">
        <v>121</v>
      </c>
      <c r="J122" s="7" t="n">
        <v>56.9</v>
      </c>
      <c r="K122" s="7" t="n">
        <v>51.2</v>
      </c>
      <c r="L122" s="7" t="n">
        <v>43.2</v>
      </c>
    </row>
    <row r="123" spans="1:12">
      <c r="A123" s="3" t="s">
        <v>2171</v>
      </c>
    </row>
    <row r="124" spans="1:12">
      <c r="A124" s="4" t="s">
        <v>121</v>
      </c>
      <c r="J124" s="5" t="n">
        <v>0</v>
      </c>
      <c r="K124" s="5" t="n">
        <v>0</v>
      </c>
      <c r="L124" s="5" t="n">
        <v>0</v>
      </c>
    </row>
    <row r="125" spans="1:12">
      <c r="A125" s="4" t="s">
        <v>122</v>
      </c>
      <c r="J125" s="5" t="n">
        <v>0</v>
      </c>
      <c r="K125" s="5" t="n">
        <v>0</v>
      </c>
      <c r="L125" s="5" t="n">
        <v>0</v>
      </c>
    </row>
    <row r="126" spans="1:12">
      <c r="A126" s="4" t="s">
        <v>123</v>
      </c>
      <c r="J126" s="7" t="n">
        <v>56.9</v>
      </c>
      <c r="K126" s="7" t="n">
        <v>50.6</v>
      </c>
      <c r="L126" s="7" t="n">
        <v>43.2</v>
      </c>
    </row>
    <row r="127" spans="1:12">
      <c r="A127" s="4" t="s">
        <v>124</v>
      </c>
      <c r="J127" s="7" t="n">
        <v>-56.7</v>
      </c>
      <c r="K127" s="7" t="n">
        <v>-50.1</v>
      </c>
      <c r="L127" s="7" t="n">
        <v>-43.3</v>
      </c>
    </row>
    <row r="128" spans="1:12">
      <c r="A128" s="4" t="s">
        <v>125</v>
      </c>
      <c r="J128" s="7" t="n">
        <v>-26.4</v>
      </c>
      <c r="K128" s="7" t="n">
        <v>-0.4</v>
      </c>
      <c r="L128" s="7" t="n">
        <v>-82.59999999999999</v>
      </c>
    </row>
    <row r="129" spans="1:12">
      <c r="A129" s="4" t="s">
        <v>2172</v>
      </c>
      <c r="J129" s="7" t="n">
        <v>-30.3</v>
      </c>
      <c r="K129" s="7" t="n">
        <v>-49.7</v>
      </c>
      <c r="L129" s="7" t="n">
        <v>39.3</v>
      </c>
    </row>
    <row r="130" spans="1:12">
      <c r="A130" s="4" t="s">
        <v>2173</v>
      </c>
      <c r="J130" s="7" t="n">
        <v>317.2</v>
      </c>
      <c r="K130" s="7" t="n">
        <v>257.1</v>
      </c>
      <c r="L130" s="7" t="n">
        <v>733.2</v>
      </c>
    </row>
    <row r="131" spans="1:12">
      <c r="A131" s="4" t="s">
        <v>126</v>
      </c>
      <c r="J131" s="7" t="n">
        <v>286.9</v>
      </c>
      <c r="K131" s="7" t="n">
        <v>207.4</v>
      </c>
      <c r="L131" s="7" t="n">
        <v>772.5</v>
      </c>
    </row>
    <row r="132" spans="1:12">
      <c r="A132" s="4" t="s">
        <v>127</v>
      </c>
      <c r="J132" s="5" t="n">
        <v>0</v>
      </c>
      <c r="K132" s="5" t="n">
        <v>0</v>
      </c>
      <c r="L132" s="5" t="n">
        <v>0</v>
      </c>
    </row>
    <row r="133" spans="1:12">
      <c r="A133" s="4" t="s">
        <v>128</v>
      </c>
      <c r="J133" s="7" t="n">
        <v>286.9</v>
      </c>
      <c r="K133" s="7" t="n">
        <v>207.4</v>
      </c>
      <c r="L133" s="7" t="n">
        <v>772.5</v>
      </c>
    </row>
    <row r="134" spans="1:12">
      <c r="A134" s="4" t="s">
        <v>2156</v>
      </c>
    </row>
    <row r="135" spans="1:12">
      <c r="A135" s="3" t="s">
        <v>103</v>
      </c>
    </row>
    <row r="136" spans="1:12">
      <c r="A136" s="4" t="s">
        <v>104</v>
      </c>
      <c r="J136" s="7" t="n">
        <v>4613.8</v>
      </c>
      <c r="K136" s="7" t="n">
        <v>4543.1</v>
      </c>
      <c r="L136" s="5" t="n">
        <v>4511</v>
      </c>
    </row>
    <row r="137" spans="1:12">
      <c r="A137" s="4" t="s">
        <v>105</v>
      </c>
      <c r="J137" s="7" t="n">
        <v>3359.8</v>
      </c>
      <c r="K137" s="7" t="n">
        <v>3481.1</v>
      </c>
      <c r="L137" s="7" t="n">
        <v>3632.5</v>
      </c>
    </row>
    <row r="138" spans="1:12">
      <c r="A138" s="4" t="s">
        <v>106</v>
      </c>
      <c r="J138" s="7" t="n">
        <v>3514.6</v>
      </c>
      <c r="K138" s="7" t="n">
        <v>3024.5</v>
      </c>
      <c r="L138" s="7" t="n">
        <v>2626.4</v>
      </c>
    </row>
    <row r="139" spans="1:12">
      <c r="A139" s="3" t="s">
        <v>107</v>
      </c>
    </row>
    <row r="140" spans="1:12">
      <c r="A140" s="4" t="s">
        <v>108</v>
      </c>
      <c r="J140" s="5" t="n">
        <v>-39</v>
      </c>
      <c r="K140" s="7" t="n">
        <v>-110.3</v>
      </c>
      <c r="L140" s="7" t="n">
        <v>-31.9</v>
      </c>
    </row>
    <row r="141" spans="1:12">
      <c r="A141" s="4" t="s">
        <v>109</v>
      </c>
      <c r="J141" s="7" t="n">
        <v>2.6</v>
      </c>
      <c r="K141" s="7" t="n">
        <v>6.7</v>
      </c>
      <c r="L141" s="7" t="n">
        <v>-0.3</v>
      </c>
    </row>
    <row r="142" spans="1:12">
      <c r="A142" s="4" t="s">
        <v>110</v>
      </c>
      <c r="J142" s="7" t="n">
        <v>-41.6</v>
      </c>
      <c r="K142" s="5" t="n">
        <v>-117</v>
      </c>
      <c r="L142" s="7" t="n">
        <v>-31.6</v>
      </c>
    </row>
    <row r="143" spans="1:12">
      <c r="A143" s="4" t="s">
        <v>111</v>
      </c>
      <c r="J143" s="7" t="n">
        <v>-1222.8</v>
      </c>
      <c r="K143" s="7" t="n">
        <v>-614.9</v>
      </c>
      <c r="L143" s="5" t="n">
        <v>-843</v>
      </c>
    </row>
    <row r="144" spans="1:12">
      <c r="A144" s="4" t="s">
        <v>112</v>
      </c>
      <c r="J144" s="7" t="n">
        <v>-1264.4</v>
      </c>
      <c r="K144" s="7" t="n">
        <v>-731.9</v>
      </c>
      <c r="L144" s="7" t="n">
        <v>-874.6</v>
      </c>
    </row>
    <row r="145" spans="1:12">
      <c r="A145" s="4" t="s">
        <v>113</v>
      </c>
      <c r="J145" s="7" t="n">
        <v>360.1</v>
      </c>
      <c r="K145" s="7" t="n">
        <v>406.4</v>
      </c>
      <c r="L145" s="7" t="n">
        <v>432.6</v>
      </c>
    </row>
    <row r="146" spans="1:12">
      <c r="A146" s="3" t="s">
        <v>2170</v>
      </c>
    </row>
    <row r="147" spans="1:12">
      <c r="A147" s="4" t="s">
        <v>104</v>
      </c>
      <c r="J147" s="5" t="n">
        <v>189</v>
      </c>
      <c r="K147" s="7" t="n">
        <v>551.1</v>
      </c>
      <c r="L147" s="7" t="n">
        <v>665.5</v>
      </c>
    </row>
    <row r="148" spans="1:12">
      <c r="A148" s="4" t="s">
        <v>114</v>
      </c>
      <c r="K148" s="7" t="n">
        <v>-26.9</v>
      </c>
      <c r="L148" s="7" t="n">
        <v>-6.7</v>
      </c>
    </row>
    <row r="149" spans="1:12">
      <c r="A149" s="4" t="s">
        <v>115</v>
      </c>
      <c r="J149" s="7" t="n">
        <v>10772.9</v>
      </c>
      <c r="K149" s="7" t="n">
        <v>11247.4</v>
      </c>
      <c r="L149" s="7" t="n">
        <v>10986.7</v>
      </c>
    </row>
    <row r="150" spans="1:12">
      <c r="A150" s="3" t="s">
        <v>116</v>
      </c>
    </row>
    <row r="151" spans="1:12">
      <c r="A151" s="4" t="s">
        <v>117</v>
      </c>
      <c r="J151" s="5" t="n">
        <v>5471</v>
      </c>
      <c r="K151" s="7" t="n">
        <v>4536.8</v>
      </c>
      <c r="L151" s="7" t="n">
        <v>3946.7</v>
      </c>
    </row>
    <row r="152" spans="1:12">
      <c r="A152" s="4" t="s">
        <v>118</v>
      </c>
      <c r="J152" s="7" t="n">
        <v>2042.5</v>
      </c>
      <c r="K152" s="7" t="n">
        <v>1973.2</v>
      </c>
      <c r="L152" s="7" t="n">
        <v>1991.2</v>
      </c>
    </row>
    <row r="153" spans="1:12">
      <c r="A153" s="4" t="s">
        <v>119</v>
      </c>
      <c r="J153" s="7" t="n">
        <v>2928.5</v>
      </c>
      <c r="K153" s="7" t="n">
        <v>2996.3</v>
      </c>
      <c r="L153" s="7" t="n">
        <v>3461.3</v>
      </c>
    </row>
    <row r="154" spans="1:12">
      <c r="A154" s="4" t="s">
        <v>120</v>
      </c>
      <c r="J154" s="5" t="n">
        <v>551</v>
      </c>
      <c r="K154" s="7" t="n">
        <v>663.4</v>
      </c>
      <c r="L154" s="7" t="n">
        <v>379.3</v>
      </c>
    </row>
    <row r="155" spans="1:12">
      <c r="A155" s="4" t="s">
        <v>121</v>
      </c>
      <c r="J155" s="7" t="n">
        <v>4.9</v>
      </c>
      <c r="K155" s="5" t="n">
        <v>4</v>
      </c>
      <c r="L155" s="7" t="n">
        <v>4.7</v>
      </c>
    </row>
    <row r="156" spans="1:12">
      <c r="A156" s="3" t="s">
        <v>2171</v>
      </c>
    </row>
    <row r="157" spans="1:12">
      <c r="A157" s="4" t="s">
        <v>121</v>
      </c>
      <c r="J157" s="7" t="n">
        <v>101.9</v>
      </c>
      <c r="K157" s="7" t="n">
        <v>272.2</v>
      </c>
      <c r="L157" s="7" t="n">
        <v>209.5</v>
      </c>
    </row>
    <row r="158" spans="1:12">
      <c r="A158" s="4" t="s">
        <v>122</v>
      </c>
      <c r="J158" s="7" t="n">
        <v>3.9</v>
      </c>
      <c r="K158" s="7" t="n">
        <v>11.6</v>
      </c>
      <c r="L158" s="7" t="n">
        <v>7.6</v>
      </c>
    </row>
    <row r="159" spans="1:12">
      <c r="A159" s="4" t="s">
        <v>123</v>
      </c>
      <c r="J159" s="7" t="n">
        <v>11103.7</v>
      </c>
      <c r="K159" s="7" t="n">
        <v>10457.5</v>
      </c>
      <c r="L159" s="7" t="n">
        <v>10000.3</v>
      </c>
    </row>
    <row r="160" spans="1:12">
      <c r="A160" s="4" t="s">
        <v>124</v>
      </c>
      <c r="J160" s="7" t="n">
        <v>-330.8</v>
      </c>
      <c r="K160" s="7" t="n">
        <v>789.9</v>
      </c>
      <c r="L160" s="7" t="n">
        <v>986.4</v>
      </c>
    </row>
    <row r="161" spans="1:12">
      <c r="A161" s="4" t="s">
        <v>125</v>
      </c>
      <c r="J161" s="7" t="n">
        <v>-115.5</v>
      </c>
      <c r="K161" s="7" t="n">
        <v>119.3</v>
      </c>
      <c r="L161" s="7" t="n">
        <v>-1381.2</v>
      </c>
    </row>
    <row r="162" spans="1:12">
      <c r="A162" s="4" t="s">
        <v>2172</v>
      </c>
      <c r="J162" s="7" t="n">
        <v>-215.3</v>
      </c>
      <c r="K162" s="7" t="n">
        <v>670.6</v>
      </c>
      <c r="L162" s="7" t="n">
        <v>2367.6</v>
      </c>
    </row>
    <row r="163" spans="1:12">
      <c r="A163" s="4" t="s">
        <v>2173</v>
      </c>
      <c r="J163" s="5" t="n">
        <v>0</v>
      </c>
      <c r="K163" s="5" t="n">
        <v>0</v>
      </c>
      <c r="L163" s="5" t="n">
        <v>0</v>
      </c>
    </row>
    <row r="164" spans="1:12">
      <c r="A164" s="4" t="s">
        <v>126</v>
      </c>
      <c r="J164" s="7" t="n">
        <v>-215.3</v>
      </c>
      <c r="K164" s="7" t="n">
        <v>670.6</v>
      </c>
      <c r="L164" s="7" t="n">
        <v>2367.6</v>
      </c>
    </row>
    <row r="165" spans="1:12">
      <c r="A165" s="4" t="s">
        <v>127</v>
      </c>
      <c r="J165" s="7" t="n">
        <v>29.3</v>
      </c>
      <c r="K165" s="7" t="n">
        <v>130.3</v>
      </c>
      <c r="L165" s="7" t="n">
        <v>237.7</v>
      </c>
    </row>
    <row r="166" spans="1:12">
      <c r="A166" s="4" t="s">
        <v>128</v>
      </c>
      <c r="J166" s="6" t="n">
        <v>-244.6</v>
      </c>
      <c r="K166" s="6" t="n">
        <v>540.3</v>
      </c>
      <c r="L166" s="6" t="n">
        <v>2129.9</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74</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499</v>
      </c>
    </row>
    <row r="4" spans="1:12">
      <c r="A4" s="4" t="s">
        <v>126</v>
      </c>
      <c r="B4" s="6" t="n">
        <v>-490.5</v>
      </c>
      <c r="C4" s="6" t="n">
        <v>-236.5</v>
      </c>
      <c r="D4" s="8" t="n">
        <v>136</v>
      </c>
      <c r="E4" s="6" t="n">
        <v>192.3</v>
      </c>
      <c r="F4" s="6" t="n">
        <v>-160.4</v>
      </c>
      <c r="G4" s="6" t="n">
        <v>116.2</v>
      </c>
      <c r="H4" s="6" t="n">
        <v>367.1</v>
      </c>
      <c r="I4" s="6" t="n">
        <v>215.7</v>
      </c>
      <c r="J4" s="6" t="n">
        <v>-398.7</v>
      </c>
      <c r="K4" s="6" t="n">
        <v>538.6</v>
      </c>
      <c r="L4" s="6" t="n">
        <v>2532.7</v>
      </c>
    </row>
    <row r="5" spans="1:12">
      <c r="A5" s="3" t="s">
        <v>135</v>
      </c>
    </row>
    <row r="6" spans="1:12">
      <c r="A6" s="4" t="s">
        <v>136</v>
      </c>
      <c r="J6" s="7" t="n">
        <v>749.1</v>
      </c>
      <c r="K6" s="7" t="n">
        <v>-2581.2</v>
      </c>
      <c r="L6" s="7" t="n">
        <v>1910.5</v>
      </c>
    </row>
    <row r="7" spans="1:12">
      <c r="A7" s="4" t="s">
        <v>137</v>
      </c>
      <c r="J7" s="7" t="n">
        <v>23.7</v>
      </c>
      <c r="K7" s="7" t="n">
        <v>18.8</v>
      </c>
      <c r="L7" s="5" t="n">
        <v>40</v>
      </c>
    </row>
    <row r="8" spans="1:12">
      <c r="A8" s="4" t="s">
        <v>2175</v>
      </c>
      <c r="J8" s="7" t="n">
        <v>-10.2</v>
      </c>
      <c r="K8" s="7" t="n">
        <v>-13.7</v>
      </c>
      <c r="L8" s="7" t="n">
        <v>-13.8</v>
      </c>
    </row>
    <row r="9" spans="1:12">
      <c r="A9" s="4" t="s">
        <v>139</v>
      </c>
      <c r="J9" s="7" t="n">
        <v>762.6</v>
      </c>
      <c r="K9" s="7" t="n">
        <v>-2576.1</v>
      </c>
      <c r="L9" s="7" t="n">
        <v>1936.7</v>
      </c>
    </row>
    <row r="10" spans="1:12">
      <c r="A10" s="4" t="s">
        <v>140</v>
      </c>
      <c r="J10" s="7" t="n">
        <v>165.8</v>
      </c>
      <c r="K10" s="7" t="n">
        <v>-897.3</v>
      </c>
      <c r="L10" s="7" t="n">
        <v>682.1</v>
      </c>
    </row>
    <row r="11" spans="1:12">
      <c r="A11" s="4" t="s">
        <v>141</v>
      </c>
      <c r="J11" s="7" t="n">
        <v>596.8</v>
      </c>
      <c r="K11" s="7" t="n">
        <v>-1678.8</v>
      </c>
      <c r="L11" s="7" t="n">
        <v>1254.6</v>
      </c>
    </row>
    <row r="12" spans="1:12">
      <c r="A12" s="4" t="s">
        <v>142</v>
      </c>
      <c r="J12" s="7" t="n">
        <v>198.1</v>
      </c>
      <c r="K12" s="7" t="n">
        <v>-1140.2</v>
      </c>
      <c r="L12" s="7" t="n">
        <v>3787.3</v>
      </c>
    </row>
    <row r="13" spans="1:12">
      <c r="A13" s="4" t="s">
        <v>143</v>
      </c>
      <c r="J13" s="7" t="n">
        <v>29.3</v>
      </c>
      <c r="K13" s="7" t="n">
        <v>130.3</v>
      </c>
      <c r="L13" s="7" t="n">
        <v>237.7</v>
      </c>
    </row>
    <row r="14" spans="1:12">
      <c r="A14" s="4" t="s">
        <v>144</v>
      </c>
      <c r="J14" s="7" t="n">
        <v>168.8</v>
      </c>
      <c r="K14" s="7" t="n">
        <v>-1270.5</v>
      </c>
      <c r="L14" s="7" t="n">
        <v>3549.6</v>
      </c>
    </row>
    <row r="15" spans="1:12">
      <c r="A15" s="4" t="s">
        <v>2154</v>
      </c>
    </row>
    <row r="16" spans="1:12">
      <c r="A16" s="3" t="s">
        <v>499</v>
      </c>
    </row>
    <row r="17" spans="1:12">
      <c r="A17" s="4" t="s">
        <v>126</v>
      </c>
      <c r="J17" s="7" t="n">
        <v>-42.3</v>
      </c>
      <c r="K17" s="7" t="n">
        <v>-747.7</v>
      </c>
      <c r="L17" s="7" t="n">
        <v>-2923.1</v>
      </c>
    </row>
    <row r="18" spans="1:12">
      <c r="A18" s="3" t="s">
        <v>135</v>
      </c>
    </row>
    <row r="19" spans="1:12">
      <c r="A19" s="4" t="s">
        <v>136</v>
      </c>
      <c r="J19" s="7" t="n">
        <v>-1342.2</v>
      </c>
      <c r="K19" s="7" t="n">
        <v>4455.8</v>
      </c>
      <c r="L19" s="7" t="n">
        <v>-3108.8</v>
      </c>
    </row>
    <row r="20" spans="1:12">
      <c r="A20" s="4" t="s">
        <v>137</v>
      </c>
      <c r="J20" s="7" t="n">
        <v>-43.8</v>
      </c>
      <c r="K20" s="7" t="n">
        <v>-31.7</v>
      </c>
      <c r="L20" s="7" t="n">
        <v>-74.2</v>
      </c>
    </row>
    <row r="21" spans="1:12">
      <c r="A21" s="4" t="s">
        <v>2175</v>
      </c>
      <c r="J21" s="7" t="n">
        <v>12.1</v>
      </c>
      <c r="K21" s="7" t="n">
        <v>16.9</v>
      </c>
      <c r="L21" s="5" t="n">
        <v>17</v>
      </c>
    </row>
    <row r="22" spans="1:12">
      <c r="A22" s="4" t="s">
        <v>139</v>
      </c>
      <c r="J22" s="7" t="n">
        <v>-1373.9</v>
      </c>
      <c r="K22" s="5" t="n">
        <v>4441</v>
      </c>
      <c r="L22" s="5" t="n">
        <v>-3166</v>
      </c>
    </row>
    <row r="23" spans="1:12">
      <c r="A23" s="4" t="s">
        <v>140</v>
      </c>
      <c r="J23" s="7" t="n">
        <v>-396.9</v>
      </c>
      <c r="K23" s="7" t="n">
        <v>1545.7</v>
      </c>
      <c r="L23" s="7" t="n">
        <v>-1115.2</v>
      </c>
    </row>
    <row r="24" spans="1:12">
      <c r="A24" s="4" t="s">
        <v>141</v>
      </c>
      <c r="J24" s="5" t="n">
        <v>-977</v>
      </c>
      <c r="K24" s="7" t="n">
        <v>2895.3</v>
      </c>
      <c r="L24" s="7" t="n">
        <v>-2050.8</v>
      </c>
    </row>
    <row r="25" spans="1:12">
      <c r="A25" s="4" t="s">
        <v>142</v>
      </c>
      <c r="J25" s="7" t="n">
        <v>-1019.3</v>
      </c>
      <c r="K25" s="7" t="n">
        <v>2147.6</v>
      </c>
      <c r="L25" s="7" t="n">
        <v>-4973.9</v>
      </c>
    </row>
    <row r="26" spans="1:12">
      <c r="A26" s="4" t="s">
        <v>143</v>
      </c>
      <c r="J26" s="5" t="n">
        <v>0</v>
      </c>
      <c r="K26" s="5" t="n">
        <v>0</v>
      </c>
      <c r="L26" s="5" t="n">
        <v>0</v>
      </c>
    </row>
    <row r="27" spans="1:12">
      <c r="A27" s="4" t="s">
        <v>144</v>
      </c>
      <c r="J27" s="7" t="n">
        <v>-1019.3</v>
      </c>
      <c r="K27" s="7" t="n">
        <v>2147.6</v>
      </c>
      <c r="L27" s="7" t="n">
        <v>-4973.9</v>
      </c>
    </row>
    <row r="28" spans="1:12">
      <c r="A28" s="4" t="s">
        <v>2007</v>
      </c>
    </row>
    <row r="29" spans="1:12">
      <c r="A29" s="3" t="s">
        <v>499</v>
      </c>
    </row>
    <row r="30" spans="1:12">
      <c r="A30" s="4" t="s">
        <v>126</v>
      </c>
      <c r="J30" s="5" t="n">
        <v>-428</v>
      </c>
      <c r="K30" s="7" t="n">
        <v>408.3</v>
      </c>
      <c r="L30" s="7" t="n">
        <v>2315.7</v>
      </c>
    </row>
    <row r="31" spans="1:12">
      <c r="A31" s="3" t="s">
        <v>135</v>
      </c>
    </row>
    <row r="32" spans="1:12">
      <c r="A32" s="4" t="s">
        <v>136</v>
      </c>
      <c r="J32" s="7" t="n">
        <v>749.1</v>
      </c>
      <c r="K32" s="7" t="n">
        <v>-2581.2</v>
      </c>
      <c r="L32" s="7" t="n">
        <v>1910.5</v>
      </c>
    </row>
    <row r="33" spans="1:12">
      <c r="A33" s="4" t="s">
        <v>137</v>
      </c>
      <c r="J33" s="7" t="n">
        <v>23.7</v>
      </c>
      <c r="K33" s="7" t="n">
        <v>18.8</v>
      </c>
      <c r="L33" s="5" t="n">
        <v>40</v>
      </c>
    </row>
    <row r="34" spans="1:12">
      <c r="A34" s="4" t="s">
        <v>2175</v>
      </c>
      <c r="J34" s="7" t="n">
        <v>-10.2</v>
      </c>
      <c r="K34" s="7" t="n">
        <v>-13.7</v>
      </c>
      <c r="L34" s="7" t="n">
        <v>-13.8</v>
      </c>
    </row>
    <row r="35" spans="1:12">
      <c r="A35" s="4" t="s">
        <v>139</v>
      </c>
      <c r="J35" s="7" t="n">
        <v>762.6</v>
      </c>
      <c r="K35" s="7" t="n">
        <v>-2576.1</v>
      </c>
      <c r="L35" s="7" t="n">
        <v>1936.7</v>
      </c>
    </row>
    <row r="36" spans="1:12">
      <c r="A36" s="4" t="s">
        <v>140</v>
      </c>
      <c r="J36" s="7" t="n">
        <v>165.8</v>
      </c>
      <c r="K36" s="7" t="n">
        <v>-897.3</v>
      </c>
      <c r="L36" s="7" t="n">
        <v>682.1</v>
      </c>
    </row>
    <row r="37" spans="1:12">
      <c r="A37" s="4" t="s">
        <v>141</v>
      </c>
      <c r="J37" s="7" t="n">
        <v>596.8</v>
      </c>
      <c r="K37" s="7" t="n">
        <v>-1678.8</v>
      </c>
      <c r="L37" s="7" t="n">
        <v>1254.6</v>
      </c>
    </row>
    <row r="38" spans="1:12">
      <c r="A38" s="4" t="s">
        <v>142</v>
      </c>
      <c r="J38" s="7" t="n">
        <v>168.8</v>
      </c>
      <c r="K38" s="7" t="n">
        <v>-1270.5</v>
      </c>
      <c r="L38" s="7" t="n">
        <v>3570.3</v>
      </c>
    </row>
    <row r="39" spans="1:12">
      <c r="A39" s="4" t="s">
        <v>143</v>
      </c>
      <c r="J39" s="5" t="n">
        <v>0</v>
      </c>
      <c r="K39" s="5" t="n">
        <v>0</v>
      </c>
      <c r="L39" s="5" t="n">
        <v>0</v>
      </c>
    </row>
    <row r="40" spans="1:12">
      <c r="A40" s="4" t="s">
        <v>144</v>
      </c>
      <c r="J40" s="7" t="n">
        <v>168.8</v>
      </c>
      <c r="K40" s="7" t="n">
        <v>-1270.5</v>
      </c>
      <c r="L40" s="7" t="n">
        <v>3570.3</v>
      </c>
    </row>
    <row r="41" spans="1:12">
      <c r="A41" s="4" t="s">
        <v>2155</v>
      </c>
    </row>
    <row r="42" spans="1:12">
      <c r="A42" s="3" t="s">
        <v>499</v>
      </c>
    </row>
    <row r="43" spans="1:12">
      <c r="A43" s="4" t="s">
        <v>126</v>
      </c>
      <c r="J43" s="7" t="n">
        <v>286.9</v>
      </c>
      <c r="K43" s="7" t="n">
        <v>207.4</v>
      </c>
      <c r="L43" s="7" t="n">
        <v>772.5</v>
      </c>
    </row>
    <row r="44" spans="1:12">
      <c r="A44" s="3" t="s">
        <v>135</v>
      </c>
    </row>
    <row r="45" spans="1:12">
      <c r="A45" s="4" t="s">
        <v>136</v>
      </c>
      <c r="J45" s="7" t="n">
        <v>592.9</v>
      </c>
      <c r="K45" s="7" t="n">
        <v>-1874.5</v>
      </c>
      <c r="L45" s="7" t="n">
        <v>1194.3</v>
      </c>
    </row>
    <row r="46" spans="1:12">
      <c r="A46" s="4" t="s">
        <v>137</v>
      </c>
      <c r="J46" s="7" t="n">
        <v>20.1</v>
      </c>
      <c r="K46" s="7" t="n">
        <v>12.9</v>
      </c>
      <c r="L46" s="7" t="n">
        <v>34.2</v>
      </c>
    </row>
    <row r="47" spans="1:12">
      <c r="A47" s="4" t="s">
        <v>2175</v>
      </c>
      <c r="J47" s="7" t="n">
        <v>-1.9</v>
      </c>
      <c r="K47" s="7" t="n">
        <v>-3.2</v>
      </c>
      <c r="L47" s="7" t="n">
        <v>-3.2</v>
      </c>
    </row>
    <row r="48" spans="1:12">
      <c r="A48" s="4" t="s">
        <v>139</v>
      </c>
      <c r="J48" s="7" t="n">
        <v>611.1</v>
      </c>
      <c r="K48" s="7" t="n">
        <v>-1864.8</v>
      </c>
      <c r="L48" s="7" t="n">
        <v>1225.3</v>
      </c>
    </row>
    <row r="49" spans="1:12">
      <c r="A49" s="4" t="s">
        <v>140</v>
      </c>
      <c r="J49" s="7" t="n">
        <v>213.5</v>
      </c>
      <c r="K49" s="7" t="n">
        <v>-648.3</v>
      </c>
      <c r="L49" s="7" t="n">
        <v>433.1</v>
      </c>
    </row>
    <row r="50" spans="1:12">
      <c r="A50" s="4" t="s">
        <v>141</v>
      </c>
      <c r="J50" s="7" t="n">
        <v>397.6</v>
      </c>
      <c r="K50" s="7" t="n">
        <v>-1216.5</v>
      </c>
      <c r="L50" s="7" t="n">
        <v>792.2</v>
      </c>
    </row>
    <row r="51" spans="1:12">
      <c r="A51" s="4" t="s">
        <v>142</v>
      </c>
      <c r="J51" s="7" t="n">
        <v>684.5</v>
      </c>
      <c r="K51" s="7" t="n">
        <v>-1009.1</v>
      </c>
      <c r="L51" s="7" t="n">
        <v>1564.7</v>
      </c>
    </row>
    <row r="52" spans="1:12">
      <c r="A52" s="4" t="s">
        <v>143</v>
      </c>
      <c r="J52" s="5" t="n">
        <v>0</v>
      </c>
      <c r="K52" s="5" t="n">
        <v>0</v>
      </c>
      <c r="L52" s="5" t="n">
        <v>0</v>
      </c>
    </row>
    <row r="53" spans="1:12">
      <c r="A53" s="4" t="s">
        <v>144</v>
      </c>
      <c r="J53" s="7" t="n">
        <v>684.5</v>
      </c>
      <c r="K53" s="7" t="n">
        <v>-1009.1</v>
      </c>
      <c r="L53" s="7" t="n">
        <v>1564.7</v>
      </c>
    </row>
    <row r="54" spans="1:12">
      <c r="A54" s="4" t="s">
        <v>2156</v>
      </c>
    </row>
    <row r="55" spans="1:12">
      <c r="A55" s="3" t="s">
        <v>499</v>
      </c>
    </row>
    <row r="56" spans="1:12">
      <c r="A56" s="4" t="s">
        <v>126</v>
      </c>
      <c r="J56" s="7" t="n">
        <v>-215.3</v>
      </c>
      <c r="K56" s="7" t="n">
        <v>670.6</v>
      </c>
      <c r="L56" s="7" t="n">
        <v>2367.6</v>
      </c>
    </row>
    <row r="57" spans="1:12">
      <c r="A57" s="3" t="s">
        <v>135</v>
      </c>
    </row>
    <row r="58" spans="1:12">
      <c r="A58" s="4" t="s">
        <v>136</v>
      </c>
      <c r="J58" s="7" t="n">
        <v>749.3</v>
      </c>
      <c r="K58" s="7" t="n">
        <v>-2581.3</v>
      </c>
      <c r="L58" s="7" t="n">
        <v>1914.5</v>
      </c>
    </row>
    <row r="59" spans="1:12">
      <c r="A59" s="4" t="s">
        <v>137</v>
      </c>
      <c r="J59" s="7" t="n">
        <v>23.7</v>
      </c>
      <c r="K59" s="7" t="n">
        <v>18.8</v>
      </c>
      <c r="L59" s="5" t="n">
        <v>40</v>
      </c>
    </row>
    <row r="60" spans="1:12">
      <c r="A60" s="4" t="s">
        <v>2175</v>
      </c>
      <c r="J60" s="7" t="n">
        <v>-10.2</v>
      </c>
      <c r="K60" s="7" t="n">
        <v>-13.7</v>
      </c>
      <c r="L60" s="7" t="n">
        <v>-13.8</v>
      </c>
    </row>
    <row r="61" spans="1:12">
      <c r="A61" s="4" t="s">
        <v>139</v>
      </c>
      <c r="J61" s="7" t="n">
        <v>762.8</v>
      </c>
      <c r="K61" s="7" t="n">
        <v>-2576.2</v>
      </c>
      <c r="L61" s="7" t="n">
        <v>1940.7</v>
      </c>
    </row>
    <row r="62" spans="1:12">
      <c r="A62" s="4" t="s">
        <v>140</v>
      </c>
      <c r="J62" s="7" t="n">
        <v>183.4</v>
      </c>
      <c r="K62" s="7" t="n">
        <v>-897.4</v>
      </c>
      <c r="L62" s="7" t="n">
        <v>682.1</v>
      </c>
    </row>
    <row r="63" spans="1:12">
      <c r="A63" s="4" t="s">
        <v>141</v>
      </c>
      <c r="J63" s="7" t="n">
        <v>579.4</v>
      </c>
      <c r="K63" s="7" t="n">
        <v>-1678.8</v>
      </c>
      <c r="L63" s="7" t="n">
        <v>1258.6</v>
      </c>
    </row>
    <row r="64" spans="1:12">
      <c r="A64" s="4" t="s">
        <v>142</v>
      </c>
      <c r="J64" s="7" t="n">
        <v>364.1</v>
      </c>
      <c r="K64" s="7" t="n">
        <v>-1008.2</v>
      </c>
      <c r="L64" s="7" t="n">
        <v>3626.2</v>
      </c>
    </row>
    <row r="65" spans="1:12">
      <c r="A65" s="4" t="s">
        <v>143</v>
      </c>
      <c r="J65" s="7" t="n">
        <v>29.3</v>
      </c>
      <c r="K65" s="7" t="n">
        <v>130.3</v>
      </c>
      <c r="L65" s="7" t="n">
        <v>237.7</v>
      </c>
    </row>
    <row r="66" spans="1:12">
      <c r="A66" s="4" t="s">
        <v>144</v>
      </c>
      <c r="J66" s="6" t="n">
        <v>334.8</v>
      </c>
      <c r="K66" s="6" t="n">
        <v>-1138.5</v>
      </c>
      <c r="L66" s="6" t="n">
        <v>3388.5</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6</v>
      </c>
      <c r="B1" s="2" t="s">
        <v>1</v>
      </c>
    </row>
    <row r="2" spans="1:4">
      <c r="B2" s="2" t="s">
        <v>2</v>
      </c>
      <c r="C2" s="2" t="s">
        <v>30</v>
      </c>
      <c r="D2" s="2" t="s">
        <v>31</v>
      </c>
    </row>
    <row r="3" spans="1:4">
      <c r="A3" s="3" t="s">
        <v>499</v>
      </c>
    </row>
    <row r="4" spans="1:4">
      <c r="A4" s="4" t="s">
        <v>2177</v>
      </c>
      <c r="B4" s="8" t="n">
        <v>3586</v>
      </c>
      <c r="C4" s="6" t="n">
        <v>3245.7</v>
      </c>
      <c r="D4" s="6" t="n">
        <v>3628.6</v>
      </c>
    </row>
    <row r="5" spans="1:4">
      <c r="A5" s="3" t="s">
        <v>193</v>
      </c>
    </row>
    <row r="6" spans="1:4">
      <c r="A6" s="4" t="s">
        <v>194</v>
      </c>
      <c r="B6" s="7" t="n">
        <v>12427.7</v>
      </c>
      <c r="C6" s="7" t="n">
        <v>12070.7</v>
      </c>
      <c r="D6" s="5" t="n">
        <v>13594</v>
      </c>
    </row>
    <row r="7" spans="1:4">
      <c r="A7" s="4" t="s">
        <v>195</v>
      </c>
      <c r="B7" s="7" t="n">
        <v>104.2</v>
      </c>
      <c r="C7" s="7" t="n">
        <v>75.5</v>
      </c>
      <c r="D7" s="5" t="n">
        <v>70</v>
      </c>
    </row>
    <row r="8" spans="1:4">
      <c r="A8" s="4" t="s">
        <v>196</v>
      </c>
      <c r="B8" s="7" t="n">
        <v>1150.2</v>
      </c>
      <c r="C8" s="7" t="n">
        <v>1543.3</v>
      </c>
      <c r="D8" s="7" t="n">
        <v>1555.3</v>
      </c>
    </row>
    <row r="9" spans="1:4">
      <c r="A9" s="4" t="s">
        <v>40</v>
      </c>
      <c r="B9" s="7" t="n">
        <v>349.1</v>
      </c>
      <c r="C9" s="7" t="n">
        <v>288.7</v>
      </c>
      <c r="D9" s="7" t="n">
        <v>204.3</v>
      </c>
    </row>
    <row r="10" spans="1:4">
      <c r="A10" s="3" t="s">
        <v>197</v>
      </c>
    </row>
    <row r="11" spans="1:4">
      <c r="A11" s="4" t="s">
        <v>194</v>
      </c>
      <c r="B11" s="7" t="n">
        <v>-14990.5</v>
      </c>
      <c r="C11" s="7" t="n">
        <v>-13573.1</v>
      </c>
      <c r="D11" s="7" t="n">
        <v>-12985.3</v>
      </c>
    </row>
    <row r="12" spans="1:4">
      <c r="A12" s="4" t="s">
        <v>195</v>
      </c>
      <c r="B12" s="7" t="n">
        <v>-46.6</v>
      </c>
      <c r="C12" s="5" t="n">
        <v>-142</v>
      </c>
      <c r="D12" s="7" t="n">
        <v>-28.4</v>
      </c>
    </row>
    <row r="13" spans="1:4">
      <c r="A13" s="4" t="s">
        <v>196</v>
      </c>
      <c r="B13" s="7" t="n">
        <v>-2427.7</v>
      </c>
      <c r="C13" s="7" t="n">
        <v>-2195.9</v>
      </c>
      <c r="D13" s="7" t="n">
        <v>-2036.4</v>
      </c>
    </row>
    <row r="14" spans="1:4">
      <c r="A14" s="4" t="s">
        <v>40</v>
      </c>
      <c r="B14" s="7" t="n">
        <v>-445.3</v>
      </c>
      <c r="C14" s="7" t="n">
        <v>-470.6</v>
      </c>
      <c r="D14" s="5" t="n">
        <v>-289</v>
      </c>
    </row>
    <row r="15" spans="1:4">
      <c r="A15" s="4" t="s">
        <v>198</v>
      </c>
      <c r="B15" s="7" t="n">
        <v>675.8</v>
      </c>
      <c r="C15" s="7" t="n">
        <v>216.3</v>
      </c>
      <c r="D15" s="5" t="n">
        <v>-662</v>
      </c>
    </row>
    <row r="16" spans="1:4">
      <c r="A16" s="4" t="s">
        <v>199</v>
      </c>
      <c r="B16" s="7" t="n">
        <v>41.2</v>
      </c>
      <c r="C16" s="7" t="n">
        <v>101.3</v>
      </c>
      <c r="D16" s="5" t="n">
        <v>43</v>
      </c>
    </row>
    <row r="17" spans="1:4">
      <c r="A17" s="4" t="s">
        <v>200</v>
      </c>
      <c r="B17" s="7" t="n">
        <v>-1304.2</v>
      </c>
      <c r="C17" s="7" t="n">
        <v>-265.7</v>
      </c>
      <c r="D17" s="7" t="n">
        <v>-1117.4</v>
      </c>
    </row>
    <row r="18" spans="1:4">
      <c r="A18" s="4" t="s">
        <v>201</v>
      </c>
      <c r="B18" s="7" t="n">
        <v>45.3</v>
      </c>
      <c r="C18" s="7" t="n">
        <v>19.5</v>
      </c>
      <c r="D18" s="5" t="n">
        <v>33</v>
      </c>
    </row>
    <row r="19" spans="1:4">
      <c r="A19" s="4" t="s">
        <v>202</v>
      </c>
      <c r="B19" s="7" t="n">
        <v>2304.4</v>
      </c>
      <c r="C19" s="7" t="n">
        <v>5431.5</v>
      </c>
      <c r="D19" s="7" t="n">
        <v>3470.1</v>
      </c>
    </row>
    <row r="20" spans="1:4">
      <c r="A20" s="4" t="s">
        <v>203</v>
      </c>
      <c r="B20" s="7" t="n">
        <v>-1726.6</v>
      </c>
      <c r="C20" s="5" t="n">
        <v>-7521</v>
      </c>
      <c r="D20" s="7" t="n">
        <v>-5533.9</v>
      </c>
    </row>
    <row r="21" spans="1:4">
      <c r="A21" s="4" t="s">
        <v>2178</v>
      </c>
      <c r="B21" s="5" t="n">
        <v>0</v>
      </c>
      <c r="C21" s="5" t="n">
        <v>0</v>
      </c>
      <c r="D21" s="5" t="n">
        <v>0</v>
      </c>
    </row>
    <row r="22" spans="1:4">
      <c r="A22" s="4" t="s">
        <v>2179</v>
      </c>
      <c r="B22" s="5" t="n">
        <v>0</v>
      </c>
      <c r="C22" s="5" t="n">
        <v>0</v>
      </c>
      <c r="D22" s="5" t="n">
        <v>0</v>
      </c>
    </row>
    <row r="23" spans="1:4">
      <c r="A23" s="4" t="s">
        <v>2180</v>
      </c>
      <c r="B23" s="5" t="n">
        <v>0</v>
      </c>
      <c r="C23" s="5" t="n">
        <v>0</v>
      </c>
      <c r="D23" s="5" t="n">
        <v>0</v>
      </c>
    </row>
    <row r="24" spans="1:4">
      <c r="A24" s="4" t="s">
        <v>2181</v>
      </c>
      <c r="B24" s="5" t="n">
        <v>0</v>
      </c>
      <c r="C24" s="5" t="n">
        <v>0</v>
      </c>
      <c r="D24" s="5" t="n">
        <v>0</v>
      </c>
    </row>
    <row r="25" spans="1:4">
      <c r="A25" s="4" t="s">
        <v>204</v>
      </c>
      <c r="B25" s="7" t="n">
        <v>226.3</v>
      </c>
      <c r="C25" s="7" t="n">
        <v>207.7</v>
      </c>
      <c r="D25" s="7" t="n">
        <v>401.5</v>
      </c>
    </row>
    <row r="26" spans="1:4">
      <c r="A26" s="4" t="s">
        <v>205</v>
      </c>
      <c r="B26" s="7" t="n">
        <v>-66.7</v>
      </c>
      <c r="C26" s="7" t="n">
        <v>-60.1</v>
      </c>
      <c r="D26" s="7" t="n">
        <v>-32.7</v>
      </c>
    </row>
    <row r="27" spans="1:4">
      <c r="A27" s="4" t="s">
        <v>206</v>
      </c>
      <c r="B27" s="7" t="n">
        <v>-3683.4</v>
      </c>
      <c r="C27" s="7" t="n">
        <v>-4273.9</v>
      </c>
      <c r="D27" s="7" t="n">
        <v>-3313.9</v>
      </c>
    </row>
    <row r="28" spans="1:4">
      <c r="A28" s="3" t="s">
        <v>207</v>
      </c>
    </row>
    <row r="29" spans="1:4">
      <c r="A29" s="4" t="s">
        <v>208</v>
      </c>
      <c r="B29" s="7" t="n">
        <v>8954.4</v>
      </c>
      <c r="C29" s="7" t="n">
        <v>7790.7</v>
      </c>
      <c r="D29" s="7" t="n">
        <v>8153.6</v>
      </c>
    </row>
    <row r="30" spans="1:4">
      <c r="A30" s="4" t="s">
        <v>209</v>
      </c>
      <c r="B30" s="7" t="n">
        <v>-7558.6</v>
      </c>
      <c r="C30" s="7" t="n">
        <v>-6800.1</v>
      </c>
      <c r="D30" s="7" t="n">
        <v>-9899.299999999999</v>
      </c>
    </row>
    <row r="31" spans="1:4">
      <c r="A31" s="4" t="s">
        <v>210</v>
      </c>
      <c r="B31" s="7" t="n">
        <v>798.2</v>
      </c>
      <c r="C31" s="5" t="n">
        <v>0</v>
      </c>
      <c r="D31" s="5" t="n">
        <v>0</v>
      </c>
    </row>
    <row r="32" spans="1:4">
      <c r="A32" s="4" t="s">
        <v>211</v>
      </c>
      <c r="B32" s="7" t="n">
        <v>-708.3</v>
      </c>
      <c r="C32" s="7" t="n">
        <v>-31.2</v>
      </c>
      <c r="D32" s="5" t="n">
        <v>0</v>
      </c>
    </row>
    <row r="33" spans="1:4">
      <c r="A33" s="4" t="s">
        <v>212</v>
      </c>
      <c r="B33" s="5" t="n">
        <v>-16</v>
      </c>
      <c r="C33" s="7" t="n">
        <v>-6.8</v>
      </c>
      <c r="D33" s="7" t="n">
        <v>-16.8</v>
      </c>
    </row>
    <row r="34" spans="1:4">
      <c r="A34" s="4" t="s">
        <v>2182</v>
      </c>
      <c r="B34" s="5" t="n">
        <v>0</v>
      </c>
      <c r="C34" s="5" t="n">
        <v>0</v>
      </c>
      <c r="D34" s="5" t="n">
        <v>0</v>
      </c>
    </row>
    <row r="35" spans="1:4">
      <c r="A35" s="4" t="s">
        <v>2183</v>
      </c>
      <c r="B35" s="5" t="n">
        <v>0</v>
      </c>
      <c r="C35" s="5" t="n">
        <v>0</v>
      </c>
      <c r="D35" s="5" t="n">
        <v>0</v>
      </c>
    </row>
    <row r="36" spans="1:4">
      <c r="A36" s="4" t="s">
        <v>2184</v>
      </c>
      <c r="B36" s="5" t="n">
        <v>0</v>
      </c>
      <c r="C36" s="5" t="n">
        <v>0</v>
      </c>
      <c r="D36" s="5" t="n">
        <v>0</v>
      </c>
    </row>
    <row r="37" spans="1:4">
      <c r="A37" s="4" t="s">
        <v>2185</v>
      </c>
      <c r="B37" s="5" t="n">
        <v>0</v>
      </c>
      <c r="C37" s="5" t="n">
        <v>0</v>
      </c>
      <c r="D37" s="5" t="n">
        <v>0</v>
      </c>
    </row>
    <row r="38" spans="1:4">
      <c r="A38" s="4" t="s">
        <v>213</v>
      </c>
      <c r="B38" s="5" t="n">
        <v>126</v>
      </c>
      <c r="C38" s="7" t="n">
        <v>1372.7</v>
      </c>
      <c r="D38" s="7" t="n">
        <v>401.3</v>
      </c>
    </row>
    <row r="39" spans="1:4">
      <c r="A39" s="4" t="s">
        <v>214</v>
      </c>
      <c r="B39" s="5" t="n">
        <v>-455</v>
      </c>
      <c r="C39" s="7" t="n">
        <v>-478.7</v>
      </c>
      <c r="D39" s="7" t="n">
        <v>-75.8</v>
      </c>
    </row>
    <row r="40" spans="1:4">
      <c r="A40" s="4" t="s">
        <v>215</v>
      </c>
      <c r="B40" s="7" t="n">
        <v>50.5</v>
      </c>
      <c r="C40" s="7" t="n">
        <v>661.8</v>
      </c>
      <c r="D40" s="7" t="n">
        <v>1624.9</v>
      </c>
    </row>
    <row r="41" spans="1:4">
      <c r="A41" s="4" t="s">
        <v>216</v>
      </c>
      <c r="B41" s="7" t="n">
        <v>1.3</v>
      </c>
      <c r="C41" s="5" t="n">
        <v>0</v>
      </c>
      <c r="D41" s="5" t="n">
        <v>0</v>
      </c>
    </row>
    <row r="42" spans="1:4">
      <c r="A42" s="4" t="s">
        <v>217</v>
      </c>
      <c r="B42" s="7" t="n">
        <v>4.6</v>
      </c>
      <c r="C42" s="7" t="n">
        <v>1.7</v>
      </c>
      <c r="D42" s="7" t="n">
        <v>3.9</v>
      </c>
    </row>
    <row r="43" spans="1:4">
      <c r="A43" s="4" t="s">
        <v>160</v>
      </c>
      <c r="B43" s="7" t="n">
        <v>-6.5</v>
      </c>
      <c r="C43" s="7" t="n">
        <v>-4.5</v>
      </c>
      <c r="D43" s="7" t="n">
        <v>-16.9</v>
      </c>
    </row>
    <row r="44" spans="1:4">
      <c r="A44" s="4" t="s">
        <v>158</v>
      </c>
      <c r="B44" s="7" t="n">
        <v>-687.2</v>
      </c>
      <c r="C44" s="7" t="n">
        <v>-1486.6</v>
      </c>
      <c r="D44" s="7" t="n">
        <v>-789.4</v>
      </c>
    </row>
    <row r="45" spans="1:4">
      <c r="A45" s="4" t="s">
        <v>218</v>
      </c>
      <c r="B45" s="5" t="n">
        <v>-8</v>
      </c>
      <c r="C45" s="5" t="n">
        <v>-9</v>
      </c>
      <c r="D45" s="7" t="n">
        <v>-10.1</v>
      </c>
    </row>
    <row r="46" spans="1:4">
      <c r="A46" s="4" t="s">
        <v>219</v>
      </c>
      <c r="B46" s="7" t="n">
        <v>495.4</v>
      </c>
      <c r="C46" s="5" t="n">
        <v>1010</v>
      </c>
      <c r="D46" s="7" t="n">
        <v>-624.6</v>
      </c>
    </row>
    <row r="47" spans="1:4">
      <c r="A47" s="4" t="s">
        <v>220</v>
      </c>
      <c r="B47" s="5" t="n">
        <v>398</v>
      </c>
      <c r="C47" s="7" t="n">
        <v>-18.2</v>
      </c>
      <c r="D47" s="7" t="n">
        <v>-309.9</v>
      </c>
    </row>
    <row r="48" spans="1:4">
      <c r="A48" s="4" t="s">
        <v>221</v>
      </c>
      <c r="B48" s="7" t="n">
        <v>2512.7</v>
      </c>
      <c r="C48" s="7" t="n">
        <v>2530.9</v>
      </c>
      <c r="D48" s="7" t="n">
        <v>2840.8</v>
      </c>
    </row>
    <row r="49" spans="1:4">
      <c r="A49" s="4" t="s">
        <v>222</v>
      </c>
      <c r="B49" s="7" t="n">
        <v>2910.7</v>
      </c>
      <c r="C49" s="7" t="n">
        <v>2512.7</v>
      </c>
      <c r="D49" s="7" t="n">
        <v>2530.9</v>
      </c>
    </row>
    <row r="50" spans="1:4">
      <c r="A50" s="4" t="s">
        <v>2154</v>
      </c>
    </row>
    <row r="51" spans="1:4">
      <c r="A51" s="3" t="s">
        <v>499</v>
      </c>
    </row>
    <row r="52" spans="1:4">
      <c r="A52" s="4" t="s">
        <v>2177</v>
      </c>
      <c r="B52" s="7" t="n">
        <v>-269.5</v>
      </c>
      <c r="C52" s="7" t="n">
        <v>-516.8</v>
      </c>
      <c r="D52" s="5" t="n">
        <v>-183</v>
      </c>
    </row>
    <row r="53" spans="1:4">
      <c r="A53" s="3" t="s">
        <v>193</v>
      </c>
    </row>
    <row r="54" spans="1:4">
      <c r="A54" s="4" t="s">
        <v>194</v>
      </c>
      <c r="B54" s="5" t="n">
        <v>0</v>
      </c>
      <c r="C54" s="5" t="n">
        <v>0</v>
      </c>
      <c r="D54" s="5" t="n">
        <v>0</v>
      </c>
    </row>
    <row r="55" spans="1:4">
      <c r="A55" s="4" t="s">
        <v>195</v>
      </c>
      <c r="B55" s="5" t="n">
        <v>0</v>
      </c>
      <c r="C55" s="5" t="n">
        <v>0</v>
      </c>
      <c r="D55" s="5" t="n">
        <v>0</v>
      </c>
    </row>
    <row r="56" spans="1:4">
      <c r="A56" s="4" t="s">
        <v>196</v>
      </c>
      <c r="B56" s="5" t="n">
        <v>0</v>
      </c>
      <c r="C56" s="5" t="n">
        <v>0</v>
      </c>
      <c r="D56" s="5" t="n">
        <v>0</v>
      </c>
    </row>
    <row r="57" spans="1:4">
      <c r="A57" s="4" t="s">
        <v>40</v>
      </c>
      <c r="B57" s="5" t="n">
        <v>0</v>
      </c>
      <c r="C57" s="5" t="n">
        <v>0</v>
      </c>
      <c r="D57" s="5" t="n">
        <v>0</v>
      </c>
    </row>
    <row r="58" spans="1:4">
      <c r="A58" s="3" t="s">
        <v>197</v>
      </c>
    </row>
    <row r="59" spans="1:4">
      <c r="A59" s="4" t="s">
        <v>194</v>
      </c>
      <c r="B59" s="5" t="n">
        <v>0</v>
      </c>
      <c r="C59" s="5" t="n">
        <v>0</v>
      </c>
      <c r="D59" s="5" t="n">
        <v>0</v>
      </c>
    </row>
    <row r="60" spans="1:4">
      <c r="A60" s="4" t="s">
        <v>195</v>
      </c>
      <c r="B60" s="5" t="n">
        <v>0</v>
      </c>
      <c r="C60" s="5" t="n">
        <v>0</v>
      </c>
      <c r="D60" s="5" t="n">
        <v>0</v>
      </c>
    </row>
    <row r="61" spans="1:4">
      <c r="A61" s="4" t="s">
        <v>196</v>
      </c>
      <c r="B61" s="5" t="n">
        <v>0</v>
      </c>
      <c r="C61" s="5" t="n">
        <v>0</v>
      </c>
      <c r="D61" s="5" t="n">
        <v>0</v>
      </c>
    </row>
    <row r="62" spans="1:4">
      <c r="A62" s="4" t="s">
        <v>40</v>
      </c>
      <c r="B62" s="5" t="n">
        <v>0</v>
      </c>
      <c r="C62" s="5" t="n">
        <v>0</v>
      </c>
      <c r="D62" s="5" t="n">
        <v>0</v>
      </c>
    </row>
    <row r="63" spans="1:4">
      <c r="A63" s="4" t="s">
        <v>198</v>
      </c>
      <c r="B63" s="5" t="n">
        <v>0</v>
      </c>
      <c r="C63" s="5" t="n">
        <v>0</v>
      </c>
      <c r="D63" s="5" t="n">
        <v>0</v>
      </c>
    </row>
    <row r="64" spans="1:4">
      <c r="A64" s="4" t="s">
        <v>199</v>
      </c>
      <c r="B64" s="5" t="n">
        <v>0</v>
      </c>
      <c r="C64" s="5" t="n">
        <v>0</v>
      </c>
      <c r="D64" s="5" t="n">
        <v>0</v>
      </c>
    </row>
    <row r="65" spans="1:4">
      <c r="A65" s="4" t="s">
        <v>200</v>
      </c>
      <c r="B65" s="5" t="n">
        <v>0</v>
      </c>
      <c r="C65" s="5" t="n">
        <v>0</v>
      </c>
      <c r="D65" s="5" t="n">
        <v>0</v>
      </c>
    </row>
    <row r="66" spans="1:4">
      <c r="A66" s="4" t="s">
        <v>201</v>
      </c>
      <c r="B66" s="5" t="n">
        <v>0</v>
      </c>
      <c r="C66" s="5" t="n">
        <v>0</v>
      </c>
      <c r="D66" s="5" t="n">
        <v>0</v>
      </c>
    </row>
    <row r="67" spans="1:4">
      <c r="A67" s="4" t="s">
        <v>202</v>
      </c>
      <c r="B67" s="5" t="n">
        <v>0</v>
      </c>
      <c r="C67" s="5" t="n">
        <v>0</v>
      </c>
      <c r="D67" s="5" t="n">
        <v>0</v>
      </c>
    </row>
    <row r="68" spans="1:4">
      <c r="A68" s="4" t="s">
        <v>203</v>
      </c>
      <c r="B68" s="5" t="n">
        <v>0</v>
      </c>
      <c r="C68" s="5" t="n">
        <v>0</v>
      </c>
      <c r="D68" s="5" t="n">
        <v>0</v>
      </c>
    </row>
    <row r="69" spans="1:4">
      <c r="A69" s="4" t="s">
        <v>2178</v>
      </c>
      <c r="B69" s="7" t="n">
        <v>-0.3</v>
      </c>
      <c r="C69" s="7" t="n">
        <v>-0.7</v>
      </c>
      <c r="D69" s="7" t="n">
        <v>-0.9</v>
      </c>
    </row>
    <row r="70" spans="1:4">
      <c r="A70" s="4" t="s">
        <v>2179</v>
      </c>
      <c r="B70" s="7" t="n">
        <v>-41.4</v>
      </c>
      <c r="C70" s="7" t="n">
        <v>161.9</v>
      </c>
      <c r="D70" s="7" t="n">
        <v>-41.5</v>
      </c>
    </row>
    <row r="71" spans="1:4">
      <c r="A71" s="4" t="s">
        <v>2180</v>
      </c>
      <c r="B71" s="5" t="n">
        <v>-1682</v>
      </c>
      <c r="C71" s="7" t="n">
        <v>-2665.2</v>
      </c>
      <c r="D71" s="5" t="n">
        <v>-1682</v>
      </c>
    </row>
    <row r="72" spans="1:4">
      <c r="A72" s="4" t="s">
        <v>2181</v>
      </c>
      <c r="B72" s="5" t="n">
        <v>279</v>
      </c>
      <c r="C72" s="5" t="n">
        <v>15</v>
      </c>
      <c r="D72" s="5" t="n">
        <v>321</v>
      </c>
    </row>
    <row r="73" spans="1:4">
      <c r="A73" s="4" t="s">
        <v>204</v>
      </c>
      <c r="B73" s="5" t="n">
        <v>0</v>
      </c>
      <c r="C73" s="5" t="n">
        <v>0</v>
      </c>
      <c r="D73" s="5" t="n">
        <v>0</v>
      </c>
    </row>
    <row r="74" spans="1:4">
      <c r="A74" s="4" t="s">
        <v>205</v>
      </c>
      <c r="B74" s="5" t="n">
        <v>0</v>
      </c>
      <c r="C74" s="5" t="n">
        <v>0</v>
      </c>
      <c r="D74" s="5" t="n">
        <v>0</v>
      </c>
    </row>
    <row r="75" spans="1:4">
      <c r="A75" s="4" t="s">
        <v>206</v>
      </c>
      <c r="B75" s="7" t="n">
        <v>-1444.7</v>
      </c>
      <c r="C75" s="5" t="n">
        <v>-2489</v>
      </c>
      <c r="D75" s="7" t="n">
        <v>-1403.4</v>
      </c>
    </row>
    <row r="76" spans="1:4">
      <c r="A76" s="3" t="s">
        <v>207</v>
      </c>
    </row>
    <row r="77" spans="1:4">
      <c r="A77" s="4" t="s">
        <v>208</v>
      </c>
      <c r="B77" s="5" t="n">
        <v>0</v>
      </c>
      <c r="C77" s="5" t="n">
        <v>0</v>
      </c>
      <c r="D77" s="5" t="n">
        <v>0</v>
      </c>
    </row>
    <row r="78" spans="1:4">
      <c r="A78" s="4" t="s">
        <v>209</v>
      </c>
      <c r="B78" s="5" t="n">
        <v>0</v>
      </c>
      <c r="C78" s="5" t="n">
        <v>0</v>
      </c>
      <c r="D78" s="5" t="n">
        <v>0</v>
      </c>
    </row>
    <row r="79" spans="1:4">
      <c r="A79" s="4" t="s">
        <v>210</v>
      </c>
      <c r="B79" s="5" t="n">
        <v>0</v>
      </c>
    </row>
    <row r="80" spans="1:4">
      <c r="A80" s="4" t="s">
        <v>211</v>
      </c>
      <c r="B80" s="5" t="n">
        <v>0</v>
      </c>
      <c r="C80" s="5" t="n">
        <v>0</v>
      </c>
    </row>
    <row r="81" spans="1:4">
      <c r="A81" s="4" t="s">
        <v>212</v>
      </c>
      <c r="B81" s="5" t="n">
        <v>0</v>
      </c>
      <c r="C81" s="5" t="n">
        <v>0</v>
      </c>
      <c r="D81" s="5" t="n">
        <v>0</v>
      </c>
    </row>
    <row r="82" spans="1:4">
      <c r="A82" s="4" t="s">
        <v>2182</v>
      </c>
      <c r="B82" s="7" t="n">
        <v>0.3</v>
      </c>
      <c r="C82" s="7" t="n">
        <v>0.7</v>
      </c>
      <c r="D82" s="7" t="n">
        <v>0.9</v>
      </c>
    </row>
    <row r="83" spans="1:4">
      <c r="A83" s="4" t="s">
        <v>2183</v>
      </c>
      <c r="B83" s="7" t="n">
        <v>41.4</v>
      </c>
      <c r="C83" s="7" t="n">
        <v>-161.9</v>
      </c>
      <c r="D83" s="7" t="n">
        <v>41.5</v>
      </c>
    </row>
    <row r="84" spans="1:4">
      <c r="A84" s="4" t="s">
        <v>2184</v>
      </c>
      <c r="B84" s="7" t="n">
        <v>1951.5</v>
      </c>
      <c r="C84" s="5" t="n">
        <v>3182</v>
      </c>
      <c r="D84" s="5" t="n">
        <v>1865</v>
      </c>
    </row>
    <row r="85" spans="1:4">
      <c r="A85" s="4" t="s">
        <v>2185</v>
      </c>
      <c r="B85" s="5" t="n">
        <v>-279</v>
      </c>
      <c r="C85" s="5" t="n">
        <v>-15</v>
      </c>
      <c r="D85" s="5" t="n">
        <v>-321</v>
      </c>
    </row>
    <row r="86" spans="1:4">
      <c r="A86" s="4" t="s">
        <v>213</v>
      </c>
      <c r="B86" s="5" t="n">
        <v>0</v>
      </c>
      <c r="C86" s="5" t="n">
        <v>0</v>
      </c>
      <c r="D86" s="5" t="n">
        <v>0</v>
      </c>
    </row>
    <row r="87" spans="1:4">
      <c r="A87" s="4" t="s">
        <v>214</v>
      </c>
      <c r="B87" s="5" t="n">
        <v>0</v>
      </c>
      <c r="C87" s="5" t="n">
        <v>0</v>
      </c>
      <c r="D87" s="5" t="n">
        <v>0</v>
      </c>
    </row>
    <row r="88" spans="1:4">
      <c r="A88" s="4" t="s">
        <v>215</v>
      </c>
      <c r="B88" s="5" t="n">
        <v>0</v>
      </c>
      <c r="C88" s="5" t="n">
        <v>0</v>
      </c>
      <c r="D88" s="5" t="n">
        <v>0</v>
      </c>
    </row>
    <row r="89" spans="1:4">
      <c r="A89" s="4" t="s">
        <v>216</v>
      </c>
      <c r="B89" s="5" t="n">
        <v>0</v>
      </c>
    </row>
    <row r="90" spans="1:4">
      <c r="A90" s="4" t="s">
        <v>217</v>
      </c>
      <c r="B90" s="5" t="n">
        <v>0</v>
      </c>
      <c r="C90" s="5" t="n">
        <v>0</v>
      </c>
      <c r="D90" s="5" t="n">
        <v>0</v>
      </c>
    </row>
    <row r="91" spans="1:4">
      <c r="A91" s="4" t="s">
        <v>160</v>
      </c>
      <c r="B91" s="5" t="n">
        <v>0</v>
      </c>
      <c r="C91" s="5" t="n">
        <v>0</v>
      </c>
      <c r="D91" s="5" t="n">
        <v>0</v>
      </c>
    </row>
    <row r="92" spans="1:4">
      <c r="A92" s="4" t="s">
        <v>158</v>
      </c>
      <c r="B92" s="5" t="n">
        <v>0</v>
      </c>
      <c r="C92" s="5" t="n">
        <v>0</v>
      </c>
      <c r="D92" s="5" t="n">
        <v>0</v>
      </c>
    </row>
    <row r="93" spans="1:4">
      <c r="A93" s="4" t="s">
        <v>218</v>
      </c>
      <c r="B93" s="5" t="n">
        <v>0</v>
      </c>
      <c r="C93" s="5" t="n">
        <v>0</v>
      </c>
      <c r="D93" s="5" t="n">
        <v>0</v>
      </c>
    </row>
    <row r="94" spans="1:4">
      <c r="A94" s="4" t="s">
        <v>219</v>
      </c>
      <c r="B94" s="7" t="n">
        <v>1714.2</v>
      </c>
      <c r="C94" s="7" t="n">
        <v>3005.8</v>
      </c>
      <c r="D94" s="7" t="n">
        <v>1586.4</v>
      </c>
    </row>
    <row r="95" spans="1:4">
      <c r="A95" s="4" t="s">
        <v>220</v>
      </c>
      <c r="B95" s="5" t="n">
        <v>0</v>
      </c>
      <c r="C95" s="5" t="n">
        <v>0</v>
      </c>
      <c r="D95" s="5" t="n">
        <v>0</v>
      </c>
    </row>
    <row r="96" spans="1:4">
      <c r="A96" s="4" t="s">
        <v>221</v>
      </c>
      <c r="B96" s="5" t="n">
        <v>0</v>
      </c>
      <c r="C96" s="5" t="n">
        <v>0</v>
      </c>
      <c r="D96" s="5" t="n">
        <v>0</v>
      </c>
    </row>
    <row r="97" spans="1:4">
      <c r="A97" s="4" t="s">
        <v>222</v>
      </c>
      <c r="B97" s="5" t="n">
        <v>0</v>
      </c>
      <c r="C97" s="5" t="n">
        <v>0</v>
      </c>
      <c r="D97" s="5" t="n">
        <v>0</v>
      </c>
    </row>
    <row r="98" spans="1:4">
      <c r="A98" s="4" t="s">
        <v>2007</v>
      </c>
    </row>
    <row r="99" spans="1:4">
      <c r="A99" s="3" t="s">
        <v>499</v>
      </c>
    </row>
    <row r="100" spans="1:4">
      <c r="A100" s="4" t="s">
        <v>2177</v>
      </c>
      <c r="B100" s="7" t="n">
        <v>-309.4</v>
      </c>
      <c r="C100" s="7" t="n">
        <v>127.8</v>
      </c>
      <c r="D100" s="7" t="n">
        <v>85.7</v>
      </c>
    </row>
    <row r="101" spans="1:4">
      <c r="A101" s="3" t="s">
        <v>193</v>
      </c>
    </row>
    <row r="102" spans="1:4">
      <c r="A102" s="4" t="s">
        <v>194</v>
      </c>
      <c r="B102" s="5" t="n">
        <v>0</v>
      </c>
      <c r="C102" s="5" t="n">
        <v>0</v>
      </c>
      <c r="D102" s="5" t="n">
        <v>0</v>
      </c>
    </row>
    <row r="103" spans="1:4">
      <c r="A103" s="4" t="s">
        <v>195</v>
      </c>
      <c r="B103" s="7" t="n">
        <v>18.4</v>
      </c>
      <c r="C103" s="7" t="n">
        <v>24.1</v>
      </c>
      <c r="D103" s="7" t="n">
        <v>18.7</v>
      </c>
    </row>
    <row r="104" spans="1:4">
      <c r="A104" s="4" t="s">
        <v>196</v>
      </c>
      <c r="B104" s="5" t="n">
        <v>0</v>
      </c>
      <c r="C104" s="5" t="n">
        <v>0</v>
      </c>
      <c r="D104" s="5" t="n">
        <v>0</v>
      </c>
    </row>
    <row r="105" spans="1:4">
      <c r="A105" s="4" t="s">
        <v>40</v>
      </c>
      <c r="B105" s="5" t="n">
        <v>0</v>
      </c>
      <c r="C105" s="5" t="n">
        <v>0</v>
      </c>
      <c r="D105" s="5" t="n">
        <v>0</v>
      </c>
    </row>
    <row r="106" spans="1:4">
      <c r="A106" s="3" t="s">
        <v>197</v>
      </c>
    </row>
    <row r="107" spans="1:4">
      <c r="A107" s="4" t="s">
        <v>194</v>
      </c>
      <c r="B107" s="5" t="n">
        <v>0</v>
      </c>
      <c r="C107" s="5" t="n">
        <v>0</v>
      </c>
      <c r="D107" s="5" t="n">
        <v>0</v>
      </c>
    </row>
    <row r="108" spans="1:4">
      <c r="A108" s="4" t="s">
        <v>195</v>
      </c>
      <c r="B108" s="7" t="n">
        <v>-22.8</v>
      </c>
      <c r="C108" s="7" t="n">
        <v>-30.5</v>
      </c>
      <c r="D108" s="5" t="n">
        <v>-25</v>
      </c>
    </row>
    <row r="109" spans="1:4">
      <c r="A109" s="4" t="s">
        <v>196</v>
      </c>
      <c r="B109" s="5" t="n">
        <v>0</v>
      </c>
      <c r="C109" s="5" t="n">
        <v>0</v>
      </c>
      <c r="D109" s="5" t="n">
        <v>0</v>
      </c>
    </row>
    <row r="110" spans="1:4">
      <c r="A110" s="4" t="s">
        <v>40</v>
      </c>
      <c r="B110" s="5" t="n">
        <v>0</v>
      </c>
      <c r="C110" s="5" t="n">
        <v>0</v>
      </c>
      <c r="D110" s="5" t="n">
        <v>0</v>
      </c>
    </row>
    <row r="111" spans="1:4">
      <c r="A111" s="4" t="s">
        <v>198</v>
      </c>
      <c r="B111" s="5" t="n">
        <v>0</v>
      </c>
      <c r="C111" s="5" t="n">
        <v>-212</v>
      </c>
      <c r="D111" s="5" t="n">
        <v>0</v>
      </c>
    </row>
    <row r="112" spans="1:4">
      <c r="A112" s="4" t="s">
        <v>199</v>
      </c>
      <c r="B112" s="5" t="n">
        <v>0</v>
      </c>
      <c r="C112" s="5" t="n">
        <v>0</v>
      </c>
      <c r="D112" s="5" t="n">
        <v>0</v>
      </c>
    </row>
    <row r="113" spans="1:4">
      <c r="A113" s="4" t="s">
        <v>200</v>
      </c>
      <c r="B113" s="7" t="n">
        <v>1.3</v>
      </c>
      <c r="C113" s="7" t="n">
        <v>-32.9</v>
      </c>
      <c r="D113" s="7" t="n">
        <v>1.3</v>
      </c>
    </row>
    <row r="114" spans="1:4">
      <c r="A114" s="4" t="s">
        <v>201</v>
      </c>
      <c r="B114" s="5" t="n">
        <v>0</v>
      </c>
      <c r="C114" s="5" t="n">
        <v>0</v>
      </c>
      <c r="D114" s="5" t="n">
        <v>0</v>
      </c>
    </row>
    <row r="115" spans="1:4">
      <c r="A115" s="4" t="s">
        <v>202</v>
      </c>
      <c r="B115" s="5" t="n">
        <v>0</v>
      </c>
      <c r="C115" s="5" t="n">
        <v>0</v>
      </c>
      <c r="D115" s="5" t="n">
        <v>0</v>
      </c>
    </row>
    <row r="116" spans="1:4">
      <c r="A116" s="4" t="s">
        <v>203</v>
      </c>
      <c r="B116" s="5" t="n">
        <v>0</v>
      </c>
      <c r="C116" s="5" t="n">
        <v>0</v>
      </c>
      <c r="D116" s="5" t="n">
        <v>0</v>
      </c>
    </row>
    <row r="117" spans="1:4">
      <c r="A117" s="4" t="s">
        <v>2178</v>
      </c>
      <c r="B117" s="7" t="n">
        <v>0.3</v>
      </c>
      <c r="C117" s="7" t="n">
        <v>0.7</v>
      </c>
      <c r="D117" s="7" t="n">
        <v>0.9</v>
      </c>
    </row>
    <row r="118" spans="1:4">
      <c r="A118" s="4" t="s">
        <v>2179</v>
      </c>
      <c r="B118" s="7" t="n">
        <v>51.9</v>
      </c>
      <c r="C118" s="7" t="n">
        <v>-161.9</v>
      </c>
      <c r="D118" s="7" t="n">
        <v>41.5</v>
      </c>
    </row>
    <row r="119" spans="1:4">
      <c r="A119" s="4" t="s">
        <v>2180</v>
      </c>
      <c r="B119" s="5" t="n">
        <v>922</v>
      </c>
      <c r="C119" s="7" t="n">
        <v>1467.5</v>
      </c>
      <c r="D119" s="5" t="n">
        <v>902</v>
      </c>
    </row>
    <row r="120" spans="1:4">
      <c r="A120" s="4" t="s">
        <v>2181</v>
      </c>
      <c r="B120" s="5" t="n">
        <v>-215</v>
      </c>
      <c r="C120" s="5" t="n">
        <v>0</v>
      </c>
      <c r="D120" s="5" t="n">
        <v>-150</v>
      </c>
    </row>
    <row r="121" spans="1:4">
      <c r="A121" s="4" t="s">
        <v>204</v>
      </c>
      <c r="B121" s="7" t="n">
        <v>-0.1</v>
      </c>
      <c r="C121" s="7" t="n">
        <v>20.1</v>
      </c>
      <c r="D121" s="5" t="n">
        <v>0</v>
      </c>
    </row>
    <row r="122" spans="1:4">
      <c r="A122" s="4" t="s">
        <v>205</v>
      </c>
      <c r="B122" s="5" t="n">
        <v>0</v>
      </c>
      <c r="C122" s="5" t="n">
        <v>0</v>
      </c>
      <c r="D122" s="5" t="n">
        <v>0</v>
      </c>
    </row>
    <row r="123" spans="1:4">
      <c r="A123" s="4" t="s">
        <v>206</v>
      </c>
      <c r="B123" s="5" t="n">
        <v>756</v>
      </c>
      <c r="C123" s="7" t="n">
        <v>1075.1</v>
      </c>
      <c r="D123" s="7" t="n">
        <v>789.4</v>
      </c>
    </row>
    <row r="124" spans="1:4">
      <c r="A124" s="3" t="s">
        <v>207</v>
      </c>
    </row>
    <row r="125" spans="1:4">
      <c r="A125" s="4" t="s">
        <v>208</v>
      </c>
      <c r="B125" s="5" t="n">
        <v>0</v>
      </c>
      <c r="C125" s="5" t="n">
        <v>0</v>
      </c>
      <c r="D125" s="5" t="n">
        <v>0</v>
      </c>
    </row>
    <row r="126" spans="1:4">
      <c r="A126" s="4" t="s">
        <v>209</v>
      </c>
      <c r="B126" s="5" t="n">
        <v>0</v>
      </c>
      <c r="C126" s="5" t="n">
        <v>0</v>
      </c>
      <c r="D126" s="5" t="n">
        <v>0</v>
      </c>
    </row>
    <row r="127" spans="1:4">
      <c r="A127" s="4" t="s">
        <v>210</v>
      </c>
      <c r="B127" s="7" t="n">
        <v>798.2</v>
      </c>
      <c r="C127" s="5" t="n">
        <v>0</v>
      </c>
      <c r="D127" s="5" t="n">
        <v>0</v>
      </c>
    </row>
    <row r="128" spans="1:4">
      <c r="A128" s="4" t="s">
        <v>211</v>
      </c>
      <c r="B128" s="7" t="n">
        <v>-659.8</v>
      </c>
      <c r="C128" s="5" t="n">
        <v>0</v>
      </c>
      <c r="D128" s="5" t="n">
        <v>0</v>
      </c>
    </row>
    <row r="129" spans="1:4">
      <c r="A129" s="4" t="s">
        <v>212</v>
      </c>
      <c r="B129" s="5" t="n">
        <v>-16</v>
      </c>
      <c r="C129" s="7" t="n">
        <v>-6.8</v>
      </c>
      <c r="D129" s="7" t="n">
        <v>-16.8</v>
      </c>
    </row>
    <row r="130" spans="1:4">
      <c r="A130" s="4" t="s">
        <v>2182</v>
      </c>
      <c r="B130" s="5" t="n">
        <v>0</v>
      </c>
      <c r="C130" s="5" t="n">
        <v>0</v>
      </c>
      <c r="D130" s="5" t="n">
        <v>0</v>
      </c>
    </row>
    <row r="131" spans="1:4">
      <c r="A131" s="4" t="s">
        <v>2183</v>
      </c>
      <c r="B131" s="7" t="n">
        <v>10.5</v>
      </c>
      <c r="C131" s="5" t="n">
        <v>0</v>
      </c>
      <c r="D131" s="5" t="n">
        <v>0</v>
      </c>
    </row>
    <row r="132" spans="1:4">
      <c r="A132" s="4" t="s">
        <v>2184</v>
      </c>
      <c r="B132" s="5" t="n">
        <v>0</v>
      </c>
      <c r="C132" s="5" t="n">
        <v>0</v>
      </c>
      <c r="D132" s="5" t="n">
        <v>0</v>
      </c>
    </row>
    <row r="133" spans="1:4">
      <c r="A133" s="4" t="s">
        <v>2185</v>
      </c>
      <c r="B133" s="5" t="n">
        <v>0</v>
      </c>
      <c r="C133" s="5" t="n">
        <v>0</v>
      </c>
      <c r="D133" s="5" t="n">
        <v>0</v>
      </c>
    </row>
    <row r="134" spans="1:4">
      <c r="A134" s="4" t="s">
        <v>213</v>
      </c>
      <c r="B134" s="5" t="n">
        <v>0</v>
      </c>
      <c r="C134" s="5" t="n">
        <v>0</v>
      </c>
      <c r="D134" s="5" t="n">
        <v>0</v>
      </c>
    </row>
    <row r="135" spans="1:4">
      <c r="A135" s="4" t="s">
        <v>214</v>
      </c>
      <c r="B135" s="5" t="n">
        <v>0</v>
      </c>
      <c r="C135" s="5" t="n">
        <v>0</v>
      </c>
      <c r="D135" s="5" t="n">
        <v>0</v>
      </c>
    </row>
    <row r="136" spans="1:4">
      <c r="A136" s="4" t="s">
        <v>215</v>
      </c>
      <c r="B136" s="5" t="n">
        <v>0</v>
      </c>
      <c r="C136" s="5" t="n">
        <v>0</v>
      </c>
      <c r="D136" s="5" t="n">
        <v>0</v>
      </c>
    </row>
    <row r="137" spans="1:4">
      <c r="A137" s="4" t="s">
        <v>216</v>
      </c>
      <c r="B137" s="7" t="n">
        <v>1.3</v>
      </c>
      <c r="C137" s="5" t="n">
        <v>0</v>
      </c>
      <c r="D137" s="5" t="n">
        <v>0</v>
      </c>
    </row>
    <row r="138" spans="1:4">
      <c r="A138" s="4" t="s">
        <v>217</v>
      </c>
      <c r="B138" s="5" t="n">
        <v>0</v>
      </c>
      <c r="C138" s="5" t="n">
        <v>0</v>
      </c>
      <c r="D138" s="5" t="n">
        <v>0</v>
      </c>
    </row>
    <row r="139" spans="1:4">
      <c r="A139" s="4" t="s">
        <v>160</v>
      </c>
      <c r="B139" s="7" t="n">
        <v>-6.5</v>
      </c>
      <c r="C139" s="7" t="n">
        <v>-4.5</v>
      </c>
      <c r="D139" s="7" t="n">
        <v>-16.9</v>
      </c>
    </row>
    <row r="140" spans="1:4">
      <c r="A140" s="4" t="s">
        <v>158</v>
      </c>
      <c r="B140" s="7" t="n">
        <v>-687.2</v>
      </c>
      <c r="C140" s="7" t="n">
        <v>-1486.6</v>
      </c>
      <c r="D140" s="7" t="n">
        <v>-789.4</v>
      </c>
    </row>
    <row r="141" spans="1:4">
      <c r="A141" s="4" t="s">
        <v>218</v>
      </c>
      <c r="B141" s="5" t="n">
        <v>-8</v>
      </c>
      <c r="C141" s="5" t="n">
        <v>-9</v>
      </c>
      <c r="D141" s="7" t="n">
        <v>-10.1</v>
      </c>
    </row>
    <row r="142" spans="1:4">
      <c r="A142" s="4" t="s">
        <v>219</v>
      </c>
      <c r="B142" s="7" t="n">
        <v>-567.5</v>
      </c>
      <c r="C142" s="7" t="n">
        <v>-1506.9</v>
      </c>
      <c r="D142" s="7" t="n">
        <v>-833.2</v>
      </c>
    </row>
    <row r="143" spans="1:4">
      <c r="A143" s="4" t="s">
        <v>220</v>
      </c>
      <c r="B143" s="7" t="n">
        <v>-120.9</v>
      </c>
      <c r="C143" s="5" t="n">
        <v>-304</v>
      </c>
      <c r="D143" s="7" t="n">
        <v>41.9</v>
      </c>
    </row>
    <row r="144" spans="1:4">
      <c r="A144" s="4" t="s">
        <v>221</v>
      </c>
      <c r="B144" s="7" t="n">
        <v>378.1</v>
      </c>
      <c r="C144" s="7" t="n">
        <v>682.1</v>
      </c>
      <c r="D144" s="7" t="n">
        <v>640.2</v>
      </c>
    </row>
    <row r="145" spans="1:4">
      <c r="A145" s="4" t="s">
        <v>222</v>
      </c>
      <c r="B145" s="7" t="n">
        <v>257.2</v>
      </c>
      <c r="C145" s="7" t="n">
        <v>378.1</v>
      </c>
      <c r="D145" s="7" t="n">
        <v>682.1</v>
      </c>
    </row>
    <row r="146" spans="1:4">
      <c r="A146" s="4" t="s">
        <v>2155</v>
      </c>
    </row>
    <row r="147" spans="1:4">
      <c r="A147" s="3" t="s">
        <v>499</v>
      </c>
    </row>
    <row r="148" spans="1:4">
      <c r="A148" s="4" t="s">
        <v>2177</v>
      </c>
      <c r="B148" s="7" t="n">
        <v>173.7</v>
      </c>
      <c r="C148" s="7" t="n">
        <v>261.7</v>
      </c>
      <c r="D148" s="7" t="n">
        <v>160.1</v>
      </c>
    </row>
    <row r="149" spans="1:4">
      <c r="A149" s="3" t="s">
        <v>193</v>
      </c>
    </row>
    <row r="150" spans="1:4">
      <c r="A150" s="4" t="s">
        <v>194</v>
      </c>
      <c r="B150" s="5" t="n">
        <v>0</v>
      </c>
      <c r="C150" s="5" t="n">
        <v>0</v>
      </c>
      <c r="D150" s="5" t="n">
        <v>0</v>
      </c>
    </row>
    <row r="151" spans="1:4">
      <c r="A151" s="4" t="s">
        <v>195</v>
      </c>
      <c r="B151" s="5" t="n">
        <v>0</v>
      </c>
      <c r="C151" s="5" t="n">
        <v>0</v>
      </c>
      <c r="D151" s="7" t="n">
        <v>13.1</v>
      </c>
    </row>
    <row r="152" spans="1:4">
      <c r="A152" s="4" t="s">
        <v>196</v>
      </c>
      <c r="B152" s="5" t="n">
        <v>0</v>
      </c>
      <c r="C152" s="5" t="n">
        <v>0</v>
      </c>
      <c r="D152" s="5" t="n">
        <v>0</v>
      </c>
    </row>
    <row r="153" spans="1:4">
      <c r="A153" s="4" t="s">
        <v>40</v>
      </c>
      <c r="B153" s="5" t="n">
        <v>0</v>
      </c>
      <c r="C153" s="5" t="n">
        <v>0</v>
      </c>
      <c r="D153" s="5" t="n">
        <v>0</v>
      </c>
    </row>
    <row r="154" spans="1:4">
      <c r="A154" s="3" t="s">
        <v>197</v>
      </c>
    </row>
    <row r="155" spans="1:4">
      <c r="A155" s="4" t="s">
        <v>194</v>
      </c>
      <c r="B155" s="5" t="n">
        <v>0</v>
      </c>
      <c r="C155" s="5" t="n">
        <v>0</v>
      </c>
      <c r="D155" s="5" t="n">
        <v>0</v>
      </c>
    </row>
    <row r="156" spans="1:4">
      <c r="A156" s="4" t="s">
        <v>195</v>
      </c>
      <c r="B156" s="5" t="n">
        <v>0</v>
      </c>
      <c r="C156" s="5" t="n">
        <v>0</v>
      </c>
      <c r="D156" s="5" t="n">
        <v>0</v>
      </c>
    </row>
    <row r="157" spans="1:4">
      <c r="A157" s="4" t="s">
        <v>196</v>
      </c>
      <c r="B157" s="5" t="n">
        <v>0</v>
      </c>
      <c r="C157" s="5" t="n">
        <v>0</v>
      </c>
      <c r="D157" s="5" t="n">
        <v>0</v>
      </c>
    </row>
    <row r="158" spans="1:4">
      <c r="A158" s="4" t="s">
        <v>40</v>
      </c>
      <c r="B158" s="5" t="n">
        <v>0</v>
      </c>
      <c r="C158" s="5" t="n">
        <v>0</v>
      </c>
      <c r="D158" s="5" t="n">
        <v>0</v>
      </c>
    </row>
    <row r="159" spans="1:4">
      <c r="A159" s="4" t="s">
        <v>198</v>
      </c>
      <c r="B159" s="5" t="n">
        <v>0</v>
      </c>
      <c r="C159" s="5" t="n">
        <v>0</v>
      </c>
      <c r="D159" s="5" t="n">
        <v>0</v>
      </c>
    </row>
    <row r="160" spans="1:4">
      <c r="A160" s="4" t="s">
        <v>199</v>
      </c>
      <c r="B160" s="5" t="n">
        <v>0</v>
      </c>
      <c r="C160" s="5" t="n">
        <v>0</v>
      </c>
      <c r="D160" s="5" t="n">
        <v>0</v>
      </c>
    </row>
    <row r="161" spans="1:4">
      <c r="A161" s="4" t="s">
        <v>200</v>
      </c>
      <c r="B161" s="5" t="n">
        <v>0</v>
      </c>
      <c r="C161" s="5" t="n">
        <v>0</v>
      </c>
      <c r="D161" s="5" t="n">
        <v>0</v>
      </c>
    </row>
    <row r="162" spans="1:4">
      <c r="A162" s="4" t="s">
        <v>201</v>
      </c>
      <c r="B162" s="5" t="n">
        <v>0</v>
      </c>
      <c r="C162" s="7" t="n">
        <v>14.2</v>
      </c>
      <c r="D162" s="5" t="n">
        <v>-11</v>
      </c>
    </row>
    <row r="163" spans="1:4">
      <c r="A163" s="4" t="s">
        <v>202</v>
      </c>
      <c r="B163" s="5" t="n">
        <v>0</v>
      </c>
      <c r="C163" s="5" t="n">
        <v>0</v>
      </c>
      <c r="D163" s="5" t="n">
        <v>0</v>
      </c>
    </row>
    <row r="164" spans="1:4">
      <c r="A164" s="4" t="s">
        <v>203</v>
      </c>
      <c r="B164" s="5" t="n">
        <v>0</v>
      </c>
      <c r="C164" s="5" t="n">
        <v>0</v>
      </c>
      <c r="D164" s="5" t="n">
        <v>0</v>
      </c>
    </row>
    <row r="165" spans="1:4">
      <c r="A165" s="4" t="s">
        <v>2178</v>
      </c>
      <c r="B165" s="5" t="n">
        <v>0</v>
      </c>
      <c r="C165" s="5" t="n">
        <v>0</v>
      </c>
      <c r="D165" s="5" t="n">
        <v>0</v>
      </c>
    </row>
    <row r="166" spans="1:4">
      <c r="A166" s="4" t="s">
        <v>2179</v>
      </c>
      <c r="B166" s="5" t="n">
        <v>0</v>
      </c>
      <c r="C166" s="5" t="n">
        <v>0</v>
      </c>
      <c r="D166" s="5" t="n">
        <v>0</v>
      </c>
    </row>
    <row r="167" spans="1:4">
      <c r="A167" s="4" t="s">
        <v>2180</v>
      </c>
      <c r="B167" s="5" t="n">
        <v>760</v>
      </c>
      <c r="C167" s="7" t="n">
        <v>1197.7</v>
      </c>
      <c r="D167" s="5" t="n">
        <v>780</v>
      </c>
    </row>
    <row r="168" spans="1:4">
      <c r="A168" s="4" t="s">
        <v>2181</v>
      </c>
      <c r="B168" s="5" t="n">
        <v>-64</v>
      </c>
      <c r="C168" s="5" t="n">
        <v>-15</v>
      </c>
      <c r="D168" s="5" t="n">
        <v>-171</v>
      </c>
    </row>
    <row r="169" spans="1:4">
      <c r="A169" s="4" t="s">
        <v>204</v>
      </c>
      <c r="B169" s="5" t="n">
        <v>0</v>
      </c>
      <c r="C169" s="5" t="n">
        <v>0</v>
      </c>
      <c r="D169" s="5" t="n">
        <v>0</v>
      </c>
    </row>
    <row r="170" spans="1:4">
      <c r="A170" s="4" t="s">
        <v>205</v>
      </c>
      <c r="B170" s="5" t="n">
        <v>0</v>
      </c>
      <c r="C170" s="5" t="n">
        <v>0</v>
      </c>
      <c r="D170" s="5" t="n">
        <v>0</v>
      </c>
    </row>
    <row r="171" spans="1:4">
      <c r="A171" s="4" t="s">
        <v>206</v>
      </c>
      <c r="B171" s="5" t="n">
        <v>696</v>
      </c>
      <c r="C171" s="7" t="n">
        <v>1196.9</v>
      </c>
      <c r="D171" s="7" t="n">
        <v>611.1</v>
      </c>
    </row>
    <row r="172" spans="1:4">
      <c r="A172" s="3" t="s">
        <v>207</v>
      </c>
    </row>
    <row r="173" spans="1:4">
      <c r="A173" s="4" t="s">
        <v>208</v>
      </c>
      <c r="B173" s="5" t="n">
        <v>0</v>
      </c>
      <c r="C173" s="5" t="n">
        <v>0</v>
      </c>
      <c r="D173" s="5" t="n">
        <v>0</v>
      </c>
    </row>
    <row r="174" spans="1:4">
      <c r="A174" s="4" t="s">
        <v>209</v>
      </c>
      <c r="B174" s="5" t="n">
        <v>0</v>
      </c>
      <c r="C174" s="5" t="n">
        <v>0</v>
      </c>
      <c r="D174" s="5" t="n">
        <v>0</v>
      </c>
    </row>
    <row r="175" spans="1:4">
      <c r="A175" s="4" t="s">
        <v>210</v>
      </c>
      <c r="B175" s="5" t="n">
        <v>0</v>
      </c>
    </row>
    <row r="176" spans="1:4">
      <c r="A176" s="4" t="s">
        <v>211</v>
      </c>
      <c r="B176" s="7" t="n">
        <v>-48.5</v>
      </c>
      <c r="C176" s="7" t="n">
        <v>-31.2</v>
      </c>
    </row>
    <row r="177" spans="1:4">
      <c r="A177" s="4" t="s">
        <v>212</v>
      </c>
      <c r="B177" s="5" t="n">
        <v>0</v>
      </c>
      <c r="C177" s="5" t="n">
        <v>0</v>
      </c>
      <c r="D177" s="5" t="n">
        <v>0</v>
      </c>
    </row>
    <row r="178" spans="1:4">
      <c r="A178" s="4" t="s">
        <v>2182</v>
      </c>
      <c r="B178" s="5" t="n">
        <v>0</v>
      </c>
      <c r="C178" s="5" t="n">
        <v>0</v>
      </c>
      <c r="D178" s="5" t="n">
        <v>0</v>
      </c>
    </row>
    <row r="179" spans="1:4">
      <c r="A179" s="4" t="s">
        <v>2183</v>
      </c>
      <c r="B179" s="7" t="n">
        <v>4.7</v>
      </c>
      <c r="C179" s="7" t="n">
        <v>56.9</v>
      </c>
      <c r="D179" s="7" t="n">
        <v>24.3</v>
      </c>
    </row>
    <row r="180" spans="1:4">
      <c r="A180" s="4" t="s">
        <v>2184</v>
      </c>
      <c r="B180" s="5" t="n">
        <v>-892</v>
      </c>
      <c r="C180" s="7" t="n">
        <v>-1467.5</v>
      </c>
      <c r="D180" s="5" t="n">
        <v>-795</v>
      </c>
    </row>
    <row r="181" spans="1:4">
      <c r="A181" s="4" t="s">
        <v>2185</v>
      </c>
      <c r="B181" s="5" t="n">
        <v>50</v>
      </c>
      <c r="C181" s="5" t="n">
        <v>0</v>
      </c>
      <c r="D181" s="5" t="n">
        <v>0</v>
      </c>
    </row>
    <row r="182" spans="1:4">
      <c r="A182" s="4" t="s">
        <v>213</v>
      </c>
      <c r="B182" s="5" t="n">
        <v>0</v>
      </c>
      <c r="C182" s="5" t="n">
        <v>0</v>
      </c>
      <c r="D182" s="5" t="n">
        <v>0</v>
      </c>
    </row>
    <row r="183" spans="1:4">
      <c r="A183" s="4" t="s">
        <v>214</v>
      </c>
      <c r="B183" s="5" t="n">
        <v>0</v>
      </c>
      <c r="C183" s="5" t="n">
        <v>0</v>
      </c>
      <c r="D183" s="5" t="n">
        <v>0</v>
      </c>
    </row>
    <row r="184" spans="1:4">
      <c r="A184" s="4" t="s">
        <v>215</v>
      </c>
      <c r="B184" s="5" t="n">
        <v>0</v>
      </c>
      <c r="C184" s="5" t="n">
        <v>0</v>
      </c>
      <c r="D184" s="5" t="n">
        <v>0</v>
      </c>
    </row>
    <row r="185" spans="1:4">
      <c r="A185" s="4" t="s">
        <v>216</v>
      </c>
      <c r="B185" s="5" t="n">
        <v>0</v>
      </c>
    </row>
    <row r="186" spans="1:4">
      <c r="A186" s="4" t="s">
        <v>217</v>
      </c>
      <c r="B186" s="5" t="n">
        <v>0</v>
      </c>
      <c r="C186" s="5" t="n">
        <v>0</v>
      </c>
      <c r="D186" s="5" t="n">
        <v>0</v>
      </c>
    </row>
    <row r="187" spans="1:4">
      <c r="A187" s="4" t="s">
        <v>160</v>
      </c>
      <c r="B187" s="5" t="n">
        <v>0</v>
      </c>
      <c r="C187" s="5" t="n">
        <v>0</v>
      </c>
      <c r="D187" s="5" t="n">
        <v>0</v>
      </c>
    </row>
    <row r="188" spans="1:4">
      <c r="A188" s="4" t="s">
        <v>158</v>
      </c>
      <c r="B188" s="5" t="n">
        <v>0</v>
      </c>
      <c r="C188" s="5" t="n">
        <v>0</v>
      </c>
      <c r="D188" s="5" t="n">
        <v>0</v>
      </c>
    </row>
    <row r="189" spans="1:4">
      <c r="A189" s="4" t="s">
        <v>218</v>
      </c>
      <c r="B189" s="5" t="n">
        <v>0</v>
      </c>
      <c r="C189" s="5" t="n">
        <v>0</v>
      </c>
      <c r="D189" s="5" t="n">
        <v>0</v>
      </c>
    </row>
    <row r="190" spans="1:4">
      <c r="A190" s="4" t="s">
        <v>219</v>
      </c>
      <c r="B190" s="7" t="n">
        <v>-885.8</v>
      </c>
      <c r="C190" s="7" t="n">
        <v>-1441.8</v>
      </c>
      <c r="D190" s="7" t="n">
        <v>-770.7</v>
      </c>
    </row>
    <row r="191" spans="1:4">
      <c r="A191" s="4" t="s">
        <v>220</v>
      </c>
      <c r="B191" s="7" t="n">
        <v>-16.1</v>
      </c>
      <c r="C191" s="7" t="n">
        <v>16.8</v>
      </c>
      <c r="D191" s="7" t="n">
        <v>0.5</v>
      </c>
    </row>
    <row r="192" spans="1:4">
      <c r="A192" s="4" t="s">
        <v>221</v>
      </c>
      <c r="B192" s="7" t="n">
        <v>18.4</v>
      </c>
      <c r="C192" s="7" t="n">
        <v>1.6</v>
      </c>
      <c r="D192" s="7" t="n">
        <v>1.1</v>
      </c>
    </row>
    <row r="193" spans="1:4">
      <c r="A193" s="4" t="s">
        <v>222</v>
      </c>
      <c r="B193" s="7" t="n">
        <v>2.3</v>
      </c>
      <c r="C193" s="7" t="n">
        <v>18.4</v>
      </c>
      <c r="D193" s="7" t="n">
        <v>1.6</v>
      </c>
    </row>
    <row r="194" spans="1:4">
      <c r="A194" s="4" t="s">
        <v>2156</v>
      </c>
    </row>
    <row r="195" spans="1:4">
      <c r="A195" s="3" t="s">
        <v>499</v>
      </c>
    </row>
    <row r="196" spans="1:4">
      <c r="A196" s="4" t="s">
        <v>2177</v>
      </c>
      <c r="B196" s="7" t="n">
        <v>3991.2</v>
      </c>
      <c r="C196" s="5" t="n">
        <v>3373</v>
      </c>
      <c r="D196" s="7" t="n">
        <v>3565.8</v>
      </c>
    </row>
    <row r="197" spans="1:4">
      <c r="A197" s="3" t="s">
        <v>193</v>
      </c>
    </row>
    <row r="198" spans="1:4">
      <c r="A198" s="4" t="s">
        <v>194</v>
      </c>
      <c r="B198" s="7" t="n">
        <v>12427.7</v>
      </c>
      <c r="C198" s="7" t="n">
        <v>12070.7</v>
      </c>
      <c r="D198" s="5" t="n">
        <v>13594</v>
      </c>
    </row>
    <row r="199" spans="1:4">
      <c r="A199" s="4" t="s">
        <v>195</v>
      </c>
      <c r="B199" s="7" t="n">
        <v>85.8</v>
      </c>
      <c r="C199" s="7" t="n">
        <v>51.4</v>
      </c>
      <c r="D199" s="7" t="n">
        <v>38.2</v>
      </c>
    </row>
    <row r="200" spans="1:4">
      <c r="A200" s="4" t="s">
        <v>196</v>
      </c>
      <c r="B200" s="7" t="n">
        <v>1150.2</v>
      </c>
      <c r="C200" s="7" t="n">
        <v>1543.3</v>
      </c>
      <c r="D200" s="7" t="n">
        <v>1555.3</v>
      </c>
    </row>
    <row r="201" spans="1:4">
      <c r="A201" s="4" t="s">
        <v>40</v>
      </c>
      <c r="B201" s="7" t="n">
        <v>349.1</v>
      </c>
      <c r="C201" s="7" t="n">
        <v>288.7</v>
      </c>
      <c r="D201" s="7" t="n">
        <v>204.3</v>
      </c>
    </row>
    <row r="202" spans="1:4">
      <c r="A202" s="3" t="s">
        <v>197</v>
      </c>
    </row>
    <row r="203" spans="1:4">
      <c r="A203" s="4" t="s">
        <v>194</v>
      </c>
      <c r="B203" s="7" t="n">
        <v>-14990.5</v>
      </c>
      <c r="C203" s="7" t="n">
        <v>-13573.1</v>
      </c>
      <c r="D203" s="7" t="n">
        <v>-12985.3</v>
      </c>
    </row>
    <row r="204" spans="1:4">
      <c r="A204" s="4" t="s">
        <v>195</v>
      </c>
      <c r="B204" s="7" t="n">
        <v>-23.8</v>
      </c>
      <c r="C204" s="7" t="n">
        <v>-111.5</v>
      </c>
      <c r="D204" s="7" t="n">
        <v>-3.4</v>
      </c>
    </row>
    <row r="205" spans="1:4">
      <c r="A205" s="4" t="s">
        <v>196</v>
      </c>
      <c r="B205" s="7" t="n">
        <v>-2427.7</v>
      </c>
      <c r="C205" s="7" t="n">
        <v>-2195.9</v>
      </c>
      <c r="D205" s="7" t="n">
        <v>-2036.4</v>
      </c>
    </row>
    <row r="206" spans="1:4">
      <c r="A206" s="4" t="s">
        <v>40</v>
      </c>
      <c r="B206" s="7" t="n">
        <v>-445.3</v>
      </c>
      <c r="C206" s="7" t="n">
        <v>-470.6</v>
      </c>
      <c r="D206" s="5" t="n">
        <v>-289</v>
      </c>
    </row>
    <row r="207" spans="1:4">
      <c r="A207" s="4" t="s">
        <v>198</v>
      </c>
      <c r="B207" s="7" t="n">
        <v>675.8</v>
      </c>
      <c r="C207" s="7" t="n">
        <v>428.3</v>
      </c>
      <c r="D207" s="5" t="n">
        <v>-662</v>
      </c>
    </row>
    <row r="208" spans="1:4">
      <c r="A208" s="4" t="s">
        <v>199</v>
      </c>
      <c r="B208" s="7" t="n">
        <v>41.2</v>
      </c>
      <c r="C208" s="7" t="n">
        <v>101.3</v>
      </c>
      <c r="D208" s="5" t="n">
        <v>43</v>
      </c>
    </row>
    <row r="209" spans="1:4">
      <c r="A209" s="4" t="s">
        <v>200</v>
      </c>
      <c r="B209" s="7" t="n">
        <v>-1305.5</v>
      </c>
      <c r="C209" s="7" t="n">
        <v>-232.8</v>
      </c>
      <c r="D209" s="7" t="n">
        <v>-1118.7</v>
      </c>
    </row>
    <row r="210" spans="1:4">
      <c r="A210" s="4" t="s">
        <v>201</v>
      </c>
      <c r="B210" s="7" t="n">
        <v>45.3</v>
      </c>
      <c r="C210" s="7" t="n">
        <v>5.3</v>
      </c>
      <c r="D210" s="5" t="n">
        <v>44</v>
      </c>
    </row>
    <row r="211" spans="1:4">
      <c r="A211" s="4" t="s">
        <v>202</v>
      </c>
      <c r="B211" s="7" t="n">
        <v>2304.4</v>
      </c>
      <c r="C211" s="7" t="n">
        <v>5431.5</v>
      </c>
      <c r="D211" s="7" t="n">
        <v>3470.1</v>
      </c>
    </row>
    <row r="212" spans="1:4">
      <c r="A212" s="4" t="s">
        <v>203</v>
      </c>
      <c r="B212" s="7" t="n">
        <v>-1726.6</v>
      </c>
      <c r="C212" s="5" t="n">
        <v>-7521</v>
      </c>
      <c r="D212" s="7" t="n">
        <v>-5533.9</v>
      </c>
    </row>
    <row r="213" spans="1:4">
      <c r="A213" s="4" t="s">
        <v>2178</v>
      </c>
      <c r="B213" s="5" t="n">
        <v>0</v>
      </c>
      <c r="C213" s="5" t="n">
        <v>0</v>
      </c>
      <c r="D213" s="5" t="n">
        <v>0</v>
      </c>
    </row>
    <row r="214" spans="1:4">
      <c r="A214" s="4" t="s">
        <v>2179</v>
      </c>
      <c r="B214" s="7" t="n">
        <v>-10.5</v>
      </c>
      <c r="C214" s="5" t="n">
        <v>0</v>
      </c>
      <c r="D214" s="5" t="n">
        <v>0</v>
      </c>
    </row>
    <row r="215" spans="1:4">
      <c r="A215" s="4" t="s">
        <v>2180</v>
      </c>
      <c r="B215" s="5" t="n">
        <v>0</v>
      </c>
      <c r="C215" s="5" t="n">
        <v>0</v>
      </c>
      <c r="D215" s="5" t="n">
        <v>0</v>
      </c>
    </row>
    <row r="216" spans="1:4">
      <c r="A216" s="4" t="s">
        <v>2181</v>
      </c>
      <c r="B216" s="5" t="n">
        <v>0</v>
      </c>
      <c r="C216" s="5" t="n">
        <v>0</v>
      </c>
      <c r="D216" s="5" t="n">
        <v>0</v>
      </c>
    </row>
    <row r="217" spans="1:4">
      <c r="A217" s="4" t="s">
        <v>204</v>
      </c>
      <c r="B217" s="7" t="n">
        <v>226.4</v>
      </c>
      <c r="C217" s="7" t="n">
        <v>187.6</v>
      </c>
      <c r="D217" s="7" t="n">
        <v>401.5</v>
      </c>
    </row>
    <row r="218" spans="1:4">
      <c r="A218" s="4" t="s">
        <v>205</v>
      </c>
      <c r="B218" s="7" t="n">
        <v>-66.7</v>
      </c>
      <c r="C218" s="7" t="n">
        <v>-60.1</v>
      </c>
      <c r="D218" s="7" t="n">
        <v>-32.7</v>
      </c>
    </row>
    <row r="219" spans="1:4">
      <c r="A219" s="4" t="s">
        <v>206</v>
      </c>
      <c r="B219" s="7" t="n">
        <v>-3690.7</v>
      </c>
      <c r="C219" s="7" t="n">
        <v>-4056.9</v>
      </c>
      <c r="D219" s="5" t="n">
        <v>-3311</v>
      </c>
    </row>
    <row r="220" spans="1:4">
      <c r="A220" s="3" t="s">
        <v>207</v>
      </c>
    </row>
    <row r="221" spans="1:4">
      <c r="A221" s="4" t="s">
        <v>208</v>
      </c>
      <c r="B221" s="7" t="n">
        <v>8954.4</v>
      </c>
      <c r="C221" s="7" t="n">
        <v>7790.7</v>
      </c>
      <c r="D221" s="7" t="n">
        <v>8153.6</v>
      </c>
    </row>
    <row r="222" spans="1:4">
      <c r="A222" s="4" t="s">
        <v>209</v>
      </c>
      <c r="B222" s="7" t="n">
        <v>-7558.6</v>
      </c>
      <c r="C222" s="7" t="n">
        <v>-6800.1</v>
      </c>
      <c r="D222" s="7" t="n">
        <v>-9899.299999999999</v>
      </c>
    </row>
    <row r="223" spans="1:4">
      <c r="A223" s="4" t="s">
        <v>210</v>
      </c>
      <c r="B223" s="5" t="n">
        <v>0</v>
      </c>
    </row>
    <row r="224" spans="1:4">
      <c r="A224" s="4" t="s">
        <v>211</v>
      </c>
      <c r="B224" s="5" t="n">
        <v>0</v>
      </c>
      <c r="C224" s="5" t="n">
        <v>0</v>
      </c>
    </row>
    <row r="225" spans="1:4">
      <c r="A225" s="4" t="s">
        <v>212</v>
      </c>
      <c r="B225" s="5" t="n">
        <v>0</v>
      </c>
      <c r="C225" s="5" t="n">
        <v>0</v>
      </c>
      <c r="D225" s="5" t="n">
        <v>0</v>
      </c>
    </row>
    <row r="226" spans="1:4">
      <c r="A226" s="4" t="s">
        <v>2182</v>
      </c>
      <c r="B226" s="7" t="n">
        <v>-0.3</v>
      </c>
      <c r="C226" s="7" t="n">
        <v>-0.7</v>
      </c>
      <c r="D226" s="7" t="n">
        <v>-0.9</v>
      </c>
    </row>
    <row r="227" spans="1:4">
      <c r="A227" s="4" t="s">
        <v>2183</v>
      </c>
      <c r="B227" s="7" t="n">
        <v>-56.6</v>
      </c>
      <c r="C227" s="5" t="n">
        <v>105</v>
      </c>
      <c r="D227" s="7" t="n">
        <v>-65.8</v>
      </c>
    </row>
    <row r="228" spans="1:4">
      <c r="A228" s="4" t="s">
        <v>2184</v>
      </c>
      <c r="B228" s="7" t="n">
        <v>-1059.5</v>
      </c>
      <c r="C228" s="7" t="n">
        <v>-1714.5</v>
      </c>
      <c r="D228" s="5" t="n">
        <v>-1070</v>
      </c>
    </row>
    <row r="229" spans="1:4">
      <c r="A229" s="4" t="s">
        <v>2185</v>
      </c>
      <c r="B229" s="5" t="n">
        <v>229</v>
      </c>
      <c r="C229" s="5" t="n">
        <v>15</v>
      </c>
      <c r="D229" s="5" t="n">
        <v>321</v>
      </c>
    </row>
    <row r="230" spans="1:4">
      <c r="A230" s="4" t="s">
        <v>213</v>
      </c>
      <c r="B230" s="5" t="n">
        <v>126</v>
      </c>
      <c r="C230" s="7" t="n">
        <v>1372.7</v>
      </c>
      <c r="D230" s="7" t="n">
        <v>401.3</v>
      </c>
    </row>
    <row r="231" spans="1:4">
      <c r="A231" s="4" t="s">
        <v>214</v>
      </c>
      <c r="B231" s="5" t="n">
        <v>-455</v>
      </c>
      <c r="C231" s="7" t="n">
        <v>-478.7</v>
      </c>
      <c r="D231" s="7" t="n">
        <v>-75.8</v>
      </c>
    </row>
    <row r="232" spans="1:4">
      <c r="A232" s="4" t="s">
        <v>215</v>
      </c>
      <c r="B232" s="7" t="n">
        <v>50.5</v>
      </c>
      <c r="C232" s="7" t="n">
        <v>661.8</v>
      </c>
      <c r="D232" s="7" t="n">
        <v>1624.9</v>
      </c>
    </row>
    <row r="233" spans="1:4">
      <c r="A233" s="4" t="s">
        <v>216</v>
      </c>
      <c r="B233" s="5" t="n">
        <v>0</v>
      </c>
    </row>
    <row r="234" spans="1:4">
      <c r="A234" s="4" t="s">
        <v>217</v>
      </c>
      <c r="B234" s="7" t="n">
        <v>4.6</v>
      </c>
      <c r="C234" s="7" t="n">
        <v>1.7</v>
      </c>
      <c r="D234" s="7" t="n">
        <v>3.9</v>
      </c>
    </row>
    <row r="235" spans="1:4">
      <c r="A235" s="4" t="s">
        <v>160</v>
      </c>
      <c r="B235" s="5" t="n">
        <v>0</v>
      </c>
      <c r="C235" s="5" t="n">
        <v>0</v>
      </c>
      <c r="D235" s="5" t="n">
        <v>0</v>
      </c>
    </row>
    <row r="236" spans="1:4">
      <c r="A236" s="4" t="s">
        <v>158</v>
      </c>
      <c r="B236" s="5" t="n">
        <v>0</v>
      </c>
      <c r="C236" s="5" t="n">
        <v>0</v>
      </c>
      <c r="D236" s="5" t="n">
        <v>0</v>
      </c>
    </row>
    <row r="237" spans="1:4">
      <c r="A237" s="4" t="s">
        <v>218</v>
      </c>
      <c r="B237" s="5" t="n">
        <v>0</v>
      </c>
      <c r="C237" s="5" t="n">
        <v>0</v>
      </c>
      <c r="D237" s="5" t="n">
        <v>0</v>
      </c>
    </row>
    <row r="238" spans="1:4">
      <c r="A238" s="4" t="s">
        <v>219</v>
      </c>
      <c r="B238" s="7" t="n">
        <v>234.5</v>
      </c>
      <c r="C238" s="7" t="n">
        <v>952.9</v>
      </c>
      <c r="D238" s="7" t="n">
        <v>-607.1</v>
      </c>
    </row>
    <row r="239" spans="1:4">
      <c r="A239" s="4" t="s">
        <v>220</v>
      </c>
      <c r="B239" s="5" t="n">
        <v>535</v>
      </c>
      <c r="C239" s="5" t="n">
        <v>269</v>
      </c>
      <c r="D239" s="7" t="n">
        <v>-352.3</v>
      </c>
    </row>
    <row r="240" spans="1:4">
      <c r="A240" s="4" t="s">
        <v>221</v>
      </c>
      <c r="B240" s="7" t="n">
        <v>2116.2</v>
      </c>
      <c r="C240" s="7" t="n">
        <v>1847.2</v>
      </c>
      <c r="D240" s="7" t="n">
        <v>2199.5</v>
      </c>
    </row>
    <row r="241" spans="1:4">
      <c r="A241" s="4" t="s">
        <v>222</v>
      </c>
      <c r="B241" s="6" t="n">
        <v>2651.2</v>
      </c>
      <c r="C241" s="6" t="n">
        <v>2116.2</v>
      </c>
      <c r="D241" s="6" t="n">
        <v>1847.2</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86</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293</v>
      </c>
    </row>
    <row r="4" spans="1:12">
      <c r="A4" s="4" t="s">
        <v>115</v>
      </c>
      <c r="B4" s="6" t="n">
        <v>2548.4</v>
      </c>
      <c r="C4" s="6" t="n">
        <v>2528.5</v>
      </c>
      <c r="D4" s="8" t="n">
        <v>2696</v>
      </c>
      <c r="E4" s="6" t="n">
        <v>3009.3</v>
      </c>
      <c r="F4" s="6" t="n">
        <v>1972.7</v>
      </c>
      <c r="G4" s="6" t="n">
        <v>3696.4</v>
      </c>
      <c r="H4" s="6" t="n">
        <v>2968.1</v>
      </c>
      <c r="I4" s="6" t="n">
        <v>2604.4</v>
      </c>
      <c r="J4" s="6" t="n">
        <v>10782.2</v>
      </c>
      <c r="K4" s="6" t="n">
        <v>11241.6</v>
      </c>
      <c r="L4" s="6" t="n">
        <v>10987.4</v>
      </c>
    </row>
    <row r="5" spans="1:12">
      <c r="A5" s="4" t="s">
        <v>123</v>
      </c>
      <c r="B5" s="7" t="n">
        <v>3200.3</v>
      </c>
      <c r="C5" s="7" t="n">
        <v>2884.4</v>
      </c>
      <c r="D5" s="7" t="n">
        <v>2542.9</v>
      </c>
      <c r="E5" s="5" t="n">
        <v>2768</v>
      </c>
      <c r="F5" s="5" t="n">
        <v>2216</v>
      </c>
      <c r="G5" s="7" t="n">
        <v>3616.1</v>
      </c>
      <c r="H5" s="7" t="n">
        <v>2481.9</v>
      </c>
      <c r="I5" s="7" t="n">
        <v>2343.1</v>
      </c>
      <c r="J5" s="7" t="n">
        <v>11395.6</v>
      </c>
      <c r="K5" s="7" t="n">
        <v>10657.1</v>
      </c>
      <c r="L5" s="7" t="n">
        <v>10186.2</v>
      </c>
    </row>
    <row r="6" spans="1:12">
      <c r="A6" s="4" t="s">
        <v>124</v>
      </c>
      <c r="B6" s="7" t="n">
        <v>-651.9</v>
      </c>
      <c r="C6" s="7" t="n">
        <v>-355.9</v>
      </c>
      <c r="D6" s="7" t="n">
        <v>153.1</v>
      </c>
      <c r="E6" s="7" t="n">
        <v>241.3</v>
      </c>
      <c r="F6" s="7" t="n">
        <v>-243.3</v>
      </c>
      <c r="G6" s="7" t="n">
        <v>80.3</v>
      </c>
      <c r="H6" s="7" t="n">
        <v>486.2</v>
      </c>
      <c r="I6" s="7" t="n">
        <v>261.3</v>
      </c>
      <c r="J6" s="7" t="n">
        <v>-613.4</v>
      </c>
      <c r="K6" s="7" t="n">
        <v>584.5</v>
      </c>
      <c r="L6" s="7" t="n">
        <v>801.2</v>
      </c>
    </row>
    <row r="7" spans="1:12">
      <c r="A7" s="4" t="s">
        <v>126</v>
      </c>
      <c r="B7" s="7" t="n">
        <v>-490.5</v>
      </c>
      <c r="C7" s="7" t="n">
        <v>-236.5</v>
      </c>
      <c r="D7" s="5" t="n">
        <v>136</v>
      </c>
      <c r="E7" s="7" t="n">
        <v>192.3</v>
      </c>
      <c r="F7" s="7" t="n">
        <v>-160.4</v>
      </c>
      <c r="G7" s="7" t="n">
        <v>116.2</v>
      </c>
      <c r="H7" s="7" t="n">
        <v>367.1</v>
      </c>
      <c r="I7" s="7" t="n">
        <v>215.7</v>
      </c>
      <c r="J7" s="7" t="n">
        <v>-398.7</v>
      </c>
      <c r="K7" s="7" t="n">
        <v>538.6</v>
      </c>
      <c r="L7" s="7" t="n">
        <v>2532.7</v>
      </c>
    </row>
    <row r="8" spans="1:12">
      <c r="A8" s="4" t="s">
        <v>127</v>
      </c>
      <c r="B8" s="7" t="n">
        <v>42.5</v>
      </c>
      <c r="C8" s="7" t="n">
        <v>11.6</v>
      </c>
      <c r="D8" s="7" t="n">
        <v>-25.5</v>
      </c>
      <c r="E8" s="7" t="n">
        <v>0.7</v>
      </c>
      <c r="F8" s="7" t="n">
        <v>-53.6</v>
      </c>
      <c r="G8" s="7" t="n">
        <v>75.90000000000001</v>
      </c>
      <c r="H8" s="7" t="n">
        <v>81.90000000000001</v>
      </c>
      <c r="I8" s="7" t="n">
        <v>26.1</v>
      </c>
      <c r="J8" s="7" t="n">
        <v>29.3</v>
      </c>
      <c r="K8" s="7" t="n">
        <v>130.3</v>
      </c>
      <c r="L8" s="7" t="n">
        <v>237.7</v>
      </c>
    </row>
    <row r="9" spans="1:12">
      <c r="A9" s="4" t="s">
        <v>128</v>
      </c>
      <c r="B9" s="8" t="n">
        <v>-533</v>
      </c>
      <c r="C9" s="6" t="n">
        <v>-248.1</v>
      </c>
      <c r="D9" s="6" t="n">
        <v>161.5</v>
      </c>
      <c r="E9" s="6" t="n">
        <v>191.6</v>
      </c>
      <c r="F9" s="6" t="n">
        <v>-106.8</v>
      </c>
      <c r="G9" s="6" t="n">
        <v>40.3</v>
      </c>
      <c r="H9" s="6" t="n">
        <v>285.2</v>
      </c>
      <c r="I9" s="6" t="n">
        <v>189.6</v>
      </c>
      <c r="J9" s="8" t="n">
        <v>-428</v>
      </c>
      <c r="K9" s="6" t="n">
        <v>408.3</v>
      </c>
      <c r="L9" s="8" t="n">
        <v>2295</v>
      </c>
    </row>
    <row r="10" spans="1:12">
      <c r="A10" s="4" t="s">
        <v>130</v>
      </c>
      <c r="B10" s="9" t="n">
        <v>-2.74</v>
      </c>
      <c r="C10" s="9" t="n">
        <v>-1.24</v>
      </c>
      <c r="D10" s="9" t="n">
        <v>0.8</v>
      </c>
      <c r="E10" s="9" t="n">
        <v>0.93</v>
      </c>
      <c r="F10" s="9" t="n">
        <v>-0.5</v>
      </c>
      <c r="G10" s="9" t="n">
        <v>0.18</v>
      </c>
      <c r="H10" s="9" t="n">
        <v>1.25</v>
      </c>
      <c r="I10" s="9" t="n">
        <v>0.8</v>
      </c>
      <c r="J10" s="9" t="n">
        <v>-2.13</v>
      </c>
      <c r="K10" s="9" t="n">
        <v>1.81</v>
      </c>
      <c r="L10" s="9" t="n">
        <v>9.07</v>
      </c>
    </row>
    <row r="11" spans="1:12">
      <c r="A11" s="4" t="s">
        <v>131</v>
      </c>
      <c r="B11" s="10" t="n">
        <v>-2.74</v>
      </c>
      <c r="C11" s="10" t="n">
        <v>-1.24</v>
      </c>
      <c r="D11" s="10" t="n">
        <v>0.79</v>
      </c>
      <c r="E11" s="10" t="n">
        <v>0.92</v>
      </c>
      <c r="F11" s="10" t="n">
        <v>-0.5</v>
      </c>
      <c r="G11" s="10" t="n">
        <v>0.18</v>
      </c>
      <c r="H11" s="10" t="n">
        <v>1.24</v>
      </c>
      <c r="I11" s="10" t="n">
        <v>0.79</v>
      </c>
      <c r="J11" s="10" t="n">
        <v>-2.13</v>
      </c>
      <c r="K11" s="10" t="n">
        <v>1.8</v>
      </c>
      <c r="L11" s="5" t="n">
        <v>9</v>
      </c>
    </row>
    <row r="12" spans="1:12">
      <c r="A12" s="4" t="s">
        <v>132</v>
      </c>
      <c r="B12" s="9" t="n">
        <v>0.01</v>
      </c>
      <c r="C12" s="9" t="n">
        <v>0.01</v>
      </c>
      <c r="D12" s="9" t="n">
        <v>0.01</v>
      </c>
      <c r="E12" s="9" t="n">
        <v>0.01</v>
      </c>
      <c r="F12" s="9" t="n">
        <v>0.01</v>
      </c>
      <c r="G12" s="9" t="n">
        <v>0.01</v>
      </c>
      <c r="H12" s="9" t="n">
        <v>0.01</v>
      </c>
      <c r="I12" s="9" t="n">
        <v>0.01</v>
      </c>
      <c r="J12" s="9" t="n">
        <v>0.04</v>
      </c>
      <c r="K12" s="9" t="n">
        <v>0.04</v>
      </c>
      <c r="L12" s="9" t="n">
        <v>0.04</v>
      </c>
    </row>
    <row r="13" spans="1:12">
      <c r="A13" s="4" t="s">
        <v>1529</v>
      </c>
      <c r="B13" s="7" t="n">
        <v>2.5</v>
      </c>
      <c r="C13" s="7" t="n">
        <v>1.9</v>
      </c>
      <c r="F13" s="7" t="n">
        <v>2.6</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2187</v>
      </c>
      <c r="B1" s="2" t="s">
        <v>563</v>
      </c>
    </row>
    <row r="2" spans="1:2">
      <c r="A2" s="3" t="s">
        <v>2188</v>
      </c>
    </row>
    <row r="3" spans="1:2">
      <c r="A3" s="4" t="s">
        <v>2189</v>
      </c>
      <c r="B3" s="6" t="n">
        <v>88020.3</v>
      </c>
    </row>
    <row r="4" spans="1:2">
      <c r="A4" s="4" t="s">
        <v>613</v>
      </c>
      <c r="B4" s="7" t="n">
        <v>92883.7</v>
      </c>
    </row>
    <row r="5" spans="1:2">
      <c r="A5" s="4" t="s">
        <v>2190</v>
      </c>
      <c r="B5" s="7" t="n">
        <v>92638.39999999999</v>
      </c>
    </row>
    <row r="6" spans="1:2">
      <c r="A6" s="4" t="s">
        <v>614</v>
      </c>
    </row>
    <row r="7" spans="1:2">
      <c r="A7" s="3" t="s">
        <v>2188</v>
      </c>
    </row>
    <row r="8" spans="1:2">
      <c r="A8" s="4" t="s">
        <v>2189</v>
      </c>
      <c r="B8" s="5" t="n">
        <v>3452</v>
      </c>
    </row>
    <row r="9" spans="1:2">
      <c r="A9" s="4" t="s">
        <v>613</v>
      </c>
      <c r="B9" s="7" t="n">
        <v>3890.3</v>
      </c>
    </row>
    <row r="10" spans="1:2">
      <c r="A10" s="4" t="s">
        <v>2190</v>
      </c>
      <c r="B10" s="7" t="n">
        <v>3890.3</v>
      </c>
    </row>
    <row r="11" spans="1:2">
      <c r="A11" s="4" t="s">
        <v>617</v>
      </c>
    </row>
    <row r="12" spans="1:2">
      <c r="A12" s="3" t="s">
        <v>2188</v>
      </c>
    </row>
    <row r="13" spans="1:2">
      <c r="A13" s="4" t="s">
        <v>2189</v>
      </c>
      <c r="B13" s="7" t="n">
        <v>253.9</v>
      </c>
    </row>
    <row r="14" spans="1:2">
      <c r="A14" s="4" t="s">
        <v>613</v>
      </c>
      <c r="B14" s="5" t="n">
        <v>298</v>
      </c>
    </row>
    <row r="15" spans="1:2">
      <c r="A15" s="4" t="s">
        <v>2190</v>
      </c>
      <c r="B15" s="5" t="n">
        <v>298</v>
      </c>
    </row>
    <row r="16" spans="1:2">
      <c r="A16" s="4" t="s">
        <v>618</v>
      </c>
    </row>
    <row r="17" spans="1:2">
      <c r="A17" s="3" t="s">
        <v>2188</v>
      </c>
    </row>
    <row r="18" spans="1:2">
      <c r="A18" s="4" t="s">
        <v>2189</v>
      </c>
      <c r="B18" s="7" t="n">
        <v>2153.9</v>
      </c>
    </row>
    <row r="19" spans="1:2">
      <c r="A19" s="4" t="s">
        <v>613</v>
      </c>
      <c r="B19" s="7" t="n">
        <v>2135.6</v>
      </c>
    </row>
    <row r="20" spans="1:2">
      <c r="A20" s="4" t="s">
        <v>2190</v>
      </c>
      <c r="B20" s="7" t="n">
        <v>2135.6</v>
      </c>
    </row>
    <row r="21" spans="1:2">
      <c r="A21" s="4" t="s">
        <v>619</v>
      </c>
    </row>
    <row r="22" spans="1:2">
      <c r="A22" s="3" t="s">
        <v>2188</v>
      </c>
    </row>
    <row r="23" spans="1:2">
      <c r="A23" s="4" t="s">
        <v>2189</v>
      </c>
      <c r="B23" s="7" t="n">
        <v>31754.8</v>
      </c>
    </row>
    <row r="24" spans="1:2">
      <c r="A24" s="4" t="s">
        <v>613</v>
      </c>
      <c r="B24" s="7" t="n">
        <v>33691.7</v>
      </c>
    </row>
    <row r="25" spans="1:2">
      <c r="A25" s="4" t="s">
        <v>2190</v>
      </c>
      <c r="B25" s="7" t="n">
        <v>33691.7</v>
      </c>
    </row>
    <row r="26" spans="1:2">
      <c r="A26" s="4" t="s">
        <v>620</v>
      </c>
    </row>
    <row r="27" spans="1:2">
      <c r="A27" s="3" t="s">
        <v>2188</v>
      </c>
    </row>
    <row r="28" spans="1:2">
      <c r="A28" s="4" t="s">
        <v>2189</v>
      </c>
      <c r="B28" s="7" t="n">
        <v>7724.9</v>
      </c>
    </row>
    <row r="29" spans="1:2">
      <c r="A29" s="4" t="s">
        <v>613</v>
      </c>
      <c r="B29" s="5" t="n">
        <v>7808</v>
      </c>
    </row>
    <row r="30" spans="1:2">
      <c r="A30" s="4" t="s">
        <v>2190</v>
      </c>
      <c r="B30" s="5" t="n">
        <v>7808</v>
      </c>
    </row>
    <row r="31" spans="1:2">
      <c r="A31" s="4" t="s">
        <v>621</v>
      </c>
    </row>
    <row r="32" spans="1:2">
      <c r="A32" s="3" t="s">
        <v>2188</v>
      </c>
    </row>
    <row r="33" spans="1:2">
      <c r="A33" s="4" t="s">
        <v>2189</v>
      </c>
      <c r="B33" s="7" t="n">
        <v>7796.6</v>
      </c>
    </row>
    <row r="34" spans="1:2">
      <c r="A34" s="4" t="s">
        <v>613</v>
      </c>
      <c r="B34" s="7" t="n">
        <v>8079.4</v>
      </c>
    </row>
    <row r="35" spans="1:2">
      <c r="A35" s="4" t="s">
        <v>2190</v>
      </c>
      <c r="B35" s="7" t="n">
        <v>8079.4</v>
      </c>
    </row>
    <row r="36" spans="1:2">
      <c r="A36" s="4" t="s">
        <v>622</v>
      </c>
    </row>
    <row r="37" spans="1:2">
      <c r="A37" s="3" t="s">
        <v>2188</v>
      </c>
    </row>
    <row r="38" spans="1:2">
      <c r="A38" s="4" t="s">
        <v>2189</v>
      </c>
      <c r="B38" s="7" t="n">
        <v>7557.1</v>
      </c>
    </row>
    <row r="39" spans="1:2">
      <c r="A39" s="4" t="s">
        <v>613</v>
      </c>
      <c r="B39" s="7" t="n">
        <v>7785.8</v>
      </c>
    </row>
    <row r="40" spans="1:2">
      <c r="A40" s="4" t="s">
        <v>2190</v>
      </c>
      <c r="B40" s="7" t="n">
        <v>7785.8</v>
      </c>
    </row>
    <row r="41" spans="1:2">
      <c r="A41" s="4" t="s">
        <v>623</v>
      </c>
    </row>
    <row r="42" spans="1:2">
      <c r="A42" s="3" t="s">
        <v>2188</v>
      </c>
    </row>
    <row r="43" spans="1:2">
      <c r="A43" s="4" t="s">
        <v>2189</v>
      </c>
      <c r="B43" s="5" t="n">
        <v>6407</v>
      </c>
    </row>
    <row r="44" spans="1:2">
      <c r="A44" s="4" t="s">
        <v>613</v>
      </c>
      <c r="B44" s="7" t="n">
        <v>6814.8</v>
      </c>
    </row>
    <row r="45" spans="1:2">
      <c r="A45" s="4" t="s">
        <v>2190</v>
      </c>
      <c r="B45" s="7" t="n">
        <v>6814.8</v>
      </c>
    </row>
    <row r="46" spans="1:2">
      <c r="A46" s="4" t="s">
        <v>626</v>
      </c>
    </row>
    <row r="47" spans="1:2">
      <c r="A47" s="3" t="s">
        <v>2188</v>
      </c>
    </row>
    <row r="48" spans="1:2">
      <c r="A48" s="4" t="s">
        <v>2189</v>
      </c>
      <c r="B48" s="7" t="n">
        <v>3320.7</v>
      </c>
    </row>
    <row r="49" spans="1:2">
      <c r="A49" s="4" t="s">
        <v>613</v>
      </c>
      <c r="B49" s="7" t="n">
        <v>3358.9</v>
      </c>
    </row>
    <row r="50" spans="1:2">
      <c r="A50" s="4" t="s">
        <v>2190</v>
      </c>
      <c r="B50" s="7" t="n">
        <v>3358.9</v>
      </c>
    </row>
    <row r="51" spans="1:2">
      <c r="A51" s="4" t="s">
        <v>627</v>
      </c>
    </row>
    <row r="52" spans="1:2">
      <c r="A52" s="3" t="s">
        <v>2188</v>
      </c>
    </row>
    <row r="53" spans="1:2">
      <c r="A53" s="4" t="s">
        <v>2189</v>
      </c>
      <c r="B53" s="7" t="n">
        <v>1433.9</v>
      </c>
    </row>
    <row r="54" spans="1:2">
      <c r="A54" s="4" t="s">
        <v>613</v>
      </c>
      <c r="B54" s="7" t="n">
        <v>1475.6</v>
      </c>
    </row>
    <row r="55" spans="1:2">
      <c r="A55" s="4" t="s">
        <v>2190</v>
      </c>
      <c r="B55" s="7" t="n">
        <v>1475.6</v>
      </c>
    </row>
    <row r="56" spans="1:2">
      <c r="A56" s="4" t="s">
        <v>194</v>
      </c>
    </row>
    <row r="57" spans="1:2">
      <c r="A57" s="3" t="s">
        <v>2188</v>
      </c>
    </row>
    <row r="58" spans="1:2">
      <c r="A58" s="4" t="s">
        <v>2189</v>
      </c>
      <c r="B58" s="7" t="n">
        <v>71854.8</v>
      </c>
    </row>
    <row r="59" spans="1:2">
      <c r="A59" s="4" t="s">
        <v>613</v>
      </c>
      <c r="B59" s="7" t="n">
        <v>75338.10000000001</v>
      </c>
    </row>
    <row r="60" spans="1:2">
      <c r="A60" s="4" t="s">
        <v>2190</v>
      </c>
      <c r="B60" s="7" t="n">
        <v>75338.10000000001</v>
      </c>
    </row>
    <row r="61" spans="1:2">
      <c r="A61" s="4" t="s">
        <v>195</v>
      </c>
    </row>
    <row r="62" spans="1:2">
      <c r="A62" s="3" t="s">
        <v>2188</v>
      </c>
    </row>
    <row r="63" spans="1:2">
      <c r="A63" s="4" t="s">
        <v>2189</v>
      </c>
      <c r="B63" s="7" t="n">
        <v>241.8</v>
      </c>
    </row>
    <row r="64" spans="1:2">
      <c r="A64" s="4" t="s">
        <v>613</v>
      </c>
      <c r="B64" s="7" t="n">
        <v>274.2</v>
      </c>
    </row>
    <row r="65" spans="1:2">
      <c r="A65" s="4" t="s">
        <v>2190</v>
      </c>
      <c r="B65" s="7" t="n">
        <v>274.2</v>
      </c>
    </row>
    <row r="66" spans="1:2">
      <c r="A66" s="4" t="s">
        <v>37</v>
      </c>
    </row>
    <row r="67" spans="1:2">
      <c r="A67" s="3" t="s">
        <v>2188</v>
      </c>
    </row>
    <row r="68" spans="1:2">
      <c r="A68" s="4" t="s">
        <v>2189</v>
      </c>
      <c r="B68" s="5" t="n">
        <v>821</v>
      </c>
    </row>
    <row r="69" spans="1:2">
      <c r="A69" s="4" t="s">
        <v>613</v>
      </c>
      <c r="B69" s="5" t="n">
        <v>821</v>
      </c>
    </row>
    <row r="70" spans="1:2">
      <c r="A70" s="4" t="s">
        <v>2190</v>
      </c>
      <c r="B70" s="5" t="n">
        <v>821</v>
      </c>
    </row>
    <row r="71" spans="1:2">
      <c r="A71" s="4" t="s">
        <v>196</v>
      </c>
    </row>
    <row r="72" spans="1:2">
      <c r="A72" s="3" t="s">
        <v>2188</v>
      </c>
    </row>
    <row r="73" spans="1:2">
      <c r="A73" s="4" t="s">
        <v>2189</v>
      </c>
      <c r="B73" s="7" t="n">
        <v>11725.2</v>
      </c>
    </row>
    <row r="74" spans="1:2">
      <c r="A74" s="4" t="s">
        <v>613</v>
      </c>
      <c r="B74" s="7" t="n">
        <v>11960.7</v>
      </c>
    </row>
    <row r="75" spans="1:2">
      <c r="A75" s="4" t="s">
        <v>2190</v>
      </c>
      <c r="B75" s="7" t="n">
        <v>11725.2</v>
      </c>
    </row>
    <row r="76" spans="1:2">
      <c r="A76" s="4" t="s">
        <v>39</v>
      </c>
    </row>
    <row r="77" spans="1:2">
      <c r="A77" s="3" t="s">
        <v>2188</v>
      </c>
    </row>
    <row r="78" spans="1:2">
      <c r="A78" s="4" t="s">
        <v>2189</v>
      </c>
      <c r="B78" s="7" t="n">
        <v>1961.5</v>
      </c>
    </row>
    <row r="79" spans="1:2">
      <c r="A79" s="4" t="s">
        <v>613</v>
      </c>
      <c r="B79" s="7" t="n">
        <v>1961.5</v>
      </c>
    </row>
    <row r="80" spans="1:2">
      <c r="A80" s="4" t="s">
        <v>2190</v>
      </c>
      <c r="B80" s="7" t="n">
        <v>1961.5</v>
      </c>
    </row>
    <row r="81" spans="1:2">
      <c r="A81" s="4" t="s">
        <v>40</v>
      </c>
    </row>
    <row r="82" spans="1:2">
      <c r="A82" s="3" t="s">
        <v>2188</v>
      </c>
    </row>
    <row r="83" spans="1:2">
      <c r="A83" s="4" t="s">
        <v>2189</v>
      </c>
      <c r="B83" s="7" t="n">
        <v>758.6</v>
      </c>
    </row>
    <row r="84" spans="1:2">
      <c r="A84" s="4" t="s">
        <v>613</v>
      </c>
      <c r="B84" s="7" t="n">
        <v>758.6</v>
      </c>
    </row>
    <row r="85" spans="1:2">
      <c r="A85" s="4" t="s">
        <v>2190</v>
      </c>
      <c r="B85" s="7" t="n">
        <v>758.6</v>
      </c>
    </row>
    <row r="86" spans="1:2">
      <c r="A86" s="4" t="s">
        <v>41</v>
      </c>
    </row>
    <row r="87" spans="1:2">
      <c r="A87" s="3" t="s">
        <v>2188</v>
      </c>
    </row>
    <row r="88" spans="1:2">
      <c r="A88" s="4" t="s">
        <v>2189</v>
      </c>
      <c r="B88" s="5" t="n">
        <v>610</v>
      </c>
    </row>
    <row r="89" spans="1:2">
      <c r="A89" s="4" t="s">
        <v>613</v>
      </c>
      <c r="B89" s="7" t="n">
        <v>1712.4</v>
      </c>
    </row>
    <row r="90" spans="1:2">
      <c r="A90" s="4" t="s">
        <v>2190</v>
      </c>
      <c r="B90" s="7" t="n">
        <v>1712.4</v>
      </c>
    </row>
    <row r="91" spans="1:2">
      <c r="A91" s="4" t="s">
        <v>42</v>
      </c>
    </row>
    <row r="92" spans="1:2">
      <c r="A92" s="3" t="s">
        <v>2188</v>
      </c>
    </row>
    <row r="93" spans="1:2">
      <c r="A93" s="4" t="s">
        <v>2189</v>
      </c>
      <c r="B93" s="7" t="n">
        <v>47.4</v>
      </c>
    </row>
    <row r="94" spans="1:2">
      <c r="A94" s="4" t="s">
        <v>613</v>
      </c>
      <c r="B94" s="7" t="n">
        <v>57.2</v>
      </c>
    </row>
    <row r="95" spans="1:2">
      <c r="A95" s="4" t="s">
        <v>2190</v>
      </c>
      <c r="B95" s="6" t="n">
        <v>47.4</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2191</v>
      </c>
      <c r="B1" s="2" t="s">
        <v>2</v>
      </c>
      <c r="C1" s="2" t="s">
        <v>30</v>
      </c>
      <c r="D1" s="2" t="s">
        <v>31</v>
      </c>
      <c r="E1" s="2" t="s">
        <v>32</v>
      </c>
    </row>
    <row r="2" spans="1:5">
      <c r="A2" s="3" t="s">
        <v>33</v>
      </c>
    </row>
    <row r="3" spans="1:5">
      <c r="A3" s="4" t="s">
        <v>36</v>
      </c>
      <c r="B3" s="8" t="n">
        <v>274200000</v>
      </c>
      <c r="C3" s="8" t="n">
        <v>331700000</v>
      </c>
    </row>
    <row r="4" spans="1:5">
      <c r="A4" s="4" t="s">
        <v>37</v>
      </c>
      <c r="B4" s="5" t="n">
        <v>821000000</v>
      </c>
      <c r="C4" s="5" t="n">
        <v>1496700000</v>
      </c>
    </row>
    <row r="5" spans="1:5">
      <c r="A5" s="4" t="s">
        <v>41</v>
      </c>
      <c r="B5" s="5" t="n">
        <v>1712400000</v>
      </c>
      <c r="C5" s="5" t="n">
        <v>1538500000</v>
      </c>
    </row>
    <row r="6" spans="1:5">
      <c r="A6" s="4" t="s">
        <v>2147</v>
      </c>
      <c r="B6" s="5" t="n">
        <v>0</v>
      </c>
      <c r="C6" s="5" t="n">
        <v>0</v>
      </c>
    </row>
    <row r="7" spans="1:5">
      <c r="A7" s="4" t="s">
        <v>44</v>
      </c>
      <c r="B7" s="5" t="n">
        <v>92638400000</v>
      </c>
      <c r="C7" s="5" t="n">
        <v>88491900000</v>
      </c>
    </row>
    <row r="8" spans="1:5">
      <c r="A8" s="4" t="s">
        <v>45</v>
      </c>
      <c r="B8" s="5" t="n">
        <v>2910700000</v>
      </c>
      <c r="C8" s="5" t="n">
        <v>2512700000</v>
      </c>
      <c r="D8" s="8" t="n">
        <v>2530900000</v>
      </c>
      <c r="E8" s="8" t="n">
        <v>2840800000</v>
      </c>
    </row>
    <row r="9" spans="1:5">
      <c r="A9" s="4" t="s">
        <v>46</v>
      </c>
      <c r="B9" s="5" t="n">
        <v>788400000</v>
      </c>
      <c r="C9" s="5" t="n">
        <v>660000000</v>
      </c>
    </row>
    <row r="10" spans="1:5">
      <c r="A10" s="4" t="s">
        <v>2148</v>
      </c>
      <c r="B10" s="5" t="n">
        <v>0</v>
      </c>
      <c r="C10" s="5" t="n">
        <v>0</v>
      </c>
    </row>
    <row r="11" spans="1:5">
      <c r="A11" s="4" t="s">
        <v>2192</v>
      </c>
      <c r="B11" s="5" t="n">
        <v>0</v>
      </c>
      <c r="C11" s="5" t="n">
        <v>0</v>
      </c>
    </row>
    <row r="12" spans="1:5">
      <c r="A12" s="4" t="s">
        <v>51</v>
      </c>
      <c r="B12" s="5" t="n">
        <v>164600000</v>
      </c>
      <c r="C12" s="5" t="n">
        <v>0</v>
      </c>
    </row>
    <row r="13" spans="1:5">
      <c r="A13" s="4" t="s">
        <v>52</v>
      </c>
      <c r="B13" s="5" t="n">
        <v>2089800000</v>
      </c>
      <c r="C13" s="5" t="n">
        <v>2214800000</v>
      </c>
    </row>
    <row r="14" spans="1:5">
      <c r="A14" s="4" t="s">
        <v>54</v>
      </c>
      <c r="B14" s="5" t="n">
        <v>909500000</v>
      </c>
      <c r="C14" s="5" t="n">
        <v>914300000</v>
      </c>
    </row>
    <row r="15" spans="1:5">
      <c r="A15" s="4" t="s">
        <v>58</v>
      </c>
      <c r="B15" s="5" t="n">
        <v>214235100000</v>
      </c>
      <c r="C15" s="5" t="n">
        <v>218223500000</v>
      </c>
    </row>
    <row r="16" spans="1:5">
      <c r="A16" s="4" t="s">
        <v>2151</v>
      </c>
      <c r="B16" s="5" t="n">
        <v>0</v>
      </c>
      <c r="C16" s="5" t="n">
        <v>0</v>
      </c>
    </row>
    <row r="17" spans="1:5">
      <c r="A17" s="3" t="s">
        <v>59</v>
      </c>
    </row>
    <row r="18" spans="1:5">
      <c r="A18" s="4" t="s">
        <v>63</v>
      </c>
      <c r="B18" s="5" t="n">
        <v>3549500000</v>
      </c>
      <c r="C18" s="5" t="n">
        <v>3459800000</v>
      </c>
    </row>
    <row r="19" spans="1:5">
      <c r="A19" s="4" t="s">
        <v>41</v>
      </c>
      <c r="B19" s="5" t="n">
        <v>470700000</v>
      </c>
      <c r="C19" s="5" t="n">
        <v>487500000</v>
      </c>
    </row>
    <row r="20" spans="1:5">
      <c r="A20" s="4" t="s">
        <v>2193</v>
      </c>
      <c r="B20" s="5" t="n">
        <v>0</v>
      </c>
      <c r="C20" s="5" t="n">
        <v>0</v>
      </c>
    </row>
    <row r="21" spans="1:5">
      <c r="A21" s="4" t="s">
        <v>51</v>
      </c>
      <c r="B21" s="5" t="n">
        <v>0</v>
      </c>
      <c r="C21" s="5" t="n">
        <v>70000000</v>
      </c>
    </row>
    <row r="22" spans="1:5">
      <c r="A22" s="4" t="s">
        <v>66</v>
      </c>
      <c r="B22" s="5" t="n">
        <v>1336000000</v>
      </c>
      <c r="C22" s="5" t="n">
        <v>1460900000</v>
      </c>
    </row>
    <row r="23" spans="1:5">
      <c r="A23" s="4" t="s">
        <v>70</v>
      </c>
      <c r="B23" s="5" t="n">
        <v>200268000000</v>
      </c>
      <c r="C23" s="5" t="n">
        <v>201947700000</v>
      </c>
    </row>
    <row r="24" spans="1:5">
      <c r="A24" s="3" t="s">
        <v>71</v>
      </c>
    </row>
    <row r="25" spans="1:5">
      <c r="A25" s="4" t="s">
        <v>72</v>
      </c>
      <c r="B25" s="5" t="n">
        <v>2700000</v>
      </c>
      <c r="C25" s="5" t="n">
        <v>2700000</v>
      </c>
    </row>
    <row r="26" spans="1:5">
      <c r="A26" s="4" t="s">
        <v>73</v>
      </c>
      <c r="B26" s="5" t="n">
        <v>-2796000000</v>
      </c>
      <c r="C26" s="5" t="n">
        <v>-2302300000</v>
      </c>
    </row>
    <row r="27" spans="1:5">
      <c r="A27" s="4" t="s">
        <v>74</v>
      </c>
      <c r="B27" s="5" t="n">
        <v>23608800000</v>
      </c>
      <c r="C27" s="5" t="n">
        <v>23716800000</v>
      </c>
    </row>
    <row r="28" spans="1:5">
      <c r="A28" s="4" t="s">
        <v>75</v>
      </c>
      <c r="B28" s="5" t="n">
        <v>2021700000</v>
      </c>
      <c r="C28" s="5" t="n">
        <v>1424900000</v>
      </c>
      <c r="D28" s="5" t="n">
        <v>3103700000</v>
      </c>
    </row>
    <row r="29" spans="1:5">
      <c r="A29" s="4" t="s">
        <v>77</v>
      </c>
      <c r="B29" s="5" t="n">
        <v>0</v>
      </c>
      <c r="C29" s="5" t="n">
        <v>9000000</v>
      </c>
    </row>
    <row r="30" spans="1:5">
      <c r="A30" s="4" t="s">
        <v>78</v>
      </c>
      <c r="B30" s="5" t="n">
        <v>-9843300000</v>
      </c>
      <c r="C30" s="5" t="n">
        <v>-9415300000</v>
      </c>
    </row>
    <row r="31" spans="1:5">
      <c r="A31" s="4" t="s">
        <v>79</v>
      </c>
      <c r="B31" s="5" t="n">
        <v>12993900000</v>
      </c>
      <c r="C31" s="5" t="n">
        <v>13435800000</v>
      </c>
    </row>
    <row r="32" spans="1:5">
      <c r="A32" s="4" t="s">
        <v>82</v>
      </c>
      <c r="B32" s="5" t="n">
        <v>214235100000</v>
      </c>
      <c r="C32" s="5" t="n">
        <v>218223500000</v>
      </c>
    </row>
    <row r="33" spans="1:5">
      <c r="A33" s="4" t="s">
        <v>2007</v>
      </c>
    </row>
    <row r="34" spans="1:5">
      <c r="A34" s="3" t="s">
        <v>33</v>
      </c>
    </row>
    <row r="35" spans="1:5">
      <c r="A35" s="4" t="s">
        <v>36</v>
      </c>
      <c r="B35" s="5" t="n">
        <v>93100000</v>
      </c>
      <c r="C35" s="5" t="n">
        <v>83700000</v>
      </c>
    </row>
    <row r="36" spans="1:5">
      <c r="A36" s="4" t="s">
        <v>37</v>
      </c>
      <c r="B36" s="5" t="n">
        <v>212000000</v>
      </c>
      <c r="C36" s="5" t="n">
        <v>212000000</v>
      </c>
    </row>
    <row r="37" spans="1:5">
      <c r="A37" s="4" t="s">
        <v>41</v>
      </c>
      <c r="B37" s="5" t="n">
        <v>56100000</v>
      </c>
      <c r="C37" s="5" t="n">
        <v>67200000</v>
      </c>
    </row>
    <row r="38" spans="1:5">
      <c r="A38" s="4" t="s">
        <v>2147</v>
      </c>
      <c r="B38" s="5" t="n">
        <v>14742600000</v>
      </c>
      <c r="C38" s="5" t="n">
        <v>15110500000</v>
      </c>
    </row>
    <row r="39" spans="1:5">
      <c r="A39" s="4" t="s">
        <v>44</v>
      </c>
      <c r="B39" s="5" t="n">
        <v>15103800000</v>
      </c>
      <c r="C39" s="5" t="n">
        <v>15473400000</v>
      </c>
    </row>
    <row r="40" spans="1:5">
      <c r="A40" s="4" t="s">
        <v>45</v>
      </c>
      <c r="B40" s="5" t="n">
        <v>257200000</v>
      </c>
      <c r="C40" s="5" t="n">
        <v>378100000</v>
      </c>
      <c r="D40" s="8" t="n">
        <v>682100000</v>
      </c>
      <c r="E40" s="8" t="n">
        <v>640200000</v>
      </c>
    </row>
    <row r="41" spans="1:5">
      <c r="A41" s="4" t="s">
        <v>46</v>
      </c>
      <c r="B41" s="5" t="n">
        <v>10700000</v>
      </c>
      <c r="C41" s="5" t="n">
        <v>10600000</v>
      </c>
    </row>
    <row r="42" spans="1:5">
      <c r="A42" s="4" t="s">
        <v>2148</v>
      </c>
      <c r="B42" s="5" t="n">
        <v>278000000</v>
      </c>
      <c r="C42" s="5" t="n">
        <v>330200000</v>
      </c>
    </row>
    <row r="43" spans="1:5">
      <c r="A43" s="4" t="s">
        <v>2192</v>
      </c>
      <c r="B43" s="5" t="n">
        <v>2800000</v>
      </c>
      <c r="C43" s="5" t="n">
        <v>6100000</v>
      </c>
    </row>
    <row r="44" spans="1:5">
      <c r="A44" s="4" t="s">
        <v>51</v>
      </c>
      <c r="B44" s="5" t="n">
        <v>31400000</v>
      </c>
      <c r="C44" s="5" t="n">
        <v>0</v>
      </c>
    </row>
    <row r="45" spans="1:5">
      <c r="A45" s="4" t="s">
        <v>52</v>
      </c>
      <c r="B45" s="5" t="n">
        <v>526700000</v>
      </c>
      <c r="C45" s="5" t="n">
        <v>404400000</v>
      </c>
    </row>
    <row r="46" spans="1:5">
      <c r="A46" s="4" t="s">
        <v>54</v>
      </c>
      <c r="B46" s="5" t="n">
        <v>21000000</v>
      </c>
      <c r="C46" s="5" t="n">
        <v>19800000</v>
      </c>
    </row>
    <row r="47" spans="1:5">
      <c r="A47" s="4" t="s">
        <v>58</v>
      </c>
      <c r="B47" s="5" t="n">
        <v>16231600000</v>
      </c>
      <c r="C47" s="5" t="n">
        <v>16622600000</v>
      </c>
    </row>
    <row r="48" spans="1:5">
      <c r="A48" s="4" t="s">
        <v>2151</v>
      </c>
      <c r="B48" s="5" t="n">
        <v>10500000</v>
      </c>
      <c r="C48" s="5" t="n">
        <v>0</v>
      </c>
    </row>
    <row r="49" spans="1:5">
      <c r="A49" s="3" t="s">
        <v>59</v>
      </c>
    </row>
    <row r="50" spans="1:5">
      <c r="A50" s="4" t="s">
        <v>63</v>
      </c>
      <c r="B50" s="5" t="n">
        <v>3108600000</v>
      </c>
      <c r="C50" s="5" t="n">
        <v>2971400000</v>
      </c>
    </row>
    <row r="51" spans="1:5">
      <c r="A51" s="4" t="s">
        <v>41</v>
      </c>
      <c r="B51" s="5" t="n">
        <v>56100000</v>
      </c>
      <c r="C51" s="5" t="n">
        <v>67200000</v>
      </c>
    </row>
    <row r="52" spans="1:5">
      <c r="A52" s="4" t="s">
        <v>2193</v>
      </c>
      <c r="B52" s="5" t="n">
        <v>100000</v>
      </c>
      <c r="C52" s="5" t="n">
        <v>200000</v>
      </c>
    </row>
    <row r="53" spans="1:5">
      <c r="A53" s="4" t="s">
        <v>51</v>
      </c>
      <c r="B53" s="5" t="n">
        <v>0</v>
      </c>
      <c r="C53" s="5" t="n">
        <v>70100000</v>
      </c>
    </row>
    <row r="54" spans="1:5">
      <c r="A54" s="4" t="s">
        <v>66</v>
      </c>
      <c r="B54" s="5" t="n">
        <v>62400000</v>
      </c>
      <c r="C54" s="5" t="n">
        <v>77900000</v>
      </c>
    </row>
    <row r="55" spans="1:5">
      <c r="A55" s="4" t="s">
        <v>70</v>
      </c>
      <c r="B55" s="5" t="n">
        <v>3237700000</v>
      </c>
      <c r="C55" s="5" t="n">
        <v>3186800000</v>
      </c>
    </row>
    <row r="56" spans="1:5">
      <c r="A56" s="3" t="s">
        <v>71</v>
      </c>
    </row>
    <row r="57" spans="1:5">
      <c r="A57" s="4" t="s">
        <v>72</v>
      </c>
      <c r="B57" s="5" t="n">
        <v>2700000</v>
      </c>
      <c r="C57" s="5" t="n">
        <v>2700000</v>
      </c>
    </row>
    <row r="58" spans="1:5">
      <c r="A58" s="4" t="s">
        <v>74</v>
      </c>
      <c r="B58" s="5" t="n">
        <v>23608800000</v>
      </c>
      <c r="C58" s="5" t="n">
        <v>23716800000</v>
      </c>
    </row>
    <row r="59" spans="1:5">
      <c r="A59" s="4" t="s">
        <v>75</v>
      </c>
      <c r="B59" s="5" t="n">
        <v>2021700000</v>
      </c>
      <c r="C59" s="5" t="n">
        <v>1424900000</v>
      </c>
    </row>
    <row r="60" spans="1:5">
      <c r="A60" s="4" t="s">
        <v>77</v>
      </c>
      <c r="B60" s="5" t="n">
        <v>0</v>
      </c>
      <c r="C60" s="5" t="n">
        <v>9000000</v>
      </c>
    </row>
    <row r="61" spans="1:5">
      <c r="A61" s="4" t="s">
        <v>78</v>
      </c>
      <c r="B61" s="5" t="n">
        <v>-9843300000</v>
      </c>
      <c r="C61" s="5" t="n">
        <v>-9415300000</v>
      </c>
    </row>
    <row r="62" spans="1:5">
      <c r="A62" s="4" t="s">
        <v>79</v>
      </c>
      <c r="B62" s="5" t="n">
        <v>12993900000</v>
      </c>
      <c r="C62" s="5" t="n">
        <v>13435800000</v>
      </c>
    </row>
    <row r="63" spans="1:5">
      <c r="A63" s="4" t="s">
        <v>82</v>
      </c>
      <c r="B63" s="8" t="n">
        <v>16231600000</v>
      </c>
      <c r="C63" s="8" t="n">
        <v>1662260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94</v>
      </c>
      <c r="B1" s="2" t="s">
        <v>2</v>
      </c>
      <c r="C1" s="2" t="s">
        <v>30</v>
      </c>
      <c r="D1" s="2" t="s">
        <v>31</v>
      </c>
      <c r="E1" s="2" t="s">
        <v>32</v>
      </c>
    </row>
    <row r="2" spans="1:5">
      <c r="A2" s="4" t="s">
        <v>91</v>
      </c>
      <c r="B2" s="5" t="n">
        <v>900000000</v>
      </c>
      <c r="C2" s="5" t="n">
        <v>900000000</v>
      </c>
    </row>
    <row r="3" spans="1:5">
      <c r="A3" s="4" t="s">
        <v>92</v>
      </c>
      <c r="B3" s="5" t="n">
        <v>268079931</v>
      </c>
      <c r="C3" s="5" t="n">
        <v>265327196</v>
      </c>
    </row>
    <row r="4" spans="1:5">
      <c r="A4" s="4" t="s">
        <v>93</v>
      </c>
      <c r="B4" s="5" t="n">
        <v>194639273</v>
      </c>
      <c r="C4" s="5" t="n">
        <v>209095793</v>
      </c>
      <c r="D4" s="5" t="n">
        <v>241900000</v>
      </c>
      <c r="E4" s="5" t="n">
        <v>261700000</v>
      </c>
    </row>
    <row r="5" spans="1:5">
      <c r="A5" s="4" t="s">
        <v>95</v>
      </c>
      <c r="B5" s="5" t="n">
        <v>73440658</v>
      </c>
      <c r="C5" s="5" t="n">
        <v>56231403</v>
      </c>
    </row>
    <row r="6" spans="1:5">
      <c r="A6" s="4" t="s">
        <v>94</v>
      </c>
      <c r="B6" s="9" t="n">
        <v>0.01</v>
      </c>
      <c r="C6" s="9" t="n">
        <v>0.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95</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103</v>
      </c>
    </row>
    <row r="4" spans="1:12">
      <c r="A4" s="4" t="s">
        <v>104</v>
      </c>
      <c r="J4" s="6" t="n">
        <v>4620.8</v>
      </c>
      <c r="K4" s="6" t="n">
        <v>4538.2</v>
      </c>
      <c r="L4" s="6" t="n">
        <v>4515.3</v>
      </c>
    </row>
    <row r="5" spans="1:12">
      <c r="A5" s="4" t="s">
        <v>898</v>
      </c>
      <c r="J5" s="7" t="n">
        <v>-1263.1</v>
      </c>
      <c r="K5" s="7" t="n">
        <v>-733.3</v>
      </c>
      <c r="L5" s="7" t="n">
        <v>-878.4</v>
      </c>
    </row>
    <row r="6" spans="1:12">
      <c r="A6" s="4" t="s">
        <v>2196</v>
      </c>
      <c r="J6" s="7" t="n">
        <v>361.1</v>
      </c>
      <c r="K6" s="7" t="n">
        <v>406.9</v>
      </c>
      <c r="L6" s="7" t="n">
        <v>432.8</v>
      </c>
    </row>
    <row r="7" spans="1:12">
      <c r="A7" s="4" t="s">
        <v>115</v>
      </c>
      <c r="B7" s="6" t="n">
        <v>2548.4</v>
      </c>
      <c r="C7" s="6" t="n">
        <v>2528.5</v>
      </c>
      <c r="D7" s="8" t="n">
        <v>2696</v>
      </c>
      <c r="E7" s="6" t="n">
        <v>3009.3</v>
      </c>
      <c r="F7" s="6" t="n">
        <v>1972.7</v>
      </c>
      <c r="G7" s="6" t="n">
        <v>3696.4</v>
      </c>
      <c r="H7" s="6" t="n">
        <v>2968.1</v>
      </c>
      <c r="I7" s="6" t="n">
        <v>2604.4</v>
      </c>
      <c r="J7" s="7" t="n">
        <v>10782.2</v>
      </c>
      <c r="K7" s="7" t="n">
        <v>11241.6</v>
      </c>
      <c r="L7" s="7" t="n">
        <v>10987.4</v>
      </c>
    </row>
    <row r="8" spans="1:12">
      <c r="A8" s="3" t="s">
        <v>2197</v>
      </c>
    </row>
    <row r="9" spans="1:12">
      <c r="A9" s="4" t="s">
        <v>121</v>
      </c>
      <c r="J9" s="5" t="n">
        <v>288</v>
      </c>
      <c r="K9" s="7" t="n">
        <v>196.5</v>
      </c>
      <c r="L9" s="7" t="n">
        <v>189.7</v>
      </c>
    </row>
    <row r="10" spans="1:12">
      <c r="A10" s="4" t="s">
        <v>119</v>
      </c>
      <c r="J10" s="7" t="n">
        <v>2937.3</v>
      </c>
      <c r="K10" s="7" t="n">
        <v>3003.4</v>
      </c>
      <c r="L10" s="7" t="n">
        <v>3462.2</v>
      </c>
    </row>
    <row r="11" spans="1:12">
      <c r="A11" s="4" t="s">
        <v>123</v>
      </c>
      <c r="B11" s="7" t="n">
        <v>3200.3</v>
      </c>
      <c r="C11" s="7" t="n">
        <v>2884.4</v>
      </c>
      <c r="D11" s="7" t="n">
        <v>2542.9</v>
      </c>
      <c r="E11" s="5" t="n">
        <v>2768</v>
      </c>
      <c r="F11" s="5" t="n">
        <v>2216</v>
      </c>
      <c r="G11" s="7" t="n">
        <v>3616.1</v>
      </c>
      <c r="H11" s="7" t="n">
        <v>2481.9</v>
      </c>
      <c r="I11" s="7" t="n">
        <v>2343.1</v>
      </c>
      <c r="J11" s="7" t="n">
        <v>11395.6</v>
      </c>
      <c r="K11" s="7" t="n">
        <v>10657.1</v>
      </c>
      <c r="L11" s="7" t="n">
        <v>10186.2</v>
      </c>
    </row>
    <row r="12" spans="1:12">
      <c r="A12" s="4" t="s">
        <v>124</v>
      </c>
      <c r="B12" s="7" t="n">
        <v>-651.9</v>
      </c>
      <c r="C12" s="7" t="n">
        <v>-355.9</v>
      </c>
      <c r="D12" s="7" t="n">
        <v>153.1</v>
      </c>
      <c r="E12" s="7" t="n">
        <v>241.3</v>
      </c>
      <c r="F12" s="7" t="n">
        <v>-243.3</v>
      </c>
      <c r="G12" s="7" t="n">
        <v>80.3</v>
      </c>
      <c r="H12" s="7" t="n">
        <v>486.2</v>
      </c>
      <c r="I12" s="7" t="n">
        <v>261.3</v>
      </c>
      <c r="J12" s="7" t="n">
        <v>-613.4</v>
      </c>
      <c r="K12" s="7" t="n">
        <v>584.5</v>
      </c>
      <c r="L12" s="7" t="n">
        <v>801.2</v>
      </c>
    </row>
    <row r="13" spans="1:12">
      <c r="A13" s="4" t="s">
        <v>125</v>
      </c>
      <c r="J13" s="7" t="n">
        <v>-214.7</v>
      </c>
      <c r="K13" s="7" t="n">
        <v>45.9</v>
      </c>
      <c r="L13" s="7" t="n">
        <v>-1731.5</v>
      </c>
    </row>
    <row r="14" spans="1:12">
      <c r="A14" s="4" t="s">
        <v>2172</v>
      </c>
      <c r="J14" s="7" t="n">
        <v>-398.7</v>
      </c>
      <c r="K14" s="7" t="n">
        <v>538.6</v>
      </c>
      <c r="L14" s="7" t="n">
        <v>2532.7</v>
      </c>
    </row>
    <row r="15" spans="1:12">
      <c r="A15" s="4" t="s">
        <v>2198</v>
      </c>
      <c r="J15" s="5" t="n">
        <v>0</v>
      </c>
      <c r="K15" s="5" t="n">
        <v>0</v>
      </c>
      <c r="L15" s="5" t="n">
        <v>0</v>
      </c>
    </row>
    <row r="16" spans="1:12">
      <c r="A16" s="4" t="s">
        <v>126</v>
      </c>
      <c r="B16" s="7" t="n">
        <v>-490.5</v>
      </c>
      <c r="C16" s="7" t="n">
        <v>-236.5</v>
      </c>
      <c r="D16" s="5" t="n">
        <v>136</v>
      </c>
      <c r="E16" s="7" t="n">
        <v>192.3</v>
      </c>
      <c r="F16" s="7" t="n">
        <v>-160.4</v>
      </c>
      <c r="G16" s="7" t="n">
        <v>116.2</v>
      </c>
      <c r="H16" s="7" t="n">
        <v>367.1</v>
      </c>
      <c r="I16" s="7" t="n">
        <v>215.7</v>
      </c>
      <c r="J16" s="7" t="n">
        <v>-398.7</v>
      </c>
      <c r="K16" s="7" t="n">
        <v>538.6</v>
      </c>
      <c r="L16" s="7" t="n">
        <v>2532.7</v>
      </c>
    </row>
    <row r="17" spans="1:12">
      <c r="A17" s="4" t="s">
        <v>128</v>
      </c>
      <c r="B17" s="8" t="n">
        <v>-533</v>
      </c>
      <c r="C17" s="6" t="n">
        <v>-248.1</v>
      </c>
      <c r="D17" s="6" t="n">
        <v>161.5</v>
      </c>
      <c r="E17" s="6" t="n">
        <v>191.6</v>
      </c>
      <c r="F17" s="6" t="n">
        <v>-106.8</v>
      </c>
      <c r="G17" s="6" t="n">
        <v>40.3</v>
      </c>
      <c r="H17" s="6" t="n">
        <v>285.2</v>
      </c>
      <c r="I17" s="6" t="n">
        <v>189.6</v>
      </c>
      <c r="J17" s="5" t="n">
        <v>-428</v>
      </c>
      <c r="K17" s="7" t="n">
        <v>408.3</v>
      </c>
      <c r="L17" s="5" t="n">
        <v>2295</v>
      </c>
    </row>
    <row r="18" spans="1:12">
      <c r="A18" s="4" t="s">
        <v>2007</v>
      </c>
    </row>
    <row r="19" spans="1:12">
      <c r="A19" s="3" t="s">
        <v>103</v>
      </c>
    </row>
    <row r="20" spans="1:12">
      <c r="A20" s="4" t="s">
        <v>104</v>
      </c>
      <c r="J20" s="7" t="n">
        <v>18.7</v>
      </c>
      <c r="K20" s="7" t="n">
        <v>3.9</v>
      </c>
      <c r="L20" s="7" t="n">
        <v>11.5</v>
      </c>
    </row>
    <row r="21" spans="1:12">
      <c r="A21" s="4" t="s">
        <v>898</v>
      </c>
      <c r="J21" s="7" t="n">
        <v>1.3</v>
      </c>
      <c r="K21" s="7" t="n">
        <v>-1.7</v>
      </c>
      <c r="L21" s="7" t="n">
        <v>-3.4</v>
      </c>
    </row>
    <row r="22" spans="1:12">
      <c r="A22" s="4" t="s">
        <v>2196</v>
      </c>
      <c r="J22" s="5" t="n">
        <v>1</v>
      </c>
      <c r="K22" s="7" t="n">
        <v>3.2</v>
      </c>
      <c r="L22" s="7" t="n">
        <v>3.2</v>
      </c>
    </row>
    <row r="23" spans="1:12">
      <c r="A23" s="4" t="s">
        <v>115</v>
      </c>
      <c r="J23" s="5" t="n">
        <v>21</v>
      </c>
      <c r="K23" s="7" t="n">
        <v>5.4</v>
      </c>
      <c r="L23" s="7" t="n">
        <v>11.3</v>
      </c>
    </row>
    <row r="24" spans="1:12">
      <c r="A24" s="3" t="s">
        <v>2197</v>
      </c>
    </row>
    <row r="25" spans="1:12">
      <c r="A25" s="4" t="s">
        <v>121</v>
      </c>
      <c r="J25" s="7" t="n">
        <v>238.1</v>
      </c>
      <c r="K25" s="7" t="n">
        <v>150.3</v>
      </c>
      <c r="L25" s="7" t="n">
        <v>149.1</v>
      </c>
    </row>
    <row r="26" spans="1:12">
      <c r="A26" s="4" t="s">
        <v>119</v>
      </c>
      <c r="J26" s="7" t="n">
        <v>8.800000000000001</v>
      </c>
      <c r="K26" s="7" t="n">
        <v>10.4</v>
      </c>
      <c r="L26" s="7" t="n">
        <v>4.1</v>
      </c>
    </row>
    <row r="27" spans="1:12">
      <c r="A27" s="4" t="s">
        <v>123</v>
      </c>
      <c r="J27" s="7" t="n">
        <v>246.9</v>
      </c>
      <c r="K27" s="7" t="n">
        <v>160.7</v>
      </c>
      <c r="L27" s="7" t="n">
        <v>153.2</v>
      </c>
    </row>
    <row r="28" spans="1:12">
      <c r="A28" s="4" t="s">
        <v>124</v>
      </c>
      <c r="J28" s="7" t="n">
        <v>-225.9</v>
      </c>
      <c r="K28" s="7" t="n">
        <v>-155.3</v>
      </c>
      <c r="L28" s="7" t="n">
        <v>-141.9</v>
      </c>
    </row>
    <row r="29" spans="1:12">
      <c r="A29" s="4" t="s">
        <v>125</v>
      </c>
      <c r="J29" s="7" t="n">
        <v>-90.40000000000001</v>
      </c>
      <c r="K29" s="7" t="n">
        <v>-52.4</v>
      </c>
      <c r="L29" s="7" t="n">
        <v>-214.8</v>
      </c>
    </row>
    <row r="30" spans="1:12">
      <c r="A30" s="4" t="s">
        <v>2172</v>
      </c>
      <c r="J30" s="7" t="n">
        <v>-135.5</v>
      </c>
      <c r="K30" s="7" t="n">
        <v>-102.9</v>
      </c>
      <c r="L30" s="7" t="n">
        <v>72.90000000000001</v>
      </c>
    </row>
    <row r="31" spans="1:12">
      <c r="A31" s="4" t="s">
        <v>2198</v>
      </c>
      <c r="J31" s="7" t="n">
        <v>-292.5</v>
      </c>
      <c r="K31" s="7" t="n">
        <v>511.2</v>
      </c>
      <c r="L31" s="7" t="n">
        <v>2242.8</v>
      </c>
    </row>
    <row r="32" spans="1:12">
      <c r="A32" s="4" t="s">
        <v>126</v>
      </c>
      <c r="J32" s="5" t="n">
        <v>-428</v>
      </c>
      <c r="K32" s="7" t="n">
        <v>408.3</v>
      </c>
      <c r="L32" s="7" t="n">
        <v>2315.7</v>
      </c>
    </row>
    <row r="33" spans="1:12">
      <c r="A33" s="4" t="s">
        <v>128</v>
      </c>
      <c r="J33" s="8" t="n">
        <v>-428</v>
      </c>
      <c r="K33" s="6" t="n">
        <v>408.3</v>
      </c>
      <c r="L33" s="6" t="n">
        <v>2315.7</v>
      </c>
    </row>
  </sheetData>
  <mergeCells count="3">
    <mergeCell ref="A1:A2"/>
    <mergeCell ref="B1:I1"/>
    <mergeCell ref="J1:L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99</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499</v>
      </c>
    </row>
    <row r="4" spans="1:12">
      <c r="A4" s="4" t="s">
        <v>126</v>
      </c>
      <c r="B4" s="6" t="n">
        <v>-490.5</v>
      </c>
      <c r="C4" s="6" t="n">
        <v>-236.5</v>
      </c>
      <c r="D4" s="8" t="n">
        <v>136</v>
      </c>
      <c r="E4" s="6" t="n">
        <v>192.3</v>
      </c>
      <c r="F4" s="6" t="n">
        <v>-160.4</v>
      </c>
      <c r="G4" s="6" t="n">
        <v>116.2</v>
      </c>
      <c r="H4" s="6" t="n">
        <v>367.1</v>
      </c>
      <c r="I4" s="6" t="n">
        <v>215.7</v>
      </c>
      <c r="J4" s="6" t="n">
        <v>-398.7</v>
      </c>
      <c r="K4" s="6" t="n">
        <v>538.6</v>
      </c>
      <c r="L4" s="6" t="n">
        <v>2532.7</v>
      </c>
    </row>
    <row r="5" spans="1:12">
      <c r="A5" s="4" t="s">
        <v>141</v>
      </c>
      <c r="J5" s="7" t="n">
        <v>596.8</v>
      </c>
      <c r="K5" s="7" t="n">
        <v>-1678.8</v>
      </c>
      <c r="L5" s="7" t="n">
        <v>1254.6</v>
      </c>
    </row>
    <row r="6" spans="1:12">
      <c r="A6" s="4" t="s">
        <v>144</v>
      </c>
      <c r="J6" s="7" t="n">
        <v>168.8</v>
      </c>
      <c r="K6" s="7" t="n">
        <v>-1270.5</v>
      </c>
      <c r="L6" s="7" t="n">
        <v>3549.6</v>
      </c>
    </row>
    <row r="7" spans="1:12">
      <c r="A7" s="4" t="s">
        <v>2007</v>
      </c>
    </row>
    <row r="8" spans="1:12">
      <c r="A8" s="3" t="s">
        <v>499</v>
      </c>
    </row>
    <row r="9" spans="1:12">
      <c r="A9" s="4" t="s">
        <v>126</v>
      </c>
      <c r="J9" s="5" t="n">
        <v>-428</v>
      </c>
      <c r="K9" s="7" t="n">
        <v>408.3</v>
      </c>
      <c r="L9" s="7" t="n">
        <v>2315.7</v>
      </c>
    </row>
    <row r="10" spans="1:12">
      <c r="A10" s="4" t="s">
        <v>141</v>
      </c>
      <c r="J10" s="7" t="n">
        <v>596.8</v>
      </c>
      <c r="K10" s="7" t="n">
        <v>-1678.8</v>
      </c>
      <c r="L10" s="7" t="n">
        <v>1254.6</v>
      </c>
    </row>
    <row r="11" spans="1:12">
      <c r="A11" s="4" t="s">
        <v>144</v>
      </c>
      <c r="J11" s="6" t="n">
        <v>168.8</v>
      </c>
      <c r="K11" s="6" t="n">
        <v>-1270.5</v>
      </c>
      <c r="L11" s="6" t="n">
        <v>3570.3</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00</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172</v>
      </c>
    </row>
    <row r="4" spans="1:12">
      <c r="A4" s="4" t="s">
        <v>546</v>
      </c>
      <c r="B4" s="8" t="n">
        <v>-533</v>
      </c>
      <c r="C4" s="6" t="n">
        <v>-248.1</v>
      </c>
      <c r="D4" s="6" t="n">
        <v>161.5</v>
      </c>
      <c r="E4" s="6" t="n">
        <v>191.6</v>
      </c>
      <c r="F4" s="6" t="n">
        <v>-106.8</v>
      </c>
      <c r="G4" s="6" t="n">
        <v>40.3</v>
      </c>
      <c r="H4" s="6" t="n">
        <v>285.2</v>
      </c>
      <c r="I4" s="6" t="n">
        <v>189.6</v>
      </c>
      <c r="J4" s="8" t="n">
        <v>-428</v>
      </c>
      <c r="K4" s="6" t="n">
        <v>408.3</v>
      </c>
      <c r="L4" s="8" t="n">
        <v>2295</v>
      </c>
    </row>
    <row r="5" spans="1:12">
      <c r="A5" s="4" t="s">
        <v>2198</v>
      </c>
      <c r="J5" s="5" t="n">
        <v>0</v>
      </c>
      <c r="K5" s="5" t="n">
        <v>0</v>
      </c>
      <c r="L5" s="5" t="n">
        <v>0</v>
      </c>
    </row>
    <row r="6" spans="1:12">
      <c r="A6" s="4" t="s">
        <v>176</v>
      </c>
      <c r="J6" s="7" t="n">
        <v>-15.7</v>
      </c>
      <c r="K6" s="7" t="n">
        <v>9.199999999999999</v>
      </c>
      <c r="L6" s="7" t="n">
        <v>13.6</v>
      </c>
    </row>
    <row r="7" spans="1:12">
      <c r="A7" s="4" t="s">
        <v>178</v>
      </c>
      <c r="J7" s="7" t="n">
        <v>-40.8</v>
      </c>
      <c r="K7" s="7" t="n">
        <v>-18.4</v>
      </c>
      <c r="L7" s="7" t="n">
        <v>-1819.9</v>
      </c>
    </row>
    <row r="8" spans="1:12">
      <c r="A8" s="4" t="s">
        <v>179</v>
      </c>
      <c r="J8" s="7" t="n">
        <v>1263.1</v>
      </c>
      <c r="K8" s="7" t="n">
        <v>733.3</v>
      </c>
      <c r="L8" s="7" t="n">
        <v>878.4</v>
      </c>
    </row>
    <row r="9" spans="1:12">
      <c r="A9" s="4" t="s">
        <v>160</v>
      </c>
      <c r="J9" s="7" t="n">
        <v>94.09999999999999</v>
      </c>
      <c r="K9" s="5" t="n">
        <v>74</v>
      </c>
      <c r="L9" s="7" t="n">
        <v>92.59999999999999</v>
      </c>
    </row>
    <row r="10" spans="1:12">
      <c r="A10" s="3" t="s">
        <v>186</v>
      </c>
    </row>
    <row r="11" spans="1:12">
      <c r="A11" s="4" t="s">
        <v>2201</v>
      </c>
      <c r="J11" s="7" t="n">
        <v>-15.2</v>
      </c>
      <c r="K11" s="7" t="n">
        <v>53.7</v>
      </c>
      <c r="L11" s="7" t="n">
        <v>39.5</v>
      </c>
    </row>
    <row r="12" spans="1:12">
      <c r="A12" s="4" t="s">
        <v>191</v>
      </c>
      <c r="J12" s="7" t="n">
        <v>-122.8</v>
      </c>
      <c r="K12" s="7" t="n">
        <v>13.3</v>
      </c>
      <c r="L12" s="7" t="n">
        <v>9.300000000000001</v>
      </c>
    </row>
    <row r="13" spans="1:12">
      <c r="A13" s="4" t="s">
        <v>192</v>
      </c>
      <c r="J13" s="5" t="n">
        <v>3586</v>
      </c>
      <c r="K13" s="7" t="n">
        <v>3245.7</v>
      </c>
      <c r="L13" s="7" t="n">
        <v>3628.6</v>
      </c>
    </row>
    <row r="14" spans="1:12">
      <c r="A14" s="3" t="s">
        <v>2202</v>
      </c>
    </row>
    <row r="15" spans="1:12">
      <c r="A15" s="4" t="s">
        <v>2203</v>
      </c>
      <c r="J15" s="7" t="n">
        <v>104.2</v>
      </c>
      <c r="K15" s="7" t="n">
        <v>75.5</v>
      </c>
      <c r="L15" s="5" t="n">
        <v>70</v>
      </c>
    </row>
    <row r="16" spans="1:12">
      <c r="A16" s="4" t="s">
        <v>2204</v>
      </c>
      <c r="J16" s="7" t="n">
        <v>-46.6</v>
      </c>
      <c r="K16" s="5" t="n">
        <v>-142</v>
      </c>
      <c r="L16" s="7" t="n">
        <v>-28.4</v>
      </c>
    </row>
    <row r="17" spans="1:12">
      <c r="A17" s="4" t="s">
        <v>198</v>
      </c>
      <c r="J17" s="7" t="n">
        <v>675.8</v>
      </c>
      <c r="K17" s="7" t="n">
        <v>216.3</v>
      </c>
      <c r="L17" s="5" t="n">
        <v>-662</v>
      </c>
    </row>
    <row r="18" spans="1:12">
      <c r="A18" s="4" t="s">
        <v>200</v>
      </c>
      <c r="J18" s="7" t="n">
        <v>-1304.2</v>
      </c>
      <c r="K18" s="7" t="n">
        <v>-265.7</v>
      </c>
      <c r="L18" s="7" t="n">
        <v>-1117.4</v>
      </c>
    </row>
    <row r="19" spans="1:12">
      <c r="A19" s="4" t="s">
        <v>2205</v>
      </c>
      <c r="J19" s="5" t="n">
        <v>0</v>
      </c>
      <c r="K19" s="5" t="n">
        <v>0</v>
      </c>
      <c r="L19" s="5" t="n">
        <v>0</v>
      </c>
    </row>
    <row r="20" spans="1:12">
      <c r="A20" s="4" t="s">
        <v>2179</v>
      </c>
      <c r="J20" s="5" t="n">
        <v>0</v>
      </c>
      <c r="K20" s="5" t="n">
        <v>0</v>
      </c>
      <c r="L20" s="5" t="n">
        <v>0</v>
      </c>
    </row>
    <row r="21" spans="1:12">
      <c r="A21" s="4" t="s">
        <v>2180</v>
      </c>
      <c r="J21" s="5" t="n">
        <v>0</v>
      </c>
      <c r="K21" s="5" t="n">
        <v>0</v>
      </c>
      <c r="L21" s="5" t="n">
        <v>0</v>
      </c>
    </row>
    <row r="22" spans="1:12">
      <c r="A22" s="4" t="s">
        <v>2181</v>
      </c>
      <c r="J22" s="5" t="n">
        <v>0</v>
      </c>
      <c r="K22" s="5" t="n">
        <v>0</v>
      </c>
      <c r="L22" s="5" t="n">
        <v>0</v>
      </c>
    </row>
    <row r="23" spans="1:12">
      <c r="A23" s="4" t="s">
        <v>204</v>
      </c>
      <c r="J23" s="7" t="n">
        <v>226.3</v>
      </c>
      <c r="K23" s="7" t="n">
        <v>207.7</v>
      </c>
      <c r="L23" s="7" t="n">
        <v>401.5</v>
      </c>
    </row>
    <row r="24" spans="1:12">
      <c r="A24" s="4" t="s">
        <v>206</v>
      </c>
      <c r="J24" s="7" t="n">
        <v>-3683.4</v>
      </c>
      <c r="K24" s="7" t="n">
        <v>-4273.9</v>
      </c>
      <c r="L24" s="7" t="n">
        <v>-3313.9</v>
      </c>
    </row>
    <row r="25" spans="1:12">
      <c r="A25" s="3" t="s">
        <v>207</v>
      </c>
    </row>
    <row r="26" spans="1:12">
      <c r="A26" s="4" t="s">
        <v>2206</v>
      </c>
      <c r="J26" s="7" t="n">
        <v>798.2</v>
      </c>
      <c r="K26" s="5" t="n">
        <v>0</v>
      </c>
      <c r="L26" s="5" t="n">
        <v>0</v>
      </c>
    </row>
    <row r="27" spans="1:12">
      <c r="A27" s="4" t="s">
        <v>2207</v>
      </c>
      <c r="J27" s="7" t="n">
        <v>-708.3</v>
      </c>
      <c r="K27" s="7" t="n">
        <v>-31.2</v>
      </c>
      <c r="L27" s="5" t="n">
        <v>0</v>
      </c>
    </row>
    <row r="28" spans="1:12">
      <c r="A28" s="4" t="s">
        <v>212</v>
      </c>
      <c r="J28" s="5" t="n">
        <v>-16</v>
      </c>
      <c r="K28" s="7" t="n">
        <v>-6.8</v>
      </c>
      <c r="L28" s="7" t="n">
        <v>-16.8</v>
      </c>
    </row>
    <row r="29" spans="1:12">
      <c r="A29" s="4" t="s">
        <v>2183</v>
      </c>
      <c r="J29" s="5" t="n">
        <v>0</v>
      </c>
      <c r="K29" s="5" t="n">
        <v>0</v>
      </c>
      <c r="L29" s="5" t="n">
        <v>0</v>
      </c>
    </row>
    <row r="30" spans="1:12">
      <c r="A30" s="4" t="s">
        <v>216</v>
      </c>
      <c r="J30" s="7" t="n">
        <v>1.3</v>
      </c>
      <c r="K30" s="5" t="n">
        <v>0</v>
      </c>
      <c r="L30" s="5" t="n">
        <v>0</v>
      </c>
    </row>
    <row r="31" spans="1:12">
      <c r="A31" s="4" t="s">
        <v>160</v>
      </c>
      <c r="J31" s="7" t="n">
        <v>-6.5</v>
      </c>
      <c r="K31" s="7" t="n">
        <v>-4.5</v>
      </c>
      <c r="L31" s="7" t="n">
        <v>-16.9</v>
      </c>
    </row>
    <row r="32" spans="1:12">
      <c r="A32" s="4" t="s">
        <v>158</v>
      </c>
      <c r="J32" s="7" t="n">
        <v>-687.2</v>
      </c>
      <c r="K32" s="7" t="n">
        <v>-1486.6</v>
      </c>
      <c r="L32" s="7" t="n">
        <v>-789.4</v>
      </c>
    </row>
    <row r="33" spans="1:12">
      <c r="A33" s="4" t="s">
        <v>218</v>
      </c>
      <c r="J33" s="5" t="n">
        <v>-8</v>
      </c>
      <c r="K33" s="5" t="n">
        <v>-9</v>
      </c>
      <c r="L33" s="7" t="n">
        <v>-10.1</v>
      </c>
    </row>
    <row r="34" spans="1:12">
      <c r="A34" s="4" t="s">
        <v>219</v>
      </c>
      <c r="J34" s="7" t="n">
        <v>495.4</v>
      </c>
      <c r="K34" s="5" t="n">
        <v>1010</v>
      </c>
      <c r="L34" s="7" t="n">
        <v>-624.6</v>
      </c>
    </row>
    <row r="35" spans="1:12">
      <c r="A35" s="4" t="s">
        <v>220</v>
      </c>
      <c r="J35" s="5" t="n">
        <v>398</v>
      </c>
      <c r="K35" s="7" t="n">
        <v>-18.2</v>
      </c>
      <c r="L35" s="7" t="n">
        <v>-309.9</v>
      </c>
    </row>
    <row r="36" spans="1:12">
      <c r="A36" s="4" t="s">
        <v>221</v>
      </c>
      <c r="E36" s="7" t="n">
        <v>2512.7</v>
      </c>
      <c r="I36" s="7" t="n">
        <v>2530.9</v>
      </c>
      <c r="J36" s="7" t="n">
        <v>2512.7</v>
      </c>
      <c r="K36" s="7" t="n">
        <v>2530.9</v>
      </c>
      <c r="L36" s="7" t="n">
        <v>2840.8</v>
      </c>
    </row>
    <row r="37" spans="1:12">
      <c r="A37" s="4" t="s">
        <v>222</v>
      </c>
      <c r="B37" s="7" t="n">
        <v>2910.7</v>
      </c>
      <c r="F37" s="7" t="n">
        <v>2512.7</v>
      </c>
      <c r="J37" s="7" t="n">
        <v>2910.7</v>
      </c>
      <c r="K37" s="7" t="n">
        <v>2512.7</v>
      </c>
      <c r="L37" s="7" t="n">
        <v>2530.9</v>
      </c>
    </row>
    <row r="38" spans="1:12">
      <c r="A38" s="3" t="s">
        <v>223</v>
      </c>
    </row>
    <row r="39" spans="1:12">
      <c r="A39" s="4" t="s">
        <v>224</v>
      </c>
      <c r="J39" s="7" t="n">
        <v>69.09999999999999</v>
      </c>
      <c r="K39" s="7" t="n">
        <v>78.40000000000001</v>
      </c>
      <c r="L39" s="7" t="n">
        <v>44.5</v>
      </c>
    </row>
    <row r="40" spans="1:12">
      <c r="A40" s="4" t="s">
        <v>225</v>
      </c>
      <c r="J40" s="7" t="n">
        <v>190.1</v>
      </c>
      <c r="K40" s="5" t="n">
        <v>179</v>
      </c>
      <c r="L40" s="7" t="n">
        <v>178.6</v>
      </c>
    </row>
    <row r="41" spans="1:12">
      <c r="A41" s="4" t="s">
        <v>2007</v>
      </c>
    </row>
    <row r="42" spans="1:12">
      <c r="A42" s="3" t="s">
        <v>172</v>
      </c>
    </row>
    <row r="43" spans="1:12">
      <c r="A43" s="4" t="s">
        <v>546</v>
      </c>
      <c r="J43" s="5" t="n">
        <v>-428</v>
      </c>
      <c r="K43" s="7" t="n">
        <v>408.3</v>
      </c>
      <c r="L43" s="7" t="n">
        <v>2315.7</v>
      </c>
    </row>
    <row r="44" spans="1:12">
      <c r="A44" s="4" t="s">
        <v>2198</v>
      </c>
      <c r="J44" s="7" t="n">
        <v>292.5</v>
      </c>
      <c r="K44" s="7" t="n">
        <v>-511.2</v>
      </c>
      <c r="L44" s="7" t="n">
        <v>-2242.8</v>
      </c>
    </row>
    <row r="45" spans="1:12">
      <c r="A45" s="4" t="s">
        <v>2208</v>
      </c>
      <c r="J45" s="5" t="n">
        <v>55</v>
      </c>
      <c r="K45" s="5" t="n">
        <v>241</v>
      </c>
      <c r="L45" s="5" t="n">
        <v>0</v>
      </c>
    </row>
    <row r="46" spans="1:12">
      <c r="A46" s="4" t="s">
        <v>176</v>
      </c>
      <c r="J46" s="7" t="n">
        <v>10.4</v>
      </c>
      <c r="K46" s="7" t="n">
        <v>10.2</v>
      </c>
      <c r="L46" s="7" t="n">
        <v>0.4</v>
      </c>
    </row>
    <row r="47" spans="1:12">
      <c r="A47" s="4" t="s">
        <v>178</v>
      </c>
      <c r="J47" s="7" t="n">
        <v>-122.1</v>
      </c>
      <c r="K47" s="7" t="n">
        <v>-4.1</v>
      </c>
      <c r="L47" s="5" t="n">
        <v>-141</v>
      </c>
    </row>
    <row r="48" spans="1:12">
      <c r="A48" s="4" t="s">
        <v>183</v>
      </c>
      <c r="J48" s="7" t="n">
        <v>87.59999999999999</v>
      </c>
      <c r="K48" s="5" t="n">
        <v>0</v>
      </c>
      <c r="L48" s="5" t="n">
        <v>0</v>
      </c>
    </row>
    <row r="49" spans="1:12">
      <c r="A49" s="4" t="s">
        <v>179</v>
      </c>
      <c r="J49" s="7" t="n">
        <v>-1.3</v>
      </c>
      <c r="K49" s="7" t="n">
        <v>1.7</v>
      </c>
      <c r="L49" s="7" t="n">
        <v>3.4</v>
      </c>
    </row>
    <row r="50" spans="1:12">
      <c r="A50" s="4" t="s">
        <v>160</v>
      </c>
      <c r="J50" s="5" t="n">
        <v>0</v>
      </c>
      <c r="K50" s="7" t="n">
        <v>-4.2</v>
      </c>
      <c r="L50" s="5" t="n">
        <v>0</v>
      </c>
    </row>
    <row r="51" spans="1:12">
      <c r="A51" s="3" t="s">
        <v>186</v>
      </c>
    </row>
    <row r="52" spans="1:12">
      <c r="A52" s="4" t="s">
        <v>2201</v>
      </c>
      <c r="J52" s="7" t="n">
        <v>-101.5</v>
      </c>
      <c r="K52" s="7" t="n">
        <v>-16.9</v>
      </c>
      <c r="L52" s="7" t="n">
        <v>145.9</v>
      </c>
    </row>
    <row r="53" spans="1:12">
      <c r="A53" s="4" t="s">
        <v>2192</v>
      </c>
      <c r="J53" s="7" t="n">
        <v>3.3</v>
      </c>
      <c r="K53" s="7" t="n">
        <v>5.7</v>
      </c>
      <c r="L53" s="7" t="n">
        <v>3.8</v>
      </c>
    </row>
    <row r="54" spans="1:12">
      <c r="A54" s="4" t="s">
        <v>2193</v>
      </c>
      <c r="J54" s="7" t="n">
        <v>-0.1</v>
      </c>
      <c r="K54" s="7" t="n">
        <v>-6.5</v>
      </c>
      <c r="L54" s="7" t="n">
        <v>6.5</v>
      </c>
    </row>
    <row r="55" spans="1:12">
      <c r="A55" s="4" t="s">
        <v>189</v>
      </c>
      <c r="J55" s="7" t="n">
        <v>-16.2</v>
      </c>
      <c r="K55" s="7" t="n">
        <v>-2.3</v>
      </c>
      <c r="L55" s="7" t="n">
        <v>5.1</v>
      </c>
    </row>
    <row r="56" spans="1:12">
      <c r="A56" s="4" t="s">
        <v>191</v>
      </c>
      <c r="J56" s="5" t="n">
        <v>-89</v>
      </c>
      <c r="K56" s="7" t="n">
        <v>6.1</v>
      </c>
      <c r="L56" s="7" t="n">
        <v>-4.5</v>
      </c>
    </row>
    <row r="57" spans="1:12">
      <c r="A57" s="4" t="s">
        <v>192</v>
      </c>
      <c r="J57" s="7" t="n">
        <v>-309.4</v>
      </c>
      <c r="K57" s="7" t="n">
        <v>127.8</v>
      </c>
      <c r="L57" s="7" t="n">
        <v>85.7</v>
      </c>
    </row>
    <row r="58" spans="1:12">
      <c r="A58" s="3" t="s">
        <v>2202</v>
      </c>
    </row>
    <row r="59" spans="1:12">
      <c r="A59" s="4" t="s">
        <v>2203</v>
      </c>
      <c r="J59" s="7" t="n">
        <v>18.4</v>
      </c>
      <c r="K59" s="7" t="n">
        <v>24.1</v>
      </c>
      <c r="L59" s="7" t="n">
        <v>18.7</v>
      </c>
    </row>
    <row r="60" spans="1:12">
      <c r="A60" s="4" t="s">
        <v>2204</v>
      </c>
      <c r="J60" s="7" t="n">
        <v>-22.8</v>
      </c>
      <c r="K60" s="7" t="n">
        <v>-30.5</v>
      </c>
      <c r="L60" s="5" t="n">
        <v>-25</v>
      </c>
    </row>
    <row r="61" spans="1:12">
      <c r="A61" s="4" t="s">
        <v>198</v>
      </c>
      <c r="J61" s="5" t="n">
        <v>0</v>
      </c>
      <c r="K61" s="5" t="n">
        <v>-212</v>
      </c>
      <c r="L61" s="5" t="n">
        <v>0</v>
      </c>
    </row>
    <row r="62" spans="1:12">
      <c r="A62" s="4" t="s">
        <v>200</v>
      </c>
      <c r="J62" s="7" t="n">
        <v>1.3</v>
      </c>
      <c r="K62" s="7" t="n">
        <v>-32.9</v>
      </c>
      <c r="L62" s="7" t="n">
        <v>1.3</v>
      </c>
    </row>
    <row r="63" spans="1:12">
      <c r="A63" s="4" t="s">
        <v>2205</v>
      </c>
      <c r="J63" s="7" t="n">
        <v>0.3</v>
      </c>
      <c r="K63" s="7" t="n">
        <v>0.7</v>
      </c>
      <c r="L63" s="7" t="n">
        <v>0.9</v>
      </c>
    </row>
    <row r="64" spans="1:12">
      <c r="A64" s="4" t="s">
        <v>2179</v>
      </c>
      <c r="J64" s="7" t="n">
        <v>51.9</v>
      </c>
      <c r="K64" s="7" t="n">
        <v>-161.9</v>
      </c>
      <c r="L64" s="7" t="n">
        <v>41.5</v>
      </c>
    </row>
    <row r="65" spans="1:12">
      <c r="A65" s="4" t="s">
        <v>2180</v>
      </c>
      <c r="J65" s="5" t="n">
        <v>922</v>
      </c>
      <c r="K65" s="7" t="n">
        <v>1467.5</v>
      </c>
      <c r="L65" s="5" t="n">
        <v>902</v>
      </c>
    </row>
    <row r="66" spans="1:12">
      <c r="A66" s="4" t="s">
        <v>2181</v>
      </c>
      <c r="J66" s="5" t="n">
        <v>-215</v>
      </c>
      <c r="K66" s="5" t="n">
        <v>0</v>
      </c>
      <c r="L66" s="5" t="n">
        <v>-150</v>
      </c>
    </row>
    <row r="67" spans="1:12">
      <c r="A67" s="4" t="s">
        <v>204</v>
      </c>
      <c r="J67" s="7" t="n">
        <v>-0.1</v>
      </c>
      <c r="K67" s="7" t="n">
        <v>20.1</v>
      </c>
      <c r="L67" s="5" t="n">
        <v>0</v>
      </c>
    </row>
    <row r="68" spans="1:12">
      <c r="A68" s="4" t="s">
        <v>206</v>
      </c>
      <c r="J68" s="5" t="n">
        <v>756</v>
      </c>
      <c r="K68" s="7" t="n">
        <v>1075.1</v>
      </c>
      <c r="L68" s="7" t="n">
        <v>789.4</v>
      </c>
    </row>
    <row r="69" spans="1:12">
      <c r="A69" s="3" t="s">
        <v>207</v>
      </c>
    </row>
    <row r="70" spans="1:12">
      <c r="A70" s="4" t="s">
        <v>2206</v>
      </c>
      <c r="J70" s="7" t="n">
        <v>798.2</v>
      </c>
      <c r="K70" s="5" t="n">
        <v>0</v>
      </c>
      <c r="L70" s="5" t="n">
        <v>0</v>
      </c>
    </row>
    <row r="71" spans="1:12">
      <c r="A71" s="4" t="s">
        <v>2207</v>
      </c>
      <c r="J71" s="7" t="n">
        <v>-659.8</v>
      </c>
      <c r="K71" s="5" t="n">
        <v>0</v>
      </c>
      <c r="L71" s="5" t="n">
        <v>0</v>
      </c>
    </row>
    <row r="72" spans="1:12">
      <c r="A72" s="4" t="s">
        <v>212</v>
      </c>
      <c r="J72" s="5" t="n">
        <v>-16</v>
      </c>
      <c r="K72" s="7" t="n">
        <v>-6.8</v>
      </c>
      <c r="L72" s="7" t="n">
        <v>-16.8</v>
      </c>
    </row>
    <row r="73" spans="1:12">
      <c r="A73" s="4" t="s">
        <v>2183</v>
      </c>
      <c r="J73" s="7" t="n">
        <v>10.5</v>
      </c>
      <c r="K73" s="5" t="n">
        <v>0</v>
      </c>
      <c r="L73" s="5" t="n">
        <v>0</v>
      </c>
    </row>
    <row r="74" spans="1:12">
      <c r="A74" s="4" t="s">
        <v>216</v>
      </c>
      <c r="J74" s="7" t="n">
        <v>1.3</v>
      </c>
      <c r="K74" s="5" t="n">
        <v>0</v>
      </c>
      <c r="L74" s="5" t="n">
        <v>0</v>
      </c>
    </row>
    <row r="75" spans="1:12">
      <c r="A75" s="4" t="s">
        <v>160</v>
      </c>
      <c r="J75" s="7" t="n">
        <v>-6.5</v>
      </c>
      <c r="K75" s="7" t="n">
        <v>-4.5</v>
      </c>
      <c r="L75" s="7" t="n">
        <v>-16.9</v>
      </c>
    </row>
    <row r="76" spans="1:12">
      <c r="A76" s="4" t="s">
        <v>158</v>
      </c>
      <c r="J76" s="7" t="n">
        <v>-687.2</v>
      </c>
      <c r="K76" s="7" t="n">
        <v>-1486.6</v>
      </c>
      <c r="L76" s="7" t="n">
        <v>-789.4</v>
      </c>
    </row>
    <row r="77" spans="1:12">
      <c r="A77" s="4" t="s">
        <v>218</v>
      </c>
      <c r="J77" s="5" t="n">
        <v>-8</v>
      </c>
      <c r="K77" s="5" t="n">
        <v>-9</v>
      </c>
      <c r="L77" s="7" t="n">
        <v>-10.1</v>
      </c>
    </row>
    <row r="78" spans="1:12">
      <c r="A78" s="4" t="s">
        <v>219</v>
      </c>
      <c r="J78" s="7" t="n">
        <v>-567.5</v>
      </c>
      <c r="K78" s="7" t="n">
        <v>-1506.9</v>
      </c>
      <c r="L78" s="7" t="n">
        <v>-833.2</v>
      </c>
    </row>
    <row r="79" spans="1:12">
      <c r="A79" s="4" t="s">
        <v>220</v>
      </c>
      <c r="J79" s="7" t="n">
        <v>-120.9</v>
      </c>
      <c r="K79" s="5" t="n">
        <v>-304</v>
      </c>
      <c r="L79" s="7" t="n">
        <v>41.9</v>
      </c>
    </row>
    <row r="80" spans="1:12">
      <c r="A80" s="4" t="s">
        <v>221</v>
      </c>
      <c r="E80" s="6" t="n">
        <v>378.1</v>
      </c>
      <c r="I80" s="6" t="n">
        <v>682.1</v>
      </c>
      <c r="J80" s="7" t="n">
        <v>378.1</v>
      </c>
      <c r="K80" s="7" t="n">
        <v>682.1</v>
      </c>
      <c r="L80" s="7" t="n">
        <v>640.2</v>
      </c>
    </row>
    <row r="81" spans="1:12">
      <c r="A81" s="4" t="s">
        <v>222</v>
      </c>
      <c r="B81" s="6" t="n">
        <v>257.2</v>
      </c>
      <c r="F81" s="6" t="n">
        <v>378.1</v>
      </c>
      <c r="J81" s="7" t="n">
        <v>257.2</v>
      </c>
      <c r="K81" s="7" t="n">
        <v>378.1</v>
      </c>
      <c r="L81" s="7" t="n">
        <v>682.1</v>
      </c>
    </row>
    <row r="82" spans="1:12">
      <c r="A82" s="3" t="s">
        <v>223</v>
      </c>
    </row>
    <row r="83" spans="1:12">
      <c r="A83" s="4" t="s">
        <v>224</v>
      </c>
      <c r="J83" s="7" t="n">
        <v>64.09999999999999</v>
      </c>
      <c r="K83" s="7" t="n">
        <v>77.09999999999999</v>
      </c>
      <c r="L83" s="7" t="n">
        <v>42.8</v>
      </c>
    </row>
    <row r="84" spans="1:12">
      <c r="A84" s="4" t="s">
        <v>225</v>
      </c>
      <c r="J84" s="6" t="n">
        <v>156.2</v>
      </c>
      <c r="K84" s="6" t="n">
        <v>143.5</v>
      </c>
      <c r="L84" s="6" t="n">
        <v>141.1</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 customWidth="1" max="5" min="5" width="19"/>
  </cols>
  <sheetData>
    <row r="1" spans="1:5">
      <c r="A1" s="1" t="s">
        <v>2209</v>
      </c>
      <c r="B1" s="2" t="s">
        <v>1</v>
      </c>
    </row>
    <row r="2" spans="1:5">
      <c r="B2" s="2" t="s">
        <v>2210</v>
      </c>
      <c r="C2" s="2" t="s">
        <v>2211</v>
      </c>
      <c r="D2" s="2" t="s">
        <v>2212</v>
      </c>
      <c r="E2" s="2" t="s">
        <v>2213</v>
      </c>
    </row>
    <row r="3" spans="1:5">
      <c r="A3" s="3" t="s">
        <v>499</v>
      </c>
    </row>
    <row r="4" spans="1:5">
      <c r="A4" s="4" t="s">
        <v>2214</v>
      </c>
      <c r="B4" s="5" t="n">
        <v>0</v>
      </c>
      <c r="C4" s="5" t="n">
        <v>0</v>
      </c>
      <c r="D4" s="5" t="n">
        <v>0</v>
      </c>
    </row>
    <row r="5" spans="1:5">
      <c r="A5" s="4" t="s">
        <v>2215</v>
      </c>
      <c r="B5" s="5" t="n">
        <v>17000000</v>
      </c>
      <c r="C5" s="5" t="n">
        <v>34300000</v>
      </c>
      <c r="D5" s="5" t="n">
        <v>21200000</v>
      </c>
    </row>
    <row r="6" spans="1:5">
      <c r="A6" s="4" t="s">
        <v>1516</v>
      </c>
      <c r="E6" s="5" t="n">
        <v>26050846</v>
      </c>
    </row>
    <row r="7" spans="1:5">
      <c r="A7" s="4" t="s">
        <v>541</v>
      </c>
      <c r="B7" s="5" t="n">
        <v>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6</v>
      </c>
      <c r="B1" s="2" t="s">
        <v>1</v>
      </c>
    </row>
    <row r="2" spans="1:4">
      <c r="B2" s="2" t="s">
        <v>2</v>
      </c>
      <c r="C2" s="2" t="s">
        <v>30</v>
      </c>
      <c r="D2" s="2" t="s">
        <v>31</v>
      </c>
    </row>
    <row r="3" spans="1:4">
      <c r="A3" s="3" t="s">
        <v>775</v>
      </c>
    </row>
    <row r="4" spans="1:4">
      <c r="A4" s="4" t="s">
        <v>2217</v>
      </c>
      <c r="B4" s="6" t="n">
        <v>8.9</v>
      </c>
      <c r="C4" s="8" t="n">
        <v>5</v>
      </c>
      <c r="D4" s="8" t="n">
        <v>5</v>
      </c>
    </row>
    <row r="5" spans="1:4">
      <c r="A5" s="4" t="s">
        <v>2148</v>
      </c>
      <c r="B5" s="8" t="n">
        <v>278</v>
      </c>
      <c r="C5" s="6" t="n">
        <v>330.2</v>
      </c>
    </row>
    <row r="6" spans="1:4">
      <c r="A6" s="4" t="s">
        <v>557</v>
      </c>
    </row>
    <row r="7" spans="1:4">
      <c r="A7" s="3" t="s">
        <v>775</v>
      </c>
    </row>
    <row r="8" spans="1:4">
      <c r="A8" s="4" t="s">
        <v>2218</v>
      </c>
      <c r="B8" s="4" t="s">
        <v>847</v>
      </c>
      <c r="C8" s="4" t="s">
        <v>847</v>
      </c>
    </row>
    <row r="9" spans="1:4">
      <c r="A9" s="4" t="s">
        <v>560</v>
      </c>
    </row>
    <row r="10" spans="1:4">
      <c r="A10" s="3" t="s">
        <v>775</v>
      </c>
    </row>
    <row r="11" spans="1:4">
      <c r="A11" s="4" t="s">
        <v>2218</v>
      </c>
      <c r="B11" s="4" t="s">
        <v>723</v>
      </c>
      <c r="C11" s="4" t="s">
        <v>723</v>
      </c>
    </row>
    <row r="12" spans="1:4">
      <c r="A12" s="4" t="s">
        <v>2219</v>
      </c>
    </row>
    <row r="13" spans="1:4">
      <c r="A13" s="3" t="s">
        <v>775</v>
      </c>
    </row>
    <row r="14" spans="1:4">
      <c r="A14" s="4" t="s">
        <v>2220</v>
      </c>
      <c r="B14" s="4" t="s">
        <v>2221</v>
      </c>
      <c r="C14" s="4" t="s">
        <v>2221</v>
      </c>
    </row>
    <row r="15" spans="1:4">
      <c r="A15" s="4" t="s">
        <v>2148</v>
      </c>
      <c r="B15" s="6" t="n">
        <v>2.3</v>
      </c>
      <c r="C15" s="6" t="n">
        <v>2.6</v>
      </c>
    </row>
    <row r="16" spans="1:4">
      <c r="A16" s="4" t="s">
        <v>2222</v>
      </c>
    </row>
    <row r="17" spans="1:4">
      <c r="A17" s="3" t="s">
        <v>775</v>
      </c>
    </row>
    <row r="18" spans="1:4">
      <c r="A18" s="4" t="s">
        <v>2220</v>
      </c>
      <c r="B18" s="4" t="s">
        <v>2223</v>
      </c>
      <c r="C18" s="4" t="s">
        <v>2223</v>
      </c>
    </row>
    <row r="19" spans="1:4">
      <c r="A19" s="4" t="s">
        <v>2148</v>
      </c>
      <c r="B19" s="8" t="n">
        <v>1</v>
      </c>
      <c r="C19" s="8" t="n">
        <v>1</v>
      </c>
    </row>
    <row r="20" spans="1:4">
      <c r="A20" s="4" t="s">
        <v>2224</v>
      </c>
    </row>
    <row r="21" spans="1:4">
      <c r="A21" s="3" t="s">
        <v>775</v>
      </c>
    </row>
    <row r="22" spans="1:4">
      <c r="A22" s="4" t="s">
        <v>2220</v>
      </c>
      <c r="B22" s="4" t="s">
        <v>2223</v>
      </c>
      <c r="C22" s="4" t="s">
        <v>2223</v>
      </c>
    </row>
    <row r="23" spans="1:4">
      <c r="A23" s="4" t="s">
        <v>2148</v>
      </c>
      <c r="B23" s="8" t="n">
        <v>14</v>
      </c>
      <c r="C23" s="8" t="n">
        <v>2</v>
      </c>
    </row>
    <row r="24" spans="1:4">
      <c r="A24" s="4" t="s">
        <v>2225</v>
      </c>
    </row>
    <row r="25" spans="1:4">
      <c r="A25" s="3" t="s">
        <v>775</v>
      </c>
    </row>
    <row r="26" spans="1:4">
      <c r="A26" s="4" t="s">
        <v>2220</v>
      </c>
      <c r="B26" s="4" t="s">
        <v>2226</v>
      </c>
      <c r="C26" s="4" t="s">
        <v>2226</v>
      </c>
    </row>
    <row r="27" spans="1:4">
      <c r="A27" s="4" t="s">
        <v>2148</v>
      </c>
      <c r="B27" s="8" t="n">
        <v>17</v>
      </c>
      <c r="C27" s="8" t="n">
        <v>3</v>
      </c>
    </row>
    <row r="28" spans="1:4">
      <c r="A28" s="4" t="s">
        <v>2227</v>
      </c>
    </row>
    <row r="29" spans="1:4">
      <c r="A29" s="3" t="s">
        <v>775</v>
      </c>
    </row>
    <row r="30" spans="1:4">
      <c r="A30" s="4" t="s">
        <v>2220</v>
      </c>
      <c r="B30" s="4" t="s">
        <v>2228</v>
      </c>
      <c r="C30" s="4" t="s">
        <v>2228</v>
      </c>
    </row>
    <row r="31" spans="1:4">
      <c r="A31" s="4" t="s">
        <v>2148</v>
      </c>
      <c r="B31" s="8" t="n">
        <v>10</v>
      </c>
      <c r="C31" s="8" t="n">
        <v>0</v>
      </c>
    </row>
    <row r="32" spans="1:4">
      <c r="A32" s="4" t="s">
        <v>2229</v>
      </c>
    </row>
    <row r="33" spans="1:4">
      <c r="A33" s="3" t="s">
        <v>775</v>
      </c>
    </row>
    <row r="34" spans="1:4">
      <c r="A34" s="4" t="s">
        <v>2220</v>
      </c>
      <c r="B34" s="4" t="s">
        <v>2228</v>
      </c>
      <c r="C34" s="4" t="s">
        <v>2228</v>
      </c>
    </row>
    <row r="35" spans="1:4">
      <c r="A35" s="4" t="s">
        <v>2148</v>
      </c>
      <c r="B35" s="8" t="n">
        <v>1</v>
      </c>
      <c r="C35" s="8" t="n">
        <v>0</v>
      </c>
    </row>
    <row r="36" spans="1:4">
      <c r="A36" s="4" t="s">
        <v>2230</v>
      </c>
    </row>
    <row r="37" spans="1:4">
      <c r="A37" s="3" t="s">
        <v>775</v>
      </c>
    </row>
    <row r="38" spans="1:4">
      <c r="A38" s="4" t="s">
        <v>2220</v>
      </c>
      <c r="B38" s="4" t="s">
        <v>2231</v>
      </c>
      <c r="C38" s="4" t="s">
        <v>2231</v>
      </c>
    </row>
    <row r="39" spans="1:4">
      <c r="A39" s="4" t="s">
        <v>2232</v>
      </c>
    </row>
    <row r="40" spans="1:4">
      <c r="A40" s="3" t="s">
        <v>775</v>
      </c>
    </row>
    <row r="41" spans="1:4">
      <c r="A41" s="4" t="s">
        <v>2220</v>
      </c>
      <c r="B41" s="4" t="s">
        <v>2233</v>
      </c>
      <c r="C41" s="4" t="s">
        <v>2233</v>
      </c>
    </row>
    <row r="42" spans="1:4">
      <c r="A42" s="4" t="s">
        <v>2148</v>
      </c>
      <c r="B42" s="8" t="n">
        <v>0</v>
      </c>
      <c r="C42" s="8" t="n">
        <v>4</v>
      </c>
    </row>
    <row r="43" spans="1:4">
      <c r="A43" s="4" t="s">
        <v>2234</v>
      </c>
    </row>
    <row r="44" spans="1:4">
      <c r="A44" s="3" t="s">
        <v>775</v>
      </c>
    </row>
    <row r="45" spans="1:4">
      <c r="A45" s="4" t="s">
        <v>2220</v>
      </c>
      <c r="B45" s="4" t="s">
        <v>2233</v>
      </c>
      <c r="C45" s="4" t="s">
        <v>2233</v>
      </c>
    </row>
    <row r="46" spans="1:4">
      <c r="A46" s="4" t="s">
        <v>2148</v>
      </c>
      <c r="B46" s="8" t="n">
        <v>0</v>
      </c>
      <c r="C46" s="8" t="n">
        <v>1</v>
      </c>
    </row>
    <row r="47" spans="1:4">
      <c r="A47" s="4" t="s">
        <v>2235</v>
      </c>
    </row>
    <row r="48" spans="1:4">
      <c r="A48" s="3" t="s">
        <v>775</v>
      </c>
    </row>
    <row r="49" spans="1:4">
      <c r="A49" s="4" t="s">
        <v>2220</v>
      </c>
      <c r="B49" s="4" t="s">
        <v>2236</v>
      </c>
      <c r="C49" s="4" t="s">
        <v>2236</v>
      </c>
    </row>
    <row r="50" spans="1:4">
      <c r="A50" s="4" t="s">
        <v>2148</v>
      </c>
      <c r="B50" s="8" t="n">
        <v>0</v>
      </c>
      <c r="C50" s="8" t="n">
        <v>21</v>
      </c>
    </row>
    <row r="51" spans="1:4">
      <c r="A51" s="4" t="s">
        <v>2237</v>
      </c>
    </row>
    <row r="52" spans="1:4">
      <c r="A52" s="3" t="s">
        <v>775</v>
      </c>
    </row>
    <row r="53" spans="1:4">
      <c r="A53" s="4" t="s">
        <v>2220</v>
      </c>
      <c r="B53" s="4" t="s">
        <v>2238</v>
      </c>
      <c r="C53" s="4" t="s">
        <v>2238</v>
      </c>
    </row>
    <row r="54" spans="1:4">
      <c r="A54" s="4" t="s">
        <v>2148</v>
      </c>
      <c r="B54" s="8" t="n">
        <v>0</v>
      </c>
      <c r="C54" s="8" t="n">
        <v>1</v>
      </c>
    </row>
    <row r="55" spans="1:4">
      <c r="A55" s="4" t="s">
        <v>2239</v>
      </c>
    </row>
    <row r="56" spans="1:4">
      <c r="A56" s="3" t="s">
        <v>775</v>
      </c>
    </row>
    <row r="57" spans="1:4">
      <c r="A57" s="4" t="s">
        <v>2220</v>
      </c>
      <c r="B57" s="4" t="s">
        <v>2240</v>
      </c>
      <c r="C57" s="4" t="s">
        <v>2240</v>
      </c>
    </row>
    <row r="58" spans="1:4">
      <c r="A58" s="4" t="s">
        <v>2148</v>
      </c>
      <c r="B58" s="8" t="n">
        <v>0</v>
      </c>
      <c r="C58" s="8" t="n">
        <v>2</v>
      </c>
    </row>
    <row r="59" spans="1:4">
      <c r="A59" s="4" t="s">
        <v>2241</v>
      </c>
    </row>
    <row r="60" spans="1:4">
      <c r="A60" s="3" t="s">
        <v>775</v>
      </c>
    </row>
    <row r="61" spans="1:4">
      <c r="A61" s="4" t="s">
        <v>2148</v>
      </c>
      <c r="B61" s="8" t="n">
        <v>0</v>
      </c>
      <c r="C61" s="6" t="n">
        <v>25.1</v>
      </c>
    </row>
    <row r="62" spans="1:4">
      <c r="A62" s="4" t="s">
        <v>2242</v>
      </c>
    </row>
    <row r="63" spans="1:4">
      <c r="A63" s="3" t="s">
        <v>775</v>
      </c>
    </row>
    <row r="64" spans="1:4">
      <c r="A64" s="4" t="s">
        <v>2220</v>
      </c>
      <c r="B64" s="4" t="s">
        <v>2231</v>
      </c>
      <c r="C64" s="4" t="s">
        <v>2231</v>
      </c>
    </row>
    <row r="65" spans="1:4">
      <c r="A65" s="4" t="s">
        <v>2148</v>
      </c>
      <c r="B65" s="8" t="n">
        <v>0</v>
      </c>
      <c r="C65" s="8" t="n">
        <v>1</v>
      </c>
    </row>
    <row r="66" spans="1:4">
      <c r="A66" s="4" t="s">
        <v>2243</v>
      </c>
    </row>
    <row r="67" spans="1:4">
      <c r="A67" s="3" t="s">
        <v>775</v>
      </c>
    </row>
    <row r="68" spans="1:4">
      <c r="A68" s="4" t="s">
        <v>2220</v>
      </c>
      <c r="B68" s="4" t="s">
        <v>2231</v>
      </c>
      <c r="C68" s="4" t="s">
        <v>2231</v>
      </c>
    </row>
    <row r="69" spans="1:4">
      <c r="A69" s="4" t="s">
        <v>2148</v>
      </c>
      <c r="B69" s="8" t="n">
        <v>0</v>
      </c>
      <c r="C69" s="8" t="n">
        <v>4</v>
      </c>
    </row>
    <row r="70" spans="1:4">
      <c r="A70" s="4" t="s">
        <v>2244</v>
      </c>
    </row>
    <row r="71" spans="1:4">
      <c r="A71" s="3" t="s">
        <v>775</v>
      </c>
    </row>
    <row r="72" spans="1:4">
      <c r="A72" s="4" t="s">
        <v>2220</v>
      </c>
      <c r="B72" s="4" t="s">
        <v>2245</v>
      </c>
      <c r="C72" s="4" t="s">
        <v>2245</v>
      </c>
    </row>
    <row r="73" spans="1:4">
      <c r="A73" s="4" t="s">
        <v>2148</v>
      </c>
      <c r="B73" s="6" t="n">
        <v>2.5</v>
      </c>
      <c r="C73" s="8" t="n">
        <v>0</v>
      </c>
    </row>
    <row r="74" spans="1:4">
      <c r="A74" s="4" t="s">
        <v>2246</v>
      </c>
    </row>
    <row r="75" spans="1:4">
      <c r="A75" s="3" t="s">
        <v>775</v>
      </c>
    </row>
    <row r="76" spans="1:4">
      <c r="A76" s="4" t="s">
        <v>2220</v>
      </c>
      <c r="B76" s="4" t="s">
        <v>2247</v>
      </c>
      <c r="C76" s="4" t="s">
        <v>2247</v>
      </c>
    </row>
    <row r="77" spans="1:4">
      <c r="A77" s="4" t="s">
        <v>2148</v>
      </c>
      <c r="B77" s="8" t="n">
        <v>15</v>
      </c>
      <c r="C77" s="8" t="n">
        <v>50</v>
      </c>
    </row>
    <row r="78" spans="1:4">
      <c r="A78" s="4" t="s">
        <v>2248</v>
      </c>
    </row>
    <row r="79" spans="1:4">
      <c r="A79" s="3" t="s">
        <v>775</v>
      </c>
    </row>
    <row r="80" spans="1:4">
      <c r="A80" s="4" t="s">
        <v>2220</v>
      </c>
      <c r="B80" s="4" t="s">
        <v>2238</v>
      </c>
      <c r="C80" s="4" t="s">
        <v>2238</v>
      </c>
    </row>
    <row r="81" spans="1:4">
      <c r="A81" s="4" t="s">
        <v>2148</v>
      </c>
      <c r="B81" s="8" t="n">
        <v>0</v>
      </c>
      <c r="C81" s="8" t="n">
        <v>0</v>
      </c>
    </row>
    <row r="82" spans="1:4">
      <c r="A82" s="4" t="s">
        <v>2249</v>
      </c>
    </row>
    <row r="83" spans="1:4">
      <c r="A83" s="3" t="s">
        <v>775</v>
      </c>
    </row>
    <row r="84" spans="1:4">
      <c r="A84" s="4" t="s">
        <v>2220</v>
      </c>
      <c r="B84" s="4" t="s">
        <v>2250</v>
      </c>
      <c r="C84" s="4" t="s">
        <v>2250</v>
      </c>
    </row>
    <row r="85" spans="1:4">
      <c r="A85" s="4" t="s">
        <v>2148</v>
      </c>
      <c r="B85" s="8" t="n">
        <v>4</v>
      </c>
      <c r="C85" s="8" t="n">
        <v>6</v>
      </c>
    </row>
    <row r="86" spans="1:4">
      <c r="A86" s="4" t="s">
        <v>2251</v>
      </c>
    </row>
    <row r="87" spans="1:4">
      <c r="A87" s="3" t="s">
        <v>775</v>
      </c>
    </row>
    <row r="88" spans="1:4">
      <c r="A88" s="4" t="s">
        <v>2220</v>
      </c>
      <c r="B88" s="4" t="s">
        <v>2247</v>
      </c>
      <c r="C88" s="4" t="s">
        <v>2247</v>
      </c>
    </row>
    <row r="89" spans="1:4">
      <c r="A89" s="4" t="s">
        <v>2148</v>
      </c>
      <c r="B89" s="8" t="n">
        <v>6</v>
      </c>
      <c r="C89" s="6" t="n">
        <v>139.6</v>
      </c>
    </row>
    <row r="90" spans="1:4">
      <c r="A90" s="4" t="s">
        <v>2252</v>
      </c>
    </row>
    <row r="91" spans="1:4">
      <c r="A91" s="3" t="s">
        <v>775</v>
      </c>
    </row>
    <row r="92" spans="1:4">
      <c r="A92" s="4" t="s">
        <v>2220</v>
      </c>
      <c r="B92" s="4" t="s">
        <v>2226</v>
      </c>
      <c r="C92" s="4" t="s">
        <v>2226</v>
      </c>
    </row>
    <row r="93" spans="1:4">
      <c r="A93" s="4" t="s">
        <v>2148</v>
      </c>
      <c r="B93" s="6" t="n">
        <v>203.2</v>
      </c>
      <c r="C93" s="6" t="n">
        <v>11.5</v>
      </c>
    </row>
    <row r="94" spans="1:4">
      <c r="A94" s="4" t="s">
        <v>2253</v>
      </c>
    </row>
    <row r="95" spans="1:4">
      <c r="A95" s="3" t="s">
        <v>775</v>
      </c>
    </row>
    <row r="96" spans="1:4">
      <c r="A96" s="4" t="s">
        <v>2220</v>
      </c>
      <c r="B96" s="4" t="s">
        <v>2254</v>
      </c>
      <c r="C96" s="4" t="s">
        <v>2254</v>
      </c>
    </row>
    <row r="97" spans="1:4">
      <c r="A97" s="4" t="s">
        <v>2148</v>
      </c>
      <c r="B97" s="8" t="n">
        <v>2</v>
      </c>
      <c r="C97" s="8" t="n">
        <v>10</v>
      </c>
    </row>
    <row r="98" spans="1:4">
      <c r="A98" s="4" t="s">
        <v>2255</v>
      </c>
    </row>
    <row r="99" spans="1:4">
      <c r="A99" s="3" t="s">
        <v>775</v>
      </c>
    </row>
    <row r="100" spans="1:4">
      <c r="A100" s="4" t="s">
        <v>2220</v>
      </c>
      <c r="B100" s="4" t="s">
        <v>2256</v>
      </c>
      <c r="C100" s="4" t="s">
        <v>2256</v>
      </c>
    </row>
    <row r="101" spans="1:4">
      <c r="A101" s="4" t="s">
        <v>2148</v>
      </c>
      <c r="B101" s="8" t="n">
        <v>0</v>
      </c>
      <c r="C101" s="8" t="n">
        <v>5</v>
      </c>
    </row>
    <row r="102" spans="1:4">
      <c r="A102" s="4" t="s">
        <v>2257</v>
      </c>
    </row>
    <row r="103" spans="1:4">
      <c r="A103" s="3" t="s">
        <v>775</v>
      </c>
    </row>
    <row r="104" spans="1:4">
      <c r="A104" s="4" t="s">
        <v>2220</v>
      </c>
      <c r="B104" s="4" t="s">
        <v>2256</v>
      </c>
      <c r="C104" s="4" t="s">
        <v>2256</v>
      </c>
    </row>
    <row r="105" spans="1:4">
      <c r="A105" s="4" t="s">
        <v>2148</v>
      </c>
      <c r="B105" s="8" t="n">
        <v>0</v>
      </c>
      <c r="C105" s="6" t="n">
        <v>6.5</v>
      </c>
    </row>
    <row r="106" spans="1:4">
      <c r="A106" s="4" t="s">
        <v>2258</v>
      </c>
    </row>
    <row r="107" spans="1:4">
      <c r="A107" s="3" t="s">
        <v>775</v>
      </c>
    </row>
    <row r="108" spans="1:4">
      <c r="A108" s="4" t="s">
        <v>2220</v>
      </c>
      <c r="B108" s="4" t="s">
        <v>2259</v>
      </c>
      <c r="C108" s="4" t="s">
        <v>2259</v>
      </c>
    </row>
    <row r="109" spans="1:4">
      <c r="A109" s="4" t="s">
        <v>2148</v>
      </c>
      <c r="B109" s="8" t="n">
        <v>0</v>
      </c>
      <c r="C109" s="6" t="n">
        <v>33.9</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2260</v>
      </c>
      <c r="B1" s="2" t="s">
        <v>1</v>
      </c>
    </row>
    <row r="2" spans="1:9">
      <c r="B2" s="2" t="s">
        <v>2</v>
      </c>
      <c r="C2" s="2" t="s">
        <v>30</v>
      </c>
      <c r="D2" s="2" t="s">
        <v>31</v>
      </c>
      <c r="E2" s="2" t="s">
        <v>1837</v>
      </c>
      <c r="F2" s="2" t="s">
        <v>1838</v>
      </c>
      <c r="G2" s="2" t="s">
        <v>1839</v>
      </c>
      <c r="H2" s="2" t="s">
        <v>1840</v>
      </c>
      <c r="I2" s="2" t="s">
        <v>1841</v>
      </c>
    </row>
    <row r="3" spans="1:9">
      <c r="A3" s="3" t="s">
        <v>1843</v>
      </c>
    </row>
    <row r="4" spans="1:9">
      <c r="A4" s="4" t="s">
        <v>2261</v>
      </c>
      <c r="B4" s="8" t="n">
        <v>0</v>
      </c>
      <c r="C4" s="8" t="n">
        <v>0</v>
      </c>
    </row>
    <row r="5" spans="1:9">
      <c r="A5" s="4" t="s">
        <v>63</v>
      </c>
      <c r="B5" s="5" t="n">
        <v>3549500000</v>
      </c>
      <c r="C5" s="5" t="n">
        <v>3459800000</v>
      </c>
    </row>
    <row r="6" spans="1:9">
      <c r="A6" s="4" t="s">
        <v>1844</v>
      </c>
      <c r="B6" s="5" t="n">
        <v>0</v>
      </c>
      <c r="C6" s="5" t="n">
        <v>0</v>
      </c>
    </row>
    <row r="7" spans="1:9">
      <c r="A7" s="4" t="s">
        <v>63</v>
      </c>
      <c r="B7" s="5" t="n">
        <v>3549500000</v>
      </c>
      <c r="C7" s="5" t="n">
        <v>3459800000</v>
      </c>
    </row>
    <row r="8" spans="1:9">
      <c r="A8" s="3" t="s">
        <v>2262</v>
      </c>
    </row>
    <row r="9" spans="1:9">
      <c r="A9" s="5" t="n">
        <v>2017</v>
      </c>
      <c r="B9" s="5" t="n">
        <v>0</v>
      </c>
    </row>
    <row r="10" spans="1:9">
      <c r="A10" s="5" t="n">
        <v>2018</v>
      </c>
      <c r="B10" s="5" t="n">
        <v>827000000</v>
      </c>
    </row>
    <row r="11" spans="1:9">
      <c r="A11" s="5" t="n">
        <v>2019</v>
      </c>
      <c r="B11" s="5" t="n">
        <v>0</v>
      </c>
    </row>
    <row r="12" spans="1:9">
      <c r="A12" s="5" t="n">
        <v>2020</v>
      </c>
      <c r="B12" s="5" t="n">
        <v>0</v>
      </c>
    </row>
    <row r="13" spans="1:9">
      <c r="A13" s="5" t="n">
        <v>2021</v>
      </c>
      <c r="B13" s="5" t="n">
        <v>0</v>
      </c>
    </row>
    <row r="14" spans="1:9">
      <c r="A14" s="4" t="s">
        <v>1425</v>
      </c>
      <c r="B14" s="5" t="n">
        <v>2757500000</v>
      </c>
    </row>
    <row r="15" spans="1:9">
      <c r="A15" s="4" t="s">
        <v>146</v>
      </c>
      <c r="B15" s="5" t="n">
        <v>3584500000</v>
      </c>
    </row>
    <row r="16" spans="1:9">
      <c r="A16" s="4" t="s">
        <v>1395</v>
      </c>
      <c r="B16" s="5" t="n">
        <v>5990500000</v>
      </c>
    </row>
    <row r="17" spans="1:9">
      <c r="A17" s="4" t="s">
        <v>2039</v>
      </c>
      <c r="B17" s="5" t="n">
        <v>3038100000</v>
      </c>
    </row>
    <row r="18" spans="1:9">
      <c r="A18" s="4" t="s">
        <v>1879</v>
      </c>
      <c r="B18" s="5" t="n">
        <v>46000000</v>
      </c>
      <c r="C18" s="8" t="n">
        <v>89300000</v>
      </c>
      <c r="D18" s="8" t="n">
        <v>120600000</v>
      </c>
    </row>
    <row r="19" spans="1:9">
      <c r="A19" s="4" t="s">
        <v>1930</v>
      </c>
    </row>
    <row r="20" spans="1:9">
      <c r="A20" s="3" t="s">
        <v>2262</v>
      </c>
    </row>
    <row r="21" spans="1:9">
      <c r="A21" s="4" t="s">
        <v>1395</v>
      </c>
      <c r="B21" s="5" t="n">
        <v>300500000</v>
      </c>
    </row>
    <row r="22" spans="1:9">
      <c r="A22" s="4" t="s">
        <v>2039</v>
      </c>
      <c r="B22" s="5" t="n">
        <v>300500000</v>
      </c>
    </row>
    <row r="23" spans="1:9">
      <c r="A23" s="4" t="s">
        <v>1396</v>
      </c>
    </row>
    <row r="24" spans="1:9">
      <c r="A24" s="3" t="s">
        <v>2262</v>
      </c>
    </row>
    <row r="25" spans="1:9">
      <c r="A25" s="4" t="s">
        <v>1395</v>
      </c>
      <c r="B25" s="5" t="n">
        <v>5485000000</v>
      </c>
    </row>
    <row r="26" spans="1:9">
      <c r="A26" s="4" t="s">
        <v>2039</v>
      </c>
      <c r="B26" s="5" t="n">
        <v>2541900000</v>
      </c>
    </row>
    <row r="27" spans="1:9">
      <c r="A27" s="4" t="s">
        <v>1932</v>
      </c>
    </row>
    <row r="28" spans="1:9">
      <c r="A28" s="3" t="s">
        <v>2262</v>
      </c>
    </row>
    <row r="29" spans="1:9">
      <c r="A29" s="4" t="s">
        <v>1395</v>
      </c>
      <c r="B29" s="5" t="n">
        <v>205000000</v>
      </c>
    </row>
    <row r="30" spans="1:9">
      <c r="A30" s="4" t="s">
        <v>2039</v>
      </c>
      <c r="B30" s="8" t="n">
        <v>195700000</v>
      </c>
    </row>
    <row r="31" spans="1:9">
      <c r="A31" s="4" t="s">
        <v>1845</v>
      </c>
    </row>
    <row r="32" spans="1:9">
      <c r="A32" s="3" t="s">
        <v>1843</v>
      </c>
    </row>
    <row r="33" spans="1:9">
      <c r="A33" s="4" t="s">
        <v>1846</v>
      </c>
      <c r="C33" s="4" t="s">
        <v>1847</v>
      </c>
    </row>
    <row r="34" spans="1:9">
      <c r="A34" s="4" t="s">
        <v>1857</v>
      </c>
    </row>
    <row r="35" spans="1:9">
      <c r="A35" s="3" t="s">
        <v>1843</v>
      </c>
    </row>
    <row r="36" spans="1:9">
      <c r="A36" s="4" t="s">
        <v>1846</v>
      </c>
      <c r="F36" s="4" t="s">
        <v>1858</v>
      </c>
    </row>
    <row r="37" spans="1:9">
      <c r="A37" s="4" t="s">
        <v>1859</v>
      </c>
    </row>
    <row r="38" spans="1:9">
      <c r="A38" s="3" t="s">
        <v>1843</v>
      </c>
    </row>
    <row r="39" spans="1:9">
      <c r="A39" s="4" t="s">
        <v>1846</v>
      </c>
      <c r="B39" s="4" t="s">
        <v>1327</v>
      </c>
      <c r="C39" s="4" t="s">
        <v>1327</v>
      </c>
    </row>
    <row r="40" spans="1:9">
      <c r="A40" s="4" t="s">
        <v>1860</v>
      </c>
    </row>
    <row r="41" spans="1:9">
      <c r="A41" s="3" t="s">
        <v>1843</v>
      </c>
    </row>
    <row r="42" spans="1:9">
      <c r="A42" s="4" t="s">
        <v>1846</v>
      </c>
      <c r="B42" s="4" t="s">
        <v>1847</v>
      </c>
      <c r="C42" s="4" t="s">
        <v>1847</v>
      </c>
      <c r="I42" s="4" t="s">
        <v>1847</v>
      </c>
    </row>
    <row r="43" spans="1:9">
      <c r="A43" s="4" t="s">
        <v>63</v>
      </c>
      <c r="B43" s="8" t="n">
        <v>825000000</v>
      </c>
      <c r="C43" s="8" t="n">
        <v>995700000</v>
      </c>
    </row>
    <row r="44" spans="1:9">
      <c r="A44" s="4" t="s">
        <v>1861</v>
      </c>
    </row>
    <row r="45" spans="1:9">
      <c r="A45" s="3" t="s">
        <v>1843</v>
      </c>
    </row>
    <row r="46" spans="1:9">
      <c r="A46" s="4" t="s">
        <v>1846</v>
      </c>
      <c r="B46" s="4" t="s">
        <v>1862</v>
      </c>
      <c r="C46" s="4" t="s">
        <v>1862</v>
      </c>
      <c r="G46" s="4" t="s">
        <v>1862</v>
      </c>
    </row>
    <row r="47" spans="1:9">
      <c r="A47" s="4" t="s">
        <v>63</v>
      </c>
      <c r="B47" s="8" t="n">
        <v>394300000</v>
      </c>
      <c r="C47" s="8" t="n">
        <v>394100000</v>
      </c>
    </row>
    <row r="48" spans="1:9">
      <c r="A48" s="4" t="s">
        <v>1863</v>
      </c>
    </row>
    <row r="49" spans="1:9">
      <c r="A49" s="3" t="s">
        <v>1843</v>
      </c>
    </row>
    <row r="50" spans="1:9">
      <c r="A50" s="4" t="s">
        <v>1846</v>
      </c>
      <c r="B50" s="4" t="s">
        <v>1864</v>
      </c>
      <c r="C50" s="4" t="s">
        <v>1864</v>
      </c>
      <c r="E50" s="4" t="s">
        <v>1864</v>
      </c>
    </row>
    <row r="51" spans="1:9">
      <c r="A51" s="4" t="s">
        <v>63</v>
      </c>
      <c r="B51" s="8" t="n">
        <v>494200000</v>
      </c>
      <c r="C51" s="8" t="n">
        <v>0</v>
      </c>
    </row>
    <row r="52" spans="1:9">
      <c r="A52" s="4" t="s">
        <v>1865</v>
      </c>
    </row>
    <row r="53" spans="1:9">
      <c r="A53" s="3" t="s">
        <v>1843</v>
      </c>
    </row>
    <row r="54" spans="1:9">
      <c r="A54" s="4" t="s">
        <v>1846</v>
      </c>
      <c r="B54" s="4" t="s">
        <v>1658</v>
      </c>
      <c r="E54" s="4" t="s">
        <v>1658</v>
      </c>
    </row>
    <row r="55" spans="1:9">
      <c r="A55" s="4" t="s">
        <v>63</v>
      </c>
      <c r="B55" s="8" t="n">
        <v>296200000</v>
      </c>
      <c r="C55" s="8" t="n">
        <v>0</v>
      </c>
    </row>
    <row r="56" spans="1:9">
      <c r="A56" s="4" t="s">
        <v>1866</v>
      </c>
    </row>
    <row r="57" spans="1:9">
      <c r="A57" s="3" t="s">
        <v>1843</v>
      </c>
    </row>
    <row r="58" spans="1:9">
      <c r="A58" s="4" t="s">
        <v>1846</v>
      </c>
      <c r="B58" s="4" t="s">
        <v>1867</v>
      </c>
      <c r="C58" s="4" t="s">
        <v>1867</v>
      </c>
      <c r="H58" s="4" t="s">
        <v>1867</v>
      </c>
    </row>
    <row r="59" spans="1:9">
      <c r="A59" s="4" t="s">
        <v>63</v>
      </c>
      <c r="B59" s="8" t="n">
        <v>738200000</v>
      </c>
      <c r="C59" s="8" t="n">
        <v>737800000</v>
      </c>
    </row>
    <row r="60" spans="1:9">
      <c r="A60" s="4" t="s">
        <v>2007</v>
      </c>
    </row>
    <row r="61" spans="1:9">
      <c r="A61" s="3" t="s">
        <v>1843</v>
      </c>
    </row>
    <row r="62" spans="1:9">
      <c r="A62" s="4" t="s">
        <v>2261</v>
      </c>
      <c r="B62" s="5" t="n">
        <v>10500000</v>
      </c>
      <c r="C62" s="5" t="n">
        <v>0</v>
      </c>
    </row>
    <row r="63" spans="1:9">
      <c r="A63" s="4" t="s">
        <v>63</v>
      </c>
      <c r="B63" s="5" t="n">
        <v>3108600000</v>
      </c>
      <c r="C63" s="5" t="n">
        <v>2971400000</v>
      </c>
    </row>
    <row r="64" spans="1:9">
      <c r="A64" s="4" t="s">
        <v>1844</v>
      </c>
      <c r="B64" s="5" t="n">
        <v>0</v>
      </c>
      <c r="C64" s="5" t="n">
        <v>0</v>
      </c>
    </row>
    <row r="65" spans="1:9">
      <c r="A65" s="4" t="s">
        <v>63</v>
      </c>
      <c r="B65" s="5" t="n">
        <v>3108600000</v>
      </c>
      <c r="C65" s="5" t="n">
        <v>2971400000</v>
      </c>
    </row>
    <row r="66" spans="1:9">
      <c r="A66" s="3" t="s">
        <v>2262</v>
      </c>
    </row>
    <row r="67" spans="1:9">
      <c r="A67" s="5" t="n">
        <v>2017</v>
      </c>
      <c r="B67" s="5" t="n">
        <v>0</v>
      </c>
    </row>
    <row r="68" spans="1:9">
      <c r="A68" s="5" t="n">
        <v>2018</v>
      </c>
      <c r="B68" s="5" t="n">
        <v>827000000</v>
      </c>
    </row>
    <row r="69" spans="1:9">
      <c r="A69" s="5" t="n">
        <v>2019</v>
      </c>
      <c r="B69" s="5" t="n">
        <v>0</v>
      </c>
    </row>
    <row r="70" spans="1:9">
      <c r="A70" s="5" t="n">
        <v>2020</v>
      </c>
      <c r="B70" s="5" t="n">
        <v>0</v>
      </c>
    </row>
    <row r="71" spans="1:9">
      <c r="A71" s="5" t="n">
        <v>2021</v>
      </c>
      <c r="B71" s="5" t="n">
        <v>0</v>
      </c>
    </row>
    <row r="72" spans="1:9">
      <c r="A72" s="4" t="s">
        <v>1425</v>
      </c>
      <c r="B72" s="5" t="n">
        <v>2313100000</v>
      </c>
    </row>
    <row r="73" spans="1:9">
      <c r="A73" s="4" t="s">
        <v>146</v>
      </c>
      <c r="B73" s="5" t="n">
        <v>3140100000</v>
      </c>
    </row>
    <row r="74" spans="1:9">
      <c r="A74" s="4" t="s">
        <v>1395</v>
      </c>
      <c r="B74" s="5" t="n">
        <v>5500000000</v>
      </c>
    </row>
    <row r="75" spans="1:9">
      <c r="A75" s="4" t="s">
        <v>2039</v>
      </c>
      <c r="B75" s="5" t="n">
        <v>2600000000</v>
      </c>
    </row>
    <row r="76" spans="1:9">
      <c r="A76" s="4" t="s">
        <v>1879</v>
      </c>
      <c r="B76" s="5" t="n">
        <v>38200000</v>
      </c>
      <c r="C76" s="5" t="n">
        <v>61000000</v>
      </c>
      <c r="D76" s="8" t="n">
        <v>58500000</v>
      </c>
    </row>
    <row r="77" spans="1:9">
      <c r="A77" s="4" t="s">
        <v>2263</v>
      </c>
    </row>
    <row r="78" spans="1:9">
      <c r="A78" s="3" t="s">
        <v>2262</v>
      </c>
    </row>
    <row r="79" spans="1:9">
      <c r="A79" s="4" t="s">
        <v>1395</v>
      </c>
      <c r="B79" s="8" t="n">
        <v>5000000000</v>
      </c>
    </row>
    <row r="80" spans="1:9">
      <c r="A80" s="4" t="s">
        <v>2264</v>
      </c>
    </row>
    <row r="81" spans="1:9">
      <c r="A81" s="3" t="s">
        <v>1843</v>
      </c>
    </row>
    <row r="82" spans="1:9">
      <c r="A82" s="4" t="s">
        <v>1846</v>
      </c>
      <c r="B82" s="4" t="s">
        <v>1327</v>
      </c>
    </row>
    <row r="83" spans="1:9">
      <c r="A83" s="4" t="s">
        <v>63</v>
      </c>
      <c r="B83" s="8" t="n">
        <v>360700000</v>
      </c>
      <c r="C83" s="5" t="n">
        <v>843800000</v>
      </c>
    </row>
    <row r="84" spans="1:9">
      <c r="A84" s="4" t="s">
        <v>2265</v>
      </c>
    </row>
    <row r="85" spans="1:9">
      <c r="A85" s="3" t="s">
        <v>1843</v>
      </c>
    </row>
    <row r="86" spans="1:9">
      <c r="A86" s="4" t="s">
        <v>1846</v>
      </c>
      <c r="B86" s="4" t="s">
        <v>1847</v>
      </c>
    </row>
    <row r="87" spans="1:9">
      <c r="A87" s="4" t="s">
        <v>63</v>
      </c>
      <c r="B87" s="8" t="n">
        <v>825000000</v>
      </c>
      <c r="C87" s="5" t="n">
        <v>995700000</v>
      </c>
    </row>
    <row r="88" spans="1:9">
      <c r="A88" s="4" t="s">
        <v>2266</v>
      </c>
    </row>
    <row r="89" spans="1:9">
      <c r="A89" s="3" t="s">
        <v>1843</v>
      </c>
    </row>
    <row r="90" spans="1:9">
      <c r="A90" s="4" t="s">
        <v>1846</v>
      </c>
      <c r="B90" s="4" t="s">
        <v>1862</v>
      </c>
    </row>
    <row r="91" spans="1:9">
      <c r="A91" s="4" t="s">
        <v>63</v>
      </c>
      <c r="B91" s="8" t="n">
        <v>394300000</v>
      </c>
      <c r="C91" s="5" t="n">
        <v>394100000</v>
      </c>
    </row>
    <row r="92" spans="1:9">
      <c r="A92" s="4" t="s">
        <v>2267</v>
      </c>
    </row>
    <row r="93" spans="1:9">
      <c r="A93" s="3" t="s">
        <v>1843</v>
      </c>
    </row>
    <row r="94" spans="1:9">
      <c r="A94" s="4" t="s">
        <v>1846</v>
      </c>
      <c r="B94" s="4" t="s">
        <v>1864</v>
      </c>
    </row>
    <row r="95" spans="1:9">
      <c r="A95" s="4" t="s">
        <v>63</v>
      </c>
      <c r="B95" s="8" t="n">
        <v>494200000</v>
      </c>
      <c r="C95" s="5" t="n">
        <v>0</v>
      </c>
    </row>
    <row r="96" spans="1:9">
      <c r="A96" s="4" t="s">
        <v>2268</v>
      </c>
    </row>
    <row r="97" spans="1:9">
      <c r="A97" s="3" t="s">
        <v>1843</v>
      </c>
    </row>
    <row r="98" spans="1:9">
      <c r="A98" s="4" t="s">
        <v>1846</v>
      </c>
      <c r="B98" s="4" t="s">
        <v>1658</v>
      </c>
    </row>
    <row r="99" spans="1:9">
      <c r="A99" s="4" t="s">
        <v>63</v>
      </c>
      <c r="B99" s="8" t="n">
        <v>296200000</v>
      </c>
      <c r="C99" s="5" t="n">
        <v>0</v>
      </c>
    </row>
    <row r="100" spans="1:9">
      <c r="A100" s="4" t="s">
        <v>2269</v>
      </c>
    </row>
    <row r="101" spans="1:9">
      <c r="A101" s="3" t="s">
        <v>1843</v>
      </c>
    </row>
    <row r="102" spans="1:9">
      <c r="A102" s="4" t="s">
        <v>1846</v>
      </c>
      <c r="B102" s="4" t="s">
        <v>1867</v>
      </c>
    </row>
    <row r="103" spans="1:9">
      <c r="A103" s="4" t="s">
        <v>63</v>
      </c>
      <c r="B103" s="8" t="n">
        <v>738200000</v>
      </c>
      <c r="C103" s="8" t="n">
        <v>73780000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270</v>
      </c>
      <c r="B1" s="2" t="s">
        <v>2</v>
      </c>
      <c r="C1" s="2" t="s">
        <v>1935</v>
      </c>
      <c r="D1" s="2" t="s">
        <v>1936</v>
      </c>
      <c r="E1" s="2" t="s">
        <v>30</v>
      </c>
      <c r="F1" s="2" t="s">
        <v>2271</v>
      </c>
      <c r="G1" s="2" t="s">
        <v>2272</v>
      </c>
    </row>
    <row r="2" spans="1:7">
      <c r="A2" s="3" t="s">
        <v>2273</v>
      </c>
    </row>
    <row r="3" spans="1:7">
      <c r="A3" s="4" t="s">
        <v>1395</v>
      </c>
      <c r="B3" s="8" t="n">
        <v>5990500000</v>
      </c>
    </row>
    <row r="4" spans="1:7">
      <c r="A4" s="4" t="s">
        <v>1396</v>
      </c>
    </row>
    <row r="5" spans="1:7">
      <c r="A5" s="3" t="s">
        <v>2273</v>
      </c>
    </row>
    <row r="6" spans="1:7">
      <c r="A6" s="4" t="s">
        <v>1395</v>
      </c>
      <c r="B6" s="5" t="n">
        <v>5485000000</v>
      </c>
    </row>
    <row r="7" spans="1:7">
      <c r="A7" s="4" t="s">
        <v>2274</v>
      </c>
    </row>
    <row r="8" spans="1:7">
      <c r="A8" s="3" t="s">
        <v>2273</v>
      </c>
    </row>
    <row r="9" spans="1:7">
      <c r="A9" s="4" t="s">
        <v>1395</v>
      </c>
      <c r="B9" s="5" t="n">
        <v>425000000</v>
      </c>
    </row>
    <row r="10" spans="1:7">
      <c r="A10" s="4" t="s">
        <v>1940</v>
      </c>
    </row>
    <row r="11" spans="1:7">
      <c r="A11" s="3" t="s">
        <v>2273</v>
      </c>
    </row>
    <row r="12" spans="1:7">
      <c r="A12" s="4" t="s">
        <v>1395</v>
      </c>
      <c r="B12" s="5" t="n">
        <v>175000000</v>
      </c>
      <c r="C12" s="8" t="n">
        <v>600000000</v>
      </c>
      <c r="D12" s="8" t="n">
        <v>300000000</v>
      </c>
    </row>
    <row r="13" spans="1:7">
      <c r="A13" s="4" t="s">
        <v>2007</v>
      </c>
    </row>
    <row r="14" spans="1:7">
      <c r="A14" s="3" t="s">
        <v>2273</v>
      </c>
    </row>
    <row r="15" spans="1:7">
      <c r="A15" s="4" t="s">
        <v>1395</v>
      </c>
      <c r="B15" s="5" t="n">
        <v>5500000000</v>
      </c>
    </row>
    <row r="16" spans="1:7">
      <c r="A16" s="4" t="s">
        <v>2263</v>
      </c>
    </row>
    <row r="17" spans="1:7">
      <c r="A17" s="3" t="s">
        <v>2273</v>
      </c>
    </row>
    <row r="18" spans="1:7">
      <c r="A18" s="4" t="s">
        <v>1395</v>
      </c>
      <c r="B18" s="5" t="n">
        <v>5000000000</v>
      </c>
    </row>
    <row r="19" spans="1:7">
      <c r="A19" s="4" t="s">
        <v>2275</v>
      </c>
    </row>
    <row r="20" spans="1:7">
      <c r="A20" s="3" t="s">
        <v>2273</v>
      </c>
    </row>
    <row r="21" spans="1:7">
      <c r="A21" s="4" t="s">
        <v>2276</v>
      </c>
      <c r="B21" s="5" t="n">
        <v>1000000000</v>
      </c>
    </row>
    <row r="22" spans="1:7">
      <c r="A22" s="4" t="s">
        <v>2277</v>
      </c>
    </row>
    <row r="23" spans="1:7">
      <c r="A23" s="3" t="s">
        <v>2273</v>
      </c>
    </row>
    <row r="24" spans="1:7">
      <c r="A24" s="4" t="s">
        <v>2278</v>
      </c>
      <c r="E24" s="8" t="n">
        <v>50000000</v>
      </c>
    </row>
    <row r="25" spans="1:7">
      <c r="A25" s="4" t="s">
        <v>2279</v>
      </c>
      <c r="E25" s="4" t="s">
        <v>2280</v>
      </c>
    </row>
    <row r="26" spans="1:7">
      <c r="A26" s="4" t="s">
        <v>2281</v>
      </c>
      <c r="B26" s="5" t="n">
        <v>13000000</v>
      </c>
    </row>
    <row r="27" spans="1:7">
      <c r="A27" s="4" t="s">
        <v>2282</v>
      </c>
    </row>
    <row r="28" spans="1:7">
      <c r="A28" s="3" t="s">
        <v>2273</v>
      </c>
    </row>
    <row r="29" spans="1:7">
      <c r="A29" s="4" t="s">
        <v>2281</v>
      </c>
      <c r="B29" s="8" t="n">
        <v>426500000</v>
      </c>
    </row>
    <row r="30" spans="1:7">
      <c r="A30" s="4" t="s">
        <v>2283</v>
      </c>
    </row>
    <row r="31" spans="1:7">
      <c r="A31" s="3" t="s">
        <v>2273</v>
      </c>
    </row>
    <row r="32" spans="1:7">
      <c r="A32" s="4" t="s">
        <v>2284</v>
      </c>
      <c r="G32" s="8" t="n">
        <v>123600000</v>
      </c>
    </row>
    <row r="33" spans="1:7">
      <c r="A33" s="4" t="s">
        <v>2285</v>
      </c>
    </row>
    <row r="34" spans="1:7">
      <c r="A34" s="3" t="s">
        <v>2273</v>
      </c>
    </row>
    <row r="35" spans="1:7">
      <c r="A35" s="4" t="s">
        <v>2284</v>
      </c>
      <c r="G35" s="5" t="n">
        <v>78600000</v>
      </c>
    </row>
    <row r="36" spans="1:7">
      <c r="A36" s="4" t="s">
        <v>2286</v>
      </c>
    </row>
    <row r="37" spans="1:7">
      <c r="A37" s="3" t="s">
        <v>2273</v>
      </c>
    </row>
    <row r="38" spans="1:7">
      <c r="A38" s="4" t="s">
        <v>2284</v>
      </c>
      <c r="G38" s="8" t="n">
        <v>45000000</v>
      </c>
    </row>
    <row r="39" spans="1:7">
      <c r="A39" s="4" t="s">
        <v>2287</v>
      </c>
    </row>
    <row r="40" spans="1:7">
      <c r="A40" s="3" t="s">
        <v>2273</v>
      </c>
    </row>
    <row r="41" spans="1:7">
      <c r="A41" s="4" t="s">
        <v>2284</v>
      </c>
      <c r="F41" s="8" t="n">
        <v>8500000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8</v>
      </c>
      <c r="B1" s="2" t="s">
        <v>1</v>
      </c>
    </row>
    <row r="2" spans="1:4">
      <c r="B2" s="2" t="s">
        <v>2</v>
      </c>
      <c r="C2" s="2" t="s">
        <v>30</v>
      </c>
      <c r="D2" s="2" t="s">
        <v>31</v>
      </c>
    </row>
    <row r="3" spans="1:4">
      <c r="A3" s="3" t="s">
        <v>499</v>
      </c>
    </row>
    <row r="4" spans="1:4">
      <c r="A4" s="4" t="s">
        <v>2180</v>
      </c>
      <c r="B4" s="6" t="n">
        <v>1001.4</v>
      </c>
      <c r="C4" s="6" t="n">
        <v>1708.5</v>
      </c>
      <c r="D4" s="8" t="n">
        <v>902</v>
      </c>
    </row>
    <row r="5" spans="1:4">
      <c r="A5" s="4" t="s">
        <v>2143</v>
      </c>
    </row>
    <row r="6" spans="1:4">
      <c r="A6" s="3" t="s">
        <v>499</v>
      </c>
    </row>
    <row r="7" spans="1:4">
      <c r="A7" s="4" t="s">
        <v>2180</v>
      </c>
      <c r="B7" s="7" t="n">
        <v>916.4</v>
      </c>
      <c r="C7" s="7" t="n">
        <v>1467.5</v>
      </c>
      <c r="D7" s="5" t="n">
        <v>795</v>
      </c>
    </row>
    <row r="8" spans="1:4">
      <c r="A8" s="4" t="s">
        <v>2289</v>
      </c>
      <c r="B8" s="7" t="n">
        <v>24.4</v>
      </c>
    </row>
    <row r="9" spans="1:4">
      <c r="A9" s="4" t="s">
        <v>2290</v>
      </c>
    </row>
    <row r="10" spans="1:4">
      <c r="A10" s="3" t="s">
        <v>499</v>
      </c>
    </row>
    <row r="11" spans="1:4">
      <c r="A11" s="4" t="s">
        <v>2180</v>
      </c>
      <c r="B11" s="5" t="n">
        <v>30</v>
      </c>
      <c r="C11" s="5" t="n">
        <v>0</v>
      </c>
      <c r="D11" s="5" t="n">
        <v>0</v>
      </c>
    </row>
    <row r="12" spans="1:4">
      <c r="A12" s="4" t="s">
        <v>2291</v>
      </c>
    </row>
    <row r="13" spans="1:4">
      <c r="A13" s="3" t="s">
        <v>499</v>
      </c>
    </row>
    <row r="14" spans="1:4">
      <c r="A14" s="4" t="s">
        <v>2180</v>
      </c>
      <c r="B14" s="5" t="n">
        <v>54</v>
      </c>
      <c r="C14" s="5" t="n">
        <v>241</v>
      </c>
      <c r="D14" s="5" t="n">
        <v>32</v>
      </c>
    </row>
    <row r="15" spans="1:4">
      <c r="A15" s="4" t="s">
        <v>2292</v>
      </c>
    </row>
    <row r="16" spans="1:4">
      <c r="A16" s="3" t="s">
        <v>499</v>
      </c>
    </row>
    <row r="17" spans="1:4">
      <c r="A17" s="4" t="s">
        <v>2180</v>
      </c>
      <c r="B17" s="5" t="n">
        <v>1</v>
      </c>
      <c r="C17" s="5" t="n">
        <v>0</v>
      </c>
      <c r="D17" s="5" t="n">
        <v>0</v>
      </c>
    </row>
    <row r="18" spans="1:4">
      <c r="A18" s="4" t="s">
        <v>2293</v>
      </c>
    </row>
    <row r="19" spans="1:4">
      <c r="A19" s="3" t="s">
        <v>499</v>
      </c>
    </row>
    <row r="20" spans="1:4">
      <c r="A20" s="4" t="s">
        <v>2180</v>
      </c>
      <c r="B20" s="8" t="n">
        <v>0</v>
      </c>
      <c r="C20" s="8" t="n">
        <v>0</v>
      </c>
      <c r="D20" s="8" t="n">
        <v>7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4</v>
      </c>
      <c r="B1" s="2" t="s">
        <v>2</v>
      </c>
      <c r="C1" s="2" t="s">
        <v>30</v>
      </c>
    </row>
    <row r="2" spans="1:3">
      <c r="A2" s="3" t="s">
        <v>2295</v>
      </c>
    </row>
    <row r="3" spans="1:3">
      <c r="A3" s="4" t="s">
        <v>52</v>
      </c>
      <c r="B3" s="6" t="n">
        <v>2089.8</v>
      </c>
      <c r="C3" s="6" t="n">
        <v>2214.8</v>
      </c>
    </row>
    <row r="4" spans="1:3">
      <c r="A4" s="4" t="s">
        <v>2007</v>
      </c>
    </row>
    <row r="5" spans="1:3">
      <c r="A5" s="3" t="s">
        <v>2295</v>
      </c>
    </row>
    <row r="6" spans="1:3">
      <c r="A6" s="4" t="s">
        <v>52</v>
      </c>
      <c r="B6" s="6" t="n">
        <v>526.7</v>
      </c>
      <c r="C6" s="6" t="n">
        <v>404.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6</v>
      </c>
      <c r="B1" s="2" t="s">
        <v>1</v>
      </c>
    </row>
    <row r="2" spans="1:4">
      <c r="B2" s="2" t="s">
        <v>2</v>
      </c>
      <c r="C2" s="2" t="s">
        <v>30</v>
      </c>
      <c r="D2" s="2" t="s">
        <v>31</v>
      </c>
    </row>
    <row r="3" spans="1:4">
      <c r="A3" s="3" t="s">
        <v>2297</v>
      </c>
    </row>
    <row r="4" spans="1:4">
      <c r="A4" s="4" t="s">
        <v>2298</v>
      </c>
      <c r="B4" s="6" t="n">
        <v>4887.5</v>
      </c>
      <c r="C4" s="6" t="n">
        <v>5370.1</v>
      </c>
    </row>
    <row r="5" spans="1:4">
      <c r="A5" s="4" t="s">
        <v>2299</v>
      </c>
      <c r="B5" s="7" t="n">
        <v>92053.39999999999</v>
      </c>
      <c r="C5" s="7" t="n">
        <v>88172.10000000001</v>
      </c>
    </row>
    <row r="6" spans="1:4">
      <c r="A6" s="4" t="s">
        <v>2300</v>
      </c>
      <c r="B6" s="7" t="n">
        <v>-0.5</v>
      </c>
      <c r="C6" s="7" t="n">
        <v>-0.2</v>
      </c>
    </row>
    <row r="7" spans="1:4">
      <c r="A7" s="4" t="s">
        <v>383</v>
      </c>
      <c r="B7" s="7" t="n">
        <v>4620.8</v>
      </c>
      <c r="C7" s="7" t="n">
        <v>4538.2</v>
      </c>
      <c r="D7" s="6" t="n">
        <v>4515.3</v>
      </c>
    </row>
    <row r="8" spans="1:4">
      <c r="A8" s="4" t="s">
        <v>2301</v>
      </c>
      <c r="B8" s="7" t="n">
        <v>6874.4</v>
      </c>
      <c r="C8" s="7" t="n">
        <v>6505.6</v>
      </c>
      <c r="D8" s="7" t="n">
        <v>6258.9</v>
      </c>
    </row>
    <row r="9" spans="1:4">
      <c r="A9" s="4" t="s">
        <v>2302</v>
      </c>
      <c r="B9" s="7" t="n">
        <v>7513.5</v>
      </c>
      <c r="C9" s="5" t="n">
        <v>6510</v>
      </c>
      <c r="D9" s="7" t="n">
        <v>5937.9</v>
      </c>
    </row>
    <row r="10" spans="1:4">
      <c r="A10" s="4" t="s">
        <v>2303</v>
      </c>
      <c r="B10" s="5" t="n">
        <v>551</v>
      </c>
      <c r="C10" s="7" t="n">
        <v>663.4</v>
      </c>
      <c r="D10" s="7" t="n">
        <v>379.3</v>
      </c>
    </row>
    <row r="11" spans="1:4">
      <c r="A11" s="4" t="s">
        <v>2304</v>
      </c>
      <c r="B11" s="7" t="n">
        <v>2937.3</v>
      </c>
      <c r="C11" s="7" t="n">
        <v>3003.4</v>
      </c>
      <c r="D11" s="7" t="n">
        <v>3462.2</v>
      </c>
    </row>
    <row r="12" spans="1:4">
      <c r="A12" s="4" t="s">
        <v>2305</v>
      </c>
      <c r="B12" s="7" t="n">
        <v>973.6</v>
      </c>
      <c r="C12" s="7" t="n">
        <v>879.5</v>
      </c>
      <c r="D12" s="7" t="n">
        <v>734.9</v>
      </c>
    </row>
    <row r="13" spans="1:4">
      <c r="A13" s="4" t="s">
        <v>2126</v>
      </c>
    </row>
    <row r="14" spans="1:4">
      <c r="A14" s="3" t="s">
        <v>2297</v>
      </c>
    </row>
    <row r="15" spans="1:4">
      <c r="A15" s="4" t="s">
        <v>2298</v>
      </c>
      <c r="B15" s="7" t="n">
        <v>1165.1</v>
      </c>
      <c r="C15" s="7" t="n">
        <v>1402.5</v>
      </c>
    </row>
    <row r="16" spans="1:4">
      <c r="A16" s="4" t="s">
        <v>2299</v>
      </c>
      <c r="B16" s="7" t="n">
        <v>33910.5</v>
      </c>
      <c r="C16" s="7" t="n">
        <v>31266.1</v>
      </c>
    </row>
    <row r="17" spans="1:4">
      <c r="A17" s="4" t="s">
        <v>2300</v>
      </c>
      <c r="B17" s="5" t="n">
        <v>0</v>
      </c>
      <c r="C17" s="5" t="n">
        <v>0</v>
      </c>
    </row>
    <row r="18" spans="1:4">
      <c r="A18" s="4" t="s">
        <v>383</v>
      </c>
      <c r="B18" s="7" t="n">
        <v>1907.2</v>
      </c>
      <c r="C18" s="7" t="n">
        <v>1819.3</v>
      </c>
      <c r="D18" s="7" t="n">
        <v>1818.5</v>
      </c>
    </row>
    <row r="19" spans="1:4">
      <c r="A19" s="4" t="s">
        <v>2301</v>
      </c>
      <c r="B19" s="7" t="n">
        <v>1511.5</v>
      </c>
      <c r="C19" s="7" t="n">
        <v>1349.5</v>
      </c>
      <c r="D19" s="7" t="n">
        <v>798.9</v>
      </c>
    </row>
    <row r="20" spans="1:4">
      <c r="A20" s="4" t="s">
        <v>2302</v>
      </c>
      <c r="B20" s="5" t="n">
        <v>1797</v>
      </c>
      <c r="C20" s="7" t="n">
        <v>1425.4</v>
      </c>
      <c r="D20" s="5" t="n">
        <v>935</v>
      </c>
    </row>
    <row r="21" spans="1:4">
      <c r="A21" s="4" t="s">
        <v>2303</v>
      </c>
      <c r="B21" s="7" t="n">
        <v>197.4</v>
      </c>
      <c r="C21" s="7" t="n">
        <v>182.5</v>
      </c>
      <c r="D21" s="5" t="n">
        <v>162</v>
      </c>
    </row>
    <row r="22" spans="1:4">
      <c r="A22" s="4" t="s">
        <v>2304</v>
      </c>
      <c r="B22" s="5" t="n">
        <v>1122</v>
      </c>
      <c r="C22" s="7" t="n">
        <v>1155.8</v>
      </c>
      <c r="D22" s="7" t="n">
        <v>1155.3</v>
      </c>
    </row>
    <row r="23" spans="1:4">
      <c r="A23" s="4" t="s">
        <v>2305</v>
      </c>
      <c r="B23" s="5" t="n">
        <v>0</v>
      </c>
      <c r="C23" s="5" t="n">
        <v>0</v>
      </c>
      <c r="D23" s="5" t="n">
        <v>0</v>
      </c>
    </row>
    <row r="24" spans="1:4">
      <c r="A24" s="4" t="s">
        <v>1409</v>
      </c>
    </row>
    <row r="25" spans="1:4">
      <c r="A25" s="3" t="s">
        <v>2297</v>
      </c>
    </row>
    <row r="26" spans="1:4">
      <c r="A26" s="4" t="s">
        <v>2298</v>
      </c>
      <c r="B26" s="7" t="n">
        <v>1.5</v>
      </c>
      <c r="C26" s="7" t="n">
        <v>1.8</v>
      </c>
    </row>
    <row r="27" spans="1:4">
      <c r="A27" s="4" t="s">
        <v>2299</v>
      </c>
      <c r="B27" s="5" t="n">
        <v>0</v>
      </c>
      <c r="C27" s="5" t="n">
        <v>0</v>
      </c>
    </row>
    <row r="28" spans="1:4">
      <c r="A28" s="4" t="s">
        <v>2300</v>
      </c>
      <c r="B28" s="5" t="n">
        <v>0</v>
      </c>
      <c r="C28" s="5" t="n">
        <v>0</v>
      </c>
    </row>
    <row r="29" spans="1:4">
      <c r="A29" s="4" t="s">
        <v>383</v>
      </c>
      <c r="B29" s="7" t="n">
        <v>-4.4</v>
      </c>
      <c r="C29" s="7" t="n">
        <v>-26.2</v>
      </c>
      <c r="D29" s="7" t="n">
        <v>-92.5</v>
      </c>
    </row>
    <row r="30" spans="1:4">
      <c r="A30" s="4" t="s">
        <v>2301</v>
      </c>
      <c r="B30" s="7" t="n">
        <v>627.3</v>
      </c>
      <c r="C30" s="7" t="n">
        <v>601.1</v>
      </c>
      <c r="D30" s="7" t="n">
        <v>599.3</v>
      </c>
    </row>
    <row r="31" spans="1:4">
      <c r="A31" s="4" t="s">
        <v>2302</v>
      </c>
      <c r="B31" s="5" t="n">
        <v>0</v>
      </c>
      <c r="C31" s="5" t="n">
        <v>0</v>
      </c>
      <c r="D31" s="5" t="n">
        <v>0</v>
      </c>
    </row>
    <row r="32" spans="1:4">
      <c r="A32" s="4" t="s">
        <v>2303</v>
      </c>
      <c r="B32" s="7" t="n">
        <v>3.3</v>
      </c>
      <c r="C32" s="7" t="n">
        <v>4.1</v>
      </c>
      <c r="D32" s="7" t="n">
        <v>4.8</v>
      </c>
    </row>
    <row r="33" spans="1:4">
      <c r="A33" s="4" t="s">
        <v>2304</v>
      </c>
      <c r="B33" s="7" t="n">
        <v>529.1</v>
      </c>
      <c r="C33" s="7" t="n">
        <v>517.5</v>
      </c>
      <c r="D33" s="7" t="n">
        <v>520.3</v>
      </c>
    </row>
    <row r="34" spans="1:4">
      <c r="A34" s="4" t="s">
        <v>2305</v>
      </c>
      <c r="B34" s="5" t="n">
        <v>0</v>
      </c>
      <c r="C34" s="5" t="n">
        <v>0</v>
      </c>
      <c r="D34" s="5" t="n">
        <v>0</v>
      </c>
    </row>
    <row r="35" spans="1:4">
      <c r="A35" s="4" t="s">
        <v>2127</v>
      </c>
    </row>
    <row r="36" spans="1:4">
      <c r="A36" s="3" t="s">
        <v>2297</v>
      </c>
    </row>
    <row r="37" spans="1:4">
      <c r="A37" s="4" t="s">
        <v>2298</v>
      </c>
      <c r="B37" s="7" t="n">
        <v>647.5</v>
      </c>
      <c r="C37" s="7" t="n">
        <v>604.6</v>
      </c>
    </row>
    <row r="38" spans="1:4">
      <c r="A38" s="4" t="s">
        <v>2299</v>
      </c>
      <c r="B38" s="7" t="n">
        <v>22191.8</v>
      </c>
      <c r="C38" s="7" t="n">
        <v>21742.3</v>
      </c>
    </row>
    <row r="39" spans="1:4">
      <c r="A39" s="4" t="s">
        <v>2300</v>
      </c>
      <c r="B39" s="5" t="n">
        <v>0</v>
      </c>
      <c r="C39" s="5" t="n">
        <v>0</v>
      </c>
    </row>
    <row r="40" spans="1:4">
      <c r="A40" s="4" t="s">
        <v>383</v>
      </c>
      <c r="B40" s="7" t="n">
        <v>1189.5</v>
      </c>
      <c r="C40" s="5" t="n">
        <v>1189</v>
      </c>
      <c r="D40" s="7" t="n">
        <v>1235.3</v>
      </c>
    </row>
    <row r="41" spans="1:4">
      <c r="A41" s="4" t="s">
        <v>2301</v>
      </c>
      <c r="B41" s="7" t="n">
        <v>168.8</v>
      </c>
      <c r="C41" s="5" t="n">
        <v>180</v>
      </c>
      <c r="D41" s="5" t="n">
        <v>226</v>
      </c>
    </row>
    <row r="42" spans="1:4">
      <c r="A42" s="4" t="s">
        <v>2302</v>
      </c>
      <c r="B42" s="7" t="n">
        <v>723.3</v>
      </c>
      <c r="C42" s="7" t="n">
        <v>778.9</v>
      </c>
      <c r="D42" s="7" t="n">
        <v>791.9</v>
      </c>
    </row>
    <row r="43" spans="1:4">
      <c r="A43" s="4" t="s">
        <v>2303</v>
      </c>
      <c r="B43" s="7" t="n">
        <v>23.4</v>
      </c>
      <c r="C43" s="7" t="n">
        <v>247.8</v>
      </c>
      <c r="D43" s="7" t="n">
        <v>132.5</v>
      </c>
    </row>
    <row r="44" spans="1:4">
      <c r="A44" s="4" t="s">
        <v>2304</v>
      </c>
      <c r="B44" s="7" t="n">
        <v>160.6</v>
      </c>
      <c r="C44" s="7" t="n">
        <v>152.6</v>
      </c>
      <c r="D44" s="7" t="n">
        <v>139.8</v>
      </c>
    </row>
    <row r="45" spans="1:4">
      <c r="A45" s="4" t="s">
        <v>2305</v>
      </c>
      <c r="B45" s="5" t="n">
        <v>0</v>
      </c>
      <c r="C45" s="5" t="n">
        <v>0</v>
      </c>
      <c r="D45" s="5" t="n">
        <v>0</v>
      </c>
    </row>
    <row r="46" spans="1:4">
      <c r="A46" s="4" t="s">
        <v>2128</v>
      </c>
    </row>
    <row r="47" spans="1:4">
      <c r="A47" s="3" t="s">
        <v>2297</v>
      </c>
    </row>
    <row r="48" spans="1:4">
      <c r="A48" s="4" t="s">
        <v>2298</v>
      </c>
      <c r="B48" s="7" t="n">
        <v>2702.2</v>
      </c>
      <c r="C48" s="7" t="n">
        <v>2856.8</v>
      </c>
    </row>
    <row r="49" spans="1:4">
      <c r="A49" s="4" t="s">
        <v>2299</v>
      </c>
      <c r="B49" s="7" t="n">
        <v>19373.1</v>
      </c>
      <c r="C49" s="7" t="n">
        <v>18867.5</v>
      </c>
    </row>
    <row r="50" spans="1:4">
      <c r="A50" s="4" t="s">
        <v>2300</v>
      </c>
      <c r="B50" s="5" t="n">
        <v>0</v>
      </c>
      <c r="C50" s="5" t="n">
        <v>0</v>
      </c>
    </row>
    <row r="51" spans="1:4">
      <c r="A51" s="4" t="s">
        <v>383</v>
      </c>
      <c r="B51" s="7" t="n">
        <v>874.9</v>
      </c>
      <c r="C51" s="7" t="n">
        <v>908.2</v>
      </c>
      <c r="D51" s="7" t="n">
        <v>903.1</v>
      </c>
    </row>
    <row r="52" spans="1:4">
      <c r="A52" s="4" t="s">
        <v>2301</v>
      </c>
      <c r="B52" s="7" t="n">
        <v>1662.6</v>
      </c>
      <c r="C52" s="7" t="n">
        <v>1722.1</v>
      </c>
      <c r="D52" s="7" t="n">
        <v>1823.9</v>
      </c>
    </row>
    <row r="53" spans="1:4">
      <c r="A53" s="4" t="s">
        <v>2302</v>
      </c>
      <c r="B53" s="7" t="n">
        <v>2001.2</v>
      </c>
      <c r="C53" s="5" t="n">
        <v>1940</v>
      </c>
      <c r="D53" s="7" t="n">
        <v>2165.5</v>
      </c>
    </row>
    <row r="54" spans="1:4">
      <c r="A54" s="4" t="s">
        <v>2303</v>
      </c>
      <c r="B54" s="7" t="n">
        <v>181.3</v>
      </c>
      <c r="C54" s="7" t="n">
        <v>157.1</v>
      </c>
      <c r="D54" s="7" t="n">
        <v>18.1</v>
      </c>
    </row>
    <row r="55" spans="1:4">
      <c r="A55" s="4" t="s">
        <v>2304</v>
      </c>
      <c r="B55" s="7" t="n">
        <v>324.1</v>
      </c>
      <c r="C55" s="7" t="n">
        <v>470.3</v>
      </c>
      <c r="D55" s="7" t="n">
        <v>468.5</v>
      </c>
    </row>
    <row r="56" spans="1:4">
      <c r="A56" s="4" t="s">
        <v>2305</v>
      </c>
      <c r="B56" s="5" t="n">
        <v>0</v>
      </c>
      <c r="C56" s="5" t="n">
        <v>0</v>
      </c>
      <c r="D56" s="5" t="n">
        <v>0</v>
      </c>
    </row>
    <row r="57" spans="1:4">
      <c r="A57" s="4" t="s">
        <v>2129</v>
      </c>
    </row>
    <row r="58" spans="1:4">
      <c r="A58" s="3" t="s">
        <v>2297</v>
      </c>
    </row>
    <row r="59" spans="1:4">
      <c r="A59" s="4" t="s">
        <v>2298</v>
      </c>
      <c r="B59" s="7" t="n">
        <v>74.5</v>
      </c>
      <c r="C59" s="5" t="n">
        <v>82</v>
      </c>
    </row>
    <row r="60" spans="1:4">
      <c r="A60" s="4" t="s">
        <v>2299</v>
      </c>
      <c r="B60" s="7" t="n">
        <v>2098.9</v>
      </c>
      <c r="C60" s="7" t="n">
        <v>2090.2</v>
      </c>
    </row>
    <row r="61" spans="1:4">
      <c r="A61" s="4" t="s">
        <v>2300</v>
      </c>
      <c r="B61" s="7" t="n">
        <v>-0.5</v>
      </c>
      <c r="C61" s="7" t="n">
        <v>-0.2</v>
      </c>
    </row>
    <row r="62" spans="1:4">
      <c r="A62" s="4" t="s">
        <v>383</v>
      </c>
      <c r="B62" s="7" t="n">
        <v>109.8</v>
      </c>
      <c r="C62" s="7" t="n">
        <v>109.1</v>
      </c>
      <c r="D62" s="7" t="n">
        <v>111.6</v>
      </c>
    </row>
    <row r="63" spans="1:4">
      <c r="A63" s="4" t="s">
        <v>2301</v>
      </c>
      <c r="B63" s="7" t="n">
        <v>1509.5</v>
      </c>
      <c r="C63" s="7" t="n">
        <v>1404.9</v>
      </c>
      <c r="D63" s="7" t="n">
        <v>1265.8</v>
      </c>
    </row>
    <row r="64" spans="1:4">
      <c r="A64" s="4" t="s">
        <v>2302</v>
      </c>
      <c r="B64" s="5" t="n">
        <v>1169</v>
      </c>
      <c r="C64" s="7" t="n">
        <v>1050.5</v>
      </c>
      <c r="D64" s="7" t="n">
        <v>940.7</v>
      </c>
    </row>
    <row r="65" spans="1:4">
      <c r="A65" s="4" t="s">
        <v>2303</v>
      </c>
      <c r="B65" s="7" t="n">
        <v>15.5</v>
      </c>
      <c r="C65" s="7" t="n">
        <v>21.5</v>
      </c>
      <c r="D65" s="7" t="n">
        <v>28.7</v>
      </c>
    </row>
    <row r="66" spans="1:4">
      <c r="A66" s="4" t="s">
        <v>2304</v>
      </c>
      <c r="B66" s="7" t="n">
        <v>305.6</v>
      </c>
      <c r="C66" s="5" t="n">
        <v>289</v>
      </c>
      <c r="D66" s="7" t="n">
        <v>254.7</v>
      </c>
    </row>
    <row r="67" spans="1:4">
      <c r="A67" s="4" t="s">
        <v>2305</v>
      </c>
      <c r="B67" s="7" t="n">
        <v>973.6</v>
      </c>
      <c r="C67" s="7" t="n">
        <v>879.5</v>
      </c>
      <c r="D67" s="7" t="n">
        <v>734.9</v>
      </c>
    </row>
    <row r="68" spans="1:4">
      <c r="A68" s="4" t="s">
        <v>2119</v>
      </c>
    </row>
    <row r="69" spans="1:4">
      <c r="A69" s="3" t="s">
        <v>2297</v>
      </c>
    </row>
    <row r="70" spans="1:4">
      <c r="A70" s="4" t="s">
        <v>2298</v>
      </c>
      <c r="B70" s="7" t="n">
        <v>296.4</v>
      </c>
      <c r="C70" s="7" t="n">
        <v>422.1</v>
      </c>
    </row>
    <row r="71" spans="1:4">
      <c r="A71" s="4" t="s">
        <v>2299</v>
      </c>
      <c r="B71" s="7" t="n">
        <v>8969.4</v>
      </c>
      <c r="C71" s="7" t="n">
        <v>7325.4</v>
      </c>
    </row>
    <row r="72" spans="1:4">
      <c r="A72" s="4" t="s">
        <v>2300</v>
      </c>
      <c r="B72" s="5" t="n">
        <v>0</v>
      </c>
      <c r="C72" s="5" t="n">
        <v>0</v>
      </c>
    </row>
    <row r="73" spans="1:4">
      <c r="A73" s="4" t="s">
        <v>383</v>
      </c>
      <c r="B73" s="7" t="n">
        <v>285.5</v>
      </c>
      <c r="C73" s="7" t="n">
        <v>231.1</v>
      </c>
      <c r="D73" s="7" t="n">
        <v>163.2</v>
      </c>
    </row>
    <row r="74" spans="1:4">
      <c r="A74" s="4" t="s">
        <v>2301</v>
      </c>
      <c r="B74" s="7" t="n">
        <v>1678.9</v>
      </c>
      <c r="C74" s="7" t="n">
        <v>1534.5</v>
      </c>
      <c r="D74" s="7" t="n">
        <v>1773.9</v>
      </c>
    </row>
    <row r="75" spans="1:4">
      <c r="A75" s="4" t="s">
        <v>2302</v>
      </c>
      <c r="B75" s="7" t="n">
        <v>1728.5</v>
      </c>
      <c r="C75" s="7" t="n">
        <v>1275.9</v>
      </c>
      <c r="D75" s="7" t="n">
        <v>994.8</v>
      </c>
    </row>
    <row r="76" spans="1:4">
      <c r="A76" s="4" t="s">
        <v>2303</v>
      </c>
      <c r="B76" s="7" t="n">
        <v>130.1</v>
      </c>
      <c r="C76" s="7" t="n">
        <v>50.4</v>
      </c>
      <c r="D76" s="7" t="n">
        <v>32.8</v>
      </c>
    </row>
    <row r="77" spans="1:4">
      <c r="A77" s="4" t="s">
        <v>2304</v>
      </c>
      <c r="B77" s="7" t="n">
        <v>392.6</v>
      </c>
      <c r="C77" s="7" t="n">
        <v>431.5</v>
      </c>
      <c r="D77" s="7" t="n">
        <v>473.6</v>
      </c>
    </row>
    <row r="78" spans="1:4">
      <c r="A78" s="4" t="s">
        <v>2305</v>
      </c>
      <c r="B78" s="5" t="n">
        <v>0</v>
      </c>
      <c r="C78" s="5" t="n">
        <v>0</v>
      </c>
      <c r="D78" s="5" t="n">
        <v>0</v>
      </c>
    </row>
    <row r="79" spans="1:4">
      <c r="A79" s="4" t="s">
        <v>2130</v>
      </c>
    </row>
    <row r="80" spans="1:4">
      <c r="A80" s="3" t="s">
        <v>2297</v>
      </c>
    </row>
    <row r="81" spans="1:4">
      <c r="A81" s="4" t="s">
        <v>2298</v>
      </c>
      <c r="B81" s="7" t="n">
        <v>0.3</v>
      </c>
      <c r="C81" s="7" t="n">
        <v>0.3</v>
      </c>
    </row>
    <row r="82" spans="1:4">
      <c r="A82" s="4" t="s">
        <v>2299</v>
      </c>
      <c r="B82" s="7" t="n">
        <v>5509.7</v>
      </c>
      <c r="C82" s="7" t="n">
        <v>6880.6</v>
      </c>
    </row>
    <row r="83" spans="1:4">
      <c r="A83" s="4" t="s">
        <v>2300</v>
      </c>
      <c r="B83" s="5" t="n">
        <v>0</v>
      </c>
      <c r="C83" s="5" t="n">
        <v>0</v>
      </c>
    </row>
    <row r="84" spans="1:4">
      <c r="A84" s="4" t="s">
        <v>383</v>
      </c>
      <c r="B84" s="7" t="n">
        <v>258.3</v>
      </c>
      <c r="C84" s="7" t="n">
        <v>307.7</v>
      </c>
      <c r="D84" s="7" t="n">
        <v>376.1</v>
      </c>
    </row>
    <row r="85" spans="1:4">
      <c r="A85" s="4" t="s">
        <v>2301</v>
      </c>
      <c r="B85" s="7" t="n">
        <v>-284.2</v>
      </c>
      <c r="C85" s="7" t="n">
        <v>-286.5</v>
      </c>
      <c r="D85" s="7" t="n">
        <v>-228.9</v>
      </c>
    </row>
    <row r="86" spans="1:4">
      <c r="A86" s="4" t="s">
        <v>2302</v>
      </c>
      <c r="B86" s="7" t="n">
        <v>94.5</v>
      </c>
      <c r="C86" s="7" t="n">
        <v>39.3</v>
      </c>
      <c r="D86" s="5" t="n">
        <v>110</v>
      </c>
    </row>
    <row r="87" spans="1:4">
      <c r="A87" s="4" t="s">
        <v>2303</v>
      </c>
      <c r="B87" s="5" t="n">
        <v>0</v>
      </c>
      <c r="C87" s="5" t="n">
        <v>0</v>
      </c>
      <c r="D87" s="7" t="n">
        <v>0.4</v>
      </c>
    </row>
    <row r="88" spans="1:4">
      <c r="A88" s="4" t="s">
        <v>2304</v>
      </c>
      <c r="B88" s="7" t="n">
        <v>103.3</v>
      </c>
      <c r="C88" s="7" t="n">
        <v>-13.3</v>
      </c>
      <c r="D88" s="5" t="n">
        <v>450</v>
      </c>
    </row>
    <row r="89" spans="1:4">
      <c r="A89" s="4" t="s">
        <v>2305</v>
      </c>
      <c r="B89" s="8" t="n">
        <v>0</v>
      </c>
      <c r="C89" s="8" t="n">
        <v>0</v>
      </c>
      <c r="D89" s="8" t="n">
        <v>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06</v>
      </c>
      <c r="B1" s="2" t="s">
        <v>1</v>
      </c>
    </row>
    <row r="2" spans="1:4">
      <c r="B2" s="2" t="s">
        <v>2</v>
      </c>
      <c r="C2" s="2" t="s">
        <v>30</v>
      </c>
      <c r="D2" s="2" t="s">
        <v>31</v>
      </c>
    </row>
    <row r="3" spans="1:4">
      <c r="A3" s="3" t="s">
        <v>1394</v>
      </c>
    </row>
    <row r="4" spans="1:4">
      <c r="A4" s="4" t="s">
        <v>2307</v>
      </c>
      <c r="B4" s="6" t="n">
        <v>790570.1</v>
      </c>
      <c r="C4" s="6" t="n">
        <v>799341.4</v>
      </c>
      <c r="D4" s="6" t="n">
        <v>801371.3</v>
      </c>
    </row>
    <row r="5" spans="1:4">
      <c r="A5" s="4" t="s">
        <v>2308</v>
      </c>
      <c r="B5" s="7" t="n">
        <v>612356.2</v>
      </c>
      <c r="C5" s="7" t="n">
        <v>642889.8</v>
      </c>
      <c r="D5" s="7" t="n">
        <v>599504.5</v>
      </c>
    </row>
    <row r="6" spans="1:4">
      <c r="A6" s="4" t="s">
        <v>2309</v>
      </c>
      <c r="B6" s="7" t="n">
        <v>318442.7</v>
      </c>
      <c r="C6" s="7" t="n">
        <v>340241.3</v>
      </c>
      <c r="D6" s="7" t="n">
        <v>363894.1</v>
      </c>
    </row>
    <row r="7" spans="1:4">
      <c r="A7" s="4" t="s">
        <v>2310</v>
      </c>
      <c r="B7" s="7" t="n">
        <v>496656.6</v>
      </c>
      <c r="C7" s="7" t="n">
        <v>496692.9</v>
      </c>
      <c r="D7" s="7" t="n">
        <v>565760.9</v>
      </c>
    </row>
    <row r="8" spans="1:4">
      <c r="A8" s="4" t="s">
        <v>2311</v>
      </c>
      <c r="B8" s="7" t="n">
        <v>4004.7</v>
      </c>
      <c r="C8" s="7" t="n">
        <v>3445.5</v>
      </c>
      <c r="D8" s="5" t="n">
        <v>2891</v>
      </c>
    </row>
    <row r="9" spans="1:4">
      <c r="A9" s="4" t="s">
        <v>2312</v>
      </c>
      <c r="B9" s="7" t="n">
        <v>1711.9</v>
      </c>
      <c r="C9" s="7" t="n">
        <v>1611.9</v>
      </c>
      <c r="D9" s="7" t="n">
        <v>1502.9</v>
      </c>
    </row>
    <row r="10" spans="1:4">
      <c r="A10" s="4" t="s">
        <v>2313</v>
      </c>
      <c r="B10" s="7" t="n">
        <v>1221.8</v>
      </c>
      <c r="C10" s="7" t="n">
        <v>1190.9</v>
      </c>
      <c r="D10" s="7" t="n">
        <v>1238.3</v>
      </c>
    </row>
    <row r="11" spans="1:4">
      <c r="A11" s="4" t="s">
        <v>1380</v>
      </c>
      <c r="B11" s="6" t="n">
        <v>3514.6</v>
      </c>
      <c r="C11" s="6" t="n">
        <v>3024.5</v>
      </c>
      <c r="D11" s="6" t="n">
        <v>2626.4</v>
      </c>
    </row>
    <row r="12" spans="1:4">
      <c r="A12" s="4" t="s">
        <v>2314</v>
      </c>
      <c r="B12" s="4" t="s">
        <v>2315</v>
      </c>
      <c r="C12" s="4" t="s">
        <v>2316</v>
      </c>
      <c r="D12" s="4" t="s">
        <v>2317</v>
      </c>
    </row>
    <row r="13" spans="1:4">
      <c r="A13" s="4" t="s">
        <v>2318</v>
      </c>
      <c r="B13" s="4" t="s">
        <v>2319</v>
      </c>
      <c r="C13" s="4" t="s">
        <v>2320</v>
      </c>
      <c r="D13" s="4" t="s">
        <v>2321</v>
      </c>
    </row>
    <row r="14" spans="1:4">
      <c r="A14" s="4" t="s">
        <v>2322</v>
      </c>
    </row>
    <row r="15" spans="1:4">
      <c r="A15" s="3" t="s">
        <v>1394</v>
      </c>
    </row>
    <row r="16" spans="1:4">
      <c r="A16" s="4" t="s">
        <v>2311</v>
      </c>
      <c r="B16" s="6" t="n">
        <v>1335.1</v>
      </c>
      <c r="C16" s="6" t="n">
        <v>1351.7</v>
      </c>
      <c r="D16" s="6" t="n">
        <v>1358.9</v>
      </c>
    </row>
    <row r="17" spans="1:4">
      <c r="A17" s="4" t="s">
        <v>2312</v>
      </c>
      <c r="B17" s="7" t="n">
        <v>1583.5</v>
      </c>
      <c r="C17" s="7" t="n">
        <v>1475.6</v>
      </c>
      <c r="D17" s="7" t="n">
        <v>1394.2</v>
      </c>
    </row>
    <row r="18" spans="1:4">
      <c r="A18" s="4" t="s">
        <v>2313</v>
      </c>
      <c r="B18" s="7" t="n">
        <v>1220.9</v>
      </c>
      <c r="C18" s="7" t="n">
        <v>1189.2</v>
      </c>
      <c r="D18" s="7" t="n">
        <v>1234.4</v>
      </c>
    </row>
    <row r="19" spans="1:4">
      <c r="A19" s="4" t="s">
        <v>1380</v>
      </c>
      <c r="B19" s="6" t="n">
        <v>972.5</v>
      </c>
      <c r="C19" s="6" t="n">
        <v>1065.3</v>
      </c>
      <c r="D19" s="6" t="n">
        <v>1199.1</v>
      </c>
    </row>
    <row r="20" spans="1:4">
      <c r="A20" s="4" t="s">
        <v>2318</v>
      </c>
      <c r="B20" s="4" t="s">
        <v>2323</v>
      </c>
      <c r="C20" s="4" t="s">
        <v>2324</v>
      </c>
      <c r="D20" s="4" t="s">
        <v>2325</v>
      </c>
    </row>
    <row r="21" spans="1:4">
      <c r="A21" s="4" t="s">
        <v>2326</v>
      </c>
    </row>
    <row r="22" spans="1:4">
      <c r="A22" s="3" t="s">
        <v>1394</v>
      </c>
    </row>
    <row r="23" spans="1:4">
      <c r="A23" s="4" t="s">
        <v>2311</v>
      </c>
      <c r="B23" s="6" t="n">
        <v>1056.3</v>
      </c>
      <c r="C23" s="6" t="n">
        <v>947.9</v>
      </c>
      <c r="D23" s="6" t="n">
        <v>814.2</v>
      </c>
    </row>
    <row r="24" spans="1:4">
      <c r="A24" s="4" t="s">
        <v>2312</v>
      </c>
      <c r="B24" s="7" t="n">
        <v>128.4</v>
      </c>
      <c r="C24" s="7" t="n">
        <v>136.3</v>
      </c>
      <c r="D24" s="7" t="n">
        <v>108.7</v>
      </c>
    </row>
    <row r="25" spans="1:4">
      <c r="A25" s="4" t="s">
        <v>2313</v>
      </c>
      <c r="B25" s="7" t="n">
        <v>0.9</v>
      </c>
      <c r="C25" s="7" t="n">
        <v>1.6</v>
      </c>
      <c r="D25" s="7" t="n">
        <v>3.8</v>
      </c>
    </row>
    <row r="26" spans="1:4">
      <c r="A26" s="4" t="s">
        <v>1380</v>
      </c>
      <c r="B26" s="6" t="n">
        <v>928.8</v>
      </c>
      <c r="C26" s="6" t="n">
        <v>813.2</v>
      </c>
      <c r="D26" s="6" t="n">
        <v>709.3</v>
      </c>
    </row>
    <row r="27" spans="1:4">
      <c r="A27" s="4" t="s">
        <v>2318</v>
      </c>
      <c r="B27" s="4" t="s">
        <v>1109</v>
      </c>
      <c r="C27" s="4" t="s">
        <v>2327</v>
      </c>
      <c r="D27" s="4" t="s">
        <v>596</v>
      </c>
    </row>
    <row r="28" spans="1:4">
      <c r="A28" s="4" t="s">
        <v>2127</v>
      </c>
    </row>
    <row r="29" spans="1:4">
      <c r="A29" s="3" t="s">
        <v>1394</v>
      </c>
    </row>
    <row r="30" spans="1:4">
      <c r="A30" s="4" t="s">
        <v>2311</v>
      </c>
      <c r="B30" s="6" t="n">
        <v>1613.3</v>
      </c>
      <c r="C30" s="6" t="n">
        <v>1145.9</v>
      </c>
      <c r="D30" s="6" t="n">
        <v>717.9</v>
      </c>
    </row>
    <row r="31" spans="1:4">
      <c r="A31" s="4" t="s">
        <v>2312</v>
      </c>
      <c r="B31" s="5" t="n">
        <v>0</v>
      </c>
      <c r="C31" s="5" t="n">
        <v>0</v>
      </c>
      <c r="D31" s="5" t="n">
        <v>0</v>
      </c>
    </row>
    <row r="32" spans="1:4">
      <c r="A32" s="4" t="s">
        <v>2313</v>
      </c>
      <c r="B32" s="5" t="n">
        <v>0</v>
      </c>
      <c r="C32" s="7" t="n">
        <v>0.1</v>
      </c>
      <c r="D32" s="7" t="n">
        <v>0.1</v>
      </c>
    </row>
    <row r="33" spans="1:4">
      <c r="A33" s="4" t="s">
        <v>1380</v>
      </c>
      <c r="B33" s="6" t="n">
        <v>1613.3</v>
      </c>
      <c r="C33" s="8" t="n">
        <v>1146</v>
      </c>
      <c r="D33" s="8" t="n">
        <v>718</v>
      </c>
    </row>
    <row r="34" spans="1:4">
      <c r="A34" s="4" t="s">
        <v>2318</v>
      </c>
      <c r="B34" s="4" t="s">
        <v>725</v>
      </c>
      <c r="C34" s="4" t="s">
        <v>725</v>
      </c>
      <c r="D34" s="4" t="s">
        <v>725</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28</v>
      </c>
      <c r="B1" s="2" t="s">
        <v>97</v>
      </c>
      <c r="C1" s="2" t="s">
        <v>1</v>
      </c>
    </row>
    <row r="2" spans="1:5">
      <c r="B2" s="2" t="s">
        <v>31</v>
      </c>
      <c r="C2" s="2" t="s">
        <v>2</v>
      </c>
      <c r="D2" s="2" t="s">
        <v>30</v>
      </c>
      <c r="E2" s="2" t="s">
        <v>31</v>
      </c>
    </row>
    <row r="3" spans="1:5">
      <c r="A3" s="3" t="s">
        <v>2329</v>
      </c>
    </row>
    <row r="4" spans="1:5">
      <c r="A4" s="4" t="s">
        <v>782</v>
      </c>
      <c r="C4" s="6" t="n">
        <v>3.2</v>
      </c>
      <c r="D4" s="6" t="n">
        <v>2.8</v>
      </c>
      <c r="E4" s="6" t="n">
        <v>3.8</v>
      </c>
    </row>
    <row r="5" spans="1:5">
      <c r="A5" s="4" t="s">
        <v>2330</v>
      </c>
      <c r="C5" s="7" t="n">
        <v>-0.1</v>
      </c>
      <c r="D5" s="7" t="n">
        <v>0.4</v>
      </c>
      <c r="E5" s="5" t="n">
        <v>-1</v>
      </c>
    </row>
    <row r="6" spans="1:5">
      <c r="A6" s="4" t="s">
        <v>784</v>
      </c>
      <c r="B6" s="6" t="n">
        <v>2.8</v>
      </c>
      <c r="C6" s="7" t="n">
        <v>3.1</v>
      </c>
      <c r="D6" s="7" t="n">
        <v>3.2</v>
      </c>
      <c r="E6" s="7" t="n">
        <v>2.8</v>
      </c>
    </row>
    <row r="7" spans="1:5">
      <c r="A7" s="4" t="s">
        <v>1834</v>
      </c>
    </row>
    <row r="8" spans="1:5">
      <c r="A8" s="3" t="s">
        <v>2331</v>
      </c>
    </row>
    <row r="9" spans="1:5">
      <c r="A9" s="4" t="s">
        <v>2332</v>
      </c>
      <c r="C9" s="7" t="n">
        <v>963.1</v>
      </c>
      <c r="D9" s="7" t="n">
        <v>971.9</v>
      </c>
      <c r="E9" s="7" t="n">
        <v>2806.8</v>
      </c>
    </row>
    <row r="10" spans="1:5">
      <c r="A10" s="4" t="s">
        <v>2333</v>
      </c>
      <c r="B10" s="5" t="n">
        <v>-1620</v>
      </c>
      <c r="C10" s="7" t="n">
        <v>101.6</v>
      </c>
      <c r="D10" s="7" t="n">
        <v>-13.7</v>
      </c>
      <c r="E10" s="7" t="n">
        <v>-1834.9</v>
      </c>
    </row>
    <row r="11" spans="1:5">
      <c r="A11" s="4" t="s">
        <v>2334</v>
      </c>
      <c r="C11" s="7" t="n">
        <v>-100.8</v>
      </c>
      <c r="D11" s="7" t="n">
        <v>4.9</v>
      </c>
      <c r="E11" s="5" t="n">
        <v>0</v>
      </c>
    </row>
    <row r="12" spans="1:5">
      <c r="A12" s="4" t="s">
        <v>2335</v>
      </c>
      <c r="B12" s="6" t="n">
        <v>971.9</v>
      </c>
      <c r="C12" s="6" t="n">
        <v>963.9</v>
      </c>
      <c r="D12" s="6" t="n">
        <v>963.1</v>
      </c>
      <c r="E12" s="6" t="n">
        <v>971.9</v>
      </c>
    </row>
  </sheetData>
  <mergeCells count="2">
    <mergeCell ref="A1:A2"/>
    <mergeCell ref="C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6" t="n">
        <v>69468.7</v>
      </c>
      <c r="C3" s="6" t="n">
        <v>67733.39999999999</v>
      </c>
    </row>
    <row r="4" spans="1:5">
      <c r="A4" s="4" t="s">
        <v>35</v>
      </c>
      <c r="B4" s="7" t="n">
        <v>3712.3</v>
      </c>
      <c r="C4" s="7" t="n">
        <v>3226.6</v>
      </c>
    </row>
    <row r="5" spans="1:5">
      <c r="A5" s="4" t="s">
        <v>36</v>
      </c>
      <c r="B5" s="7" t="n">
        <v>274.2</v>
      </c>
      <c r="C5" s="7" t="n">
        <v>331.7</v>
      </c>
    </row>
    <row r="6" spans="1:5">
      <c r="A6" s="4" t="s">
        <v>37</v>
      </c>
      <c r="B6" s="5" t="n">
        <v>821</v>
      </c>
      <c r="C6" s="7" t="n">
        <v>1496.7</v>
      </c>
    </row>
    <row r="7" spans="1:5">
      <c r="A7" s="4" t="s">
        <v>38</v>
      </c>
      <c r="B7" s="7" t="n">
        <v>11725.2</v>
      </c>
      <c r="C7" s="7" t="n">
        <v>10447.5</v>
      </c>
    </row>
    <row r="8" spans="1:5">
      <c r="A8" s="4" t="s">
        <v>39</v>
      </c>
      <c r="B8" s="7" t="n">
        <v>1961.5</v>
      </c>
      <c r="C8" s="7" t="n">
        <v>2002.7</v>
      </c>
    </row>
    <row r="9" spans="1:5">
      <c r="A9" s="4" t="s">
        <v>40</v>
      </c>
      <c r="B9" s="7" t="n">
        <v>758.6</v>
      </c>
      <c r="C9" s="7" t="n">
        <v>510.6</v>
      </c>
    </row>
    <row r="10" spans="1:5">
      <c r="A10" s="4" t="s">
        <v>41</v>
      </c>
      <c r="B10" s="7" t="n">
        <v>1712.4</v>
      </c>
      <c r="C10" s="7" t="n">
        <v>1538.5</v>
      </c>
    </row>
    <row r="11" spans="1:5">
      <c r="A11" s="4" t="s">
        <v>42</v>
      </c>
      <c r="B11" s="7" t="n">
        <v>47.4</v>
      </c>
      <c r="C11" s="7" t="n">
        <v>91.59999999999999</v>
      </c>
    </row>
    <row r="12" spans="1:5">
      <c r="A12" s="4" t="s">
        <v>43</v>
      </c>
      <c r="B12" s="7" t="n">
        <v>2157.1</v>
      </c>
      <c r="C12" s="7" t="n">
        <v>1112.6</v>
      </c>
    </row>
    <row r="13" spans="1:5">
      <c r="A13" s="4" t="s">
        <v>44</v>
      </c>
      <c r="B13" s="7" t="n">
        <v>92638.39999999999</v>
      </c>
      <c r="C13" s="7" t="n">
        <v>88491.89999999999</v>
      </c>
    </row>
    <row r="14" spans="1:5">
      <c r="A14" s="4" t="s">
        <v>45</v>
      </c>
      <c r="B14" s="7" t="n">
        <v>2910.7</v>
      </c>
      <c r="C14" s="7" t="n">
        <v>2512.7</v>
      </c>
      <c r="D14" s="6" t="n">
        <v>2530.9</v>
      </c>
      <c r="E14" s="6" t="n">
        <v>2840.8</v>
      </c>
    </row>
    <row r="15" spans="1:5">
      <c r="A15" s="4" t="s">
        <v>46</v>
      </c>
      <c r="B15" s="7" t="n">
        <v>788.4</v>
      </c>
      <c r="C15" s="5" t="n">
        <v>660</v>
      </c>
    </row>
    <row r="16" spans="1:5">
      <c r="A16" s="4" t="s">
        <v>47</v>
      </c>
      <c r="B16" s="7" t="n">
        <v>891.2</v>
      </c>
      <c r="C16" s="5" t="n">
        <v>899</v>
      </c>
    </row>
    <row r="17" spans="1:5">
      <c r="A17" s="4" t="s">
        <v>48</v>
      </c>
      <c r="B17" s="5" t="n">
        <v>7318</v>
      </c>
      <c r="C17" s="7" t="n">
        <v>7686.8</v>
      </c>
    </row>
    <row r="18" spans="1:5">
      <c r="A18" s="4" t="s">
        <v>49</v>
      </c>
      <c r="B18" s="7" t="n">
        <v>4887.5</v>
      </c>
      <c r="C18" s="7" t="n">
        <v>5370.1</v>
      </c>
      <c r="D18" s="7" t="n">
        <v>4570.9</v>
      </c>
      <c r="E18" s="7" t="n">
        <v>5351.6</v>
      </c>
    </row>
    <row r="19" spans="1:5">
      <c r="A19" s="4" t="s">
        <v>50</v>
      </c>
      <c r="B19" s="7" t="n">
        <v>242.8</v>
      </c>
      <c r="C19" s="7" t="n">
        <v>263.3</v>
      </c>
    </row>
    <row r="20" spans="1:5">
      <c r="A20" s="4" t="s">
        <v>51</v>
      </c>
      <c r="B20" s="7" t="n">
        <v>164.6</v>
      </c>
      <c r="C20" s="5" t="n">
        <v>0</v>
      </c>
    </row>
    <row r="21" spans="1:5">
      <c r="A21" s="4" t="s">
        <v>52</v>
      </c>
      <c r="B21" s="7" t="n">
        <v>2089.8</v>
      </c>
      <c r="C21" s="7" t="n">
        <v>2214.8</v>
      </c>
    </row>
    <row r="22" spans="1:5">
      <c r="A22" s="4" t="s">
        <v>53</v>
      </c>
      <c r="B22" s="7" t="n">
        <v>219.5</v>
      </c>
      <c r="C22" s="7" t="n">
        <v>250.8</v>
      </c>
    </row>
    <row r="23" spans="1:5">
      <c r="A23" s="4" t="s">
        <v>54</v>
      </c>
      <c r="B23" s="7" t="n">
        <v>909.5</v>
      </c>
      <c r="C23" s="7" t="n">
        <v>914.3</v>
      </c>
    </row>
    <row r="24" spans="1:5">
      <c r="A24" s="3" t="s">
        <v>55</v>
      </c>
    </row>
    <row r="25" spans="1:5">
      <c r="A25" s="4" t="s">
        <v>56</v>
      </c>
      <c r="B25" s="7" t="n">
        <v>1952.5</v>
      </c>
      <c r="C25" s="7" t="n">
        <v>6882.5</v>
      </c>
    </row>
    <row r="26" spans="1:5">
      <c r="A26" s="4" t="s">
        <v>57</v>
      </c>
      <c r="B26" s="7" t="n">
        <v>97118.7</v>
      </c>
      <c r="C26" s="7" t="n">
        <v>96514.8</v>
      </c>
    </row>
    <row r="27" spans="1:5">
      <c r="A27" s="4" t="s">
        <v>58</v>
      </c>
      <c r="B27" s="7" t="n">
        <v>214235.1</v>
      </c>
      <c r="C27" s="7" t="n">
        <v>218223.5</v>
      </c>
    </row>
    <row r="28" spans="1:5">
      <c r="A28" s="3" t="s">
        <v>59</v>
      </c>
    </row>
    <row r="29" spans="1:5">
      <c r="A29" s="4" t="s">
        <v>60</v>
      </c>
      <c r="B29" s="7" t="n">
        <v>21447.2</v>
      </c>
      <c r="C29" s="5" t="n">
        <v>19508</v>
      </c>
    </row>
    <row r="30" spans="1:5">
      <c r="A30" s="4" t="s">
        <v>61</v>
      </c>
      <c r="B30" s="7" t="n">
        <v>70606.2</v>
      </c>
      <c r="C30" s="7" t="n">
        <v>68664.10000000001</v>
      </c>
    </row>
    <row r="31" spans="1:5">
      <c r="A31" s="4" t="s">
        <v>62</v>
      </c>
      <c r="B31" s="7" t="n">
        <v>1841.3</v>
      </c>
      <c r="C31" s="5" t="n">
        <v>1485</v>
      </c>
    </row>
    <row r="32" spans="1:5">
      <c r="A32" s="4" t="s">
        <v>63</v>
      </c>
      <c r="B32" s="7" t="n">
        <v>3549.5</v>
      </c>
      <c r="C32" s="7" t="n">
        <v>3459.8</v>
      </c>
    </row>
    <row r="33" spans="1:5">
      <c r="A33" s="4" t="s">
        <v>64</v>
      </c>
      <c r="B33" s="7" t="n">
        <v>729.1</v>
      </c>
      <c r="C33" s="7" t="n">
        <v>702.4</v>
      </c>
    </row>
    <row r="34" spans="1:5">
      <c r="A34" s="4" t="s">
        <v>41</v>
      </c>
      <c r="B34" s="7" t="n">
        <v>470.7</v>
      </c>
      <c r="C34" s="7" t="n">
        <v>487.5</v>
      </c>
    </row>
    <row r="35" spans="1:5">
      <c r="A35" s="4" t="s">
        <v>65</v>
      </c>
      <c r="B35" s="7" t="n">
        <v>674.3</v>
      </c>
      <c r="C35" s="7" t="n">
        <v>687.4</v>
      </c>
    </row>
    <row r="36" spans="1:5">
      <c r="A36" s="4" t="s">
        <v>51</v>
      </c>
      <c r="B36" s="5" t="n">
        <v>0</v>
      </c>
      <c r="C36" s="5" t="n">
        <v>70</v>
      </c>
    </row>
    <row r="37" spans="1:5">
      <c r="A37" s="4" t="s">
        <v>66</v>
      </c>
      <c r="B37" s="5" t="n">
        <v>1336</v>
      </c>
      <c r="C37" s="7" t="n">
        <v>1460.9</v>
      </c>
    </row>
    <row r="38" spans="1:5">
      <c r="A38" s="3" t="s">
        <v>67</v>
      </c>
    </row>
    <row r="39" spans="1:5">
      <c r="A39" s="4" t="s">
        <v>68</v>
      </c>
      <c r="B39" s="7" t="n">
        <v>1967.2</v>
      </c>
      <c r="C39" s="7" t="n">
        <v>6956.2</v>
      </c>
    </row>
    <row r="40" spans="1:5">
      <c r="A40" s="4" t="s">
        <v>66</v>
      </c>
      <c r="B40" s="7" t="n">
        <v>527.8</v>
      </c>
      <c r="C40" s="7" t="n">
        <v>1951.6</v>
      </c>
    </row>
    <row r="41" spans="1:5">
      <c r="A41" s="4" t="s">
        <v>69</v>
      </c>
      <c r="B41" s="7" t="n">
        <v>97118.7</v>
      </c>
      <c r="C41" s="7" t="n">
        <v>96514.8</v>
      </c>
    </row>
    <row r="42" spans="1:5">
      <c r="A42" s="4" t="s">
        <v>70</v>
      </c>
      <c r="B42" s="5" t="n">
        <v>200268</v>
      </c>
      <c r="C42" s="7" t="n">
        <v>201947.7</v>
      </c>
    </row>
    <row r="43" spans="1:5">
      <c r="A43" s="3" t="s">
        <v>71</v>
      </c>
    </row>
    <row r="44" spans="1:5">
      <c r="A44" s="4" t="s">
        <v>72</v>
      </c>
      <c r="B44" s="7" t="n">
        <v>2.7</v>
      </c>
      <c r="C44" s="7" t="n">
        <v>2.7</v>
      </c>
    </row>
    <row r="45" spans="1:5">
      <c r="A45" s="4" t="s">
        <v>73</v>
      </c>
      <c r="B45" s="5" t="n">
        <v>-2796</v>
      </c>
      <c r="C45" s="7" t="n">
        <v>-2302.3</v>
      </c>
    </row>
    <row r="46" spans="1:5">
      <c r="A46" s="4" t="s">
        <v>74</v>
      </c>
      <c r="B46" s="7" t="n">
        <v>23608.8</v>
      </c>
      <c r="C46" s="7" t="n">
        <v>23716.8</v>
      </c>
    </row>
    <row r="47" spans="1:5">
      <c r="A47" s="4" t="s">
        <v>75</v>
      </c>
      <c r="B47" s="7" t="n">
        <v>2021.7</v>
      </c>
      <c r="C47" s="7" t="n">
        <v>1424.9</v>
      </c>
      <c r="D47" s="7" t="n">
        <v>3103.7</v>
      </c>
    </row>
    <row r="48" spans="1:5">
      <c r="A48" s="3" t="s">
        <v>76</v>
      </c>
    </row>
    <row r="49" spans="1:5">
      <c r="A49" s="4" t="s">
        <v>77</v>
      </c>
      <c r="B49" s="5" t="n">
        <v>0</v>
      </c>
      <c r="C49" s="5" t="n">
        <v>9</v>
      </c>
    </row>
    <row r="50" spans="1:5">
      <c r="A50" s="4" t="s">
        <v>78</v>
      </c>
      <c r="B50" s="7" t="n">
        <v>-9843.299999999999</v>
      </c>
      <c r="C50" s="7" t="n">
        <v>-9415.299999999999</v>
      </c>
    </row>
    <row r="51" spans="1:5">
      <c r="A51" s="4" t="s">
        <v>79</v>
      </c>
      <c r="B51" s="7" t="n">
        <v>12993.9</v>
      </c>
      <c r="C51" s="7" t="n">
        <v>13435.8</v>
      </c>
    </row>
    <row r="52" spans="1:5">
      <c r="A52" s="4" t="s">
        <v>80</v>
      </c>
      <c r="B52" s="7" t="n">
        <v>973.2</v>
      </c>
      <c r="C52" s="5" t="n">
        <v>2840</v>
      </c>
    </row>
    <row r="53" spans="1:5">
      <c r="A53" s="4" t="s">
        <v>81</v>
      </c>
      <c r="B53" s="7" t="n">
        <v>13967.1</v>
      </c>
      <c r="C53" s="7" t="n">
        <v>16275.8</v>
      </c>
      <c r="D53" s="6" t="n">
        <v>18561.5</v>
      </c>
      <c r="E53" s="8" t="n">
        <v>15557</v>
      </c>
    </row>
    <row r="54" spans="1:5">
      <c r="A54" s="4" t="s">
        <v>82</v>
      </c>
      <c r="B54" s="7" t="n">
        <v>214235.1</v>
      </c>
      <c r="C54" s="7" t="n">
        <v>218223.5</v>
      </c>
    </row>
    <row r="55" spans="1:5">
      <c r="A55" s="4" t="s">
        <v>83</v>
      </c>
    </row>
    <row r="56" spans="1:5">
      <c r="A56" s="3" t="s">
        <v>55</v>
      </c>
    </row>
    <row r="57" spans="1:5">
      <c r="A57" s="4" t="s">
        <v>84</v>
      </c>
      <c r="B57" s="7" t="n">
        <v>1936.3</v>
      </c>
      <c r="C57" s="7" t="n">
        <v>4973.7</v>
      </c>
    </row>
    <row r="58" spans="1:5">
      <c r="A58" s="4" t="s">
        <v>45</v>
      </c>
    </row>
    <row r="59" spans="1:5">
      <c r="A59" s="3" t="s">
        <v>55</v>
      </c>
    </row>
    <row r="60" spans="1:5">
      <c r="A60" s="4" t="s">
        <v>84</v>
      </c>
      <c r="B60" s="7" t="n">
        <v>133.2</v>
      </c>
      <c r="C60" s="7" t="n">
        <v>467.6</v>
      </c>
    </row>
    <row r="61" spans="1:5">
      <c r="A61" s="4" t="s">
        <v>54</v>
      </c>
    </row>
    <row r="62" spans="1:5">
      <c r="A62" s="3" t="s">
        <v>55</v>
      </c>
    </row>
    <row r="63" spans="1:5">
      <c r="A63" s="4" t="s">
        <v>84</v>
      </c>
      <c r="B63" s="8" t="n">
        <v>34</v>
      </c>
      <c r="C63" s="6" t="n">
        <v>1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4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260</v>
      </c>
    </row>
    <row r="4" spans="1:2">
      <c r="A4" s="4" t="s">
        <v>150</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5</v>
      </c>
      <c r="B1" s="2" t="s">
        <v>2</v>
      </c>
      <c r="C1" s="2" t="s">
        <v>30</v>
      </c>
      <c r="D1" s="2" t="s">
        <v>31</v>
      </c>
      <c r="E1" s="2" t="s">
        <v>32</v>
      </c>
    </row>
    <row r="2" spans="1:5">
      <c r="A2" s="3" t="s">
        <v>86</v>
      </c>
    </row>
    <row r="3" spans="1:5">
      <c r="A3" s="4" t="s">
        <v>87</v>
      </c>
      <c r="B3" s="6" t="n">
        <v>66158.7</v>
      </c>
      <c r="C3" s="6" t="n">
        <v>65546.3</v>
      </c>
    </row>
    <row r="4" spans="1:5">
      <c r="A4" s="4" t="s">
        <v>88</v>
      </c>
      <c r="B4" s="7" t="n">
        <v>241.8</v>
      </c>
      <c r="C4" s="7" t="n">
        <v>300.4</v>
      </c>
    </row>
    <row r="5" spans="1:5">
      <c r="A5" s="4" t="s">
        <v>89</v>
      </c>
      <c r="B5" s="7" t="n">
        <v>3.1</v>
      </c>
      <c r="C5" s="7" t="n">
        <v>3.2</v>
      </c>
    </row>
    <row r="6" spans="1:5">
      <c r="A6" s="4" t="s">
        <v>90</v>
      </c>
      <c r="B6" s="6" t="n">
        <v>1983.8</v>
      </c>
      <c r="C6" s="6" t="n">
        <v>1082.1</v>
      </c>
    </row>
    <row r="7" spans="1:5">
      <c r="A7" s="4" t="s">
        <v>91</v>
      </c>
      <c r="B7" s="5" t="n">
        <v>900000000</v>
      </c>
      <c r="C7" s="5" t="n">
        <v>900000000</v>
      </c>
    </row>
    <row r="8" spans="1:5">
      <c r="A8" s="4" t="s">
        <v>92</v>
      </c>
      <c r="B8" s="5" t="n">
        <v>268079931</v>
      </c>
      <c r="C8" s="5" t="n">
        <v>265327196</v>
      </c>
    </row>
    <row r="9" spans="1:5">
      <c r="A9" s="4" t="s">
        <v>93</v>
      </c>
      <c r="B9" s="5" t="n">
        <v>194639273</v>
      </c>
      <c r="C9" s="5" t="n">
        <v>209095793</v>
      </c>
      <c r="D9" s="5" t="n">
        <v>241900000</v>
      </c>
      <c r="E9" s="5" t="n">
        <v>261700000</v>
      </c>
    </row>
    <row r="10" spans="1:5">
      <c r="A10" s="4" t="s">
        <v>94</v>
      </c>
      <c r="B10" s="9" t="n">
        <v>0.01</v>
      </c>
      <c r="C10" s="9" t="n">
        <v>0.01</v>
      </c>
    </row>
    <row r="11" spans="1:5">
      <c r="A11" s="4" t="s">
        <v>95</v>
      </c>
      <c r="B11" s="5" t="n">
        <v>73440658</v>
      </c>
      <c r="C11" s="5" t="n">
        <v>56231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90</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row r="6" spans="1:2">
      <c r="A6" s="4" t="s">
        <v>315</v>
      </c>
      <c r="B6" s="4" t="s">
        <v>316</v>
      </c>
    </row>
    <row r="7" spans="1:2">
      <c r="A7" s="4" t="s">
        <v>317</v>
      </c>
      <c r="B7" s="4" t="s">
        <v>318</v>
      </c>
    </row>
    <row r="8" spans="1:2">
      <c r="A8" s="4" t="s">
        <v>41</v>
      </c>
      <c r="B8" s="4" t="s">
        <v>319</v>
      </c>
    </row>
    <row r="9" spans="1:2">
      <c r="A9" s="4" t="s">
        <v>320</v>
      </c>
      <c r="B9" s="4" t="s">
        <v>321</v>
      </c>
    </row>
    <row r="10" spans="1:2">
      <c r="A10" s="4" t="s">
        <v>322</v>
      </c>
      <c r="B10" s="4" t="s">
        <v>323</v>
      </c>
    </row>
    <row r="11" spans="1:2">
      <c r="A11" s="4" t="s">
        <v>24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271</v>
      </c>
      <c r="B17" s="4" t="s">
        <v>335</v>
      </c>
    </row>
    <row r="18" spans="1:2">
      <c r="A18" s="4" t="s">
        <v>250</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79</v>
      </c>
      <c r="B17" s="4" t="s">
        <v>380</v>
      </c>
    </row>
    <row r="18" spans="1:2">
      <c r="A18" s="4" t="s">
        <v>381</v>
      </c>
      <c r="B18" s="4" t="s">
        <v>382</v>
      </c>
    </row>
    <row r="19" spans="1:2">
      <c r="A19" s="4" t="s">
        <v>383</v>
      </c>
      <c r="B19" s="4" t="s">
        <v>384</v>
      </c>
    </row>
    <row r="20" spans="1:2">
      <c r="A20" s="4" t="s">
        <v>385</v>
      </c>
      <c r="B20" s="4" t="s">
        <v>386</v>
      </c>
    </row>
    <row r="21" spans="1:2">
      <c r="A21" s="4" t="s">
        <v>387</v>
      </c>
      <c r="B21" s="4" t="s">
        <v>388</v>
      </c>
    </row>
    <row r="22" spans="1:2">
      <c r="A22" s="4" t="s">
        <v>389</v>
      </c>
    </row>
    <row r="23" spans="1:2">
      <c r="A23" s="3" t="s">
        <v>352</v>
      </c>
    </row>
    <row r="24" spans="1:2">
      <c r="A24" s="4" t="s">
        <v>361</v>
      </c>
      <c r="B24" s="4" t="s">
        <v>390</v>
      </c>
    </row>
    <row r="25" spans="1:2">
      <c r="A25" s="4" t="s">
        <v>391</v>
      </c>
    </row>
    <row r="26" spans="1:2">
      <c r="A26" s="3" t="s">
        <v>352</v>
      </c>
    </row>
    <row r="27" spans="1:2">
      <c r="A27" s="4" t="s">
        <v>361</v>
      </c>
      <c r="B2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0</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103</v>
      </c>
    </row>
    <row r="4" spans="1:12">
      <c r="A4" s="4" t="s">
        <v>104</v>
      </c>
      <c r="J4" s="6" t="n">
        <v>4620.8</v>
      </c>
      <c r="K4" s="6" t="n">
        <v>4538.2</v>
      </c>
      <c r="L4" s="6" t="n">
        <v>4515.3</v>
      </c>
    </row>
    <row r="5" spans="1:12">
      <c r="A5" s="4" t="s">
        <v>105</v>
      </c>
      <c r="J5" s="7" t="n">
        <v>3359.8</v>
      </c>
      <c r="K5" s="7" t="n">
        <v>3481.1</v>
      </c>
      <c r="L5" s="7" t="n">
        <v>3632.5</v>
      </c>
    </row>
    <row r="6" spans="1:12">
      <c r="A6" s="4" t="s">
        <v>106</v>
      </c>
      <c r="J6" s="7" t="n">
        <v>3514.6</v>
      </c>
      <c r="K6" s="7" t="n">
        <v>3024.5</v>
      </c>
      <c r="L6" s="7" t="n">
        <v>2626.4</v>
      </c>
    </row>
    <row r="7" spans="1:12">
      <c r="A7" s="3" t="s">
        <v>107</v>
      </c>
    </row>
    <row r="8" spans="1:12">
      <c r="A8" s="4" t="s">
        <v>108</v>
      </c>
      <c r="J8" s="5" t="n">
        <v>-39</v>
      </c>
      <c r="K8" s="7" t="n">
        <v>-110.3</v>
      </c>
      <c r="L8" s="7" t="n">
        <v>-31.9</v>
      </c>
    </row>
    <row r="9" spans="1:12">
      <c r="A9" s="4" t="s">
        <v>109</v>
      </c>
      <c r="J9" s="7" t="n">
        <v>2.6</v>
      </c>
      <c r="K9" s="7" t="n">
        <v>6.7</v>
      </c>
      <c r="L9" s="7" t="n">
        <v>-0.3</v>
      </c>
    </row>
    <row r="10" spans="1:12">
      <c r="A10" s="4" t="s">
        <v>110</v>
      </c>
      <c r="J10" s="7" t="n">
        <v>-41.6</v>
      </c>
      <c r="K10" s="5" t="n">
        <v>-117</v>
      </c>
      <c r="L10" s="7" t="n">
        <v>-31.6</v>
      </c>
    </row>
    <row r="11" spans="1:12">
      <c r="A11" s="4" t="s">
        <v>111</v>
      </c>
      <c r="J11" s="7" t="n">
        <v>-1221.5</v>
      </c>
      <c r="K11" s="7" t="n">
        <v>-616.3</v>
      </c>
      <c r="L11" s="7" t="n">
        <v>-846.8</v>
      </c>
    </row>
    <row r="12" spans="1:12">
      <c r="A12" s="4" t="s">
        <v>112</v>
      </c>
      <c r="J12" s="7" t="n">
        <v>-1263.1</v>
      </c>
      <c r="K12" s="7" t="n">
        <v>-733.3</v>
      </c>
      <c r="L12" s="7" t="n">
        <v>-878.4</v>
      </c>
    </row>
    <row r="13" spans="1:12">
      <c r="A13" s="4" t="s">
        <v>113</v>
      </c>
      <c r="J13" s="7" t="n">
        <v>361.1</v>
      </c>
      <c r="K13" s="7" t="n">
        <v>406.9</v>
      </c>
      <c r="L13" s="7" t="n">
        <v>432.8</v>
      </c>
    </row>
    <row r="14" spans="1:12">
      <c r="A14" s="4" t="s">
        <v>104</v>
      </c>
      <c r="J14" s="5" t="n">
        <v>189</v>
      </c>
      <c r="K14" s="7" t="n">
        <v>551.1</v>
      </c>
      <c r="L14" s="7" t="n">
        <v>665.5</v>
      </c>
    </row>
    <row r="15" spans="1:12">
      <c r="A15" s="4" t="s">
        <v>114</v>
      </c>
      <c r="J15" s="5" t="n">
        <v>0</v>
      </c>
      <c r="K15" s="7" t="n">
        <v>-26.9</v>
      </c>
      <c r="L15" s="7" t="n">
        <v>-6.7</v>
      </c>
    </row>
    <row r="16" spans="1:12">
      <c r="A16" s="4" t="s">
        <v>115</v>
      </c>
      <c r="B16" s="6" t="n">
        <v>2548.4</v>
      </c>
      <c r="C16" s="6" t="n">
        <v>2528.5</v>
      </c>
      <c r="D16" s="8" t="n">
        <v>2696</v>
      </c>
      <c r="E16" s="6" t="n">
        <v>3009.3</v>
      </c>
      <c r="F16" s="6" t="n">
        <v>1972.7</v>
      </c>
      <c r="G16" s="6" t="n">
        <v>3696.4</v>
      </c>
      <c r="H16" s="6" t="n">
        <v>2968.1</v>
      </c>
      <c r="I16" s="6" t="n">
        <v>2604.4</v>
      </c>
      <c r="J16" s="7" t="n">
        <v>10782.2</v>
      </c>
      <c r="K16" s="7" t="n">
        <v>11241.6</v>
      </c>
      <c r="L16" s="7" t="n">
        <v>10987.4</v>
      </c>
    </row>
    <row r="17" spans="1:12">
      <c r="A17" s="3" t="s">
        <v>116</v>
      </c>
    </row>
    <row r="18" spans="1:12">
      <c r="A18" s="4" t="s">
        <v>117</v>
      </c>
      <c r="J18" s="5" t="n">
        <v>5471</v>
      </c>
      <c r="K18" s="7" t="n">
        <v>4536.8</v>
      </c>
      <c r="L18" s="7" t="n">
        <v>3946.7</v>
      </c>
    </row>
    <row r="19" spans="1:12">
      <c r="A19" s="4" t="s">
        <v>118</v>
      </c>
      <c r="J19" s="7" t="n">
        <v>2042.5</v>
      </c>
      <c r="K19" s="7" t="n">
        <v>1973.2</v>
      </c>
      <c r="L19" s="7" t="n">
        <v>1991.2</v>
      </c>
    </row>
    <row r="20" spans="1:12">
      <c r="A20" s="4" t="s">
        <v>119</v>
      </c>
      <c r="J20" s="7" t="n">
        <v>2937.3</v>
      </c>
      <c r="K20" s="7" t="n">
        <v>3003.4</v>
      </c>
      <c r="L20" s="7" t="n">
        <v>3462.2</v>
      </c>
    </row>
    <row r="21" spans="1:12">
      <c r="A21" s="4" t="s">
        <v>120</v>
      </c>
      <c r="J21" s="5" t="n">
        <v>551</v>
      </c>
      <c r="K21" s="7" t="n">
        <v>663.4</v>
      </c>
      <c r="L21" s="7" t="n">
        <v>379.3</v>
      </c>
    </row>
    <row r="22" spans="1:12">
      <c r="A22" s="4" t="s">
        <v>121</v>
      </c>
      <c r="J22" s="5" t="n">
        <v>288</v>
      </c>
      <c r="K22" s="7" t="n">
        <v>196.5</v>
      </c>
      <c r="L22" s="7" t="n">
        <v>189.7</v>
      </c>
    </row>
    <row r="23" spans="1:12">
      <c r="A23" s="4" t="s">
        <v>121</v>
      </c>
      <c r="J23" s="7" t="n">
        <v>101.9</v>
      </c>
      <c r="K23" s="7" t="n">
        <v>272.2</v>
      </c>
      <c r="L23" s="7" t="n">
        <v>209.5</v>
      </c>
    </row>
    <row r="24" spans="1:12">
      <c r="A24" s="4" t="s">
        <v>122</v>
      </c>
      <c r="J24" s="7" t="n">
        <v>3.9</v>
      </c>
      <c r="K24" s="7" t="n">
        <v>11.6</v>
      </c>
      <c r="L24" s="7" t="n">
        <v>7.6</v>
      </c>
    </row>
    <row r="25" spans="1:12">
      <c r="A25" s="4" t="s">
        <v>123</v>
      </c>
      <c r="B25" s="7" t="n">
        <v>3200.3</v>
      </c>
      <c r="C25" s="7" t="n">
        <v>2884.4</v>
      </c>
      <c r="D25" s="7" t="n">
        <v>2542.9</v>
      </c>
      <c r="E25" s="5" t="n">
        <v>2768</v>
      </c>
      <c r="F25" s="5" t="n">
        <v>2216</v>
      </c>
      <c r="G25" s="7" t="n">
        <v>3616.1</v>
      </c>
      <c r="H25" s="7" t="n">
        <v>2481.9</v>
      </c>
      <c r="I25" s="7" t="n">
        <v>2343.1</v>
      </c>
      <c r="J25" s="7" t="n">
        <v>11395.6</v>
      </c>
      <c r="K25" s="7" t="n">
        <v>10657.1</v>
      </c>
      <c r="L25" s="7" t="n">
        <v>10186.2</v>
      </c>
    </row>
    <row r="26" spans="1:12">
      <c r="A26" s="4" t="s">
        <v>124</v>
      </c>
      <c r="B26" s="7" t="n">
        <v>-651.9</v>
      </c>
      <c r="C26" s="7" t="n">
        <v>-355.9</v>
      </c>
      <c r="D26" s="7" t="n">
        <v>153.1</v>
      </c>
      <c r="E26" s="7" t="n">
        <v>241.3</v>
      </c>
      <c r="F26" s="7" t="n">
        <v>-243.3</v>
      </c>
      <c r="G26" s="7" t="n">
        <v>80.3</v>
      </c>
      <c r="H26" s="7" t="n">
        <v>486.2</v>
      </c>
      <c r="I26" s="7" t="n">
        <v>261.3</v>
      </c>
      <c r="J26" s="7" t="n">
        <v>-613.4</v>
      </c>
      <c r="K26" s="7" t="n">
        <v>584.5</v>
      </c>
      <c r="L26" s="7" t="n">
        <v>801.2</v>
      </c>
    </row>
    <row r="27" spans="1:12">
      <c r="A27" s="4" t="s">
        <v>125</v>
      </c>
      <c r="J27" s="7" t="n">
        <v>-214.7</v>
      </c>
      <c r="K27" s="7" t="n">
        <v>45.9</v>
      </c>
      <c r="L27" s="7" t="n">
        <v>-1731.5</v>
      </c>
    </row>
    <row r="28" spans="1:12">
      <c r="A28" s="4" t="s">
        <v>126</v>
      </c>
      <c r="B28" s="7" t="n">
        <v>-490.5</v>
      </c>
      <c r="C28" s="7" t="n">
        <v>-236.5</v>
      </c>
      <c r="D28" s="5" t="n">
        <v>136</v>
      </c>
      <c r="E28" s="7" t="n">
        <v>192.3</v>
      </c>
      <c r="F28" s="7" t="n">
        <v>-160.4</v>
      </c>
      <c r="G28" s="7" t="n">
        <v>116.2</v>
      </c>
      <c r="H28" s="7" t="n">
        <v>367.1</v>
      </c>
      <c r="I28" s="7" t="n">
        <v>215.7</v>
      </c>
      <c r="J28" s="7" t="n">
        <v>-398.7</v>
      </c>
      <c r="K28" s="7" t="n">
        <v>538.6</v>
      </c>
      <c r="L28" s="7" t="n">
        <v>2532.7</v>
      </c>
    </row>
    <row r="29" spans="1:12">
      <c r="A29" s="4" t="s">
        <v>127</v>
      </c>
      <c r="B29" s="7" t="n">
        <v>42.5</v>
      </c>
      <c r="C29" s="7" t="n">
        <v>11.6</v>
      </c>
      <c r="D29" s="7" t="n">
        <v>-25.5</v>
      </c>
      <c r="E29" s="7" t="n">
        <v>0.7</v>
      </c>
      <c r="F29" s="7" t="n">
        <v>-53.6</v>
      </c>
      <c r="G29" s="7" t="n">
        <v>75.90000000000001</v>
      </c>
      <c r="H29" s="7" t="n">
        <v>81.90000000000001</v>
      </c>
      <c r="I29" s="7" t="n">
        <v>26.1</v>
      </c>
      <c r="J29" s="7" t="n">
        <v>29.3</v>
      </c>
      <c r="K29" s="7" t="n">
        <v>130.3</v>
      </c>
      <c r="L29" s="7" t="n">
        <v>237.7</v>
      </c>
    </row>
    <row r="30" spans="1:12">
      <c r="A30" s="4" t="s">
        <v>128</v>
      </c>
      <c r="B30" s="8" t="n">
        <v>-533</v>
      </c>
      <c r="C30" s="6" t="n">
        <v>-248.1</v>
      </c>
      <c r="D30" s="6" t="n">
        <v>161.5</v>
      </c>
      <c r="E30" s="6" t="n">
        <v>191.6</v>
      </c>
      <c r="F30" s="6" t="n">
        <v>-106.8</v>
      </c>
      <c r="G30" s="6" t="n">
        <v>40.3</v>
      </c>
      <c r="H30" s="6" t="n">
        <v>285.2</v>
      </c>
      <c r="I30" s="6" t="n">
        <v>189.6</v>
      </c>
      <c r="J30" s="8" t="n">
        <v>-428</v>
      </c>
      <c r="K30" s="6" t="n">
        <v>408.3</v>
      </c>
      <c r="L30" s="8" t="n">
        <v>2295</v>
      </c>
    </row>
    <row r="31" spans="1:12">
      <c r="A31" s="3" t="s">
        <v>129</v>
      </c>
    </row>
    <row r="32" spans="1:12">
      <c r="A32" s="4" t="s">
        <v>130</v>
      </c>
      <c r="B32" s="9" t="n">
        <v>-2.74</v>
      </c>
      <c r="C32" s="9" t="n">
        <v>-1.24</v>
      </c>
      <c r="D32" s="9" t="n">
        <v>0.8</v>
      </c>
      <c r="E32" s="9" t="n">
        <v>0.93</v>
      </c>
      <c r="F32" s="9" t="n">
        <v>-0.5</v>
      </c>
      <c r="G32" s="9" t="n">
        <v>0.18</v>
      </c>
      <c r="H32" s="9" t="n">
        <v>1.25</v>
      </c>
      <c r="I32" s="9" t="n">
        <v>0.8</v>
      </c>
      <c r="J32" s="9" t="n">
        <v>-2.13</v>
      </c>
      <c r="K32" s="9" t="n">
        <v>1.81</v>
      </c>
      <c r="L32" s="9" t="n">
        <v>9.07</v>
      </c>
    </row>
    <row r="33" spans="1:12">
      <c r="A33" s="4" t="s">
        <v>131</v>
      </c>
      <c r="B33" s="10" t="n">
        <v>-2.74</v>
      </c>
      <c r="C33" s="10" t="n">
        <v>-1.24</v>
      </c>
      <c r="D33" s="10" t="n">
        <v>0.79</v>
      </c>
      <c r="E33" s="10" t="n">
        <v>0.92</v>
      </c>
      <c r="F33" s="10" t="n">
        <v>-0.5</v>
      </c>
      <c r="G33" s="10" t="n">
        <v>0.18</v>
      </c>
      <c r="H33" s="10" t="n">
        <v>1.24</v>
      </c>
      <c r="I33" s="10" t="n">
        <v>0.79</v>
      </c>
      <c r="J33" s="10" t="n">
        <v>-2.13</v>
      </c>
      <c r="K33" s="10" t="n">
        <v>1.8</v>
      </c>
      <c r="L33" s="5" t="n">
        <v>9</v>
      </c>
    </row>
    <row r="34" spans="1:12">
      <c r="A34" s="4" t="s">
        <v>132</v>
      </c>
      <c r="B34" s="9" t="n">
        <v>0.01</v>
      </c>
      <c r="C34" s="9" t="n">
        <v>0.01</v>
      </c>
      <c r="D34" s="9" t="n">
        <v>0.01</v>
      </c>
      <c r="E34" s="9" t="n">
        <v>0.01</v>
      </c>
      <c r="F34" s="9" t="n">
        <v>0.01</v>
      </c>
      <c r="G34" s="9" t="n">
        <v>0.01</v>
      </c>
      <c r="H34" s="9" t="n">
        <v>0.01</v>
      </c>
      <c r="I34" s="9" t="n">
        <v>0.01</v>
      </c>
      <c r="J34" s="9" t="n">
        <v>0.04</v>
      </c>
      <c r="K34" s="9" t="n">
        <v>0.04</v>
      </c>
      <c r="L34" s="9" t="n">
        <v>0.0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9</v>
      </c>
      <c r="B1" s="2" t="s">
        <v>1</v>
      </c>
    </row>
    <row r="2" spans="1:2">
      <c r="B2" s="2" t="s">
        <v>2</v>
      </c>
    </row>
    <row r="3" spans="1:2">
      <c r="A3" s="3" t="s">
        <v>244</v>
      </c>
    </row>
    <row r="4" spans="1:2">
      <c r="A4" s="4" t="s">
        <v>243</v>
      </c>
      <c r="B4" s="4" t="s">
        <v>410</v>
      </c>
    </row>
    <row r="5" spans="1:2">
      <c r="A5" s="4" t="s">
        <v>411</v>
      </c>
      <c r="B5"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44</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16</v>
      </c>
      <c r="B1" s="2" t="s">
        <v>1</v>
      </c>
    </row>
    <row r="2" spans="1:2">
      <c r="B2" s="2" t="s">
        <v>2</v>
      </c>
    </row>
    <row r="3" spans="1:2">
      <c r="A3" s="3" t="s">
        <v>244</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5</v>
      </c>
      <c r="B1" s="2" t="s">
        <v>1</v>
      </c>
    </row>
    <row r="2" spans="1:2">
      <c r="B2" s="2" t="s">
        <v>2</v>
      </c>
    </row>
    <row r="3" spans="1:2">
      <c r="A3" s="3" t="s">
        <v>244</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8</v>
      </c>
      <c r="B1" s="2" t="s">
        <v>1</v>
      </c>
    </row>
    <row r="2" spans="1:2">
      <c r="B2" s="2" t="s">
        <v>2</v>
      </c>
    </row>
    <row r="3" spans="1:2">
      <c r="A3" s="3" t="s">
        <v>25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56</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v>
      </c>
    </row>
    <row r="3" spans="1:2">
      <c r="A3" s="3" t="s">
        <v>260</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3</v>
      </c>
      <c r="B1" s="2" t="s">
        <v>1</v>
      </c>
    </row>
    <row r="2" spans="1:2">
      <c r="B2" s="2" t="s">
        <v>2</v>
      </c>
    </row>
    <row r="3" spans="1:2">
      <c r="A3" s="3" t="s">
        <v>263</v>
      </c>
    </row>
    <row r="4" spans="1:2">
      <c r="A4" s="4" t="s">
        <v>444</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2</v>
      </c>
    </row>
    <row r="3" spans="1:2">
      <c r="A3" s="3" t="s">
        <v>244</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68</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134</v>
      </c>
    </row>
    <row r="4" spans="1:12">
      <c r="A4" s="4" t="s">
        <v>126</v>
      </c>
      <c r="B4" s="6" t="n">
        <v>-490.5</v>
      </c>
      <c r="C4" s="6" t="n">
        <v>-236.5</v>
      </c>
      <c r="D4" s="8" t="n">
        <v>136</v>
      </c>
      <c r="E4" s="6" t="n">
        <v>192.3</v>
      </c>
      <c r="F4" s="6" t="n">
        <v>-160.4</v>
      </c>
      <c r="G4" s="6" t="n">
        <v>116.2</v>
      </c>
      <c r="H4" s="6" t="n">
        <v>367.1</v>
      </c>
      <c r="I4" s="6" t="n">
        <v>215.7</v>
      </c>
      <c r="J4" s="6" t="n">
        <v>-398.7</v>
      </c>
      <c r="K4" s="6" t="n">
        <v>538.6</v>
      </c>
      <c r="L4" s="6" t="n">
        <v>2532.7</v>
      </c>
    </row>
    <row r="5" spans="1:12">
      <c r="A5" s="3" t="s">
        <v>135</v>
      </c>
    </row>
    <row r="6" spans="1:12">
      <c r="A6" s="4" t="s">
        <v>136</v>
      </c>
      <c r="J6" s="7" t="n">
        <v>749.1</v>
      </c>
      <c r="K6" s="7" t="n">
        <v>-2581.2</v>
      </c>
      <c r="L6" s="7" t="n">
        <v>1910.5</v>
      </c>
    </row>
    <row r="7" spans="1:12">
      <c r="A7" s="4" t="s">
        <v>137</v>
      </c>
      <c r="J7" s="7" t="n">
        <v>23.7</v>
      </c>
      <c r="K7" s="7" t="n">
        <v>18.8</v>
      </c>
      <c r="L7" s="5" t="n">
        <v>40</v>
      </c>
    </row>
    <row r="8" spans="1:12">
      <c r="A8" s="4" t="s">
        <v>138</v>
      </c>
      <c r="J8" s="7" t="n">
        <v>-10.2</v>
      </c>
      <c r="K8" s="7" t="n">
        <v>-13.7</v>
      </c>
      <c r="L8" s="7" t="n">
        <v>-13.8</v>
      </c>
    </row>
    <row r="9" spans="1:12">
      <c r="A9" s="4" t="s">
        <v>139</v>
      </c>
      <c r="J9" s="7" t="n">
        <v>762.6</v>
      </c>
      <c r="K9" s="7" t="n">
        <v>-2576.1</v>
      </c>
      <c r="L9" s="7" t="n">
        <v>1936.7</v>
      </c>
    </row>
    <row r="10" spans="1:12">
      <c r="A10" s="4" t="s">
        <v>140</v>
      </c>
      <c r="J10" s="7" t="n">
        <v>165.8</v>
      </c>
      <c r="K10" s="7" t="n">
        <v>-897.3</v>
      </c>
      <c r="L10" s="7" t="n">
        <v>682.1</v>
      </c>
    </row>
    <row r="11" spans="1:12">
      <c r="A11" s="4" t="s">
        <v>141</v>
      </c>
      <c r="J11" s="7" t="n">
        <v>596.8</v>
      </c>
      <c r="K11" s="7" t="n">
        <v>-1678.8</v>
      </c>
      <c r="L11" s="7" t="n">
        <v>1254.6</v>
      </c>
    </row>
    <row r="12" spans="1:12">
      <c r="A12" s="4" t="s">
        <v>142</v>
      </c>
      <c r="J12" s="7" t="n">
        <v>198.1</v>
      </c>
      <c r="K12" s="7" t="n">
        <v>-1140.2</v>
      </c>
      <c r="L12" s="7" t="n">
        <v>3787.3</v>
      </c>
    </row>
    <row r="13" spans="1:12">
      <c r="A13" s="4" t="s">
        <v>143</v>
      </c>
      <c r="J13" s="7" t="n">
        <v>29.3</v>
      </c>
      <c r="K13" s="7" t="n">
        <v>130.3</v>
      </c>
      <c r="L13" s="7" t="n">
        <v>237.7</v>
      </c>
    </row>
    <row r="14" spans="1:12">
      <c r="A14" s="4" t="s">
        <v>144</v>
      </c>
      <c r="J14" s="6" t="n">
        <v>168.8</v>
      </c>
      <c r="K14" s="6" t="n">
        <v>-1270.5</v>
      </c>
      <c r="L14" s="6" t="n">
        <v>3549.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0</v>
      </c>
      <c r="B1" s="2" t="s">
        <v>1</v>
      </c>
    </row>
    <row r="2" spans="1:2">
      <c r="B2" s="2" t="s">
        <v>2</v>
      </c>
    </row>
    <row r="3" spans="1:2">
      <c r="A3" s="3" t="s">
        <v>260</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75</v>
      </c>
      <c r="B1" s="2" t="s">
        <v>1</v>
      </c>
    </row>
    <row r="2" spans="1:2">
      <c r="B2" s="2" t="s">
        <v>2</v>
      </c>
    </row>
    <row r="3" spans="1:2">
      <c r="A3" s="3" t="s">
        <v>272</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86</v>
      </c>
      <c r="B1" s="2" t="s">
        <v>1</v>
      </c>
    </row>
    <row r="2" spans="1:2">
      <c r="B2" s="2" t="s">
        <v>2</v>
      </c>
    </row>
    <row r="3" spans="1:2">
      <c r="A3" s="3" t="s">
        <v>275</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93</v>
      </c>
      <c r="B1" s="2" t="s">
        <v>1</v>
      </c>
    </row>
    <row r="2" spans="1:2">
      <c r="B2" s="2" t="s">
        <v>2</v>
      </c>
    </row>
    <row r="3" spans="1:2">
      <c r="A3" s="3" t="s">
        <v>278</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499</v>
      </c>
    </row>
    <row r="4" spans="1:2">
      <c r="A4" s="4" t="s">
        <v>500</v>
      </c>
      <c r="B4" s="4" t="s">
        <v>501</v>
      </c>
    </row>
    <row r="5" spans="1:2">
      <c r="A5" s="4" t="s">
        <v>502</v>
      </c>
      <c r="B5" s="4" t="s">
        <v>503</v>
      </c>
    </row>
    <row r="6" spans="1:2">
      <c r="A6" s="4" t="s">
        <v>407</v>
      </c>
      <c r="B6" s="4" t="s">
        <v>408</v>
      </c>
    </row>
    <row r="7" spans="1:2">
      <c r="A7" s="4" t="s">
        <v>504</v>
      </c>
      <c r="B7" s="4" t="s">
        <v>505</v>
      </c>
    </row>
    <row r="8" spans="1:2">
      <c r="A8" s="4" t="s">
        <v>506</v>
      </c>
    </row>
    <row r="9" spans="1:2">
      <c r="A9" s="3" t="s">
        <v>499</v>
      </c>
    </row>
    <row r="10" spans="1:2">
      <c r="A10" s="4" t="s">
        <v>507</v>
      </c>
      <c r="B10" s="4" t="s">
        <v>508</v>
      </c>
    </row>
    <row r="11" spans="1:2">
      <c r="A11" s="4" t="s">
        <v>500</v>
      </c>
      <c r="B11" s="4" t="s">
        <v>509</v>
      </c>
    </row>
    <row r="12" spans="1:2">
      <c r="A12" s="4" t="s">
        <v>502</v>
      </c>
      <c r="B12" s="4" t="s">
        <v>510</v>
      </c>
    </row>
    <row r="13" spans="1:2">
      <c r="A13" s="4" t="s">
        <v>511</v>
      </c>
      <c r="B13" s="4" t="s">
        <v>512</v>
      </c>
    </row>
    <row r="14" spans="1:2">
      <c r="A14" s="4" t="s">
        <v>407</v>
      </c>
      <c r="B14" s="4" t="s">
        <v>513</v>
      </c>
    </row>
    <row r="15" spans="1:2">
      <c r="A15" s="4" t="s">
        <v>514</v>
      </c>
      <c r="B15"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16</v>
      </c>
      <c r="B1" s="2" t="s">
        <v>1</v>
      </c>
    </row>
    <row r="2" spans="1:2">
      <c r="B2" s="2" t="s">
        <v>2</v>
      </c>
    </row>
    <row r="3" spans="1:2">
      <c r="A3" s="3" t="s">
        <v>284</v>
      </c>
    </row>
    <row r="4" spans="1:2">
      <c r="A4" s="4" t="s">
        <v>517</v>
      </c>
      <c r="B4" s="4" t="s">
        <v>518</v>
      </c>
    </row>
    <row r="5" spans="1:2">
      <c r="A5" s="4" t="s">
        <v>519</v>
      </c>
      <c r="B5" s="4" t="s">
        <v>5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21</v>
      </c>
      <c r="B1" s="2" t="s">
        <v>1</v>
      </c>
    </row>
    <row r="2" spans="1:2">
      <c r="B2" s="2" t="s">
        <v>2</v>
      </c>
    </row>
    <row r="3" spans="1:2">
      <c r="A3" s="3" t="s">
        <v>287</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528</v>
      </c>
      <c r="B1" s="2" t="s">
        <v>1</v>
      </c>
    </row>
    <row r="2" spans="1:2">
      <c r="B2" s="2" t="s">
        <v>2</v>
      </c>
    </row>
    <row r="3" spans="1:2">
      <c r="A3" s="3" t="s">
        <v>290</v>
      </c>
    </row>
    <row r="4" spans="1:2">
      <c r="A4" s="4" t="s">
        <v>500</v>
      </c>
      <c r="B4" s="4" t="s">
        <v>501</v>
      </c>
    </row>
    <row r="5" spans="1:2">
      <c r="A5" s="4" t="s">
        <v>502</v>
      </c>
      <c r="B5" s="4" t="s">
        <v>503</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33</v>
      </c>
      <c r="B1" s="2" t="s">
        <v>1</v>
      </c>
    </row>
    <row r="2" spans="1:2">
      <c r="B2" s="2" t="s">
        <v>2</v>
      </c>
    </row>
    <row r="3" spans="1:2">
      <c r="A3" s="3" t="s">
        <v>293</v>
      </c>
    </row>
    <row r="4" spans="1:2">
      <c r="A4" s="4" t="s">
        <v>534</v>
      </c>
      <c r="B4" s="4" t="s">
        <v>5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6</v>
      </c>
      <c r="B1" s="2" t="s">
        <v>1</v>
      </c>
    </row>
    <row r="2" spans="1:4">
      <c r="B2" s="2" t="s">
        <v>537</v>
      </c>
      <c r="C2" s="2" t="s">
        <v>538</v>
      </c>
      <c r="D2" s="2" t="s">
        <v>539</v>
      </c>
    </row>
    <row r="3" spans="1:4">
      <c r="A3" s="3" t="s">
        <v>540</v>
      </c>
    </row>
    <row r="4" spans="1:4">
      <c r="A4" s="4" t="s">
        <v>541</v>
      </c>
      <c r="B4" s="5" t="n">
        <v>5</v>
      </c>
    </row>
    <row r="5" spans="1:4">
      <c r="A5" s="4" t="s">
        <v>104</v>
      </c>
      <c r="B5" s="6" t="n">
        <v>4620.8</v>
      </c>
      <c r="C5" s="6" t="n">
        <v>4538.2</v>
      </c>
      <c r="D5" s="6" t="n">
        <v>4515.3</v>
      </c>
    </row>
    <row r="6" spans="1:4">
      <c r="A6" s="4" t="s">
        <v>542</v>
      </c>
    </row>
    <row r="7" spans="1:4">
      <c r="A7" s="3" t="s">
        <v>540</v>
      </c>
    </row>
    <row r="8" spans="1:4">
      <c r="A8" s="4" t="s">
        <v>104</v>
      </c>
      <c r="C8" s="6" t="n">
        <v>99.59999999999999</v>
      </c>
      <c r="D8" s="6" t="n">
        <v>9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46"/>
    <col customWidth="1" max="7" min="7" width="42"/>
    <col customWidth="1" max="8" min="8" width="12"/>
    <col customWidth="1" max="9" min="9" width="44"/>
    <col customWidth="1" max="10" min="10" width="24"/>
  </cols>
  <sheetData>
    <row r="1" spans="1:10">
      <c r="A1" s="1" t="s">
        <v>145</v>
      </c>
      <c r="B1" s="2" t="s">
        <v>146</v>
      </c>
      <c r="C1" s="2" t="s">
        <v>147</v>
      </c>
      <c r="D1" s="2" t="s">
        <v>148</v>
      </c>
      <c r="E1" s="2" t="s">
        <v>149</v>
      </c>
      <c r="F1" s="2" t="s">
        <v>150</v>
      </c>
      <c r="G1" s="2" t="s">
        <v>151</v>
      </c>
      <c r="H1" s="2" t="s">
        <v>152</v>
      </c>
      <c r="I1" s="2" t="s">
        <v>153</v>
      </c>
      <c r="J1" s="2" t="s">
        <v>154</v>
      </c>
    </row>
    <row r="2" spans="1:10">
      <c r="A2" s="4" t="s">
        <v>155</v>
      </c>
      <c r="B2" s="8" t="n">
        <v>15557</v>
      </c>
      <c r="C2" s="6" t="n">
        <v>2.6</v>
      </c>
      <c r="D2" s="8" t="n">
        <v>0</v>
      </c>
      <c r="E2" s="6" t="n">
        <v>23563.7</v>
      </c>
      <c r="F2" s="6" t="n">
        <v>1849.1</v>
      </c>
      <c r="G2" s="6" t="n">
        <v>18.4</v>
      </c>
      <c r="H2" s="6" t="n">
        <v>13315.2</v>
      </c>
      <c r="I2" s="6" t="n">
        <v>-12118.6</v>
      </c>
      <c r="J2" s="6" t="n">
        <v>2241.8</v>
      </c>
    </row>
    <row r="3" spans="1:10">
      <c r="A3" s="3" t="s">
        <v>156</v>
      </c>
    </row>
    <row r="4" spans="1:10">
      <c r="A4" s="4" t="s">
        <v>126</v>
      </c>
      <c r="B4" s="7" t="n">
        <v>2532.7</v>
      </c>
      <c r="H4" s="5" t="n">
        <v>2295</v>
      </c>
      <c r="I4" s="5" t="n">
        <v>2295</v>
      </c>
      <c r="J4" s="7" t="n">
        <v>237.7</v>
      </c>
    </row>
    <row r="5" spans="1:10">
      <c r="A5" s="4" t="s">
        <v>141</v>
      </c>
      <c r="B5" s="7" t="n">
        <v>1254.6</v>
      </c>
      <c r="F5" s="7" t="n">
        <v>1254.6</v>
      </c>
      <c r="H5" s="7" t="n">
        <v>1254.6</v>
      </c>
    </row>
    <row r="6" spans="1:10">
      <c r="A6" s="4" t="s">
        <v>142</v>
      </c>
      <c r="B6" s="7" t="n">
        <v>3787.3</v>
      </c>
      <c r="H6" s="7" t="n">
        <v>3549.6</v>
      </c>
    </row>
    <row r="7" spans="1:10">
      <c r="A7" s="4" t="s">
        <v>143</v>
      </c>
      <c r="B7" s="7" t="n">
        <v>237.7</v>
      </c>
      <c r="J7" s="7" t="n">
        <v>237.7</v>
      </c>
    </row>
    <row r="8" spans="1:10">
      <c r="A8" s="4" t="s">
        <v>157</v>
      </c>
      <c r="B8" s="5" t="n">
        <v>0</v>
      </c>
      <c r="G8" s="5" t="n">
        <v>2</v>
      </c>
      <c r="H8" s="5" t="n">
        <v>2</v>
      </c>
      <c r="J8" s="5" t="n">
        <v>-2</v>
      </c>
    </row>
    <row r="9" spans="1:10">
      <c r="A9" s="4" t="s">
        <v>158</v>
      </c>
      <c r="B9" s="7" t="n">
        <v>-790.1</v>
      </c>
      <c r="D9" s="7" t="n">
        <v>-790.1</v>
      </c>
      <c r="H9" s="7" t="n">
        <v>-790.1</v>
      </c>
    </row>
    <row r="10" spans="1:10">
      <c r="A10" s="4" t="s">
        <v>159</v>
      </c>
      <c r="B10" s="7" t="n">
        <v>-10.1</v>
      </c>
      <c r="E10" s="7" t="n">
        <v>-10.1</v>
      </c>
      <c r="H10" s="7" t="n">
        <v>-10.1</v>
      </c>
    </row>
    <row r="11" spans="1:10">
      <c r="A11" s="4" t="s">
        <v>160</v>
      </c>
      <c r="B11" s="7" t="n">
        <v>79.59999999999999</v>
      </c>
      <c r="C11" s="5" t="n">
        <v>0</v>
      </c>
      <c r="D11" s="7" t="n">
        <v>-16.9</v>
      </c>
      <c r="E11" s="7" t="n">
        <v>96.5</v>
      </c>
      <c r="H11" s="7" t="n">
        <v>79.59999999999999</v>
      </c>
    </row>
    <row r="12" spans="1:10">
      <c r="A12" s="4" t="s">
        <v>161</v>
      </c>
      <c r="B12" s="7" t="n">
        <v>-62.2</v>
      </c>
      <c r="J12" s="7" t="n">
        <v>-62.2</v>
      </c>
    </row>
    <row r="13" spans="1:10">
      <c r="A13" s="4" t="s">
        <v>162</v>
      </c>
      <c r="B13" s="7" t="n">
        <v>18561.5</v>
      </c>
      <c r="C13" s="7" t="n">
        <v>2.6</v>
      </c>
      <c r="D13" s="5" t="n">
        <v>-807</v>
      </c>
      <c r="E13" s="7" t="n">
        <v>23650.1</v>
      </c>
      <c r="F13" s="7" t="n">
        <v>3103.7</v>
      </c>
      <c r="G13" s="7" t="n">
        <v>20.4</v>
      </c>
      <c r="H13" s="7" t="n">
        <v>16146.2</v>
      </c>
      <c r="I13" s="7" t="n">
        <v>-9823.6</v>
      </c>
      <c r="J13" s="7" t="n">
        <v>2415.3</v>
      </c>
    </row>
    <row r="14" spans="1:10">
      <c r="A14" s="3" t="s">
        <v>156</v>
      </c>
    </row>
    <row r="15" spans="1:10">
      <c r="A15" s="4" t="s">
        <v>126</v>
      </c>
      <c r="B15" s="7" t="n">
        <v>538.6</v>
      </c>
      <c r="H15" s="7" t="n">
        <v>408.3</v>
      </c>
      <c r="I15" s="7" t="n">
        <v>408.3</v>
      </c>
      <c r="J15" s="7" t="n">
        <v>130.3</v>
      </c>
    </row>
    <row r="16" spans="1:10">
      <c r="A16" s="4" t="s">
        <v>141</v>
      </c>
      <c r="B16" s="7" t="n">
        <v>-1678.8</v>
      </c>
      <c r="F16" s="7" t="n">
        <v>-1678.8</v>
      </c>
      <c r="H16" s="7" t="n">
        <v>-1678.8</v>
      </c>
    </row>
    <row r="17" spans="1:10">
      <c r="A17" s="4" t="s">
        <v>142</v>
      </c>
      <c r="B17" s="7" t="n">
        <v>-1140.2</v>
      </c>
      <c r="H17" s="7" t="n">
        <v>-1270.5</v>
      </c>
    </row>
    <row r="18" spans="1:10">
      <c r="A18" s="4" t="s">
        <v>143</v>
      </c>
      <c r="B18" s="7" t="n">
        <v>130.3</v>
      </c>
      <c r="J18" s="7" t="n">
        <v>130.3</v>
      </c>
    </row>
    <row r="19" spans="1:10">
      <c r="A19" s="4" t="s">
        <v>157</v>
      </c>
      <c r="B19" s="5" t="n">
        <v>0</v>
      </c>
      <c r="D19" s="5" t="n">
        <v>0</v>
      </c>
      <c r="G19" s="7" t="n">
        <v>-11.4</v>
      </c>
      <c r="H19" s="7" t="n">
        <v>-11.4</v>
      </c>
      <c r="J19" s="7" t="n">
        <v>11.4</v>
      </c>
    </row>
    <row r="20" spans="1:10">
      <c r="A20" s="4" t="s">
        <v>158</v>
      </c>
      <c r="B20" s="7" t="n">
        <v>-1490.7</v>
      </c>
      <c r="D20" s="7" t="n">
        <v>-1490.7</v>
      </c>
      <c r="H20" s="7" t="n">
        <v>-1490.7</v>
      </c>
    </row>
    <row r="21" spans="1:10">
      <c r="A21" s="4" t="s">
        <v>159</v>
      </c>
      <c r="B21" s="5" t="n">
        <v>-9</v>
      </c>
      <c r="E21" s="5" t="n">
        <v>-9</v>
      </c>
      <c r="H21" s="5" t="n">
        <v>-9</v>
      </c>
    </row>
    <row r="22" spans="1:10">
      <c r="A22" s="4" t="s">
        <v>160</v>
      </c>
      <c r="B22" s="7" t="n">
        <v>71.2</v>
      </c>
      <c r="C22" s="7" t="n">
        <v>0.1</v>
      </c>
      <c r="D22" s="7" t="n">
        <v>-4.6</v>
      </c>
      <c r="E22" s="7" t="n">
        <v>75.7</v>
      </c>
      <c r="H22" s="7" t="n">
        <v>71.2</v>
      </c>
    </row>
    <row r="23" spans="1:10">
      <c r="A23" s="4" t="s">
        <v>161</v>
      </c>
      <c r="B23" s="5" t="n">
        <v>283</v>
      </c>
      <c r="J23" s="5" t="n">
        <v>283</v>
      </c>
    </row>
    <row r="24" spans="1:10">
      <c r="A24" s="4" t="s">
        <v>163</v>
      </c>
      <c r="B24" s="7" t="n">
        <v>16275.8</v>
      </c>
      <c r="C24" s="7" t="n">
        <v>2.7</v>
      </c>
      <c r="D24" s="7" t="n">
        <v>-2302.3</v>
      </c>
      <c r="E24" s="7" t="n">
        <v>23716.8</v>
      </c>
      <c r="F24" s="7" t="n">
        <v>1424.9</v>
      </c>
      <c r="G24" s="5" t="n">
        <v>9</v>
      </c>
      <c r="H24" s="7" t="n">
        <v>13435.8</v>
      </c>
      <c r="I24" s="7" t="n">
        <v>-9415.299999999999</v>
      </c>
      <c r="J24" s="5" t="n">
        <v>2840</v>
      </c>
    </row>
    <row r="25" spans="1:10">
      <c r="A25" s="3" t="s">
        <v>164</v>
      </c>
    </row>
    <row r="26" spans="1:10">
      <c r="A26" s="4" t="s">
        <v>165</v>
      </c>
      <c r="B26" s="7" t="n">
        <v>-1592.2</v>
      </c>
      <c r="G26" s="7" t="n">
        <v>8.800000000000001</v>
      </c>
      <c r="H26" s="7" t="n">
        <v>8.800000000000001</v>
      </c>
      <c r="J26" s="5" t="n">
        <v>-1601</v>
      </c>
    </row>
    <row r="27" spans="1:10">
      <c r="A27" s="4" t="s">
        <v>166</v>
      </c>
      <c r="B27" s="7" t="n">
        <v>-17.8</v>
      </c>
      <c r="G27" s="7" t="n">
        <v>-17.8</v>
      </c>
      <c r="H27" s="7" t="n">
        <v>-17.8</v>
      </c>
    </row>
    <row r="28" spans="1:10">
      <c r="A28" s="4" t="s">
        <v>167</v>
      </c>
      <c r="B28" s="7" t="n">
        <v>14665.8</v>
      </c>
      <c r="C28" s="7" t="n">
        <v>2.7</v>
      </c>
      <c r="D28" s="7" t="n">
        <v>-2302.3</v>
      </c>
      <c r="E28" s="7" t="n">
        <v>23716.8</v>
      </c>
      <c r="F28" s="7" t="n">
        <v>1424.9</v>
      </c>
      <c r="G28" s="5" t="n">
        <v>0</v>
      </c>
      <c r="H28" s="7" t="n">
        <v>13426.8</v>
      </c>
      <c r="I28" s="7" t="n">
        <v>-9415.299999999999</v>
      </c>
      <c r="J28" s="5" t="n">
        <v>1239</v>
      </c>
    </row>
    <row r="29" spans="1:10">
      <c r="A29" s="3" t="s">
        <v>156</v>
      </c>
    </row>
    <row r="30" spans="1:10">
      <c r="A30" s="4" t="s">
        <v>126</v>
      </c>
      <c r="B30" s="7" t="n">
        <v>-398.7</v>
      </c>
      <c r="H30" s="5" t="n">
        <v>-428</v>
      </c>
      <c r="I30" s="5" t="n">
        <v>-428</v>
      </c>
      <c r="J30" s="7" t="n">
        <v>29.3</v>
      </c>
    </row>
    <row r="31" spans="1:10">
      <c r="A31" s="4" t="s">
        <v>141</v>
      </c>
      <c r="B31" s="7" t="n">
        <v>596.8</v>
      </c>
      <c r="F31" s="7" t="n">
        <v>596.8</v>
      </c>
      <c r="H31" s="7" t="n">
        <v>596.8</v>
      </c>
    </row>
    <row r="32" spans="1:10">
      <c r="A32" s="4" t="s">
        <v>142</v>
      </c>
      <c r="B32" s="7" t="n">
        <v>198.1</v>
      </c>
      <c r="H32" s="7" t="n">
        <v>168.8</v>
      </c>
      <c r="J32" s="7" t="n">
        <v>29.3</v>
      </c>
    </row>
    <row r="33" spans="1:10">
      <c r="A33" s="4" t="s">
        <v>143</v>
      </c>
      <c r="B33" s="7" t="n">
        <v>29.3</v>
      </c>
    </row>
    <row r="34" spans="1:10">
      <c r="A34" s="4" t="s">
        <v>168</v>
      </c>
      <c r="B34" s="7" t="n">
        <v>-70.3</v>
      </c>
      <c r="J34" s="7" t="n">
        <v>-70.3</v>
      </c>
    </row>
    <row r="35" spans="1:10">
      <c r="A35" s="4" t="s">
        <v>169</v>
      </c>
      <c r="B35" s="7" t="n">
        <v>1.3</v>
      </c>
      <c r="E35" s="7" t="n">
        <v>1.3</v>
      </c>
      <c r="H35" s="7" t="n">
        <v>1.3</v>
      </c>
    </row>
    <row r="36" spans="1:10">
      <c r="A36" s="4" t="s">
        <v>158</v>
      </c>
      <c r="B36" s="7" t="n">
        <v>-687.2</v>
      </c>
      <c r="D36" s="7" t="n">
        <v>-487.2</v>
      </c>
      <c r="E36" s="5" t="n">
        <v>-200</v>
      </c>
      <c r="H36" s="7" t="n">
        <v>-687.2</v>
      </c>
    </row>
    <row r="37" spans="1:10">
      <c r="A37" s="4" t="s">
        <v>159</v>
      </c>
      <c r="B37" s="5" t="n">
        <v>-8</v>
      </c>
      <c r="E37" s="5" t="n">
        <v>-8</v>
      </c>
      <c r="H37" s="5" t="n">
        <v>-8</v>
      </c>
    </row>
    <row r="38" spans="1:10">
      <c r="A38" s="4" t="s">
        <v>160</v>
      </c>
      <c r="B38" s="7" t="n">
        <v>92.2</v>
      </c>
      <c r="C38" s="5" t="n">
        <v>0</v>
      </c>
      <c r="D38" s="7" t="n">
        <v>-6.5</v>
      </c>
      <c r="E38" s="7" t="n">
        <v>98.7</v>
      </c>
      <c r="H38" s="7" t="n">
        <v>92.2</v>
      </c>
    </row>
    <row r="39" spans="1:10">
      <c r="A39" s="4" t="s">
        <v>161</v>
      </c>
      <c r="B39" s="7" t="n">
        <v>-224.8</v>
      </c>
      <c r="J39" s="7" t="n">
        <v>-224.8</v>
      </c>
    </row>
    <row r="40" spans="1:10">
      <c r="A40" s="4" t="s">
        <v>170</v>
      </c>
      <c r="B40" s="6" t="n">
        <v>13967.1</v>
      </c>
      <c r="C40" s="6" t="n">
        <v>2.7</v>
      </c>
      <c r="D40" s="8" t="n">
        <v>-2796</v>
      </c>
      <c r="E40" s="6" t="n">
        <v>23608.8</v>
      </c>
      <c r="F40" s="6" t="n">
        <v>2021.7</v>
      </c>
      <c r="G40" s="8" t="n">
        <v>0</v>
      </c>
      <c r="H40" s="6" t="n">
        <v>12993.9</v>
      </c>
      <c r="I40" s="6" t="n">
        <v>-9843.299999999999</v>
      </c>
      <c r="J40" s="6" t="n">
        <v>97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97</v>
      </c>
      <c r="J1" s="2" t="s">
        <v>1</v>
      </c>
    </row>
    <row r="2" spans="1:12">
      <c r="B2" s="2" t="s">
        <v>2</v>
      </c>
      <c r="C2" s="2" t="s">
        <v>98</v>
      </c>
      <c r="D2" s="2" t="s">
        <v>4</v>
      </c>
      <c r="E2" s="2" t="s">
        <v>99</v>
      </c>
      <c r="F2" s="2" t="s">
        <v>30</v>
      </c>
      <c r="G2" s="2" t="s">
        <v>100</v>
      </c>
      <c r="H2" s="2" t="s">
        <v>101</v>
      </c>
      <c r="I2" s="2" t="s">
        <v>102</v>
      </c>
      <c r="J2" s="2" t="s">
        <v>2</v>
      </c>
      <c r="K2" s="2" t="s">
        <v>30</v>
      </c>
      <c r="L2" s="2" t="s">
        <v>31</v>
      </c>
    </row>
    <row r="3" spans="1:12">
      <c r="A3" s="3" t="s">
        <v>544</v>
      </c>
    </row>
    <row r="4" spans="1:12">
      <c r="A4" s="4" t="s">
        <v>52</v>
      </c>
      <c r="B4" s="6" t="n">
        <v>2089.8</v>
      </c>
      <c r="F4" s="6" t="n">
        <v>2214.8</v>
      </c>
      <c r="J4" s="6" t="n">
        <v>2089.8</v>
      </c>
      <c r="K4" s="6" t="n">
        <v>2214.8</v>
      </c>
    </row>
    <row r="5" spans="1:12">
      <c r="A5" s="4" t="s">
        <v>60</v>
      </c>
      <c r="B5" s="7" t="n">
        <v>21447.2</v>
      </c>
      <c r="F5" s="5" t="n">
        <v>19508</v>
      </c>
      <c r="J5" s="7" t="n">
        <v>21447.2</v>
      </c>
      <c r="K5" s="5" t="n">
        <v>19508</v>
      </c>
    </row>
    <row r="6" spans="1:12">
      <c r="A6" s="4" t="s">
        <v>545</v>
      </c>
      <c r="B6" s="7" t="n">
        <v>-9843.299999999999</v>
      </c>
      <c r="F6" s="7" t="n">
        <v>-9415.299999999999</v>
      </c>
      <c r="J6" s="7" t="n">
        <v>-9843.299999999999</v>
      </c>
      <c r="K6" s="7" t="n">
        <v>-9415.299999999999</v>
      </c>
    </row>
    <row r="7" spans="1:12">
      <c r="A7" s="4" t="s">
        <v>111</v>
      </c>
      <c r="J7" s="7" t="n">
        <v>-1221.5</v>
      </c>
      <c r="K7" s="7" t="n">
        <v>-616.3</v>
      </c>
      <c r="L7" s="6" t="n">
        <v>-846.8</v>
      </c>
    </row>
    <row r="8" spans="1:12">
      <c r="A8" s="4" t="s">
        <v>125</v>
      </c>
      <c r="J8" s="7" t="n">
        <v>-214.7</v>
      </c>
      <c r="K8" s="7" t="n">
        <v>45.9</v>
      </c>
      <c r="L8" s="7" t="n">
        <v>-1731.5</v>
      </c>
    </row>
    <row r="9" spans="1:12">
      <c r="A9" s="4" t="s">
        <v>126</v>
      </c>
      <c r="B9" s="7" t="n">
        <v>-490.5</v>
      </c>
      <c r="C9" s="6" t="n">
        <v>-236.5</v>
      </c>
      <c r="D9" s="8" t="n">
        <v>136</v>
      </c>
      <c r="E9" s="6" t="n">
        <v>192.3</v>
      </c>
      <c r="F9" s="7" t="n">
        <v>-160.4</v>
      </c>
      <c r="G9" s="6" t="n">
        <v>116.2</v>
      </c>
      <c r="H9" s="6" t="n">
        <v>367.1</v>
      </c>
      <c r="I9" s="6" t="n">
        <v>215.7</v>
      </c>
      <c r="J9" s="7" t="n">
        <v>-398.7</v>
      </c>
      <c r="K9" s="7" t="n">
        <v>538.6</v>
      </c>
      <c r="L9" s="7" t="n">
        <v>2532.7</v>
      </c>
    </row>
    <row r="10" spans="1:12">
      <c r="A10" s="4" t="s">
        <v>546</v>
      </c>
      <c r="B10" s="8" t="n">
        <v>-533</v>
      </c>
      <c r="C10" s="6" t="n">
        <v>-248.1</v>
      </c>
      <c r="D10" s="6" t="n">
        <v>161.5</v>
      </c>
      <c r="E10" s="6" t="n">
        <v>191.6</v>
      </c>
      <c r="F10" s="6" t="n">
        <v>-106.8</v>
      </c>
      <c r="G10" s="6" t="n">
        <v>40.3</v>
      </c>
      <c r="H10" s="6" t="n">
        <v>285.2</v>
      </c>
      <c r="I10" s="6" t="n">
        <v>189.6</v>
      </c>
      <c r="J10" s="8" t="n">
        <v>-428</v>
      </c>
      <c r="K10" s="6" t="n">
        <v>408.3</v>
      </c>
      <c r="L10" s="8" t="n">
        <v>2295</v>
      </c>
    </row>
    <row r="11" spans="1:12">
      <c r="A11" s="4" t="s">
        <v>130</v>
      </c>
      <c r="B11" s="9" t="n">
        <v>-2.74</v>
      </c>
      <c r="C11" s="9" t="n">
        <v>-1.24</v>
      </c>
      <c r="D11" s="9" t="n">
        <v>0.8</v>
      </c>
      <c r="E11" s="9" t="n">
        <v>0.93</v>
      </c>
      <c r="F11" s="9" t="n">
        <v>-0.5</v>
      </c>
      <c r="G11" s="9" t="n">
        <v>0.18</v>
      </c>
      <c r="H11" s="9" t="n">
        <v>1.25</v>
      </c>
      <c r="I11" s="9" t="n">
        <v>0.8</v>
      </c>
      <c r="J11" s="9" t="n">
        <v>-2.13</v>
      </c>
      <c r="K11" s="9" t="n">
        <v>1.81</v>
      </c>
      <c r="L11" s="9" t="n">
        <v>9.07</v>
      </c>
    </row>
    <row r="12" spans="1:12">
      <c r="A12" s="4" t="s">
        <v>131</v>
      </c>
      <c r="B12" s="9" t="n">
        <v>-2.74</v>
      </c>
      <c r="C12" s="9" t="n">
        <v>-1.24</v>
      </c>
      <c r="D12" s="9" t="n">
        <v>0.79</v>
      </c>
      <c r="E12" s="9" t="n">
        <v>0.92</v>
      </c>
      <c r="F12" s="9" t="n">
        <v>-0.5</v>
      </c>
      <c r="G12" s="9" t="n">
        <v>0.18</v>
      </c>
      <c r="H12" s="9" t="n">
        <v>1.24</v>
      </c>
      <c r="I12" s="9" t="n">
        <v>0.79</v>
      </c>
      <c r="J12" s="9" t="n">
        <v>-2.13</v>
      </c>
      <c r="K12" s="9" t="n">
        <v>1.8</v>
      </c>
      <c r="L12" s="8" t="n">
        <v>9</v>
      </c>
    </row>
    <row r="13" spans="1:12">
      <c r="A13" s="4" t="s">
        <v>124</v>
      </c>
      <c r="B13" s="6" t="n">
        <v>-651.9</v>
      </c>
      <c r="C13" s="6" t="n">
        <v>-355.9</v>
      </c>
      <c r="D13" s="6" t="n">
        <v>153.1</v>
      </c>
      <c r="E13" s="6" t="n">
        <v>241.3</v>
      </c>
      <c r="F13" s="6" t="n">
        <v>-243.3</v>
      </c>
      <c r="G13" s="6" t="n">
        <v>80.3</v>
      </c>
      <c r="H13" s="6" t="n">
        <v>486.2</v>
      </c>
      <c r="I13" s="6" t="n">
        <v>261.3</v>
      </c>
      <c r="J13" s="6" t="n">
        <v>-613.4</v>
      </c>
      <c r="K13" s="6" t="n">
        <v>584.5</v>
      </c>
      <c r="L13" s="6" t="n">
        <v>801.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7</v>
      </c>
      <c r="B1" s="2" t="s">
        <v>1</v>
      </c>
    </row>
    <row r="2" spans="1:2">
      <c r="B2" s="2" t="s">
        <v>2</v>
      </c>
    </row>
    <row r="3" spans="1:2">
      <c r="A3" s="3" t="s">
        <v>231</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553</v>
      </c>
    </row>
    <row r="4" spans="1:4">
      <c r="A4" s="4" t="s">
        <v>554</v>
      </c>
      <c r="B4" s="6" t="n">
        <v>373.2</v>
      </c>
      <c r="C4" s="6" t="n">
        <v>366.6</v>
      </c>
    </row>
    <row r="5" spans="1:4">
      <c r="A5" s="4" t="s">
        <v>555</v>
      </c>
      <c r="B5" s="7" t="n">
        <v>260.9</v>
      </c>
      <c r="C5" s="7" t="n">
        <v>241.5</v>
      </c>
    </row>
    <row r="6" spans="1:4">
      <c r="A6" s="4" t="s">
        <v>556</v>
      </c>
      <c r="B6" s="6" t="n">
        <v>25.3</v>
      </c>
      <c r="C6" s="6" t="n">
        <v>24.1</v>
      </c>
      <c r="D6" s="6" t="n">
        <v>26.6</v>
      </c>
    </row>
    <row r="7" spans="1:4">
      <c r="A7" s="4" t="s">
        <v>557</v>
      </c>
    </row>
    <row r="8" spans="1:4">
      <c r="A8" s="3" t="s">
        <v>553</v>
      </c>
    </row>
    <row r="9" spans="1:4">
      <c r="A9" s="4" t="s">
        <v>558</v>
      </c>
      <c r="B9" s="4" t="s">
        <v>559</v>
      </c>
    </row>
    <row r="10" spans="1:4">
      <c r="A10" s="4" t="s">
        <v>560</v>
      </c>
    </row>
    <row r="11" spans="1:4">
      <c r="A11" s="3" t="s">
        <v>553</v>
      </c>
    </row>
    <row r="12" spans="1:4">
      <c r="A12" s="4" t="s">
        <v>558</v>
      </c>
      <c r="B12" s="4" t="s">
        <v>5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63</v>
      </c>
    </row>
    <row r="3" spans="1:2">
      <c r="A3" s="3" t="s">
        <v>231</v>
      </c>
    </row>
    <row r="4" spans="1:2">
      <c r="A4" s="4" t="s">
        <v>564</v>
      </c>
      <c r="B4" s="8" t="n">
        <v>321</v>
      </c>
    </row>
    <row r="5" spans="1:2">
      <c r="A5" s="4" t="s">
        <v>565</v>
      </c>
      <c r="B5" s="7" t="n">
        <v>85.09999999999999</v>
      </c>
    </row>
    <row r="6" spans="1:2">
      <c r="A6" s="4" t="s">
        <v>566</v>
      </c>
      <c r="B6" s="7" t="n">
        <v>18.7</v>
      </c>
    </row>
    <row r="7" spans="1:2">
      <c r="A7" s="4" t="s">
        <v>567</v>
      </c>
      <c r="B7" s="6" t="n">
        <v>217.2</v>
      </c>
    </row>
    <row r="8" spans="1:2">
      <c r="A8" s="4" t="s">
        <v>568</v>
      </c>
      <c r="B8" s="4" t="s">
        <v>569</v>
      </c>
    </row>
    <row r="9" spans="1:2">
      <c r="A9" s="4" t="s">
        <v>570</v>
      </c>
      <c r="B9" s="4" t="s">
        <v>571</v>
      </c>
    </row>
    <row r="10" spans="1:2">
      <c r="A10" s="4" t="s">
        <v>572</v>
      </c>
      <c r="B10" s="4" t="s">
        <v>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0</v>
      </c>
      <c r="D2" s="2" t="s">
        <v>31</v>
      </c>
    </row>
    <row r="3" spans="1:4">
      <c r="A3" s="4" t="s">
        <v>575</v>
      </c>
    </row>
    <row r="4" spans="1:4">
      <c r="A4" s="3" t="s">
        <v>576</v>
      </c>
    </row>
    <row r="5" spans="1:4">
      <c r="A5" s="4" t="s">
        <v>577</v>
      </c>
      <c r="B5" s="4" t="s">
        <v>578</v>
      </c>
    </row>
    <row r="6" spans="1:4">
      <c r="A6" s="4" t="s">
        <v>579</v>
      </c>
    </row>
    <row r="7" spans="1:4">
      <c r="A7" s="3" t="s">
        <v>576</v>
      </c>
    </row>
    <row r="8" spans="1:4">
      <c r="A8" s="4" t="s">
        <v>577</v>
      </c>
      <c r="B8" s="4" t="s">
        <v>580</v>
      </c>
    </row>
    <row r="9" spans="1:4">
      <c r="A9" s="4" t="s">
        <v>581</v>
      </c>
    </row>
    <row r="10" spans="1:4">
      <c r="A10" s="3" t="s">
        <v>576</v>
      </c>
    </row>
    <row r="11" spans="1:4">
      <c r="A11" s="4" t="s">
        <v>582</v>
      </c>
      <c r="B11" s="4" t="s">
        <v>583</v>
      </c>
      <c r="C11" s="4" t="s">
        <v>583</v>
      </c>
      <c r="D11" s="4" t="s">
        <v>583</v>
      </c>
    </row>
    <row r="12" spans="1:4">
      <c r="A12" s="4" t="s">
        <v>584</v>
      </c>
    </row>
    <row r="13" spans="1:4">
      <c r="A13" s="3" t="s">
        <v>576</v>
      </c>
    </row>
    <row r="14" spans="1:4">
      <c r="A14" s="4" t="s">
        <v>577</v>
      </c>
      <c r="B14" s="4" t="s">
        <v>551</v>
      </c>
    </row>
    <row r="15" spans="1:4">
      <c r="A15" s="4" t="s">
        <v>585</v>
      </c>
    </row>
    <row r="16" spans="1:4">
      <c r="A16" s="3" t="s">
        <v>576</v>
      </c>
    </row>
    <row r="17" spans="1:4">
      <c r="A17" s="4" t="s">
        <v>577</v>
      </c>
      <c r="B17" s="4" t="s">
        <v>5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31</v>
      </c>
    </row>
    <row r="3" spans="1:4">
      <c r="A3" s="3" t="s">
        <v>231</v>
      </c>
    </row>
    <row r="4" spans="1:4">
      <c r="A4" s="4" t="s">
        <v>588</v>
      </c>
      <c r="B4" s="6" t="n">
        <v>29.6</v>
      </c>
      <c r="C4" s="6" t="n">
        <v>23.1</v>
      </c>
      <c r="D4" s="6" t="n">
        <v>29.4</v>
      </c>
    </row>
    <row r="5" spans="1:4">
      <c r="A5" s="4" t="s">
        <v>589</v>
      </c>
      <c r="B5" s="6" t="n">
        <v>40.1</v>
      </c>
      <c r="C5" s="6" t="n">
        <v>65.90000000000001</v>
      </c>
      <c r="D5" s="6" t="n">
        <v>3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0</v>
      </c>
      <c r="B1" s="2" t="s">
        <v>1</v>
      </c>
    </row>
    <row r="2" spans="1:6">
      <c r="B2" s="2" t="s">
        <v>2</v>
      </c>
      <c r="C2" s="2" t="s">
        <v>30</v>
      </c>
      <c r="D2" s="2" t="s">
        <v>31</v>
      </c>
      <c r="E2" s="2" t="s">
        <v>591</v>
      </c>
      <c r="F2" s="2" t="s">
        <v>32</v>
      </c>
    </row>
    <row r="3" spans="1:6">
      <c r="A3" s="3" t="s">
        <v>592</v>
      </c>
    </row>
    <row r="4" spans="1:6">
      <c r="A4" s="4" t="s">
        <v>58</v>
      </c>
      <c r="B4" s="6" t="n">
        <v>214235.1</v>
      </c>
      <c r="C4" s="6" t="n">
        <v>218223.5</v>
      </c>
    </row>
    <row r="5" spans="1:6">
      <c r="A5" s="4" t="s">
        <v>40</v>
      </c>
      <c r="B5" s="7" t="n">
        <v>758.6</v>
      </c>
      <c r="C5" s="7" t="n">
        <v>510.6</v>
      </c>
    </row>
    <row r="6" spans="1:6">
      <c r="A6" s="4" t="s">
        <v>45</v>
      </c>
      <c r="B6" s="7" t="n">
        <v>2910.7</v>
      </c>
      <c r="C6" s="7" t="n">
        <v>2512.7</v>
      </c>
      <c r="D6" s="6" t="n">
        <v>2530.9</v>
      </c>
      <c r="F6" s="6" t="n">
        <v>2840.8</v>
      </c>
    </row>
    <row r="7" spans="1:6">
      <c r="A7" s="4" t="s">
        <v>56</v>
      </c>
      <c r="B7" s="7" t="n">
        <v>1952.5</v>
      </c>
      <c r="C7" s="7" t="n">
        <v>6882.5</v>
      </c>
    </row>
    <row r="8" spans="1:6">
      <c r="A8" s="4" t="s">
        <v>54</v>
      </c>
      <c r="B8" s="7" t="n">
        <v>909.5</v>
      </c>
      <c r="C8" s="7" t="n">
        <v>914.3</v>
      </c>
    </row>
    <row r="9" spans="1:6">
      <c r="A9" s="4" t="s">
        <v>593</v>
      </c>
      <c r="B9" s="5" t="n">
        <v>200268</v>
      </c>
      <c r="C9" s="7" t="n">
        <v>201947.7</v>
      </c>
    </row>
    <row r="10" spans="1:6">
      <c r="A10" s="4" t="s">
        <v>68</v>
      </c>
      <c r="B10" s="7" t="n">
        <v>1967.2</v>
      </c>
      <c r="C10" s="7" t="n">
        <v>6956.2</v>
      </c>
    </row>
    <row r="11" spans="1:6">
      <c r="A11" s="4" t="s">
        <v>66</v>
      </c>
      <c r="B11" s="7" t="n">
        <v>527.8</v>
      </c>
      <c r="C11" s="7" t="n">
        <v>1951.6</v>
      </c>
    </row>
    <row r="12" spans="1:6">
      <c r="A12" s="4" t="s">
        <v>80</v>
      </c>
      <c r="B12" s="7" t="n">
        <v>973.2</v>
      </c>
      <c r="C12" s="5" t="n">
        <v>2840</v>
      </c>
    </row>
    <row r="13" spans="1:6">
      <c r="A13" s="4" t="s">
        <v>594</v>
      </c>
      <c r="B13" s="7" t="n">
        <v>13967.1</v>
      </c>
      <c r="C13" s="7" t="n">
        <v>16275.8</v>
      </c>
      <c r="D13" s="6" t="n">
        <v>18561.5</v>
      </c>
      <c r="F13" s="8" t="n">
        <v>15557</v>
      </c>
    </row>
    <row r="14" spans="1:6">
      <c r="A14" s="4" t="s">
        <v>77</v>
      </c>
      <c r="B14" s="8" t="n">
        <v>0</v>
      </c>
      <c r="C14" s="8" t="n">
        <v>9</v>
      </c>
    </row>
    <row r="15" spans="1:6">
      <c r="A15" s="4" t="s">
        <v>595</v>
      </c>
      <c r="C15" s="4" t="s">
        <v>596</v>
      </c>
      <c r="D15" s="4" t="s">
        <v>596</v>
      </c>
    </row>
    <row r="16" spans="1:6">
      <c r="A16" s="4" t="s">
        <v>597</v>
      </c>
    </row>
    <row r="17" spans="1:6">
      <c r="A17" s="3" t="s">
        <v>592</v>
      </c>
    </row>
    <row r="18" spans="1:6">
      <c r="A18" s="4" t="s">
        <v>598</v>
      </c>
      <c r="E18" s="6" t="n">
        <v>26.1</v>
      </c>
    </row>
    <row r="19" spans="1:6">
      <c r="A19" s="4" t="s">
        <v>599</v>
      </c>
    </row>
    <row r="20" spans="1:6">
      <c r="A20" s="3" t="s">
        <v>592</v>
      </c>
    </row>
    <row r="21" spans="1:6">
      <c r="A21" s="4" t="s">
        <v>58</v>
      </c>
      <c r="E21" s="5" t="n">
        <v>7500</v>
      </c>
    </row>
    <row r="22" spans="1:6">
      <c r="A22" s="4" t="s">
        <v>40</v>
      </c>
      <c r="E22" s="5" t="n">
        <v>2500</v>
      </c>
    </row>
    <row r="23" spans="1:6">
      <c r="A23" s="4" t="s">
        <v>45</v>
      </c>
      <c r="E23" s="5" t="n">
        <v>300</v>
      </c>
    </row>
    <row r="24" spans="1:6">
      <c r="A24" s="4" t="s">
        <v>56</v>
      </c>
      <c r="E24" s="5" t="n">
        <v>4600</v>
      </c>
    </row>
    <row r="25" spans="1:6">
      <c r="A25" s="4" t="s">
        <v>54</v>
      </c>
      <c r="E25" s="5" t="n">
        <v>100</v>
      </c>
    </row>
    <row r="26" spans="1:6">
      <c r="A26" s="4" t="s">
        <v>593</v>
      </c>
      <c r="E26" s="5" t="n">
        <v>5900</v>
      </c>
    </row>
    <row r="27" spans="1:6">
      <c r="A27" s="4" t="s">
        <v>68</v>
      </c>
      <c r="E27" s="5" t="n">
        <v>4600</v>
      </c>
    </row>
    <row r="28" spans="1:6">
      <c r="A28" s="4" t="s">
        <v>66</v>
      </c>
      <c r="E28" s="5" t="n">
        <v>1300</v>
      </c>
    </row>
    <row r="29" spans="1:6">
      <c r="A29" s="4" t="s">
        <v>80</v>
      </c>
      <c r="E29" s="5" t="n">
        <v>1600</v>
      </c>
    </row>
    <row r="30" spans="1:6">
      <c r="A30" s="4" t="s">
        <v>77</v>
      </c>
      <c r="E30" s="7" t="n">
        <v>8.800000000000001</v>
      </c>
    </row>
    <row r="31" spans="1:6">
      <c r="A31" s="4" t="s">
        <v>600</v>
      </c>
    </row>
    <row r="32" spans="1:6">
      <c r="A32" s="3" t="s">
        <v>592</v>
      </c>
    </row>
    <row r="33" spans="1:6">
      <c r="A33" s="4" t="s">
        <v>68</v>
      </c>
      <c r="E33" s="7" t="n">
        <v>17.8</v>
      </c>
    </row>
    <row r="34" spans="1:6">
      <c r="A34" s="4" t="s">
        <v>594</v>
      </c>
      <c r="E34" s="6" t="n">
        <v>17.8</v>
      </c>
    </row>
    <row r="35" spans="1:6">
      <c r="A35" s="4" t="s">
        <v>601</v>
      </c>
    </row>
    <row r="36" spans="1:6">
      <c r="A36" s="3" t="s">
        <v>592</v>
      </c>
    </row>
    <row r="37" spans="1:6">
      <c r="A37" s="4" t="s">
        <v>595</v>
      </c>
      <c r="B37" s="4" t="s">
        <v>5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352</v>
      </c>
    </row>
    <row r="4" spans="1:3">
      <c r="A4" s="4" t="s">
        <v>603</v>
      </c>
      <c r="B4" s="6" t="n">
        <v>66158.7</v>
      </c>
      <c r="C4" s="6" t="n">
        <v>65546.3</v>
      </c>
    </row>
    <row r="5" spans="1:3">
      <c r="A5" s="4" t="s">
        <v>604</v>
      </c>
      <c r="B5" s="7" t="n">
        <v>70.5</v>
      </c>
      <c r="C5" s="7" t="n">
        <v>94.90000000000001</v>
      </c>
    </row>
    <row r="6" spans="1:3">
      <c r="A6" s="4" t="s">
        <v>605</v>
      </c>
      <c r="B6" s="7" t="n">
        <v>69468.7</v>
      </c>
      <c r="C6" s="7" t="n">
        <v>67733.39999999999</v>
      </c>
    </row>
    <row r="7" spans="1:3">
      <c r="A7" s="4" t="s">
        <v>606</v>
      </c>
      <c r="B7" s="7" t="n">
        <v>43.5</v>
      </c>
      <c r="C7" s="7" t="n">
        <v>67.2</v>
      </c>
    </row>
    <row r="8" spans="1:3">
      <c r="A8" s="4" t="s">
        <v>607</v>
      </c>
      <c r="B8" s="7" t="n">
        <v>1983.8</v>
      </c>
      <c r="C8" s="7" t="n">
        <v>1082.1</v>
      </c>
    </row>
    <row r="9" spans="1:3">
      <c r="A9" s="4" t="s">
        <v>608</v>
      </c>
      <c r="B9" s="7" t="n">
        <v>2157.1</v>
      </c>
      <c r="C9" s="7" t="n">
        <v>1112.6</v>
      </c>
    </row>
    <row r="10" spans="1:3">
      <c r="A10" s="4" t="s">
        <v>609</v>
      </c>
      <c r="B10" s="7" t="n">
        <v>241.8</v>
      </c>
      <c r="C10" s="7" t="n">
        <v>300.4</v>
      </c>
    </row>
    <row r="11" spans="1:3">
      <c r="A11" s="4" t="s">
        <v>36</v>
      </c>
      <c r="B11" s="7" t="n">
        <v>274.2</v>
      </c>
      <c r="C11" s="7" t="n">
        <v>331.7</v>
      </c>
    </row>
    <row r="12" spans="1:3">
      <c r="A12" s="4" t="s">
        <v>610</v>
      </c>
      <c r="B12" s="7" t="n">
        <v>70112.8</v>
      </c>
      <c r="C12" s="7" t="n">
        <v>69073.3</v>
      </c>
    </row>
    <row r="13" spans="1:3">
      <c r="A13" s="4" t="s">
        <v>611</v>
      </c>
      <c r="B13" s="7" t="n">
        <v>3996.1</v>
      </c>
      <c r="C13" s="7" t="n">
        <v>3652.6</v>
      </c>
    </row>
    <row r="14" spans="1:3">
      <c r="A14" s="4" t="s">
        <v>612</v>
      </c>
      <c r="B14" s="7" t="n">
        <v>724.2</v>
      </c>
      <c r="C14" s="7" t="n">
        <v>1529.1</v>
      </c>
    </row>
    <row r="15" spans="1:3">
      <c r="A15" s="4" t="s">
        <v>613</v>
      </c>
      <c r="B15" s="7" t="n">
        <v>73455.2</v>
      </c>
      <c r="C15" s="7" t="n">
        <v>71291.7</v>
      </c>
    </row>
    <row r="16" spans="1:3">
      <c r="A16" s="4" t="s">
        <v>614</v>
      </c>
    </row>
    <row r="17" spans="1:3">
      <c r="A17" s="3" t="s">
        <v>352</v>
      </c>
    </row>
    <row r="18" spans="1:3">
      <c r="A18" s="4" t="s">
        <v>603</v>
      </c>
      <c r="B18" s="5" t="n">
        <v>3452</v>
      </c>
      <c r="C18" s="7" t="n">
        <v>3136.4</v>
      </c>
    </row>
    <row r="19" spans="1:3">
      <c r="A19" s="4" t="s">
        <v>615</v>
      </c>
      <c r="B19" s="7" t="n">
        <v>452.2</v>
      </c>
      <c r="C19" s="7" t="n">
        <v>517.6</v>
      </c>
    </row>
    <row r="20" spans="1:3">
      <c r="A20" s="4" t="s">
        <v>616</v>
      </c>
      <c r="B20" s="7" t="n">
        <v>13.9</v>
      </c>
      <c r="C20" s="5" t="n">
        <v>5</v>
      </c>
    </row>
    <row r="21" spans="1:3">
      <c r="A21" s="4" t="s">
        <v>604</v>
      </c>
      <c r="B21" s="5" t="n">
        <v>0</v>
      </c>
      <c r="C21" s="5" t="n">
        <v>0</v>
      </c>
    </row>
    <row r="22" spans="1:3">
      <c r="A22" s="4" t="s">
        <v>605</v>
      </c>
      <c r="B22" s="7" t="n">
        <v>3890.3</v>
      </c>
      <c r="C22" s="5" t="n">
        <v>3649</v>
      </c>
    </row>
    <row r="23" spans="1:3">
      <c r="A23" s="4" t="s">
        <v>606</v>
      </c>
      <c r="B23" s="5" t="n">
        <v>0</v>
      </c>
      <c r="C23" s="5" t="n">
        <v>0</v>
      </c>
    </row>
    <row r="24" spans="1:3">
      <c r="A24" s="4" t="s">
        <v>617</v>
      </c>
    </row>
    <row r="25" spans="1:3">
      <c r="A25" s="3" t="s">
        <v>352</v>
      </c>
    </row>
    <row r="26" spans="1:3">
      <c r="A26" s="4" t="s">
        <v>603</v>
      </c>
      <c r="B26" s="7" t="n">
        <v>253.9</v>
      </c>
      <c r="C26" s="7" t="n">
        <v>309.8</v>
      </c>
    </row>
    <row r="27" spans="1:3">
      <c r="A27" s="4" t="s">
        <v>615</v>
      </c>
      <c r="B27" s="7" t="n">
        <v>44.1</v>
      </c>
      <c r="C27" s="7" t="n">
        <v>43.1</v>
      </c>
    </row>
    <row r="28" spans="1:3">
      <c r="A28" s="4" t="s">
        <v>616</v>
      </c>
      <c r="B28" s="5" t="n">
        <v>0</v>
      </c>
      <c r="C28" s="7" t="n">
        <v>0.3</v>
      </c>
    </row>
    <row r="29" spans="1:3">
      <c r="A29" s="4" t="s">
        <v>604</v>
      </c>
      <c r="B29" s="5" t="n">
        <v>0</v>
      </c>
      <c r="C29" s="5" t="n">
        <v>0</v>
      </c>
    </row>
    <row r="30" spans="1:3">
      <c r="A30" s="4" t="s">
        <v>605</v>
      </c>
      <c r="B30" s="5" t="n">
        <v>298</v>
      </c>
      <c r="C30" s="7" t="n">
        <v>352.6</v>
      </c>
    </row>
    <row r="31" spans="1:3">
      <c r="A31" s="4" t="s">
        <v>606</v>
      </c>
      <c r="B31" s="5" t="n">
        <v>0</v>
      </c>
      <c r="C31" s="5" t="n">
        <v>0</v>
      </c>
    </row>
    <row r="32" spans="1:3">
      <c r="A32" s="4" t="s">
        <v>618</v>
      </c>
    </row>
    <row r="33" spans="1:3">
      <c r="A33" s="3" t="s">
        <v>352</v>
      </c>
    </row>
    <row r="34" spans="1:3">
      <c r="A34" s="4" t="s">
        <v>603</v>
      </c>
      <c r="B34" s="7" t="n">
        <v>2153.9</v>
      </c>
      <c r="C34" s="7" t="n">
        <v>1337.8</v>
      </c>
    </row>
    <row r="35" spans="1:3">
      <c r="A35" s="4" t="s">
        <v>615</v>
      </c>
      <c r="B35" s="7" t="n">
        <v>31.7</v>
      </c>
      <c r="C35" s="7" t="n">
        <v>26.2</v>
      </c>
    </row>
    <row r="36" spans="1:3">
      <c r="A36" s="4" t="s">
        <v>616</v>
      </c>
      <c r="B36" s="5" t="n">
        <v>50</v>
      </c>
      <c r="C36" s="7" t="n">
        <v>17.8</v>
      </c>
    </row>
    <row r="37" spans="1:3">
      <c r="A37" s="4" t="s">
        <v>604</v>
      </c>
      <c r="B37" s="5" t="n">
        <v>0</v>
      </c>
      <c r="C37" s="5" t="n">
        <v>0</v>
      </c>
    </row>
    <row r="38" spans="1:3">
      <c r="A38" s="4" t="s">
        <v>605</v>
      </c>
      <c r="B38" s="7" t="n">
        <v>2135.6</v>
      </c>
      <c r="C38" s="7" t="n">
        <v>1346.2</v>
      </c>
    </row>
    <row r="39" spans="1:3">
      <c r="A39" s="4" t="s">
        <v>606</v>
      </c>
      <c r="B39" s="5" t="n">
        <v>0</v>
      </c>
      <c r="C39" s="5" t="n">
        <v>0</v>
      </c>
    </row>
    <row r="40" spans="1:3">
      <c r="A40" s="4" t="s">
        <v>619</v>
      </c>
    </row>
    <row r="41" spans="1:3">
      <c r="A41" s="3" t="s">
        <v>352</v>
      </c>
    </row>
    <row r="42" spans="1:3">
      <c r="A42" s="4" t="s">
        <v>603</v>
      </c>
      <c r="B42" s="7" t="n">
        <v>31754.8</v>
      </c>
      <c r="C42" s="7" t="n">
        <v>32794.3</v>
      </c>
    </row>
    <row r="43" spans="1:3">
      <c r="A43" s="4" t="s">
        <v>615</v>
      </c>
      <c r="B43" s="7" t="n">
        <v>2168.5</v>
      </c>
      <c r="C43" s="7" t="n">
        <v>1647.4</v>
      </c>
    </row>
    <row r="44" spans="1:3">
      <c r="A44" s="4" t="s">
        <v>616</v>
      </c>
      <c r="B44" s="7" t="n">
        <v>231.6</v>
      </c>
      <c r="C44" s="7" t="n">
        <v>825.7</v>
      </c>
    </row>
    <row r="45" spans="1:3">
      <c r="A45" s="4" t="s">
        <v>604</v>
      </c>
      <c r="B45" s="5" t="n">
        <v>0</v>
      </c>
      <c r="C45" s="5" t="n">
        <v>0</v>
      </c>
    </row>
    <row r="46" spans="1:3">
      <c r="A46" s="4" t="s">
        <v>605</v>
      </c>
      <c r="B46" s="7" t="n">
        <v>33691.7</v>
      </c>
      <c r="C46" s="5" t="n">
        <v>33616</v>
      </c>
    </row>
    <row r="47" spans="1:3">
      <c r="A47" s="4" t="s">
        <v>606</v>
      </c>
      <c r="B47" s="7" t="n">
        <v>8.6</v>
      </c>
      <c r="C47" s="7" t="n">
        <v>9.6</v>
      </c>
    </row>
    <row r="48" spans="1:3">
      <c r="A48" s="4" t="s">
        <v>620</v>
      </c>
    </row>
    <row r="49" spans="1:3">
      <c r="A49" s="3" t="s">
        <v>352</v>
      </c>
    </row>
    <row r="50" spans="1:3">
      <c r="A50" s="4" t="s">
        <v>603</v>
      </c>
      <c r="B50" s="7" t="n">
        <v>7724.9</v>
      </c>
      <c r="C50" s="7" t="n">
        <v>6527.5</v>
      </c>
    </row>
    <row r="51" spans="1:3">
      <c r="A51" s="4" t="s">
        <v>615</v>
      </c>
      <c r="B51" s="7" t="n">
        <v>242.7</v>
      </c>
      <c r="C51" s="7" t="n">
        <v>246.1</v>
      </c>
    </row>
    <row r="52" spans="1:3">
      <c r="A52" s="4" t="s">
        <v>616</v>
      </c>
      <c r="B52" s="7" t="n">
        <v>159.6</v>
      </c>
      <c r="C52" s="7" t="n">
        <v>132.5</v>
      </c>
    </row>
    <row r="53" spans="1:3">
      <c r="A53" s="4" t="s">
        <v>604</v>
      </c>
      <c r="B53" s="5" t="n">
        <v>0</v>
      </c>
      <c r="C53" s="5" t="n">
        <v>0</v>
      </c>
    </row>
    <row r="54" spans="1:3">
      <c r="A54" s="4" t="s">
        <v>605</v>
      </c>
      <c r="B54" s="5" t="n">
        <v>7808</v>
      </c>
      <c r="C54" s="7" t="n">
        <v>6641.1</v>
      </c>
    </row>
    <row r="55" spans="1:3">
      <c r="A55" s="4" t="s">
        <v>606</v>
      </c>
      <c r="B55" s="5" t="n">
        <v>0</v>
      </c>
      <c r="C55" s="5" t="n">
        <v>0</v>
      </c>
    </row>
    <row r="56" spans="1:3">
      <c r="A56" s="4" t="s">
        <v>621</v>
      </c>
    </row>
    <row r="57" spans="1:3">
      <c r="A57" s="3" t="s">
        <v>352</v>
      </c>
    </row>
    <row r="58" spans="1:3">
      <c r="A58" s="4" t="s">
        <v>603</v>
      </c>
      <c r="B58" s="7" t="n">
        <v>7796.6</v>
      </c>
      <c r="C58" s="7" t="n">
        <v>8129.1</v>
      </c>
    </row>
    <row r="59" spans="1:3">
      <c r="A59" s="4" t="s">
        <v>615</v>
      </c>
      <c r="B59" s="7" t="n">
        <v>381.7</v>
      </c>
      <c r="C59" s="7" t="n">
        <v>267.9</v>
      </c>
    </row>
    <row r="60" spans="1:3">
      <c r="A60" s="4" t="s">
        <v>616</v>
      </c>
      <c r="B60" s="7" t="n">
        <v>98.90000000000001</v>
      </c>
      <c r="C60" s="7" t="n">
        <v>373.4</v>
      </c>
    </row>
    <row r="61" spans="1:3">
      <c r="A61" s="4" t="s">
        <v>604</v>
      </c>
      <c r="B61" s="5" t="n">
        <v>0</v>
      </c>
      <c r="C61" s="5" t="n">
        <v>0</v>
      </c>
    </row>
    <row r="62" spans="1:3">
      <c r="A62" s="4" t="s">
        <v>605</v>
      </c>
      <c r="B62" s="7" t="n">
        <v>8079.4</v>
      </c>
      <c r="C62" s="7" t="n">
        <v>8023.6</v>
      </c>
    </row>
    <row r="63" spans="1:3">
      <c r="A63" s="4" t="s">
        <v>606</v>
      </c>
      <c r="B63" s="5" t="n">
        <v>0</v>
      </c>
      <c r="C63" s="5" t="n">
        <v>0</v>
      </c>
    </row>
    <row r="64" spans="1:3">
      <c r="A64" s="4" t="s">
        <v>622</v>
      </c>
    </row>
    <row r="65" spans="1:3">
      <c r="A65" s="3" t="s">
        <v>352</v>
      </c>
    </row>
    <row r="66" spans="1:3">
      <c r="A66" s="4" t="s">
        <v>603</v>
      </c>
      <c r="B66" s="7" t="n">
        <v>7557.1</v>
      </c>
      <c r="C66" s="7" t="n">
        <v>7252.5</v>
      </c>
    </row>
    <row r="67" spans="1:3">
      <c r="A67" s="4" t="s">
        <v>615</v>
      </c>
      <c r="B67" s="7" t="n">
        <v>302.8</v>
      </c>
      <c r="C67" s="7" t="n">
        <v>272.6</v>
      </c>
    </row>
    <row r="68" spans="1:3">
      <c r="A68" s="4" t="s">
        <v>616</v>
      </c>
      <c r="B68" s="7" t="n">
        <v>74.09999999999999</v>
      </c>
      <c r="C68" s="7" t="n">
        <v>176.5</v>
      </c>
    </row>
    <row r="69" spans="1:3">
      <c r="A69" s="4" t="s">
        <v>604</v>
      </c>
      <c r="B69" s="5" t="n">
        <v>0</v>
      </c>
      <c r="C69" s="5" t="n">
        <v>0</v>
      </c>
    </row>
    <row r="70" spans="1:3">
      <c r="A70" s="4" t="s">
        <v>605</v>
      </c>
      <c r="B70" s="7" t="n">
        <v>7785.8</v>
      </c>
      <c r="C70" s="7" t="n">
        <v>7348.6</v>
      </c>
    </row>
    <row r="71" spans="1:3">
      <c r="A71" s="4" t="s">
        <v>606</v>
      </c>
      <c r="B71" s="5" t="n">
        <v>0</v>
      </c>
      <c r="C71" s="5" t="n">
        <v>0</v>
      </c>
    </row>
    <row r="72" spans="1:3">
      <c r="A72" s="4" t="s">
        <v>623</v>
      </c>
    </row>
    <row r="73" spans="1:3">
      <c r="A73" s="3" t="s">
        <v>352</v>
      </c>
    </row>
    <row r="74" spans="1:3">
      <c r="A74" s="4" t="s">
        <v>603</v>
      </c>
      <c r="B74" s="5" t="n">
        <v>6407</v>
      </c>
      <c r="C74" s="5" t="n">
        <v>5302</v>
      </c>
    </row>
    <row r="75" spans="1:3">
      <c r="A75" s="4" t="s">
        <v>615</v>
      </c>
      <c r="B75" s="5" t="n">
        <v>407</v>
      </c>
      <c r="C75" s="7" t="n">
        <v>488.2</v>
      </c>
    </row>
    <row r="76" spans="1:3">
      <c r="A76" s="4" t="s">
        <v>616</v>
      </c>
      <c r="B76" s="7" t="n">
        <v>69.7</v>
      </c>
      <c r="C76" s="7" t="n">
        <v>24.6</v>
      </c>
    </row>
    <row r="77" spans="1:3">
      <c r="A77" s="4" t="s">
        <v>604</v>
      </c>
      <c r="B77" s="7" t="n">
        <v>70.5</v>
      </c>
      <c r="C77" s="7" t="n">
        <v>94.90000000000001</v>
      </c>
    </row>
    <row r="78" spans="1:3">
      <c r="A78" s="4" t="s">
        <v>605</v>
      </c>
      <c r="B78" s="7" t="n">
        <v>6814.8</v>
      </c>
      <c r="C78" s="7" t="n">
        <v>5860.5</v>
      </c>
    </row>
    <row r="79" spans="1:3">
      <c r="A79" s="4" t="s">
        <v>606</v>
      </c>
      <c r="B79" s="5" t="n">
        <v>31</v>
      </c>
      <c r="C79" s="7" t="n">
        <v>46.5</v>
      </c>
    </row>
    <row r="80" spans="1:3">
      <c r="A80" s="4" t="s">
        <v>624</v>
      </c>
    </row>
    <row r="81" spans="1:3">
      <c r="A81" s="3" t="s">
        <v>352</v>
      </c>
    </row>
    <row r="82" spans="1:3">
      <c r="A82" s="4" t="s">
        <v>603</v>
      </c>
      <c r="B82" s="7" t="n">
        <v>5318.4</v>
      </c>
      <c r="C82" s="7" t="n">
        <v>4522.7</v>
      </c>
    </row>
    <row r="83" spans="1:3">
      <c r="A83" s="4" t="s">
        <v>615</v>
      </c>
      <c r="B83" s="7" t="n">
        <v>269.7</v>
      </c>
      <c r="C83" s="5" t="n">
        <v>350</v>
      </c>
    </row>
    <row r="84" spans="1:3">
      <c r="A84" s="4" t="s">
        <v>616</v>
      </c>
      <c r="B84" s="5" t="n">
        <v>62</v>
      </c>
      <c r="C84" s="7" t="n">
        <v>15.7</v>
      </c>
    </row>
    <row r="85" spans="1:3">
      <c r="A85" s="4" t="s">
        <v>604</v>
      </c>
      <c r="B85" s="7" t="n">
        <v>42.7</v>
      </c>
      <c r="C85" s="7" t="n">
        <v>58.6</v>
      </c>
    </row>
    <row r="86" spans="1:3">
      <c r="A86" s="4" t="s">
        <v>605</v>
      </c>
      <c r="B86" s="7" t="n">
        <v>5568.8</v>
      </c>
      <c r="C86" s="7" t="n">
        <v>4915.6</v>
      </c>
    </row>
    <row r="87" spans="1:3">
      <c r="A87" s="4" t="s">
        <v>606</v>
      </c>
      <c r="B87" s="5" t="n">
        <v>0</v>
      </c>
      <c r="C87" s="5" t="n">
        <v>0</v>
      </c>
    </row>
    <row r="88" spans="1:3">
      <c r="A88" s="4" t="s">
        <v>625</v>
      </c>
    </row>
    <row r="89" spans="1:3">
      <c r="A89" s="3" t="s">
        <v>352</v>
      </c>
    </row>
    <row r="90" spans="1:3">
      <c r="A90" s="4" t="s">
        <v>603</v>
      </c>
      <c r="B90" s="7" t="n">
        <v>1088.6</v>
      </c>
      <c r="C90" s="7" t="n">
        <v>779.3</v>
      </c>
    </row>
    <row r="91" spans="1:3">
      <c r="A91" s="4" t="s">
        <v>615</v>
      </c>
      <c r="B91" s="7" t="n">
        <v>137.3</v>
      </c>
      <c r="C91" s="7" t="n">
        <v>138.2</v>
      </c>
    </row>
    <row r="92" spans="1:3">
      <c r="A92" s="4" t="s">
        <v>616</v>
      </c>
      <c r="B92" s="7" t="n">
        <v>7.7</v>
      </c>
      <c r="C92" s="7" t="n">
        <v>8.9</v>
      </c>
    </row>
    <row r="93" spans="1:3">
      <c r="A93" s="4" t="s">
        <v>604</v>
      </c>
      <c r="B93" s="7" t="n">
        <v>27.8</v>
      </c>
      <c r="C93" s="7" t="n">
        <v>36.3</v>
      </c>
    </row>
    <row r="94" spans="1:3">
      <c r="A94" s="4" t="s">
        <v>605</v>
      </c>
      <c r="B94" s="5" t="n">
        <v>1246</v>
      </c>
      <c r="C94" s="7" t="n">
        <v>944.9</v>
      </c>
    </row>
    <row r="95" spans="1:3">
      <c r="A95" s="4" t="s">
        <v>606</v>
      </c>
      <c r="B95" s="5" t="n">
        <v>31</v>
      </c>
      <c r="C95" s="7" t="n">
        <v>46.5</v>
      </c>
    </row>
    <row r="96" spans="1:3">
      <c r="A96" s="4" t="s">
        <v>626</v>
      </c>
    </row>
    <row r="97" spans="1:3">
      <c r="A97" s="3" t="s">
        <v>352</v>
      </c>
    </row>
    <row r="98" spans="1:3">
      <c r="A98" s="4" t="s">
        <v>603</v>
      </c>
      <c r="B98" s="7" t="n">
        <v>3320.7</v>
      </c>
      <c r="C98" s="7" t="n">
        <v>3967.8</v>
      </c>
    </row>
    <row r="99" spans="1:3">
      <c r="A99" s="4" t="s">
        <v>615</v>
      </c>
      <c r="B99" s="7" t="n">
        <v>72.90000000000001</v>
      </c>
      <c r="C99" s="7" t="n">
        <v>133.6</v>
      </c>
    </row>
    <row r="100" spans="1:3">
      <c r="A100" s="4" t="s">
        <v>616</v>
      </c>
      <c r="B100" s="7" t="n">
        <v>34.7</v>
      </c>
      <c r="C100" s="7" t="n">
        <v>8.800000000000001</v>
      </c>
    </row>
    <row r="101" spans="1:3">
      <c r="A101" s="4" t="s">
        <v>604</v>
      </c>
      <c r="B101" s="5" t="n">
        <v>0</v>
      </c>
      <c r="C101" s="5" t="n">
        <v>0</v>
      </c>
    </row>
    <row r="102" spans="1:3">
      <c r="A102" s="4" t="s">
        <v>605</v>
      </c>
      <c r="B102" s="7" t="n">
        <v>3358.9</v>
      </c>
      <c r="C102" s="7" t="n">
        <v>4092.6</v>
      </c>
    </row>
    <row r="103" spans="1:3">
      <c r="A103" s="4" t="s">
        <v>606</v>
      </c>
      <c r="B103" s="5" t="n">
        <v>0</v>
      </c>
      <c r="C103" s="7" t="n">
        <v>6.7</v>
      </c>
    </row>
    <row r="104" spans="1:3">
      <c r="A104" s="4" t="s">
        <v>627</v>
      </c>
    </row>
    <row r="105" spans="1:3">
      <c r="A105" s="3" t="s">
        <v>352</v>
      </c>
    </row>
    <row r="106" spans="1:3">
      <c r="A106" s="4" t="s">
        <v>603</v>
      </c>
      <c r="B106" s="7" t="n">
        <v>1433.9</v>
      </c>
      <c r="C106" s="7" t="n">
        <v>1097.8</v>
      </c>
    </row>
    <row r="107" spans="1:3">
      <c r="A107" s="4" t="s">
        <v>615</v>
      </c>
      <c r="B107" s="7" t="n">
        <v>48.8</v>
      </c>
      <c r="C107" s="7" t="n">
        <v>58.1</v>
      </c>
    </row>
    <row r="108" spans="1:3">
      <c r="A108" s="4" t="s">
        <v>616</v>
      </c>
      <c r="B108" s="7" t="n">
        <v>7.1</v>
      </c>
      <c r="C108" s="7" t="n">
        <v>13.5</v>
      </c>
    </row>
    <row r="109" spans="1:3">
      <c r="A109" s="4" t="s">
        <v>604</v>
      </c>
      <c r="B109" s="5" t="n">
        <v>0</v>
      </c>
      <c r="C109" s="5" t="n">
        <v>0</v>
      </c>
    </row>
    <row r="110" spans="1:3">
      <c r="A110" s="4" t="s">
        <v>605</v>
      </c>
      <c r="B110" s="7" t="n">
        <v>1475.6</v>
      </c>
      <c r="C110" s="7" t="n">
        <v>1142.4</v>
      </c>
    </row>
    <row r="111" spans="1:3">
      <c r="A111" s="4" t="s">
        <v>606</v>
      </c>
      <c r="B111" s="7" t="n">
        <v>3.9</v>
      </c>
      <c r="C111" s="7" t="n">
        <v>4.4</v>
      </c>
    </row>
    <row r="112" spans="1:3">
      <c r="A112" s="4" t="s">
        <v>194</v>
      </c>
    </row>
    <row r="113" spans="1:3">
      <c r="A113" s="3" t="s">
        <v>352</v>
      </c>
    </row>
    <row r="114" spans="1:3">
      <c r="A114" s="4" t="s">
        <v>603</v>
      </c>
      <c r="B114" s="7" t="n">
        <v>71854.8</v>
      </c>
      <c r="C114" s="5" t="n">
        <v>69855</v>
      </c>
    </row>
    <row r="115" spans="1:3">
      <c r="A115" s="4" t="s">
        <v>615</v>
      </c>
      <c r="B115" s="7" t="n">
        <v>4152.4</v>
      </c>
      <c r="C115" s="7" t="n">
        <v>3700.8</v>
      </c>
    </row>
    <row r="116" spans="1:3">
      <c r="A116" s="4" t="s">
        <v>616</v>
      </c>
      <c r="B116" s="7" t="n">
        <v>739.6</v>
      </c>
      <c r="C116" s="7" t="n">
        <v>1578.1</v>
      </c>
    </row>
    <row r="117" spans="1:3">
      <c r="A117" s="4" t="s">
        <v>604</v>
      </c>
      <c r="B117" s="7" t="n">
        <v>70.5</v>
      </c>
      <c r="C117" s="7" t="n">
        <v>94.90000000000001</v>
      </c>
    </row>
    <row r="118" spans="1:3">
      <c r="A118" s="4" t="s">
        <v>605</v>
      </c>
      <c r="B118" s="7" t="n">
        <v>75338.10000000001</v>
      </c>
      <c r="C118" s="7" t="n">
        <v>72072.60000000001</v>
      </c>
    </row>
    <row r="119" spans="1:3">
      <c r="A119" s="4" t="s">
        <v>606</v>
      </c>
      <c r="B119" s="7" t="n">
        <v>43.5</v>
      </c>
      <c r="C119" s="7" t="n">
        <v>67.2</v>
      </c>
    </row>
    <row r="120" spans="1:3">
      <c r="A120" s="4" t="s">
        <v>607</v>
      </c>
      <c r="B120" s="7" t="n">
        <v>1983.8</v>
      </c>
      <c r="C120" s="7" t="n">
        <v>1082.1</v>
      </c>
    </row>
    <row r="121" spans="1:3">
      <c r="A121" s="4" t="s">
        <v>628</v>
      </c>
      <c r="B121" s="5" t="n">
        <v>189</v>
      </c>
      <c r="C121" s="7" t="n">
        <v>79.7</v>
      </c>
    </row>
    <row r="122" spans="1:3">
      <c r="A122" s="4" t="s">
        <v>629</v>
      </c>
      <c r="B122" s="7" t="n">
        <v>15.7</v>
      </c>
      <c r="C122" s="7" t="n">
        <v>49.2</v>
      </c>
    </row>
    <row r="123" spans="1:3">
      <c r="A123" s="4" t="s">
        <v>608</v>
      </c>
      <c r="B123" s="7" t="n">
        <v>2157.1</v>
      </c>
      <c r="C123" s="7" t="n">
        <v>1112.6</v>
      </c>
    </row>
    <row r="124" spans="1:3">
      <c r="A124" s="4" t="s">
        <v>630</v>
      </c>
      <c r="B124" s="5" t="n">
        <v>69871</v>
      </c>
      <c r="C124" s="7" t="n">
        <v>68772.89999999999</v>
      </c>
    </row>
    <row r="125" spans="1:3">
      <c r="A125" s="4" t="s">
        <v>631</v>
      </c>
      <c r="B125" s="7" t="n">
        <v>3963.4</v>
      </c>
      <c r="C125" s="7" t="n">
        <v>3621.1</v>
      </c>
    </row>
    <row r="126" spans="1:3">
      <c r="A126" s="4" t="s">
        <v>632</v>
      </c>
      <c r="B126" s="7" t="n">
        <v>723.9</v>
      </c>
      <c r="C126" s="7" t="n">
        <v>1528.9</v>
      </c>
    </row>
    <row r="127" spans="1:3">
      <c r="A127" s="4" t="s">
        <v>633</v>
      </c>
      <c r="B127" s="5" t="n">
        <v>73181</v>
      </c>
      <c r="C127" s="5" t="n">
        <v>70960</v>
      </c>
    </row>
    <row r="128" spans="1:3">
      <c r="A128" s="4" t="s">
        <v>634</v>
      </c>
    </row>
    <row r="129" spans="1:3">
      <c r="A129" s="3" t="s">
        <v>352</v>
      </c>
    </row>
    <row r="130" spans="1:3">
      <c r="A130" s="4" t="s">
        <v>604</v>
      </c>
      <c r="B130" s="5" t="n">
        <v>0</v>
      </c>
      <c r="C130" s="5" t="n">
        <v>0</v>
      </c>
    </row>
    <row r="131" spans="1:3">
      <c r="A131" s="4" t="s">
        <v>606</v>
      </c>
      <c r="B131" s="5" t="n">
        <v>0</v>
      </c>
      <c r="C131" s="5" t="n">
        <v>0</v>
      </c>
    </row>
    <row r="132" spans="1:3">
      <c r="A132" s="4" t="s">
        <v>609</v>
      </c>
      <c r="B132" s="7" t="n">
        <v>151.3</v>
      </c>
      <c r="C132" s="7" t="n">
        <v>210.1</v>
      </c>
    </row>
    <row r="133" spans="1:3">
      <c r="A133" s="4" t="s">
        <v>635</v>
      </c>
      <c r="B133" s="7" t="n">
        <v>0.5</v>
      </c>
      <c r="C133" s="7" t="n">
        <v>0.5</v>
      </c>
    </row>
    <row r="134" spans="1:3">
      <c r="A134" s="4" t="s">
        <v>636</v>
      </c>
      <c r="B134" s="7" t="n">
        <v>0.3</v>
      </c>
      <c r="C134" s="7" t="n">
        <v>0.2</v>
      </c>
    </row>
    <row r="135" spans="1:3">
      <c r="A135" s="4" t="s">
        <v>36</v>
      </c>
      <c r="B135" s="7" t="n">
        <v>151.5</v>
      </c>
      <c r="C135" s="7" t="n">
        <v>210.4</v>
      </c>
    </row>
    <row r="136" spans="1:3">
      <c r="A136" s="4" t="s">
        <v>637</v>
      </c>
    </row>
    <row r="137" spans="1:3">
      <c r="A137" s="3" t="s">
        <v>352</v>
      </c>
    </row>
    <row r="138" spans="1:3">
      <c r="A138" s="4" t="s">
        <v>604</v>
      </c>
      <c r="B138" s="5" t="n">
        <v>0</v>
      </c>
      <c r="C138" s="5" t="n">
        <v>0</v>
      </c>
    </row>
    <row r="139" spans="1:3">
      <c r="A139" s="4" t="s">
        <v>606</v>
      </c>
      <c r="B139" s="5" t="n">
        <v>0</v>
      </c>
      <c r="C139" s="5" t="n">
        <v>0</v>
      </c>
    </row>
    <row r="140" spans="1:3">
      <c r="A140" s="4" t="s">
        <v>609</v>
      </c>
      <c r="B140" s="7" t="n">
        <v>90.5</v>
      </c>
      <c r="C140" s="7" t="n">
        <v>90.3</v>
      </c>
    </row>
    <row r="141" spans="1:3">
      <c r="A141" s="4" t="s">
        <v>635</v>
      </c>
      <c r="B141" s="7" t="n">
        <v>32.2</v>
      </c>
      <c r="C141" s="5" t="n">
        <v>31</v>
      </c>
    </row>
    <row r="142" spans="1:3">
      <c r="A142" s="4" t="s">
        <v>636</v>
      </c>
      <c r="B142" s="5" t="n">
        <v>0</v>
      </c>
      <c r="C142" s="5" t="n">
        <v>0</v>
      </c>
    </row>
    <row r="143" spans="1:3">
      <c r="A143" s="4" t="s">
        <v>36</v>
      </c>
      <c r="B143" s="7" t="n">
        <v>122.7</v>
      </c>
      <c r="C143" s="7" t="n">
        <v>121.3</v>
      </c>
    </row>
    <row r="144" spans="1:3">
      <c r="A144" s="4" t="s">
        <v>638</v>
      </c>
    </row>
    <row r="145" spans="1:3">
      <c r="A145" s="3" t="s">
        <v>352</v>
      </c>
    </row>
    <row r="146" spans="1:3">
      <c r="A146" s="4" t="s">
        <v>604</v>
      </c>
      <c r="B146" s="5" t="n">
        <v>0</v>
      </c>
      <c r="C146" s="5" t="n">
        <v>0</v>
      </c>
    </row>
    <row r="147" spans="1:3">
      <c r="A147" s="4" t="s">
        <v>606</v>
      </c>
      <c r="B147" s="5" t="n">
        <v>0</v>
      </c>
      <c r="C147" s="5" t="n">
        <v>0</v>
      </c>
    </row>
    <row r="148" spans="1:3">
      <c r="A148" s="4" t="s">
        <v>609</v>
      </c>
      <c r="B148" s="7" t="n">
        <v>241.8</v>
      </c>
      <c r="C148" s="7" t="n">
        <v>300.4</v>
      </c>
    </row>
    <row r="149" spans="1:3">
      <c r="A149" s="4" t="s">
        <v>635</v>
      </c>
      <c r="B149" s="7" t="n">
        <v>32.7</v>
      </c>
      <c r="C149" s="7" t="n">
        <v>31.5</v>
      </c>
    </row>
    <row r="150" spans="1:3">
      <c r="A150" s="4" t="s">
        <v>636</v>
      </c>
      <c r="B150" s="7" t="n">
        <v>0.3</v>
      </c>
      <c r="C150" s="7" t="n">
        <v>0.2</v>
      </c>
    </row>
    <row r="151" spans="1:3">
      <c r="A151" s="4" t="s">
        <v>36</v>
      </c>
      <c r="B151" s="7" t="n">
        <v>274.2</v>
      </c>
      <c r="C151" s="7" t="n">
        <v>331.7</v>
      </c>
    </row>
    <row r="152" spans="1:3">
      <c r="A152" s="4" t="s">
        <v>639</v>
      </c>
    </row>
    <row r="153" spans="1:3">
      <c r="A153" s="3" t="s">
        <v>352</v>
      </c>
    </row>
    <row r="154" spans="1:3">
      <c r="A154" s="4" t="s">
        <v>640</v>
      </c>
      <c r="B154" s="6" t="n">
        <v>515.6</v>
      </c>
      <c r="C154" s="6" t="n">
        <v>63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352</v>
      </c>
    </row>
    <row r="3" spans="1:3">
      <c r="A3" s="4" t="s">
        <v>603</v>
      </c>
      <c r="B3" s="6" t="n">
        <v>66158.7</v>
      </c>
      <c r="C3" s="6" t="n">
        <v>65546.3</v>
      </c>
    </row>
    <row r="4" spans="1:3">
      <c r="A4" s="4" t="s">
        <v>605</v>
      </c>
      <c r="B4" s="7" t="n">
        <v>69468.7</v>
      </c>
      <c r="C4" s="7" t="n">
        <v>67733.39999999999</v>
      </c>
    </row>
    <row r="5" spans="1:3">
      <c r="A5" s="4" t="s">
        <v>194</v>
      </c>
    </row>
    <row r="6" spans="1:3">
      <c r="A6" s="3" t="s">
        <v>352</v>
      </c>
    </row>
    <row r="7" spans="1:3">
      <c r="A7" s="4" t="s">
        <v>642</v>
      </c>
      <c r="B7" s="7" t="n">
        <v>2510.9</v>
      </c>
    </row>
    <row r="8" spans="1:3">
      <c r="A8" s="4" t="s">
        <v>643</v>
      </c>
      <c r="B8" s="7" t="n">
        <v>2513.7</v>
      </c>
    </row>
    <row r="9" spans="1:3">
      <c r="A9" s="4" t="s">
        <v>644</v>
      </c>
      <c r="B9" s="7" t="n">
        <v>13270.7</v>
      </c>
    </row>
    <row r="10" spans="1:3">
      <c r="A10" s="4" t="s">
        <v>645</v>
      </c>
      <c r="B10" s="7" t="n">
        <v>13845.2</v>
      </c>
    </row>
    <row r="11" spans="1:3">
      <c r="A11" s="4" t="s">
        <v>646</v>
      </c>
      <c r="B11" s="7" t="n">
        <v>18991.5</v>
      </c>
    </row>
    <row r="12" spans="1:3">
      <c r="A12" s="4" t="s">
        <v>647</v>
      </c>
      <c r="B12" s="7" t="n">
        <v>19303.8</v>
      </c>
    </row>
    <row r="13" spans="1:3">
      <c r="A13" s="4" t="s">
        <v>648</v>
      </c>
      <c r="B13" s="7" t="n">
        <v>25920.1</v>
      </c>
    </row>
    <row r="14" spans="1:3">
      <c r="A14" s="4" t="s">
        <v>649</v>
      </c>
      <c r="B14" s="7" t="n">
        <v>28026.1</v>
      </c>
    </row>
    <row r="15" spans="1:3">
      <c r="A15" s="4" t="s">
        <v>603</v>
      </c>
      <c r="B15" s="7" t="n">
        <v>71854.8</v>
      </c>
      <c r="C15" s="5" t="n">
        <v>69855</v>
      </c>
    </row>
    <row r="16" spans="1:3">
      <c r="A16" s="4" t="s">
        <v>605</v>
      </c>
      <c r="B16" s="7" t="n">
        <v>75338.10000000001</v>
      </c>
      <c r="C16" s="7" t="n">
        <v>72072.60000000001</v>
      </c>
    </row>
    <row r="17" spans="1:3">
      <c r="A17" s="4" t="s">
        <v>650</v>
      </c>
    </row>
    <row r="18" spans="1:3">
      <c r="A18" s="3" t="s">
        <v>352</v>
      </c>
    </row>
    <row r="19" spans="1:3">
      <c r="A19" s="4" t="s">
        <v>651</v>
      </c>
      <c r="B19" s="7" t="n">
        <v>9727.700000000001</v>
      </c>
    </row>
    <row r="20" spans="1:3">
      <c r="A20" s="4" t="s">
        <v>652</v>
      </c>
      <c r="B20" s="7" t="n">
        <v>10173.7</v>
      </c>
    </row>
    <row r="21" spans="1:3">
      <c r="A21" s="4" t="s">
        <v>627</v>
      </c>
    </row>
    <row r="22" spans="1:3">
      <c r="A22" s="3" t="s">
        <v>352</v>
      </c>
    </row>
    <row r="23" spans="1:3">
      <c r="A23" s="4" t="s">
        <v>651</v>
      </c>
      <c r="B23" s="7" t="n">
        <v>1433.9</v>
      </c>
    </row>
    <row r="24" spans="1:3">
      <c r="A24" s="4" t="s">
        <v>652</v>
      </c>
      <c r="B24" s="7" t="n">
        <v>1475.6</v>
      </c>
    </row>
    <row r="25" spans="1:3">
      <c r="A25" s="4" t="s">
        <v>603</v>
      </c>
      <c r="B25" s="7" t="n">
        <v>1433.9</v>
      </c>
      <c r="C25" s="7" t="n">
        <v>1097.8</v>
      </c>
    </row>
    <row r="26" spans="1:3">
      <c r="A26" s="4" t="s">
        <v>605</v>
      </c>
      <c r="B26" s="6" t="n">
        <v>1475.6</v>
      </c>
      <c r="C26" s="6" t="n">
        <v>114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352</v>
      </c>
    </row>
    <row r="3" spans="1:3">
      <c r="A3" s="4" t="s">
        <v>603</v>
      </c>
      <c r="B3" s="6" t="n">
        <v>66158.7</v>
      </c>
      <c r="C3" s="6" t="n">
        <v>65546.3</v>
      </c>
    </row>
    <row r="4" spans="1:3">
      <c r="A4" s="4" t="s">
        <v>605</v>
      </c>
      <c r="B4" s="7" t="n">
        <v>69468.7</v>
      </c>
      <c r="C4" s="7" t="n">
        <v>67733.39999999999</v>
      </c>
    </row>
    <row r="5" spans="1:3">
      <c r="A5" s="4" t="s">
        <v>654</v>
      </c>
    </row>
    <row r="6" spans="1:3">
      <c r="A6" s="3" t="s">
        <v>352</v>
      </c>
    </row>
    <row r="7" spans="1:3">
      <c r="A7" s="4" t="s">
        <v>603</v>
      </c>
      <c r="B7" s="7" t="n">
        <v>3778.7</v>
      </c>
      <c r="C7" s="5" t="n">
        <v>3956</v>
      </c>
    </row>
    <row r="8" spans="1:3">
      <c r="A8" s="4" t="s">
        <v>615</v>
      </c>
      <c r="B8" s="7" t="n">
        <v>335.7</v>
      </c>
      <c r="C8" s="5" t="n">
        <v>251</v>
      </c>
    </row>
    <row r="9" spans="1:3">
      <c r="A9" s="4" t="s">
        <v>616</v>
      </c>
      <c r="B9" s="7" t="n">
        <v>20.8</v>
      </c>
      <c r="C9" s="5" t="n">
        <v>73</v>
      </c>
    </row>
    <row r="10" spans="1:3">
      <c r="A10" s="4" t="s">
        <v>605</v>
      </c>
      <c r="B10" s="7" t="n">
        <v>4093.6</v>
      </c>
      <c r="C10" s="5" t="n">
        <v>4134</v>
      </c>
    </row>
    <row r="11" spans="1:3">
      <c r="A11" s="4" t="s">
        <v>655</v>
      </c>
    </row>
    <row r="12" spans="1:3">
      <c r="A12" s="3" t="s">
        <v>352</v>
      </c>
    </row>
    <row r="13" spans="1:3">
      <c r="A13" s="4" t="s">
        <v>603</v>
      </c>
      <c r="B13" s="7" t="n">
        <v>8166.3</v>
      </c>
      <c r="C13" s="7" t="n">
        <v>7937.8</v>
      </c>
    </row>
    <row r="14" spans="1:3">
      <c r="A14" s="4" t="s">
        <v>615</v>
      </c>
      <c r="B14" s="7" t="n">
        <v>478.7</v>
      </c>
      <c r="C14" s="5" t="n">
        <v>473</v>
      </c>
    </row>
    <row r="15" spans="1:3">
      <c r="A15" s="4" t="s">
        <v>616</v>
      </c>
      <c r="B15" s="7" t="n">
        <v>47.6</v>
      </c>
      <c r="C15" s="7" t="n">
        <v>53.2</v>
      </c>
    </row>
    <row r="16" spans="1:3">
      <c r="A16" s="4" t="s">
        <v>605</v>
      </c>
      <c r="B16" s="7" t="n">
        <v>8597.4</v>
      </c>
      <c r="C16" s="7" t="n">
        <v>8357.6</v>
      </c>
    </row>
    <row r="17" spans="1:3">
      <c r="A17" s="4" t="s">
        <v>656</v>
      </c>
    </row>
    <row r="18" spans="1:3">
      <c r="A18" s="3" t="s">
        <v>352</v>
      </c>
    </row>
    <row r="19" spans="1:3">
      <c r="A19" s="4" t="s">
        <v>603</v>
      </c>
      <c r="B19" s="7" t="n">
        <v>25679.5</v>
      </c>
      <c r="C19" s="7" t="n">
        <v>24762.3</v>
      </c>
    </row>
    <row r="20" spans="1:3">
      <c r="A20" s="4" t="s">
        <v>615</v>
      </c>
      <c r="B20" s="7" t="n">
        <v>1259.5</v>
      </c>
      <c r="C20" s="7" t="n">
        <v>1020.4</v>
      </c>
    </row>
    <row r="21" spans="1:3">
      <c r="A21" s="4" t="s">
        <v>616</v>
      </c>
      <c r="B21" s="7" t="n">
        <v>256.9</v>
      </c>
      <c r="C21" s="5" t="n">
        <v>542</v>
      </c>
    </row>
    <row r="22" spans="1:3">
      <c r="A22" s="4" t="s">
        <v>605</v>
      </c>
      <c r="B22" s="7" t="n">
        <v>26682.1</v>
      </c>
      <c r="C22" s="7" t="n">
        <v>25240.7</v>
      </c>
    </row>
    <row r="23" spans="1:3">
      <c r="A23" s="4" t="s">
        <v>657</v>
      </c>
    </row>
    <row r="24" spans="1:3">
      <c r="A24" s="3" t="s">
        <v>352</v>
      </c>
    </row>
    <row r="25" spans="1:3">
      <c r="A25" s="4" t="s">
        <v>603</v>
      </c>
      <c r="B25" s="7" t="n">
        <v>8164.7</v>
      </c>
      <c r="C25" s="7" t="n">
        <v>7540.3</v>
      </c>
    </row>
    <row r="26" spans="1:3">
      <c r="A26" s="4" t="s">
        <v>615</v>
      </c>
      <c r="B26" s="7" t="n">
        <v>500.6</v>
      </c>
      <c r="C26" s="7" t="n">
        <v>457.4</v>
      </c>
    </row>
    <row r="27" spans="1:3">
      <c r="A27" s="4" t="s">
        <v>616</v>
      </c>
      <c r="B27" s="7" t="n">
        <v>106.4</v>
      </c>
      <c r="C27" s="7" t="n">
        <v>89.8</v>
      </c>
    </row>
    <row r="28" spans="1:3">
      <c r="A28" s="4" t="s">
        <v>605</v>
      </c>
      <c r="B28" s="7" t="n">
        <v>8558.9</v>
      </c>
      <c r="C28" s="7" t="n">
        <v>7907.9</v>
      </c>
    </row>
    <row r="29" spans="1:3">
      <c r="A29" s="4" t="s">
        <v>658</v>
      </c>
    </row>
    <row r="30" spans="1:3">
      <c r="A30" s="3" t="s">
        <v>352</v>
      </c>
    </row>
    <row r="31" spans="1:3">
      <c r="A31" s="4" t="s">
        <v>603</v>
      </c>
      <c r="B31" s="7" t="n">
        <v>1785.6</v>
      </c>
      <c r="C31" s="7" t="n">
        <v>1705.3</v>
      </c>
    </row>
    <row r="32" spans="1:3">
      <c r="A32" s="4" t="s">
        <v>615</v>
      </c>
      <c r="B32" s="7" t="n">
        <v>103.6</v>
      </c>
      <c r="C32" s="7" t="n">
        <v>70.5</v>
      </c>
    </row>
    <row r="33" spans="1:3">
      <c r="A33" s="4" t="s">
        <v>616</v>
      </c>
      <c r="B33" s="7" t="n">
        <v>17.5</v>
      </c>
      <c r="C33" s="7" t="n">
        <v>40.2</v>
      </c>
    </row>
    <row r="34" spans="1:3">
      <c r="A34" s="4" t="s">
        <v>605</v>
      </c>
      <c r="B34" s="7" t="n">
        <v>1871.7</v>
      </c>
      <c r="C34" s="7" t="n">
        <v>1735.6</v>
      </c>
    </row>
    <row r="35" spans="1:3">
      <c r="A35" s="4" t="s">
        <v>659</v>
      </c>
    </row>
    <row r="36" spans="1:3">
      <c r="A36" s="3" t="s">
        <v>352</v>
      </c>
    </row>
    <row r="37" spans="1:3">
      <c r="A37" s="4" t="s">
        <v>603</v>
      </c>
      <c r="B37" s="5" t="n">
        <v>53825</v>
      </c>
      <c r="C37" s="7" t="n">
        <v>53773.2</v>
      </c>
    </row>
    <row r="38" spans="1:3">
      <c r="A38" s="4" t="s">
        <v>615</v>
      </c>
      <c r="B38" s="7" t="n">
        <v>3058.8</v>
      </c>
      <c r="C38" s="7" t="n">
        <v>2400.2</v>
      </c>
    </row>
    <row r="39" spans="1:3">
      <c r="A39" s="4" t="s">
        <v>616</v>
      </c>
      <c r="B39" s="7" t="n">
        <v>542.7</v>
      </c>
      <c r="C39" s="7" t="n">
        <v>1466.3</v>
      </c>
    </row>
    <row r="40" spans="1:3">
      <c r="A40" s="4" t="s">
        <v>605</v>
      </c>
      <c r="B40" s="7" t="n">
        <v>56341.1</v>
      </c>
      <c r="C40" s="7" t="n">
        <v>54707.1</v>
      </c>
    </row>
    <row r="41" spans="1:3">
      <c r="A41" s="4" t="s">
        <v>660</v>
      </c>
    </row>
    <row r="42" spans="1:3">
      <c r="A42" s="3" t="s">
        <v>352</v>
      </c>
    </row>
    <row r="43" spans="1:3">
      <c r="A43" s="4" t="s">
        <v>603</v>
      </c>
      <c r="B43" s="7" t="n">
        <v>6250.2</v>
      </c>
      <c r="C43" s="7" t="n">
        <v>7871.5</v>
      </c>
    </row>
    <row r="44" spans="1:3">
      <c r="A44" s="4" t="s">
        <v>615</v>
      </c>
      <c r="B44" s="7" t="n">
        <v>380.7</v>
      </c>
      <c r="C44" s="7" t="n">
        <v>127.9</v>
      </c>
    </row>
    <row r="45" spans="1:3">
      <c r="A45" s="4" t="s">
        <v>616</v>
      </c>
      <c r="B45" s="7" t="n">
        <v>93.5</v>
      </c>
      <c r="C45" s="7" t="n">
        <v>668.1</v>
      </c>
    </row>
    <row r="46" spans="1:3">
      <c r="A46" s="4" t="s">
        <v>605</v>
      </c>
      <c r="B46" s="6" t="n">
        <v>6537.4</v>
      </c>
      <c r="C46" s="6" t="n">
        <v>73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31</v>
      </c>
    </row>
    <row r="3" spans="1:4">
      <c r="A3" s="3" t="s">
        <v>172</v>
      </c>
    </row>
    <row r="4" spans="1:4">
      <c r="A4" s="4" t="s">
        <v>126</v>
      </c>
      <c r="B4" s="6" t="n">
        <v>-398.7</v>
      </c>
      <c r="C4" s="6" t="n">
        <v>538.6</v>
      </c>
      <c r="D4" s="6" t="n">
        <v>2532.7</v>
      </c>
    </row>
    <row r="5" spans="1:4">
      <c r="A5" s="3" t="s">
        <v>173</v>
      </c>
    </row>
    <row r="6" spans="1:4">
      <c r="A6" s="4" t="s">
        <v>174</v>
      </c>
      <c r="B6" s="7" t="n">
        <v>-415.7</v>
      </c>
      <c r="C6" s="7" t="n">
        <v>-409.8</v>
      </c>
      <c r="D6" s="7" t="n">
        <v>-413.7</v>
      </c>
    </row>
    <row r="7" spans="1:4">
      <c r="A7" s="4" t="s">
        <v>175</v>
      </c>
      <c r="B7" s="7" t="n">
        <v>591.1</v>
      </c>
      <c r="C7" s="7" t="n">
        <v>729.3</v>
      </c>
      <c r="D7" s="5" t="n">
        <v>417</v>
      </c>
    </row>
    <row r="8" spans="1:4">
      <c r="A8" s="4" t="s">
        <v>176</v>
      </c>
      <c r="B8" s="7" t="n">
        <v>-15.7</v>
      </c>
      <c r="C8" s="7" t="n">
        <v>9.199999999999999</v>
      </c>
      <c r="D8" s="7" t="n">
        <v>13.6</v>
      </c>
    </row>
    <row r="9" spans="1:4">
      <c r="A9" s="4" t="s">
        <v>177</v>
      </c>
      <c r="B9" s="7" t="n">
        <v>2629.1</v>
      </c>
      <c r="C9" s="7" t="n">
        <v>2222.6</v>
      </c>
      <c r="D9" s="7" t="n">
        <v>1929.4</v>
      </c>
    </row>
    <row r="10" spans="1:4">
      <c r="A10" s="4" t="s">
        <v>178</v>
      </c>
      <c r="B10" s="7" t="n">
        <v>-40.8</v>
      </c>
      <c r="C10" s="7" t="n">
        <v>-18.4</v>
      </c>
      <c r="D10" s="7" t="n">
        <v>-1819.9</v>
      </c>
    </row>
    <row r="11" spans="1:4">
      <c r="A11" s="4" t="s">
        <v>179</v>
      </c>
      <c r="B11" s="7" t="n">
        <v>1263.1</v>
      </c>
      <c r="C11" s="7" t="n">
        <v>733.3</v>
      </c>
      <c r="D11" s="7" t="n">
        <v>878.4</v>
      </c>
    </row>
    <row r="12" spans="1:4">
      <c r="A12" s="4" t="s">
        <v>180</v>
      </c>
      <c r="B12" s="7" t="n">
        <v>98.59999999999999</v>
      </c>
      <c r="C12" s="7" t="n">
        <v>92.5</v>
      </c>
      <c r="D12" s="7" t="n">
        <v>90.59999999999999</v>
      </c>
    </row>
    <row r="13" spans="1:4">
      <c r="A13" s="4" t="s">
        <v>181</v>
      </c>
      <c r="B13" s="7" t="n">
        <v>60.2</v>
      </c>
      <c r="C13" s="7" t="n">
        <v>-67.2</v>
      </c>
      <c r="D13" s="7" t="n">
        <v>369.1</v>
      </c>
    </row>
    <row r="14" spans="1:4">
      <c r="A14" s="4" t="s">
        <v>182</v>
      </c>
      <c r="B14" s="7" t="n">
        <v>-83.59999999999999</v>
      </c>
      <c r="C14" s="7" t="n">
        <v>-85.3</v>
      </c>
      <c r="D14" s="7" t="n">
        <v>-31.6</v>
      </c>
    </row>
    <row r="15" spans="1:4">
      <c r="A15" s="4" t="s">
        <v>160</v>
      </c>
      <c r="B15" s="7" t="n">
        <v>94.09999999999999</v>
      </c>
      <c r="C15" s="5" t="n">
        <v>74</v>
      </c>
      <c r="D15" s="7" t="n">
        <v>92.59999999999999</v>
      </c>
    </row>
    <row r="16" spans="1:4">
      <c r="A16" s="4" t="s">
        <v>183</v>
      </c>
      <c r="B16" s="7" t="n">
        <v>104.6</v>
      </c>
      <c r="C16" s="7" t="n">
        <v>10.1</v>
      </c>
      <c r="D16" s="5" t="n">
        <v>0</v>
      </c>
    </row>
    <row r="17" spans="1:4">
      <c r="A17" s="4" t="s">
        <v>184</v>
      </c>
      <c r="B17" s="7" t="n">
        <v>-57.3</v>
      </c>
      <c r="C17" s="5" t="n">
        <v>129</v>
      </c>
      <c r="D17" s="7" t="n">
        <v>-213.3</v>
      </c>
    </row>
    <row r="18" spans="1:4">
      <c r="A18" s="4" t="s">
        <v>185</v>
      </c>
      <c r="B18" s="7" t="n">
        <v>-28.5</v>
      </c>
      <c r="C18" s="7" t="n">
        <v>17.6</v>
      </c>
      <c r="D18" s="7" t="n">
        <v>22.4</v>
      </c>
    </row>
    <row r="19" spans="1:4">
      <c r="A19" s="3" t="s">
        <v>186</v>
      </c>
    </row>
    <row r="20" spans="1:4">
      <c r="A20" s="4" t="s">
        <v>47</v>
      </c>
      <c r="B20" s="7" t="n">
        <v>7.8</v>
      </c>
      <c r="C20" s="7" t="n">
        <v>-7.3</v>
      </c>
      <c r="D20" s="7" t="n">
        <v>5.4</v>
      </c>
    </row>
    <row r="21" spans="1:4">
      <c r="A21" s="4" t="s">
        <v>187</v>
      </c>
      <c r="B21" s="7" t="n">
        <v>368.8</v>
      </c>
      <c r="C21" s="7" t="n">
        <v>-536.8</v>
      </c>
      <c r="D21" s="7" t="n">
        <v>-414.7</v>
      </c>
    </row>
    <row r="22" spans="1:4">
      <c r="A22" s="4" t="s">
        <v>188</v>
      </c>
      <c r="B22" s="7" t="n">
        <v>-15.2</v>
      </c>
      <c r="C22" s="7" t="n">
        <v>53.7</v>
      </c>
      <c r="D22" s="7" t="n">
        <v>39.5</v>
      </c>
    </row>
    <row r="23" spans="1:4">
      <c r="A23" s="4" t="s">
        <v>189</v>
      </c>
      <c r="B23" s="7" t="n">
        <v>-219.5</v>
      </c>
      <c r="C23" s="7" t="n">
        <v>-38.3</v>
      </c>
      <c r="D23" s="7" t="n">
        <v>143.4</v>
      </c>
    </row>
    <row r="24" spans="1:4">
      <c r="A24" s="4" t="s">
        <v>64</v>
      </c>
      <c r="B24" s="7" t="n">
        <v>26.7</v>
      </c>
      <c r="C24" s="7" t="n">
        <v>-457.2</v>
      </c>
      <c r="D24" s="7" t="n">
        <v>-21.9</v>
      </c>
    </row>
    <row r="25" spans="1:4">
      <c r="A25" s="4" t="s">
        <v>190</v>
      </c>
      <c r="B25" s="7" t="n">
        <v>-260.3</v>
      </c>
      <c r="C25" s="7" t="n">
        <v>242.8</v>
      </c>
      <c r="D25" s="7" t="n">
        <v>0.3</v>
      </c>
    </row>
    <row r="26" spans="1:4">
      <c r="A26" s="4" t="s">
        <v>191</v>
      </c>
      <c r="B26" s="7" t="n">
        <v>-122.8</v>
      </c>
      <c r="C26" s="7" t="n">
        <v>13.3</v>
      </c>
      <c r="D26" s="7" t="n">
        <v>9.300000000000001</v>
      </c>
    </row>
    <row r="27" spans="1:4">
      <c r="A27" s="4" t="s">
        <v>192</v>
      </c>
      <c r="B27" s="5" t="n">
        <v>3586</v>
      </c>
      <c r="C27" s="7" t="n">
        <v>3245.7</v>
      </c>
      <c r="D27" s="7" t="n">
        <v>3628.6</v>
      </c>
    </row>
    <row r="28" spans="1:4">
      <c r="A28" s="3" t="s">
        <v>193</v>
      </c>
    </row>
    <row r="29" spans="1:4">
      <c r="A29" s="4" t="s">
        <v>194</v>
      </c>
      <c r="B29" s="7" t="n">
        <v>12427.7</v>
      </c>
      <c r="C29" s="7" t="n">
        <v>12070.7</v>
      </c>
      <c r="D29" s="5" t="n">
        <v>13594</v>
      </c>
    </row>
    <row r="30" spans="1:4">
      <c r="A30" s="4" t="s">
        <v>195</v>
      </c>
      <c r="B30" s="7" t="n">
        <v>104.2</v>
      </c>
      <c r="C30" s="7" t="n">
        <v>75.5</v>
      </c>
      <c r="D30" s="5" t="n">
        <v>70</v>
      </c>
    </row>
    <row r="31" spans="1:4">
      <c r="A31" s="4" t="s">
        <v>196</v>
      </c>
      <c r="B31" s="7" t="n">
        <v>1150.2</v>
      </c>
      <c r="C31" s="7" t="n">
        <v>1543.3</v>
      </c>
      <c r="D31" s="7" t="n">
        <v>1555.3</v>
      </c>
    </row>
    <row r="32" spans="1:4">
      <c r="A32" s="4" t="s">
        <v>40</v>
      </c>
      <c r="B32" s="7" t="n">
        <v>349.1</v>
      </c>
      <c r="C32" s="7" t="n">
        <v>288.7</v>
      </c>
      <c r="D32" s="7" t="n">
        <v>204.3</v>
      </c>
    </row>
    <row r="33" spans="1:4">
      <c r="A33" s="3" t="s">
        <v>197</v>
      </c>
    </row>
    <row r="34" spans="1:4">
      <c r="A34" s="4" t="s">
        <v>194</v>
      </c>
      <c r="B34" s="7" t="n">
        <v>-14990.5</v>
      </c>
      <c r="C34" s="7" t="n">
        <v>-13573.1</v>
      </c>
      <c r="D34" s="7" t="n">
        <v>-12985.3</v>
      </c>
    </row>
    <row r="35" spans="1:4">
      <c r="A35" s="4" t="s">
        <v>195</v>
      </c>
      <c r="B35" s="7" t="n">
        <v>-46.6</v>
      </c>
      <c r="C35" s="5" t="n">
        <v>-142</v>
      </c>
      <c r="D35" s="7" t="n">
        <v>-28.4</v>
      </c>
    </row>
    <row r="36" spans="1:4">
      <c r="A36" s="4" t="s">
        <v>196</v>
      </c>
      <c r="B36" s="7" t="n">
        <v>-2427.7</v>
      </c>
      <c r="C36" s="7" t="n">
        <v>-2195.9</v>
      </c>
      <c r="D36" s="7" t="n">
        <v>-2036.4</v>
      </c>
    </row>
    <row r="37" spans="1:4">
      <c r="A37" s="4" t="s">
        <v>40</v>
      </c>
      <c r="B37" s="7" t="n">
        <v>-445.3</v>
      </c>
      <c r="C37" s="7" t="n">
        <v>-470.6</v>
      </c>
      <c r="D37" s="5" t="n">
        <v>-289</v>
      </c>
    </row>
    <row r="38" spans="1:4">
      <c r="A38" s="4" t="s">
        <v>198</v>
      </c>
      <c r="B38" s="7" t="n">
        <v>675.8</v>
      </c>
      <c r="C38" s="7" t="n">
        <v>216.3</v>
      </c>
      <c r="D38" s="5" t="n">
        <v>-662</v>
      </c>
    </row>
    <row r="39" spans="1:4">
      <c r="A39" s="4" t="s">
        <v>199</v>
      </c>
      <c r="B39" s="7" t="n">
        <v>41.2</v>
      </c>
      <c r="C39" s="7" t="n">
        <v>101.3</v>
      </c>
      <c r="D39" s="5" t="n">
        <v>43</v>
      </c>
    </row>
    <row r="40" spans="1:4">
      <c r="A40" s="4" t="s">
        <v>200</v>
      </c>
      <c r="B40" s="7" t="n">
        <v>-1304.2</v>
      </c>
      <c r="C40" s="7" t="n">
        <v>-265.7</v>
      </c>
      <c r="D40" s="7" t="n">
        <v>-1117.4</v>
      </c>
    </row>
    <row r="41" spans="1:4">
      <c r="A41" s="4" t="s">
        <v>201</v>
      </c>
      <c r="B41" s="7" t="n">
        <v>-45.3</v>
      </c>
      <c r="C41" s="7" t="n">
        <v>-19.5</v>
      </c>
      <c r="D41" s="5" t="n">
        <v>-33</v>
      </c>
    </row>
    <row r="42" spans="1:4">
      <c r="A42" s="4" t="s">
        <v>202</v>
      </c>
      <c r="B42" s="7" t="n">
        <v>2304.4</v>
      </c>
      <c r="C42" s="7" t="n">
        <v>5431.5</v>
      </c>
      <c r="D42" s="7" t="n">
        <v>3470.1</v>
      </c>
    </row>
    <row r="43" spans="1:4">
      <c r="A43" s="4" t="s">
        <v>203</v>
      </c>
      <c r="B43" s="7" t="n">
        <v>-1726.6</v>
      </c>
      <c r="C43" s="5" t="n">
        <v>-7521</v>
      </c>
      <c r="D43" s="7" t="n">
        <v>-5533.9</v>
      </c>
    </row>
    <row r="44" spans="1:4">
      <c r="A44" s="4" t="s">
        <v>204</v>
      </c>
      <c r="B44" s="7" t="n">
        <v>226.3</v>
      </c>
      <c r="C44" s="7" t="n">
        <v>207.7</v>
      </c>
      <c r="D44" s="7" t="n">
        <v>401.5</v>
      </c>
    </row>
    <row r="45" spans="1:4">
      <c r="A45" s="4" t="s">
        <v>205</v>
      </c>
      <c r="B45" s="7" t="n">
        <v>-66.7</v>
      </c>
      <c r="C45" s="7" t="n">
        <v>-60.1</v>
      </c>
      <c r="D45" s="7" t="n">
        <v>-32.7</v>
      </c>
    </row>
    <row r="46" spans="1:4">
      <c r="A46" s="4" t="s">
        <v>206</v>
      </c>
      <c r="B46" s="7" t="n">
        <v>-3683.4</v>
      </c>
      <c r="C46" s="7" t="n">
        <v>-4273.9</v>
      </c>
      <c r="D46" s="7" t="n">
        <v>-3313.9</v>
      </c>
    </row>
    <row r="47" spans="1:4">
      <c r="A47" s="3" t="s">
        <v>207</v>
      </c>
    </row>
    <row r="48" spans="1:4">
      <c r="A48" s="4" t="s">
        <v>208</v>
      </c>
      <c r="B48" s="7" t="n">
        <v>8954.4</v>
      </c>
      <c r="C48" s="7" t="n">
        <v>7790.7</v>
      </c>
      <c r="D48" s="7" t="n">
        <v>8153.6</v>
      </c>
    </row>
    <row r="49" spans="1:4">
      <c r="A49" s="4" t="s">
        <v>209</v>
      </c>
      <c r="B49" s="7" t="n">
        <v>-7558.6</v>
      </c>
      <c r="C49" s="7" t="n">
        <v>-6800.1</v>
      </c>
      <c r="D49" s="7" t="n">
        <v>-9899.299999999999</v>
      </c>
    </row>
    <row r="50" spans="1:4">
      <c r="A50" s="4" t="s">
        <v>210</v>
      </c>
      <c r="B50" s="7" t="n">
        <v>798.2</v>
      </c>
      <c r="C50" s="5" t="n">
        <v>0</v>
      </c>
      <c r="D50" s="5" t="n">
        <v>0</v>
      </c>
    </row>
    <row r="51" spans="1:4">
      <c r="A51" s="4" t="s">
        <v>211</v>
      </c>
      <c r="B51" s="7" t="n">
        <v>-708.3</v>
      </c>
      <c r="C51" s="7" t="n">
        <v>-31.2</v>
      </c>
      <c r="D51" s="5" t="n">
        <v>0</v>
      </c>
    </row>
    <row r="52" spans="1:4">
      <c r="A52" s="4" t="s">
        <v>212</v>
      </c>
      <c r="B52" s="5" t="n">
        <v>-16</v>
      </c>
      <c r="C52" s="7" t="n">
        <v>-6.8</v>
      </c>
      <c r="D52" s="7" t="n">
        <v>-16.8</v>
      </c>
    </row>
    <row r="53" spans="1:4">
      <c r="A53" s="4" t="s">
        <v>213</v>
      </c>
      <c r="B53" s="5" t="n">
        <v>126</v>
      </c>
      <c r="C53" s="7" t="n">
        <v>1372.7</v>
      </c>
      <c r="D53" s="7" t="n">
        <v>401.3</v>
      </c>
    </row>
    <row r="54" spans="1:4">
      <c r="A54" s="4" t="s">
        <v>214</v>
      </c>
      <c r="B54" s="5" t="n">
        <v>-455</v>
      </c>
      <c r="C54" s="7" t="n">
        <v>-478.7</v>
      </c>
      <c r="D54" s="7" t="n">
        <v>-75.8</v>
      </c>
    </row>
    <row r="55" spans="1:4">
      <c r="A55" s="4" t="s">
        <v>215</v>
      </c>
      <c r="B55" s="7" t="n">
        <v>50.5</v>
      </c>
      <c r="C55" s="7" t="n">
        <v>661.8</v>
      </c>
      <c r="D55" s="7" t="n">
        <v>1624.9</v>
      </c>
    </row>
    <row r="56" spans="1:4">
      <c r="A56" s="4" t="s">
        <v>216</v>
      </c>
      <c r="B56" s="7" t="n">
        <v>1.3</v>
      </c>
      <c r="C56" s="5" t="n">
        <v>0</v>
      </c>
      <c r="D56" s="5" t="n">
        <v>0</v>
      </c>
    </row>
    <row r="57" spans="1:4">
      <c r="A57" s="4" t="s">
        <v>217</v>
      </c>
      <c r="B57" s="7" t="n">
        <v>4.6</v>
      </c>
      <c r="C57" s="7" t="n">
        <v>1.7</v>
      </c>
      <c r="D57" s="7" t="n">
        <v>3.9</v>
      </c>
    </row>
    <row r="58" spans="1:4">
      <c r="A58" s="4" t="s">
        <v>160</v>
      </c>
      <c r="B58" s="7" t="n">
        <v>-6.5</v>
      </c>
      <c r="C58" s="7" t="n">
        <v>-4.5</v>
      </c>
      <c r="D58" s="7" t="n">
        <v>-16.9</v>
      </c>
    </row>
    <row r="59" spans="1:4">
      <c r="A59" s="4" t="s">
        <v>158</v>
      </c>
      <c r="B59" s="7" t="n">
        <v>-687.2</v>
      </c>
      <c r="C59" s="7" t="n">
        <v>-1486.6</v>
      </c>
      <c r="D59" s="7" t="n">
        <v>-789.4</v>
      </c>
    </row>
    <row r="60" spans="1:4">
      <c r="A60" s="4" t="s">
        <v>218</v>
      </c>
      <c r="B60" s="5" t="n">
        <v>-8</v>
      </c>
      <c r="C60" s="5" t="n">
        <v>-9</v>
      </c>
      <c r="D60" s="7" t="n">
        <v>-10.1</v>
      </c>
    </row>
    <row r="61" spans="1:4">
      <c r="A61" s="4" t="s">
        <v>219</v>
      </c>
      <c r="B61" s="7" t="n">
        <v>495.4</v>
      </c>
      <c r="C61" s="5" t="n">
        <v>1010</v>
      </c>
      <c r="D61" s="7" t="n">
        <v>-624.6</v>
      </c>
    </row>
    <row r="62" spans="1:4">
      <c r="A62" s="4" t="s">
        <v>220</v>
      </c>
      <c r="B62" s="5" t="n">
        <v>398</v>
      </c>
      <c r="C62" s="7" t="n">
        <v>-18.2</v>
      </c>
      <c r="D62" s="7" t="n">
        <v>-309.9</v>
      </c>
    </row>
    <row r="63" spans="1:4">
      <c r="A63" s="4" t="s">
        <v>221</v>
      </c>
      <c r="B63" s="7" t="n">
        <v>2512.7</v>
      </c>
      <c r="C63" s="7" t="n">
        <v>2530.9</v>
      </c>
      <c r="D63" s="7" t="n">
        <v>2840.8</v>
      </c>
    </row>
    <row r="64" spans="1:4">
      <c r="A64" s="4" t="s">
        <v>222</v>
      </c>
      <c r="B64" s="7" t="n">
        <v>2910.7</v>
      </c>
      <c r="C64" s="7" t="n">
        <v>2512.7</v>
      </c>
      <c r="D64" s="7" t="n">
        <v>2530.9</v>
      </c>
    </row>
    <row r="65" spans="1:4">
      <c r="A65" s="3" t="s">
        <v>223</v>
      </c>
    </row>
    <row r="66" spans="1:4">
      <c r="A66" s="4" t="s">
        <v>224</v>
      </c>
      <c r="B66" s="7" t="n">
        <v>69.09999999999999</v>
      </c>
      <c r="C66" s="7" t="n">
        <v>78.40000000000001</v>
      </c>
      <c r="D66" s="7" t="n">
        <v>44.5</v>
      </c>
    </row>
    <row r="67" spans="1:4">
      <c r="A67" s="4" t="s">
        <v>225</v>
      </c>
      <c r="B67" s="7" t="n">
        <v>190.1</v>
      </c>
      <c r="C67" s="5" t="n">
        <v>179</v>
      </c>
      <c r="D67" s="7" t="n">
        <v>178.6</v>
      </c>
    </row>
    <row r="68" spans="1:4">
      <c r="A68" s="4" t="s">
        <v>226</v>
      </c>
      <c r="B68" s="7" t="n">
        <v>7497.2</v>
      </c>
      <c r="C68" s="5" t="n">
        <v>0</v>
      </c>
      <c r="D68" s="5" t="n">
        <v>0</v>
      </c>
    </row>
    <row r="69" spans="1:4">
      <c r="A69" s="4" t="s">
        <v>227</v>
      </c>
      <c r="B69" s="5" t="n">
        <v>5905</v>
      </c>
      <c r="C69" s="5" t="n">
        <v>0</v>
      </c>
      <c r="D69" s="5" t="n">
        <v>0</v>
      </c>
    </row>
    <row r="70" spans="1:4">
      <c r="A70" s="4" t="s">
        <v>228</v>
      </c>
      <c r="B70" s="7" t="n">
        <v>1592.2</v>
      </c>
      <c r="C70" s="5" t="n">
        <v>0</v>
      </c>
      <c r="D70" s="5" t="n">
        <v>0</v>
      </c>
    </row>
    <row r="71" spans="1:4">
      <c r="A71" s="4" t="s">
        <v>229</v>
      </c>
      <c r="B71" s="6" t="n">
        <v>17.8</v>
      </c>
      <c r="C71" s="8" t="n">
        <v>0</v>
      </c>
      <c r="D71"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352</v>
      </c>
    </row>
    <row r="3" spans="1:3">
      <c r="A3" s="4" t="s">
        <v>662</v>
      </c>
      <c r="B3" s="6" t="n">
        <v>911.7</v>
      </c>
      <c r="C3" s="8" t="n">
        <v>0</v>
      </c>
    </row>
    <row r="4" spans="1:3">
      <c r="A4" s="4" t="s">
        <v>62</v>
      </c>
      <c r="B4" s="7" t="n">
        <v>1841.3</v>
      </c>
      <c r="C4" s="5" t="n">
        <v>1485</v>
      </c>
    </row>
    <row r="5" spans="1:3">
      <c r="A5" s="4" t="s">
        <v>663</v>
      </c>
    </row>
    <row r="6" spans="1:3">
      <c r="A6" s="3" t="s">
        <v>352</v>
      </c>
    </row>
    <row r="7" spans="1:3">
      <c r="A7" s="4" t="s">
        <v>664</v>
      </c>
      <c r="B7" s="7" t="n">
        <v>1403.8</v>
      </c>
      <c r="C7" s="7" t="n">
        <v>466.4</v>
      </c>
    </row>
    <row r="8" spans="1:3">
      <c r="A8" s="4" t="s">
        <v>37</v>
      </c>
    </row>
    <row r="9" spans="1:3">
      <c r="A9" s="3" t="s">
        <v>352</v>
      </c>
    </row>
    <row r="10" spans="1:3">
      <c r="A10" s="4" t="s">
        <v>62</v>
      </c>
      <c r="B10" s="7" t="n">
        <v>535.9</v>
      </c>
      <c r="C10" s="7" t="n">
        <v>484.4</v>
      </c>
    </row>
    <row r="11" spans="1:3">
      <c r="A11" s="4" t="s">
        <v>665</v>
      </c>
    </row>
    <row r="12" spans="1:3">
      <c r="A12" s="3" t="s">
        <v>352</v>
      </c>
    </row>
    <row r="13" spans="1:3">
      <c r="A13" s="4" t="s">
        <v>662</v>
      </c>
      <c r="B13" s="6" t="n">
        <v>535.9</v>
      </c>
      <c r="C13" s="6" t="n">
        <v>484.4</v>
      </c>
    </row>
    <row r="14" spans="1:3">
      <c r="A14" s="4" t="s">
        <v>650</v>
      </c>
    </row>
    <row r="15" spans="1:3">
      <c r="A15" s="3" t="s">
        <v>352</v>
      </c>
    </row>
    <row r="16" spans="1:3">
      <c r="A16" s="4" t="s">
        <v>666</v>
      </c>
      <c r="B16" s="4" t="s">
        <v>667</v>
      </c>
      <c r="C16" s="4" t="s">
        <v>668</v>
      </c>
    </row>
    <row r="17" spans="1:3">
      <c r="A17" s="4" t="s">
        <v>614</v>
      </c>
    </row>
    <row r="18" spans="1:3">
      <c r="A18" s="3" t="s">
        <v>352</v>
      </c>
    </row>
    <row r="19" spans="1:3">
      <c r="A19" s="4" t="s">
        <v>62</v>
      </c>
      <c r="B19" s="6" t="n">
        <v>762.9</v>
      </c>
      <c r="C19" s="8" t="n">
        <v>0</v>
      </c>
    </row>
    <row r="20" spans="1:3">
      <c r="A20" s="4" t="s">
        <v>617</v>
      </c>
    </row>
    <row r="21" spans="1:3">
      <c r="A21" s="3" t="s">
        <v>352</v>
      </c>
    </row>
    <row r="22" spans="1:3">
      <c r="A22" s="4" t="s">
        <v>62</v>
      </c>
      <c r="B22" s="7" t="n">
        <v>4.3</v>
      </c>
      <c r="C22" s="5" t="n">
        <v>0</v>
      </c>
    </row>
    <row r="23" spans="1:3">
      <c r="A23" s="4" t="s">
        <v>619</v>
      </c>
    </row>
    <row r="24" spans="1:3">
      <c r="A24" s="3" t="s">
        <v>352</v>
      </c>
    </row>
    <row r="25" spans="1:3">
      <c r="A25" s="4" t="s">
        <v>62</v>
      </c>
      <c r="B25" s="7" t="n">
        <v>468.4</v>
      </c>
      <c r="C25" s="7" t="n">
        <v>265.4</v>
      </c>
    </row>
    <row r="26" spans="1:3">
      <c r="A26" s="4" t="s">
        <v>638</v>
      </c>
    </row>
    <row r="27" spans="1:3">
      <c r="A27" s="3" t="s">
        <v>352</v>
      </c>
    </row>
    <row r="28" spans="1:3">
      <c r="A28" s="4" t="s">
        <v>62</v>
      </c>
      <c r="B28" s="7" t="n">
        <v>0.5</v>
      </c>
      <c r="C28" s="5" t="n">
        <v>0</v>
      </c>
    </row>
    <row r="29" spans="1:3">
      <c r="A29" s="4" t="s">
        <v>37</v>
      </c>
    </row>
    <row r="30" spans="1:3">
      <c r="A30" s="3" t="s">
        <v>352</v>
      </c>
    </row>
    <row r="31" spans="1:3">
      <c r="A31" s="4" t="s">
        <v>62</v>
      </c>
      <c r="B31" s="5" t="n">
        <v>1</v>
      </c>
      <c r="C31" s="5" t="n">
        <v>0</v>
      </c>
    </row>
    <row r="32" spans="1:3">
      <c r="A32" s="4" t="s">
        <v>621</v>
      </c>
    </row>
    <row r="33" spans="1:3">
      <c r="A33" s="3" t="s">
        <v>352</v>
      </c>
    </row>
    <row r="34" spans="1:3">
      <c r="A34" s="4" t="s">
        <v>62</v>
      </c>
      <c r="B34" s="7" t="n">
        <v>210.5</v>
      </c>
      <c r="C34" s="5" t="n">
        <v>219</v>
      </c>
    </row>
    <row r="35" spans="1:3">
      <c r="A35" s="4" t="s">
        <v>669</v>
      </c>
    </row>
    <row r="36" spans="1:3">
      <c r="A36" s="3" t="s">
        <v>352</v>
      </c>
    </row>
    <row r="37" spans="1:3">
      <c r="A37" s="4" t="s">
        <v>62</v>
      </c>
      <c r="B37" s="6" t="n">
        <v>1447.6</v>
      </c>
      <c r="C37" s="6" t="n">
        <v>48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352</v>
      </c>
    </row>
    <row r="3" spans="1:3">
      <c r="A3" s="4" t="s">
        <v>671</v>
      </c>
      <c r="B3" s="6" t="n">
        <v>16970.6</v>
      </c>
      <c r="C3" s="6" t="n">
        <v>11512.7</v>
      </c>
    </row>
    <row r="4" spans="1:3">
      <c r="A4" s="4" t="s">
        <v>672</v>
      </c>
      <c r="B4" s="7" t="n">
        <v>523.2</v>
      </c>
      <c r="C4" s="5" t="n">
        <v>446</v>
      </c>
    </row>
    <row r="5" spans="1:3">
      <c r="A5" s="4" t="s">
        <v>673</v>
      </c>
      <c r="B5" s="7" t="n">
        <v>383.6</v>
      </c>
      <c r="C5" s="5" t="n">
        <v>9672</v>
      </c>
    </row>
    <row r="6" spans="1:3">
      <c r="A6" s="4" t="s">
        <v>674</v>
      </c>
      <c r="B6" s="7" t="n">
        <v>15.5</v>
      </c>
      <c r="C6" s="5" t="n">
        <v>782</v>
      </c>
    </row>
    <row r="7" spans="1:3">
      <c r="A7" s="4" t="s">
        <v>675</v>
      </c>
      <c r="B7" s="5" t="n">
        <v>1717</v>
      </c>
      <c r="C7" s="7" t="n">
        <v>1813.1</v>
      </c>
    </row>
    <row r="8" spans="1:3">
      <c r="A8" s="4" t="s">
        <v>676</v>
      </c>
      <c r="B8" s="7" t="n">
        <v>200.9</v>
      </c>
      <c r="C8" s="7" t="n">
        <v>350.1</v>
      </c>
    </row>
    <row r="9" spans="1:3">
      <c r="A9" s="4" t="s">
        <v>677</v>
      </c>
      <c r="B9" s="7" t="n">
        <v>19071.2</v>
      </c>
      <c r="C9" s="7" t="n">
        <v>22997.8</v>
      </c>
    </row>
    <row r="10" spans="1:3">
      <c r="A10" s="4" t="s">
        <v>678</v>
      </c>
      <c r="B10" s="6" t="n">
        <v>739.6</v>
      </c>
      <c r="C10" s="6" t="n">
        <v>1578.1</v>
      </c>
    </row>
    <row r="11" spans="1:3">
      <c r="A11" s="4" t="s">
        <v>679</v>
      </c>
      <c r="B11" s="4" t="s">
        <v>680</v>
      </c>
      <c r="C11" s="4" t="s">
        <v>681</v>
      </c>
    </row>
    <row r="12" spans="1:3">
      <c r="A12" s="4" t="s">
        <v>614</v>
      </c>
    </row>
    <row r="13" spans="1:3">
      <c r="A13" s="3" t="s">
        <v>352</v>
      </c>
    </row>
    <row r="14" spans="1:3">
      <c r="A14" s="4" t="s">
        <v>671</v>
      </c>
      <c r="B14" s="6" t="n">
        <v>1061.4</v>
      </c>
      <c r="C14" s="6" t="n">
        <v>482.2</v>
      </c>
    </row>
    <row r="15" spans="1:3">
      <c r="A15" s="4" t="s">
        <v>672</v>
      </c>
      <c r="B15" s="7" t="n">
        <v>13.9</v>
      </c>
      <c r="C15" s="5" t="n">
        <v>5</v>
      </c>
    </row>
    <row r="16" spans="1:3">
      <c r="A16" s="4" t="s">
        <v>673</v>
      </c>
      <c r="B16" s="5" t="n">
        <v>0</v>
      </c>
      <c r="C16" s="5" t="n">
        <v>0</v>
      </c>
    </row>
    <row r="17" spans="1:3">
      <c r="A17" s="4" t="s">
        <v>674</v>
      </c>
      <c r="B17" s="5" t="n">
        <v>0</v>
      </c>
      <c r="C17" s="5" t="n">
        <v>0</v>
      </c>
    </row>
    <row r="18" spans="1:3">
      <c r="A18" s="4" t="s">
        <v>675</v>
      </c>
      <c r="B18" s="5" t="n">
        <v>0</v>
      </c>
      <c r="C18" s="5" t="n">
        <v>0</v>
      </c>
    </row>
    <row r="19" spans="1:3">
      <c r="A19" s="4" t="s">
        <v>676</v>
      </c>
      <c r="B19" s="5" t="n">
        <v>0</v>
      </c>
      <c r="C19" s="5" t="n">
        <v>0</v>
      </c>
    </row>
    <row r="20" spans="1:3">
      <c r="A20" s="4" t="s">
        <v>677</v>
      </c>
      <c r="B20" s="7" t="n">
        <v>1061.4</v>
      </c>
      <c r="C20" s="7" t="n">
        <v>482.2</v>
      </c>
    </row>
    <row r="21" spans="1:3">
      <c r="A21" s="4" t="s">
        <v>678</v>
      </c>
      <c r="B21" s="7" t="n">
        <v>13.9</v>
      </c>
      <c r="C21" s="5" t="n">
        <v>5</v>
      </c>
    </row>
    <row r="22" spans="1:3">
      <c r="A22" s="4" t="s">
        <v>617</v>
      </c>
    </row>
    <row r="23" spans="1:3">
      <c r="A23" s="3" t="s">
        <v>352</v>
      </c>
    </row>
    <row r="24" spans="1:3">
      <c r="A24" s="4" t="s">
        <v>671</v>
      </c>
      <c r="B24" s="5" t="n">
        <v>0</v>
      </c>
      <c r="C24" s="7" t="n">
        <v>49.3</v>
      </c>
    </row>
    <row r="25" spans="1:3">
      <c r="A25" s="4" t="s">
        <v>672</v>
      </c>
      <c r="B25" s="5" t="n">
        <v>0</v>
      </c>
      <c r="C25" s="7" t="n">
        <v>0.3</v>
      </c>
    </row>
    <row r="26" spans="1:3">
      <c r="A26" s="4" t="s">
        <v>673</v>
      </c>
      <c r="B26" s="5" t="n">
        <v>0</v>
      </c>
      <c r="C26" s="5" t="n">
        <v>0</v>
      </c>
    </row>
    <row r="27" spans="1:3">
      <c r="A27" s="4" t="s">
        <v>674</v>
      </c>
      <c r="B27" s="5" t="n">
        <v>0</v>
      </c>
      <c r="C27" s="5" t="n">
        <v>0</v>
      </c>
    </row>
    <row r="28" spans="1:3">
      <c r="A28" s="4" t="s">
        <v>675</v>
      </c>
      <c r="B28" s="5" t="n">
        <v>0</v>
      </c>
      <c r="C28" s="5" t="n">
        <v>0</v>
      </c>
    </row>
    <row r="29" spans="1:3">
      <c r="A29" s="4" t="s">
        <v>676</v>
      </c>
      <c r="B29" s="5" t="n">
        <v>0</v>
      </c>
      <c r="C29" s="5" t="n">
        <v>0</v>
      </c>
    </row>
    <row r="30" spans="1:3">
      <c r="A30" s="4" t="s">
        <v>677</v>
      </c>
      <c r="B30" s="5" t="n">
        <v>0</v>
      </c>
      <c r="C30" s="7" t="n">
        <v>49.3</v>
      </c>
    </row>
    <row r="31" spans="1:3">
      <c r="A31" s="4" t="s">
        <v>678</v>
      </c>
      <c r="B31" s="5" t="n">
        <v>0</v>
      </c>
      <c r="C31" s="7" t="n">
        <v>0.3</v>
      </c>
    </row>
    <row r="32" spans="1:3">
      <c r="A32" s="4" t="s">
        <v>618</v>
      </c>
    </row>
    <row r="33" spans="1:3">
      <c r="A33" s="3" t="s">
        <v>352</v>
      </c>
    </row>
    <row r="34" spans="1:3">
      <c r="A34" s="4" t="s">
        <v>671</v>
      </c>
      <c r="B34" s="7" t="n">
        <v>1264.7</v>
      </c>
      <c r="C34" s="7" t="n">
        <v>415.4</v>
      </c>
    </row>
    <row r="35" spans="1:3">
      <c r="A35" s="4" t="s">
        <v>672</v>
      </c>
      <c r="B35" s="7" t="n">
        <v>46.9</v>
      </c>
      <c r="C35" s="7" t="n">
        <v>4.7</v>
      </c>
    </row>
    <row r="36" spans="1:3">
      <c r="A36" s="4" t="s">
        <v>673</v>
      </c>
      <c r="B36" s="5" t="n">
        <v>0</v>
      </c>
      <c r="C36" s="7" t="n">
        <v>340.2</v>
      </c>
    </row>
    <row r="37" spans="1:3">
      <c r="A37" s="4" t="s">
        <v>674</v>
      </c>
      <c r="B37" s="5" t="n">
        <v>0</v>
      </c>
      <c r="C37" s="7" t="n">
        <v>12.4</v>
      </c>
    </row>
    <row r="38" spans="1:3">
      <c r="A38" s="4" t="s">
        <v>675</v>
      </c>
      <c r="B38" s="7" t="n">
        <v>23.3</v>
      </c>
      <c r="C38" s="7" t="n">
        <v>1.2</v>
      </c>
    </row>
    <row r="39" spans="1:3">
      <c r="A39" s="4" t="s">
        <v>676</v>
      </c>
      <c r="B39" s="7" t="n">
        <v>3.1</v>
      </c>
      <c r="C39" s="7" t="n">
        <v>0.7</v>
      </c>
    </row>
    <row r="40" spans="1:3">
      <c r="A40" s="4" t="s">
        <v>677</v>
      </c>
      <c r="B40" s="5" t="n">
        <v>1288</v>
      </c>
      <c r="C40" s="7" t="n">
        <v>756.8</v>
      </c>
    </row>
    <row r="41" spans="1:3">
      <c r="A41" s="4" t="s">
        <v>678</v>
      </c>
      <c r="B41" s="5" t="n">
        <v>50</v>
      </c>
      <c r="C41" s="7" t="n">
        <v>17.8</v>
      </c>
    </row>
    <row r="42" spans="1:3">
      <c r="A42" s="4" t="s">
        <v>619</v>
      </c>
    </row>
    <row r="43" spans="1:3">
      <c r="A43" s="3" t="s">
        <v>352</v>
      </c>
    </row>
    <row r="44" spans="1:3">
      <c r="A44" s="4" t="s">
        <v>671</v>
      </c>
      <c r="B44" s="5" t="n">
        <v>6236</v>
      </c>
      <c r="C44" s="5" t="n">
        <v>5072</v>
      </c>
    </row>
    <row r="45" spans="1:3">
      <c r="A45" s="4" t="s">
        <v>672</v>
      </c>
      <c r="B45" s="7" t="n">
        <v>172.1</v>
      </c>
      <c r="C45" s="7" t="n">
        <v>201.3</v>
      </c>
    </row>
    <row r="46" spans="1:3">
      <c r="A46" s="4" t="s">
        <v>673</v>
      </c>
      <c r="B46" s="7" t="n">
        <v>38.4</v>
      </c>
      <c r="C46" s="7" t="n">
        <v>6196.9</v>
      </c>
    </row>
    <row r="47" spans="1:3">
      <c r="A47" s="4" t="s">
        <v>674</v>
      </c>
      <c r="B47" s="7" t="n">
        <v>2.5</v>
      </c>
      <c r="C47" s="7" t="n">
        <v>481.9</v>
      </c>
    </row>
    <row r="48" spans="1:3">
      <c r="A48" s="4" t="s">
        <v>675</v>
      </c>
      <c r="B48" s="7" t="n">
        <v>508.8</v>
      </c>
      <c r="C48" s="7" t="n">
        <v>642.9</v>
      </c>
    </row>
    <row r="49" spans="1:3">
      <c r="A49" s="4" t="s">
        <v>676</v>
      </c>
      <c r="B49" s="5" t="n">
        <v>57</v>
      </c>
      <c r="C49" s="7" t="n">
        <v>142.5</v>
      </c>
    </row>
    <row r="50" spans="1:3">
      <c r="A50" s="4" t="s">
        <v>677</v>
      </c>
      <c r="B50" s="7" t="n">
        <v>6783.2</v>
      </c>
      <c r="C50" s="7" t="n">
        <v>11911.8</v>
      </c>
    </row>
    <row r="51" spans="1:3">
      <c r="A51" s="4" t="s">
        <v>678</v>
      </c>
      <c r="B51" s="7" t="n">
        <v>231.6</v>
      </c>
      <c r="C51" s="7" t="n">
        <v>825.7</v>
      </c>
    </row>
    <row r="52" spans="1:3">
      <c r="A52" s="4" t="s">
        <v>620</v>
      </c>
    </row>
    <row r="53" spans="1:3">
      <c r="A53" s="3" t="s">
        <v>352</v>
      </c>
    </row>
    <row r="54" spans="1:3">
      <c r="A54" s="4" t="s">
        <v>671</v>
      </c>
      <c r="B54" s="7" t="n">
        <v>2261.8</v>
      </c>
      <c r="C54" s="5" t="n">
        <v>989</v>
      </c>
    </row>
    <row r="55" spans="1:3">
      <c r="A55" s="4" t="s">
        <v>672</v>
      </c>
      <c r="B55" s="7" t="n">
        <v>98.09999999999999</v>
      </c>
      <c r="C55" s="7" t="n">
        <v>27.7</v>
      </c>
    </row>
    <row r="56" spans="1:3">
      <c r="A56" s="4" t="s">
        <v>673</v>
      </c>
      <c r="B56" s="7" t="n">
        <v>74.7</v>
      </c>
      <c r="C56" s="7" t="n">
        <v>945.8</v>
      </c>
    </row>
    <row r="57" spans="1:3">
      <c r="A57" s="4" t="s">
        <v>674</v>
      </c>
      <c r="B57" s="7" t="n">
        <v>2.9</v>
      </c>
      <c r="C57" s="7" t="n">
        <v>82.90000000000001</v>
      </c>
    </row>
    <row r="58" spans="1:3">
      <c r="A58" s="4" t="s">
        <v>675</v>
      </c>
      <c r="B58" s="7" t="n">
        <v>315.6</v>
      </c>
      <c r="C58" s="7" t="n">
        <v>103.3</v>
      </c>
    </row>
    <row r="59" spans="1:3">
      <c r="A59" s="4" t="s">
        <v>676</v>
      </c>
      <c r="B59" s="7" t="n">
        <v>58.6</v>
      </c>
      <c r="C59" s="7" t="n">
        <v>21.9</v>
      </c>
    </row>
    <row r="60" spans="1:3">
      <c r="A60" s="4" t="s">
        <v>677</v>
      </c>
      <c r="B60" s="7" t="n">
        <v>2652.1</v>
      </c>
      <c r="C60" s="7" t="n">
        <v>2038.1</v>
      </c>
    </row>
    <row r="61" spans="1:3">
      <c r="A61" s="4" t="s">
        <v>678</v>
      </c>
      <c r="B61" s="7" t="n">
        <v>159.6</v>
      </c>
      <c r="C61" s="7" t="n">
        <v>132.5</v>
      </c>
    </row>
    <row r="62" spans="1:3">
      <c r="A62" s="4" t="s">
        <v>621</v>
      </c>
    </row>
    <row r="63" spans="1:3">
      <c r="A63" s="3" t="s">
        <v>352</v>
      </c>
    </row>
    <row r="64" spans="1:3">
      <c r="A64" s="4" t="s">
        <v>671</v>
      </c>
      <c r="B64" s="7" t="n">
        <v>1596.8</v>
      </c>
      <c r="C64" s="7" t="n">
        <v>2101.4</v>
      </c>
    </row>
    <row r="65" spans="1:3">
      <c r="A65" s="4" t="s">
        <v>672</v>
      </c>
      <c r="B65" s="5" t="n">
        <v>49</v>
      </c>
      <c r="C65" s="7" t="n">
        <v>83.90000000000001</v>
      </c>
    </row>
    <row r="66" spans="1:3">
      <c r="A66" s="4" t="s">
        <v>673</v>
      </c>
      <c r="B66" s="7" t="n">
        <v>59.8</v>
      </c>
      <c r="C66" s="7" t="n">
        <v>1291.2</v>
      </c>
    </row>
    <row r="67" spans="1:3">
      <c r="A67" s="4" t="s">
        <v>674</v>
      </c>
      <c r="B67" s="7" t="n">
        <v>4.9</v>
      </c>
      <c r="C67" s="7" t="n">
        <v>151.6</v>
      </c>
    </row>
    <row r="68" spans="1:3">
      <c r="A68" s="4" t="s">
        <v>675</v>
      </c>
      <c r="B68" s="7" t="n">
        <v>396.2</v>
      </c>
      <c r="C68" s="7" t="n">
        <v>472.2</v>
      </c>
    </row>
    <row r="69" spans="1:3">
      <c r="A69" s="4" t="s">
        <v>676</v>
      </c>
      <c r="B69" s="5" t="n">
        <v>45</v>
      </c>
      <c r="C69" s="7" t="n">
        <v>137.9</v>
      </c>
    </row>
    <row r="70" spans="1:3">
      <c r="A70" s="4" t="s">
        <v>677</v>
      </c>
      <c r="B70" s="7" t="n">
        <v>2052.8</v>
      </c>
      <c r="C70" s="7" t="n">
        <v>3864.8</v>
      </c>
    </row>
    <row r="71" spans="1:3">
      <c r="A71" s="4" t="s">
        <v>678</v>
      </c>
      <c r="B71" s="7" t="n">
        <v>98.90000000000001</v>
      </c>
      <c r="C71" s="7" t="n">
        <v>373.4</v>
      </c>
    </row>
    <row r="72" spans="1:3">
      <c r="A72" s="4" t="s">
        <v>622</v>
      </c>
    </row>
    <row r="73" spans="1:3">
      <c r="A73" s="3" t="s">
        <v>352</v>
      </c>
    </row>
    <row r="74" spans="1:3">
      <c r="A74" s="4" t="s">
        <v>671</v>
      </c>
      <c r="B74" s="7" t="n">
        <v>1382.3</v>
      </c>
      <c r="C74" s="7" t="n">
        <v>1410.4</v>
      </c>
    </row>
    <row r="75" spans="1:3">
      <c r="A75" s="4" t="s">
        <v>672</v>
      </c>
      <c r="B75" s="7" t="n">
        <v>56.8</v>
      </c>
      <c r="C75" s="7" t="n">
        <v>114.2</v>
      </c>
    </row>
    <row r="76" spans="1:3">
      <c r="A76" s="4" t="s">
        <v>673</v>
      </c>
      <c r="B76" s="5" t="n">
        <v>0</v>
      </c>
      <c r="C76" s="7" t="n">
        <v>569.2</v>
      </c>
    </row>
    <row r="77" spans="1:3">
      <c r="A77" s="4" t="s">
        <v>674</v>
      </c>
      <c r="B77" s="5" t="n">
        <v>0</v>
      </c>
      <c r="C77" s="5" t="n">
        <v>46</v>
      </c>
    </row>
    <row r="78" spans="1:3">
      <c r="A78" s="4" t="s">
        <v>675</v>
      </c>
      <c r="B78" s="7" t="n">
        <v>165.9</v>
      </c>
      <c r="C78" s="7" t="n">
        <v>56.8</v>
      </c>
    </row>
    <row r="79" spans="1:3">
      <c r="A79" s="4" t="s">
        <v>676</v>
      </c>
      <c r="B79" s="7" t="n">
        <v>17.3</v>
      </c>
      <c r="C79" s="7" t="n">
        <v>16.3</v>
      </c>
    </row>
    <row r="80" spans="1:3">
      <c r="A80" s="4" t="s">
        <v>677</v>
      </c>
      <c r="B80" s="7" t="n">
        <v>1548.2</v>
      </c>
      <c r="C80" s="7" t="n">
        <v>2036.4</v>
      </c>
    </row>
    <row r="81" spans="1:3">
      <c r="A81" s="4" t="s">
        <v>678</v>
      </c>
      <c r="B81" s="7" t="n">
        <v>74.09999999999999</v>
      </c>
      <c r="C81" s="7" t="n">
        <v>176.5</v>
      </c>
    </row>
    <row r="82" spans="1:3">
      <c r="A82" s="4" t="s">
        <v>623</v>
      </c>
    </row>
    <row r="83" spans="1:3">
      <c r="A83" s="3" t="s">
        <v>352</v>
      </c>
    </row>
    <row r="84" spans="1:3">
      <c r="A84" s="4" t="s">
        <v>671</v>
      </c>
      <c r="B84" s="7" t="n">
        <v>1716.5</v>
      </c>
      <c r="C84" s="7" t="n">
        <v>306.3</v>
      </c>
    </row>
    <row r="85" spans="1:3">
      <c r="A85" s="4" t="s">
        <v>672</v>
      </c>
      <c r="B85" s="7" t="n">
        <v>52.2</v>
      </c>
      <c r="C85" s="5" t="n">
        <v>4</v>
      </c>
    </row>
    <row r="86" spans="1:3">
      <c r="A86" s="4" t="s">
        <v>673</v>
      </c>
      <c r="B86" s="7" t="n">
        <v>182.7</v>
      </c>
      <c r="C86" s="5" t="n">
        <v>198</v>
      </c>
    </row>
    <row r="87" spans="1:3">
      <c r="A87" s="4" t="s">
        <v>674</v>
      </c>
      <c r="B87" s="7" t="n">
        <v>5.1</v>
      </c>
      <c r="C87" s="7" t="n">
        <v>4.1</v>
      </c>
    </row>
    <row r="88" spans="1:3">
      <c r="A88" s="4" t="s">
        <v>675</v>
      </c>
      <c r="B88" s="7" t="n">
        <v>165.5</v>
      </c>
      <c r="C88" s="5" t="n">
        <v>350</v>
      </c>
    </row>
    <row r="89" spans="1:3">
      <c r="A89" s="4" t="s">
        <v>676</v>
      </c>
      <c r="B89" s="7" t="n">
        <v>12.4</v>
      </c>
      <c r="C89" s="7" t="n">
        <v>16.5</v>
      </c>
    </row>
    <row r="90" spans="1:3">
      <c r="A90" s="4" t="s">
        <v>677</v>
      </c>
      <c r="B90" s="7" t="n">
        <v>2064.7</v>
      </c>
      <c r="C90" s="7" t="n">
        <v>854.3</v>
      </c>
    </row>
    <row r="91" spans="1:3">
      <c r="A91" s="4" t="s">
        <v>678</v>
      </c>
      <c r="B91" s="7" t="n">
        <v>69.7</v>
      </c>
      <c r="C91" s="7" t="n">
        <v>24.6</v>
      </c>
    </row>
    <row r="92" spans="1:3">
      <c r="A92" s="4" t="s">
        <v>682</v>
      </c>
    </row>
    <row r="93" spans="1:3">
      <c r="A93" s="3" t="s">
        <v>352</v>
      </c>
    </row>
    <row r="94" spans="1:3">
      <c r="A94" s="4" t="s">
        <v>671</v>
      </c>
      <c r="B94" s="7" t="n">
        <v>1002.8</v>
      </c>
      <c r="C94" s="7" t="n">
        <v>502.9</v>
      </c>
    </row>
    <row r="95" spans="1:3">
      <c r="A95" s="4" t="s">
        <v>672</v>
      </c>
      <c r="B95" s="7" t="n">
        <v>32.6</v>
      </c>
      <c r="C95" s="7" t="n">
        <v>4.3</v>
      </c>
    </row>
    <row r="96" spans="1:3">
      <c r="A96" s="4" t="s">
        <v>673</v>
      </c>
      <c r="B96" s="7" t="n">
        <v>27.2</v>
      </c>
      <c r="C96" s="7" t="n">
        <v>112.5</v>
      </c>
    </row>
    <row r="97" spans="1:3">
      <c r="A97" s="4" t="s">
        <v>674</v>
      </c>
      <c r="B97" s="7" t="n">
        <v>0.1</v>
      </c>
      <c r="C97" s="5" t="n">
        <v>3</v>
      </c>
    </row>
    <row r="98" spans="1:3">
      <c r="A98" s="4" t="s">
        <v>675</v>
      </c>
      <c r="B98" s="7" t="n">
        <v>27.4</v>
      </c>
      <c r="C98" s="7" t="n">
        <v>1.3</v>
      </c>
    </row>
    <row r="99" spans="1:3">
      <c r="A99" s="4" t="s">
        <v>676</v>
      </c>
      <c r="B99" s="5" t="n">
        <v>2</v>
      </c>
      <c r="C99" s="7" t="n">
        <v>1.5</v>
      </c>
    </row>
    <row r="100" spans="1:3">
      <c r="A100" s="4" t="s">
        <v>677</v>
      </c>
      <c r="B100" s="7" t="n">
        <v>1057.4</v>
      </c>
      <c r="C100" s="7" t="n">
        <v>616.7</v>
      </c>
    </row>
    <row r="101" spans="1:3">
      <c r="A101" s="4" t="s">
        <v>678</v>
      </c>
      <c r="B101" s="7" t="n">
        <v>34.7</v>
      </c>
      <c r="C101" s="7" t="n">
        <v>8.800000000000001</v>
      </c>
    </row>
    <row r="102" spans="1:3">
      <c r="A102" s="4" t="s">
        <v>627</v>
      </c>
    </row>
    <row r="103" spans="1:3">
      <c r="A103" s="3" t="s">
        <v>352</v>
      </c>
    </row>
    <row r="104" spans="1:3">
      <c r="A104" s="4" t="s">
        <v>671</v>
      </c>
      <c r="B104" s="7" t="n">
        <v>448.3</v>
      </c>
      <c r="C104" s="7" t="n">
        <v>183.8</v>
      </c>
    </row>
    <row r="105" spans="1:3">
      <c r="A105" s="4" t="s">
        <v>672</v>
      </c>
      <c r="B105" s="7" t="n">
        <v>1.6</v>
      </c>
      <c r="C105" s="7" t="n">
        <v>0.6</v>
      </c>
    </row>
    <row r="106" spans="1:3">
      <c r="A106" s="4" t="s">
        <v>673</v>
      </c>
      <c r="B106" s="7" t="n">
        <v>0.8</v>
      </c>
      <c r="C106" s="7" t="n">
        <v>18.2</v>
      </c>
    </row>
    <row r="107" spans="1:3">
      <c r="A107" s="4" t="s">
        <v>674</v>
      </c>
      <c r="B107" s="5" t="n">
        <v>0</v>
      </c>
      <c r="C107" s="7" t="n">
        <v>0.1</v>
      </c>
    </row>
    <row r="108" spans="1:3">
      <c r="A108" s="4" t="s">
        <v>675</v>
      </c>
      <c r="B108" s="7" t="n">
        <v>114.3</v>
      </c>
      <c r="C108" s="7" t="n">
        <v>185.4</v>
      </c>
    </row>
    <row r="109" spans="1:3">
      <c r="A109" s="4" t="s">
        <v>676</v>
      </c>
      <c r="B109" s="7" t="n">
        <v>5.5</v>
      </c>
      <c r="C109" s="7" t="n">
        <v>12.8</v>
      </c>
    </row>
    <row r="110" spans="1:3">
      <c r="A110" s="4" t="s">
        <v>677</v>
      </c>
      <c r="B110" s="7" t="n">
        <v>563.4</v>
      </c>
      <c r="C110" s="7" t="n">
        <v>387.4</v>
      </c>
    </row>
    <row r="111" spans="1:3">
      <c r="A111" s="4" t="s">
        <v>678</v>
      </c>
      <c r="B111" s="6" t="n">
        <v>7.1</v>
      </c>
      <c r="C111" s="6" t="n">
        <v>1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83</v>
      </c>
      <c r="B1" s="2" t="s">
        <v>684</v>
      </c>
      <c r="C1" s="2" t="s">
        <v>685</v>
      </c>
    </row>
    <row r="2" spans="1:3">
      <c r="A2" s="3" t="s">
        <v>352</v>
      </c>
    </row>
    <row r="3" spans="1:3">
      <c r="A3" s="4" t="s">
        <v>672</v>
      </c>
      <c r="B3" s="6" t="n">
        <v>523.2</v>
      </c>
      <c r="C3" s="8" t="n">
        <v>446</v>
      </c>
    </row>
    <row r="4" spans="1:3">
      <c r="A4" s="4" t="s">
        <v>674</v>
      </c>
      <c r="B4" s="7" t="n">
        <v>15.5</v>
      </c>
      <c r="C4" s="5" t="n">
        <v>782</v>
      </c>
    </row>
    <row r="5" spans="1:3">
      <c r="A5" s="4" t="s">
        <v>676</v>
      </c>
      <c r="B5" s="7" t="n">
        <v>200.9</v>
      </c>
      <c r="C5" s="7" t="n">
        <v>350.1</v>
      </c>
    </row>
    <row r="6" spans="1:3">
      <c r="A6" s="4" t="s">
        <v>678</v>
      </c>
      <c r="B6" s="7" t="n">
        <v>739.6</v>
      </c>
      <c r="C6" s="7" t="n">
        <v>1578.1</v>
      </c>
    </row>
    <row r="7" spans="1:3">
      <c r="A7" s="4" t="s">
        <v>614</v>
      </c>
    </row>
    <row r="8" spans="1:3">
      <c r="A8" s="3" t="s">
        <v>352</v>
      </c>
    </row>
    <row r="9" spans="1:3">
      <c r="A9" s="4" t="s">
        <v>672</v>
      </c>
      <c r="B9" s="7" t="n">
        <v>13.9</v>
      </c>
      <c r="C9" s="5" t="n">
        <v>5</v>
      </c>
    </row>
    <row r="10" spans="1:3">
      <c r="A10" s="4" t="s">
        <v>674</v>
      </c>
      <c r="B10" s="5" t="n">
        <v>0</v>
      </c>
      <c r="C10" s="5" t="n">
        <v>0</v>
      </c>
    </row>
    <row r="11" spans="1:3">
      <c r="A11" s="4" t="s">
        <v>676</v>
      </c>
      <c r="B11" s="5" t="n">
        <v>0</v>
      </c>
      <c r="C11" s="5" t="n">
        <v>0</v>
      </c>
    </row>
    <row r="12" spans="1:3">
      <c r="A12" s="4" t="s">
        <v>678</v>
      </c>
      <c r="B12" s="7" t="n">
        <v>13.9</v>
      </c>
      <c r="C12" s="5" t="n">
        <v>5</v>
      </c>
    </row>
    <row r="13" spans="1:3">
      <c r="A13" s="4" t="s">
        <v>617</v>
      </c>
    </row>
    <row r="14" spans="1:3">
      <c r="A14" s="3" t="s">
        <v>352</v>
      </c>
    </row>
    <row r="15" spans="1:3">
      <c r="A15" s="4" t="s">
        <v>672</v>
      </c>
      <c r="B15" s="5" t="n">
        <v>0</v>
      </c>
      <c r="C15" s="7" t="n">
        <v>0.3</v>
      </c>
    </row>
    <row r="16" spans="1:3">
      <c r="A16" s="4" t="s">
        <v>674</v>
      </c>
      <c r="B16" s="5" t="n">
        <v>0</v>
      </c>
      <c r="C16" s="5" t="n">
        <v>0</v>
      </c>
    </row>
    <row r="17" spans="1:3">
      <c r="A17" s="4" t="s">
        <v>676</v>
      </c>
      <c r="B17" s="5" t="n">
        <v>0</v>
      </c>
      <c r="C17" s="5" t="n">
        <v>0</v>
      </c>
    </row>
    <row r="18" spans="1:3">
      <c r="A18" s="4" t="s">
        <v>678</v>
      </c>
      <c r="B18" s="5" t="n">
        <v>0</v>
      </c>
      <c r="C18" s="7" t="n">
        <v>0.3</v>
      </c>
    </row>
    <row r="19" spans="1:3">
      <c r="A19" s="4" t="s">
        <v>618</v>
      </c>
    </row>
    <row r="20" spans="1:3">
      <c r="A20" s="3" t="s">
        <v>352</v>
      </c>
    </row>
    <row r="21" spans="1:3">
      <c r="A21" s="4" t="s">
        <v>672</v>
      </c>
      <c r="B21" s="7" t="n">
        <v>46.9</v>
      </c>
      <c r="C21" s="7" t="n">
        <v>4.7</v>
      </c>
    </row>
    <row r="22" spans="1:3">
      <c r="A22" s="4" t="s">
        <v>674</v>
      </c>
      <c r="B22" s="5" t="n">
        <v>0</v>
      </c>
      <c r="C22" s="7" t="n">
        <v>12.4</v>
      </c>
    </row>
    <row r="23" spans="1:3">
      <c r="A23" s="4" t="s">
        <v>676</v>
      </c>
      <c r="B23" s="7" t="n">
        <v>3.1</v>
      </c>
      <c r="C23" s="7" t="n">
        <v>0.7</v>
      </c>
    </row>
    <row r="24" spans="1:3">
      <c r="A24" s="4" t="s">
        <v>678</v>
      </c>
      <c r="B24" s="5" t="n">
        <v>50</v>
      </c>
      <c r="C24" s="7" t="n">
        <v>17.8</v>
      </c>
    </row>
    <row r="25" spans="1:3">
      <c r="A25" s="4" t="s">
        <v>619</v>
      </c>
    </row>
    <row r="26" spans="1:3">
      <c r="A26" s="3" t="s">
        <v>352</v>
      </c>
    </row>
    <row r="27" spans="1:3">
      <c r="A27" s="4" t="s">
        <v>672</v>
      </c>
      <c r="B27" s="7" t="n">
        <v>172.1</v>
      </c>
      <c r="C27" s="7" t="n">
        <v>201.3</v>
      </c>
    </row>
    <row r="28" spans="1:3">
      <c r="A28" s="4" t="s">
        <v>674</v>
      </c>
      <c r="B28" s="7" t="n">
        <v>2.5</v>
      </c>
      <c r="C28" s="7" t="n">
        <v>481.9</v>
      </c>
    </row>
    <row r="29" spans="1:3">
      <c r="A29" s="4" t="s">
        <v>676</v>
      </c>
      <c r="B29" s="5" t="n">
        <v>57</v>
      </c>
      <c r="C29" s="7" t="n">
        <v>142.5</v>
      </c>
    </row>
    <row r="30" spans="1:3">
      <c r="A30" s="4" t="s">
        <v>678</v>
      </c>
      <c r="B30" s="7" t="n">
        <v>231.6</v>
      </c>
      <c r="C30" s="7" t="n">
        <v>825.7</v>
      </c>
    </row>
    <row r="31" spans="1:3">
      <c r="A31" s="4" t="s">
        <v>620</v>
      </c>
    </row>
    <row r="32" spans="1:3">
      <c r="A32" s="3" t="s">
        <v>352</v>
      </c>
    </row>
    <row r="33" spans="1:3">
      <c r="A33" s="4" t="s">
        <v>672</v>
      </c>
      <c r="B33" s="7" t="n">
        <v>98.09999999999999</v>
      </c>
      <c r="C33" s="7" t="n">
        <v>27.7</v>
      </c>
    </row>
    <row r="34" spans="1:3">
      <c r="A34" s="4" t="s">
        <v>674</v>
      </c>
      <c r="B34" s="7" t="n">
        <v>2.9</v>
      </c>
      <c r="C34" s="7" t="n">
        <v>82.90000000000001</v>
      </c>
    </row>
    <row r="35" spans="1:3">
      <c r="A35" s="4" t="s">
        <v>676</v>
      </c>
      <c r="B35" s="7" t="n">
        <v>58.6</v>
      </c>
      <c r="C35" s="7" t="n">
        <v>21.9</v>
      </c>
    </row>
    <row r="36" spans="1:3">
      <c r="A36" s="4" t="s">
        <v>678</v>
      </c>
      <c r="B36" s="7" t="n">
        <v>159.6</v>
      </c>
      <c r="C36" s="7" t="n">
        <v>132.5</v>
      </c>
    </row>
    <row r="37" spans="1:3">
      <c r="A37" s="4" t="s">
        <v>621</v>
      </c>
    </row>
    <row r="38" spans="1:3">
      <c r="A38" s="3" t="s">
        <v>352</v>
      </c>
    </row>
    <row r="39" spans="1:3">
      <c r="A39" s="4" t="s">
        <v>672</v>
      </c>
      <c r="B39" s="5" t="n">
        <v>49</v>
      </c>
      <c r="C39" s="7" t="n">
        <v>83.90000000000001</v>
      </c>
    </row>
    <row r="40" spans="1:3">
      <c r="A40" s="4" t="s">
        <v>674</v>
      </c>
      <c r="B40" s="7" t="n">
        <v>4.9</v>
      </c>
      <c r="C40" s="7" t="n">
        <v>151.6</v>
      </c>
    </row>
    <row r="41" spans="1:3">
      <c r="A41" s="4" t="s">
        <v>676</v>
      </c>
      <c r="B41" s="5" t="n">
        <v>45</v>
      </c>
      <c r="C41" s="7" t="n">
        <v>137.9</v>
      </c>
    </row>
    <row r="42" spans="1:3">
      <c r="A42" s="4" t="s">
        <v>678</v>
      </c>
      <c r="B42" s="7" t="n">
        <v>98.90000000000001</v>
      </c>
      <c r="C42" s="7" t="n">
        <v>373.4</v>
      </c>
    </row>
    <row r="43" spans="1:3">
      <c r="A43" s="4" t="s">
        <v>622</v>
      </c>
    </row>
    <row r="44" spans="1:3">
      <c r="A44" s="3" t="s">
        <v>352</v>
      </c>
    </row>
    <row r="45" spans="1:3">
      <c r="A45" s="4" t="s">
        <v>672</v>
      </c>
      <c r="B45" s="7" t="n">
        <v>56.8</v>
      </c>
      <c r="C45" s="7" t="n">
        <v>114.2</v>
      </c>
    </row>
    <row r="46" spans="1:3">
      <c r="A46" s="4" t="s">
        <v>674</v>
      </c>
      <c r="B46" s="5" t="n">
        <v>0</v>
      </c>
      <c r="C46" s="5" t="n">
        <v>46</v>
      </c>
    </row>
    <row r="47" spans="1:3">
      <c r="A47" s="4" t="s">
        <v>676</v>
      </c>
      <c r="B47" s="7" t="n">
        <v>17.3</v>
      </c>
      <c r="C47" s="7" t="n">
        <v>16.3</v>
      </c>
    </row>
    <row r="48" spans="1:3">
      <c r="A48" s="4" t="s">
        <v>678</v>
      </c>
      <c r="B48" s="7" t="n">
        <v>74.09999999999999</v>
      </c>
      <c r="C48" s="7" t="n">
        <v>176.5</v>
      </c>
    </row>
    <row r="49" spans="1:3">
      <c r="A49" s="4" t="s">
        <v>623</v>
      </c>
    </row>
    <row r="50" spans="1:3">
      <c r="A50" s="3" t="s">
        <v>352</v>
      </c>
    </row>
    <row r="51" spans="1:3">
      <c r="A51" s="4" t="s">
        <v>672</v>
      </c>
      <c r="B51" s="7" t="n">
        <v>52.2</v>
      </c>
      <c r="C51" s="5" t="n">
        <v>4</v>
      </c>
    </row>
    <row r="52" spans="1:3">
      <c r="A52" s="4" t="s">
        <v>674</v>
      </c>
      <c r="B52" s="7" t="n">
        <v>5.1</v>
      </c>
      <c r="C52" s="7" t="n">
        <v>4.1</v>
      </c>
    </row>
    <row r="53" spans="1:3">
      <c r="A53" s="4" t="s">
        <v>676</v>
      </c>
      <c r="B53" s="7" t="n">
        <v>12.4</v>
      </c>
      <c r="C53" s="7" t="n">
        <v>16.5</v>
      </c>
    </row>
    <row r="54" spans="1:3">
      <c r="A54" s="4" t="s">
        <v>678</v>
      </c>
      <c r="B54" s="7" t="n">
        <v>69.7</v>
      </c>
      <c r="C54" s="7" t="n">
        <v>24.6</v>
      </c>
    </row>
    <row r="55" spans="1:3">
      <c r="A55" s="4" t="s">
        <v>682</v>
      </c>
    </row>
    <row r="56" spans="1:3">
      <c r="A56" s="3" t="s">
        <v>352</v>
      </c>
    </row>
    <row r="57" spans="1:3">
      <c r="A57" s="4" t="s">
        <v>672</v>
      </c>
      <c r="B57" s="7" t="n">
        <v>32.6</v>
      </c>
      <c r="C57" s="7" t="n">
        <v>4.3</v>
      </c>
    </row>
    <row r="58" spans="1:3">
      <c r="A58" s="4" t="s">
        <v>674</v>
      </c>
      <c r="B58" s="7" t="n">
        <v>0.1</v>
      </c>
      <c r="C58" s="5" t="n">
        <v>3</v>
      </c>
    </row>
    <row r="59" spans="1:3">
      <c r="A59" s="4" t="s">
        <v>676</v>
      </c>
      <c r="B59" s="5" t="n">
        <v>2</v>
      </c>
      <c r="C59" s="7" t="n">
        <v>1.5</v>
      </c>
    </row>
    <row r="60" spans="1:3">
      <c r="A60" s="4" t="s">
        <v>678</v>
      </c>
      <c r="B60" s="7" t="n">
        <v>34.7</v>
      </c>
      <c r="C60" s="7" t="n">
        <v>8.800000000000001</v>
      </c>
    </row>
    <row r="61" spans="1:3">
      <c r="A61" s="4" t="s">
        <v>627</v>
      </c>
    </row>
    <row r="62" spans="1:3">
      <c r="A62" s="3" t="s">
        <v>352</v>
      </c>
    </row>
    <row r="63" spans="1:3">
      <c r="A63" s="4" t="s">
        <v>672</v>
      </c>
      <c r="B63" s="7" t="n">
        <v>1.6</v>
      </c>
      <c r="C63" s="7" t="n">
        <v>0.6</v>
      </c>
    </row>
    <row r="64" spans="1:3">
      <c r="A64" s="4" t="s">
        <v>674</v>
      </c>
      <c r="B64" s="5" t="n">
        <v>0</v>
      </c>
      <c r="C64" s="7" t="n">
        <v>0.1</v>
      </c>
    </row>
    <row r="65" spans="1:3">
      <c r="A65" s="4" t="s">
        <v>676</v>
      </c>
      <c r="B65" s="7" t="n">
        <v>5.5</v>
      </c>
      <c r="C65" s="7" t="n">
        <v>12.8</v>
      </c>
    </row>
    <row r="66" spans="1:3">
      <c r="A66" s="4" t="s">
        <v>678</v>
      </c>
      <c r="B66" s="7" t="n">
        <v>7.1</v>
      </c>
      <c r="C66" s="7" t="n">
        <v>13.5</v>
      </c>
    </row>
    <row r="67" spans="1:3">
      <c r="A67" s="4" t="s">
        <v>686</v>
      </c>
    </row>
    <row r="68" spans="1:3">
      <c r="A68" s="3" t="s">
        <v>352</v>
      </c>
    </row>
    <row r="69" spans="1:3">
      <c r="A69" s="4" t="s">
        <v>687</v>
      </c>
      <c r="B69" s="7" t="n">
        <v>17729.6</v>
      </c>
      <c r="C69" s="7" t="n">
        <v>11792.1</v>
      </c>
    </row>
    <row r="70" spans="1:3">
      <c r="A70" s="4" t="s">
        <v>672</v>
      </c>
      <c r="B70" s="6" t="n">
        <v>554.6</v>
      </c>
      <c r="C70" s="6" t="n">
        <v>394.6</v>
      </c>
    </row>
    <row r="71" spans="1:3">
      <c r="A71" s="4" t="s">
        <v>688</v>
      </c>
      <c r="B71" s="5" t="n">
        <v>1541</v>
      </c>
      <c r="C71" s="5" t="n">
        <v>1051</v>
      </c>
    </row>
    <row r="72" spans="1:3">
      <c r="A72" s="4" t="s">
        <v>689</v>
      </c>
      <c r="B72" s="8" t="n">
        <v>755</v>
      </c>
      <c r="C72" s="6" t="n">
        <v>9465.299999999999</v>
      </c>
    </row>
    <row r="73" spans="1:3">
      <c r="A73" s="4" t="s">
        <v>674</v>
      </c>
      <c r="B73" s="6" t="n">
        <v>45.1</v>
      </c>
      <c r="C73" s="8" t="n">
        <v>518</v>
      </c>
    </row>
    <row r="74" spans="1:3">
      <c r="A74" s="4" t="s">
        <v>690</v>
      </c>
      <c r="B74" s="5" t="n">
        <v>92</v>
      </c>
      <c r="C74" s="5" t="n">
        <v>737</v>
      </c>
    </row>
    <row r="75" spans="1:3">
      <c r="A75" s="4" t="s">
        <v>691</v>
      </c>
      <c r="B75" s="6" t="n">
        <v>1086.7</v>
      </c>
      <c r="C75" s="6" t="n">
        <v>1351.5</v>
      </c>
    </row>
    <row r="76" spans="1:3">
      <c r="A76" s="4" t="s">
        <v>676</v>
      </c>
      <c r="B76" s="6" t="n">
        <v>76.5</v>
      </c>
      <c r="C76" s="6" t="n">
        <v>102.5</v>
      </c>
    </row>
    <row r="77" spans="1:3">
      <c r="A77" s="4" t="s">
        <v>692</v>
      </c>
      <c r="B77" s="5" t="n">
        <v>267</v>
      </c>
      <c r="C77" s="5" t="n">
        <v>322</v>
      </c>
    </row>
    <row r="78" spans="1:3">
      <c r="A78" s="4" t="s">
        <v>693</v>
      </c>
      <c r="B78" s="6" t="n">
        <v>19571.3</v>
      </c>
      <c r="C78" s="6" t="n">
        <v>22608.9</v>
      </c>
    </row>
    <row r="79" spans="1:3">
      <c r="A79" s="4" t="s">
        <v>678</v>
      </c>
      <c r="B79" s="6" t="n">
        <v>676.2</v>
      </c>
      <c r="C79" s="6" t="n">
        <v>1015.1</v>
      </c>
    </row>
    <row r="80" spans="1:3">
      <c r="A80" s="4" t="s">
        <v>694</v>
      </c>
      <c r="B80" s="5" t="n">
        <v>1900</v>
      </c>
      <c r="C80" s="5" t="n">
        <v>2110</v>
      </c>
    </row>
    <row r="81" spans="1:3">
      <c r="A81" s="4" t="s">
        <v>695</v>
      </c>
    </row>
    <row r="82" spans="1:3">
      <c r="A82" s="3" t="s">
        <v>352</v>
      </c>
    </row>
    <row r="83" spans="1:3">
      <c r="A83" s="4" t="s">
        <v>693</v>
      </c>
      <c r="B83" s="6" t="n">
        <v>1075.3</v>
      </c>
      <c r="C83" s="6" t="n">
        <v>487.2</v>
      </c>
    </row>
    <row r="84" spans="1:3">
      <c r="A84" s="4" t="s">
        <v>678</v>
      </c>
      <c r="B84" s="6" t="n">
        <v>13.9</v>
      </c>
      <c r="C84" s="8" t="n">
        <v>5</v>
      </c>
    </row>
    <row r="85" spans="1:3">
      <c r="A85" s="4" t="s">
        <v>694</v>
      </c>
      <c r="B85" s="5" t="n">
        <v>33</v>
      </c>
      <c r="C85" s="5" t="n">
        <v>21</v>
      </c>
    </row>
    <row r="86" spans="1:3">
      <c r="A86" s="4" t="s">
        <v>696</v>
      </c>
    </row>
    <row r="87" spans="1:3">
      <c r="A87" s="3" t="s">
        <v>352</v>
      </c>
    </row>
    <row r="88" spans="1:3">
      <c r="A88" s="4" t="s">
        <v>693</v>
      </c>
      <c r="B88" s="8" t="n">
        <v>0</v>
      </c>
      <c r="C88" s="6" t="n">
        <v>49.6</v>
      </c>
    </row>
    <row r="89" spans="1:3">
      <c r="A89" s="4" t="s">
        <v>678</v>
      </c>
      <c r="B89" s="8" t="n">
        <v>0</v>
      </c>
      <c r="C89" s="6" t="n">
        <v>0.3</v>
      </c>
    </row>
    <row r="90" spans="1:3">
      <c r="A90" s="4" t="s">
        <v>694</v>
      </c>
      <c r="B90" s="5" t="n">
        <v>0</v>
      </c>
      <c r="C90" s="5" t="n">
        <v>1</v>
      </c>
    </row>
    <row r="91" spans="1:3">
      <c r="A91" s="4" t="s">
        <v>697</v>
      </c>
    </row>
    <row r="92" spans="1:3">
      <c r="A92" s="3" t="s">
        <v>352</v>
      </c>
    </row>
    <row r="93" spans="1:3">
      <c r="A93" s="4" t="s">
        <v>693</v>
      </c>
      <c r="B93" s="8" t="n">
        <v>1337</v>
      </c>
      <c r="C93" s="6" t="n">
        <v>772.6</v>
      </c>
    </row>
    <row r="94" spans="1:3">
      <c r="A94" s="4" t="s">
        <v>678</v>
      </c>
      <c r="B94" s="6" t="n">
        <v>49.7</v>
      </c>
      <c r="C94" s="6" t="n">
        <v>17.1</v>
      </c>
    </row>
    <row r="95" spans="1:3">
      <c r="A95" s="4" t="s">
        <v>694</v>
      </c>
      <c r="B95" s="5" t="n">
        <v>198</v>
      </c>
      <c r="C95" s="5" t="n">
        <v>117</v>
      </c>
    </row>
    <row r="96" spans="1:3">
      <c r="A96" s="4" t="s">
        <v>698</v>
      </c>
    </row>
    <row r="97" spans="1:3">
      <c r="A97" s="3" t="s">
        <v>352</v>
      </c>
    </row>
    <row r="98" spans="1:3">
      <c r="A98" s="4" t="s">
        <v>693</v>
      </c>
      <c r="B98" s="6" t="n">
        <v>6947.1</v>
      </c>
      <c r="C98" s="6" t="n">
        <v>11712.1</v>
      </c>
    </row>
    <row r="99" spans="1:3">
      <c r="A99" s="4" t="s">
        <v>678</v>
      </c>
      <c r="B99" s="6" t="n">
        <v>215.5</v>
      </c>
      <c r="C99" s="6" t="n">
        <v>542.7</v>
      </c>
    </row>
    <row r="100" spans="1:3">
      <c r="A100" s="4" t="s">
        <v>694</v>
      </c>
      <c r="B100" s="5" t="n">
        <v>577</v>
      </c>
      <c r="C100" s="5" t="n">
        <v>955</v>
      </c>
    </row>
    <row r="101" spans="1:3">
      <c r="A101" s="4" t="s">
        <v>699</v>
      </c>
    </row>
    <row r="102" spans="1:3">
      <c r="A102" s="3" t="s">
        <v>352</v>
      </c>
    </row>
    <row r="103" spans="1:3">
      <c r="A103" s="4" t="s">
        <v>693</v>
      </c>
      <c r="B103" s="6" t="n">
        <v>2672.7</v>
      </c>
      <c r="C103" s="6" t="n">
        <v>2006.6</v>
      </c>
    </row>
    <row r="104" spans="1:3">
      <c r="A104" s="4" t="s">
        <v>678</v>
      </c>
      <c r="B104" s="6" t="n">
        <v>122.1</v>
      </c>
      <c r="C104" s="6" t="n">
        <v>85.09999999999999</v>
      </c>
    </row>
    <row r="105" spans="1:3">
      <c r="A105" s="4" t="s">
        <v>694</v>
      </c>
      <c r="B105" s="5" t="n">
        <v>114</v>
      </c>
      <c r="C105" s="5" t="n">
        <v>92</v>
      </c>
    </row>
    <row r="106" spans="1:3">
      <c r="A106" s="4" t="s">
        <v>700</v>
      </c>
    </row>
    <row r="107" spans="1:3">
      <c r="A107" s="3" t="s">
        <v>352</v>
      </c>
    </row>
    <row r="108" spans="1:3">
      <c r="A108" s="4" t="s">
        <v>693</v>
      </c>
      <c r="B108" s="6" t="n">
        <v>2131.4</v>
      </c>
      <c r="C108" s="6" t="n">
        <v>3570.1</v>
      </c>
    </row>
    <row r="109" spans="1:3">
      <c r="A109" s="4" t="s">
        <v>678</v>
      </c>
      <c r="B109" s="6" t="n">
        <v>94.09999999999999</v>
      </c>
      <c r="C109" s="6" t="n">
        <v>173.9</v>
      </c>
    </row>
    <row r="110" spans="1:3">
      <c r="A110" s="4" t="s">
        <v>694</v>
      </c>
      <c r="B110" s="5" t="n">
        <v>192</v>
      </c>
      <c r="C110" s="5" t="n">
        <v>331</v>
      </c>
    </row>
    <row r="111" spans="1:3">
      <c r="A111" s="4" t="s">
        <v>701</v>
      </c>
    </row>
    <row r="112" spans="1:3">
      <c r="A112" s="3" t="s">
        <v>352</v>
      </c>
    </row>
    <row r="113" spans="1:3">
      <c r="A113" s="4" t="s">
        <v>693</v>
      </c>
      <c r="B113" s="6" t="n">
        <v>1622.3</v>
      </c>
      <c r="C113" s="6" t="n">
        <v>2115.3</v>
      </c>
    </row>
    <row r="114" spans="1:3">
      <c r="A114" s="4" t="s">
        <v>678</v>
      </c>
      <c r="B114" s="6" t="n">
        <v>74.09999999999999</v>
      </c>
      <c r="C114" s="6" t="n">
        <v>148.3</v>
      </c>
    </row>
    <row r="115" spans="1:3">
      <c r="A115" s="4" t="s">
        <v>694</v>
      </c>
      <c r="B115" s="5" t="n">
        <v>64</v>
      </c>
      <c r="C115" s="5" t="n">
        <v>86</v>
      </c>
    </row>
    <row r="116" spans="1:3">
      <c r="A116" s="4" t="s">
        <v>702</v>
      </c>
    </row>
    <row r="117" spans="1:3">
      <c r="A117" s="3" t="s">
        <v>352</v>
      </c>
    </row>
    <row r="118" spans="1:3">
      <c r="A118" s="4" t="s">
        <v>693</v>
      </c>
      <c r="B118" s="6" t="n">
        <v>2127.8</v>
      </c>
      <c r="C118" s="6" t="n">
        <v>875.1</v>
      </c>
    </row>
    <row r="119" spans="1:3">
      <c r="A119" s="4" t="s">
        <v>678</v>
      </c>
      <c r="B119" s="6" t="n">
        <v>67.5</v>
      </c>
      <c r="C119" s="6" t="n">
        <v>22.7</v>
      </c>
    </row>
    <row r="120" spans="1:3">
      <c r="A120" s="4" t="s">
        <v>694</v>
      </c>
      <c r="B120" s="5" t="n">
        <v>451</v>
      </c>
      <c r="C120" s="5" t="n">
        <v>327</v>
      </c>
    </row>
    <row r="121" spans="1:3">
      <c r="A121" s="4" t="s">
        <v>703</v>
      </c>
    </row>
    <row r="122" spans="1:3">
      <c r="A122" s="3" t="s">
        <v>352</v>
      </c>
    </row>
    <row r="123" spans="1:3">
      <c r="A123" s="4" t="s">
        <v>693</v>
      </c>
      <c r="B123" s="6" t="n">
        <v>1088.9</v>
      </c>
      <c r="C123" s="6" t="n">
        <v>622.7</v>
      </c>
    </row>
    <row r="124" spans="1:3">
      <c r="A124" s="4" t="s">
        <v>678</v>
      </c>
      <c r="B124" s="6" t="n">
        <v>32.7</v>
      </c>
      <c r="C124" s="6" t="n">
        <v>7.3</v>
      </c>
    </row>
    <row r="125" spans="1:3">
      <c r="A125" s="4" t="s">
        <v>694</v>
      </c>
      <c r="B125" s="5" t="n">
        <v>140</v>
      </c>
      <c r="C125" s="5" t="n">
        <v>56</v>
      </c>
    </row>
    <row r="126" spans="1:3">
      <c r="A126" s="4" t="s">
        <v>704</v>
      </c>
    </row>
    <row r="127" spans="1:3">
      <c r="A127" s="3" t="s">
        <v>352</v>
      </c>
    </row>
    <row r="128" spans="1:3">
      <c r="A128" s="4" t="s">
        <v>693</v>
      </c>
      <c r="B128" s="6" t="n">
        <v>568.8</v>
      </c>
      <c r="C128" s="6" t="n">
        <v>397.6</v>
      </c>
    </row>
    <row r="129" spans="1:3">
      <c r="A129" s="4" t="s">
        <v>678</v>
      </c>
      <c r="B129" s="6" t="n">
        <v>6.6</v>
      </c>
      <c r="C129" s="6" t="n">
        <v>12.7</v>
      </c>
    </row>
    <row r="130" spans="1:3">
      <c r="A130" s="4" t="s">
        <v>694</v>
      </c>
      <c r="B130" s="5" t="n">
        <v>131</v>
      </c>
      <c r="C130" s="5" t="n">
        <v>124</v>
      </c>
    </row>
    <row r="131" spans="1:3">
      <c r="A131" s="4" t="s">
        <v>705</v>
      </c>
    </row>
    <row r="132" spans="1:3">
      <c r="A132" s="3" t="s">
        <v>352</v>
      </c>
    </row>
    <row r="133" spans="1:3">
      <c r="A133" s="4" t="s">
        <v>687</v>
      </c>
      <c r="B133" s="6" t="n">
        <v>86.8</v>
      </c>
      <c r="C133" s="6" t="n">
        <v>1863.4</v>
      </c>
    </row>
    <row r="134" spans="1:3">
      <c r="A134" s="4" t="s">
        <v>672</v>
      </c>
      <c r="B134" s="6" t="n">
        <v>19.3</v>
      </c>
      <c r="C134" s="6" t="n">
        <v>524.5</v>
      </c>
    </row>
    <row r="135" spans="1:3">
      <c r="A135" s="4" t="s">
        <v>688</v>
      </c>
      <c r="B135" s="5" t="n">
        <v>16</v>
      </c>
      <c r="C135" s="5" t="n">
        <v>130</v>
      </c>
    </row>
    <row r="136" spans="1:3">
      <c r="A136" s="4" t="s">
        <v>689</v>
      </c>
      <c r="B136" s="6" t="n">
        <v>28.3</v>
      </c>
      <c r="C136" s="6" t="n">
        <v>48.3</v>
      </c>
    </row>
    <row r="137" spans="1:3">
      <c r="A137" s="4" t="s">
        <v>674</v>
      </c>
      <c r="B137" s="6" t="n">
        <v>7.8</v>
      </c>
      <c r="C137" s="6" t="n">
        <v>23.2</v>
      </c>
    </row>
    <row r="138" spans="1:3">
      <c r="A138" s="4" t="s">
        <v>690</v>
      </c>
      <c r="B138" s="5" t="n">
        <v>9</v>
      </c>
      <c r="C138" s="5" t="n">
        <v>5</v>
      </c>
    </row>
    <row r="139" spans="1:3">
      <c r="A139" s="4" t="s">
        <v>691</v>
      </c>
      <c r="B139" s="6" t="n">
        <v>124.4</v>
      </c>
      <c r="C139" s="6" t="n">
        <v>55.3</v>
      </c>
    </row>
    <row r="140" spans="1:3">
      <c r="A140" s="4" t="s">
        <v>676</v>
      </c>
      <c r="B140" s="6" t="n">
        <v>36.3</v>
      </c>
      <c r="C140" s="6" t="n">
        <v>15.3</v>
      </c>
    </row>
    <row r="141" spans="1:3">
      <c r="A141" s="4" t="s">
        <v>692</v>
      </c>
      <c r="B141" s="5" t="n">
        <v>12</v>
      </c>
      <c r="C141" s="5" t="n">
        <v>8</v>
      </c>
    </row>
    <row r="142" spans="1:3">
      <c r="A142" s="4" t="s">
        <v>693</v>
      </c>
      <c r="B142" s="6" t="n">
        <v>239.5</v>
      </c>
      <c r="C142" s="8" t="n">
        <v>1967</v>
      </c>
    </row>
    <row r="143" spans="1:3">
      <c r="A143" s="4" t="s">
        <v>678</v>
      </c>
      <c r="B143" s="6" t="n">
        <v>63.4</v>
      </c>
      <c r="C143" s="8" t="n">
        <v>563</v>
      </c>
    </row>
    <row r="144" spans="1:3">
      <c r="A144" s="4" t="s">
        <v>694</v>
      </c>
      <c r="B144" s="5" t="n">
        <v>37</v>
      </c>
      <c r="C144" s="5" t="n">
        <v>143</v>
      </c>
    </row>
    <row r="145" spans="1:3">
      <c r="A145" s="4" t="s">
        <v>706</v>
      </c>
    </row>
    <row r="146" spans="1:3">
      <c r="A146" s="3" t="s">
        <v>352</v>
      </c>
    </row>
    <row r="147" spans="1:3">
      <c r="A147" s="4" t="s">
        <v>693</v>
      </c>
      <c r="B147" s="8" t="n">
        <v>0</v>
      </c>
      <c r="C147" s="8" t="n">
        <v>0</v>
      </c>
    </row>
    <row r="148" spans="1:3">
      <c r="A148" s="4" t="s">
        <v>678</v>
      </c>
      <c r="B148" s="8" t="n">
        <v>0</v>
      </c>
      <c r="C148" s="8" t="n">
        <v>0</v>
      </c>
    </row>
    <row r="149" spans="1:3">
      <c r="A149" s="4" t="s">
        <v>694</v>
      </c>
      <c r="B149" s="5" t="n">
        <v>0</v>
      </c>
      <c r="C149" s="5" t="n">
        <v>0</v>
      </c>
    </row>
    <row r="150" spans="1:3">
      <c r="A150" s="4" t="s">
        <v>707</v>
      </c>
    </row>
    <row r="151" spans="1:3">
      <c r="A151" s="3" t="s">
        <v>352</v>
      </c>
    </row>
    <row r="152" spans="1:3">
      <c r="A152" s="4" t="s">
        <v>693</v>
      </c>
      <c r="B152" s="8" t="n">
        <v>0</v>
      </c>
      <c r="C152" s="8" t="n">
        <v>0</v>
      </c>
    </row>
    <row r="153" spans="1:3">
      <c r="A153" s="4" t="s">
        <v>678</v>
      </c>
      <c r="B153" s="8" t="n">
        <v>0</v>
      </c>
      <c r="C153" s="8" t="n">
        <v>0</v>
      </c>
    </row>
    <row r="154" spans="1:3">
      <c r="A154" s="4" t="s">
        <v>694</v>
      </c>
      <c r="B154" s="5" t="n">
        <v>0</v>
      </c>
      <c r="C154" s="5" t="n">
        <v>0</v>
      </c>
    </row>
    <row r="155" spans="1:3">
      <c r="A155" s="4" t="s">
        <v>708</v>
      </c>
    </row>
    <row r="156" spans="1:3">
      <c r="A156" s="3" t="s">
        <v>352</v>
      </c>
    </row>
    <row r="157" spans="1:3">
      <c r="A157" s="4" t="s">
        <v>693</v>
      </c>
      <c r="B157" s="8" t="n">
        <v>1</v>
      </c>
      <c r="C157" s="8" t="n">
        <v>2</v>
      </c>
    </row>
    <row r="158" spans="1:3">
      <c r="A158" s="4" t="s">
        <v>678</v>
      </c>
      <c r="B158" s="6" t="n">
        <v>0.3</v>
      </c>
      <c r="C158" s="6" t="n">
        <v>0.7</v>
      </c>
    </row>
    <row r="159" spans="1:3">
      <c r="A159" s="4" t="s">
        <v>694</v>
      </c>
      <c r="B159" s="5" t="n">
        <v>1</v>
      </c>
      <c r="C159" s="5" t="n">
        <v>3</v>
      </c>
    </row>
    <row r="160" spans="1:3">
      <c r="A160" s="4" t="s">
        <v>709</v>
      </c>
    </row>
    <row r="161" spans="1:3">
      <c r="A161" s="3" t="s">
        <v>352</v>
      </c>
    </row>
    <row r="162" spans="1:3">
      <c r="A162" s="4" t="s">
        <v>693</v>
      </c>
      <c r="B162" s="6" t="n">
        <v>67.7</v>
      </c>
      <c r="C162" s="6" t="n">
        <v>1025.4</v>
      </c>
    </row>
    <row r="163" spans="1:3">
      <c r="A163" s="4" t="s">
        <v>678</v>
      </c>
      <c r="B163" s="6" t="n">
        <v>16.1</v>
      </c>
      <c r="C163" s="8" t="n">
        <v>283</v>
      </c>
    </row>
    <row r="164" spans="1:3">
      <c r="A164" s="4" t="s">
        <v>694</v>
      </c>
      <c r="B164" s="5" t="n">
        <v>4</v>
      </c>
      <c r="C164" s="5" t="n">
        <v>73</v>
      </c>
    </row>
    <row r="165" spans="1:3">
      <c r="A165" s="4" t="s">
        <v>710</v>
      </c>
    </row>
    <row r="166" spans="1:3">
      <c r="A166" s="3" t="s">
        <v>352</v>
      </c>
    </row>
    <row r="167" spans="1:3">
      <c r="A167" s="4" t="s">
        <v>693</v>
      </c>
      <c r="B167" s="8" t="n">
        <v>139</v>
      </c>
      <c r="C167" s="8" t="n">
        <v>164</v>
      </c>
    </row>
    <row r="168" spans="1:3">
      <c r="A168" s="4" t="s">
        <v>678</v>
      </c>
      <c r="B168" s="6" t="n">
        <v>37.5</v>
      </c>
      <c r="C168" s="6" t="n">
        <v>47.4</v>
      </c>
    </row>
    <row r="169" spans="1:3">
      <c r="A169" s="4" t="s">
        <v>694</v>
      </c>
      <c r="B169" s="5" t="n">
        <v>3</v>
      </c>
      <c r="C169" s="5" t="n">
        <v>4</v>
      </c>
    </row>
    <row r="170" spans="1:3">
      <c r="A170" s="4" t="s">
        <v>711</v>
      </c>
    </row>
    <row r="171" spans="1:3">
      <c r="A171" s="3" t="s">
        <v>352</v>
      </c>
    </row>
    <row r="172" spans="1:3">
      <c r="A172" s="4" t="s">
        <v>693</v>
      </c>
      <c r="B172" s="6" t="n">
        <v>20.3</v>
      </c>
      <c r="C172" s="6" t="n">
        <v>668.1</v>
      </c>
    </row>
    <row r="173" spans="1:3">
      <c r="A173" s="4" t="s">
        <v>678</v>
      </c>
      <c r="B173" s="6" t="n">
        <v>4.8</v>
      </c>
      <c r="C173" s="6" t="n">
        <v>199.5</v>
      </c>
    </row>
    <row r="174" spans="1:3">
      <c r="A174" s="4" t="s">
        <v>694</v>
      </c>
      <c r="B174" s="5" t="n">
        <v>4</v>
      </c>
      <c r="C174" s="5" t="n">
        <v>48</v>
      </c>
    </row>
    <row r="175" spans="1:3">
      <c r="A175" s="4" t="s">
        <v>712</v>
      </c>
    </row>
    <row r="176" spans="1:3">
      <c r="A176" s="3" t="s">
        <v>352</v>
      </c>
    </row>
    <row r="177" spans="1:3">
      <c r="A177" s="4" t="s">
        <v>693</v>
      </c>
      <c r="B177" s="8" t="n">
        <v>0</v>
      </c>
      <c r="C177" s="6" t="n">
        <v>97.59999999999999</v>
      </c>
    </row>
    <row r="178" spans="1:3">
      <c r="A178" s="4" t="s">
        <v>678</v>
      </c>
      <c r="B178" s="8" t="n">
        <v>0</v>
      </c>
      <c r="C178" s="6" t="n">
        <v>28.2</v>
      </c>
    </row>
    <row r="179" spans="1:3">
      <c r="A179" s="4" t="s">
        <v>694</v>
      </c>
      <c r="B179" s="5" t="n">
        <v>2</v>
      </c>
      <c r="C179" s="5" t="n">
        <v>5</v>
      </c>
    </row>
    <row r="180" spans="1:3">
      <c r="A180" s="4" t="s">
        <v>713</v>
      </c>
    </row>
    <row r="181" spans="1:3">
      <c r="A181" s="3" t="s">
        <v>352</v>
      </c>
    </row>
    <row r="182" spans="1:3">
      <c r="A182" s="4" t="s">
        <v>693</v>
      </c>
      <c r="B182" s="6" t="n">
        <v>6.6</v>
      </c>
      <c r="C182" s="6" t="n">
        <v>3.8</v>
      </c>
    </row>
    <row r="183" spans="1:3">
      <c r="A183" s="4" t="s">
        <v>678</v>
      </c>
      <c r="B183" s="6" t="n">
        <v>2.2</v>
      </c>
      <c r="C183" s="6" t="n">
        <v>1.9</v>
      </c>
    </row>
    <row r="184" spans="1:3">
      <c r="A184" s="4" t="s">
        <v>694</v>
      </c>
      <c r="B184" s="5" t="n">
        <v>19</v>
      </c>
      <c r="C184" s="5" t="n">
        <v>7</v>
      </c>
    </row>
    <row r="185" spans="1:3">
      <c r="A185" s="4" t="s">
        <v>714</v>
      </c>
    </row>
    <row r="186" spans="1:3">
      <c r="A186" s="3" t="s">
        <v>352</v>
      </c>
    </row>
    <row r="187" spans="1:3">
      <c r="A187" s="4" t="s">
        <v>693</v>
      </c>
      <c r="B187" s="6" t="n">
        <v>3.2</v>
      </c>
      <c r="C187" s="6" t="n">
        <v>2.8</v>
      </c>
    </row>
    <row r="188" spans="1:3">
      <c r="A188" s="4" t="s">
        <v>678</v>
      </c>
      <c r="B188" s="8" t="n">
        <v>2</v>
      </c>
      <c r="C188" s="6" t="n">
        <v>1.5</v>
      </c>
    </row>
    <row r="189" spans="1:3">
      <c r="A189" s="4" t="s">
        <v>694</v>
      </c>
      <c r="B189" s="5" t="n">
        <v>3</v>
      </c>
      <c r="C189" s="5" t="n">
        <v>1</v>
      </c>
    </row>
    <row r="190" spans="1:3">
      <c r="A190" s="4" t="s">
        <v>715</v>
      </c>
    </row>
    <row r="191" spans="1:3">
      <c r="A191" s="3" t="s">
        <v>352</v>
      </c>
    </row>
    <row r="192" spans="1:3">
      <c r="A192" s="4" t="s">
        <v>693</v>
      </c>
      <c r="B192" s="6" t="n">
        <v>1.7</v>
      </c>
      <c r="C192" s="6" t="n">
        <v>3.3</v>
      </c>
    </row>
    <row r="193" spans="1:3">
      <c r="A193" s="4" t="s">
        <v>678</v>
      </c>
      <c r="B193" s="6" t="n">
        <v>0.5</v>
      </c>
      <c r="C193" s="6" t="n">
        <v>0.8</v>
      </c>
    </row>
    <row r="194" spans="1:3">
      <c r="A194" s="4" t="s">
        <v>694</v>
      </c>
      <c r="B194" s="5" t="n">
        <v>1</v>
      </c>
      <c r="C194"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0</v>
      </c>
    </row>
    <row r="3" spans="1:3">
      <c r="A3" s="3" t="s">
        <v>352</v>
      </c>
    </row>
    <row r="4" spans="1:3">
      <c r="A4" s="4" t="s">
        <v>717</v>
      </c>
      <c r="B4" s="6" t="n">
        <v>739.6</v>
      </c>
      <c r="C4" s="6" t="n">
        <v>1578.1</v>
      </c>
    </row>
    <row r="5" spans="1:3">
      <c r="A5" s="4" t="s">
        <v>718</v>
      </c>
    </row>
    <row r="6" spans="1:3">
      <c r="A6" s="3" t="s">
        <v>352</v>
      </c>
    </row>
    <row r="7" spans="1:3">
      <c r="A7" s="4" t="s">
        <v>719</v>
      </c>
      <c r="B7" s="4" t="s">
        <v>720</v>
      </c>
      <c r="C7" s="4" t="s">
        <v>720</v>
      </c>
    </row>
    <row r="8" spans="1:3">
      <c r="A8" s="4" t="s">
        <v>721</v>
      </c>
    </row>
    <row r="9" spans="1:3">
      <c r="A9" s="3" t="s">
        <v>352</v>
      </c>
    </row>
    <row r="10" spans="1:3">
      <c r="A10" s="4" t="s">
        <v>722</v>
      </c>
      <c r="B10" s="4" t="s">
        <v>720</v>
      </c>
      <c r="C10" s="4" t="s">
        <v>720</v>
      </c>
    </row>
    <row r="11" spans="1:3">
      <c r="A11" s="4" t="s">
        <v>719</v>
      </c>
      <c r="B11" s="4" t="s">
        <v>723</v>
      </c>
      <c r="C11" s="4" t="s">
        <v>723</v>
      </c>
    </row>
    <row r="12" spans="1:3">
      <c r="A12" s="4" t="s">
        <v>724</v>
      </c>
    </row>
    <row r="13" spans="1:3">
      <c r="A13" s="3" t="s">
        <v>352</v>
      </c>
    </row>
    <row r="14" spans="1:3">
      <c r="A14" s="4" t="s">
        <v>722</v>
      </c>
      <c r="B14" s="4" t="s">
        <v>723</v>
      </c>
      <c r="C14" s="4" t="s">
        <v>723</v>
      </c>
    </row>
    <row r="15" spans="1:3">
      <c r="A15" s="4" t="s">
        <v>719</v>
      </c>
      <c r="B15" s="4" t="s">
        <v>725</v>
      </c>
      <c r="C15" s="4" t="s">
        <v>725</v>
      </c>
    </row>
    <row r="16" spans="1:3">
      <c r="A16" s="4" t="s">
        <v>726</v>
      </c>
    </row>
    <row r="17" spans="1:3">
      <c r="A17" s="3" t="s">
        <v>352</v>
      </c>
    </row>
    <row r="18" spans="1:3">
      <c r="A18" s="4" t="s">
        <v>722</v>
      </c>
      <c r="B18" s="4" t="s">
        <v>725</v>
      </c>
      <c r="C18" s="4" t="s">
        <v>725</v>
      </c>
    </row>
    <row r="19" spans="1:3">
      <c r="A19" s="4" t="s">
        <v>727</v>
      </c>
    </row>
    <row r="20" spans="1:3">
      <c r="A20" s="3" t="s">
        <v>352</v>
      </c>
    </row>
    <row r="21" spans="1:3">
      <c r="A21" s="4" t="s">
        <v>728</v>
      </c>
      <c r="B21" s="4" t="s">
        <v>729</v>
      </c>
      <c r="C21" s="4" t="s">
        <v>729</v>
      </c>
    </row>
    <row r="22" spans="1:3">
      <c r="A22" s="4" t="s">
        <v>730</v>
      </c>
    </row>
    <row r="23" spans="1:3">
      <c r="A23" s="3" t="s">
        <v>352</v>
      </c>
    </row>
    <row r="24" spans="1:3">
      <c r="A24" s="4" t="s">
        <v>728</v>
      </c>
      <c r="B24" s="4" t="s">
        <v>731</v>
      </c>
      <c r="C24" s="4" t="s">
        <v>731</v>
      </c>
    </row>
    <row r="25" spans="1:3">
      <c r="A25" s="4" t="s">
        <v>732</v>
      </c>
      <c r="B25" s="4" t="s">
        <v>729</v>
      </c>
      <c r="C25" s="4" t="s">
        <v>729</v>
      </c>
    </row>
    <row r="26" spans="1:3">
      <c r="A26" s="4" t="s">
        <v>733</v>
      </c>
    </row>
    <row r="27" spans="1:3">
      <c r="A27" s="3" t="s">
        <v>352</v>
      </c>
    </row>
    <row r="28" spans="1:3">
      <c r="A28" s="4" t="s">
        <v>728</v>
      </c>
      <c r="B28" s="4" t="s">
        <v>734</v>
      </c>
      <c r="C28" s="4" t="s">
        <v>734</v>
      </c>
    </row>
    <row r="29" spans="1:3">
      <c r="A29" s="4" t="s">
        <v>732</v>
      </c>
      <c r="B29" s="4" t="s">
        <v>731</v>
      </c>
      <c r="C29" s="4" t="s">
        <v>731</v>
      </c>
    </row>
    <row r="30" spans="1:3">
      <c r="A30" s="4" t="s">
        <v>735</v>
      </c>
    </row>
    <row r="31" spans="1:3">
      <c r="A31" s="3" t="s">
        <v>352</v>
      </c>
    </row>
    <row r="32" spans="1:3">
      <c r="A32" s="4" t="s">
        <v>728</v>
      </c>
      <c r="B32" s="4" t="s">
        <v>734</v>
      </c>
      <c r="C32" s="4" t="s">
        <v>734</v>
      </c>
    </row>
    <row r="33" spans="1:3">
      <c r="A33" s="4" t="s">
        <v>732</v>
      </c>
      <c r="B33" s="4" t="s">
        <v>734</v>
      </c>
      <c r="C33" s="4" t="s">
        <v>734</v>
      </c>
    </row>
    <row r="34" spans="1:3">
      <c r="A34" s="4" t="s">
        <v>686</v>
      </c>
    </row>
    <row r="35" spans="1:3">
      <c r="A35" s="3" t="s">
        <v>352</v>
      </c>
    </row>
    <row r="36" spans="1:3">
      <c r="A36" s="4" t="s">
        <v>736</v>
      </c>
      <c r="B36" s="6" t="n">
        <v>19571.3</v>
      </c>
      <c r="C36" s="6" t="n">
        <v>22608.9</v>
      </c>
    </row>
    <row r="37" spans="1:3">
      <c r="A37" s="4" t="s">
        <v>717</v>
      </c>
      <c r="B37" s="7" t="n">
        <v>676.2</v>
      </c>
      <c r="C37" s="7" t="n">
        <v>1015.1</v>
      </c>
    </row>
    <row r="38" spans="1:3">
      <c r="A38" s="4" t="s">
        <v>737</v>
      </c>
    </row>
    <row r="39" spans="1:3">
      <c r="A39" s="3" t="s">
        <v>352</v>
      </c>
    </row>
    <row r="40" spans="1:3">
      <c r="A40" s="4" t="s">
        <v>736</v>
      </c>
      <c r="B40" s="5" t="n">
        <v>2029</v>
      </c>
      <c r="C40" s="7" t="n">
        <v>802.9</v>
      </c>
    </row>
    <row r="41" spans="1:3">
      <c r="A41" s="4" t="s">
        <v>717</v>
      </c>
      <c r="B41" s="7" t="n">
        <v>55.6</v>
      </c>
      <c r="C41" s="5" t="n">
        <v>14</v>
      </c>
    </row>
    <row r="42" spans="1:3">
      <c r="A42" s="4" t="s">
        <v>738</v>
      </c>
    </row>
    <row r="43" spans="1:3">
      <c r="A43" s="3" t="s">
        <v>352</v>
      </c>
    </row>
    <row r="44" spans="1:3">
      <c r="A44" s="4" t="s">
        <v>736</v>
      </c>
      <c r="B44" s="7" t="n">
        <v>667.6</v>
      </c>
      <c r="C44" s="7" t="n">
        <v>469.8</v>
      </c>
    </row>
    <row r="45" spans="1:3">
      <c r="A45" s="4" t="s">
        <v>717</v>
      </c>
      <c r="B45" s="7" t="n">
        <v>18.5</v>
      </c>
      <c r="C45" s="7" t="n">
        <v>21.4</v>
      </c>
    </row>
    <row r="46" spans="1:3">
      <c r="A46" s="4" t="s">
        <v>739</v>
      </c>
    </row>
    <row r="47" spans="1:3">
      <c r="A47" s="3" t="s">
        <v>352</v>
      </c>
    </row>
    <row r="48" spans="1:3">
      <c r="A48" s="4" t="s">
        <v>736</v>
      </c>
      <c r="B48" s="7" t="n">
        <v>487.3</v>
      </c>
      <c r="C48" s="7" t="n">
        <v>207.2</v>
      </c>
    </row>
    <row r="49" spans="1:3">
      <c r="A49" s="4" t="s">
        <v>717</v>
      </c>
      <c r="B49" s="7" t="n">
        <v>2.1</v>
      </c>
      <c r="C49" s="7" t="n">
        <v>1.6</v>
      </c>
    </row>
    <row r="50" spans="1:3">
      <c r="A50" s="4" t="s">
        <v>740</v>
      </c>
    </row>
    <row r="51" spans="1:3">
      <c r="A51" s="3" t="s">
        <v>352</v>
      </c>
    </row>
    <row r="52" spans="1:3">
      <c r="A52" s="4" t="s">
        <v>736</v>
      </c>
      <c r="B52" s="7" t="n">
        <v>2696.6</v>
      </c>
      <c r="C52" s="7" t="n">
        <v>1272.7</v>
      </c>
    </row>
    <row r="53" spans="1:3">
      <c r="A53" s="4" t="s">
        <v>717</v>
      </c>
      <c r="B53" s="7" t="n">
        <v>74.09999999999999</v>
      </c>
      <c r="C53" s="7" t="n">
        <v>35.4</v>
      </c>
    </row>
    <row r="54" spans="1:3">
      <c r="A54" s="4" t="s">
        <v>741</v>
      </c>
    </row>
    <row r="55" spans="1:3">
      <c r="A55" s="3" t="s">
        <v>352</v>
      </c>
    </row>
    <row r="56" spans="1:3">
      <c r="A56" s="4" t="s">
        <v>736</v>
      </c>
      <c r="B56" s="5" t="n">
        <v>141</v>
      </c>
      <c r="C56" s="7" t="n">
        <v>270.3</v>
      </c>
    </row>
    <row r="57" spans="1:3">
      <c r="A57" s="4" t="s">
        <v>717</v>
      </c>
      <c r="B57" s="7" t="n">
        <v>6.5</v>
      </c>
      <c r="C57" s="7" t="n">
        <v>14.3</v>
      </c>
    </row>
    <row r="58" spans="1:3">
      <c r="A58" s="4" t="s">
        <v>742</v>
      </c>
    </row>
    <row r="59" spans="1:3">
      <c r="A59" s="3" t="s">
        <v>352</v>
      </c>
    </row>
    <row r="60" spans="1:3">
      <c r="A60" s="4" t="s">
        <v>736</v>
      </c>
      <c r="B60" s="7" t="n">
        <v>10.7</v>
      </c>
      <c r="C60" s="7" t="n">
        <v>20.9</v>
      </c>
    </row>
    <row r="61" spans="1:3">
      <c r="A61" s="4" t="s">
        <v>717</v>
      </c>
      <c r="B61" s="7" t="n">
        <v>0.4</v>
      </c>
      <c r="C61" s="7" t="n">
        <v>0.4</v>
      </c>
    </row>
    <row r="62" spans="1:3">
      <c r="A62" s="4" t="s">
        <v>743</v>
      </c>
    </row>
    <row r="63" spans="1:3">
      <c r="A63" s="3" t="s">
        <v>352</v>
      </c>
    </row>
    <row r="64" spans="1:3">
      <c r="A64" s="4" t="s">
        <v>736</v>
      </c>
      <c r="B64" s="7" t="n">
        <v>35.8</v>
      </c>
      <c r="C64" s="7" t="n">
        <v>36.9</v>
      </c>
    </row>
    <row r="65" spans="1:3">
      <c r="A65" s="4" t="s">
        <v>717</v>
      </c>
      <c r="B65" s="7" t="n">
        <v>2.6</v>
      </c>
      <c r="C65" s="7" t="n">
        <v>2.4</v>
      </c>
    </row>
    <row r="66" spans="1:3">
      <c r="A66" s="4" t="s">
        <v>744</v>
      </c>
    </row>
    <row r="67" spans="1:3">
      <c r="A67" s="3" t="s">
        <v>352</v>
      </c>
    </row>
    <row r="68" spans="1:3">
      <c r="A68" s="4" t="s">
        <v>736</v>
      </c>
      <c r="B68" s="7" t="n">
        <v>36.3</v>
      </c>
      <c r="C68" s="7" t="n">
        <v>33.2</v>
      </c>
    </row>
    <row r="69" spans="1:3">
      <c r="A69" s="4" t="s">
        <v>717</v>
      </c>
      <c r="B69" s="7" t="n">
        <v>1.9</v>
      </c>
      <c r="C69" s="7" t="n">
        <v>2.9</v>
      </c>
    </row>
    <row r="70" spans="1:3">
      <c r="A70" s="4" t="s">
        <v>745</v>
      </c>
    </row>
    <row r="71" spans="1:3">
      <c r="A71" s="3" t="s">
        <v>352</v>
      </c>
    </row>
    <row r="72" spans="1:3">
      <c r="A72" s="4" t="s">
        <v>736</v>
      </c>
      <c r="B72" s="5" t="n">
        <v>0</v>
      </c>
      <c r="C72" s="5" t="n">
        <v>0</v>
      </c>
    </row>
    <row r="73" spans="1:3">
      <c r="A73" s="4" t="s">
        <v>717</v>
      </c>
      <c r="B73" s="5" t="n">
        <v>0</v>
      </c>
      <c r="C73" s="5" t="n">
        <v>0</v>
      </c>
    </row>
    <row r="74" spans="1:3">
      <c r="A74" s="4" t="s">
        <v>746</v>
      </c>
    </row>
    <row r="75" spans="1:3">
      <c r="A75" s="3" t="s">
        <v>352</v>
      </c>
    </row>
    <row r="76" spans="1:3">
      <c r="A76" s="4" t="s">
        <v>736</v>
      </c>
      <c r="B76" s="5" t="n">
        <v>0</v>
      </c>
      <c r="C76" s="7" t="n">
        <v>4.2</v>
      </c>
    </row>
    <row r="77" spans="1:3">
      <c r="A77" s="4" t="s">
        <v>717</v>
      </c>
      <c r="B77" s="5" t="n">
        <v>0</v>
      </c>
      <c r="C77" s="7" t="n">
        <v>0.2</v>
      </c>
    </row>
    <row r="78" spans="1:3">
      <c r="A78" s="4" t="s">
        <v>747</v>
      </c>
    </row>
    <row r="79" spans="1:3">
      <c r="A79" s="3" t="s">
        <v>352</v>
      </c>
    </row>
    <row r="80" spans="1:3">
      <c r="A80" s="4" t="s">
        <v>736</v>
      </c>
      <c r="B80" s="7" t="n">
        <v>5.3</v>
      </c>
      <c r="C80" s="7" t="n">
        <v>50.7</v>
      </c>
    </row>
    <row r="81" spans="1:3">
      <c r="A81" s="4" t="s">
        <v>717</v>
      </c>
      <c r="B81" s="7" t="n">
        <v>0.3</v>
      </c>
      <c r="C81" s="7" t="n">
        <v>2.3</v>
      </c>
    </row>
    <row r="82" spans="1:3">
      <c r="A82" s="4" t="s">
        <v>748</v>
      </c>
    </row>
    <row r="83" spans="1:3">
      <c r="A83" s="3" t="s">
        <v>352</v>
      </c>
    </row>
    <row r="84" spans="1:3">
      <c r="A84" s="4" t="s">
        <v>736</v>
      </c>
      <c r="B84" s="7" t="n">
        <v>218.5</v>
      </c>
      <c r="C84" s="7" t="n">
        <v>306.4</v>
      </c>
    </row>
    <row r="85" spans="1:3">
      <c r="A85" s="4" t="s">
        <v>717</v>
      </c>
      <c r="B85" s="7" t="n">
        <v>11.1</v>
      </c>
      <c r="C85" s="7" t="n">
        <v>17.5</v>
      </c>
    </row>
    <row r="86" spans="1:3">
      <c r="A86" s="4" t="s">
        <v>749</v>
      </c>
    </row>
    <row r="87" spans="1:3">
      <c r="A87" s="3" t="s">
        <v>352</v>
      </c>
    </row>
    <row r="88" spans="1:3">
      <c r="A88" s="4" t="s">
        <v>736</v>
      </c>
      <c r="B88" s="7" t="n">
        <v>1985.5</v>
      </c>
      <c r="C88" s="7" t="n">
        <v>704.2</v>
      </c>
    </row>
    <row r="89" spans="1:3">
      <c r="A89" s="4" t="s">
        <v>717</v>
      </c>
      <c r="B89" s="7" t="n">
        <v>60.6</v>
      </c>
      <c r="C89" s="7" t="n">
        <v>13.8</v>
      </c>
    </row>
    <row r="90" spans="1:3">
      <c r="A90" s="4" t="s">
        <v>705</v>
      </c>
    </row>
    <row r="91" spans="1:3">
      <c r="A91" s="3" t="s">
        <v>352</v>
      </c>
    </row>
    <row r="92" spans="1:3">
      <c r="A92" s="4" t="s">
        <v>736</v>
      </c>
      <c r="B92" s="7" t="n">
        <v>239.5</v>
      </c>
      <c r="C92" s="5" t="n">
        <v>1967</v>
      </c>
    </row>
    <row r="93" spans="1:3">
      <c r="A93" s="4" t="s">
        <v>717</v>
      </c>
      <c r="B93" s="7" t="n">
        <v>63.4</v>
      </c>
      <c r="C93" s="5" t="n">
        <v>563</v>
      </c>
    </row>
    <row r="94" spans="1:3">
      <c r="A94" s="4" t="s">
        <v>750</v>
      </c>
    </row>
    <row r="95" spans="1:3">
      <c r="A95" s="3" t="s">
        <v>352</v>
      </c>
    </row>
    <row r="96" spans="1:3">
      <c r="A96" s="4" t="s">
        <v>736</v>
      </c>
      <c r="B96" s="7" t="n">
        <v>2.5</v>
      </c>
      <c r="C96" s="7" t="n">
        <v>2.4</v>
      </c>
    </row>
    <row r="97" spans="1:3">
      <c r="A97" s="4" t="s">
        <v>717</v>
      </c>
      <c r="B97" s="7" t="n">
        <v>0.8</v>
      </c>
      <c r="C97" s="7" t="n">
        <v>0.6</v>
      </c>
    </row>
    <row r="98" spans="1:3">
      <c r="A98" s="4" t="s">
        <v>751</v>
      </c>
    </row>
    <row r="99" spans="1:3">
      <c r="A99" s="3" t="s">
        <v>352</v>
      </c>
    </row>
    <row r="100" spans="1:3">
      <c r="A100" s="4" t="s">
        <v>736</v>
      </c>
      <c r="B100" s="7" t="n">
        <v>5.8</v>
      </c>
      <c r="C100" s="7" t="n">
        <v>4.7</v>
      </c>
    </row>
    <row r="101" spans="1:3">
      <c r="A101" s="4" t="s">
        <v>717</v>
      </c>
      <c r="B101" s="7" t="n">
        <v>1.9</v>
      </c>
      <c r="C101" s="7" t="n">
        <v>2.1</v>
      </c>
    </row>
    <row r="102" spans="1:3">
      <c r="A102" s="4" t="s">
        <v>752</v>
      </c>
    </row>
    <row r="103" spans="1:3">
      <c r="A103" s="3" t="s">
        <v>352</v>
      </c>
    </row>
    <row r="104" spans="1:3">
      <c r="A104" s="4" t="s">
        <v>736</v>
      </c>
      <c r="B104" s="7" t="n">
        <v>1.7</v>
      </c>
      <c r="C104" s="7" t="n">
        <v>1.8</v>
      </c>
    </row>
    <row r="105" spans="1:3">
      <c r="A105" s="4" t="s">
        <v>717</v>
      </c>
      <c r="B105" s="7" t="n">
        <v>0.5</v>
      </c>
      <c r="C105" s="7" t="n">
        <v>0.5</v>
      </c>
    </row>
    <row r="106" spans="1:3">
      <c r="A106" s="4" t="s">
        <v>753</v>
      </c>
    </row>
    <row r="107" spans="1:3">
      <c r="A107" s="3" t="s">
        <v>352</v>
      </c>
    </row>
    <row r="108" spans="1:3">
      <c r="A108" s="4" t="s">
        <v>736</v>
      </c>
      <c r="B108" s="7" t="n">
        <v>8.300000000000001</v>
      </c>
      <c r="C108" s="7" t="n">
        <v>7.1</v>
      </c>
    </row>
    <row r="109" spans="1:3">
      <c r="A109" s="4" t="s">
        <v>717</v>
      </c>
      <c r="B109" s="7" t="n">
        <v>2.7</v>
      </c>
      <c r="C109" s="7" t="n">
        <v>2.7</v>
      </c>
    </row>
    <row r="110" spans="1:3">
      <c r="A110" s="4" t="s">
        <v>754</v>
      </c>
    </row>
    <row r="111" spans="1:3">
      <c r="A111" s="3" t="s">
        <v>352</v>
      </c>
    </row>
    <row r="112" spans="1:3">
      <c r="A112" s="4" t="s">
        <v>736</v>
      </c>
      <c r="B112" s="5" t="n">
        <v>0</v>
      </c>
      <c r="C112" s="7" t="n">
        <v>1.5</v>
      </c>
    </row>
    <row r="113" spans="1:3">
      <c r="A113" s="4" t="s">
        <v>717</v>
      </c>
      <c r="B113" s="5" t="n">
        <v>0</v>
      </c>
      <c r="C113" s="7" t="n">
        <v>0.3</v>
      </c>
    </row>
    <row r="114" spans="1:3">
      <c r="A114" s="4" t="s">
        <v>755</v>
      </c>
    </row>
    <row r="115" spans="1:3">
      <c r="A115" s="3" t="s">
        <v>352</v>
      </c>
    </row>
    <row r="116" spans="1:3">
      <c r="A116" s="4" t="s">
        <v>736</v>
      </c>
      <c r="B116" s="5" t="n">
        <v>0</v>
      </c>
      <c r="C116" s="5" t="n">
        <v>0</v>
      </c>
    </row>
    <row r="117" spans="1:3">
      <c r="A117" s="4" t="s">
        <v>717</v>
      </c>
      <c r="B117" s="5" t="n">
        <v>0</v>
      </c>
      <c r="C117" s="5" t="n">
        <v>0</v>
      </c>
    </row>
    <row r="118" spans="1:3">
      <c r="A118" s="4" t="s">
        <v>756</v>
      </c>
    </row>
    <row r="119" spans="1:3">
      <c r="A119" s="3" t="s">
        <v>352</v>
      </c>
    </row>
    <row r="120" spans="1:3">
      <c r="A120" s="4" t="s">
        <v>736</v>
      </c>
      <c r="B120" s="5" t="n">
        <v>0</v>
      </c>
      <c r="C120" s="5" t="n">
        <v>0</v>
      </c>
    </row>
    <row r="121" spans="1:3">
      <c r="A121" s="4" t="s">
        <v>717</v>
      </c>
      <c r="B121" s="5" t="n">
        <v>0</v>
      </c>
      <c r="C121" s="5" t="n">
        <v>0</v>
      </c>
    </row>
    <row r="122" spans="1:3">
      <c r="A122" s="4" t="s">
        <v>757</v>
      </c>
    </row>
    <row r="123" spans="1:3">
      <c r="A123" s="3" t="s">
        <v>352</v>
      </c>
    </row>
    <row r="124" spans="1:3">
      <c r="A124" s="4" t="s">
        <v>736</v>
      </c>
      <c r="B124" s="7" t="n">
        <v>3.7</v>
      </c>
      <c r="C124" s="5" t="n">
        <v>0</v>
      </c>
    </row>
    <row r="125" spans="1:3">
      <c r="A125" s="4" t="s">
        <v>717</v>
      </c>
      <c r="B125" s="7" t="n">
        <v>0.8</v>
      </c>
      <c r="C125" s="5" t="n">
        <v>0</v>
      </c>
    </row>
    <row r="126" spans="1:3">
      <c r="A126" s="4" t="s">
        <v>758</v>
      </c>
    </row>
    <row r="127" spans="1:3">
      <c r="A127" s="3" t="s">
        <v>352</v>
      </c>
    </row>
    <row r="128" spans="1:3">
      <c r="A128" s="4" t="s">
        <v>736</v>
      </c>
      <c r="B128" s="5" t="n">
        <v>0</v>
      </c>
      <c r="C128" s="5" t="n">
        <v>0</v>
      </c>
    </row>
    <row r="129" spans="1:3">
      <c r="A129" s="4" t="s">
        <v>717</v>
      </c>
      <c r="B129" s="5" t="n">
        <v>0</v>
      </c>
      <c r="C129" s="5" t="n">
        <v>0</v>
      </c>
    </row>
    <row r="130" spans="1:3">
      <c r="A130" s="4" t="s">
        <v>759</v>
      </c>
    </row>
    <row r="131" spans="1:3">
      <c r="A131" s="3" t="s">
        <v>352</v>
      </c>
    </row>
    <row r="132" spans="1:3">
      <c r="A132" s="4" t="s">
        <v>736</v>
      </c>
      <c r="B132" s="5" t="n">
        <v>0</v>
      </c>
      <c r="C132" s="5" t="n">
        <v>0</v>
      </c>
    </row>
    <row r="133" spans="1:3">
      <c r="A133" s="4" t="s">
        <v>717</v>
      </c>
      <c r="B133" s="5" t="n">
        <v>0</v>
      </c>
      <c r="C133" s="5" t="n">
        <v>0</v>
      </c>
    </row>
    <row r="134" spans="1:3">
      <c r="A134" s="4" t="s">
        <v>760</v>
      </c>
    </row>
    <row r="135" spans="1:3">
      <c r="A135" s="3" t="s">
        <v>352</v>
      </c>
    </row>
    <row r="136" spans="1:3">
      <c r="A136" s="4" t="s">
        <v>736</v>
      </c>
      <c r="B136" s="5" t="n">
        <v>0</v>
      </c>
      <c r="C136" s="5" t="n">
        <v>0</v>
      </c>
    </row>
    <row r="137" spans="1:3">
      <c r="A137" s="4" t="s">
        <v>717</v>
      </c>
      <c r="B137" s="5" t="n">
        <v>0</v>
      </c>
      <c r="C137" s="5" t="n">
        <v>0</v>
      </c>
    </row>
    <row r="138" spans="1:3">
      <c r="A138" s="4" t="s">
        <v>761</v>
      </c>
    </row>
    <row r="139" spans="1:3">
      <c r="A139" s="3" t="s">
        <v>352</v>
      </c>
    </row>
    <row r="140" spans="1:3">
      <c r="A140" s="4" t="s">
        <v>736</v>
      </c>
      <c r="B140" s="7" t="n">
        <v>3.7</v>
      </c>
      <c r="C140" s="7" t="n">
        <v>1.5</v>
      </c>
    </row>
    <row r="141" spans="1:3">
      <c r="A141" s="4" t="s">
        <v>717</v>
      </c>
      <c r="B141" s="7" t="n">
        <v>0.8</v>
      </c>
      <c r="C141" s="7" t="n">
        <v>0.3</v>
      </c>
    </row>
    <row r="142" spans="1:3">
      <c r="A142" s="4" t="s">
        <v>762</v>
      </c>
    </row>
    <row r="143" spans="1:3">
      <c r="A143" s="3" t="s">
        <v>352</v>
      </c>
    </row>
    <row r="144" spans="1:3">
      <c r="A144" s="4" t="s">
        <v>736</v>
      </c>
      <c r="B144" s="7" t="n">
        <v>2.9</v>
      </c>
      <c r="C144" s="7" t="n">
        <v>3.8</v>
      </c>
    </row>
    <row r="145" spans="1:3">
      <c r="A145" s="4" t="s">
        <v>717</v>
      </c>
      <c r="B145" s="6" t="n">
        <v>1.4</v>
      </c>
      <c r="C145" s="6" t="n">
        <v>1.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3</v>
      </c>
      <c r="B1" s="2" t="s">
        <v>1</v>
      </c>
    </row>
    <row r="2" spans="1:3">
      <c r="B2" s="2" t="s">
        <v>764</v>
      </c>
      <c r="C2" s="2" t="s">
        <v>765</v>
      </c>
    </row>
    <row r="3" spans="1:3">
      <c r="A3" s="3" t="s">
        <v>766</v>
      </c>
    </row>
    <row r="4" spans="1:3">
      <c r="A4" s="4" t="s">
        <v>767</v>
      </c>
      <c r="B4" s="8" t="n">
        <v>0</v>
      </c>
      <c r="C4" s="8" t="n">
        <v>15300000</v>
      </c>
    </row>
    <row r="5" spans="1:3">
      <c r="A5" s="4" t="s">
        <v>768</v>
      </c>
      <c r="B5" s="8" t="n">
        <v>0</v>
      </c>
      <c r="C5" s="8" t="n">
        <v>0</v>
      </c>
    </row>
    <row r="6" spans="1:3">
      <c r="A6" s="4" t="s">
        <v>769</v>
      </c>
    </row>
    <row r="7" spans="1:3">
      <c r="A7" s="3" t="s">
        <v>766</v>
      </c>
    </row>
    <row r="8" spans="1:3">
      <c r="A8" s="4" t="s">
        <v>770</v>
      </c>
      <c r="B8" s="5" t="n">
        <v>0</v>
      </c>
      <c r="C8" s="5" t="n">
        <v>0</v>
      </c>
    </row>
    <row r="9" spans="1:3">
      <c r="A9" s="4" t="s">
        <v>771</v>
      </c>
    </row>
    <row r="10" spans="1:3">
      <c r="A10" s="3" t="s">
        <v>766</v>
      </c>
    </row>
    <row r="11" spans="1:3">
      <c r="A11" s="4" t="s">
        <v>770</v>
      </c>
      <c r="B11" s="5" t="n">
        <v>0</v>
      </c>
      <c r="C11"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2</v>
      </c>
      <c r="B1" s="2" t="s">
        <v>1</v>
      </c>
    </row>
    <row r="2" spans="1:3">
      <c r="B2" s="2" t="s">
        <v>2</v>
      </c>
      <c r="C2" s="2" t="s">
        <v>30</v>
      </c>
    </row>
    <row r="3" spans="1:3">
      <c r="A3" s="3" t="s">
        <v>234</v>
      </c>
    </row>
    <row r="4" spans="1:3">
      <c r="A4" s="4" t="s">
        <v>773</v>
      </c>
      <c r="B4" s="4" t="s">
        <v>774</v>
      </c>
    </row>
    <row r="5" spans="1:3">
      <c r="A5" s="3" t="s">
        <v>775</v>
      </c>
    </row>
    <row r="6" spans="1:3">
      <c r="A6" s="4" t="s">
        <v>776</v>
      </c>
      <c r="B6" s="8" t="n">
        <v>0</v>
      </c>
      <c r="C6" s="8" t="n">
        <v>0</v>
      </c>
    </row>
    <row r="7" spans="1:3">
      <c r="A7" s="4" t="s">
        <v>771</v>
      </c>
      <c r="B7" s="5" t="n">
        <v>11728300000</v>
      </c>
      <c r="C7" s="5" t="n">
        <v>10450700000</v>
      </c>
    </row>
    <row r="8" spans="1:3">
      <c r="A8" s="4" t="s">
        <v>777</v>
      </c>
      <c r="B8" s="5" t="n">
        <v>-3100000</v>
      </c>
      <c r="C8" s="5" t="n">
        <v>-3200000</v>
      </c>
    </row>
    <row r="9" spans="1:3">
      <c r="A9" s="4" t="s">
        <v>778</v>
      </c>
      <c r="B9" s="5" t="n">
        <v>11725200000</v>
      </c>
      <c r="C9" s="5" t="n">
        <v>10447500000</v>
      </c>
    </row>
    <row r="10" spans="1:3">
      <c r="A10" s="4" t="s">
        <v>639</v>
      </c>
    </row>
    <row r="11" spans="1:3">
      <c r="A11" s="3" t="s">
        <v>775</v>
      </c>
    </row>
    <row r="12" spans="1:3">
      <c r="A12" s="4" t="s">
        <v>771</v>
      </c>
      <c r="B12" s="5" t="n">
        <v>4600000</v>
      </c>
      <c r="C12" s="5" t="n">
        <v>20200000</v>
      </c>
    </row>
    <row r="13" spans="1:3">
      <c r="A13" s="4" t="s">
        <v>778</v>
      </c>
      <c r="B13" s="5" t="n">
        <v>4600000</v>
      </c>
      <c r="C13" s="5" t="n">
        <v>20200000</v>
      </c>
    </row>
    <row r="14" spans="1:3">
      <c r="A14" s="4" t="s">
        <v>779</v>
      </c>
    </row>
    <row r="15" spans="1:3">
      <c r="A15" s="3" t="s">
        <v>775</v>
      </c>
    </row>
    <row r="16" spans="1:3">
      <c r="A16" s="4" t="s">
        <v>771</v>
      </c>
      <c r="B16" s="5" t="n">
        <v>11723700000</v>
      </c>
      <c r="C16" s="5" t="n">
        <v>10430500000</v>
      </c>
    </row>
    <row r="17" spans="1:3">
      <c r="A17" s="4" t="s">
        <v>777</v>
      </c>
      <c r="B17" s="5" t="n">
        <v>-3100000</v>
      </c>
      <c r="C17" s="5" t="n">
        <v>-3200000</v>
      </c>
    </row>
    <row r="18" spans="1:3">
      <c r="A18" s="4" t="s">
        <v>778</v>
      </c>
      <c r="B18" s="8" t="n">
        <v>11720600000</v>
      </c>
      <c r="C18" s="8" t="n">
        <v>104273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31</v>
      </c>
    </row>
    <row r="3" spans="1:4">
      <c r="A3" s="3" t="s">
        <v>781</v>
      </c>
    </row>
    <row r="4" spans="1:4">
      <c r="A4" s="4" t="s">
        <v>782</v>
      </c>
      <c r="B4" s="6" t="n">
        <v>3.2</v>
      </c>
      <c r="C4" s="6" t="n">
        <v>2.8</v>
      </c>
      <c r="D4" s="6" t="n">
        <v>3.8</v>
      </c>
    </row>
    <row r="5" spans="1:4">
      <c r="A5" s="4" t="s">
        <v>783</v>
      </c>
      <c r="B5" s="7" t="n">
        <v>-0.1</v>
      </c>
      <c r="C5" s="7" t="n">
        <v>0.4</v>
      </c>
      <c r="D5" s="5" t="n">
        <v>-1</v>
      </c>
    </row>
    <row r="6" spans="1:4">
      <c r="A6" s="4" t="s">
        <v>784</v>
      </c>
      <c r="B6" s="6" t="n">
        <v>3.1</v>
      </c>
      <c r="C6" s="6" t="n">
        <v>3.2</v>
      </c>
      <c r="D6" s="6" t="n">
        <v>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5</v>
      </c>
      <c r="B1" s="2" t="s">
        <v>764</v>
      </c>
      <c r="C1" s="2" t="s">
        <v>765</v>
      </c>
    </row>
    <row r="2" spans="1:3">
      <c r="A2" s="3" t="s">
        <v>234</v>
      </c>
    </row>
    <row r="3" spans="1:3">
      <c r="A3" s="4" t="s">
        <v>786</v>
      </c>
      <c r="B3" s="6" t="n">
        <v>4.6</v>
      </c>
      <c r="C3" s="6" t="n">
        <v>20.2</v>
      </c>
    </row>
    <row r="4" spans="1:3">
      <c r="A4" s="4" t="s">
        <v>787</v>
      </c>
      <c r="B4" s="5" t="n">
        <v>0</v>
      </c>
      <c r="C4" s="5" t="n">
        <v>0</v>
      </c>
    </row>
    <row r="5" spans="1:3">
      <c r="A5" s="4" t="s">
        <v>788</v>
      </c>
      <c r="B5" s="7" t="n">
        <v>4.6</v>
      </c>
      <c r="C5" s="7" t="n">
        <v>20.2</v>
      </c>
    </row>
    <row r="6" spans="1:3">
      <c r="A6" s="4" t="s">
        <v>789</v>
      </c>
      <c r="B6" s="6" t="n">
        <v>6.1</v>
      </c>
      <c r="C6" s="6" t="n">
        <v>21.7</v>
      </c>
    </row>
    <row r="7" spans="1:3">
      <c r="A7" s="4" t="s">
        <v>790</v>
      </c>
      <c r="B7" s="5" t="n">
        <v>0</v>
      </c>
      <c r="C7" s="5" t="n">
        <v>2</v>
      </c>
    </row>
    <row r="8" spans="1:3">
      <c r="A8" s="4" t="s">
        <v>791</v>
      </c>
      <c r="C8" s="6" t="n">
        <v>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234</v>
      </c>
    </row>
    <row r="3" spans="1:3">
      <c r="A3" s="4" t="s">
        <v>793</v>
      </c>
      <c r="B3" s="8" t="n">
        <v>0</v>
      </c>
      <c r="C3" s="6" t="n">
        <v>1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31</v>
      </c>
    </row>
    <row r="3" spans="1:4">
      <c r="A3" s="3" t="s">
        <v>234</v>
      </c>
    </row>
    <row r="4" spans="1:4">
      <c r="A4" s="4" t="s">
        <v>795</v>
      </c>
      <c r="B4" s="6" t="n">
        <v>12.4</v>
      </c>
      <c r="C4" s="6" t="n">
        <v>46.5</v>
      </c>
      <c r="D4" s="6" t="n">
        <v>83.59999999999999</v>
      </c>
    </row>
    <row r="5" spans="1:4">
      <c r="A5" s="4" t="s">
        <v>796</v>
      </c>
      <c r="B5" s="7" t="n">
        <v>0.4</v>
      </c>
      <c r="C5" s="7" t="n">
        <v>2.4</v>
      </c>
      <c r="D5" s="7" t="n">
        <v>4.8</v>
      </c>
    </row>
    <row r="6" spans="1:4">
      <c r="A6" s="4" t="s">
        <v>797</v>
      </c>
      <c r="B6" s="7" t="n">
        <v>0.5</v>
      </c>
      <c r="C6" s="7" t="n">
        <v>2.6</v>
      </c>
      <c r="D6" s="7" t="n">
        <v>4.5</v>
      </c>
    </row>
    <row r="7" spans="1:4">
      <c r="A7" s="4" t="s">
        <v>798</v>
      </c>
      <c r="B7" s="6" t="n">
        <v>0.1</v>
      </c>
      <c r="C7" s="6" t="n">
        <v>1.9</v>
      </c>
      <c r="D7" s="6" t="n">
        <v>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0</v>
      </c>
    </row>
    <row r="3" spans="1:3">
      <c r="A3" s="3" t="s">
        <v>800</v>
      </c>
    </row>
    <row r="4" spans="1:3">
      <c r="A4" s="4" t="s">
        <v>801</v>
      </c>
      <c r="B4" s="4" t="s">
        <v>729</v>
      </c>
      <c r="C4" s="4" t="s">
        <v>729</v>
      </c>
    </row>
    <row r="5" spans="1:3">
      <c r="A5" s="4" t="s">
        <v>802</v>
      </c>
      <c r="B5" s="6" t="n">
        <v>11728.3</v>
      </c>
      <c r="C5" s="6" t="n">
        <v>10450.7</v>
      </c>
    </row>
    <row r="6" spans="1:3">
      <c r="A6" s="4" t="s">
        <v>803</v>
      </c>
    </row>
    <row r="7" spans="1:3">
      <c r="A7" s="3" t="s">
        <v>800</v>
      </c>
    </row>
    <row r="8" spans="1:3">
      <c r="A8" s="4" t="s">
        <v>728</v>
      </c>
      <c r="B8" s="4" t="s">
        <v>725</v>
      </c>
      <c r="C8" s="4" t="s">
        <v>725</v>
      </c>
    </row>
    <row r="9" spans="1:3">
      <c r="A9" s="4" t="s">
        <v>732</v>
      </c>
      <c r="B9" s="4" t="s">
        <v>804</v>
      </c>
      <c r="C9" s="4" t="s">
        <v>804</v>
      </c>
    </row>
    <row r="10" spans="1:3">
      <c r="A10" s="4" t="s">
        <v>771</v>
      </c>
      <c r="B10" s="6" t="n">
        <v>1366.3</v>
      </c>
      <c r="C10" s="8" t="n">
        <v>1388</v>
      </c>
    </row>
    <row r="11" spans="1:3">
      <c r="A11" s="4" t="s">
        <v>805</v>
      </c>
    </row>
    <row r="12" spans="1:3">
      <c r="A12" s="3" t="s">
        <v>800</v>
      </c>
    </row>
    <row r="13" spans="1:3">
      <c r="A13" s="4" t="s">
        <v>728</v>
      </c>
      <c r="B13" s="4" t="s">
        <v>804</v>
      </c>
      <c r="C13" s="4" t="s">
        <v>804</v>
      </c>
    </row>
    <row r="14" spans="1:3">
      <c r="A14" s="4" t="s">
        <v>732</v>
      </c>
      <c r="B14" s="4" t="s">
        <v>806</v>
      </c>
      <c r="C14" s="4" t="s">
        <v>806</v>
      </c>
    </row>
    <row r="15" spans="1:3">
      <c r="A15" s="4" t="s">
        <v>771</v>
      </c>
      <c r="B15" s="6" t="n">
        <v>2950.1</v>
      </c>
      <c r="C15" s="6" t="n">
        <v>2694.1</v>
      </c>
    </row>
    <row r="16" spans="1:3">
      <c r="A16" s="4" t="s">
        <v>807</v>
      </c>
    </row>
    <row r="17" spans="1:3">
      <c r="A17" s="3" t="s">
        <v>800</v>
      </c>
    </row>
    <row r="18" spans="1:3">
      <c r="A18" s="4" t="s">
        <v>728</v>
      </c>
      <c r="B18" s="4" t="s">
        <v>806</v>
      </c>
      <c r="C18" s="4" t="s">
        <v>806</v>
      </c>
    </row>
    <row r="19" spans="1:3">
      <c r="A19" s="4" t="s">
        <v>732</v>
      </c>
      <c r="B19" s="4" t="s">
        <v>808</v>
      </c>
      <c r="C19" s="4" t="s">
        <v>808</v>
      </c>
    </row>
    <row r="20" spans="1:3">
      <c r="A20" s="4" t="s">
        <v>771</v>
      </c>
      <c r="B20" s="6" t="n">
        <v>6560.7</v>
      </c>
      <c r="C20" s="6" t="n">
        <v>5670.2</v>
      </c>
    </row>
    <row r="21" spans="1:3">
      <c r="A21" s="4" t="s">
        <v>809</v>
      </c>
    </row>
    <row r="22" spans="1:3">
      <c r="A22" s="3" t="s">
        <v>800</v>
      </c>
    </row>
    <row r="23" spans="1:3">
      <c r="A23" s="4" t="s">
        <v>728</v>
      </c>
      <c r="B23" s="4" t="s">
        <v>808</v>
      </c>
      <c r="C23" s="4" t="s">
        <v>808</v>
      </c>
    </row>
    <row r="24" spans="1:3">
      <c r="A24" s="4" t="s">
        <v>732</v>
      </c>
      <c r="B24" s="4" t="s">
        <v>734</v>
      </c>
      <c r="C24" s="4" t="s">
        <v>734</v>
      </c>
    </row>
    <row r="25" spans="1:3">
      <c r="A25" s="4" t="s">
        <v>771</v>
      </c>
      <c r="B25" s="6" t="n">
        <v>833.8</v>
      </c>
      <c r="C25" s="6" t="n">
        <v>679.6</v>
      </c>
    </row>
    <row r="26" spans="1:3">
      <c r="A26" s="4" t="s">
        <v>810</v>
      </c>
    </row>
    <row r="27" spans="1:3">
      <c r="A27" s="3" t="s">
        <v>800</v>
      </c>
    </row>
    <row r="28" spans="1:3">
      <c r="A28" s="4" t="s">
        <v>771</v>
      </c>
      <c r="B28" s="6" t="n">
        <v>17.4</v>
      </c>
      <c r="C28" s="6" t="n">
        <v>18.8</v>
      </c>
    </row>
    <row r="29" spans="1:3">
      <c r="A29" s="4" t="s">
        <v>735</v>
      </c>
    </row>
    <row r="30" spans="1:3">
      <c r="A30" s="3" t="s">
        <v>800</v>
      </c>
    </row>
    <row r="31" spans="1:3">
      <c r="A31" s="4" t="s">
        <v>728</v>
      </c>
      <c r="B31" s="4" t="s">
        <v>734</v>
      </c>
      <c r="C31" s="4" t="s">
        <v>734</v>
      </c>
    </row>
    <row r="32" spans="1:3">
      <c r="A32" s="4" t="s">
        <v>732</v>
      </c>
      <c r="B32" s="4" t="s">
        <v>734</v>
      </c>
      <c r="C32" s="4" t="s">
        <v>7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0</v>
      </c>
    </row>
    <row r="3" spans="1:3">
      <c r="A3" s="3" t="s">
        <v>812</v>
      </c>
    </row>
    <row r="4" spans="1:3">
      <c r="A4" s="4" t="s">
        <v>813</v>
      </c>
      <c r="B4" s="4" t="s">
        <v>729</v>
      </c>
      <c r="C4" s="4" t="s">
        <v>729</v>
      </c>
    </row>
    <row r="5" spans="1:3">
      <c r="A5" s="4" t="s">
        <v>814</v>
      </c>
      <c r="B5" s="8" t="n">
        <v>102</v>
      </c>
      <c r="C5" s="6" t="n">
        <v>140.2</v>
      </c>
    </row>
    <row r="6" spans="1:3">
      <c r="A6" s="4" t="s">
        <v>802</v>
      </c>
      <c r="B6" s="6" t="n">
        <v>11728.3</v>
      </c>
      <c r="C6" s="6" t="n">
        <v>10450.7</v>
      </c>
    </row>
    <row r="7" spans="1:3">
      <c r="A7" s="4" t="s">
        <v>815</v>
      </c>
    </row>
    <row r="8" spans="1:3">
      <c r="A8" s="3" t="s">
        <v>812</v>
      </c>
    </row>
    <row r="9" spans="1:3">
      <c r="A9" s="4" t="s">
        <v>816</v>
      </c>
      <c r="B9" s="4" t="s">
        <v>817</v>
      </c>
      <c r="C9" s="4" t="s">
        <v>817</v>
      </c>
    </row>
    <row r="10" spans="1:3">
      <c r="A10" s="4" t="s">
        <v>771</v>
      </c>
      <c r="B10" s="6" t="n">
        <v>9298.4</v>
      </c>
      <c r="C10" s="6" t="n">
        <v>8112.1</v>
      </c>
    </row>
    <row r="11" spans="1:3">
      <c r="A11" s="4" t="s">
        <v>818</v>
      </c>
    </row>
    <row r="12" spans="1:3">
      <c r="A12" s="3" t="s">
        <v>812</v>
      </c>
    </row>
    <row r="13" spans="1:3">
      <c r="A13" s="4" t="s">
        <v>816</v>
      </c>
      <c r="B13" s="4" t="s">
        <v>819</v>
      </c>
      <c r="C13" s="4" t="s">
        <v>819</v>
      </c>
    </row>
    <row r="14" spans="1:3">
      <c r="A14" s="4" t="s">
        <v>820</v>
      </c>
      <c r="B14" s="4" t="s">
        <v>817</v>
      </c>
      <c r="C14" s="4" t="s">
        <v>817</v>
      </c>
    </row>
    <row r="15" spans="1:3">
      <c r="A15" s="4" t="s">
        <v>771</v>
      </c>
      <c r="B15" s="6" t="n">
        <v>1247.3</v>
      </c>
      <c r="C15" s="6" t="n">
        <v>1489.5</v>
      </c>
    </row>
    <row r="16" spans="1:3">
      <c r="A16" s="4" t="s">
        <v>821</v>
      </c>
    </row>
    <row r="17" spans="1:3">
      <c r="A17" s="3" t="s">
        <v>812</v>
      </c>
    </row>
    <row r="18" spans="1:3">
      <c r="A18" s="4" t="s">
        <v>816</v>
      </c>
      <c r="B18" s="4" t="s">
        <v>729</v>
      </c>
      <c r="C18" s="4" t="s">
        <v>729</v>
      </c>
    </row>
    <row r="19" spans="1:3">
      <c r="A19" s="4" t="s">
        <v>820</v>
      </c>
      <c r="B19" s="4" t="s">
        <v>819</v>
      </c>
      <c r="C19" s="4" t="s">
        <v>819</v>
      </c>
    </row>
    <row r="20" spans="1:3">
      <c r="A20" s="4" t="s">
        <v>771</v>
      </c>
      <c r="B20" s="6" t="n">
        <v>899.2</v>
      </c>
      <c r="C20" s="6" t="n">
        <v>550.3</v>
      </c>
    </row>
    <row r="21" spans="1:3">
      <c r="A21" s="4" t="s">
        <v>822</v>
      </c>
    </row>
    <row r="22" spans="1:3">
      <c r="A22" s="3" t="s">
        <v>812</v>
      </c>
    </row>
    <row r="23" spans="1:3">
      <c r="A23" s="4" t="s">
        <v>820</v>
      </c>
      <c r="B23" s="4" t="s">
        <v>729</v>
      </c>
      <c r="C23" s="4" t="s">
        <v>729</v>
      </c>
    </row>
    <row r="24" spans="1:3">
      <c r="A24" s="4" t="s">
        <v>771</v>
      </c>
      <c r="B24" s="6" t="n">
        <v>181.4</v>
      </c>
      <c r="C24" s="6" t="n">
        <v>158.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824</v>
      </c>
    </row>
    <row r="3" spans="1:3">
      <c r="A3" s="4" t="s">
        <v>802</v>
      </c>
      <c r="B3" s="6" t="n">
        <v>11728.3</v>
      </c>
      <c r="C3" s="6" t="n">
        <v>10450.7</v>
      </c>
    </row>
    <row r="4" spans="1:3">
      <c r="A4" s="4" t="s">
        <v>825</v>
      </c>
      <c r="B4" s="4" t="s">
        <v>729</v>
      </c>
      <c r="C4" s="4" t="s">
        <v>729</v>
      </c>
    </row>
    <row r="5" spans="1:3">
      <c r="A5" s="4" t="s">
        <v>826</v>
      </c>
    </row>
    <row r="6" spans="1:3">
      <c r="A6" s="3" t="s">
        <v>824</v>
      </c>
    </row>
    <row r="7" spans="1:3">
      <c r="A7" s="4" t="s">
        <v>802</v>
      </c>
      <c r="B7" s="6" t="n">
        <v>2896.8</v>
      </c>
      <c r="C7" s="6" t="n">
        <v>2605.3</v>
      </c>
    </row>
    <row r="8" spans="1:3">
      <c r="A8" s="4" t="s">
        <v>825</v>
      </c>
      <c r="B8" s="4" t="s">
        <v>827</v>
      </c>
      <c r="C8" s="4" t="s">
        <v>828</v>
      </c>
    </row>
    <row r="9" spans="1:3">
      <c r="A9" s="4" t="s">
        <v>829</v>
      </c>
    </row>
    <row r="10" spans="1:3">
      <c r="A10" s="3" t="s">
        <v>824</v>
      </c>
    </row>
    <row r="11" spans="1:3">
      <c r="A11" s="4" t="s">
        <v>802</v>
      </c>
      <c r="B11" s="8" t="n">
        <v>2646</v>
      </c>
      <c r="C11" s="6" t="n">
        <v>2318.9</v>
      </c>
    </row>
    <row r="12" spans="1:3">
      <c r="A12" s="4" t="s">
        <v>825</v>
      </c>
      <c r="B12" s="4" t="s">
        <v>830</v>
      </c>
      <c r="C12" s="4" t="s">
        <v>831</v>
      </c>
    </row>
    <row r="13" spans="1:3">
      <c r="A13" s="4" t="s">
        <v>832</v>
      </c>
    </row>
    <row r="14" spans="1:3">
      <c r="A14" s="3" t="s">
        <v>824</v>
      </c>
    </row>
    <row r="15" spans="1:3">
      <c r="A15" s="4" t="s">
        <v>802</v>
      </c>
      <c r="B15" s="6" t="n">
        <v>1236.1</v>
      </c>
      <c r="C15" s="6" t="n">
        <v>1103.7</v>
      </c>
    </row>
    <row r="16" spans="1:3">
      <c r="A16" s="4" t="s">
        <v>825</v>
      </c>
      <c r="B16" s="4" t="s">
        <v>833</v>
      </c>
      <c r="C16" s="4" t="s">
        <v>834</v>
      </c>
    </row>
    <row r="17" spans="1:3">
      <c r="A17" s="4" t="s">
        <v>835</v>
      </c>
    </row>
    <row r="18" spans="1:3">
      <c r="A18" s="3" t="s">
        <v>824</v>
      </c>
    </row>
    <row r="19" spans="1:3">
      <c r="A19" s="4" t="s">
        <v>802</v>
      </c>
      <c r="B19" s="6" t="n">
        <v>1648.7</v>
      </c>
      <c r="C19" s="6" t="n">
        <v>1499.1</v>
      </c>
    </row>
    <row r="20" spans="1:3">
      <c r="A20" s="4" t="s">
        <v>825</v>
      </c>
      <c r="B20" s="4" t="s">
        <v>836</v>
      </c>
      <c r="C20" s="4" t="s">
        <v>837</v>
      </c>
    </row>
    <row r="21" spans="1:3">
      <c r="A21" s="4" t="s">
        <v>838</v>
      </c>
    </row>
    <row r="22" spans="1:3">
      <c r="A22" s="3" t="s">
        <v>824</v>
      </c>
    </row>
    <row r="23" spans="1:3">
      <c r="A23" s="4" t="s">
        <v>802</v>
      </c>
      <c r="B23" s="6" t="n">
        <v>1274.3</v>
      </c>
      <c r="C23" s="6" t="n">
        <v>1103.3</v>
      </c>
    </row>
    <row r="24" spans="1:3">
      <c r="A24" s="4" t="s">
        <v>825</v>
      </c>
      <c r="B24" s="4" t="s">
        <v>839</v>
      </c>
      <c r="C24" s="4" t="s">
        <v>834</v>
      </c>
    </row>
    <row r="25" spans="1:3">
      <c r="A25" s="4" t="s">
        <v>840</v>
      </c>
    </row>
    <row r="26" spans="1:3">
      <c r="A26" s="3" t="s">
        <v>824</v>
      </c>
    </row>
    <row r="27" spans="1:3">
      <c r="A27" s="4" t="s">
        <v>802</v>
      </c>
      <c r="B27" s="6" t="n">
        <v>1092.1</v>
      </c>
      <c r="C27" s="6" t="n">
        <v>924.2</v>
      </c>
    </row>
    <row r="28" spans="1:3">
      <c r="A28" s="4" t="s">
        <v>825</v>
      </c>
      <c r="B28" s="4" t="s">
        <v>841</v>
      </c>
      <c r="C28" s="4" t="s">
        <v>842</v>
      </c>
    </row>
    <row r="29" spans="1:3">
      <c r="A29" s="4" t="s">
        <v>843</v>
      </c>
    </row>
    <row r="30" spans="1:3">
      <c r="A30" s="3" t="s">
        <v>824</v>
      </c>
    </row>
    <row r="31" spans="1:3">
      <c r="A31" s="4" t="s">
        <v>802</v>
      </c>
      <c r="B31" s="6" t="n">
        <v>508.9</v>
      </c>
      <c r="C31" s="6" t="n">
        <v>488.8</v>
      </c>
    </row>
    <row r="32" spans="1:3">
      <c r="A32" s="4" t="s">
        <v>825</v>
      </c>
      <c r="B32" s="4" t="s">
        <v>844</v>
      </c>
      <c r="C32" s="4" t="s">
        <v>845</v>
      </c>
    </row>
    <row r="33" spans="1:3">
      <c r="A33" s="4" t="s">
        <v>846</v>
      </c>
    </row>
    <row r="34" spans="1:3">
      <c r="A34" s="3" t="s">
        <v>824</v>
      </c>
    </row>
    <row r="35" spans="1:3">
      <c r="A35" s="4" t="s">
        <v>802</v>
      </c>
      <c r="B35" s="6" t="n">
        <v>231.2</v>
      </c>
      <c r="C35" s="6" t="n">
        <v>222.8</v>
      </c>
    </row>
    <row r="36" spans="1:3">
      <c r="A36" s="4" t="s">
        <v>825</v>
      </c>
      <c r="B36" s="4" t="s">
        <v>847</v>
      </c>
      <c r="C36" s="4" t="s">
        <v>848</v>
      </c>
    </row>
    <row r="37" spans="1:3">
      <c r="A37" s="4" t="s">
        <v>849</v>
      </c>
    </row>
    <row r="38" spans="1:3">
      <c r="A38" s="3" t="s">
        <v>824</v>
      </c>
    </row>
    <row r="39" spans="1:3">
      <c r="A39" s="4" t="s">
        <v>802</v>
      </c>
      <c r="B39" s="6" t="n">
        <v>194.2</v>
      </c>
      <c r="C39" s="6" t="n">
        <v>184.6</v>
      </c>
    </row>
    <row r="40" spans="1:3">
      <c r="A40" s="4" t="s">
        <v>825</v>
      </c>
      <c r="B40" s="4" t="s">
        <v>850</v>
      </c>
      <c r="C40" s="4" t="s">
        <v>8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0</v>
      </c>
    </row>
    <row r="2" spans="1:3">
      <c r="A2" s="3" t="s">
        <v>853</v>
      </c>
    </row>
    <row r="3" spans="1:3">
      <c r="A3" s="4" t="s">
        <v>802</v>
      </c>
      <c r="B3" s="6" t="n">
        <v>11728.3</v>
      </c>
      <c r="C3" s="6" t="n">
        <v>10450.7</v>
      </c>
    </row>
    <row r="4" spans="1:3">
      <c r="A4" s="4" t="s">
        <v>825</v>
      </c>
      <c r="B4" s="4" t="s">
        <v>729</v>
      </c>
      <c r="C4" s="4" t="s">
        <v>729</v>
      </c>
    </row>
    <row r="5" spans="1:3">
      <c r="A5" s="4" t="s">
        <v>854</v>
      </c>
    </row>
    <row r="6" spans="1:3">
      <c r="A6" s="3" t="s">
        <v>853</v>
      </c>
    </row>
    <row r="7" spans="1:3">
      <c r="A7" s="4" t="s">
        <v>802</v>
      </c>
      <c r="B7" s="6" t="n">
        <v>3695.8</v>
      </c>
      <c r="C7" s="6" t="n">
        <v>3672.8</v>
      </c>
    </row>
    <row r="8" spans="1:3">
      <c r="A8" s="4" t="s">
        <v>825</v>
      </c>
      <c r="B8" s="4" t="s">
        <v>855</v>
      </c>
      <c r="C8" s="4" t="s">
        <v>856</v>
      </c>
    </row>
    <row r="9" spans="1:3">
      <c r="A9" s="4" t="s">
        <v>857</v>
      </c>
    </row>
    <row r="10" spans="1:3">
      <c r="A10" s="3" t="s">
        <v>853</v>
      </c>
    </row>
    <row r="11" spans="1:3">
      <c r="A11" s="4" t="s">
        <v>802</v>
      </c>
      <c r="B11" s="6" t="n">
        <v>2663.5</v>
      </c>
      <c r="C11" s="6" t="n">
        <v>2161.3</v>
      </c>
    </row>
    <row r="12" spans="1:3">
      <c r="A12" s="4" t="s">
        <v>825</v>
      </c>
      <c r="B12" s="4" t="s">
        <v>858</v>
      </c>
      <c r="C12" s="4" t="s">
        <v>859</v>
      </c>
    </row>
    <row r="13" spans="1:3">
      <c r="A13" s="4" t="s">
        <v>860</v>
      </c>
    </row>
    <row r="14" spans="1:3">
      <c r="A14" s="3" t="s">
        <v>853</v>
      </c>
    </row>
    <row r="15" spans="1:3">
      <c r="A15" s="4" t="s">
        <v>802</v>
      </c>
      <c r="B15" s="6" t="n">
        <v>2410.8</v>
      </c>
      <c r="C15" s="6" t="n">
        <v>1942.9</v>
      </c>
    </row>
    <row r="16" spans="1:3">
      <c r="A16" s="4" t="s">
        <v>825</v>
      </c>
      <c r="B16" s="4" t="s">
        <v>861</v>
      </c>
      <c r="C16" s="4" t="s">
        <v>862</v>
      </c>
    </row>
    <row r="17" spans="1:3">
      <c r="A17" s="4" t="s">
        <v>863</v>
      </c>
    </row>
    <row r="18" spans="1:3">
      <c r="A18" s="3" t="s">
        <v>853</v>
      </c>
    </row>
    <row r="19" spans="1:3">
      <c r="A19" s="4" t="s">
        <v>802</v>
      </c>
      <c r="B19" s="8" t="n">
        <v>1917</v>
      </c>
      <c r="C19" s="6" t="n">
        <v>1617.7</v>
      </c>
    </row>
    <row r="20" spans="1:3">
      <c r="A20" s="4" t="s">
        <v>825</v>
      </c>
      <c r="B20" s="4" t="s">
        <v>864</v>
      </c>
      <c r="C20" s="4" t="s">
        <v>865</v>
      </c>
    </row>
    <row r="21" spans="1:3">
      <c r="A21" s="4" t="s">
        <v>866</v>
      </c>
    </row>
    <row r="22" spans="1:3">
      <c r="A22" s="3" t="s">
        <v>853</v>
      </c>
    </row>
    <row r="23" spans="1:3">
      <c r="A23" s="4" t="s">
        <v>802</v>
      </c>
      <c r="B23" s="6" t="n">
        <v>411.2</v>
      </c>
      <c r="C23" s="8" t="n">
        <v>425</v>
      </c>
    </row>
    <row r="24" spans="1:3">
      <c r="A24" s="4" t="s">
        <v>825</v>
      </c>
      <c r="B24" s="4" t="s">
        <v>867</v>
      </c>
      <c r="C24" s="4" t="s">
        <v>868</v>
      </c>
    </row>
    <row r="25" spans="1:3">
      <c r="A25" s="4" t="s">
        <v>869</v>
      </c>
    </row>
    <row r="26" spans="1:3">
      <c r="A26" s="3" t="s">
        <v>853</v>
      </c>
    </row>
    <row r="27" spans="1:3">
      <c r="A27" s="4" t="s">
        <v>802</v>
      </c>
      <c r="B27" s="6" t="n">
        <v>516.5</v>
      </c>
      <c r="C27" s="6" t="n">
        <v>525.9</v>
      </c>
    </row>
    <row r="28" spans="1:3">
      <c r="A28" s="4" t="s">
        <v>825</v>
      </c>
      <c r="B28" s="4" t="s">
        <v>870</v>
      </c>
      <c r="C28" s="4" t="s">
        <v>723</v>
      </c>
    </row>
    <row r="29" spans="1:3">
      <c r="A29" s="4" t="s">
        <v>871</v>
      </c>
    </row>
    <row r="30" spans="1:3">
      <c r="A30" s="3" t="s">
        <v>853</v>
      </c>
    </row>
    <row r="31" spans="1:3">
      <c r="A31" s="4" t="s">
        <v>802</v>
      </c>
      <c r="B31" s="6" t="n">
        <v>113.5</v>
      </c>
      <c r="C31" s="6" t="n">
        <v>105.1</v>
      </c>
    </row>
    <row r="32" spans="1:3">
      <c r="A32" s="4" t="s">
        <v>825</v>
      </c>
      <c r="B32" s="4" t="s">
        <v>551</v>
      </c>
      <c r="C32" s="4" t="s">
        <v>5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3" t="s">
        <v>873</v>
      </c>
    </row>
    <row r="3" spans="1:3">
      <c r="A3" s="4" t="s">
        <v>802</v>
      </c>
      <c r="B3" s="6" t="n">
        <v>11728.3</v>
      </c>
      <c r="C3" s="6" t="n">
        <v>10450.7</v>
      </c>
    </row>
    <row r="4" spans="1:3">
      <c r="A4" s="5" t="n">
        <v>2016</v>
      </c>
    </row>
    <row r="5" spans="1:3">
      <c r="A5" s="3" t="s">
        <v>873</v>
      </c>
    </row>
    <row r="6" spans="1:3">
      <c r="A6" s="4" t="s">
        <v>802</v>
      </c>
      <c r="B6" s="7" t="n">
        <v>2349.6</v>
      </c>
      <c r="C6" s="5" t="n">
        <v>0</v>
      </c>
    </row>
    <row r="7" spans="1:3">
      <c r="A7" s="5" t="n">
        <v>2015</v>
      </c>
    </row>
    <row r="8" spans="1:3">
      <c r="A8" s="3" t="s">
        <v>873</v>
      </c>
    </row>
    <row r="9" spans="1:3">
      <c r="A9" s="4" t="s">
        <v>802</v>
      </c>
      <c r="B9" s="7" t="n">
        <v>2066.1</v>
      </c>
      <c r="C9" s="5" t="n">
        <v>2114</v>
      </c>
    </row>
    <row r="10" spans="1:3">
      <c r="A10" s="5" t="n">
        <v>2014</v>
      </c>
    </row>
    <row r="11" spans="1:3">
      <c r="A11" s="3" t="s">
        <v>873</v>
      </c>
    </row>
    <row r="12" spans="1:3">
      <c r="A12" s="4" t="s">
        <v>802</v>
      </c>
      <c r="B12" s="7" t="n">
        <v>1860.3</v>
      </c>
      <c r="C12" s="5" t="n">
        <v>1896</v>
      </c>
    </row>
    <row r="13" spans="1:3">
      <c r="A13" s="5" t="n">
        <v>2013</v>
      </c>
    </row>
    <row r="14" spans="1:3">
      <c r="A14" s="3" t="s">
        <v>873</v>
      </c>
    </row>
    <row r="15" spans="1:3">
      <c r="A15" s="4" t="s">
        <v>802</v>
      </c>
      <c r="B15" s="7" t="n">
        <v>1953.1</v>
      </c>
      <c r="C15" s="7" t="n">
        <v>2024.8</v>
      </c>
    </row>
    <row r="16" spans="1:3">
      <c r="A16" s="5" t="n">
        <v>2012</v>
      </c>
    </row>
    <row r="17" spans="1:3">
      <c r="A17" s="3" t="s">
        <v>873</v>
      </c>
    </row>
    <row r="18" spans="1:3">
      <c r="A18" s="4" t="s">
        <v>802</v>
      </c>
      <c r="B18" s="7" t="n">
        <v>1241.4</v>
      </c>
      <c r="C18" s="7" t="n">
        <v>1423.3</v>
      </c>
    </row>
    <row r="19" spans="1:3">
      <c r="A19" s="5" t="n">
        <v>2011</v>
      </c>
    </row>
    <row r="20" spans="1:3">
      <c r="A20" s="3" t="s">
        <v>873</v>
      </c>
    </row>
    <row r="21" spans="1:3">
      <c r="A21" s="4" t="s">
        <v>802</v>
      </c>
      <c r="B21" s="5" t="n">
        <v>979</v>
      </c>
      <c r="C21" s="7" t="n">
        <v>1237.7</v>
      </c>
    </row>
    <row r="22" spans="1:3">
      <c r="A22" s="4" t="s">
        <v>874</v>
      </c>
    </row>
    <row r="23" spans="1:3">
      <c r="A23" s="3" t="s">
        <v>873</v>
      </c>
    </row>
    <row r="24" spans="1:3">
      <c r="A24" s="4" t="s">
        <v>802</v>
      </c>
      <c r="B24" s="6" t="n">
        <v>1278.8</v>
      </c>
      <c r="C24" s="6" t="n">
        <v>175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75</v>
      </c>
      <c r="B1" s="2" t="s">
        <v>1</v>
      </c>
    </row>
    <row r="2" spans="1:4">
      <c r="B2" s="2" t="s">
        <v>684</v>
      </c>
      <c r="C2" s="2" t="s">
        <v>685</v>
      </c>
      <c r="D2" s="2" t="s">
        <v>876</v>
      </c>
    </row>
    <row r="3" spans="1:4">
      <c r="A3" s="3" t="s">
        <v>352</v>
      </c>
    </row>
    <row r="4" spans="1:4">
      <c r="A4" s="4" t="s">
        <v>877</v>
      </c>
      <c r="B4" s="6" t="n">
        <v>41.6</v>
      </c>
      <c r="C4" s="8" t="n">
        <v>117</v>
      </c>
      <c r="D4" s="6" t="n">
        <v>31.6</v>
      </c>
    </row>
    <row r="5" spans="1:4">
      <c r="A5" s="4" t="s">
        <v>878</v>
      </c>
      <c r="B5" s="5" t="n">
        <v>104</v>
      </c>
      <c r="C5" s="5" t="n">
        <v>118</v>
      </c>
      <c r="D5" s="5" t="n">
        <v>175</v>
      </c>
    </row>
    <row r="6" spans="1:4">
      <c r="A6" s="4" t="s">
        <v>879</v>
      </c>
      <c r="B6" s="6" t="n">
        <v>10.1</v>
      </c>
      <c r="C6" s="8" t="n">
        <v>15</v>
      </c>
      <c r="D6" s="6" t="n">
        <v>7.8</v>
      </c>
    </row>
    <row r="7" spans="1:4">
      <c r="A7" s="4" t="s">
        <v>880</v>
      </c>
      <c r="B7" s="6" t="n">
        <v>31.5</v>
      </c>
      <c r="C7" s="8" t="n">
        <v>102</v>
      </c>
      <c r="D7" s="6" t="n">
        <v>23.8</v>
      </c>
    </row>
    <row r="8" spans="1:4">
      <c r="A8" s="4" t="s">
        <v>881</v>
      </c>
      <c r="B8" s="5" t="n">
        <v>27</v>
      </c>
      <c r="C8" s="5" t="n">
        <v>58</v>
      </c>
      <c r="D8" s="5" t="n">
        <v>102</v>
      </c>
    </row>
    <row r="9" spans="1:4">
      <c r="A9" s="4" t="s">
        <v>614</v>
      </c>
    </row>
    <row r="10" spans="1:4">
      <c r="A10" s="3" t="s">
        <v>352</v>
      </c>
    </row>
    <row r="11" spans="1:4">
      <c r="A11" s="4" t="s">
        <v>877</v>
      </c>
      <c r="B11" s="8" t="n">
        <v>0</v>
      </c>
      <c r="C11" s="8" t="n">
        <v>0</v>
      </c>
      <c r="D11" s="6" t="n">
        <v>0.5</v>
      </c>
    </row>
    <row r="12" spans="1:4">
      <c r="A12" s="4" t="s">
        <v>878</v>
      </c>
      <c r="B12" s="5" t="n">
        <v>0</v>
      </c>
      <c r="C12" s="5" t="n">
        <v>0</v>
      </c>
      <c r="D12" s="5" t="n">
        <v>1</v>
      </c>
    </row>
    <row r="13" spans="1:4">
      <c r="A13" s="4" t="s">
        <v>880</v>
      </c>
      <c r="B13" s="8" t="n">
        <v>0</v>
      </c>
      <c r="C13" s="8" t="n">
        <v>0</v>
      </c>
      <c r="D13" s="6" t="n">
        <v>0.5</v>
      </c>
    </row>
    <row r="14" spans="1:4">
      <c r="A14" s="4" t="s">
        <v>881</v>
      </c>
      <c r="B14" s="5" t="n">
        <v>0</v>
      </c>
      <c r="C14" s="5" t="n">
        <v>0</v>
      </c>
      <c r="D14" s="5" t="n">
        <v>1</v>
      </c>
    </row>
    <row r="15" spans="1:4">
      <c r="A15" s="4" t="s">
        <v>618</v>
      </c>
    </row>
    <row r="16" spans="1:4">
      <c r="A16" s="3" t="s">
        <v>352</v>
      </c>
    </row>
    <row r="17" spans="1:4">
      <c r="A17" s="4" t="s">
        <v>877</v>
      </c>
      <c r="B17" s="6" t="n">
        <v>0.3</v>
      </c>
      <c r="C17" s="8" t="n">
        <v>0</v>
      </c>
      <c r="D17" s="8" t="n">
        <v>0</v>
      </c>
    </row>
    <row r="18" spans="1:4">
      <c r="A18" s="4" t="s">
        <v>878</v>
      </c>
      <c r="B18" s="5" t="n">
        <v>2</v>
      </c>
      <c r="C18" s="5" t="n">
        <v>0</v>
      </c>
      <c r="D18" s="5" t="n">
        <v>0</v>
      </c>
    </row>
    <row r="19" spans="1:4">
      <c r="A19" s="4" t="s">
        <v>880</v>
      </c>
      <c r="B19" s="8" t="n">
        <v>0</v>
      </c>
      <c r="C19" s="8" t="n">
        <v>0</v>
      </c>
      <c r="D19" s="8" t="n">
        <v>0</v>
      </c>
    </row>
    <row r="20" spans="1:4">
      <c r="A20" s="4" t="s">
        <v>881</v>
      </c>
      <c r="B20" s="5" t="n">
        <v>0</v>
      </c>
      <c r="C20" s="5" t="n">
        <v>0</v>
      </c>
      <c r="D20" s="5" t="n">
        <v>0</v>
      </c>
    </row>
    <row r="21" spans="1:4">
      <c r="A21" s="4" t="s">
        <v>619</v>
      </c>
    </row>
    <row r="22" spans="1:4">
      <c r="A22" s="3" t="s">
        <v>352</v>
      </c>
    </row>
    <row r="23" spans="1:4">
      <c r="A23" s="4" t="s">
        <v>877</v>
      </c>
      <c r="B23" s="6" t="n">
        <v>9.6</v>
      </c>
      <c r="C23" s="6" t="n">
        <v>41.1</v>
      </c>
      <c r="D23" s="6" t="n">
        <v>14.9</v>
      </c>
    </row>
    <row r="24" spans="1:4">
      <c r="A24" s="4" t="s">
        <v>878</v>
      </c>
      <c r="B24" s="5" t="n">
        <v>3</v>
      </c>
      <c r="C24" s="5" t="n">
        <v>27</v>
      </c>
      <c r="D24" s="5" t="n">
        <v>42</v>
      </c>
    </row>
    <row r="25" spans="1:4">
      <c r="A25" s="4" t="s">
        <v>880</v>
      </c>
      <c r="B25" s="6" t="n">
        <v>9.1</v>
      </c>
      <c r="C25" s="6" t="n">
        <v>41.1</v>
      </c>
      <c r="D25" s="6" t="n">
        <v>14.5</v>
      </c>
    </row>
    <row r="26" spans="1:4">
      <c r="A26" s="4" t="s">
        <v>881</v>
      </c>
      <c r="B26" s="5" t="n">
        <v>2</v>
      </c>
      <c r="C26" s="5" t="n">
        <v>26</v>
      </c>
      <c r="D26" s="5" t="n">
        <v>42</v>
      </c>
    </row>
    <row r="27" spans="1:4">
      <c r="A27" s="4" t="s">
        <v>621</v>
      </c>
    </row>
    <row r="28" spans="1:4">
      <c r="A28" s="3" t="s">
        <v>352</v>
      </c>
    </row>
    <row r="29" spans="1:4">
      <c r="A29" s="4" t="s">
        <v>877</v>
      </c>
      <c r="B29" s="6" t="n">
        <v>19.1</v>
      </c>
      <c r="C29" s="6" t="n">
        <v>63.9</v>
      </c>
      <c r="D29" s="6" t="n">
        <v>6.9</v>
      </c>
    </row>
    <row r="30" spans="1:4">
      <c r="A30" s="4" t="s">
        <v>878</v>
      </c>
      <c r="B30" s="5" t="n">
        <v>4</v>
      </c>
      <c r="C30" s="5" t="n">
        <v>16</v>
      </c>
      <c r="D30" s="5" t="n">
        <v>12</v>
      </c>
    </row>
    <row r="31" spans="1:4">
      <c r="A31" s="4" t="s">
        <v>880</v>
      </c>
      <c r="B31" s="6" t="n">
        <v>17.9</v>
      </c>
      <c r="C31" s="8" t="n">
        <v>58</v>
      </c>
      <c r="D31" s="6" t="n">
        <v>6.9</v>
      </c>
    </row>
    <row r="32" spans="1:4">
      <c r="A32" s="4" t="s">
        <v>881</v>
      </c>
      <c r="B32" s="5" t="n">
        <v>3</v>
      </c>
      <c r="C32" s="5" t="n">
        <v>15</v>
      </c>
      <c r="D32" s="5" t="n">
        <v>12</v>
      </c>
    </row>
    <row r="33" spans="1:4">
      <c r="A33" s="4" t="s">
        <v>622</v>
      </c>
    </row>
    <row r="34" spans="1:4">
      <c r="A34" s="3" t="s">
        <v>352</v>
      </c>
    </row>
    <row r="35" spans="1:4">
      <c r="A35" s="4" t="s">
        <v>877</v>
      </c>
      <c r="B35" s="6" t="n">
        <v>3.2</v>
      </c>
      <c r="C35" s="6" t="n">
        <v>1.9</v>
      </c>
      <c r="D35" s="8" t="n">
        <v>0</v>
      </c>
    </row>
    <row r="36" spans="1:4">
      <c r="A36" s="4" t="s">
        <v>878</v>
      </c>
      <c r="B36" s="5" t="n">
        <v>2</v>
      </c>
      <c r="C36" s="5" t="n">
        <v>1</v>
      </c>
      <c r="D36" s="5" t="n">
        <v>0</v>
      </c>
    </row>
    <row r="37" spans="1:4">
      <c r="A37" s="4" t="s">
        <v>880</v>
      </c>
      <c r="B37" s="8" t="n">
        <v>0</v>
      </c>
      <c r="C37" s="8" t="n">
        <v>0</v>
      </c>
      <c r="D37" s="8" t="n">
        <v>0</v>
      </c>
    </row>
    <row r="38" spans="1:4">
      <c r="A38" s="4" t="s">
        <v>881</v>
      </c>
      <c r="B38" s="5" t="n">
        <v>0</v>
      </c>
      <c r="C38" s="5" t="n">
        <v>0</v>
      </c>
      <c r="D38" s="5" t="n">
        <v>0</v>
      </c>
    </row>
    <row r="39" spans="1:4">
      <c r="A39" s="4" t="s">
        <v>623</v>
      </c>
    </row>
    <row r="40" spans="1:4">
      <c r="A40" s="3" t="s">
        <v>352</v>
      </c>
    </row>
    <row r="41" spans="1:4">
      <c r="A41" s="4" t="s">
        <v>877</v>
      </c>
      <c r="B41" s="6" t="n">
        <v>9.1</v>
      </c>
      <c r="C41" s="6" t="n">
        <v>7.1</v>
      </c>
      <c r="D41" s="6" t="n">
        <v>7.3</v>
      </c>
    </row>
    <row r="42" spans="1:4">
      <c r="A42" s="4" t="s">
        <v>878</v>
      </c>
      <c r="B42" s="5" t="n">
        <v>90</v>
      </c>
      <c r="C42" s="5" t="n">
        <v>68</v>
      </c>
      <c r="D42" s="5" t="n">
        <v>93</v>
      </c>
    </row>
    <row r="43" spans="1:4">
      <c r="A43" s="4" t="s">
        <v>880</v>
      </c>
      <c r="B43" s="6" t="n">
        <v>4.2</v>
      </c>
      <c r="C43" s="6" t="n">
        <v>1.9</v>
      </c>
      <c r="D43" s="6" t="n">
        <v>1.5</v>
      </c>
    </row>
    <row r="44" spans="1:4">
      <c r="A44" s="4" t="s">
        <v>881</v>
      </c>
      <c r="B44" s="5" t="n">
        <v>21</v>
      </c>
      <c r="C44" s="5" t="n">
        <v>14</v>
      </c>
      <c r="D44" s="5" t="n">
        <v>26</v>
      </c>
    </row>
    <row r="45" spans="1:4">
      <c r="A45" s="4" t="s">
        <v>626</v>
      </c>
    </row>
    <row r="46" spans="1:4">
      <c r="A46" s="3" t="s">
        <v>352</v>
      </c>
    </row>
    <row r="47" spans="1:4">
      <c r="A47" s="4" t="s">
        <v>877</v>
      </c>
      <c r="B47" s="6" t="n">
        <v>0.3</v>
      </c>
      <c r="C47" s="6" t="n">
        <v>0.9</v>
      </c>
      <c r="D47" s="6" t="n">
        <v>0.2</v>
      </c>
    </row>
    <row r="48" spans="1:4">
      <c r="A48" s="4" t="s">
        <v>878</v>
      </c>
      <c r="B48" s="5" t="n">
        <v>1</v>
      </c>
      <c r="C48" s="5" t="n">
        <v>2</v>
      </c>
      <c r="D48" s="5" t="n">
        <v>7</v>
      </c>
    </row>
    <row r="49" spans="1:4">
      <c r="A49" s="4" t="s">
        <v>880</v>
      </c>
      <c r="B49" s="6" t="n">
        <v>0.3</v>
      </c>
      <c r="C49" s="6" t="n">
        <v>0.9</v>
      </c>
      <c r="D49" s="6" t="n">
        <v>0.2</v>
      </c>
    </row>
    <row r="50" spans="1:4">
      <c r="A50" s="4" t="s">
        <v>881</v>
      </c>
      <c r="B50" s="5" t="n">
        <v>1</v>
      </c>
      <c r="C50" s="5" t="n">
        <v>2</v>
      </c>
      <c r="D50" s="5" t="n">
        <v>7</v>
      </c>
    </row>
    <row r="51" spans="1:4">
      <c r="A51" s="4" t="s">
        <v>627</v>
      </c>
    </row>
    <row r="52" spans="1:4">
      <c r="A52" s="3" t="s">
        <v>352</v>
      </c>
    </row>
    <row r="53" spans="1:4">
      <c r="A53" s="4" t="s">
        <v>877</v>
      </c>
      <c r="B53" s="8" t="n">
        <v>0</v>
      </c>
      <c r="C53" s="8" t="n">
        <v>2</v>
      </c>
      <c r="D53" s="6" t="n">
        <v>0.8</v>
      </c>
    </row>
    <row r="54" spans="1:4">
      <c r="A54" s="4" t="s">
        <v>878</v>
      </c>
      <c r="B54" s="5" t="n">
        <v>2</v>
      </c>
      <c r="C54" s="5" t="n">
        <v>3</v>
      </c>
      <c r="D54" s="5" t="n">
        <v>17</v>
      </c>
    </row>
    <row r="55" spans="1:4">
      <c r="A55" s="4" t="s">
        <v>880</v>
      </c>
      <c r="B55" s="8" t="n">
        <v>0</v>
      </c>
      <c r="C55" s="6" t="n">
        <v>0.1</v>
      </c>
      <c r="D55" s="6" t="n">
        <v>0.2</v>
      </c>
    </row>
    <row r="56" spans="1:4">
      <c r="A56" s="4" t="s">
        <v>881</v>
      </c>
      <c r="B56" s="5" t="n">
        <v>0</v>
      </c>
      <c r="C56" s="5" t="n">
        <v>1</v>
      </c>
      <c r="D56" s="5" t="n">
        <v>14</v>
      </c>
    </row>
    <row r="57" spans="1:4">
      <c r="A57" s="4" t="s">
        <v>638</v>
      </c>
    </row>
    <row r="58" spans="1:4">
      <c r="A58" s="3" t="s">
        <v>352</v>
      </c>
    </row>
    <row r="59" spans="1:4">
      <c r="A59" s="4" t="s">
        <v>877</v>
      </c>
      <c r="B59" s="8" t="n">
        <v>0</v>
      </c>
      <c r="C59" s="6" t="n">
        <v>0.1</v>
      </c>
      <c r="D59" s="6" t="n">
        <v>0.9</v>
      </c>
    </row>
    <row r="60" spans="1:4">
      <c r="A60" s="4" t="s">
        <v>878</v>
      </c>
      <c r="B60" s="5" t="n">
        <v>0</v>
      </c>
      <c r="C60" s="5" t="n">
        <v>1</v>
      </c>
      <c r="D60" s="5" t="n">
        <v>2</v>
      </c>
    </row>
    <row r="61" spans="1:4">
      <c r="A61" s="4" t="s">
        <v>880</v>
      </c>
      <c r="B61" s="8" t="n">
        <v>0</v>
      </c>
      <c r="C61" s="8" t="n">
        <v>0</v>
      </c>
      <c r="D61" s="8" t="n">
        <v>0</v>
      </c>
    </row>
    <row r="62" spans="1:4">
      <c r="A62" s="4" t="s">
        <v>881</v>
      </c>
      <c r="B62" s="5" t="n">
        <v>0</v>
      </c>
      <c r="C62" s="5" t="n">
        <v>0</v>
      </c>
      <c r="D62" s="5" t="n">
        <v>0</v>
      </c>
    </row>
    <row r="63" spans="1:4">
      <c r="A63" s="4" t="s">
        <v>54</v>
      </c>
    </row>
    <row r="64" spans="1:4">
      <c r="A64" s="3" t="s">
        <v>352</v>
      </c>
    </row>
    <row r="65" spans="1:4">
      <c r="A65" s="4" t="s">
        <v>877</v>
      </c>
      <c r="B65" s="8" t="n">
        <v>0</v>
      </c>
      <c r="C65" s="8" t="n">
        <v>0</v>
      </c>
      <c r="D65" s="6" t="n">
        <v>0.1</v>
      </c>
    </row>
    <row r="66" spans="1:4">
      <c r="A66" s="4" t="s">
        <v>878</v>
      </c>
      <c r="B66" s="5" t="n">
        <v>0</v>
      </c>
      <c r="C66" s="5" t="n">
        <v>0</v>
      </c>
      <c r="D66" s="5" t="n">
        <v>1</v>
      </c>
    </row>
    <row r="67" spans="1:4">
      <c r="A67" s="4" t="s">
        <v>880</v>
      </c>
      <c r="B67" s="8" t="n">
        <v>0</v>
      </c>
      <c r="C67" s="8" t="n">
        <v>0</v>
      </c>
      <c r="D67" s="8" t="n">
        <v>0</v>
      </c>
    </row>
    <row r="68" spans="1:4">
      <c r="A68" s="4" t="s">
        <v>881</v>
      </c>
      <c r="B68" s="5" t="n">
        <v>0</v>
      </c>
      <c r="C68" s="5" t="n">
        <v>0</v>
      </c>
      <c r="D68"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31</v>
      </c>
    </row>
    <row r="3" spans="1:4">
      <c r="A3" s="3" t="s">
        <v>234</v>
      </c>
    </row>
    <row r="4" spans="1:4">
      <c r="A4" s="4" t="s">
        <v>883</v>
      </c>
      <c r="B4" s="6" t="n">
        <v>75.3</v>
      </c>
      <c r="C4" s="6" t="n">
        <v>86.8</v>
      </c>
      <c r="D4" s="6" t="n">
        <v>114.2</v>
      </c>
    </row>
    <row r="5" spans="1:4">
      <c r="A5" s="3" t="s">
        <v>884</v>
      </c>
    </row>
    <row r="6" spans="1:4">
      <c r="A6" s="4" t="s">
        <v>885</v>
      </c>
      <c r="B6" s="5" t="n">
        <v>0</v>
      </c>
      <c r="C6" s="5" t="n">
        <v>0</v>
      </c>
      <c r="D6" s="7" t="n">
        <v>1.8</v>
      </c>
    </row>
    <row r="7" spans="1:4">
      <c r="A7" s="4" t="s">
        <v>886</v>
      </c>
      <c r="B7" s="7" t="n">
        <v>4.4</v>
      </c>
      <c r="C7" s="7" t="n">
        <v>6.9</v>
      </c>
      <c r="D7" s="7" t="n">
        <v>4.8</v>
      </c>
    </row>
    <row r="8" spans="1:4">
      <c r="A8" s="3" t="s">
        <v>887</v>
      </c>
    </row>
    <row r="9" spans="1:4">
      <c r="A9" s="4" t="s">
        <v>888</v>
      </c>
      <c r="B9" s="7" t="n">
        <v>2.2</v>
      </c>
      <c r="C9" s="7" t="n">
        <v>1.1</v>
      </c>
      <c r="D9" s="5" t="n">
        <v>2</v>
      </c>
    </row>
    <row r="10" spans="1:4">
      <c r="A10" s="4" t="s">
        <v>889</v>
      </c>
      <c r="B10" s="7" t="n">
        <v>22.9</v>
      </c>
      <c r="C10" s="7" t="n">
        <v>17.3</v>
      </c>
      <c r="D10" s="5" t="n">
        <v>32</v>
      </c>
    </row>
    <row r="11" spans="1:4">
      <c r="A11" s="4" t="s">
        <v>890</v>
      </c>
      <c r="B11" s="6" t="n">
        <v>54.6</v>
      </c>
      <c r="C11" s="6" t="n">
        <v>75.3</v>
      </c>
      <c r="D11" s="6" t="n">
        <v>8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31</v>
      </c>
    </row>
    <row r="3" spans="1:4">
      <c r="A3" s="3" t="s">
        <v>892</v>
      </c>
    </row>
    <row r="4" spans="1:4">
      <c r="A4" s="4" t="s">
        <v>104</v>
      </c>
      <c r="B4" s="6" t="n">
        <v>4620.8</v>
      </c>
      <c r="C4" s="6" t="n">
        <v>4538.2</v>
      </c>
      <c r="D4" s="6" t="n">
        <v>4515.3</v>
      </c>
    </row>
    <row r="5" spans="1:4">
      <c r="A5" s="4" t="s">
        <v>893</v>
      </c>
      <c r="B5" s="7" t="n">
        <v>4738.6</v>
      </c>
      <c r="C5" s="7" t="n">
        <v>4646.8</v>
      </c>
      <c r="D5" s="7" t="n">
        <v>4620.7</v>
      </c>
    </row>
    <row r="6" spans="1:4">
      <c r="A6" s="4" t="s">
        <v>894</v>
      </c>
      <c r="B6" s="7" t="n">
        <v>117.8</v>
      </c>
      <c r="C6" s="7" t="n">
        <v>108.6</v>
      </c>
      <c r="D6" s="7" t="n">
        <v>105.4</v>
      </c>
    </row>
    <row r="7" spans="1:4">
      <c r="A7" s="4" t="s">
        <v>104</v>
      </c>
      <c r="B7" s="7" t="n">
        <v>4620.8</v>
      </c>
      <c r="C7" s="7" t="n">
        <v>4538.2</v>
      </c>
      <c r="D7" s="7" t="n">
        <v>4515.3</v>
      </c>
    </row>
    <row r="8" spans="1:4">
      <c r="A8" s="4" t="s">
        <v>542</v>
      </c>
    </row>
    <row r="9" spans="1:4">
      <c r="A9" s="3" t="s">
        <v>892</v>
      </c>
    </row>
    <row r="10" spans="1:4">
      <c r="A10" s="4" t="s">
        <v>104</v>
      </c>
      <c r="C10" s="7" t="n">
        <v>99.59999999999999</v>
      </c>
      <c r="D10" s="7" t="n">
        <v>99.5</v>
      </c>
    </row>
    <row r="11" spans="1:4">
      <c r="A11" s="4" t="s">
        <v>194</v>
      </c>
    </row>
    <row r="12" spans="1:4">
      <c r="A12" s="3" t="s">
        <v>892</v>
      </c>
    </row>
    <row r="13" spans="1:4">
      <c r="A13" s="4" t="s">
        <v>893</v>
      </c>
      <c r="B13" s="7" t="n">
        <v>4011.6</v>
      </c>
      <c r="C13" s="7" t="n">
        <v>3970.1</v>
      </c>
      <c r="D13" s="5" t="n">
        <v>4001</v>
      </c>
    </row>
    <row r="14" spans="1:4">
      <c r="A14" s="4" t="s">
        <v>895</v>
      </c>
      <c r="B14" s="7" t="n">
        <v>13.1</v>
      </c>
      <c r="C14" s="7" t="n">
        <v>3.4</v>
      </c>
    </row>
    <row r="15" spans="1:4">
      <c r="A15" s="4" t="s">
        <v>195</v>
      </c>
    </row>
    <row r="16" spans="1:4">
      <c r="A16" s="3" t="s">
        <v>892</v>
      </c>
    </row>
    <row r="17" spans="1:4">
      <c r="A17" s="4" t="s">
        <v>893</v>
      </c>
      <c r="B17" s="7" t="n">
        <v>12.1</v>
      </c>
      <c r="C17" s="7" t="n">
        <v>10.1</v>
      </c>
      <c r="D17" s="7" t="n">
        <v>12.8</v>
      </c>
    </row>
    <row r="18" spans="1:4">
      <c r="A18" s="4" t="s">
        <v>196</v>
      </c>
    </row>
    <row r="19" spans="1:4">
      <c r="A19" s="3" t="s">
        <v>892</v>
      </c>
    </row>
    <row r="20" spans="1:4">
      <c r="A20" s="4" t="s">
        <v>893</v>
      </c>
      <c r="B20" s="7" t="n">
        <v>540.4</v>
      </c>
      <c r="C20" s="7" t="n">
        <v>553.9</v>
      </c>
      <c r="D20" s="7" t="n">
        <v>495.8</v>
      </c>
    </row>
    <row r="21" spans="1:4">
      <c r="A21" s="4" t="s">
        <v>39</v>
      </c>
    </row>
    <row r="22" spans="1:4">
      <c r="A22" s="3" t="s">
        <v>892</v>
      </c>
    </row>
    <row r="23" spans="1:4">
      <c r="A23" s="4" t="s">
        <v>893</v>
      </c>
      <c r="B23" s="7" t="n">
        <v>107.9</v>
      </c>
      <c r="C23" s="5" t="n">
        <v>110</v>
      </c>
      <c r="D23" s="5" t="n">
        <v>113</v>
      </c>
    </row>
    <row r="24" spans="1:4">
      <c r="A24" s="4" t="s">
        <v>896</v>
      </c>
    </row>
    <row r="25" spans="1:4">
      <c r="A25" s="3" t="s">
        <v>892</v>
      </c>
    </row>
    <row r="26" spans="1:4">
      <c r="A26" s="4" t="s">
        <v>893</v>
      </c>
      <c r="B26" s="7" t="n">
        <v>5.1</v>
      </c>
      <c r="C26" s="5" t="n">
        <v>3</v>
      </c>
      <c r="D26" s="5" t="n">
        <v>3</v>
      </c>
    </row>
    <row r="27" spans="1:4">
      <c r="A27" s="4" t="s">
        <v>869</v>
      </c>
    </row>
    <row r="28" spans="1:4">
      <c r="A28" s="3" t="s">
        <v>892</v>
      </c>
    </row>
    <row r="29" spans="1:4">
      <c r="A29" s="4" t="s">
        <v>893</v>
      </c>
      <c r="B29" s="6" t="n">
        <v>61.5</v>
      </c>
      <c r="C29" s="6" t="n">
        <v>-0.3</v>
      </c>
      <c r="D29" s="6" t="n">
        <v>-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352</v>
      </c>
    </row>
    <row r="4" spans="1:4">
      <c r="A4" s="4" t="s">
        <v>898</v>
      </c>
      <c r="B4" s="6" t="n">
        <v>-1263.1</v>
      </c>
      <c r="C4" s="6" t="n">
        <v>-733.3</v>
      </c>
      <c r="D4" s="6" t="n">
        <v>-878.4</v>
      </c>
    </row>
    <row r="5" spans="1:4">
      <c r="A5" s="4" t="s">
        <v>899</v>
      </c>
      <c r="B5" s="7" t="n">
        <v>-853.2</v>
      </c>
      <c r="C5" s="7" t="n">
        <v>-482.4</v>
      </c>
      <c r="D5" s="7" t="n">
        <v>-517.5</v>
      </c>
    </row>
    <row r="6" spans="1:4">
      <c r="A6" s="3" t="s">
        <v>900</v>
      </c>
    </row>
    <row r="7" spans="1:4">
      <c r="A7" s="4" t="s">
        <v>901</v>
      </c>
      <c r="B7" s="7" t="n">
        <v>7511.6</v>
      </c>
      <c r="C7" s="7" t="n">
        <v>6778.2</v>
      </c>
      <c r="D7" s="7" t="n">
        <v>8580.799999999999</v>
      </c>
    </row>
    <row r="8" spans="1:4">
      <c r="A8" s="4" t="s">
        <v>902</v>
      </c>
      <c r="B8" s="7" t="n">
        <v>157.5</v>
      </c>
      <c r="C8" s="7" t="n">
        <v>101.5</v>
      </c>
      <c r="D8" s="7" t="n">
        <v>188.6</v>
      </c>
    </row>
    <row r="9" spans="1:4">
      <c r="A9" s="4" t="s">
        <v>903</v>
      </c>
      <c r="B9" s="7" t="n">
        <v>211.4</v>
      </c>
      <c r="C9" s="7" t="n">
        <v>122.9</v>
      </c>
      <c r="D9" s="7" t="n">
        <v>96.59999999999999</v>
      </c>
    </row>
    <row r="10" spans="1:4">
      <c r="A10" s="4" t="s">
        <v>904</v>
      </c>
    </row>
    <row r="11" spans="1:4">
      <c r="A11" s="3" t="s">
        <v>352</v>
      </c>
    </row>
    <row r="12" spans="1:4">
      <c r="A12" s="4" t="s">
        <v>898</v>
      </c>
      <c r="B12" s="7" t="n">
        <v>-98.8</v>
      </c>
      <c r="C12" s="7" t="n">
        <v>-122.2</v>
      </c>
      <c r="D12" s="7" t="n">
        <v>63.6</v>
      </c>
    </row>
    <row r="13" spans="1:4">
      <c r="A13" s="4" t="s">
        <v>35</v>
      </c>
    </row>
    <row r="14" spans="1:4">
      <c r="A14" s="3" t="s">
        <v>352</v>
      </c>
    </row>
    <row r="15" spans="1:4">
      <c r="A15" s="4" t="s">
        <v>898</v>
      </c>
      <c r="B15" s="7" t="n">
        <v>-434.2</v>
      </c>
      <c r="C15" s="7" t="n">
        <v>-434.4</v>
      </c>
      <c r="D15" s="7" t="n">
        <v>-177.3</v>
      </c>
    </row>
    <row r="16" spans="1:4">
      <c r="A16" s="4" t="s">
        <v>195</v>
      </c>
    </row>
    <row r="17" spans="1:4">
      <c r="A17" s="3" t="s">
        <v>352</v>
      </c>
    </row>
    <row r="18" spans="1:4">
      <c r="A18" s="4" t="s">
        <v>898</v>
      </c>
      <c r="B18" s="7" t="n">
        <v>1.4</v>
      </c>
      <c r="C18" s="7" t="n">
        <v>0.1</v>
      </c>
      <c r="D18" s="7" t="n">
        <v>17.9</v>
      </c>
    </row>
    <row r="19" spans="1:4">
      <c r="A19" s="4" t="s">
        <v>41</v>
      </c>
    </row>
    <row r="20" spans="1:4">
      <c r="A20" s="3" t="s">
        <v>352</v>
      </c>
    </row>
    <row r="21" spans="1:4">
      <c r="A21" s="4" t="s">
        <v>898</v>
      </c>
      <c r="B21" s="7" t="n">
        <v>-1041.4</v>
      </c>
      <c r="C21" s="7" t="n">
        <v>-150.6</v>
      </c>
      <c r="D21" s="7" t="n">
        <v>12.7</v>
      </c>
    </row>
    <row r="22" spans="1:4">
      <c r="A22" s="4" t="s">
        <v>42</v>
      </c>
    </row>
    <row r="23" spans="1:4">
      <c r="A23" s="3" t="s">
        <v>352</v>
      </c>
    </row>
    <row r="24" spans="1:4">
      <c r="A24" s="4" t="s">
        <v>898</v>
      </c>
      <c r="B24" s="5" t="n">
        <v>1</v>
      </c>
      <c r="C24" s="7" t="n">
        <v>1.9</v>
      </c>
      <c r="D24" s="7" t="n">
        <v>19.7</v>
      </c>
    </row>
    <row r="25" spans="1:4">
      <c r="A25" s="4" t="s">
        <v>194</v>
      </c>
    </row>
    <row r="26" spans="1:4">
      <c r="A26" s="3" t="s">
        <v>352</v>
      </c>
    </row>
    <row r="27" spans="1:4">
      <c r="A27" s="4" t="s">
        <v>898</v>
      </c>
      <c r="B27" s="7" t="n">
        <v>-24.4</v>
      </c>
      <c r="C27" s="7" t="n">
        <v>-20.9</v>
      </c>
      <c r="D27" s="7" t="n">
        <v>-10.6</v>
      </c>
    </row>
    <row r="28" spans="1:4">
      <c r="A28" s="4" t="s">
        <v>905</v>
      </c>
    </row>
    <row r="29" spans="1:4">
      <c r="A29" s="3" t="s">
        <v>352</v>
      </c>
    </row>
    <row r="30" spans="1:4">
      <c r="A30" s="4" t="s">
        <v>898</v>
      </c>
      <c r="B30" s="6" t="n">
        <v>333.3</v>
      </c>
      <c r="C30" s="6" t="n">
        <v>-7.2</v>
      </c>
      <c r="D30" s="6" t="n">
        <v>-804.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907</v>
      </c>
    </row>
    <row r="3" spans="1:3">
      <c r="A3" s="4" t="s">
        <v>908</v>
      </c>
      <c r="B3" s="6" t="n">
        <v>1782.9</v>
      </c>
      <c r="C3" s="6" t="n">
        <v>1633.4</v>
      </c>
    </row>
    <row r="4" spans="1:3">
      <c r="A4" s="4" t="s">
        <v>909</v>
      </c>
      <c r="B4" s="7" t="n">
        <v>4340.8</v>
      </c>
      <c r="C4" s="7" t="n">
        <v>4420.2</v>
      </c>
    </row>
    <row r="5" spans="1:3">
      <c r="A5" s="4" t="s">
        <v>910</v>
      </c>
    </row>
    <row r="6" spans="1:3">
      <c r="A6" s="3" t="s">
        <v>907</v>
      </c>
    </row>
    <row r="7" spans="1:3">
      <c r="A7" s="4" t="s">
        <v>911</v>
      </c>
      <c r="B7" s="7" t="n">
        <v>68342.39999999999</v>
      </c>
      <c r="C7" s="7" t="n">
        <v>57145.6</v>
      </c>
    </row>
    <row r="8" spans="1:3">
      <c r="A8" s="4" t="s">
        <v>912</v>
      </c>
    </row>
    <row r="9" spans="1:3">
      <c r="A9" s="3" t="s">
        <v>907</v>
      </c>
    </row>
    <row r="10" spans="1:3">
      <c r="A10" s="4" t="s">
        <v>911</v>
      </c>
      <c r="B10" s="7" t="n">
        <v>2053.8</v>
      </c>
      <c r="C10" s="7" t="n">
        <v>1456.6</v>
      </c>
    </row>
    <row r="11" spans="1:3">
      <c r="A11" s="4" t="s">
        <v>913</v>
      </c>
    </row>
    <row r="12" spans="1:3">
      <c r="A12" s="3" t="s">
        <v>907</v>
      </c>
    </row>
    <row r="13" spans="1:3">
      <c r="A13" s="4" t="s">
        <v>911</v>
      </c>
      <c r="B13" s="7" t="n">
        <v>22327.8</v>
      </c>
      <c r="C13" s="7" t="n">
        <v>12034.9</v>
      </c>
    </row>
    <row r="14" spans="1:3">
      <c r="A14" s="4" t="s">
        <v>914</v>
      </c>
    </row>
    <row r="15" spans="1:3">
      <c r="A15" s="3" t="s">
        <v>907</v>
      </c>
    </row>
    <row r="16" spans="1:3">
      <c r="A16" s="4" t="s">
        <v>911</v>
      </c>
      <c r="B16" s="7" t="n">
        <v>3255.3</v>
      </c>
      <c r="C16" s="7" t="n">
        <v>4266.3</v>
      </c>
    </row>
    <row r="17" spans="1:3">
      <c r="A17" s="4" t="s">
        <v>915</v>
      </c>
    </row>
    <row r="18" spans="1:3">
      <c r="A18" s="3" t="s">
        <v>907</v>
      </c>
    </row>
    <row r="19" spans="1:3">
      <c r="A19" s="4" t="s">
        <v>911</v>
      </c>
      <c r="B19" s="5" t="n">
        <v>124</v>
      </c>
      <c r="C19" s="5" t="n">
        <v>524</v>
      </c>
    </row>
    <row r="20" spans="1:3">
      <c r="A20" s="4" t="s">
        <v>916</v>
      </c>
    </row>
    <row r="21" spans="1:3">
      <c r="A21" s="3" t="s">
        <v>907</v>
      </c>
    </row>
    <row r="22" spans="1:3">
      <c r="A22" s="4" t="s">
        <v>908</v>
      </c>
      <c r="B22" s="7" t="n">
        <v>4.7</v>
      </c>
      <c r="C22" s="7" t="n">
        <v>73.3</v>
      </c>
    </row>
    <row r="23" spans="1:3">
      <c r="A23" s="4" t="s">
        <v>909</v>
      </c>
      <c r="B23" s="7" t="n">
        <v>0.3</v>
      </c>
      <c r="C23" s="5" t="n">
        <v>0</v>
      </c>
    </row>
    <row r="24" spans="1:3">
      <c r="A24" s="4" t="s">
        <v>917</v>
      </c>
    </row>
    <row r="25" spans="1:3">
      <c r="A25" s="3" t="s">
        <v>907</v>
      </c>
    </row>
    <row r="26" spans="1:3">
      <c r="A26" s="4" t="s">
        <v>911</v>
      </c>
      <c r="B26" s="5" t="n">
        <v>0</v>
      </c>
      <c r="C26" s="7" t="n">
        <v>551.4</v>
      </c>
    </row>
    <row r="27" spans="1:3">
      <c r="A27" s="4" t="s">
        <v>918</v>
      </c>
    </row>
    <row r="28" spans="1:3">
      <c r="A28" s="3" t="s">
        <v>907</v>
      </c>
    </row>
    <row r="29" spans="1:3">
      <c r="A29" s="4" t="s">
        <v>908</v>
      </c>
      <c r="B29" s="5" t="n">
        <v>0</v>
      </c>
      <c r="C29" s="7" t="n">
        <v>0.8</v>
      </c>
    </row>
    <row r="30" spans="1:3">
      <c r="A30" s="4" t="s">
        <v>909</v>
      </c>
      <c r="B30" s="5" t="n">
        <v>0</v>
      </c>
      <c r="C30" s="7" t="n">
        <v>9.800000000000001</v>
      </c>
    </row>
    <row r="31" spans="1:3">
      <c r="A31" s="4" t="s">
        <v>919</v>
      </c>
    </row>
    <row r="32" spans="1:3">
      <c r="A32" s="3" t="s">
        <v>907</v>
      </c>
    </row>
    <row r="33" spans="1:3">
      <c r="A33" s="4" t="s">
        <v>911</v>
      </c>
      <c r="B33" s="7" t="n">
        <v>480.8</v>
      </c>
      <c r="C33" s="7" t="n">
        <v>174.7</v>
      </c>
    </row>
    <row r="34" spans="1:3">
      <c r="A34" s="4" t="s">
        <v>920</v>
      </c>
    </row>
    <row r="35" spans="1:3">
      <c r="A35" s="3" t="s">
        <v>907</v>
      </c>
    </row>
    <row r="36" spans="1:3">
      <c r="A36" s="4" t="s">
        <v>908</v>
      </c>
      <c r="B36" s="7" t="n">
        <v>40.1</v>
      </c>
      <c r="C36" s="7" t="n">
        <v>36.4</v>
      </c>
    </row>
    <row r="37" spans="1:3">
      <c r="A37" s="4" t="s">
        <v>909</v>
      </c>
      <c r="B37" s="7" t="n">
        <v>10.7</v>
      </c>
      <c r="C37" s="5" t="n">
        <v>0</v>
      </c>
    </row>
    <row r="38" spans="1:3">
      <c r="A38" s="4" t="s">
        <v>921</v>
      </c>
    </row>
    <row r="39" spans="1:3">
      <c r="A39" s="3" t="s">
        <v>907</v>
      </c>
    </row>
    <row r="40" spans="1:3">
      <c r="A40" s="4" t="s">
        <v>911</v>
      </c>
      <c r="B40" s="7" t="n">
        <v>78399.60000000001</v>
      </c>
      <c r="C40" s="7" t="n">
        <v>65169.4</v>
      </c>
    </row>
    <row r="41" spans="1:3">
      <c r="A41" s="4" t="s">
        <v>922</v>
      </c>
    </row>
    <row r="42" spans="1:3">
      <c r="A42" s="3" t="s">
        <v>907</v>
      </c>
    </row>
    <row r="43" spans="1:3">
      <c r="A43" s="4" t="s">
        <v>908</v>
      </c>
      <c r="B43" s="7" t="n">
        <v>1080.6</v>
      </c>
      <c r="C43" s="5" t="n">
        <v>1055</v>
      </c>
    </row>
    <row r="44" spans="1:3">
      <c r="A44" s="4" t="s">
        <v>909</v>
      </c>
      <c r="B44" s="7" t="n">
        <v>354.3</v>
      </c>
      <c r="C44" s="7" t="n">
        <v>352.2</v>
      </c>
    </row>
    <row r="45" spans="1:3">
      <c r="A45" s="4" t="s">
        <v>923</v>
      </c>
    </row>
    <row r="46" spans="1:3">
      <c r="A46" s="3" t="s">
        <v>907</v>
      </c>
    </row>
    <row r="47" spans="1:3">
      <c r="A47" s="4" t="s">
        <v>911</v>
      </c>
      <c r="B47" s="5" t="n">
        <v>1573</v>
      </c>
      <c r="C47" s="7" t="n">
        <v>1281.9</v>
      </c>
    </row>
    <row r="48" spans="1:3">
      <c r="A48" s="4" t="s">
        <v>924</v>
      </c>
    </row>
    <row r="49" spans="1:3">
      <c r="A49" s="3" t="s">
        <v>907</v>
      </c>
    </row>
    <row r="50" spans="1:3">
      <c r="A50" s="4" t="s">
        <v>908</v>
      </c>
      <c r="B50" s="7" t="n">
        <v>60.7</v>
      </c>
      <c r="C50" s="7" t="n">
        <v>60.5</v>
      </c>
    </row>
    <row r="51" spans="1:3">
      <c r="A51" s="4" t="s">
        <v>909</v>
      </c>
      <c r="B51" s="7" t="n">
        <v>39.2</v>
      </c>
      <c r="C51" s="5" t="n">
        <v>37</v>
      </c>
    </row>
    <row r="52" spans="1:3">
      <c r="A52" s="4" t="s">
        <v>925</v>
      </c>
    </row>
    <row r="53" spans="1:3">
      <c r="A53" s="3" t="s">
        <v>907</v>
      </c>
    </row>
    <row r="54" spans="1:3">
      <c r="A54" s="4" t="s">
        <v>911</v>
      </c>
      <c r="B54" s="7" t="n">
        <v>28959.6</v>
      </c>
      <c r="C54" s="7" t="n">
        <v>19738.4</v>
      </c>
    </row>
    <row r="55" spans="1:3">
      <c r="A55" s="4" t="s">
        <v>926</v>
      </c>
    </row>
    <row r="56" spans="1:3">
      <c r="A56" s="3" t="s">
        <v>907</v>
      </c>
    </row>
    <row r="57" spans="1:3">
      <c r="A57" s="4" t="s">
        <v>908</v>
      </c>
      <c r="B57" s="7" t="n">
        <v>494.1</v>
      </c>
      <c r="C57" s="7" t="n">
        <v>286.2</v>
      </c>
    </row>
    <row r="58" spans="1:3">
      <c r="A58" s="4" t="s">
        <v>909</v>
      </c>
      <c r="B58" s="7" t="n">
        <v>50.4</v>
      </c>
      <c r="C58" s="7" t="n">
        <v>65.8</v>
      </c>
    </row>
    <row r="59" spans="1:3">
      <c r="A59" s="4" t="s">
        <v>927</v>
      </c>
    </row>
    <row r="60" spans="1:3">
      <c r="A60" s="3" t="s">
        <v>907</v>
      </c>
    </row>
    <row r="61" spans="1:3">
      <c r="A61" s="4" t="s">
        <v>911</v>
      </c>
      <c r="B61" s="7" t="n">
        <v>3255.3</v>
      </c>
      <c r="C61" s="7" t="n">
        <v>4266.3</v>
      </c>
    </row>
    <row r="62" spans="1:3">
      <c r="A62" s="4" t="s">
        <v>928</v>
      </c>
    </row>
    <row r="63" spans="1:3">
      <c r="A63" s="3" t="s">
        <v>907</v>
      </c>
    </row>
    <row r="64" spans="1:3">
      <c r="A64" s="4" t="s">
        <v>908</v>
      </c>
      <c r="B64" s="7" t="n">
        <v>32.2</v>
      </c>
      <c r="C64" s="7" t="n">
        <v>26.3</v>
      </c>
    </row>
    <row r="65" spans="1:3">
      <c r="A65" s="4" t="s">
        <v>909</v>
      </c>
      <c r="B65" s="7" t="n">
        <v>15.8</v>
      </c>
      <c r="C65" s="7" t="n">
        <v>22.7</v>
      </c>
    </row>
    <row r="66" spans="1:3">
      <c r="A66" s="4" t="s">
        <v>929</v>
      </c>
    </row>
    <row r="67" spans="1:3">
      <c r="A67" s="3" t="s">
        <v>907</v>
      </c>
    </row>
    <row r="68" spans="1:3">
      <c r="A68" s="4" t="s">
        <v>908</v>
      </c>
      <c r="B68" s="5" t="n">
        <v>0</v>
      </c>
      <c r="C68" s="5" t="n">
        <v>0</v>
      </c>
    </row>
    <row r="69" spans="1:3">
      <c r="A69" s="4" t="s">
        <v>909</v>
      </c>
      <c r="B69" s="5" t="n">
        <v>0</v>
      </c>
      <c r="C69" s="7" t="n">
        <v>0.3</v>
      </c>
    </row>
    <row r="70" spans="1:3">
      <c r="A70" s="4" t="s">
        <v>930</v>
      </c>
    </row>
    <row r="71" spans="1:3">
      <c r="A71" s="3" t="s">
        <v>907</v>
      </c>
    </row>
    <row r="72" spans="1:3">
      <c r="A72" s="4" t="s">
        <v>908</v>
      </c>
      <c r="B72" s="7" t="n">
        <v>70.5</v>
      </c>
      <c r="C72" s="7" t="n">
        <v>94.90000000000001</v>
      </c>
    </row>
    <row r="73" spans="1:3">
      <c r="A73" s="4" t="s">
        <v>909</v>
      </c>
      <c r="B73" s="5" t="n">
        <v>0</v>
      </c>
      <c r="C73" s="5" t="n">
        <v>0</v>
      </c>
    </row>
    <row r="74" spans="1:3">
      <c r="A74" s="4" t="s">
        <v>931</v>
      </c>
    </row>
    <row r="75" spans="1:3">
      <c r="A75" s="3" t="s">
        <v>907</v>
      </c>
    </row>
    <row r="76" spans="1:3">
      <c r="A76" s="4" t="s">
        <v>908</v>
      </c>
      <c r="B76" s="5" t="n">
        <v>0</v>
      </c>
      <c r="C76" s="5" t="n">
        <v>0</v>
      </c>
    </row>
    <row r="77" spans="1:3">
      <c r="A77" s="4" t="s">
        <v>909</v>
      </c>
      <c r="B77" s="7" t="n">
        <v>3791.4</v>
      </c>
      <c r="C77" s="7" t="n">
        <v>3907.2</v>
      </c>
    </row>
    <row r="78" spans="1:3">
      <c r="A78" s="4" t="s">
        <v>931</v>
      </c>
    </row>
    <row r="79" spans="1:3">
      <c r="A79" s="3" t="s">
        <v>907</v>
      </c>
    </row>
    <row r="80" spans="1:3">
      <c r="A80" s="4" t="s">
        <v>908</v>
      </c>
      <c r="B80" s="5" t="n">
        <v>0</v>
      </c>
      <c r="C80" s="5" t="n">
        <v>0</v>
      </c>
    </row>
    <row r="81" spans="1:3">
      <c r="A81" s="4" t="s">
        <v>909</v>
      </c>
      <c r="B81" s="6" t="n">
        <v>78.7</v>
      </c>
      <c r="C81" s="6" t="n">
        <v>2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0</v>
      </c>
    </row>
    <row r="2" spans="1:3">
      <c r="A2" s="3" t="s">
        <v>933</v>
      </c>
    </row>
    <row r="3" spans="1:3">
      <c r="A3" s="4" t="s">
        <v>908</v>
      </c>
      <c r="B3" s="6" t="n">
        <v>1689.8</v>
      </c>
      <c r="C3" s="6" t="n">
        <v>1480.9</v>
      </c>
    </row>
    <row r="4" spans="1:3">
      <c r="A4" s="4" t="s">
        <v>909</v>
      </c>
      <c r="B4" s="7" t="n">
        <v>468.3</v>
      </c>
      <c r="C4" s="7" t="n">
        <v>473.7</v>
      </c>
    </row>
    <row r="5" spans="1:3">
      <c r="A5" s="4" t="s">
        <v>934</v>
      </c>
      <c r="B5" s="7" t="n">
        <v>-411.3</v>
      </c>
      <c r="C5" s="7" t="n">
        <v>-415.6</v>
      </c>
    </row>
    <row r="6" spans="1:3">
      <c r="A6" s="4" t="s">
        <v>935</v>
      </c>
      <c r="B6" s="7" t="n">
        <v>-411.3</v>
      </c>
      <c r="C6" s="7" t="n">
        <v>-415.6</v>
      </c>
    </row>
    <row r="7" spans="1:3">
      <c r="A7" s="4" t="s">
        <v>936</v>
      </c>
      <c r="B7" s="7" t="n">
        <v>-1083.9</v>
      </c>
      <c r="C7" s="7" t="n">
        <v>-848.1</v>
      </c>
    </row>
    <row r="8" spans="1:3">
      <c r="A8" s="4" t="s">
        <v>937</v>
      </c>
      <c r="B8" s="7" t="n">
        <v>-21.3</v>
      </c>
      <c r="C8" s="7" t="n">
        <v>-12.6</v>
      </c>
    </row>
    <row r="9" spans="1:3">
      <c r="A9" s="4" t="s">
        <v>938</v>
      </c>
      <c r="B9" s="7" t="n">
        <v>-71.59999999999999</v>
      </c>
      <c r="C9" s="7" t="n">
        <v>-24.3</v>
      </c>
    </row>
    <row r="10" spans="1:3">
      <c r="A10" s="4" t="s">
        <v>939</v>
      </c>
      <c r="B10" s="7" t="n">
        <v>-13.9</v>
      </c>
      <c r="C10" s="7" t="n">
        <v>-24.4</v>
      </c>
    </row>
    <row r="11" spans="1:3">
      <c r="A11" s="4" t="s">
        <v>940</v>
      </c>
      <c r="B11" s="5" t="n">
        <v>123</v>
      </c>
      <c r="C11" s="7" t="n">
        <v>192.9</v>
      </c>
    </row>
    <row r="12" spans="1:3">
      <c r="A12" s="4" t="s">
        <v>941</v>
      </c>
      <c r="B12" s="7" t="n">
        <v>21.8</v>
      </c>
      <c r="C12" s="7" t="n">
        <v>21.1</v>
      </c>
    </row>
    <row r="13" spans="1:3">
      <c r="A13" s="4" t="s">
        <v>914</v>
      </c>
    </row>
    <row r="14" spans="1:3">
      <c r="A14" s="3" t="s">
        <v>933</v>
      </c>
    </row>
    <row r="15" spans="1:3">
      <c r="A15" s="4" t="s">
        <v>911</v>
      </c>
      <c r="B15" s="7" t="n">
        <v>3255.3</v>
      </c>
      <c r="C15" s="7" t="n">
        <v>4266.3</v>
      </c>
    </row>
    <row r="16" spans="1:3">
      <c r="A16" s="4" t="s">
        <v>908</v>
      </c>
      <c r="B16" s="7" t="n">
        <v>32.2</v>
      </c>
      <c r="C16" s="7" t="n">
        <v>26.3</v>
      </c>
    </row>
    <row r="17" spans="1:3">
      <c r="A17" s="4" t="s">
        <v>909</v>
      </c>
      <c r="B17" s="7" t="n">
        <v>15.8</v>
      </c>
      <c r="C17" s="7" t="n">
        <v>22.7</v>
      </c>
    </row>
    <row r="18" spans="1:3">
      <c r="A18" s="4" t="s">
        <v>913</v>
      </c>
    </row>
    <row r="19" spans="1:3">
      <c r="A19" s="3" t="s">
        <v>933</v>
      </c>
    </row>
    <row r="20" spans="1:3">
      <c r="A20" s="4" t="s">
        <v>911</v>
      </c>
      <c r="B20" s="7" t="n">
        <v>22327.8</v>
      </c>
      <c r="C20" s="7" t="n">
        <v>12034.9</v>
      </c>
    </row>
    <row r="21" spans="1:3">
      <c r="A21" s="4" t="s">
        <v>908</v>
      </c>
      <c r="B21" s="7" t="n">
        <v>471.4</v>
      </c>
      <c r="C21" s="7" t="n">
        <v>228.6</v>
      </c>
    </row>
    <row r="22" spans="1:3">
      <c r="A22" s="4" t="s">
        <v>909</v>
      </c>
      <c r="B22" s="7" t="n">
        <v>49.6</v>
      </c>
      <c r="C22" s="7" t="n">
        <v>53.9</v>
      </c>
    </row>
    <row r="23" spans="1:3">
      <c r="A23" s="4" t="s">
        <v>912</v>
      </c>
    </row>
    <row r="24" spans="1:3">
      <c r="A24" s="3" t="s">
        <v>933</v>
      </c>
    </row>
    <row r="25" spans="1:3">
      <c r="A25" s="4" t="s">
        <v>911</v>
      </c>
      <c r="B25" s="7" t="n">
        <v>2053.8</v>
      </c>
      <c r="C25" s="7" t="n">
        <v>1456.6</v>
      </c>
    </row>
    <row r="26" spans="1:3">
      <c r="A26" s="4" t="s">
        <v>908</v>
      </c>
      <c r="B26" s="7" t="n">
        <v>100.8</v>
      </c>
      <c r="C26" s="7" t="n">
        <v>96.90000000000001</v>
      </c>
    </row>
    <row r="27" spans="1:3">
      <c r="A27" s="4" t="s">
        <v>909</v>
      </c>
      <c r="B27" s="7" t="n">
        <v>49.9</v>
      </c>
      <c r="C27" s="5" t="n">
        <v>37</v>
      </c>
    </row>
    <row r="28" spans="1:3">
      <c r="A28" s="4" t="s">
        <v>910</v>
      </c>
    </row>
    <row r="29" spans="1:3">
      <c r="A29" s="3" t="s">
        <v>933</v>
      </c>
    </row>
    <row r="30" spans="1:3">
      <c r="A30" s="4" t="s">
        <v>911</v>
      </c>
      <c r="B30" s="7" t="n">
        <v>68342.39999999999</v>
      </c>
      <c r="C30" s="7" t="n">
        <v>57145.6</v>
      </c>
    </row>
    <row r="31" spans="1:3">
      <c r="A31" s="4" t="s">
        <v>908</v>
      </c>
      <c r="B31" s="7" t="n">
        <v>1085.4</v>
      </c>
      <c r="C31" s="7" t="n">
        <v>1129.1</v>
      </c>
    </row>
    <row r="32" spans="1:3">
      <c r="A32" s="4" t="s">
        <v>909</v>
      </c>
      <c r="B32" s="8" t="n">
        <v>353</v>
      </c>
      <c r="C32" s="6" t="n">
        <v>36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3" t="s">
        <v>907</v>
      </c>
    </row>
    <row r="4" spans="1:4">
      <c r="A4" s="4" t="s">
        <v>943</v>
      </c>
      <c r="B4" s="6" t="n">
        <v>-757.5</v>
      </c>
      <c r="C4" s="6" t="n">
        <v>-53.6</v>
      </c>
      <c r="D4" s="6" t="n">
        <v>-879.9</v>
      </c>
    </row>
    <row r="5" spans="1:4">
      <c r="A5" s="4" t="s">
        <v>944</v>
      </c>
    </row>
    <row r="6" spans="1:4">
      <c r="A6" s="3" t="s">
        <v>907</v>
      </c>
    </row>
    <row r="7" spans="1:4">
      <c r="A7" s="4" t="s">
        <v>943</v>
      </c>
      <c r="B7" s="7" t="n">
        <v>1.3</v>
      </c>
      <c r="C7" s="7" t="n">
        <v>1.6</v>
      </c>
      <c r="D7" s="7" t="n">
        <v>0.7</v>
      </c>
    </row>
    <row r="8" spans="1:4">
      <c r="A8" s="4" t="s">
        <v>945</v>
      </c>
    </row>
    <row r="9" spans="1:4">
      <c r="A9" s="3" t="s">
        <v>907</v>
      </c>
    </row>
    <row r="10" spans="1:4">
      <c r="A10" s="4" t="s">
        <v>943</v>
      </c>
      <c r="B10" s="7" t="n">
        <v>-2.8</v>
      </c>
      <c r="C10" s="7" t="n">
        <v>-6.1</v>
      </c>
      <c r="D10" s="7" t="n">
        <v>-17.2</v>
      </c>
    </row>
    <row r="11" spans="1:4">
      <c r="A11" s="4" t="s">
        <v>946</v>
      </c>
    </row>
    <row r="12" spans="1:4">
      <c r="A12" s="3" t="s">
        <v>907</v>
      </c>
    </row>
    <row r="13" spans="1:4">
      <c r="A13" s="4" t="s">
        <v>943</v>
      </c>
      <c r="B13" s="7" t="n">
        <v>29.2</v>
      </c>
      <c r="C13" s="7" t="n">
        <v>80.5</v>
      </c>
      <c r="D13" s="7" t="n">
        <v>821.1</v>
      </c>
    </row>
    <row r="14" spans="1:4">
      <c r="A14" s="4" t="s">
        <v>947</v>
      </c>
    </row>
    <row r="15" spans="1:4">
      <c r="A15" s="3" t="s">
        <v>907</v>
      </c>
    </row>
    <row r="16" spans="1:4">
      <c r="A16" s="4" t="s">
        <v>943</v>
      </c>
      <c r="B16" s="7" t="n">
        <v>3.5</v>
      </c>
      <c r="C16" s="7" t="n">
        <v>2.3</v>
      </c>
      <c r="D16" s="5" t="n">
        <v>2</v>
      </c>
    </row>
    <row r="17" spans="1:4">
      <c r="A17" s="4" t="s">
        <v>948</v>
      </c>
    </row>
    <row r="18" spans="1:4">
      <c r="A18" s="3" t="s">
        <v>907</v>
      </c>
    </row>
    <row r="19" spans="1:4">
      <c r="A19" s="4" t="s">
        <v>943</v>
      </c>
      <c r="B19" s="5" t="n">
        <v>87</v>
      </c>
      <c r="C19" s="5" t="n">
        <v>62</v>
      </c>
      <c r="D19" s="5" t="n">
        <v>106</v>
      </c>
    </row>
    <row r="20" spans="1:4">
      <c r="A20" s="4" t="s">
        <v>949</v>
      </c>
    </row>
    <row r="21" spans="1:4">
      <c r="A21" s="3" t="s">
        <v>907</v>
      </c>
    </row>
    <row r="22" spans="1:4">
      <c r="A22" s="4" t="s">
        <v>943</v>
      </c>
      <c r="B22" s="7" t="n">
        <v>-1156.8</v>
      </c>
      <c r="C22" s="7" t="n">
        <v>-294.9</v>
      </c>
      <c r="D22" s="7" t="n">
        <v>-909.7</v>
      </c>
    </row>
    <row r="23" spans="1:4">
      <c r="A23" s="4" t="s">
        <v>950</v>
      </c>
    </row>
    <row r="24" spans="1:4">
      <c r="A24" s="3" t="s">
        <v>907</v>
      </c>
    </row>
    <row r="25" spans="1:4">
      <c r="A25" s="4" t="s">
        <v>943</v>
      </c>
      <c r="B25" s="7" t="n">
        <v>-2.8</v>
      </c>
      <c r="C25" s="5" t="n">
        <v>4</v>
      </c>
      <c r="D25" s="7" t="n">
        <v>9.800000000000001</v>
      </c>
    </row>
    <row r="26" spans="1:4">
      <c r="A26" s="4" t="s">
        <v>951</v>
      </c>
    </row>
    <row r="27" spans="1:4">
      <c r="A27" s="3" t="s">
        <v>907</v>
      </c>
    </row>
    <row r="28" spans="1:4">
      <c r="A28" s="4" t="s">
        <v>943</v>
      </c>
      <c r="B28" s="7" t="n">
        <v>0.4</v>
      </c>
      <c r="C28" s="7" t="n">
        <v>-0.1</v>
      </c>
      <c r="D28" s="7" t="n">
        <v>0.1</v>
      </c>
    </row>
    <row r="29" spans="1:4">
      <c r="A29" s="4" t="s">
        <v>952</v>
      </c>
    </row>
    <row r="30" spans="1:4">
      <c r="A30" s="3" t="s">
        <v>907</v>
      </c>
    </row>
    <row r="31" spans="1:4">
      <c r="A31" s="4" t="s">
        <v>943</v>
      </c>
      <c r="B31" s="7" t="n">
        <v>-24.4</v>
      </c>
      <c r="C31" s="7" t="n">
        <v>-20.9</v>
      </c>
      <c r="D31" s="7" t="n">
        <v>-10.6</v>
      </c>
    </row>
    <row r="32" spans="1:4">
      <c r="A32" s="4" t="s">
        <v>952</v>
      </c>
    </row>
    <row r="33" spans="1:4">
      <c r="A33" s="3" t="s">
        <v>907</v>
      </c>
    </row>
    <row r="34" spans="1:4">
      <c r="A34" s="4" t="s">
        <v>943</v>
      </c>
      <c r="B34" s="7" t="n">
        <v>332.9</v>
      </c>
      <c r="C34" s="7" t="n">
        <v>-7.1</v>
      </c>
      <c r="D34" s="7" t="n">
        <v>-804.5</v>
      </c>
    </row>
    <row r="35" spans="1:4">
      <c r="A35" s="4" t="s">
        <v>953</v>
      </c>
    </row>
    <row r="36" spans="1:4">
      <c r="A36" s="3" t="s">
        <v>907</v>
      </c>
    </row>
    <row r="37" spans="1:4">
      <c r="A37" s="4" t="s">
        <v>943</v>
      </c>
      <c r="B37" s="8" t="n">
        <v>-25</v>
      </c>
      <c r="C37" s="6" t="n">
        <v>125.1</v>
      </c>
      <c r="D37" s="6" t="n">
        <v>-77.599999999999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0</v>
      </c>
    </row>
    <row r="3" spans="1:3">
      <c r="A3" s="3" t="s">
        <v>907</v>
      </c>
    </row>
    <row r="4" spans="1:3">
      <c r="A4" s="4" t="s">
        <v>955</v>
      </c>
      <c r="B4" s="6" t="n">
        <v>1967.2</v>
      </c>
      <c r="C4" s="6" t="n">
        <v>6956.2</v>
      </c>
    </row>
    <row r="5" spans="1:3">
      <c r="A5" s="4" t="s">
        <v>956</v>
      </c>
      <c r="B5" s="7" t="n">
        <v>1782.9</v>
      </c>
      <c r="C5" s="7" t="n">
        <v>1633.4</v>
      </c>
    </row>
    <row r="6" spans="1:3">
      <c r="A6" s="4" t="s">
        <v>957</v>
      </c>
      <c r="B6" s="7" t="n">
        <v>4340.8</v>
      </c>
      <c r="C6" s="7" t="n">
        <v>4420.2</v>
      </c>
    </row>
    <row r="7" spans="1:3">
      <c r="A7" s="4" t="s">
        <v>663</v>
      </c>
    </row>
    <row r="8" spans="1:3">
      <c r="A8" s="3" t="s">
        <v>907</v>
      </c>
    </row>
    <row r="9" spans="1:3">
      <c r="A9" s="4" t="s">
        <v>955</v>
      </c>
      <c r="B9" s="7" t="n">
        <v>71.7</v>
      </c>
      <c r="C9" s="7" t="n">
        <v>24.8</v>
      </c>
    </row>
    <row r="10" spans="1:3">
      <c r="A10" s="4" t="s">
        <v>958</v>
      </c>
      <c r="B10" s="7" t="n">
        <v>753.3</v>
      </c>
      <c r="C10" s="7" t="n">
        <v>646.2</v>
      </c>
    </row>
    <row r="11" spans="1:3">
      <c r="A11" s="4" t="s">
        <v>959</v>
      </c>
    </row>
    <row r="12" spans="1:3">
      <c r="A12" s="3" t="s">
        <v>907</v>
      </c>
    </row>
    <row r="13" spans="1:3">
      <c r="A13" s="4" t="s">
        <v>960</v>
      </c>
      <c r="B13" s="5" t="n">
        <v>1700</v>
      </c>
      <c r="C13" s="5" t="n">
        <v>1700</v>
      </c>
    </row>
    <row r="14" spans="1:3">
      <c r="A14" s="4" t="s">
        <v>961</v>
      </c>
      <c r="B14" s="8" t="n">
        <v>500</v>
      </c>
      <c r="C14" s="8" t="n">
        <v>500</v>
      </c>
    </row>
    <row r="15" spans="1:3">
      <c r="A15" s="4" t="s">
        <v>962</v>
      </c>
      <c r="B15" s="4" t="s">
        <v>573</v>
      </c>
      <c r="C15" s="4" t="s">
        <v>573</v>
      </c>
    </row>
    <row r="16" spans="1:3">
      <c r="A16" s="4" t="s">
        <v>963</v>
      </c>
    </row>
    <row r="17" spans="1:3">
      <c r="A17" s="3" t="s">
        <v>907</v>
      </c>
    </row>
    <row r="18" spans="1:3">
      <c r="A18" s="4" t="s">
        <v>956</v>
      </c>
      <c r="B18" s="6" t="n">
        <v>32.2</v>
      </c>
      <c r="C18" s="6" t="n">
        <v>26.3</v>
      </c>
    </row>
    <row r="19" spans="1:3">
      <c r="A19" s="4" t="s">
        <v>957</v>
      </c>
      <c r="B19" s="7" t="n">
        <v>15.8</v>
      </c>
      <c r="C19" s="7" t="n">
        <v>22.7</v>
      </c>
    </row>
    <row r="20" spans="1:3">
      <c r="A20" s="4" t="s">
        <v>964</v>
      </c>
    </row>
    <row r="21" spans="1:3">
      <c r="A21" s="3" t="s">
        <v>907</v>
      </c>
    </row>
    <row r="22" spans="1:3">
      <c r="A22" s="4" t="s">
        <v>955</v>
      </c>
      <c r="B22" s="7" t="n">
        <v>809.1</v>
      </c>
      <c r="C22" s="7" t="n">
        <v>640.9</v>
      </c>
    </row>
    <row r="23" spans="1:3">
      <c r="A23" s="4" t="s">
        <v>965</v>
      </c>
    </row>
    <row r="24" spans="1:3">
      <c r="A24" s="3" t="s">
        <v>907</v>
      </c>
    </row>
    <row r="25" spans="1:3">
      <c r="A25" s="4" t="s">
        <v>955</v>
      </c>
      <c r="B25" s="6" t="n">
        <v>257.3</v>
      </c>
      <c r="C25" s="6" t="n">
        <v>195.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3" t="s">
        <v>967</v>
      </c>
    </row>
    <row r="3" spans="1:3">
      <c r="A3" s="4" t="s">
        <v>605</v>
      </c>
      <c r="B3" s="6" t="n">
        <v>69468.7</v>
      </c>
      <c r="C3" s="6" t="n">
        <v>67733.39999999999</v>
      </c>
    </row>
    <row r="4" spans="1:3">
      <c r="A4" s="4" t="s">
        <v>195</v>
      </c>
      <c r="B4" s="7" t="n">
        <v>274.2</v>
      </c>
      <c r="C4" s="7" t="n">
        <v>331.7</v>
      </c>
    </row>
    <row r="5" spans="1:3">
      <c r="A5" s="4" t="s">
        <v>41</v>
      </c>
      <c r="B5" s="7" t="n">
        <v>1712.4</v>
      </c>
      <c r="C5" s="7" t="n">
        <v>1538.5</v>
      </c>
    </row>
    <row r="6" spans="1:3">
      <c r="A6" s="4" t="s">
        <v>57</v>
      </c>
      <c r="B6" s="7" t="n">
        <v>97118.7</v>
      </c>
      <c r="C6" s="7" t="n">
        <v>96514.8</v>
      </c>
    </row>
    <row r="7" spans="1:3">
      <c r="A7" s="4" t="s">
        <v>41</v>
      </c>
      <c r="B7" s="7" t="n">
        <v>470.7</v>
      </c>
      <c r="C7" s="7" t="n">
        <v>487.5</v>
      </c>
    </row>
    <row r="8" spans="1:3">
      <c r="A8" s="4" t="s">
        <v>968</v>
      </c>
      <c r="B8" s="5" t="n">
        <v>1700</v>
      </c>
      <c r="C8" s="5" t="n">
        <v>1600</v>
      </c>
    </row>
    <row r="9" spans="1:3">
      <c r="A9" s="4" t="s">
        <v>969</v>
      </c>
      <c r="B9" s="5" t="n">
        <v>59300</v>
      </c>
      <c r="C9" s="5" t="n">
        <v>57600</v>
      </c>
    </row>
    <row r="10" spans="1:3">
      <c r="A10" s="4" t="s">
        <v>194</v>
      </c>
    </row>
    <row r="11" spans="1:3">
      <c r="A11" s="3" t="s">
        <v>967</v>
      </c>
    </row>
    <row r="12" spans="1:3">
      <c r="A12" s="4" t="s">
        <v>605</v>
      </c>
      <c r="B12" s="7" t="n">
        <v>75338.10000000001</v>
      </c>
      <c r="C12" s="7" t="n">
        <v>72072.60000000001</v>
      </c>
    </row>
    <row r="13" spans="1:3">
      <c r="A13" s="4" t="s">
        <v>614</v>
      </c>
    </row>
    <row r="14" spans="1:3">
      <c r="A14" s="3" t="s">
        <v>967</v>
      </c>
    </row>
    <row r="15" spans="1:3">
      <c r="A15" s="4" t="s">
        <v>605</v>
      </c>
      <c r="B15" s="7" t="n">
        <v>3890.3</v>
      </c>
      <c r="C15" s="5" t="n">
        <v>3649</v>
      </c>
    </row>
    <row r="16" spans="1:3">
      <c r="A16" s="4" t="s">
        <v>617</v>
      </c>
    </row>
    <row r="17" spans="1:3">
      <c r="A17" s="3" t="s">
        <v>967</v>
      </c>
    </row>
    <row r="18" spans="1:3">
      <c r="A18" s="4" t="s">
        <v>605</v>
      </c>
      <c r="B18" s="5" t="n">
        <v>298</v>
      </c>
      <c r="C18" s="7" t="n">
        <v>352.6</v>
      </c>
    </row>
    <row r="19" spans="1:3">
      <c r="A19" s="4" t="s">
        <v>618</v>
      </c>
    </row>
    <row r="20" spans="1:3">
      <c r="A20" s="3" t="s">
        <v>967</v>
      </c>
    </row>
    <row r="21" spans="1:3">
      <c r="A21" s="4" t="s">
        <v>605</v>
      </c>
      <c r="B21" s="7" t="n">
        <v>2135.6</v>
      </c>
      <c r="C21" s="7" t="n">
        <v>1346.2</v>
      </c>
    </row>
    <row r="22" spans="1:3">
      <c r="A22" s="4" t="s">
        <v>619</v>
      </c>
    </row>
    <row r="23" spans="1:3">
      <c r="A23" s="3" t="s">
        <v>967</v>
      </c>
    </row>
    <row r="24" spans="1:3">
      <c r="A24" s="4" t="s">
        <v>605</v>
      </c>
      <c r="B24" s="7" t="n">
        <v>33691.7</v>
      </c>
      <c r="C24" s="5" t="n">
        <v>33616</v>
      </c>
    </row>
    <row r="25" spans="1:3">
      <c r="A25" s="4" t="s">
        <v>620</v>
      </c>
    </row>
    <row r="26" spans="1:3">
      <c r="A26" s="3" t="s">
        <v>967</v>
      </c>
    </row>
    <row r="27" spans="1:3">
      <c r="A27" s="4" t="s">
        <v>605</v>
      </c>
      <c r="B27" s="5" t="n">
        <v>7808</v>
      </c>
      <c r="C27" s="7" t="n">
        <v>6641.1</v>
      </c>
    </row>
    <row r="28" spans="1:3">
      <c r="A28" s="4" t="s">
        <v>621</v>
      </c>
    </row>
    <row r="29" spans="1:3">
      <c r="A29" s="3" t="s">
        <v>967</v>
      </c>
    </row>
    <row r="30" spans="1:3">
      <c r="A30" s="4" t="s">
        <v>605</v>
      </c>
      <c r="B30" s="7" t="n">
        <v>8079.4</v>
      </c>
      <c r="C30" s="7" t="n">
        <v>8023.6</v>
      </c>
    </row>
    <row r="31" spans="1:3">
      <c r="A31" s="4" t="s">
        <v>622</v>
      </c>
    </row>
    <row r="32" spans="1:3">
      <c r="A32" s="3" t="s">
        <v>967</v>
      </c>
    </row>
    <row r="33" spans="1:3">
      <c r="A33" s="4" t="s">
        <v>605</v>
      </c>
      <c r="B33" s="7" t="n">
        <v>7785.8</v>
      </c>
      <c r="C33" s="7" t="n">
        <v>7348.6</v>
      </c>
    </row>
    <row r="34" spans="1:3">
      <c r="A34" s="4" t="s">
        <v>623</v>
      </c>
    </row>
    <row r="35" spans="1:3">
      <c r="A35" s="3" t="s">
        <v>967</v>
      </c>
    </row>
    <row r="36" spans="1:3">
      <c r="A36" s="4" t="s">
        <v>605</v>
      </c>
      <c r="B36" s="7" t="n">
        <v>6814.8</v>
      </c>
      <c r="C36" s="7" t="n">
        <v>5860.5</v>
      </c>
    </row>
    <row r="37" spans="1:3">
      <c r="A37" s="4" t="s">
        <v>682</v>
      </c>
    </row>
    <row r="38" spans="1:3">
      <c r="A38" s="3" t="s">
        <v>967</v>
      </c>
    </row>
    <row r="39" spans="1:3">
      <c r="A39" s="4" t="s">
        <v>605</v>
      </c>
      <c r="B39" s="7" t="n">
        <v>3358.9</v>
      </c>
      <c r="C39" s="7" t="n">
        <v>4092.6</v>
      </c>
    </row>
    <row r="40" spans="1:3">
      <c r="A40" s="4" t="s">
        <v>627</v>
      </c>
    </row>
    <row r="41" spans="1:3">
      <c r="A41" s="3" t="s">
        <v>967</v>
      </c>
    </row>
    <row r="42" spans="1:3">
      <c r="A42" s="4" t="s">
        <v>605</v>
      </c>
      <c r="B42" s="7" t="n">
        <v>1475.6</v>
      </c>
      <c r="C42" s="7" t="n">
        <v>1142.4</v>
      </c>
    </row>
    <row r="43" spans="1:3">
      <c r="A43" s="4" t="s">
        <v>638</v>
      </c>
    </row>
    <row r="44" spans="1:3">
      <c r="A44" s="3" t="s">
        <v>967</v>
      </c>
    </row>
    <row r="45" spans="1:3">
      <c r="A45" s="4" t="s">
        <v>195</v>
      </c>
      <c r="B45" s="7" t="n">
        <v>274.2</v>
      </c>
      <c r="C45" s="7" t="n">
        <v>331.7</v>
      </c>
    </row>
    <row r="46" spans="1:3">
      <c r="A46" s="4" t="s">
        <v>970</v>
      </c>
    </row>
    <row r="47" spans="1:3">
      <c r="A47" s="3" t="s">
        <v>967</v>
      </c>
    </row>
    <row r="48" spans="1:3">
      <c r="A48" s="4" t="s">
        <v>605</v>
      </c>
      <c r="B48" s="7" t="n">
        <v>75338.10000000001</v>
      </c>
      <c r="C48" s="7" t="n">
        <v>72072.60000000001</v>
      </c>
    </row>
    <row r="49" spans="1:3">
      <c r="A49" s="4" t="s">
        <v>971</v>
      </c>
      <c r="B49" s="7" t="n">
        <v>4520.1</v>
      </c>
      <c r="C49" s="7" t="n">
        <v>4669.4</v>
      </c>
    </row>
    <row r="50" spans="1:3">
      <c r="A50" s="4" t="s">
        <v>57</v>
      </c>
      <c r="B50" s="7" t="n">
        <v>97118.7</v>
      </c>
      <c r="C50" s="7" t="n">
        <v>96514.8</v>
      </c>
    </row>
    <row r="51" spans="1:3">
      <c r="A51" s="4" t="s">
        <v>58</v>
      </c>
      <c r="B51" s="6" t="n">
        <v>178963.5</v>
      </c>
      <c r="C51" s="8" t="n">
        <v>175127</v>
      </c>
    </row>
    <row r="52" spans="1:3">
      <c r="A52" s="4" t="s">
        <v>972</v>
      </c>
      <c r="B52" s="4" t="s">
        <v>729</v>
      </c>
      <c r="C52" s="4" t="s">
        <v>729</v>
      </c>
    </row>
    <row r="53" spans="1:3">
      <c r="A53" s="4" t="s">
        <v>70</v>
      </c>
      <c r="B53" s="6" t="n">
        <v>4340.8</v>
      </c>
      <c r="C53" s="6" t="n">
        <v>4420.2</v>
      </c>
    </row>
    <row r="54" spans="1:3">
      <c r="A54" s="4" t="s">
        <v>973</v>
      </c>
    </row>
    <row r="55" spans="1:3">
      <c r="A55" s="3" t="s">
        <v>967</v>
      </c>
    </row>
    <row r="56" spans="1:3">
      <c r="A56" s="4" t="s">
        <v>593</v>
      </c>
      <c r="B56" s="7" t="n">
        <v>2029.6</v>
      </c>
      <c r="C56" s="7" t="n">
        <v>1820.1</v>
      </c>
    </row>
    <row r="57" spans="1:3">
      <c r="A57" s="4" t="s">
        <v>974</v>
      </c>
    </row>
    <row r="58" spans="1:3">
      <c r="A58" s="3" t="s">
        <v>967</v>
      </c>
    </row>
    <row r="59" spans="1:3">
      <c r="A59" s="4" t="s">
        <v>593</v>
      </c>
      <c r="B59" s="5" t="n">
        <v>81</v>
      </c>
      <c r="C59" s="7" t="n">
        <v>52.6</v>
      </c>
    </row>
    <row r="60" spans="1:3">
      <c r="A60" s="4" t="s">
        <v>975</v>
      </c>
    </row>
    <row r="61" spans="1:3">
      <c r="A61" s="3" t="s">
        <v>967</v>
      </c>
    </row>
    <row r="62" spans="1:3">
      <c r="A62" s="4" t="s">
        <v>593</v>
      </c>
      <c r="B62" s="7" t="n">
        <v>1530.4</v>
      </c>
      <c r="C62" s="7" t="n">
        <v>1873.5</v>
      </c>
    </row>
    <row r="63" spans="1:3">
      <c r="A63" s="4" t="s">
        <v>976</v>
      </c>
    </row>
    <row r="64" spans="1:3">
      <c r="A64" s="3" t="s">
        <v>967</v>
      </c>
    </row>
    <row r="65" spans="1:3">
      <c r="A65" s="4" t="s">
        <v>593</v>
      </c>
      <c r="B65" s="7" t="n">
        <v>150.4</v>
      </c>
      <c r="C65" s="7" t="n">
        <v>161.3</v>
      </c>
    </row>
    <row r="66" spans="1:3">
      <c r="A66" s="4" t="s">
        <v>977</v>
      </c>
    </row>
    <row r="67" spans="1:3">
      <c r="A67" s="3" t="s">
        <v>967</v>
      </c>
    </row>
    <row r="68" spans="1:3">
      <c r="A68" s="4" t="s">
        <v>41</v>
      </c>
      <c r="B68" s="7" t="n">
        <v>1085.3</v>
      </c>
      <c r="C68" s="7" t="n">
        <v>1129.1</v>
      </c>
    </row>
    <row r="69" spans="1:3">
      <c r="A69" s="4" t="s">
        <v>41</v>
      </c>
      <c r="B69" s="7" t="n">
        <v>354.6</v>
      </c>
      <c r="C69" s="5" t="n">
        <v>362</v>
      </c>
    </row>
    <row r="70" spans="1:3">
      <c r="A70" s="4" t="s">
        <v>978</v>
      </c>
    </row>
    <row r="71" spans="1:3">
      <c r="A71" s="3" t="s">
        <v>967</v>
      </c>
    </row>
    <row r="72" spans="1:3">
      <c r="A72" s="4" t="s">
        <v>41</v>
      </c>
      <c r="B72" s="7" t="n">
        <v>100.8</v>
      </c>
      <c r="C72" s="7" t="n">
        <v>96.90000000000001</v>
      </c>
    </row>
    <row r="73" spans="1:3">
      <c r="A73" s="4" t="s">
        <v>41</v>
      </c>
      <c r="B73" s="7" t="n">
        <v>49.9</v>
      </c>
      <c r="C73" s="5" t="n">
        <v>37</v>
      </c>
    </row>
    <row r="74" spans="1:3">
      <c r="A74" s="4" t="s">
        <v>979</v>
      </c>
    </row>
    <row r="75" spans="1:3">
      <c r="A75" s="3" t="s">
        <v>967</v>
      </c>
    </row>
    <row r="76" spans="1:3">
      <c r="A76" s="4" t="s">
        <v>41</v>
      </c>
      <c r="B76" s="7" t="n">
        <v>494.1</v>
      </c>
      <c r="C76" s="7" t="n">
        <v>286.2</v>
      </c>
    </row>
    <row r="77" spans="1:3">
      <c r="A77" s="4" t="s">
        <v>41</v>
      </c>
      <c r="B77" s="7" t="n">
        <v>50.4</v>
      </c>
      <c r="C77" s="7" t="n">
        <v>65.8</v>
      </c>
    </row>
    <row r="78" spans="1:3">
      <c r="A78" s="4" t="s">
        <v>980</v>
      </c>
    </row>
    <row r="79" spans="1:3">
      <c r="A79" s="3" t="s">
        <v>967</v>
      </c>
    </row>
    <row r="80" spans="1:3">
      <c r="A80" s="4" t="s">
        <v>41</v>
      </c>
      <c r="B80" s="7" t="n">
        <v>32.2</v>
      </c>
      <c r="C80" s="7" t="n">
        <v>26.3</v>
      </c>
    </row>
    <row r="81" spans="1:3">
      <c r="A81" s="4" t="s">
        <v>41</v>
      </c>
      <c r="B81" s="7" t="n">
        <v>15.8</v>
      </c>
      <c r="C81" s="7" t="n">
        <v>22.7</v>
      </c>
    </row>
    <row r="82" spans="1:3">
      <c r="A82" s="4" t="s">
        <v>981</v>
      </c>
    </row>
    <row r="83" spans="1:3">
      <c r="A83" s="3" t="s">
        <v>967</v>
      </c>
    </row>
    <row r="84" spans="1:3">
      <c r="A84" s="4" t="s">
        <v>41</v>
      </c>
      <c r="B84" s="7" t="n">
        <v>78.7</v>
      </c>
      <c r="C84" s="7" t="n">
        <v>25.2</v>
      </c>
    </row>
    <row r="85" spans="1:3">
      <c r="A85" s="4" t="s">
        <v>982</v>
      </c>
    </row>
    <row r="86" spans="1:3">
      <c r="A86" s="3" t="s">
        <v>967</v>
      </c>
    </row>
    <row r="87" spans="1:3">
      <c r="A87" s="4" t="s">
        <v>605</v>
      </c>
      <c r="B87" s="7" t="n">
        <v>3890.3</v>
      </c>
      <c r="C87" s="5" t="n">
        <v>3649</v>
      </c>
    </row>
    <row r="88" spans="1:3">
      <c r="A88" s="4" t="s">
        <v>983</v>
      </c>
    </row>
    <row r="89" spans="1:3">
      <c r="A89" s="3" t="s">
        <v>967</v>
      </c>
    </row>
    <row r="90" spans="1:3">
      <c r="A90" s="4" t="s">
        <v>605</v>
      </c>
      <c r="B90" s="5" t="n">
        <v>298</v>
      </c>
      <c r="C90" s="7" t="n">
        <v>352.6</v>
      </c>
    </row>
    <row r="91" spans="1:3">
      <c r="A91" s="4" t="s">
        <v>984</v>
      </c>
    </row>
    <row r="92" spans="1:3">
      <c r="A92" s="3" t="s">
        <v>967</v>
      </c>
    </row>
    <row r="93" spans="1:3">
      <c r="A93" s="4" t="s">
        <v>605</v>
      </c>
      <c r="B93" s="7" t="n">
        <v>2135.6</v>
      </c>
      <c r="C93" s="7" t="n">
        <v>1346.2</v>
      </c>
    </row>
    <row r="94" spans="1:3">
      <c r="A94" s="4" t="s">
        <v>985</v>
      </c>
    </row>
    <row r="95" spans="1:3">
      <c r="A95" s="3" t="s">
        <v>967</v>
      </c>
    </row>
    <row r="96" spans="1:3">
      <c r="A96" s="4" t="s">
        <v>605</v>
      </c>
      <c r="B96" s="7" t="n">
        <v>33691.7</v>
      </c>
      <c r="C96" s="5" t="n">
        <v>33616</v>
      </c>
    </row>
    <row r="97" spans="1:3">
      <c r="A97" s="4" t="s">
        <v>986</v>
      </c>
    </row>
    <row r="98" spans="1:3">
      <c r="A98" s="3" t="s">
        <v>967</v>
      </c>
    </row>
    <row r="99" spans="1:3">
      <c r="A99" s="4" t="s">
        <v>605</v>
      </c>
      <c r="B99" s="5" t="n">
        <v>7808</v>
      </c>
      <c r="C99" s="7" t="n">
        <v>6641.1</v>
      </c>
    </row>
    <row r="100" spans="1:3">
      <c r="A100" s="4" t="s">
        <v>987</v>
      </c>
    </row>
    <row r="101" spans="1:3">
      <c r="A101" s="3" t="s">
        <v>967</v>
      </c>
    </row>
    <row r="102" spans="1:3">
      <c r="A102" s="4" t="s">
        <v>605</v>
      </c>
      <c r="B102" s="7" t="n">
        <v>8079.4</v>
      </c>
      <c r="C102" s="7" t="n">
        <v>8023.6</v>
      </c>
    </row>
    <row r="103" spans="1:3">
      <c r="A103" s="4" t="s">
        <v>988</v>
      </c>
    </row>
    <row r="104" spans="1:3">
      <c r="A104" s="3" t="s">
        <v>967</v>
      </c>
    </row>
    <row r="105" spans="1:3">
      <c r="A105" s="4" t="s">
        <v>605</v>
      </c>
      <c r="B105" s="7" t="n">
        <v>7785.8</v>
      </c>
      <c r="C105" s="7" t="n">
        <v>7348.6</v>
      </c>
    </row>
    <row r="106" spans="1:3">
      <c r="A106" s="4" t="s">
        <v>989</v>
      </c>
    </row>
    <row r="107" spans="1:3">
      <c r="A107" s="3" t="s">
        <v>967</v>
      </c>
    </row>
    <row r="108" spans="1:3">
      <c r="A108" s="4" t="s">
        <v>605</v>
      </c>
      <c r="B108" s="7" t="n">
        <v>6814.8</v>
      </c>
      <c r="C108" s="7" t="n">
        <v>5860.5</v>
      </c>
    </row>
    <row r="109" spans="1:3">
      <c r="A109" s="4" t="s">
        <v>990</v>
      </c>
    </row>
    <row r="110" spans="1:3">
      <c r="A110" s="3" t="s">
        <v>967</v>
      </c>
    </row>
    <row r="111" spans="1:3">
      <c r="A111" s="4" t="s">
        <v>605</v>
      </c>
      <c r="B111" s="7" t="n">
        <v>3358.9</v>
      </c>
      <c r="C111" s="7" t="n">
        <v>4092.6</v>
      </c>
    </row>
    <row r="112" spans="1:3">
      <c r="A112" s="4" t="s">
        <v>991</v>
      </c>
    </row>
    <row r="113" spans="1:3">
      <c r="A113" s="3" t="s">
        <v>967</v>
      </c>
    </row>
    <row r="114" spans="1:3">
      <c r="A114" s="4" t="s">
        <v>605</v>
      </c>
      <c r="B114" s="7" t="n">
        <v>1475.6</v>
      </c>
      <c r="C114" s="7" t="n">
        <v>1142.4</v>
      </c>
    </row>
    <row r="115" spans="1:3">
      <c r="A115" s="4" t="s">
        <v>992</v>
      </c>
    </row>
    <row r="116" spans="1:3">
      <c r="A116" s="3" t="s">
        <v>967</v>
      </c>
    </row>
    <row r="117" spans="1:3">
      <c r="A117" s="4" t="s">
        <v>195</v>
      </c>
      <c r="B117" s="7" t="n">
        <v>274.2</v>
      </c>
      <c r="C117" s="7" t="n">
        <v>331.7</v>
      </c>
    </row>
    <row r="118" spans="1:3">
      <c r="A118" s="4" t="s">
        <v>993</v>
      </c>
    </row>
    <row r="119" spans="1:3">
      <c r="A119" s="3" t="s">
        <v>967</v>
      </c>
    </row>
    <row r="120" spans="1:3">
      <c r="A120" s="4" t="s">
        <v>605</v>
      </c>
      <c r="B120" s="5" t="n">
        <v>3271</v>
      </c>
      <c r="C120" s="7" t="n">
        <v>3030.6</v>
      </c>
    </row>
    <row r="121" spans="1:3">
      <c r="A121" s="4" t="s">
        <v>971</v>
      </c>
      <c r="B121" s="7" t="n">
        <v>4325.8</v>
      </c>
      <c r="C121" s="7" t="n">
        <v>4617.7</v>
      </c>
    </row>
    <row r="122" spans="1:3">
      <c r="A122" s="4" t="s">
        <v>57</v>
      </c>
      <c r="B122" s="7" t="n">
        <v>92330.5</v>
      </c>
      <c r="C122" s="7" t="n">
        <v>91887.2</v>
      </c>
    </row>
    <row r="123" spans="1:3">
      <c r="A123" s="4" t="s">
        <v>58</v>
      </c>
      <c r="B123" s="6" t="n">
        <v>100124.7</v>
      </c>
      <c r="C123" s="6" t="n">
        <v>99827.39999999999</v>
      </c>
    </row>
    <row r="124" spans="1:3">
      <c r="A124" s="4" t="s">
        <v>972</v>
      </c>
      <c r="B124" s="4" t="s">
        <v>994</v>
      </c>
      <c r="C124" s="4" t="s">
        <v>995</v>
      </c>
    </row>
    <row r="125" spans="1:3">
      <c r="A125" s="4" t="s">
        <v>70</v>
      </c>
      <c r="B125" s="6" t="n">
        <v>2.5</v>
      </c>
      <c r="C125" s="6" t="n">
        <v>13.8</v>
      </c>
    </row>
    <row r="126" spans="1:3">
      <c r="A126" s="4" t="s">
        <v>996</v>
      </c>
    </row>
    <row r="127" spans="1:3">
      <c r="A127" s="3" t="s">
        <v>967</v>
      </c>
    </row>
    <row r="128" spans="1:3">
      <c r="A128" s="4" t="s">
        <v>593</v>
      </c>
      <c r="B128" s="5" t="n">
        <v>0</v>
      </c>
      <c r="C128" s="5" t="n">
        <v>0</v>
      </c>
    </row>
    <row r="129" spans="1:3">
      <c r="A129" s="4" t="s">
        <v>997</v>
      </c>
    </row>
    <row r="130" spans="1:3">
      <c r="A130" s="3" t="s">
        <v>967</v>
      </c>
    </row>
    <row r="131" spans="1:3">
      <c r="A131" s="4" t="s">
        <v>593</v>
      </c>
      <c r="B131" s="5" t="n">
        <v>0</v>
      </c>
      <c r="C131" s="5" t="n">
        <v>0</v>
      </c>
    </row>
    <row r="132" spans="1:3">
      <c r="A132" s="4" t="s">
        <v>998</v>
      </c>
    </row>
    <row r="133" spans="1:3">
      <c r="A133" s="3" t="s">
        <v>967</v>
      </c>
    </row>
    <row r="134" spans="1:3">
      <c r="A134" s="4" t="s">
        <v>593</v>
      </c>
      <c r="B134" s="5" t="n">
        <v>0</v>
      </c>
      <c r="C134" s="5" t="n">
        <v>0</v>
      </c>
    </row>
    <row r="135" spans="1:3">
      <c r="A135" s="4" t="s">
        <v>999</v>
      </c>
    </row>
    <row r="136" spans="1:3">
      <c r="A136" s="3" t="s">
        <v>967</v>
      </c>
    </row>
    <row r="137" spans="1:3">
      <c r="A137" s="4" t="s">
        <v>593</v>
      </c>
      <c r="B137" s="5" t="n">
        <v>0</v>
      </c>
      <c r="C137" s="5" t="n">
        <v>0</v>
      </c>
    </row>
    <row r="138" spans="1:3">
      <c r="A138" s="4" t="s">
        <v>1000</v>
      </c>
    </row>
    <row r="139" spans="1:3">
      <c r="A139" s="3" t="s">
        <v>967</v>
      </c>
    </row>
    <row r="140" spans="1:3">
      <c r="A140" s="4" t="s">
        <v>41</v>
      </c>
      <c r="B140" s="5" t="n">
        <v>0</v>
      </c>
      <c r="C140" s="5" t="n">
        <v>0</v>
      </c>
    </row>
    <row r="141" spans="1:3">
      <c r="A141" s="4" t="s">
        <v>41</v>
      </c>
      <c r="B141" s="7" t="n">
        <v>1.7</v>
      </c>
      <c r="C141" s="7" t="n">
        <v>1.9</v>
      </c>
    </row>
    <row r="142" spans="1:3">
      <c r="A142" s="4" t="s">
        <v>1001</v>
      </c>
    </row>
    <row r="143" spans="1:3">
      <c r="A143" s="3" t="s">
        <v>967</v>
      </c>
    </row>
    <row r="144" spans="1:3">
      <c r="A144" s="4" t="s">
        <v>41</v>
      </c>
      <c r="B144" s="5" t="n">
        <v>0</v>
      </c>
      <c r="C144" s="5" t="n">
        <v>0</v>
      </c>
    </row>
    <row r="145" spans="1:3">
      <c r="A145" s="4" t="s">
        <v>41</v>
      </c>
      <c r="B145" s="5" t="n">
        <v>0</v>
      </c>
      <c r="C145" s="5" t="n">
        <v>0</v>
      </c>
    </row>
    <row r="146" spans="1:3">
      <c r="A146" s="4" t="s">
        <v>1002</v>
      </c>
    </row>
    <row r="147" spans="1:3">
      <c r="A147" s="3" t="s">
        <v>967</v>
      </c>
    </row>
    <row r="148" spans="1:3">
      <c r="A148" s="4" t="s">
        <v>41</v>
      </c>
      <c r="B148" s="7" t="n">
        <v>22.7</v>
      </c>
      <c r="C148" s="7" t="n">
        <v>57.6</v>
      </c>
    </row>
    <row r="149" spans="1:3">
      <c r="A149" s="4" t="s">
        <v>41</v>
      </c>
      <c r="B149" s="7" t="n">
        <v>0.8</v>
      </c>
      <c r="C149" s="7" t="n">
        <v>11.9</v>
      </c>
    </row>
    <row r="150" spans="1:3">
      <c r="A150" s="4" t="s">
        <v>1003</v>
      </c>
    </row>
    <row r="151" spans="1:3">
      <c r="A151" s="3" t="s">
        <v>967</v>
      </c>
    </row>
    <row r="152" spans="1:3">
      <c r="A152" s="4" t="s">
        <v>41</v>
      </c>
      <c r="B152" s="5" t="n">
        <v>0</v>
      </c>
      <c r="C152" s="5" t="n">
        <v>0</v>
      </c>
    </row>
    <row r="153" spans="1:3">
      <c r="A153" s="4" t="s">
        <v>41</v>
      </c>
      <c r="B153" s="5" t="n">
        <v>0</v>
      </c>
      <c r="C153" s="5" t="n">
        <v>0</v>
      </c>
    </row>
    <row r="154" spans="1:3">
      <c r="A154" s="4" t="s">
        <v>1004</v>
      </c>
    </row>
    <row r="155" spans="1:3">
      <c r="A155" s="3" t="s">
        <v>967</v>
      </c>
    </row>
    <row r="156" spans="1:3">
      <c r="A156" s="4" t="s">
        <v>41</v>
      </c>
      <c r="B156" s="5" t="n">
        <v>0</v>
      </c>
      <c r="C156" s="5" t="n">
        <v>0</v>
      </c>
    </row>
    <row r="157" spans="1:3">
      <c r="A157" s="4" t="s">
        <v>1005</v>
      </c>
    </row>
    <row r="158" spans="1:3">
      <c r="A158" s="3" t="s">
        <v>967</v>
      </c>
    </row>
    <row r="159" spans="1:3">
      <c r="A159" s="4" t="s">
        <v>605</v>
      </c>
      <c r="B159" s="5" t="n">
        <v>3271</v>
      </c>
      <c r="C159" s="7" t="n">
        <v>3030.6</v>
      </c>
    </row>
    <row r="160" spans="1:3">
      <c r="A160" s="4" t="s">
        <v>1006</v>
      </c>
    </row>
    <row r="161" spans="1:3">
      <c r="A161" s="3" t="s">
        <v>967</v>
      </c>
    </row>
    <row r="162" spans="1:3">
      <c r="A162" s="4" t="s">
        <v>605</v>
      </c>
      <c r="B162" s="5" t="n">
        <v>0</v>
      </c>
      <c r="C162" s="5" t="n">
        <v>0</v>
      </c>
    </row>
    <row r="163" spans="1:3">
      <c r="A163" s="4" t="s">
        <v>1007</v>
      </c>
    </row>
    <row r="164" spans="1:3">
      <c r="A164" s="3" t="s">
        <v>967</v>
      </c>
    </row>
    <row r="165" spans="1:3">
      <c r="A165" s="4" t="s">
        <v>605</v>
      </c>
      <c r="B165" s="5" t="n">
        <v>0</v>
      </c>
      <c r="C165" s="5" t="n">
        <v>0</v>
      </c>
    </row>
    <row r="166" spans="1:3">
      <c r="A166" s="4" t="s">
        <v>1008</v>
      </c>
    </row>
    <row r="167" spans="1:3">
      <c r="A167" s="3" t="s">
        <v>967</v>
      </c>
    </row>
    <row r="168" spans="1:3">
      <c r="A168" s="4" t="s">
        <v>605</v>
      </c>
      <c r="B168" s="5" t="n">
        <v>0</v>
      </c>
      <c r="C168" s="5" t="n">
        <v>0</v>
      </c>
    </row>
    <row r="169" spans="1:3">
      <c r="A169" s="4" t="s">
        <v>1009</v>
      </c>
    </row>
    <row r="170" spans="1:3">
      <c r="A170" s="3" t="s">
        <v>967</v>
      </c>
    </row>
    <row r="171" spans="1:3">
      <c r="A171" s="4" t="s">
        <v>605</v>
      </c>
      <c r="B171" s="5" t="n">
        <v>0</v>
      </c>
      <c r="C171" s="5" t="n">
        <v>0</v>
      </c>
    </row>
    <row r="172" spans="1:3">
      <c r="A172" s="4" t="s">
        <v>1010</v>
      </c>
    </row>
    <row r="173" spans="1:3">
      <c r="A173" s="3" t="s">
        <v>967</v>
      </c>
    </row>
    <row r="174" spans="1:3">
      <c r="A174" s="4" t="s">
        <v>605</v>
      </c>
      <c r="B174" s="5" t="n">
        <v>0</v>
      </c>
      <c r="C174" s="5" t="n">
        <v>0</v>
      </c>
    </row>
    <row r="175" spans="1:3">
      <c r="A175" s="4" t="s">
        <v>1011</v>
      </c>
    </row>
    <row r="176" spans="1:3">
      <c r="A176" s="3" t="s">
        <v>967</v>
      </c>
    </row>
    <row r="177" spans="1:3">
      <c r="A177" s="4" t="s">
        <v>605</v>
      </c>
      <c r="B177" s="5" t="n">
        <v>0</v>
      </c>
      <c r="C177" s="5" t="n">
        <v>0</v>
      </c>
    </row>
    <row r="178" spans="1:3">
      <c r="A178" s="4" t="s">
        <v>1012</v>
      </c>
    </row>
    <row r="179" spans="1:3">
      <c r="A179" s="3" t="s">
        <v>967</v>
      </c>
    </row>
    <row r="180" spans="1:3">
      <c r="A180" s="4" t="s">
        <v>605</v>
      </c>
      <c r="B180" s="5" t="n">
        <v>0</v>
      </c>
      <c r="C180" s="5" t="n">
        <v>0</v>
      </c>
    </row>
    <row r="181" spans="1:3">
      <c r="A181" s="4" t="s">
        <v>1013</v>
      </c>
    </row>
    <row r="182" spans="1:3">
      <c r="A182" s="3" t="s">
        <v>967</v>
      </c>
    </row>
    <row r="183" spans="1:3">
      <c r="A183" s="4" t="s">
        <v>605</v>
      </c>
      <c r="B183" s="5" t="n">
        <v>0</v>
      </c>
      <c r="C183" s="5" t="n">
        <v>0</v>
      </c>
    </row>
    <row r="184" spans="1:3">
      <c r="A184" s="4" t="s">
        <v>1014</v>
      </c>
    </row>
    <row r="185" spans="1:3">
      <c r="A185" s="3" t="s">
        <v>967</v>
      </c>
    </row>
    <row r="186" spans="1:3">
      <c r="A186" s="4" t="s">
        <v>605</v>
      </c>
      <c r="B186" s="5" t="n">
        <v>0</v>
      </c>
      <c r="C186" s="5" t="n">
        <v>0</v>
      </c>
    </row>
    <row r="187" spans="1:3">
      <c r="A187" s="4" t="s">
        <v>1015</v>
      </c>
    </row>
    <row r="188" spans="1:3">
      <c r="A188" s="3" t="s">
        <v>967</v>
      </c>
    </row>
    <row r="189" spans="1:3">
      <c r="A189" s="4" t="s">
        <v>195</v>
      </c>
      <c r="B189" s="7" t="n">
        <v>174.7</v>
      </c>
      <c r="C189" s="7" t="n">
        <v>234.3</v>
      </c>
    </row>
    <row r="190" spans="1:3">
      <c r="A190" s="4" t="s">
        <v>1016</v>
      </c>
    </row>
    <row r="191" spans="1:3">
      <c r="A191" s="3" t="s">
        <v>967</v>
      </c>
    </row>
    <row r="192" spans="1:3">
      <c r="A192" s="4" t="s">
        <v>605</v>
      </c>
      <c r="B192" s="7" t="n">
        <v>70093.39999999999</v>
      </c>
      <c r="C192" s="7" t="n">
        <v>67378.60000000001</v>
      </c>
    </row>
    <row r="193" spans="1:3">
      <c r="A193" s="4" t="s">
        <v>971</v>
      </c>
      <c r="B193" s="7" t="n">
        <v>189.3</v>
      </c>
      <c r="C193" s="7" t="n">
        <v>51.7</v>
      </c>
    </row>
    <row r="194" spans="1:3">
      <c r="A194" s="4" t="s">
        <v>57</v>
      </c>
      <c r="B194" s="7" t="n">
        <v>4782.9</v>
      </c>
      <c r="C194" s="7" t="n">
        <v>4623.7</v>
      </c>
    </row>
    <row r="195" spans="1:3">
      <c r="A195" s="4" t="s">
        <v>58</v>
      </c>
      <c r="B195" s="6" t="n">
        <v>76633.7</v>
      </c>
      <c r="C195" s="6" t="n">
        <v>73466.10000000001</v>
      </c>
    </row>
    <row r="196" spans="1:3">
      <c r="A196" s="4" t="s">
        <v>972</v>
      </c>
      <c r="B196" s="4" t="s">
        <v>1017</v>
      </c>
      <c r="C196" s="4" t="s">
        <v>1018</v>
      </c>
    </row>
    <row r="197" spans="1:3">
      <c r="A197" s="4" t="s">
        <v>70</v>
      </c>
      <c r="B197" s="6" t="n">
        <v>531.6</v>
      </c>
      <c r="C197" s="6" t="n">
        <v>482.5</v>
      </c>
    </row>
    <row r="198" spans="1:3">
      <c r="A198" s="4" t="s">
        <v>1019</v>
      </c>
    </row>
    <row r="199" spans="1:3">
      <c r="A199" s="3" t="s">
        <v>967</v>
      </c>
    </row>
    <row r="200" spans="1:3">
      <c r="A200" s="4" t="s">
        <v>593</v>
      </c>
      <c r="B200" s="5" t="n">
        <v>0</v>
      </c>
      <c r="C200" s="5" t="n">
        <v>0</v>
      </c>
    </row>
    <row r="201" spans="1:3">
      <c r="A201" s="4" t="s">
        <v>1020</v>
      </c>
    </row>
    <row r="202" spans="1:3">
      <c r="A202" s="3" t="s">
        <v>967</v>
      </c>
    </row>
    <row r="203" spans="1:3">
      <c r="A203" s="4" t="s">
        <v>593</v>
      </c>
      <c r="B203" s="5" t="n">
        <v>0</v>
      </c>
      <c r="C203" s="5" t="n">
        <v>0</v>
      </c>
    </row>
    <row r="204" spans="1:3">
      <c r="A204" s="4" t="s">
        <v>1021</v>
      </c>
    </row>
    <row r="205" spans="1:3">
      <c r="A205" s="3" t="s">
        <v>967</v>
      </c>
    </row>
    <row r="206" spans="1:3">
      <c r="A206" s="4" t="s">
        <v>593</v>
      </c>
      <c r="B206" s="5" t="n">
        <v>0</v>
      </c>
      <c r="C206" s="5" t="n">
        <v>0</v>
      </c>
    </row>
    <row r="207" spans="1:3">
      <c r="A207" s="4" t="s">
        <v>1022</v>
      </c>
    </row>
    <row r="208" spans="1:3">
      <c r="A208" s="3" t="s">
        <v>967</v>
      </c>
    </row>
    <row r="209" spans="1:3">
      <c r="A209" s="4" t="s">
        <v>593</v>
      </c>
      <c r="B209" s="5" t="n">
        <v>0</v>
      </c>
      <c r="C209" s="5" t="n">
        <v>0</v>
      </c>
    </row>
    <row r="210" spans="1:3">
      <c r="A210" s="4" t="s">
        <v>1023</v>
      </c>
    </row>
    <row r="211" spans="1:3">
      <c r="A211" s="3" t="s">
        <v>967</v>
      </c>
    </row>
    <row r="212" spans="1:3">
      <c r="A212" s="4" t="s">
        <v>41</v>
      </c>
      <c r="B212" s="7" t="n">
        <v>1085.3</v>
      </c>
      <c r="C212" s="7" t="n">
        <v>1129.1</v>
      </c>
    </row>
    <row r="213" spans="1:3">
      <c r="A213" s="4" t="s">
        <v>41</v>
      </c>
      <c r="B213" s="7" t="n">
        <v>352.9</v>
      </c>
      <c r="C213" s="7" t="n">
        <v>360.1</v>
      </c>
    </row>
    <row r="214" spans="1:3">
      <c r="A214" s="4" t="s">
        <v>1024</v>
      </c>
    </row>
    <row r="215" spans="1:3">
      <c r="A215" s="3" t="s">
        <v>967</v>
      </c>
    </row>
    <row r="216" spans="1:3">
      <c r="A216" s="4" t="s">
        <v>41</v>
      </c>
      <c r="B216" s="7" t="n">
        <v>100.8</v>
      </c>
      <c r="C216" s="7" t="n">
        <v>96.90000000000001</v>
      </c>
    </row>
    <row r="217" spans="1:3">
      <c r="A217" s="4" t="s">
        <v>41</v>
      </c>
      <c r="B217" s="7" t="n">
        <v>49.9</v>
      </c>
      <c r="C217" s="5" t="n">
        <v>37</v>
      </c>
    </row>
    <row r="218" spans="1:3">
      <c r="A218" s="4" t="s">
        <v>1025</v>
      </c>
    </row>
    <row r="219" spans="1:3">
      <c r="A219" s="3" t="s">
        <v>967</v>
      </c>
    </row>
    <row r="220" spans="1:3">
      <c r="A220" s="4" t="s">
        <v>41</v>
      </c>
      <c r="B220" s="7" t="n">
        <v>360.4</v>
      </c>
      <c r="C220" s="7" t="n">
        <v>168.1</v>
      </c>
    </row>
    <row r="221" spans="1:3">
      <c r="A221" s="4" t="s">
        <v>41</v>
      </c>
      <c r="B221" s="7" t="n">
        <v>49.6</v>
      </c>
      <c r="C221" s="7" t="n">
        <v>53.9</v>
      </c>
    </row>
    <row r="222" spans="1:3">
      <c r="A222" s="4" t="s">
        <v>1026</v>
      </c>
    </row>
    <row r="223" spans="1:3">
      <c r="A223" s="3" t="s">
        <v>967</v>
      </c>
    </row>
    <row r="224" spans="1:3">
      <c r="A224" s="4" t="s">
        <v>41</v>
      </c>
      <c r="B224" s="7" t="n">
        <v>21.6</v>
      </c>
      <c r="C224" s="5" t="n">
        <v>18</v>
      </c>
    </row>
    <row r="225" spans="1:3">
      <c r="A225" s="4" t="s">
        <v>41</v>
      </c>
      <c r="B225" s="7" t="n">
        <v>0.5</v>
      </c>
      <c r="C225" s="7" t="n">
        <v>6.3</v>
      </c>
    </row>
    <row r="226" spans="1:3">
      <c r="A226" s="4" t="s">
        <v>1027</v>
      </c>
    </row>
    <row r="227" spans="1:3">
      <c r="A227" s="3" t="s">
        <v>967</v>
      </c>
    </row>
    <row r="228" spans="1:3">
      <c r="A228" s="4" t="s">
        <v>41</v>
      </c>
      <c r="B228" s="7" t="n">
        <v>78.7</v>
      </c>
      <c r="C228" s="7" t="n">
        <v>25.2</v>
      </c>
    </row>
    <row r="229" spans="1:3">
      <c r="A229" s="4" t="s">
        <v>1028</v>
      </c>
    </row>
    <row r="230" spans="1:3">
      <c r="A230" s="3" t="s">
        <v>967</v>
      </c>
    </row>
    <row r="231" spans="1:3">
      <c r="A231" s="4" t="s">
        <v>605</v>
      </c>
      <c r="B231" s="7" t="n">
        <v>619.3</v>
      </c>
      <c r="C231" s="7" t="n">
        <v>618.4</v>
      </c>
    </row>
    <row r="232" spans="1:3">
      <c r="A232" s="4" t="s">
        <v>1029</v>
      </c>
    </row>
    <row r="233" spans="1:3">
      <c r="A233" s="3" t="s">
        <v>967</v>
      </c>
    </row>
    <row r="234" spans="1:3">
      <c r="A234" s="4" t="s">
        <v>605</v>
      </c>
      <c r="B234" s="5" t="n">
        <v>298</v>
      </c>
      <c r="C234" s="7" t="n">
        <v>352.6</v>
      </c>
    </row>
    <row r="235" spans="1:3">
      <c r="A235" s="4" t="s">
        <v>1030</v>
      </c>
    </row>
    <row r="236" spans="1:3">
      <c r="A236" s="3" t="s">
        <v>967</v>
      </c>
    </row>
    <row r="237" spans="1:3">
      <c r="A237" s="4" t="s">
        <v>605</v>
      </c>
      <c r="B237" s="7" t="n">
        <v>2135.6</v>
      </c>
      <c r="C237" s="7" t="n">
        <v>1346.2</v>
      </c>
    </row>
    <row r="238" spans="1:3">
      <c r="A238" s="4" t="s">
        <v>1031</v>
      </c>
    </row>
    <row r="239" spans="1:3">
      <c r="A239" s="3" t="s">
        <v>967</v>
      </c>
    </row>
    <row r="240" spans="1:3">
      <c r="A240" s="4" t="s">
        <v>605</v>
      </c>
      <c r="B240" s="7" t="n">
        <v>33669.6</v>
      </c>
      <c r="C240" s="7" t="n">
        <v>33609.1</v>
      </c>
    </row>
    <row r="241" spans="1:3">
      <c r="A241" s="4" t="s">
        <v>1032</v>
      </c>
    </row>
    <row r="242" spans="1:3">
      <c r="A242" s="3" t="s">
        <v>967</v>
      </c>
    </row>
    <row r="243" spans="1:3">
      <c r="A243" s="4" t="s">
        <v>605</v>
      </c>
      <c r="B243" s="7" t="n">
        <v>6488.6</v>
      </c>
      <c r="C243" s="7" t="n">
        <v>5600.8</v>
      </c>
    </row>
    <row r="244" spans="1:3">
      <c r="A244" s="4" t="s">
        <v>1033</v>
      </c>
    </row>
    <row r="245" spans="1:3">
      <c r="A245" s="3" t="s">
        <v>967</v>
      </c>
    </row>
    <row r="246" spans="1:3">
      <c r="A246" s="4" t="s">
        <v>605</v>
      </c>
      <c r="B246" s="7" t="n">
        <v>8067.1</v>
      </c>
      <c r="C246" s="7" t="n">
        <v>8009.8</v>
      </c>
    </row>
    <row r="247" spans="1:3">
      <c r="A247" s="4" t="s">
        <v>1034</v>
      </c>
    </row>
    <row r="248" spans="1:3">
      <c r="A248" s="3" t="s">
        <v>967</v>
      </c>
    </row>
    <row r="249" spans="1:3">
      <c r="A249" s="4" t="s">
        <v>605</v>
      </c>
      <c r="B249" s="7" t="n">
        <v>7344.9</v>
      </c>
      <c r="C249" s="7" t="n">
        <v>6918.2</v>
      </c>
    </row>
    <row r="250" spans="1:3">
      <c r="A250" s="4" t="s">
        <v>1035</v>
      </c>
    </row>
    <row r="251" spans="1:3">
      <c r="A251" s="3" t="s">
        <v>967</v>
      </c>
    </row>
    <row r="252" spans="1:3">
      <c r="A252" s="4" t="s">
        <v>605</v>
      </c>
      <c r="B252" s="7" t="n">
        <v>6742.9</v>
      </c>
      <c r="C252" s="7" t="n">
        <v>5764.4</v>
      </c>
    </row>
    <row r="253" spans="1:3">
      <c r="A253" s="4" t="s">
        <v>1036</v>
      </c>
    </row>
    <row r="254" spans="1:3">
      <c r="A254" s="3" t="s">
        <v>967</v>
      </c>
    </row>
    <row r="255" spans="1:3">
      <c r="A255" s="4" t="s">
        <v>605</v>
      </c>
      <c r="B255" s="7" t="n">
        <v>3335.5</v>
      </c>
      <c r="C255" s="7" t="n">
        <v>4061.2</v>
      </c>
    </row>
    <row r="256" spans="1:3">
      <c r="A256" s="4" t="s">
        <v>1037</v>
      </c>
    </row>
    <row r="257" spans="1:3">
      <c r="A257" s="3" t="s">
        <v>967</v>
      </c>
    </row>
    <row r="258" spans="1:3">
      <c r="A258" s="4" t="s">
        <v>605</v>
      </c>
      <c r="B258" s="7" t="n">
        <v>1391.9</v>
      </c>
      <c r="C258" s="7" t="n">
        <v>1097.9</v>
      </c>
    </row>
    <row r="259" spans="1:3">
      <c r="A259" s="4" t="s">
        <v>1038</v>
      </c>
    </row>
    <row r="260" spans="1:3">
      <c r="A260" s="3" t="s">
        <v>967</v>
      </c>
    </row>
    <row r="261" spans="1:3">
      <c r="A261" s="4" t="s">
        <v>195</v>
      </c>
      <c r="B261" s="5" t="n">
        <v>0</v>
      </c>
      <c r="C261" s="5" t="n">
        <v>0</v>
      </c>
    </row>
    <row r="262" spans="1:3">
      <c r="A262" s="4" t="s">
        <v>1039</v>
      </c>
    </row>
    <row r="263" spans="1:3">
      <c r="A263" s="3" t="s">
        <v>967</v>
      </c>
    </row>
    <row r="264" spans="1:3">
      <c r="A264" s="4" t="s">
        <v>605</v>
      </c>
      <c r="B264" s="7" t="n">
        <v>1973.7</v>
      </c>
      <c r="C264" s="7" t="n">
        <v>1663.4</v>
      </c>
    </row>
    <row r="265" spans="1:3">
      <c r="A265" s="4" t="s">
        <v>971</v>
      </c>
      <c r="B265" s="5" t="n">
        <v>5</v>
      </c>
      <c r="C265" s="5" t="n">
        <v>0</v>
      </c>
    </row>
    <row r="266" spans="1:3">
      <c r="A266" s="4" t="s">
        <v>57</v>
      </c>
      <c r="B266" s="7" t="n">
        <v>5.3</v>
      </c>
      <c r="C266" s="7" t="n">
        <v>3.9</v>
      </c>
    </row>
    <row r="267" spans="1:3">
      <c r="A267" s="4" t="s">
        <v>58</v>
      </c>
      <c r="B267" s="6" t="n">
        <v>2205.1</v>
      </c>
      <c r="C267" s="6" t="n">
        <v>1833.5</v>
      </c>
    </row>
    <row r="268" spans="1:3">
      <c r="A268" s="4" t="s">
        <v>972</v>
      </c>
      <c r="B268" s="4" t="s">
        <v>1040</v>
      </c>
      <c r="C268" s="4" t="s">
        <v>551</v>
      </c>
    </row>
    <row r="269" spans="1:3">
      <c r="A269" s="4" t="s">
        <v>70</v>
      </c>
      <c r="B269" s="6" t="n">
        <v>3806.7</v>
      </c>
      <c r="C269" s="6" t="n">
        <v>3923.9</v>
      </c>
    </row>
    <row r="270" spans="1:3">
      <c r="A270" s="4" t="s">
        <v>1041</v>
      </c>
    </row>
    <row r="271" spans="1:3">
      <c r="A271" s="3" t="s">
        <v>967</v>
      </c>
    </row>
    <row r="272" spans="1:3">
      <c r="A272" s="4" t="s">
        <v>593</v>
      </c>
      <c r="B272" s="7" t="n">
        <v>2029.6</v>
      </c>
      <c r="C272" s="7" t="n">
        <v>1820.1</v>
      </c>
    </row>
    <row r="273" spans="1:3">
      <c r="A273" s="4" t="s">
        <v>1042</v>
      </c>
    </row>
    <row r="274" spans="1:3">
      <c r="A274" s="3" t="s">
        <v>967</v>
      </c>
    </row>
    <row r="275" spans="1:3">
      <c r="A275" s="4" t="s">
        <v>593</v>
      </c>
      <c r="B275" s="5" t="n">
        <v>81</v>
      </c>
      <c r="C275" s="7" t="n">
        <v>52.6</v>
      </c>
    </row>
    <row r="276" spans="1:3">
      <c r="A276" s="4" t="s">
        <v>1043</v>
      </c>
    </row>
    <row r="277" spans="1:3">
      <c r="A277" s="3" t="s">
        <v>967</v>
      </c>
    </row>
    <row r="278" spans="1:3">
      <c r="A278" s="4" t="s">
        <v>593</v>
      </c>
      <c r="B278" s="7" t="n">
        <v>1530.4</v>
      </c>
      <c r="C278" s="7" t="n">
        <v>1873.5</v>
      </c>
    </row>
    <row r="279" spans="1:3">
      <c r="A279" s="4" t="s">
        <v>1044</v>
      </c>
    </row>
    <row r="280" spans="1:3">
      <c r="A280" s="3" t="s">
        <v>967</v>
      </c>
    </row>
    <row r="281" spans="1:3">
      <c r="A281" s="4" t="s">
        <v>593</v>
      </c>
      <c r="B281" s="7" t="n">
        <v>150.4</v>
      </c>
      <c r="C281" s="7" t="n">
        <v>161.3</v>
      </c>
    </row>
    <row r="282" spans="1:3">
      <c r="A282" s="4" t="s">
        <v>1045</v>
      </c>
    </row>
    <row r="283" spans="1:3">
      <c r="A283" s="3" t="s">
        <v>967</v>
      </c>
    </row>
    <row r="284" spans="1:3">
      <c r="A284" s="4" t="s">
        <v>41</v>
      </c>
      <c r="B284" s="5" t="n">
        <v>0</v>
      </c>
      <c r="C284" s="5" t="n">
        <v>0</v>
      </c>
    </row>
    <row r="285" spans="1:3">
      <c r="A285" s="4" t="s">
        <v>41</v>
      </c>
      <c r="B285" s="5" t="n">
        <v>0</v>
      </c>
      <c r="C285" s="5" t="n">
        <v>0</v>
      </c>
    </row>
    <row r="286" spans="1:3">
      <c r="A286" s="4" t="s">
        <v>1046</v>
      </c>
    </row>
    <row r="287" spans="1:3">
      <c r="A287" s="3" t="s">
        <v>967</v>
      </c>
    </row>
    <row r="288" spans="1:3">
      <c r="A288" s="4" t="s">
        <v>41</v>
      </c>
      <c r="B288" s="5" t="n">
        <v>0</v>
      </c>
      <c r="C288" s="5" t="n">
        <v>0</v>
      </c>
    </row>
    <row r="289" spans="1:3">
      <c r="A289" s="4" t="s">
        <v>41</v>
      </c>
      <c r="B289" s="5" t="n">
        <v>0</v>
      </c>
      <c r="C289" s="5" t="n">
        <v>0</v>
      </c>
    </row>
    <row r="290" spans="1:3">
      <c r="A290" s="4" t="s">
        <v>1047</v>
      </c>
    </row>
    <row r="291" spans="1:3">
      <c r="A291" s="3" t="s">
        <v>967</v>
      </c>
    </row>
    <row r="292" spans="1:3">
      <c r="A292" s="4" t="s">
        <v>41</v>
      </c>
      <c r="B292" s="5" t="n">
        <v>111</v>
      </c>
      <c r="C292" s="7" t="n">
        <v>60.5</v>
      </c>
    </row>
    <row r="293" spans="1:3">
      <c r="A293" s="4" t="s">
        <v>41</v>
      </c>
      <c r="B293" s="5" t="n">
        <v>0</v>
      </c>
      <c r="C293" s="5" t="n">
        <v>0</v>
      </c>
    </row>
    <row r="294" spans="1:3">
      <c r="A294" s="4" t="s">
        <v>1048</v>
      </c>
    </row>
    <row r="295" spans="1:3">
      <c r="A295" s="3" t="s">
        <v>967</v>
      </c>
    </row>
    <row r="296" spans="1:3">
      <c r="A296" s="4" t="s">
        <v>41</v>
      </c>
      <c r="B296" s="7" t="n">
        <v>10.6</v>
      </c>
      <c r="C296" s="7" t="n">
        <v>8.300000000000001</v>
      </c>
    </row>
    <row r="297" spans="1:3">
      <c r="A297" s="4" t="s">
        <v>41</v>
      </c>
      <c r="B297" s="7" t="n">
        <v>15.3</v>
      </c>
      <c r="C297" s="7" t="n">
        <v>16.4</v>
      </c>
    </row>
    <row r="298" spans="1:3">
      <c r="A298" s="4" t="s">
        <v>1049</v>
      </c>
    </row>
    <row r="299" spans="1:3">
      <c r="A299" s="3" t="s">
        <v>967</v>
      </c>
    </row>
    <row r="300" spans="1:3">
      <c r="A300" s="4" t="s">
        <v>41</v>
      </c>
      <c r="B300" s="5" t="n">
        <v>0</v>
      </c>
      <c r="C300" s="5" t="n">
        <v>0</v>
      </c>
    </row>
    <row r="301" spans="1:3">
      <c r="A301" s="4" t="s">
        <v>1050</v>
      </c>
    </row>
    <row r="302" spans="1:3">
      <c r="A302" s="3" t="s">
        <v>967</v>
      </c>
    </row>
    <row r="303" spans="1:3">
      <c r="A303" s="4" t="s">
        <v>605</v>
      </c>
      <c r="B303" s="5" t="n">
        <v>0</v>
      </c>
      <c r="C303" s="5" t="n">
        <v>0</v>
      </c>
    </row>
    <row r="304" spans="1:3">
      <c r="A304" s="4" t="s">
        <v>1051</v>
      </c>
    </row>
    <row r="305" spans="1:3">
      <c r="A305" s="3" t="s">
        <v>967</v>
      </c>
    </row>
    <row r="306" spans="1:3">
      <c r="A306" s="4" t="s">
        <v>605</v>
      </c>
      <c r="B306" s="5" t="n">
        <v>0</v>
      </c>
      <c r="C306" s="5" t="n">
        <v>0</v>
      </c>
    </row>
    <row r="307" spans="1:3">
      <c r="A307" s="4" t="s">
        <v>1052</v>
      </c>
    </row>
    <row r="308" spans="1:3">
      <c r="A308" s="3" t="s">
        <v>967</v>
      </c>
    </row>
    <row r="309" spans="1:3">
      <c r="A309" s="4" t="s">
        <v>605</v>
      </c>
      <c r="B309" s="5" t="n">
        <v>0</v>
      </c>
      <c r="C309" s="5" t="n">
        <v>0</v>
      </c>
    </row>
    <row r="310" spans="1:3">
      <c r="A310" s="4" t="s">
        <v>1053</v>
      </c>
    </row>
    <row r="311" spans="1:3">
      <c r="A311" s="3" t="s">
        <v>967</v>
      </c>
    </row>
    <row r="312" spans="1:3">
      <c r="A312" s="4" t="s">
        <v>605</v>
      </c>
      <c r="B312" s="7" t="n">
        <v>22.1</v>
      </c>
      <c r="C312" s="7" t="n">
        <v>6.9</v>
      </c>
    </row>
    <row r="313" spans="1:3">
      <c r="A313" s="4" t="s">
        <v>1054</v>
      </c>
    </row>
    <row r="314" spans="1:3">
      <c r="A314" s="3" t="s">
        <v>967</v>
      </c>
    </row>
    <row r="315" spans="1:3">
      <c r="A315" s="4" t="s">
        <v>605</v>
      </c>
      <c r="B315" s="7" t="n">
        <v>1319.4</v>
      </c>
      <c r="C315" s="7" t="n">
        <v>1040.3</v>
      </c>
    </row>
    <row r="316" spans="1:3">
      <c r="A316" s="4" t="s">
        <v>1055</v>
      </c>
    </row>
    <row r="317" spans="1:3">
      <c r="A317" s="3" t="s">
        <v>967</v>
      </c>
    </row>
    <row r="318" spans="1:3">
      <c r="A318" s="4" t="s">
        <v>605</v>
      </c>
      <c r="B318" s="7" t="n">
        <v>12.3</v>
      </c>
      <c r="C318" s="7" t="n">
        <v>13.8</v>
      </c>
    </row>
    <row r="319" spans="1:3">
      <c r="A319" s="4" t="s">
        <v>1056</v>
      </c>
    </row>
    <row r="320" spans="1:3">
      <c r="A320" s="3" t="s">
        <v>967</v>
      </c>
    </row>
    <row r="321" spans="1:3">
      <c r="A321" s="4" t="s">
        <v>605</v>
      </c>
      <c r="B321" s="7" t="n">
        <v>440.9</v>
      </c>
      <c r="C321" s="7" t="n">
        <v>430.4</v>
      </c>
    </row>
    <row r="322" spans="1:3">
      <c r="A322" s="4" t="s">
        <v>1057</v>
      </c>
    </row>
    <row r="323" spans="1:3">
      <c r="A323" s="3" t="s">
        <v>967</v>
      </c>
    </row>
    <row r="324" spans="1:3">
      <c r="A324" s="4" t="s">
        <v>605</v>
      </c>
      <c r="B324" s="7" t="n">
        <v>71.90000000000001</v>
      </c>
      <c r="C324" s="7" t="n">
        <v>96.09999999999999</v>
      </c>
    </row>
    <row r="325" spans="1:3">
      <c r="A325" s="4" t="s">
        <v>1058</v>
      </c>
    </row>
    <row r="326" spans="1:3">
      <c r="A326" s="3" t="s">
        <v>967</v>
      </c>
    </row>
    <row r="327" spans="1:3">
      <c r="A327" s="4" t="s">
        <v>605</v>
      </c>
      <c r="B327" s="7" t="n">
        <v>23.4</v>
      </c>
      <c r="C327" s="7" t="n">
        <v>31.4</v>
      </c>
    </row>
    <row r="328" spans="1:3">
      <c r="A328" s="4" t="s">
        <v>1059</v>
      </c>
    </row>
    <row r="329" spans="1:3">
      <c r="A329" s="3" t="s">
        <v>967</v>
      </c>
    </row>
    <row r="330" spans="1:3">
      <c r="A330" s="4" t="s">
        <v>605</v>
      </c>
      <c r="B330" s="7" t="n">
        <v>83.7</v>
      </c>
      <c r="C330" s="7" t="n">
        <v>44.5</v>
      </c>
    </row>
    <row r="331" spans="1:3">
      <c r="A331" s="4" t="s">
        <v>1060</v>
      </c>
    </row>
    <row r="332" spans="1:3">
      <c r="A332" s="3" t="s">
        <v>967</v>
      </c>
    </row>
    <row r="333" spans="1:3">
      <c r="A333" s="4" t="s">
        <v>195</v>
      </c>
      <c r="B333" s="6" t="n">
        <v>99.5</v>
      </c>
      <c r="C333" s="6" t="n">
        <v>97.400000000000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0</v>
      </c>
    </row>
    <row r="3" spans="1:3">
      <c r="A3" s="3" t="s">
        <v>1062</v>
      </c>
    </row>
    <row r="4" spans="1:3">
      <c r="A4" s="4" t="s">
        <v>1063</v>
      </c>
      <c r="B4" s="8" t="n">
        <v>58</v>
      </c>
      <c r="C4" s="6" t="n">
        <v>36.3</v>
      </c>
    </row>
    <row r="5" spans="1:3">
      <c r="A5" s="4" t="s">
        <v>1064</v>
      </c>
      <c r="C5" s="5" t="n">
        <v>-3</v>
      </c>
    </row>
    <row r="6" spans="1:3">
      <c r="A6" s="4" t="s">
        <v>1065</v>
      </c>
      <c r="C6" s="7" t="n">
        <v>28.5</v>
      </c>
    </row>
    <row r="7" spans="1:3">
      <c r="A7" s="4" t="s">
        <v>1066</v>
      </c>
      <c r="C7" s="7" t="n">
        <v>-3.8</v>
      </c>
    </row>
    <row r="8" spans="1:3">
      <c r="A8" s="4" t="s">
        <v>1067</v>
      </c>
      <c r="C8" s="5" t="n">
        <v>0</v>
      </c>
    </row>
    <row r="9" spans="1:3">
      <c r="A9" s="4" t="s">
        <v>1068</v>
      </c>
      <c r="C9" s="5" t="n">
        <v>0</v>
      </c>
    </row>
    <row r="10" spans="1:3">
      <c r="A10" s="4" t="s">
        <v>1069</v>
      </c>
      <c r="C10" s="5" t="n">
        <v>58</v>
      </c>
    </row>
    <row r="11" spans="1:3">
      <c r="A11" s="4" t="s">
        <v>57</v>
      </c>
    </row>
    <row r="12" spans="1:3">
      <c r="A12" s="3" t="s">
        <v>1062</v>
      </c>
    </row>
    <row r="13" spans="1:3">
      <c r="A13" s="4" t="s">
        <v>1063</v>
      </c>
      <c r="B13" s="7" t="n">
        <v>3.9</v>
      </c>
      <c r="C13" s="7" t="n">
        <v>2.3</v>
      </c>
    </row>
    <row r="14" spans="1:3">
      <c r="A14" s="4" t="s">
        <v>1064</v>
      </c>
      <c r="B14" s="5" t="n">
        <v>0</v>
      </c>
      <c r="C14" s="7" t="n">
        <v>-0.1</v>
      </c>
    </row>
    <row r="15" spans="1:3">
      <c r="A15" s="4" t="s">
        <v>1070</v>
      </c>
      <c r="B15" s="5" t="n">
        <v>0</v>
      </c>
      <c r="C15" s="5" t="n">
        <v>0</v>
      </c>
    </row>
    <row r="16" spans="1:3">
      <c r="A16" s="4" t="s">
        <v>1065</v>
      </c>
      <c r="B16" s="5" t="n">
        <v>3</v>
      </c>
      <c r="C16" s="7" t="n">
        <v>4.1</v>
      </c>
    </row>
    <row r="17" spans="1:3">
      <c r="A17" s="4" t="s">
        <v>1071</v>
      </c>
      <c r="B17" s="5" t="n">
        <v>0</v>
      </c>
      <c r="C17" s="5" t="n">
        <v>0</v>
      </c>
    </row>
    <row r="18" spans="1:3">
      <c r="A18" s="4" t="s">
        <v>1066</v>
      </c>
      <c r="B18" s="7" t="n">
        <v>-0.4</v>
      </c>
      <c r="C18" s="7" t="n">
        <v>-0.1</v>
      </c>
    </row>
    <row r="19" spans="1:3">
      <c r="A19" s="4" t="s">
        <v>1072</v>
      </c>
      <c r="B19" s="5" t="n">
        <v>0</v>
      </c>
      <c r="C19" s="5" t="n">
        <v>0</v>
      </c>
    </row>
    <row r="20" spans="1:3">
      <c r="A20" s="4" t="s">
        <v>1067</v>
      </c>
      <c r="B20" s="7" t="n">
        <v>2.7</v>
      </c>
      <c r="C20" s="5" t="n">
        <v>0</v>
      </c>
    </row>
    <row r="21" spans="1:3">
      <c r="A21" s="4" t="s">
        <v>1068</v>
      </c>
      <c r="B21" s="7" t="n">
        <v>-3.9</v>
      </c>
      <c r="C21" s="7" t="n">
        <v>-2.3</v>
      </c>
    </row>
    <row r="22" spans="1:3">
      <c r="A22" s="4" t="s">
        <v>1069</v>
      </c>
      <c r="B22" s="7" t="n">
        <v>5.3</v>
      </c>
      <c r="C22" s="7" t="n">
        <v>3.9</v>
      </c>
    </row>
    <row r="23" spans="1:3">
      <c r="A23" s="4" t="s">
        <v>1073</v>
      </c>
      <c r="B23" s="5" t="n">
        <v>0</v>
      </c>
      <c r="C23" s="5" t="n">
        <v>0</v>
      </c>
    </row>
    <row r="24" spans="1:3">
      <c r="A24" s="4" t="s">
        <v>1074</v>
      </c>
    </row>
    <row r="25" spans="1:3">
      <c r="A25" s="3" t="s">
        <v>1075</v>
      </c>
    </row>
    <row r="26" spans="1:3">
      <c r="A26" s="4" t="s">
        <v>1076</v>
      </c>
      <c r="B26" s="7" t="n">
        <v>52.4</v>
      </c>
      <c r="C26" s="7" t="n">
        <v>72.09999999999999</v>
      </c>
    </row>
    <row r="27" spans="1:3">
      <c r="A27" s="4" t="s">
        <v>1064</v>
      </c>
      <c r="B27" s="7" t="n">
        <v>13.1</v>
      </c>
      <c r="C27" s="7" t="n">
        <v>-37.8</v>
      </c>
    </row>
    <row r="28" spans="1:3">
      <c r="A28" s="4" t="s">
        <v>1070</v>
      </c>
      <c r="B28" s="5" t="n">
        <v>0</v>
      </c>
      <c r="C28" s="5" t="n">
        <v>0</v>
      </c>
    </row>
    <row r="29" spans="1:3">
      <c r="A29" s="4" t="s">
        <v>1065</v>
      </c>
      <c r="B29" s="7" t="n">
        <v>53.3</v>
      </c>
      <c r="C29" s="7" t="n">
        <v>39.7</v>
      </c>
    </row>
    <row r="30" spans="1:3">
      <c r="A30" s="4" t="s">
        <v>1071</v>
      </c>
      <c r="B30" s="5" t="n">
        <v>0</v>
      </c>
      <c r="C30" s="5" t="n">
        <v>0</v>
      </c>
    </row>
    <row r="31" spans="1:3">
      <c r="A31" s="4" t="s">
        <v>1066</v>
      </c>
      <c r="B31" s="5" t="n">
        <v>0</v>
      </c>
      <c r="C31" s="5" t="n">
        <v>0</v>
      </c>
    </row>
    <row r="32" spans="1:3">
      <c r="A32" s="4" t="s">
        <v>1072</v>
      </c>
      <c r="B32" s="7" t="n">
        <v>-12.5</v>
      </c>
      <c r="C32" s="7" t="n">
        <v>-21.6</v>
      </c>
    </row>
    <row r="33" spans="1:3">
      <c r="A33" s="4" t="s">
        <v>1067</v>
      </c>
      <c r="B33" s="5" t="n">
        <v>0</v>
      </c>
      <c r="C33" s="5" t="n">
        <v>0</v>
      </c>
    </row>
    <row r="34" spans="1:3">
      <c r="A34" s="4" t="s">
        <v>1068</v>
      </c>
      <c r="B34" s="5" t="n">
        <v>0</v>
      </c>
      <c r="C34" s="5" t="n">
        <v>0</v>
      </c>
    </row>
    <row r="35" spans="1:3">
      <c r="A35" s="4" t="s">
        <v>1077</v>
      </c>
      <c r="B35" s="7" t="n">
        <v>106.3</v>
      </c>
      <c r="C35" s="7" t="n">
        <v>52.4</v>
      </c>
    </row>
    <row r="36" spans="1:3">
      <c r="A36" s="4" t="s">
        <v>1078</v>
      </c>
      <c r="B36" s="7" t="n">
        <v>53.9</v>
      </c>
      <c r="C36" s="7" t="n">
        <v>-19.6</v>
      </c>
    </row>
    <row r="37" spans="1:3">
      <c r="A37" s="4" t="s">
        <v>1079</v>
      </c>
    </row>
    <row r="38" spans="1:3">
      <c r="A38" s="3" t="s">
        <v>1075</v>
      </c>
    </row>
    <row r="39" spans="1:3">
      <c r="A39" s="4" t="s">
        <v>1076</v>
      </c>
      <c r="B39" s="7" t="n">
        <v>-1820.1</v>
      </c>
      <c r="C39" s="5" t="n">
        <v>-1970</v>
      </c>
    </row>
    <row r="40" spans="1:3">
      <c r="A40" s="4" t="s">
        <v>1064</v>
      </c>
      <c r="B40" s="7" t="n">
        <v>-162.8</v>
      </c>
      <c r="C40" s="7" t="n">
        <v>229.2</v>
      </c>
    </row>
    <row r="41" spans="1:3">
      <c r="A41" s="4" t="s">
        <v>1070</v>
      </c>
      <c r="B41" s="5" t="n">
        <v>0</v>
      </c>
      <c r="C41" s="5" t="n">
        <v>0</v>
      </c>
    </row>
    <row r="42" spans="1:3">
      <c r="A42" s="4" t="s">
        <v>1065</v>
      </c>
      <c r="B42" s="5" t="n">
        <v>0</v>
      </c>
      <c r="C42" s="5" t="n">
        <v>0</v>
      </c>
    </row>
    <row r="43" spans="1:3">
      <c r="A43" s="4" t="s">
        <v>1071</v>
      </c>
      <c r="B43" s="7" t="n">
        <v>-238.1</v>
      </c>
      <c r="C43" s="7" t="n">
        <v>-253.6</v>
      </c>
    </row>
    <row r="44" spans="1:3">
      <c r="A44" s="4" t="s">
        <v>1066</v>
      </c>
      <c r="B44" s="5" t="n">
        <v>0</v>
      </c>
      <c r="C44" s="5" t="n">
        <v>0</v>
      </c>
    </row>
    <row r="45" spans="1:3">
      <c r="A45" s="4" t="s">
        <v>1072</v>
      </c>
      <c r="B45" s="7" t="n">
        <v>191.4</v>
      </c>
      <c r="C45" s="7" t="n">
        <v>174.3</v>
      </c>
    </row>
    <row r="46" spans="1:3">
      <c r="A46" s="4" t="s">
        <v>1067</v>
      </c>
      <c r="B46" s="5" t="n">
        <v>0</v>
      </c>
      <c r="C46" s="5" t="n">
        <v>0</v>
      </c>
    </row>
    <row r="47" spans="1:3">
      <c r="A47" s="4" t="s">
        <v>1068</v>
      </c>
      <c r="B47" s="5" t="n">
        <v>0</v>
      </c>
      <c r="C47" s="5" t="n">
        <v>0</v>
      </c>
    </row>
    <row r="48" spans="1:3">
      <c r="A48" s="4" t="s">
        <v>1077</v>
      </c>
      <c r="B48" s="7" t="n">
        <v>-2029.6</v>
      </c>
      <c r="C48" s="7" t="n">
        <v>-1820.1</v>
      </c>
    </row>
    <row r="49" spans="1:3">
      <c r="A49" s="4" t="s">
        <v>1078</v>
      </c>
      <c r="B49" s="5" t="n">
        <v>0</v>
      </c>
      <c r="C49" s="5" t="n">
        <v>0</v>
      </c>
    </row>
    <row r="50" spans="1:3">
      <c r="A50" s="4" t="s">
        <v>1080</v>
      </c>
    </row>
    <row r="51" spans="1:3">
      <c r="A51" s="3" t="s">
        <v>1075</v>
      </c>
    </row>
    <row r="52" spans="1:3">
      <c r="A52" s="4" t="s">
        <v>1076</v>
      </c>
      <c r="B52" s="7" t="n">
        <v>-52.6</v>
      </c>
      <c r="C52" s="5" t="n">
        <v>0</v>
      </c>
    </row>
    <row r="53" spans="1:3">
      <c r="A53" s="4" t="s">
        <v>1064</v>
      </c>
      <c r="B53" s="7" t="n">
        <v>-12.6</v>
      </c>
      <c r="C53" s="7" t="n">
        <v>8.699999999999999</v>
      </c>
    </row>
    <row r="54" spans="1:3">
      <c r="A54" s="4" t="s">
        <v>1070</v>
      </c>
      <c r="B54" s="5" t="n">
        <v>0</v>
      </c>
      <c r="C54" s="5" t="n">
        <v>0</v>
      </c>
    </row>
    <row r="55" spans="1:3">
      <c r="A55" s="4" t="s">
        <v>1065</v>
      </c>
      <c r="B55" s="5" t="n">
        <v>0</v>
      </c>
      <c r="C55" s="5" t="n">
        <v>0</v>
      </c>
    </row>
    <row r="56" spans="1:3">
      <c r="A56" s="4" t="s">
        <v>1071</v>
      </c>
      <c r="B56" s="7" t="n">
        <v>-28.6</v>
      </c>
      <c r="C56" s="7" t="n">
        <v>-64.59999999999999</v>
      </c>
    </row>
    <row r="57" spans="1:3">
      <c r="A57" s="4" t="s">
        <v>1066</v>
      </c>
      <c r="B57" s="5" t="n">
        <v>0</v>
      </c>
      <c r="C57" s="5" t="n">
        <v>0</v>
      </c>
    </row>
    <row r="58" spans="1:3">
      <c r="A58" s="4" t="s">
        <v>1072</v>
      </c>
      <c r="B58" s="7" t="n">
        <v>12.8</v>
      </c>
      <c r="C58" s="7" t="n">
        <v>3.3</v>
      </c>
    </row>
    <row r="59" spans="1:3">
      <c r="A59" s="4" t="s">
        <v>1067</v>
      </c>
      <c r="B59" s="5" t="n">
        <v>0</v>
      </c>
      <c r="C59" s="5" t="n">
        <v>0</v>
      </c>
    </row>
    <row r="60" spans="1:3">
      <c r="A60" s="4" t="s">
        <v>1068</v>
      </c>
      <c r="B60" s="5" t="n">
        <v>0</v>
      </c>
      <c r="C60" s="5" t="n">
        <v>0</v>
      </c>
    </row>
    <row r="61" spans="1:3">
      <c r="A61" s="4" t="s">
        <v>1077</v>
      </c>
      <c r="B61" s="5" t="n">
        <v>-81</v>
      </c>
      <c r="C61" s="7" t="n">
        <v>-52.6</v>
      </c>
    </row>
    <row r="62" spans="1:3">
      <c r="A62" s="4" t="s">
        <v>1078</v>
      </c>
      <c r="B62" s="5" t="n">
        <v>0</v>
      </c>
      <c r="C62" s="5" t="n">
        <v>0</v>
      </c>
    </row>
    <row r="63" spans="1:3">
      <c r="A63" s="4" t="s">
        <v>1081</v>
      </c>
    </row>
    <row r="64" spans="1:3">
      <c r="A64" s="3" t="s">
        <v>1075</v>
      </c>
    </row>
    <row r="65" spans="1:3">
      <c r="A65" s="4" t="s">
        <v>1076</v>
      </c>
      <c r="B65" s="7" t="n">
        <v>-1873.5</v>
      </c>
      <c r="C65" s="7" t="n">
        <v>-1527.7</v>
      </c>
    </row>
    <row r="66" spans="1:3">
      <c r="A66" s="4" t="s">
        <v>1064</v>
      </c>
      <c r="B66" s="7" t="n">
        <v>493.1</v>
      </c>
      <c r="C66" s="7" t="n">
        <v>-191.4</v>
      </c>
    </row>
    <row r="67" spans="1:3">
      <c r="A67" s="4" t="s">
        <v>1070</v>
      </c>
      <c r="B67" s="5" t="n">
        <v>0</v>
      </c>
      <c r="C67" s="5" t="n">
        <v>0</v>
      </c>
    </row>
    <row r="68" spans="1:3">
      <c r="A68" s="4" t="s">
        <v>1065</v>
      </c>
      <c r="B68" s="5" t="n">
        <v>0</v>
      </c>
      <c r="C68" s="5" t="n">
        <v>0</v>
      </c>
    </row>
    <row r="69" spans="1:3">
      <c r="A69" s="4" t="s">
        <v>1071</v>
      </c>
      <c r="B69" s="7" t="n">
        <v>-150.5</v>
      </c>
      <c r="C69" s="5" t="n">
        <v>-155</v>
      </c>
    </row>
    <row r="70" spans="1:3">
      <c r="A70" s="4" t="s">
        <v>1066</v>
      </c>
      <c r="B70" s="5" t="n">
        <v>0</v>
      </c>
      <c r="C70" s="5" t="n">
        <v>0</v>
      </c>
    </row>
    <row r="71" spans="1:3">
      <c r="A71" s="4" t="s">
        <v>1072</v>
      </c>
      <c r="B71" s="7" t="n">
        <v>0.5</v>
      </c>
      <c r="C71" s="7" t="n">
        <v>0.6</v>
      </c>
    </row>
    <row r="72" spans="1:3">
      <c r="A72" s="4" t="s">
        <v>1067</v>
      </c>
      <c r="B72" s="5" t="n">
        <v>0</v>
      </c>
      <c r="C72" s="5" t="n">
        <v>0</v>
      </c>
    </row>
    <row r="73" spans="1:3">
      <c r="A73" s="4" t="s">
        <v>1068</v>
      </c>
      <c r="B73" s="5" t="n">
        <v>0</v>
      </c>
      <c r="C73" s="5" t="n">
        <v>0</v>
      </c>
    </row>
    <row r="74" spans="1:3">
      <c r="A74" s="4" t="s">
        <v>1077</v>
      </c>
      <c r="B74" s="7" t="n">
        <v>-1530.4</v>
      </c>
      <c r="C74" s="7" t="n">
        <v>-1873.5</v>
      </c>
    </row>
    <row r="75" spans="1:3">
      <c r="A75" s="4" t="s">
        <v>1078</v>
      </c>
      <c r="B75" s="5" t="n">
        <v>0</v>
      </c>
      <c r="C75" s="5" t="n">
        <v>0</v>
      </c>
    </row>
    <row r="76" spans="1:3">
      <c r="A76" s="4" t="s">
        <v>1082</v>
      </c>
    </row>
    <row r="77" spans="1:3">
      <c r="A77" s="3" t="s">
        <v>1075</v>
      </c>
    </row>
    <row r="78" spans="1:3">
      <c r="A78" s="4" t="s">
        <v>1076</v>
      </c>
      <c r="B78" s="7" t="n">
        <v>-161.3</v>
      </c>
      <c r="C78" s="7" t="n">
        <v>-102.9</v>
      </c>
    </row>
    <row r="79" spans="1:3">
      <c r="A79" s="4" t="s">
        <v>1064</v>
      </c>
      <c r="B79" s="7" t="n">
        <v>15.6</v>
      </c>
      <c r="C79" s="7" t="n">
        <v>-53.7</v>
      </c>
    </row>
    <row r="80" spans="1:3">
      <c r="A80" s="4" t="s">
        <v>1070</v>
      </c>
      <c r="B80" s="5" t="n">
        <v>0</v>
      </c>
      <c r="C80" s="5" t="n">
        <v>0</v>
      </c>
    </row>
    <row r="81" spans="1:3">
      <c r="A81" s="4" t="s">
        <v>1065</v>
      </c>
      <c r="B81" s="5" t="n">
        <v>0</v>
      </c>
      <c r="C81" s="5" t="n">
        <v>0</v>
      </c>
    </row>
    <row r="82" spans="1:3">
      <c r="A82" s="4" t="s">
        <v>1071</v>
      </c>
      <c r="B82" s="7" t="n">
        <v>-4.7</v>
      </c>
      <c r="C82" s="7" t="n">
        <v>-4.7</v>
      </c>
    </row>
    <row r="83" spans="1:3">
      <c r="A83" s="4" t="s">
        <v>1066</v>
      </c>
      <c r="B83" s="5" t="n">
        <v>0</v>
      </c>
      <c r="C83" s="5" t="n">
        <v>0</v>
      </c>
    </row>
    <row r="84" spans="1:3">
      <c r="A84" s="4" t="s">
        <v>1072</v>
      </c>
      <c r="B84" s="5" t="n">
        <v>0</v>
      </c>
      <c r="C84" s="5" t="n">
        <v>0</v>
      </c>
    </row>
    <row r="85" spans="1:3">
      <c r="A85" s="4" t="s">
        <v>1067</v>
      </c>
      <c r="B85" s="5" t="n">
        <v>0</v>
      </c>
      <c r="C85" s="5" t="n">
        <v>0</v>
      </c>
    </row>
    <row r="86" spans="1:3">
      <c r="A86" s="4" t="s">
        <v>1068</v>
      </c>
      <c r="B86" s="5" t="n">
        <v>0</v>
      </c>
      <c r="C86" s="5" t="n">
        <v>0</v>
      </c>
    </row>
    <row r="87" spans="1:3">
      <c r="A87" s="4" t="s">
        <v>1077</v>
      </c>
      <c r="B87" s="7" t="n">
        <v>-150.4</v>
      </c>
      <c r="C87" s="7" t="n">
        <v>-161.3</v>
      </c>
    </row>
    <row r="88" spans="1:3">
      <c r="A88" s="4" t="s">
        <v>1078</v>
      </c>
      <c r="B88" s="5" t="n">
        <v>0</v>
      </c>
      <c r="C88" s="5" t="n">
        <v>0</v>
      </c>
    </row>
    <row r="89" spans="1:3">
      <c r="A89" s="4" t="s">
        <v>619</v>
      </c>
    </row>
    <row r="90" spans="1:3">
      <c r="A90" s="3" t="s">
        <v>1062</v>
      </c>
    </row>
    <row r="91" spans="1:3">
      <c r="A91" s="4" t="s">
        <v>1063</v>
      </c>
      <c r="B91" s="7" t="n">
        <v>6.9</v>
      </c>
      <c r="C91" s="7" t="n">
        <v>103.8</v>
      </c>
    </row>
    <row r="92" spans="1:3">
      <c r="A92" s="4" t="s">
        <v>1064</v>
      </c>
      <c r="B92" s="7" t="n">
        <v>-0.3</v>
      </c>
      <c r="C92" s="5" t="n">
        <v>0</v>
      </c>
    </row>
    <row r="93" spans="1:3">
      <c r="A93" s="4" t="s">
        <v>1070</v>
      </c>
      <c r="B93" s="7" t="n">
        <v>-0.4</v>
      </c>
      <c r="C93" s="7" t="n">
        <v>0.6</v>
      </c>
    </row>
    <row r="94" spans="1:3">
      <c r="A94" s="4" t="s">
        <v>1065</v>
      </c>
      <c r="B94" s="5" t="n">
        <v>0</v>
      </c>
      <c r="C94" s="5" t="n">
        <v>0</v>
      </c>
    </row>
    <row r="95" spans="1:3">
      <c r="A95" s="4" t="s">
        <v>1071</v>
      </c>
      <c r="B95" s="5" t="n">
        <v>0</v>
      </c>
      <c r="C95" s="5" t="n">
        <v>0</v>
      </c>
    </row>
    <row r="96" spans="1:3">
      <c r="A96" s="4" t="s">
        <v>1066</v>
      </c>
      <c r="B96" s="7" t="n">
        <v>-2.1</v>
      </c>
      <c r="C96" s="5" t="n">
        <v>0</v>
      </c>
    </row>
    <row r="97" spans="1:3">
      <c r="A97" s="4" t="s">
        <v>1072</v>
      </c>
      <c r="B97" s="5" t="n">
        <v>-2</v>
      </c>
      <c r="C97" s="5" t="n">
        <v>-2</v>
      </c>
    </row>
    <row r="98" spans="1:3">
      <c r="A98" s="4" t="s">
        <v>1067</v>
      </c>
      <c r="B98" s="7" t="n">
        <v>19.2</v>
      </c>
      <c r="C98" s="5" t="n">
        <v>0</v>
      </c>
    </row>
    <row r="99" spans="1:3">
      <c r="A99" s="4" t="s">
        <v>1068</v>
      </c>
      <c r="B99" s="5" t="n">
        <v>0</v>
      </c>
      <c r="C99" s="7" t="n">
        <v>-94.3</v>
      </c>
    </row>
    <row r="100" spans="1:3">
      <c r="A100" s="4" t="s">
        <v>1069</v>
      </c>
      <c r="B100" s="7" t="n">
        <v>22.1</v>
      </c>
      <c r="C100" s="7" t="n">
        <v>6.9</v>
      </c>
    </row>
    <row r="101" spans="1:3">
      <c r="A101" s="4" t="s">
        <v>1073</v>
      </c>
      <c r="B101" s="5" t="n">
        <v>0</v>
      </c>
      <c r="C101" s="5" t="n">
        <v>0</v>
      </c>
    </row>
    <row r="102" spans="1:3">
      <c r="A102" s="4" t="s">
        <v>620</v>
      </c>
    </row>
    <row r="103" spans="1:3">
      <c r="A103" s="3" t="s">
        <v>1062</v>
      </c>
    </row>
    <row r="104" spans="1:3">
      <c r="A104" s="4" t="s">
        <v>1063</v>
      </c>
      <c r="B104" s="7" t="n">
        <v>1040.3</v>
      </c>
      <c r="C104" s="7" t="n">
        <v>978.8</v>
      </c>
    </row>
    <row r="105" spans="1:3">
      <c r="A105" s="4" t="s">
        <v>1064</v>
      </c>
      <c r="B105" s="5" t="n">
        <v>0</v>
      </c>
      <c r="C105" s="7" t="n">
        <v>0.5</v>
      </c>
    </row>
    <row r="106" spans="1:3">
      <c r="A106" s="4" t="s">
        <v>1070</v>
      </c>
      <c r="B106" s="7" t="n">
        <v>-7.2</v>
      </c>
      <c r="C106" s="5" t="n">
        <v>41</v>
      </c>
    </row>
    <row r="107" spans="1:3">
      <c r="A107" s="4" t="s">
        <v>1065</v>
      </c>
      <c r="B107" s="7" t="n">
        <v>428.7</v>
      </c>
      <c r="C107" s="7" t="n">
        <v>308.9</v>
      </c>
    </row>
    <row r="108" spans="1:3">
      <c r="A108" s="4" t="s">
        <v>1071</v>
      </c>
      <c r="B108" s="5" t="n">
        <v>0</v>
      </c>
      <c r="C108" s="5" t="n">
        <v>0</v>
      </c>
    </row>
    <row r="109" spans="1:3">
      <c r="A109" s="4" t="s">
        <v>1066</v>
      </c>
      <c r="B109" s="5" t="n">
        <v>-37</v>
      </c>
      <c r="C109" s="7" t="n">
        <v>-10.2</v>
      </c>
    </row>
    <row r="110" spans="1:3">
      <c r="A110" s="4" t="s">
        <v>1072</v>
      </c>
      <c r="B110" s="5" t="n">
        <v>-177</v>
      </c>
      <c r="C110" s="7" t="n">
        <v>-263.6</v>
      </c>
    </row>
    <row r="111" spans="1:3">
      <c r="A111" s="4" t="s">
        <v>1067</v>
      </c>
      <c r="B111" s="7" t="n">
        <v>81.90000000000001</v>
      </c>
      <c r="C111" s="7" t="n">
        <v>66.90000000000001</v>
      </c>
    </row>
    <row r="112" spans="1:3">
      <c r="A112" s="4" t="s">
        <v>1068</v>
      </c>
      <c r="B112" s="7" t="n">
        <v>-24.7</v>
      </c>
      <c r="C112" s="5" t="n">
        <v>0</v>
      </c>
    </row>
    <row r="113" spans="1:3">
      <c r="A113" s="4" t="s">
        <v>1069</v>
      </c>
      <c r="B113" s="7" t="n">
        <v>1319.4</v>
      </c>
      <c r="C113" s="7" t="n">
        <v>1040.3</v>
      </c>
    </row>
    <row r="114" spans="1:3">
      <c r="A114" s="4" t="s">
        <v>1073</v>
      </c>
      <c r="B114" s="7" t="n">
        <v>0.1</v>
      </c>
      <c r="C114" s="7" t="n">
        <v>0.2</v>
      </c>
    </row>
    <row r="115" spans="1:3">
      <c r="A115" s="4" t="s">
        <v>621</v>
      </c>
    </row>
    <row r="116" spans="1:3">
      <c r="A116" s="3" t="s">
        <v>1062</v>
      </c>
    </row>
    <row r="117" spans="1:3">
      <c r="A117" s="4" t="s">
        <v>1063</v>
      </c>
      <c r="B117" s="7" t="n">
        <v>13.8</v>
      </c>
      <c r="C117" s="7" t="n">
        <v>13.5</v>
      </c>
    </row>
    <row r="118" spans="1:3">
      <c r="A118" s="4" t="s">
        <v>1064</v>
      </c>
      <c r="B118" s="7" t="n">
        <v>-1.2</v>
      </c>
      <c r="C118" s="7" t="n">
        <v>-5.9</v>
      </c>
    </row>
    <row r="119" spans="1:3">
      <c r="A119" s="4" t="s">
        <v>1070</v>
      </c>
      <c r="B119" s="5" t="n">
        <v>0</v>
      </c>
      <c r="C119" s="7" t="n">
        <v>1.4</v>
      </c>
    </row>
    <row r="120" spans="1:3">
      <c r="A120" s="4" t="s">
        <v>1065</v>
      </c>
      <c r="B120" s="5" t="n">
        <v>0</v>
      </c>
      <c r="C120" s="5" t="n">
        <v>0</v>
      </c>
    </row>
    <row r="121" spans="1:3">
      <c r="A121" s="4" t="s">
        <v>1071</v>
      </c>
      <c r="B121" s="5" t="n">
        <v>0</v>
      </c>
      <c r="C121" s="5" t="n">
        <v>0</v>
      </c>
    </row>
    <row r="122" spans="1:3">
      <c r="A122" s="4" t="s">
        <v>1066</v>
      </c>
      <c r="B122" s="5" t="n">
        <v>0</v>
      </c>
      <c r="C122" s="5" t="n">
        <v>0</v>
      </c>
    </row>
    <row r="123" spans="1:3">
      <c r="A123" s="4" t="s">
        <v>1072</v>
      </c>
      <c r="B123" s="7" t="n">
        <v>-0.3</v>
      </c>
      <c r="C123" s="7" t="n">
        <v>-7.6</v>
      </c>
    </row>
    <row r="124" spans="1:3">
      <c r="A124" s="4" t="s">
        <v>1067</v>
      </c>
      <c r="B124" s="5" t="n">
        <v>0</v>
      </c>
      <c r="C124" s="7" t="n">
        <v>15.2</v>
      </c>
    </row>
    <row r="125" spans="1:3">
      <c r="A125" s="4" t="s">
        <v>1068</v>
      </c>
      <c r="B125" s="5" t="n">
        <v>0</v>
      </c>
      <c r="C125" s="5" t="n">
        <v>0</v>
      </c>
    </row>
    <row r="126" spans="1:3">
      <c r="A126" s="4" t="s">
        <v>1069</v>
      </c>
      <c r="B126" s="7" t="n">
        <v>12.3</v>
      </c>
      <c r="C126" s="7" t="n">
        <v>13.8</v>
      </c>
    </row>
    <row r="127" spans="1:3">
      <c r="A127" s="4" t="s">
        <v>1073</v>
      </c>
      <c r="B127" s="7" t="n">
        <v>-1.3</v>
      </c>
      <c r="C127" s="7" t="n">
        <v>-5.9</v>
      </c>
    </row>
    <row r="128" spans="1:3">
      <c r="A128" s="4" t="s">
        <v>622</v>
      </c>
    </row>
    <row r="129" spans="1:3">
      <c r="A129" s="3" t="s">
        <v>1062</v>
      </c>
    </row>
    <row r="130" spans="1:3">
      <c r="A130" s="4" t="s">
        <v>1063</v>
      </c>
      <c r="B130" s="7" t="n">
        <v>430.4</v>
      </c>
      <c r="C130" s="7" t="n">
        <v>435.2</v>
      </c>
    </row>
    <row r="131" spans="1:3">
      <c r="A131" s="4" t="s">
        <v>1064</v>
      </c>
      <c r="B131" s="7" t="n">
        <v>-3.3</v>
      </c>
      <c r="C131" s="7" t="n">
        <v>-1.2</v>
      </c>
    </row>
    <row r="132" spans="1:3">
      <c r="A132" s="4" t="s">
        <v>1070</v>
      </c>
      <c r="B132" s="7" t="n">
        <v>-20.5</v>
      </c>
      <c r="C132" s="7" t="n">
        <v>8.9</v>
      </c>
    </row>
    <row r="133" spans="1:3">
      <c r="A133" s="4" t="s">
        <v>1065</v>
      </c>
      <c r="B133" s="5" t="n">
        <v>0</v>
      </c>
      <c r="C133" s="7" t="n">
        <v>15.1</v>
      </c>
    </row>
    <row r="134" spans="1:3">
      <c r="A134" s="4" t="s">
        <v>1071</v>
      </c>
      <c r="B134" s="5" t="n">
        <v>0</v>
      </c>
      <c r="C134" s="5" t="n">
        <v>0</v>
      </c>
    </row>
    <row r="135" spans="1:3">
      <c r="A135" s="4" t="s">
        <v>1066</v>
      </c>
      <c r="B135" s="7" t="n">
        <v>-0.5</v>
      </c>
      <c r="C135" s="5" t="n">
        <v>0</v>
      </c>
    </row>
    <row r="136" spans="1:3">
      <c r="A136" s="4" t="s">
        <v>1072</v>
      </c>
      <c r="B136" s="7" t="n">
        <v>-74.59999999999999</v>
      </c>
      <c r="C136" s="7" t="n">
        <v>-103.7</v>
      </c>
    </row>
    <row r="137" spans="1:3">
      <c r="A137" s="4" t="s">
        <v>1067</v>
      </c>
      <c r="B137" s="5" t="n">
        <v>80</v>
      </c>
      <c r="C137" s="7" t="n">
        <v>93.90000000000001</v>
      </c>
    </row>
    <row r="138" spans="1:3">
      <c r="A138" s="4" t="s">
        <v>1068</v>
      </c>
      <c r="B138" s="7" t="n">
        <v>-11.6</v>
      </c>
      <c r="C138" s="5" t="n">
        <v>0</v>
      </c>
    </row>
    <row r="139" spans="1:3">
      <c r="A139" s="4" t="s">
        <v>1069</v>
      </c>
      <c r="B139" s="7" t="n">
        <v>440.9</v>
      </c>
      <c r="C139" s="7" t="n">
        <v>430.4</v>
      </c>
    </row>
    <row r="140" spans="1:3">
      <c r="A140" s="4" t="s">
        <v>1073</v>
      </c>
      <c r="B140" s="7" t="n">
        <v>-3.3</v>
      </c>
      <c r="C140" s="7" t="n">
        <v>-1.8</v>
      </c>
    </row>
    <row r="141" spans="1:3">
      <c r="A141" s="4" t="s">
        <v>623</v>
      </c>
    </row>
    <row r="142" spans="1:3">
      <c r="A142" s="3" t="s">
        <v>1062</v>
      </c>
    </row>
    <row r="143" spans="1:3">
      <c r="A143" s="4" t="s">
        <v>1063</v>
      </c>
      <c r="B143" s="7" t="n">
        <v>96.09999999999999</v>
      </c>
      <c r="C143" s="7" t="n">
        <v>94.2</v>
      </c>
    </row>
    <row r="144" spans="1:3">
      <c r="A144" s="4" t="s">
        <v>1064</v>
      </c>
      <c r="B144" s="7" t="n">
        <v>-7.7</v>
      </c>
      <c r="C144" s="7" t="n">
        <v>-7.1</v>
      </c>
    </row>
    <row r="145" spans="1:3">
      <c r="A145" s="4" t="s">
        <v>1070</v>
      </c>
      <c r="B145" s="7" t="n">
        <v>0.6</v>
      </c>
      <c r="C145" s="7" t="n">
        <v>4.7</v>
      </c>
    </row>
    <row r="146" spans="1:3">
      <c r="A146" s="4" t="s">
        <v>1065</v>
      </c>
      <c r="B146" s="5" t="n">
        <v>0</v>
      </c>
      <c r="C146" s="7" t="n">
        <v>9.9</v>
      </c>
    </row>
    <row r="147" spans="1:3">
      <c r="A147" s="4" t="s">
        <v>1071</v>
      </c>
      <c r="B147" s="5" t="n">
        <v>0</v>
      </c>
      <c r="C147" s="5" t="n">
        <v>0</v>
      </c>
    </row>
    <row r="148" spans="1:3">
      <c r="A148" s="4" t="s">
        <v>1066</v>
      </c>
      <c r="B148" s="7" t="n">
        <v>-14.9</v>
      </c>
      <c r="C148" s="7" t="n">
        <v>-5.6</v>
      </c>
    </row>
    <row r="149" spans="1:3">
      <c r="A149" s="4" t="s">
        <v>1072</v>
      </c>
      <c r="B149" s="5" t="n">
        <v>-1</v>
      </c>
      <c r="C149" s="7" t="n">
        <v>-0.6</v>
      </c>
    </row>
    <row r="150" spans="1:3">
      <c r="A150" s="4" t="s">
        <v>1067</v>
      </c>
      <c r="B150" s="5" t="n">
        <v>0</v>
      </c>
      <c r="C150" s="7" t="n">
        <v>12.6</v>
      </c>
    </row>
    <row r="151" spans="1:3">
      <c r="A151" s="4" t="s">
        <v>1068</v>
      </c>
      <c r="B151" s="5" t="n">
        <v>0</v>
      </c>
      <c r="C151" s="7" t="n">
        <v>-2.6</v>
      </c>
    </row>
    <row r="152" spans="1:3">
      <c r="A152" s="4" t="s">
        <v>1069</v>
      </c>
      <c r="B152" s="7" t="n">
        <v>71.90000000000001</v>
      </c>
      <c r="C152" s="7" t="n">
        <v>96.09999999999999</v>
      </c>
    </row>
    <row r="153" spans="1:3">
      <c r="A153" s="4" t="s">
        <v>1073</v>
      </c>
      <c r="B153" s="7" t="n">
        <v>-15.3</v>
      </c>
      <c r="C153" s="7" t="n">
        <v>-10.8</v>
      </c>
    </row>
    <row r="154" spans="1:3">
      <c r="A154" s="4" t="s">
        <v>682</v>
      </c>
    </row>
    <row r="155" spans="1:3">
      <c r="A155" s="3" t="s">
        <v>1062</v>
      </c>
    </row>
    <row r="156" spans="1:3">
      <c r="A156" s="4" t="s">
        <v>1063</v>
      </c>
      <c r="B156" s="7" t="n">
        <v>31.4</v>
      </c>
      <c r="C156" s="5" t="n">
        <v>22</v>
      </c>
    </row>
    <row r="157" spans="1:3">
      <c r="A157" s="4" t="s">
        <v>1064</v>
      </c>
      <c r="B157" s="7" t="n">
        <v>-0.9</v>
      </c>
      <c r="C157" s="5" t="n">
        <v>0</v>
      </c>
    </row>
    <row r="158" spans="1:3">
      <c r="A158" s="4" t="s">
        <v>1070</v>
      </c>
      <c r="B158" s="7" t="n">
        <v>-0.7</v>
      </c>
      <c r="C158" s="7" t="n">
        <v>0.2</v>
      </c>
    </row>
    <row r="159" spans="1:3">
      <c r="A159" s="4" t="s">
        <v>1065</v>
      </c>
      <c r="B159" s="7" t="n">
        <v>3.6</v>
      </c>
      <c r="C159" s="7" t="n">
        <v>37.6</v>
      </c>
    </row>
    <row r="160" spans="1:3">
      <c r="A160" s="4" t="s">
        <v>1071</v>
      </c>
      <c r="B160" s="5" t="n">
        <v>0</v>
      </c>
      <c r="C160" s="5" t="n">
        <v>0</v>
      </c>
    </row>
    <row r="161" spans="1:3">
      <c r="A161" s="4" t="s">
        <v>1066</v>
      </c>
      <c r="B161" s="5" t="n">
        <v>0</v>
      </c>
      <c r="C161" s="5" t="n">
        <v>0</v>
      </c>
    </row>
    <row r="162" spans="1:3">
      <c r="A162" s="4" t="s">
        <v>1072</v>
      </c>
      <c r="B162" s="7" t="n">
        <v>-11.8</v>
      </c>
      <c r="C162" s="5" t="n">
        <v>-6</v>
      </c>
    </row>
    <row r="163" spans="1:3">
      <c r="A163" s="4" t="s">
        <v>1067</v>
      </c>
      <c r="B163" s="7" t="n">
        <v>1.4</v>
      </c>
      <c r="C163" s="5" t="n">
        <v>0</v>
      </c>
    </row>
    <row r="164" spans="1:3">
      <c r="A164" s="4" t="s">
        <v>1068</v>
      </c>
      <c r="B164" s="5" t="n">
        <v>-1</v>
      </c>
      <c r="C164" s="5" t="n">
        <v>-22</v>
      </c>
    </row>
    <row r="165" spans="1:3">
      <c r="A165" s="4" t="s">
        <v>1069</v>
      </c>
      <c r="B165" s="7" t="n">
        <v>23.4</v>
      </c>
      <c r="C165" s="7" t="n">
        <v>31.4</v>
      </c>
    </row>
    <row r="166" spans="1:3">
      <c r="A166" s="4" t="s">
        <v>1073</v>
      </c>
      <c r="B166" s="7" t="n">
        <v>-0.9</v>
      </c>
      <c r="C166" s="5" t="n">
        <v>0</v>
      </c>
    </row>
    <row r="167" spans="1:3">
      <c r="A167" s="4" t="s">
        <v>627</v>
      </c>
    </row>
    <row r="168" spans="1:3">
      <c r="A168" s="3" t="s">
        <v>1062</v>
      </c>
    </row>
    <row r="169" spans="1:3">
      <c r="A169" s="4" t="s">
        <v>1063</v>
      </c>
      <c r="B169" s="7" t="n">
        <v>44.5</v>
      </c>
      <c r="C169" s="7" t="n">
        <v>10.1</v>
      </c>
    </row>
    <row r="170" spans="1:3">
      <c r="A170" s="4" t="s">
        <v>1064</v>
      </c>
      <c r="B170" s="5" t="n">
        <v>0</v>
      </c>
      <c r="C170" s="5" t="n">
        <v>0</v>
      </c>
    </row>
    <row r="171" spans="1:3">
      <c r="A171" s="4" t="s">
        <v>1070</v>
      </c>
      <c r="B171" s="7" t="n">
        <v>-0.4</v>
      </c>
      <c r="C171" s="7" t="n">
        <v>-0.1</v>
      </c>
    </row>
    <row r="172" spans="1:3">
      <c r="A172" s="4" t="s">
        <v>1065</v>
      </c>
      <c r="B172" s="7" t="n">
        <v>45.2</v>
      </c>
      <c r="C172" s="5" t="n">
        <v>39</v>
      </c>
    </row>
    <row r="173" spans="1:3">
      <c r="A173" s="4" t="s">
        <v>1071</v>
      </c>
      <c r="B173" s="5" t="n">
        <v>0</v>
      </c>
      <c r="C173" s="5" t="n">
        <v>0</v>
      </c>
    </row>
    <row r="174" spans="1:3">
      <c r="A174" s="4" t="s">
        <v>1066</v>
      </c>
      <c r="B174" s="5" t="n">
        <v>0</v>
      </c>
      <c r="C174" s="5" t="n">
        <v>0</v>
      </c>
    </row>
    <row r="175" spans="1:3">
      <c r="A175" s="4" t="s">
        <v>1072</v>
      </c>
      <c r="B175" s="7" t="n">
        <v>-6.1</v>
      </c>
      <c r="C175" s="7" t="n">
        <v>-2.5</v>
      </c>
    </row>
    <row r="176" spans="1:3">
      <c r="A176" s="4" t="s">
        <v>1067</v>
      </c>
      <c r="B176" s="7" t="n">
        <v>9.699999999999999</v>
      </c>
      <c r="C176" s="7" t="n">
        <v>34.9</v>
      </c>
    </row>
    <row r="177" spans="1:3">
      <c r="A177" s="4" t="s">
        <v>1068</v>
      </c>
      <c r="B177" s="5" t="n">
        <v>-10</v>
      </c>
      <c r="C177" s="7" t="n">
        <v>-37.1</v>
      </c>
    </row>
    <row r="178" spans="1:3">
      <c r="A178" s="4" t="s">
        <v>1069</v>
      </c>
      <c r="B178" s="7" t="n">
        <v>83.7</v>
      </c>
      <c r="C178" s="7" t="n">
        <v>44.5</v>
      </c>
    </row>
    <row r="179" spans="1:3">
      <c r="A179" s="4" t="s">
        <v>1073</v>
      </c>
      <c r="B179" s="5" t="n">
        <v>0</v>
      </c>
      <c r="C179" s="5" t="n">
        <v>0</v>
      </c>
    </row>
    <row r="180" spans="1:3">
      <c r="A180" s="4" t="s">
        <v>194</v>
      </c>
    </row>
    <row r="181" spans="1:3">
      <c r="A181" s="3" t="s">
        <v>1062</v>
      </c>
    </row>
    <row r="182" spans="1:3">
      <c r="A182" s="4" t="s">
        <v>1063</v>
      </c>
      <c r="B182" s="7" t="n">
        <v>1663.4</v>
      </c>
      <c r="C182" s="7" t="n">
        <v>1657.6</v>
      </c>
    </row>
    <row r="183" spans="1:3">
      <c r="A183" s="4" t="s">
        <v>1064</v>
      </c>
      <c r="B183" s="7" t="n">
        <v>-13.4</v>
      </c>
      <c r="C183" s="7" t="n">
        <v>-13.7</v>
      </c>
    </row>
    <row r="184" spans="1:3">
      <c r="A184" s="4" t="s">
        <v>1070</v>
      </c>
      <c r="B184" s="7" t="n">
        <v>-28.6</v>
      </c>
      <c r="C184" s="7" t="n">
        <v>56.7</v>
      </c>
    </row>
    <row r="185" spans="1:3">
      <c r="A185" s="4" t="s">
        <v>1065</v>
      </c>
      <c r="B185" s="7" t="n">
        <v>477.5</v>
      </c>
      <c r="C185" s="7" t="n">
        <v>410.5</v>
      </c>
    </row>
    <row r="186" spans="1:3">
      <c r="A186" s="4" t="s">
        <v>1071</v>
      </c>
      <c r="B186" s="5" t="n">
        <v>0</v>
      </c>
      <c r="C186" s="5" t="n">
        <v>0</v>
      </c>
    </row>
    <row r="187" spans="1:3">
      <c r="A187" s="4" t="s">
        <v>1066</v>
      </c>
      <c r="B187" s="7" t="n">
        <v>-54.5</v>
      </c>
      <c r="C187" s="7" t="n">
        <v>-15.8</v>
      </c>
    </row>
    <row r="188" spans="1:3">
      <c r="A188" s="4" t="s">
        <v>1072</v>
      </c>
      <c r="B188" s="7" t="n">
        <v>-272.8</v>
      </c>
      <c r="C188" s="5" t="n">
        <v>-386</v>
      </c>
    </row>
    <row r="189" spans="1:3">
      <c r="A189" s="4" t="s">
        <v>1067</v>
      </c>
      <c r="B189" s="7" t="n">
        <v>192.2</v>
      </c>
      <c r="C189" s="7" t="n">
        <v>223.5</v>
      </c>
    </row>
    <row r="190" spans="1:3">
      <c r="A190" s="4" t="s">
        <v>1068</v>
      </c>
      <c r="B190" s="7" t="n">
        <v>-47.3</v>
      </c>
      <c r="C190" s="5" t="n">
        <v>-156</v>
      </c>
    </row>
    <row r="191" spans="1:3">
      <c r="A191" s="4" t="s">
        <v>1069</v>
      </c>
      <c r="B191" s="7" t="n">
        <v>1973.7</v>
      </c>
      <c r="C191" s="7" t="n">
        <v>1663.4</v>
      </c>
    </row>
    <row r="192" spans="1:3">
      <c r="A192" s="4" t="s">
        <v>1073</v>
      </c>
      <c r="B192" s="7" t="n">
        <v>-20.7</v>
      </c>
      <c r="C192" s="7" t="n">
        <v>-18.3</v>
      </c>
    </row>
    <row r="193" spans="1:3">
      <c r="A193" s="4" t="s">
        <v>638</v>
      </c>
    </row>
    <row r="194" spans="1:3">
      <c r="A194" s="3" t="s">
        <v>1062</v>
      </c>
    </row>
    <row r="195" spans="1:3">
      <c r="A195" s="4" t="s">
        <v>1063</v>
      </c>
      <c r="B195" s="7" t="n">
        <v>97.40000000000001</v>
      </c>
      <c r="C195" s="7" t="n">
        <v>56.3</v>
      </c>
    </row>
    <row r="196" spans="1:3">
      <c r="A196" s="4" t="s">
        <v>1064</v>
      </c>
      <c r="B196" s="5" t="n">
        <v>0</v>
      </c>
      <c r="C196" s="7" t="n">
        <v>2.6</v>
      </c>
    </row>
    <row r="197" spans="1:3">
      <c r="A197" s="4" t="s">
        <v>1070</v>
      </c>
      <c r="B197" s="7" t="n">
        <v>-2.1</v>
      </c>
      <c r="C197" s="7" t="n">
        <v>-1.6</v>
      </c>
    </row>
    <row r="198" spans="1:3">
      <c r="A198" s="4" t="s">
        <v>1065</v>
      </c>
      <c r="B198" s="5" t="n">
        <v>0</v>
      </c>
      <c r="C198" s="7" t="n">
        <v>39.9</v>
      </c>
    </row>
    <row r="199" spans="1:3">
      <c r="A199" s="4" t="s">
        <v>1071</v>
      </c>
      <c r="B199" s="5" t="n">
        <v>0</v>
      </c>
      <c r="C199" s="5" t="n">
        <v>0</v>
      </c>
    </row>
    <row r="200" spans="1:3">
      <c r="A200" s="4" t="s">
        <v>1066</v>
      </c>
      <c r="B200" s="5" t="n">
        <v>0</v>
      </c>
      <c r="C200" s="5" t="n">
        <v>-3</v>
      </c>
    </row>
    <row r="201" spans="1:3">
      <c r="A201" s="4" t="s">
        <v>1072</v>
      </c>
      <c r="B201" s="5" t="n">
        <v>0</v>
      </c>
      <c r="C201" s="5" t="n">
        <v>0</v>
      </c>
    </row>
    <row r="202" spans="1:3">
      <c r="A202" s="4" t="s">
        <v>1067</v>
      </c>
      <c r="B202" s="5" t="n">
        <v>0</v>
      </c>
      <c r="C202" s="5" t="n">
        <v>0</v>
      </c>
    </row>
    <row r="203" spans="1:3">
      <c r="A203" s="4" t="s">
        <v>1068</v>
      </c>
      <c r="B203" s="5" t="n">
        <v>0</v>
      </c>
      <c r="C203" s="5" t="n">
        <v>0</v>
      </c>
    </row>
    <row r="204" spans="1:3">
      <c r="A204" s="4" t="s">
        <v>1069</v>
      </c>
      <c r="B204" s="7" t="n">
        <v>99.5</v>
      </c>
      <c r="C204" s="7" t="n">
        <v>97.40000000000001</v>
      </c>
    </row>
    <row r="205" spans="1:3">
      <c r="A205" s="4" t="s">
        <v>1073</v>
      </c>
      <c r="B205" s="5" t="n">
        <v>0</v>
      </c>
      <c r="C205" s="7" t="n">
        <v>-0.1</v>
      </c>
    </row>
    <row r="206" spans="1:3">
      <c r="A206" s="4" t="s">
        <v>896</v>
      </c>
    </row>
    <row r="207" spans="1:3">
      <c r="A207" s="3" t="s">
        <v>1062</v>
      </c>
    </row>
    <row r="208" spans="1:3">
      <c r="A208" s="4" t="s">
        <v>1063</v>
      </c>
      <c r="B208" s="5" t="n">
        <v>0</v>
      </c>
      <c r="C208" s="5" t="n">
        <v>6</v>
      </c>
    </row>
    <row r="209" spans="1:3">
      <c r="A209" s="4" t="s">
        <v>1064</v>
      </c>
      <c r="B209" s="5" t="n">
        <v>0</v>
      </c>
      <c r="C209" s="5" t="n">
        <v>0</v>
      </c>
    </row>
    <row r="210" spans="1:3">
      <c r="A210" s="4" t="s">
        <v>1070</v>
      </c>
      <c r="B210" s="5" t="n">
        <v>0</v>
      </c>
      <c r="C210" s="5" t="n">
        <v>0</v>
      </c>
    </row>
    <row r="211" spans="1:3">
      <c r="A211" s="4" t="s">
        <v>1065</v>
      </c>
      <c r="B211" s="5" t="n">
        <v>5</v>
      </c>
      <c r="C211" s="5" t="n">
        <v>0</v>
      </c>
    </row>
    <row r="212" spans="1:3">
      <c r="A212" s="4" t="s">
        <v>1071</v>
      </c>
      <c r="B212" s="5" t="n">
        <v>0</v>
      </c>
      <c r="C212" s="5" t="n">
        <v>0</v>
      </c>
    </row>
    <row r="213" spans="1:3">
      <c r="A213" s="4" t="s">
        <v>1066</v>
      </c>
      <c r="B213" s="5" t="n">
        <v>0</v>
      </c>
      <c r="C213" s="5" t="n">
        <v>0</v>
      </c>
    </row>
    <row r="214" spans="1:3">
      <c r="A214" s="4" t="s">
        <v>1072</v>
      </c>
      <c r="B214" s="5" t="n">
        <v>0</v>
      </c>
      <c r="C214" s="5" t="n">
        <v>-6</v>
      </c>
    </row>
    <row r="215" spans="1:3">
      <c r="A215" s="4" t="s">
        <v>1067</v>
      </c>
      <c r="B215" s="5" t="n">
        <v>0</v>
      </c>
      <c r="C215" s="5" t="n">
        <v>0</v>
      </c>
    </row>
    <row r="216" spans="1:3">
      <c r="A216" s="4" t="s">
        <v>1068</v>
      </c>
      <c r="B216" s="5" t="n">
        <v>0</v>
      </c>
      <c r="C216" s="5" t="n">
        <v>0</v>
      </c>
    </row>
    <row r="217" spans="1:3">
      <c r="A217" s="4" t="s">
        <v>1069</v>
      </c>
      <c r="B217" s="5" t="n">
        <v>5</v>
      </c>
      <c r="C217" s="5" t="n">
        <v>0</v>
      </c>
    </row>
    <row r="218" spans="1:3">
      <c r="A218" s="4" t="s">
        <v>1073</v>
      </c>
      <c r="B218" s="8" t="n">
        <v>0</v>
      </c>
      <c r="C218" s="8"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83</v>
      </c>
      <c r="B1" s="2" t="s">
        <v>1</v>
      </c>
    </row>
    <row r="2" spans="1:3">
      <c r="B2" s="2" t="s">
        <v>1084</v>
      </c>
      <c r="C2" s="2" t="s">
        <v>1085</v>
      </c>
    </row>
    <row r="3" spans="1:3">
      <c r="A3" s="3" t="s">
        <v>1086</v>
      </c>
    </row>
    <row r="4" spans="1:3">
      <c r="A4" s="4" t="s">
        <v>1087</v>
      </c>
      <c r="B4" s="4" t="s">
        <v>1088</v>
      </c>
      <c r="C4" s="4" t="s">
        <v>1088</v>
      </c>
    </row>
    <row r="5" spans="1:3">
      <c r="A5" s="4" t="s">
        <v>1089</v>
      </c>
      <c r="B5" s="4" t="s">
        <v>1088</v>
      </c>
      <c r="C5" s="4" t="s">
        <v>1088</v>
      </c>
    </row>
    <row r="6" spans="1:3">
      <c r="A6" s="4" t="s">
        <v>1090</v>
      </c>
      <c r="B6" s="4" t="s">
        <v>1091</v>
      </c>
      <c r="C6" s="4" t="s">
        <v>1092</v>
      </c>
    </row>
    <row r="7" spans="1:3">
      <c r="A7" s="4" t="s">
        <v>1093</v>
      </c>
      <c r="B7" s="4" t="s">
        <v>1088</v>
      </c>
      <c r="C7" s="4" t="s">
        <v>1088</v>
      </c>
    </row>
    <row r="8" spans="1:3">
      <c r="A8" s="4" t="s">
        <v>1094</v>
      </c>
      <c r="B8" s="4" t="s">
        <v>729</v>
      </c>
    </row>
    <row r="9" spans="1:3">
      <c r="A9" s="4" t="s">
        <v>1095</v>
      </c>
      <c r="B9" s="4" t="s">
        <v>1096</v>
      </c>
    </row>
    <row r="10" spans="1:3">
      <c r="A10" s="4" t="s">
        <v>1097</v>
      </c>
      <c r="B10" s="6" t="n">
        <v>13.6</v>
      </c>
      <c r="C10" s="8" t="n">
        <v>14</v>
      </c>
    </row>
    <row r="11" spans="1:3">
      <c r="A11" s="4" t="s">
        <v>1098</v>
      </c>
      <c r="B11" s="4" t="s">
        <v>1099</v>
      </c>
      <c r="C11" s="4" t="s">
        <v>1100</v>
      </c>
    </row>
    <row r="12" spans="1:3">
      <c r="A12" s="4" t="s">
        <v>1082</v>
      </c>
    </row>
    <row r="13" spans="1:3">
      <c r="A13" s="3" t="s">
        <v>1086</v>
      </c>
    </row>
    <row r="14" spans="1:3">
      <c r="A14" s="4" t="s">
        <v>1101</v>
      </c>
      <c r="B14" s="4" t="s">
        <v>729</v>
      </c>
      <c r="C14" s="4" t="s">
        <v>729</v>
      </c>
    </row>
    <row r="15" spans="1:3">
      <c r="A15" s="4" t="s">
        <v>1102</v>
      </c>
    </row>
    <row r="16" spans="1:3">
      <c r="A16" s="3" t="s">
        <v>1086</v>
      </c>
    </row>
    <row r="17" spans="1:3">
      <c r="A17" s="4" t="s">
        <v>1101</v>
      </c>
      <c r="B17" s="4" t="s">
        <v>1103</v>
      </c>
      <c r="C17" s="4" t="s">
        <v>731</v>
      </c>
    </row>
    <row r="18" spans="1:3">
      <c r="A18" s="4" t="s">
        <v>1104</v>
      </c>
    </row>
    <row r="19" spans="1:3">
      <c r="A19" s="3" t="s">
        <v>1086</v>
      </c>
    </row>
    <row r="20" spans="1:3">
      <c r="A20" s="4" t="s">
        <v>1101</v>
      </c>
      <c r="B20" s="4" t="s">
        <v>1105</v>
      </c>
      <c r="C20" s="4" t="s">
        <v>720</v>
      </c>
    </row>
    <row r="21" spans="1:3">
      <c r="A21" s="4" t="s">
        <v>1106</v>
      </c>
    </row>
    <row r="22" spans="1:3">
      <c r="A22" s="3" t="s">
        <v>1086</v>
      </c>
    </row>
    <row r="23" spans="1:3">
      <c r="A23" s="4" t="s">
        <v>1107</v>
      </c>
      <c r="B23" s="4" t="s">
        <v>1096</v>
      </c>
      <c r="C23" s="4" t="s">
        <v>1096</v>
      </c>
    </row>
    <row r="24" spans="1:3">
      <c r="A24" s="4" t="s">
        <v>1108</v>
      </c>
      <c r="B24" s="4" t="s">
        <v>1109</v>
      </c>
      <c r="C24" s="4" t="s">
        <v>1109</v>
      </c>
    </row>
    <row r="25" spans="1:3">
      <c r="A25" s="4" t="s">
        <v>1110</v>
      </c>
      <c r="B25" s="4" t="s">
        <v>1111</v>
      </c>
      <c r="C25" s="4" t="s">
        <v>667</v>
      </c>
    </row>
    <row r="26" spans="1:3">
      <c r="A26" s="4" t="s">
        <v>1112</v>
      </c>
      <c r="B26" s="4" t="s">
        <v>1113</v>
      </c>
      <c r="C26" s="4" t="s">
        <v>1113</v>
      </c>
    </row>
    <row r="27" spans="1:3">
      <c r="A27" s="4" t="s">
        <v>1114</v>
      </c>
      <c r="B27" s="4" t="s">
        <v>1115</v>
      </c>
      <c r="C27" s="4" t="s">
        <v>1115</v>
      </c>
    </row>
    <row r="28" spans="1:3">
      <c r="A28" s="4" t="s">
        <v>1116</v>
      </c>
      <c r="B28" s="4" t="s">
        <v>1117</v>
      </c>
      <c r="C28" s="4" t="s">
        <v>1118</v>
      </c>
    </row>
    <row r="29" spans="1:3">
      <c r="A29" s="4" t="s">
        <v>1119</v>
      </c>
      <c r="B29" s="4" t="s">
        <v>1088</v>
      </c>
      <c r="C29" s="4" t="s">
        <v>1088</v>
      </c>
    </row>
    <row r="30" spans="1:3">
      <c r="A30" s="4" t="s">
        <v>1120</v>
      </c>
      <c r="B30" s="4" t="s">
        <v>725</v>
      </c>
      <c r="C30" s="4" t="s">
        <v>725</v>
      </c>
    </row>
    <row r="31" spans="1:3">
      <c r="A31" s="4" t="s">
        <v>1087</v>
      </c>
      <c r="B31" s="4" t="s">
        <v>1121</v>
      </c>
      <c r="C31" s="4" t="s">
        <v>1122</v>
      </c>
    </row>
    <row r="32" spans="1:3">
      <c r="A32" s="4" t="s">
        <v>1089</v>
      </c>
      <c r="B32" s="4" t="s">
        <v>725</v>
      </c>
      <c r="C32" s="4" t="s">
        <v>725</v>
      </c>
    </row>
    <row r="33" spans="1:3">
      <c r="A33" s="4" t="s">
        <v>1123</v>
      </c>
      <c r="B33" s="4" t="s">
        <v>725</v>
      </c>
      <c r="C33" s="4" t="s">
        <v>725</v>
      </c>
    </row>
    <row r="34" spans="1:3">
      <c r="A34" s="4" t="s">
        <v>1124</v>
      </c>
    </row>
    <row r="35" spans="1:3">
      <c r="A35" s="3" t="s">
        <v>1086</v>
      </c>
    </row>
    <row r="36" spans="1:3">
      <c r="A36" s="4" t="s">
        <v>1107</v>
      </c>
      <c r="B36" s="4" t="s">
        <v>1125</v>
      </c>
      <c r="C36" s="4" t="s">
        <v>1125</v>
      </c>
    </row>
    <row r="37" spans="1:3">
      <c r="A37" s="4" t="s">
        <v>1108</v>
      </c>
      <c r="B37" s="4" t="s">
        <v>1126</v>
      </c>
      <c r="C37" s="4" t="s">
        <v>1126</v>
      </c>
    </row>
    <row r="38" spans="1:3">
      <c r="A38" s="4" t="s">
        <v>1110</v>
      </c>
      <c r="B38" s="4" t="s">
        <v>1127</v>
      </c>
      <c r="C38" s="4" t="s">
        <v>1128</v>
      </c>
    </row>
    <row r="39" spans="1:3">
      <c r="A39" s="4" t="s">
        <v>1112</v>
      </c>
      <c r="B39" s="4" t="s">
        <v>1129</v>
      </c>
      <c r="C39" s="4" t="s">
        <v>1129</v>
      </c>
    </row>
    <row r="40" spans="1:3">
      <c r="A40" s="4" t="s">
        <v>1114</v>
      </c>
      <c r="B40" s="4" t="s">
        <v>1130</v>
      </c>
      <c r="C40" s="4" t="s">
        <v>1131</v>
      </c>
    </row>
    <row r="41" spans="1:3">
      <c r="A41" s="4" t="s">
        <v>1116</v>
      </c>
      <c r="B41" s="4" t="s">
        <v>1132</v>
      </c>
      <c r="C41" s="4" t="s">
        <v>1133</v>
      </c>
    </row>
    <row r="42" spans="1:3">
      <c r="A42" s="4" t="s">
        <v>1119</v>
      </c>
      <c r="B42" s="4" t="s">
        <v>729</v>
      </c>
      <c r="C42" s="4" t="s">
        <v>729</v>
      </c>
    </row>
    <row r="43" spans="1:3">
      <c r="A43" s="4" t="s">
        <v>1120</v>
      </c>
      <c r="B43" s="4" t="s">
        <v>725</v>
      </c>
      <c r="C43" s="4" t="s">
        <v>720</v>
      </c>
    </row>
    <row r="44" spans="1:3">
      <c r="A44" s="4" t="s">
        <v>1087</v>
      </c>
      <c r="B44" s="4" t="s">
        <v>1134</v>
      </c>
      <c r="C44" s="4" t="s">
        <v>1135</v>
      </c>
    </row>
    <row r="45" spans="1:3">
      <c r="A45" s="4" t="s">
        <v>1089</v>
      </c>
      <c r="B45" s="4" t="s">
        <v>725</v>
      </c>
      <c r="C45" s="4" t="s">
        <v>725</v>
      </c>
    </row>
    <row r="46" spans="1:3">
      <c r="A46" s="4" t="s">
        <v>1123</v>
      </c>
      <c r="B46" s="4" t="s">
        <v>725</v>
      </c>
      <c r="C46" s="4" t="s">
        <v>725</v>
      </c>
    </row>
    <row r="47" spans="1:3">
      <c r="A47" s="4" t="s">
        <v>1136</v>
      </c>
    </row>
    <row r="48" spans="1:3">
      <c r="A48" s="3" t="s">
        <v>1086</v>
      </c>
    </row>
    <row r="49" spans="1:3">
      <c r="A49" s="4" t="s">
        <v>1107</v>
      </c>
      <c r="B49" s="4" t="s">
        <v>1096</v>
      </c>
      <c r="C49" s="4" t="s">
        <v>1096</v>
      </c>
    </row>
    <row r="50" spans="1:3">
      <c r="A50" s="4" t="s">
        <v>1108</v>
      </c>
      <c r="B50" s="4" t="s">
        <v>1109</v>
      </c>
      <c r="C50" s="4" t="s">
        <v>1109</v>
      </c>
    </row>
    <row r="51" spans="1:3">
      <c r="A51" s="4" t="s">
        <v>1110</v>
      </c>
      <c r="B51" s="4" t="s">
        <v>1111</v>
      </c>
      <c r="C51" s="4" t="s">
        <v>667</v>
      </c>
    </row>
    <row r="52" spans="1:3">
      <c r="A52" s="4" t="s">
        <v>1112</v>
      </c>
      <c r="B52" s="4" t="s">
        <v>1113</v>
      </c>
      <c r="C52" s="4" t="s">
        <v>1113</v>
      </c>
    </row>
    <row r="53" spans="1:3">
      <c r="A53" s="4" t="s">
        <v>1114</v>
      </c>
      <c r="B53" s="4" t="s">
        <v>1115</v>
      </c>
      <c r="C53" s="4" t="s">
        <v>1115</v>
      </c>
    </row>
    <row r="54" spans="1:3">
      <c r="A54" s="4" t="s">
        <v>1116</v>
      </c>
      <c r="B54" s="4" t="s">
        <v>1117</v>
      </c>
      <c r="C54" s="4" t="s">
        <v>1118</v>
      </c>
    </row>
    <row r="55" spans="1:3">
      <c r="A55" s="4" t="s">
        <v>1119</v>
      </c>
      <c r="B55" s="4" t="s">
        <v>725</v>
      </c>
      <c r="C55" s="4" t="s">
        <v>725</v>
      </c>
    </row>
    <row r="56" spans="1:3">
      <c r="A56" s="4" t="s">
        <v>1120</v>
      </c>
      <c r="B56" s="4" t="s">
        <v>725</v>
      </c>
      <c r="C56" s="4" t="s">
        <v>725</v>
      </c>
    </row>
    <row r="57" spans="1:3">
      <c r="A57" s="4" t="s">
        <v>1087</v>
      </c>
      <c r="B57" s="4" t="s">
        <v>1137</v>
      </c>
      <c r="C57" s="4" t="s">
        <v>1122</v>
      </c>
    </row>
    <row r="58" spans="1:3">
      <c r="A58" s="4" t="s">
        <v>1089</v>
      </c>
      <c r="B58" s="4" t="s">
        <v>725</v>
      </c>
      <c r="C58" s="4" t="s">
        <v>725</v>
      </c>
    </row>
    <row r="59" spans="1:3">
      <c r="A59" s="4" t="s">
        <v>1123</v>
      </c>
      <c r="B59" s="4" t="s">
        <v>725</v>
      </c>
      <c r="C59" s="4" t="s">
        <v>725</v>
      </c>
    </row>
    <row r="60" spans="1:3">
      <c r="A60" s="4" t="s">
        <v>1138</v>
      </c>
    </row>
    <row r="61" spans="1:3">
      <c r="A61" s="3" t="s">
        <v>1086</v>
      </c>
    </row>
    <row r="62" spans="1:3">
      <c r="A62" s="4" t="s">
        <v>1107</v>
      </c>
      <c r="B62" s="4" t="s">
        <v>1125</v>
      </c>
      <c r="C62" s="4" t="s">
        <v>1125</v>
      </c>
    </row>
    <row r="63" spans="1:3">
      <c r="A63" s="4" t="s">
        <v>1108</v>
      </c>
      <c r="B63" s="4" t="s">
        <v>1126</v>
      </c>
      <c r="C63" s="4" t="s">
        <v>1126</v>
      </c>
    </row>
    <row r="64" spans="1:3">
      <c r="A64" s="4" t="s">
        <v>1110</v>
      </c>
      <c r="B64" s="4" t="s">
        <v>1127</v>
      </c>
      <c r="C64" s="4" t="s">
        <v>1128</v>
      </c>
    </row>
    <row r="65" spans="1:3">
      <c r="A65" s="4" t="s">
        <v>1112</v>
      </c>
      <c r="B65" s="4" t="s">
        <v>1129</v>
      </c>
      <c r="C65" s="4" t="s">
        <v>1129</v>
      </c>
    </row>
    <row r="66" spans="1:3">
      <c r="A66" s="4" t="s">
        <v>1114</v>
      </c>
      <c r="B66" s="4" t="s">
        <v>1130</v>
      </c>
      <c r="C66" s="4" t="s">
        <v>1131</v>
      </c>
    </row>
    <row r="67" spans="1:3">
      <c r="A67" s="4" t="s">
        <v>1116</v>
      </c>
      <c r="B67" s="4" t="s">
        <v>1132</v>
      </c>
      <c r="C67" s="4" t="s">
        <v>1133</v>
      </c>
    </row>
    <row r="68" spans="1:3">
      <c r="A68" s="4" t="s">
        <v>1119</v>
      </c>
      <c r="B68" s="4" t="s">
        <v>725</v>
      </c>
      <c r="C68" s="4" t="s">
        <v>725</v>
      </c>
    </row>
    <row r="69" spans="1:3">
      <c r="A69" s="4" t="s">
        <v>1120</v>
      </c>
      <c r="B69" s="4" t="s">
        <v>1139</v>
      </c>
      <c r="C69" s="4" t="s">
        <v>720</v>
      </c>
    </row>
    <row r="70" spans="1:3">
      <c r="A70" s="4" t="s">
        <v>1087</v>
      </c>
      <c r="B70" s="4" t="s">
        <v>1140</v>
      </c>
      <c r="C70" s="4" t="s">
        <v>1125</v>
      </c>
    </row>
    <row r="71" spans="1:3">
      <c r="A71" s="4" t="s">
        <v>1089</v>
      </c>
      <c r="B71" s="4" t="s">
        <v>725</v>
      </c>
      <c r="C71" s="4" t="s">
        <v>725</v>
      </c>
    </row>
    <row r="72" spans="1:3">
      <c r="A72" s="4" t="s">
        <v>1123</v>
      </c>
      <c r="B72" s="4" t="s">
        <v>725</v>
      </c>
      <c r="C72" s="4" t="s">
        <v>725</v>
      </c>
    </row>
    <row r="73" spans="1:3">
      <c r="A73" s="4" t="s">
        <v>1141</v>
      </c>
    </row>
    <row r="74" spans="1:3">
      <c r="A74" s="3" t="s">
        <v>1086</v>
      </c>
    </row>
    <row r="75" spans="1:3">
      <c r="A75" s="4" t="s">
        <v>1107</v>
      </c>
      <c r="B75" s="4" t="s">
        <v>725</v>
      </c>
      <c r="C75" s="4" t="s">
        <v>725</v>
      </c>
    </row>
    <row r="76" spans="1:3">
      <c r="A76" s="4" t="s">
        <v>1108</v>
      </c>
      <c r="B76" s="4" t="s">
        <v>725</v>
      </c>
      <c r="C76" s="4" t="s">
        <v>725</v>
      </c>
    </row>
    <row r="77" spans="1:3">
      <c r="A77" s="4" t="s">
        <v>1110</v>
      </c>
      <c r="B77" s="4" t="s">
        <v>725</v>
      </c>
      <c r="C77" s="4" t="s">
        <v>725</v>
      </c>
    </row>
    <row r="78" spans="1:3">
      <c r="A78" s="4" t="s">
        <v>1112</v>
      </c>
      <c r="B78" s="4" t="s">
        <v>725</v>
      </c>
      <c r="C78" s="4" t="s">
        <v>725</v>
      </c>
    </row>
    <row r="79" spans="1:3">
      <c r="A79" s="4" t="s">
        <v>1114</v>
      </c>
      <c r="B79" s="4" t="s">
        <v>725</v>
      </c>
      <c r="C79" s="4" t="s">
        <v>725</v>
      </c>
    </row>
    <row r="80" spans="1:3">
      <c r="A80" s="4" t="s">
        <v>1116</v>
      </c>
      <c r="B80" s="4" t="s">
        <v>1117</v>
      </c>
      <c r="C80" s="4" t="s">
        <v>1118</v>
      </c>
    </row>
    <row r="81" spans="1:3">
      <c r="A81" s="4" t="s">
        <v>1119</v>
      </c>
      <c r="B81" s="4" t="s">
        <v>725</v>
      </c>
      <c r="C81" s="4" t="s">
        <v>725</v>
      </c>
    </row>
    <row r="82" spans="1:3">
      <c r="A82" s="4" t="s">
        <v>1120</v>
      </c>
      <c r="B82" s="4" t="s">
        <v>725</v>
      </c>
      <c r="C82" s="4" t="s">
        <v>725</v>
      </c>
    </row>
    <row r="83" spans="1:3">
      <c r="A83" s="4" t="s">
        <v>1087</v>
      </c>
      <c r="B83" s="4" t="s">
        <v>725</v>
      </c>
      <c r="C83" s="4" t="s">
        <v>725</v>
      </c>
    </row>
    <row r="84" spans="1:3">
      <c r="A84" s="4" t="s">
        <v>1089</v>
      </c>
      <c r="B84" s="4" t="s">
        <v>725</v>
      </c>
      <c r="C84" s="4" t="s">
        <v>725</v>
      </c>
    </row>
    <row r="85" spans="1:3">
      <c r="A85" s="4" t="s">
        <v>1123</v>
      </c>
      <c r="B85" s="4" t="s">
        <v>725</v>
      </c>
      <c r="C85" s="4" t="s">
        <v>725</v>
      </c>
    </row>
    <row r="86" spans="1:3">
      <c r="A86" s="4" t="s">
        <v>1142</v>
      </c>
    </row>
    <row r="87" spans="1:3">
      <c r="A87" s="3" t="s">
        <v>1086</v>
      </c>
    </row>
    <row r="88" spans="1:3">
      <c r="A88" s="4" t="s">
        <v>1107</v>
      </c>
      <c r="B88" s="4" t="s">
        <v>725</v>
      </c>
      <c r="C88" s="4" t="s">
        <v>725</v>
      </c>
    </row>
    <row r="89" spans="1:3">
      <c r="A89" s="4" t="s">
        <v>1108</v>
      </c>
      <c r="B89" s="4" t="s">
        <v>725</v>
      </c>
      <c r="C89" s="4" t="s">
        <v>725</v>
      </c>
    </row>
    <row r="90" spans="1:3">
      <c r="A90" s="4" t="s">
        <v>1110</v>
      </c>
      <c r="B90" s="4" t="s">
        <v>725</v>
      </c>
      <c r="C90" s="4" t="s">
        <v>725</v>
      </c>
    </row>
    <row r="91" spans="1:3">
      <c r="A91" s="4" t="s">
        <v>1112</v>
      </c>
      <c r="B91" s="4" t="s">
        <v>725</v>
      </c>
      <c r="C91" s="4" t="s">
        <v>725</v>
      </c>
    </row>
    <row r="92" spans="1:3">
      <c r="A92" s="4" t="s">
        <v>1114</v>
      </c>
      <c r="B92" s="4" t="s">
        <v>725</v>
      </c>
      <c r="C92" s="4" t="s">
        <v>725</v>
      </c>
    </row>
    <row r="93" spans="1:3">
      <c r="A93" s="4" t="s">
        <v>1116</v>
      </c>
      <c r="B93" s="4" t="s">
        <v>1132</v>
      </c>
      <c r="C93" s="4" t="s">
        <v>1133</v>
      </c>
    </row>
    <row r="94" spans="1:3">
      <c r="A94" s="4" t="s">
        <v>1119</v>
      </c>
      <c r="B94" s="4" t="s">
        <v>725</v>
      </c>
      <c r="C94" s="4" t="s">
        <v>725</v>
      </c>
    </row>
    <row r="95" spans="1:3">
      <c r="A95" s="4" t="s">
        <v>1120</v>
      </c>
      <c r="B95" s="4" t="s">
        <v>720</v>
      </c>
      <c r="C95" s="4" t="s">
        <v>720</v>
      </c>
    </row>
    <row r="96" spans="1:3">
      <c r="A96" s="4" t="s">
        <v>1087</v>
      </c>
      <c r="B96" s="4" t="s">
        <v>806</v>
      </c>
      <c r="C96" s="4" t="s">
        <v>806</v>
      </c>
    </row>
    <row r="97" spans="1:3">
      <c r="A97" s="4" t="s">
        <v>1089</v>
      </c>
      <c r="B97" s="4" t="s">
        <v>725</v>
      </c>
      <c r="C97" s="4" t="s">
        <v>725</v>
      </c>
    </row>
    <row r="98" spans="1:3">
      <c r="A98" s="4" t="s">
        <v>1123</v>
      </c>
      <c r="B98" s="4" t="s">
        <v>725</v>
      </c>
      <c r="C98" s="4" t="s">
        <v>725</v>
      </c>
    </row>
    <row r="99" spans="1:3">
      <c r="A99" s="4" t="s">
        <v>1143</v>
      </c>
    </row>
    <row r="100" spans="1:3">
      <c r="A100" s="3" t="s">
        <v>1086</v>
      </c>
    </row>
    <row r="101" spans="1:3">
      <c r="A101" s="4" t="s">
        <v>1107</v>
      </c>
      <c r="B101" s="4" t="s">
        <v>725</v>
      </c>
      <c r="C101" s="4" t="s">
        <v>725</v>
      </c>
    </row>
    <row r="102" spans="1:3">
      <c r="A102" s="4" t="s">
        <v>1108</v>
      </c>
      <c r="B102" s="4" t="s">
        <v>725</v>
      </c>
      <c r="C102" s="4" t="s">
        <v>725</v>
      </c>
    </row>
    <row r="103" spans="1:3">
      <c r="A103" s="4" t="s">
        <v>1110</v>
      </c>
      <c r="B103" s="4" t="s">
        <v>725</v>
      </c>
      <c r="C103" s="4" t="s">
        <v>725</v>
      </c>
    </row>
    <row r="104" spans="1:3">
      <c r="A104" s="4" t="s">
        <v>1112</v>
      </c>
      <c r="B104" s="4" t="s">
        <v>725</v>
      </c>
      <c r="C104" s="4" t="s">
        <v>725</v>
      </c>
    </row>
    <row r="105" spans="1:3">
      <c r="A105" s="4" t="s">
        <v>1114</v>
      </c>
      <c r="B105" s="4" t="s">
        <v>725</v>
      </c>
      <c r="C105" s="4" t="s">
        <v>725</v>
      </c>
    </row>
    <row r="106" spans="1:3">
      <c r="A106" s="4" t="s">
        <v>1116</v>
      </c>
      <c r="B106" s="4" t="s">
        <v>1117</v>
      </c>
      <c r="C106" s="4" t="s">
        <v>1118</v>
      </c>
    </row>
    <row r="107" spans="1:3">
      <c r="A107" s="4" t="s">
        <v>1119</v>
      </c>
      <c r="B107" s="4" t="s">
        <v>725</v>
      </c>
      <c r="C107" s="4" t="s">
        <v>725</v>
      </c>
    </row>
    <row r="108" spans="1:3">
      <c r="A108" s="4" t="s">
        <v>1120</v>
      </c>
      <c r="B108" s="4" t="s">
        <v>725</v>
      </c>
      <c r="C108" s="4" t="s">
        <v>725</v>
      </c>
    </row>
    <row r="109" spans="1:3">
      <c r="A109" s="4" t="s">
        <v>1087</v>
      </c>
      <c r="B109" s="4" t="s">
        <v>847</v>
      </c>
      <c r="C109" s="4" t="s">
        <v>847</v>
      </c>
    </row>
    <row r="110" spans="1:3">
      <c r="A110" s="4" t="s">
        <v>1089</v>
      </c>
      <c r="B110" s="4" t="s">
        <v>725</v>
      </c>
      <c r="C110" s="4" t="s">
        <v>725</v>
      </c>
    </row>
    <row r="111" spans="1:3">
      <c r="A111" s="4" t="s">
        <v>1123</v>
      </c>
      <c r="B111" s="4" t="s">
        <v>725</v>
      </c>
      <c r="C111" s="4" t="s">
        <v>725</v>
      </c>
    </row>
    <row r="112" spans="1:3">
      <c r="A112" s="4" t="s">
        <v>1144</v>
      </c>
    </row>
    <row r="113" spans="1:3">
      <c r="A113" s="3" t="s">
        <v>1086</v>
      </c>
    </row>
    <row r="114" spans="1:3">
      <c r="A114" s="4" t="s">
        <v>1107</v>
      </c>
      <c r="B114" s="4" t="s">
        <v>725</v>
      </c>
      <c r="C114" s="4" t="s">
        <v>725</v>
      </c>
    </row>
    <row r="115" spans="1:3">
      <c r="A115" s="4" t="s">
        <v>1108</v>
      </c>
      <c r="B115" s="4" t="s">
        <v>725</v>
      </c>
      <c r="C115" s="4" t="s">
        <v>725</v>
      </c>
    </row>
    <row r="116" spans="1:3">
      <c r="A116" s="4" t="s">
        <v>1110</v>
      </c>
      <c r="B116" s="4" t="s">
        <v>725</v>
      </c>
      <c r="C116" s="4" t="s">
        <v>725</v>
      </c>
    </row>
    <row r="117" spans="1:3">
      <c r="A117" s="4" t="s">
        <v>1112</v>
      </c>
      <c r="B117" s="4" t="s">
        <v>725</v>
      </c>
      <c r="C117" s="4" t="s">
        <v>725</v>
      </c>
    </row>
    <row r="118" spans="1:3">
      <c r="A118" s="4" t="s">
        <v>1114</v>
      </c>
      <c r="B118" s="4" t="s">
        <v>725</v>
      </c>
      <c r="C118" s="4" t="s">
        <v>725</v>
      </c>
    </row>
    <row r="119" spans="1:3">
      <c r="A119" s="4" t="s">
        <v>1116</v>
      </c>
      <c r="B119" s="4" t="s">
        <v>1145</v>
      </c>
      <c r="C119" s="4" t="s">
        <v>1146</v>
      </c>
    </row>
    <row r="120" spans="1:3">
      <c r="A120" s="4" t="s">
        <v>1119</v>
      </c>
      <c r="B120" s="4" t="s">
        <v>725</v>
      </c>
      <c r="C120" s="4" t="s">
        <v>725</v>
      </c>
    </row>
    <row r="121" spans="1:3">
      <c r="A121" s="4" t="s">
        <v>1120</v>
      </c>
      <c r="B121" s="4" t="s">
        <v>725</v>
      </c>
      <c r="C121" s="4" t="s">
        <v>725</v>
      </c>
    </row>
    <row r="122" spans="1:3">
      <c r="A122" s="4" t="s">
        <v>1087</v>
      </c>
      <c r="B122" s="4" t="s">
        <v>720</v>
      </c>
      <c r="C122" s="4" t="s">
        <v>720</v>
      </c>
    </row>
    <row r="123" spans="1:3">
      <c r="A123" s="4" t="s">
        <v>1089</v>
      </c>
      <c r="B123" s="4" t="s">
        <v>725</v>
      </c>
      <c r="C123" s="4" t="s">
        <v>725</v>
      </c>
    </row>
    <row r="124" spans="1:3">
      <c r="A124" s="4" t="s">
        <v>1123</v>
      </c>
      <c r="B124" s="4" t="s">
        <v>725</v>
      </c>
      <c r="C124" s="4" t="s">
        <v>725</v>
      </c>
    </row>
    <row r="125" spans="1:3">
      <c r="A125" s="4" t="s">
        <v>1147</v>
      </c>
    </row>
    <row r="126" spans="1:3">
      <c r="A126" s="3" t="s">
        <v>1086</v>
      </c>
    </row>
    <row r="127" spans="1:3">
      <c r="A127" s="4" t="s">
        <v>1107</v>
      </c>
      <c r="B127" s="4" t="s">
        <v>725</v>
      </c>
      <c r="C127" s="4" t="s">
        <v>725</v>
      </c>
    </row>
    <row r="128" spans="1:3">
      <c r="A128" s="4" t="s">
        <v>1108</v>
      </c>
      <c r="B128" s="4" t="s">
        <v>1109</v>
      </c>
      <c r="C128" s="4" t="s">
        <v>1109</v>
      </c>
    </row>
    <row r="129" spans="1:3">
      <c r="A129" s="4" t="s">
        <v>1110</v>
      </c>
      <c r="B129" s="4" t="s">
        <v>725</v>
      </c>
      <c r="C129" s="4" t="s">
        <v>725</v>
      </c>
    </row>
    <row r="130" spans="1:3">
      <c r="A130" s="4" t="s">
        <v>1112</v>
      </c>
      <c r="B130" s="4" t="s">
        <v>725</v>
      </c>
      <c r="C130" s="4" t="s">
        <v>725</v>
      </c>
    </row>
    <row r="131" spans="1:3">
      <c r="A131" s="4" t="s">
        <v>1114</v>
      </c>
      <c r="B131" s="4" t="s">
        <v>725</v>
      </c>
      <c r="C131" s="4" t="s">
        <v>725</v>
      </c>
    </row>
    <row r="132" spans="1:3">
      <c r="A132" s="4" t="s">
        <v>1116</v>
      </c>
      <c r="B132" s="4" t="s">
        <v>1117</v>
      </c>
      <c r="C132" s="4" t="s">
        <v>1118</v>
      </c>
    </row>
    <row r="133" spans="1:3">
      <c r="A133" s="4" t="s">
        <v>1119</v>
      </c>
      <c r="B133" s="4" t="s">
        <v>725</v>
      </c>
      <c r="C133" s="4" t="s">
        <v>725</v>
      </c>
    </row>
    <row r="134" spans="1:3">
      <c r="A134" s="4" t="s">
        <v>1120</v>
      </c>
      <c r="B134" s="4" t="s">
        <v>725</v>
      </c>
      <c r="C134" s="4" t="s">
        <v>725</v>
      </c>
    </row>
    <row r="135" spans="1:3">
      <c r="A135" s="4" t="s">
        <v>1087</v>
      </c>
      <c r="B135" s="4" t="s">
        <v>725</v>
      </c>
      <c r="C135" s="4" t="s">
        <v>725</v>
      </c>
    </row>
    <row r="136" spans="1:3">
      <c r="A136" s="4" t="s">
        <v>1089</v>
      </c>
      <c r="B136" s="4" t="s">
        <v>725</v>
      </c>
      <c r="C136" s="4" t="s">
        <v>725</v>
      </c>
    </row>
    <row r="137" spans="1:3">
      <c r="A137" s="4" t="s">
        <v>1123</v>
      </c>
      <c r="B137" s="4" t="s">
        <v>725</v>
      </c>
      <c r="C137" s="4" t="s">
        <v>725</v>
      </c>
    </row>
    <row r="138" spans="1:3">
      <c r="A138" s="4" t="s">
        <v>1148</v>
      </c>
      <c r="B138" s="4" t="s">
        <v>725</v>
      </c>
      <c r="C138" s="4" t="s">
        <v>725</v>
      </c>
    </row>
    <row r="139" spans="1:3">
      <c r="A139" s="4" t="s">
        <v>1149</v>
      </c>
      <c r="B139" s="4" t="s">
        <v>725</v>
      </c>
      <c r="C139" s="4" t="s">
        <v>725</v>
      </c>
    </row>
    <row r="140" spans="1:3">
      <c r="A140" s="4" t="s">
        <v>1150</v>
      </c>
    </row>
    <row r="141" spans="1:3">
      <c r="A141" s="3" t="s">
        <v>1086</v>
      </c>
    </row>
    <row r="142" spans="1:3">
      <c r="A142" s="4" t="s">
        <v>1107</v>
      </c>
      <c r="B142" s="4" t="s">
        <v>725</v>
      </c>
      <c r="C142" s="4" t="s">
        <v>725</v>
      </c>
    </row>
    <row r="143" spans="1:3">
      <c r="A143" s="4" t="s">
        <v>1108</v>
      </c>
      <c r="B143" s="4" t="s">
        <v>583</v>
      </c>
      <c r="C143" s="4" t="s">
        <v>1151</v>
      </c>
    </row>
    <row r="144" spans="1:3">
      <c r="A144" s="4" t="s">
        <v>1110</v>
      </c>
      <c r="B144" s="4" t="s">
        <v>725</v>
      </c>
      <c r="C144" s="4" t="s">
        <v>725</v>
      </c>
    </row>
    <row r="145" spans="1:3">
      <c r="A145" s="4" t="s">
        <v>1112</v>
      </c>
      <c r="B145" s="4" t="s">
        <v>725</v>
      </c>
      <c r="C145" s="4" t="s">
        <v>725</v>
      </c>
    </row>
    <row r="146" spans="1:3">
      <c r="A146" s="4" t="s">
        <v>1114</v>
      </c>
      <c r="B146" s="4" t="s">
        <v>725</v>
      </c>
      <c r="C146" s="4" t="s">
        <v>725</v>
      </c>
    </row>
    <row r="147" spans="1:3">
      <c r="A147" s="4" t="s">
        <v>1116</v>
      </c>
      <c r="B147" s="4" t="s">
        <v>1132</v>
      </c>
      <c r="C147" s="4" t="s">
        <v>1133</v>
      </c>
    </row>
    <row r="148" spans="1:3">
      <c r="A148" s="4" t="s">
        <v>1119</v>
      </c>
      <c r="B148" s="4" t="s">
        <v>725</v>
      </c>
      <c r="C148" s="4" t="s">
        <v>725</v>
      </c>
    </row>
    <row r="149" spans="1:3">
      <c r="A149" s="4" t="s">
        <v>1120</v>
      </c>
      <c r="B149" s="4" t="s">
        <v>725</v>
      </c>
      <c r="C149" s="4" t="s">
        <v>725</v>
      </c>
    </row>
    <row r="150" spans="1:3">
      <c r="A150" s="4" t="s">
        <v>1087</v>
      </c>
      <c r="B150" s="4" t="s">
        <v>804</v>
      </c>
      <c r="C150" s="4" t="s">
        <v>804</v>
      </c>
    </row>
    <row r="151" spans="1:3">
      <c r="A151" s="4" t="s">
        <v>1089</v>
      </c>
      <c r="B151" s="4" t="s">
        <v>804</v>
      </c>
      <c r="C151" s="4" t="s">
        <v>804</v>
      </c>
    </row>
    <row r="152" spans="1:3">
      <c r="A152" s="4" t="s">
        <v>1123</v>
      </c>
      <c r="B152" s="4" t="s">
        <v>725</v>
      </c>
      <c r="C152" s="4" t="s">
        <v>725</v>
      </c>
    </row>
    <row r="153" spans="1:3">
      <c r="A153" s="4" t="s">
        <v>1148</v>
      </c>
      <c r="B153" s="4" t="s">
        <v>1152</v>
      </c>
      <c r="C153" s="4" t="s">
        <v>1152</v>
      </c>
    </row>
    <row r="154" spans="1:3">
      <c r="A154" s="4" t="s">
        <v>1149</v>
      </c>
      <c r="B154" s="4" t="s">
        <v>1125</v>
      </c>
      <c r="C154" s="4" t="s">
        <v>1125</v>
      </c>
    </row>
    <row r="155" spans="1:3">
      <c r="A155" s="4" t="s">
        <v>1153</v>
      </c>
    </row>
    <row r="156" spans="1:3">
      <c r="A156" s="3" t="s">
        <v>1086</v>
      </c>
    </row>
    <row r="157" spans="1:3">
      <c r="A157" s="4" t="s">
        <v>1087</v>
      </c>
      <c r="B157" s="4" t="s">
        <v>725</v>
      </c>
      <c r="C157" s="4" t="s">
        <v>725</v>
      </c>
    </row>
    <row r="158" spans="1:3">
      <c r="A158" s="4" t="s">
        <v>1089</v>
      </c>
      <c r="B158" s="4" t="s">
        <v>725</v>
      </c>
      <c r="C158" s="4" t="s">
        <v>725</v>
      </c>
    </row>
    <row r="159" spans="1:3">
      <c r="A159" s="4" t="s">
        <v>1148</v>
      </c>
      <c r="B159" s="4" t="s">
        <v>725</v>
      </c>
      <c r="C159" s="4" t="s">
        <v>725</v>
      </c>
    </row>
    <row r="160" spans="1:3">
      <c r="A160" s="4" t="s">
        <v>1149</v>
      </c>
      <c r="B160" s="4" t="s">
        <v>725</v>
      </c>
      <c r="C160" s="4" t="s">
        <v>725</v>
      </c>
    </row>
    <row r="161" spans="1:3">
      <c r="A161" s="4" t="s">
        <v>1154</v>
      </c>
    </row>
    <row r="162" spans="1:3">
      <c r="A162" s="3" t="s">
        <v>1086</v>
      </c>
    </row>
    <row r="163" spans="1:3">
      <c r="A163" s="4" t="s">
        <v>1087</v>
      </c>
      <c r="B163" s="4" t="s">
        <v>1125</v>
      </c>
      <c r="C163" s="4" t="s">
        <v>1125</v>
      </c>
    </row>
    <row r="164" spans="1:3">
      <c r="A164" s="4" t="s">
        <v>1089</v>
      </c>
      <c r="B164" s="4" t="s">
        <v>1152</v>
      </c>
      <c r="C164" s="4" t="s">
        <v>1152</v>
      </c>
    </row>
    <row r="165" spans="1:3">
      <c r="A165" s="4" t="s">
        <v>1148</v>
      </c>
      <c r="B165" s="4" t="s">
        <v>1096</v>
      </c>
      <c r="C165" s="4" t="s">
        <v>1096</v>
      </c>
    </row>
    <row r="166" spans="1:3">
      <c r="A166" s="4" t="s">
        <v>1149</v>
      </c>
      <c r="B166" s="4" t="s">
        <v>1096</v>
      </c>
      <c r="C166" s="4" t="s">
        <v>1096</v>
      </c>
    </row>
    <row r="167" spans="1:3">
      <c r="A167" s="4" t="s">
        <v>1155</v>
      </c>
    </row>
    <row r="168" spans="1:3">
      <c r="A168" s="3" t="s">
        <v>1086</v>
      </c>
    </row>
    <row r="169" spans="1:3">
      <c r="A169" s="4" t="s">
        <v>1087</v>
      </c>
      <c r="B169" s="4" t="s">
        <v>725</v>
      </c>
      <c r="C169" s="4" t="s">
        <v>725</v>
      </c>
    </row>
    <row r="170" spans="1:3">
      <c r="A170" s="4" t="s">
        <v>1089</v>
      </c>
      <c r="B170" s="4" t="s">
        <v>725</v>
      </c>
      <c r="C170" s="4" t="s">
        <v>725</v>
      </c>
    </row>
    <row r="171" spans="1:3">
      <c r="A171" s="4" t="s">
        <v>1148</v>
      </c>
      <c r="B171" s="4" t="s">
        <v>725</v>
      </c>
      <c r="C171" s="4" t="s">
        <v>725</v>
      </c>
    </row>
    <row r="172" spans="1:3">
      <c r="A172" s="4" t="s">
        <v>1149</v>
      </c>
      <c r="B172" s="4" t="s">
        <v>725</v>
      </c>
      <c r="C172" s="4" t="s">
        <v>725</v>
      </c>
    </row>
    <row r="173" spans="1:3">
      <c r="A173" s="4" t="s">
        <v>1156</v>
      </c>
    </row>
    <row r="174" spans="1:3">
      <c r="A174" s="3" t="s">
        <v>1086</v>
      </c>
    </row>
    <row r="175" spans="1:3">
      <c r="A175" s="4" t="s">
        <v>1087</v>
      </c>
      <c r="B175" s="4" t="s">
        <v>804</v>
      </c>
      <c r="C175" s="4" t="s">
        <v>804</v>
      </c>
    </row>
    <row r="176" spans="1:3">
      <c r="A176" s="4" t="s">
        <v>1089</v>
      </c>
      <c r="B176" s="4" t="s">
        <v>804</v>
      </c>
      <c r="C176" s="4" t="s">
        <v>804</v>
      </c>
    </row>
    <row r="177" spans="1:3">
      <c r="A177" s="4" t="s">
        <v>1148</v>
      </c>
      <c r="B177" s="4" t="s">
        <v>1152</v>
      </c>
      <c r="C177" s="4" t="s">
        <v>1152</v>
      </c>
    </row>
    <row r="178" spans="1:3">
      <c r="A178" s="4" t="s">
        <v>1149</v>
      </c>
      <c r="B178" s="4" t="s">
        <v>1125</v>
      </c>
      <c r="C178" s="4" t="s">
        <v>1125</v>
      </c>
    </row>
    <row r="179" spans="1:3">
      <c r="A179" s="4" t="s">
        <v>1157</v>
      </c>
    </row>
    <row r="180" spans="1:3">
      <c r="A180" s="3" t="s">
        <v>1086</v>
      </c>
    </row>
    <row r="181" spans="1:3">
      <c r="A181" s="4" t="s">
        <v>1097</v>
      </c>
      <c r="B181" s="6" t="n">
        <v>13.4</v>
      </c>
      <c r="C181" s="8" t="n">
        <v>14</v>
      </c>
    </row>
    <row r="182" spans="1:3">
      <c r="A182" s="4" t="s">
        <v>1158</v>
      </c>
    </row>
    <row r="183" spans="1:3">
      <c r="A183" s="3" t="s">
        <v>1086</v>
      </c>
    </row>
    <row r="184" spans="1:3">
      <c r="A184" s="4" t="s">
        <v>1097</v>
      </c>
      <c r="B184" s="8" t="n">
        <v>2</v>
      </c>
      <c r="C184" s="8" t="n">
        <v>5</v>
      </c>
    </row>
    <row r="185" spans="1:3">
      <c r="A185" s="4" t="s">
        <v>1159</v>
      </c>
    </row>
    <row r="186" spans="1:3">
      <c r="A186" s="3" t="s">
        <v>1086</v>
      </c>
    </row>
    <row r="187" spans="1:3">
      <c r="A187" s="4" t="s">
        <v>1087</v>
      </c>
      <c r="B187" s="4" t="s">
        <v>1109</v>
      </c>
      <c r="C187" s="4" t="s">
        <v>1109</v>
      </c>
    </row>
    <row r="188" spans="1:3">
      <c r="A188" s="4" t="s">
        <v>1160</v>
      </c>
    </row>
    <row r="189" spans="1:3">
      <c r="A189" s="3" t="s">
        <v>1086</v>
      </c>
    </row>
    <row r="190" spans="1:3">
      <c r="A190" s="4" t="s">
        <v>1087</v>
      </c>
      <c r="B190" s="4" t="s">
        <v>1161</v>
      </c>
      <c r="C190" s="4" t="s">
        <v>1161</v>
      </c>
    </row>
    <row r="191" spans="1:3">
      <c r="A191" s="4" t="s">
        <v>1162</v>
      </c>
    </row>
    <row r="192" spans="1:3">
      <c r="A192" s="3" t="s">
        <v>1086</v>
      </c>
    </row>
    <row r="193" spans="1:3">
      <c r="A193" s="4" t="s">
        <v>1097</v>
      </c>
      <c r="B193" s="8" t="n">
        <v>0</v>
      </c>
      <c r="C193" s="8" t="n">
        <v>0</v>
      </c>
    </row>
    <row r="194" spans="1:3">
      <c r="A194" s="4" t="s">
        <v>1163</v>
      </c>
    </row>
    <row r="195" spans="1:3">
      <c r="A195" s="3" t="s">
        <v>1086</v>
      </c>
    </row>
    <row r="196" spans="1:3">
      <c r="A196" s="4" t="s">
        <v>1087</v>
      </c>
      <c r="B196" s="4" t="s">
        <v>1137</v>
      </c>
      <c r="C196" s="4" t="s">
        <v>1137</v>
      </c>
    </row>
    <row r="197" spans="1:3">
      <c r="A197" s="4" t="s">
        <v>1164</v>
      </c>
    </row>
    <row r="198" spans="1:3">
      <c r="A198" s="3" t="s">
        <v>1086</v>
      </c>
    </row>
    <row r="199" spans="1:3">
      <c r="A199" s="4" t="s">
        <v>1087</v>
      </c>
      <c r="B199" s="4" t="s">
        <v>1165</v>
      </c>
      <c r="C199" s="4" t="s">
        <v>1165</v>
      </c>
    </row>
    <row r="200" spans="1:3">
      <c r="A200" s="4" t="s">
        <v>1166</v>
      </c>
    </row>
    <row r="201" spans="1:3">
      <c r="A201" s="3" t="s">
        <v>1086</v>
      </c>
    </row>
    <row r="202" spans="1:3">
      <c r="A202" s="4" t="s">
        <v>1097</v>
      </c>
      <c r="B202" s="6" t="n">
        <v>2.8</v>
      </c>
      <c r="C202" s="8" t="n">
        <v>2</v>
      </c>
    </row>
    <row r="203" spans="1:3">
      <c r="A203" s="4" t="s">
        <v>1167</v>
      </c>
    </row>
    <row r="204" spans="1:3">
      <c r="A204" s="3" t="s">
        <v>1086</v>
      </c>
    </row>
    <row r="205" spans="1:3">
      <c r="A205" s="4" t="s">
        <v>1087</v>
      </c>
      <c r="B205" s="4" t="s">
        <v>578</v>
      </c>
      <c r="C205" s="4" t="s">
        <v>1168</v>
      </c>
    </row>
    <row r="206" spans="1:3">
      <c r="A206" s="4" t="s">
        <v>1169</v>
      </c>
    </row>
    <row r="207" spans="1:3">
      <c r="A207" s="3" t="s">
        <v>1086</v>
      </c>
    </row>
    <row r="208" spans="1:3">
      <c r="A208" s="4" t="s">
        <v>1087</v>
      </c>
      <c r="B208" s="4" t="s">
        <v>1170</v>
      </c>
      <c r="C208" s="4" t="s">
        <v>1171</v>
      </c>
    </row>
    <row r="209" spans="1:3">
      <c r="A209" s="4" t="s">
        <v>1172</v>
      </c>
    </row>
    <row r="210" spans="1:3">
      <c r="A210" s="3" t="s">
        <v>1086</v>
      </c>
    </row>
    <row r="211" spans="1:3">
      <c r="A211" s="4" t="s">
        <v>1097</v>
      </c>
      <c r="B211" s="8" t="n">
        <v>0</v>
      </c>
      <c r="C211" s="8" t="n">
        <v>0</v>
      </c>
    </row>
    <row r="212" spans="1:3">
      <c r="A212" s="4" t="s">
        <v>1173</v>
      </c>
    </row>
    <row r="213" spans="1:3">
      <c r="A213" s="3" t="s">
        <v>1086</v>
      </c>
    </row>
    <row r="214" spans="1:3">
      <c r="A214" s="4" t="s">
        <v>1087</v>
      </c>
      <c r="B214" s="4" t="s">
        <v>845</v>
      </c>
      <c r="C214" s="4" t="s">
        <v>1174</v>
      </c>
    </row>
    <row r="215" spans="1:3">
      <c r="A215" s="4" t="s">
        <v>1175</v>
      </c>
    </row>
    <row r="216" spans="1:3">
      <c r="A216" s="3" t="s">
        <v>1086</v>
      </c>
    </row>
    <row r="217" spans="1:3">
      <c r="A217" s="4" t="s">
        <v>1087</v>
      </c>
      <c r="B217" s="4" t="s">
        <v>1176</v>
      </c>
      <c r="C217" s="4" t="s">
        <v>1177</v>
      </c>
    </row>
    <row r="218" spans="1:3">
      <c r="A218" s="4" t="s">
        <v>1178</v>
      </c>
    </row>
    <row r="219" spans="1:3">
      <c r="A219" s="3" t="s">
        <v>1086</v>
      </c>
    </row>
    <row r="220" spans="1:3">
      <c r="A220" s="4" t="s">
        <v>1097</v>
      </c>
      <c r="B220" s="6" t="n">
        <v>8.699999999999999</v>
      </c>
      <c r="C220" s="6" t="n">
        <v>7.1</v>
      </c>
    </row>
    <row r="221" spans="1:3">
      <c r="A221" s="4" t="s">
        <v>1179</v>
      </c>
    </row>
    <row r="222" spans="1:3">
      <c r="A222" s="3" t="s">
        <v>1086</v>
      </c>
    </row>
    <row r="223" spans="1:3">
      <c r="A223" s="4" t="s">
        <v>1087</v>
      </c>
      <c r="B223" s="4" t="s">
        <v>1180</v>
      </c>
      <c r="C223" s="4" t="s">
        <v>851</v>
      </c>
    </row>
    <row r="224" spans="1:3">
      <c r="A224" s="4" t="s">
        <v>1181</v>
      </c>
    </row>
    <row r="225" spans="1:3">
      <c r="A225" s="3" t="s">
        <v>1086</v>
      </c>
    </row>
    <row r="226" spans="1:3">
      <c r="A226" s="4" t="s">
        <v>1087</v>
      </c>
      <c r="B226" s="4" t="s">
        <v>1182</v>
      </c>
      <c r="C226" s="4" t="s">
        <v>1183</v>
      </c>
    </row>
    <row r="227" spans="1:3">
      <c r="A227" s="4" t="s">
        <v>1184</v>
      </c>
    </row>
    <row r="228" spans="1:3">
      <c r="A228" s="3" t="s">
        <v>1086</v>
      </c>
    </row>
    <row r="229" spans="1:3">
      <c r="A229" s="4" t="s">
        <v>1097</v>
      </c>
      <c r="B229" s="8" t="n">
        <v>0</v>
      </c>
      <c r="C229" s="8" t="n">
        <v>0</v>
      </c>
    </row>
    <row r="230" spans="1:3">
      <c r="A230" s="4" t="s">
        <v>1185</v>
      </c>
    </row>
    <row r="231" spans="1:3">
      <c r="A231" s="3" t="s">
        <v>1086</v>
      </c>
    </row>
    <row r="232" spans="1:3">
      <c r="A232" s="4" t="s">
        <v>1087</v>
      </c>
      <c r="B232" s="4" t="s">
        <v>1186</v>
      </c>
      <c r="C232" s="4" t="s">
        <v>1186</v>
      </c>
    </row>
    <row r="233" spans="1:3">
      <c r="A233" s="4" t="s">
        <v>1187</v>
      </c>
    </row>
    <row r="234" spans="1:3">
      <c r="A234" s="3" t="s">
        <v>1086</v>
      </c>
    </row>
    <row r="235" spans="1:3">
      <c r="A235" s="4" t="s">
        <v>1087</v>
      </c>
      <c r="B235" s="4" t="s">
        <v>834</v>
      </c>
      <c r="C235" s="4" t="s">
        <v>1188</v>
      </c>
    </row>
    <row r="236" spans="1:3">
      <c r="A236" s="4" t="s">
        <v>1189</v>
      </c>
    </row>
    <row r="237" spans="1:3">
      <c r="A237" s="3" t="s">
        <v>1086</v>
      </c>
    </row>
    <row r="238" spans="1:3">
      <c r="A238" s="4" t="s">
        <v>1097</v>
      </c>
      <c r="B238" s="6" t="n">
        <v>0.2</v>
      </c>
      <c r="C238" s="8" t="n">
        <v>0</v>
      </c>
    </row>
    <row r="239" spans="1:3">
      <c r="A239" s="4" t="s">
        <v>1190</v>
      </c>
    </row>
    <row r="240" spans="1:3">
      <c r="A240" s="3" t="s">
        <v>1086</v>
      </c>
    </row>
    <row r="241" spans="1:3">
      <c r="A241" s="4" t="s">
        <v>1097</v>
      </c>
      <c r="B241" s="8" t="n">
        <v>0</v>
      </c>
      <c r="C241" s="8" t="n">
        <v>0</v>
      </c>
    </row>
    <row r="242" spans="1:3">
      <c r="A242" s="4" t="s">
        <v>1191</v>
      </c>
    </row>
    <row r="243" spans="1:3">
      <c r="A243" s="3" t="s">
        <v>1086</v>
      </c>
    </row>
    <row r="244" spans="1:3">
      <c r="A244" s="4" t="s">
        <v>1087</v>
      </c>
      <c r="B244" s="4" t="s">
        <v>1192</v>
      </c>
      <c r="C244" s="4" t="s">
        <v>1192</v>
      </c>
    </row>
    <row r="245" spans="1:3">
      <c r="A245" s="4" t="s">
        <v>1193</v>
      </c>
    </row>
    <row r="246" spans="1:3">
      <c r="A246" s="3" t="s">
        <v>1086</v>
      </c>
    </row>
    <row r="247" spans="1:3">
      <c r="A247" s="4" t="s">
        <v>1087</v>
      </c>
      <c r="B247" s="4" t="s">
        <v>845</v>
      </c>
      <c r="C247" s="4" t="s">
        <v>845</v>
      </c>
    </row>
    <row r="248" spans="1:3">
      <c r="A248" s="4" t="s">
        <v>1194</v>
      </c>
    </row>
    <row r="249" spans="1:3">
      <c r="A249" s="3" t="s">
        <v>1086</v>
      </c>
    </row>
    <row r="250" spans="1:3">
      <c r="A250" s="4" t="s">
        <v>1097</v>
      </c>
      <c r="B250" s="8" t="n">
        <v>0</v>
      </c>
      <c r="C250" s="8" t="n">
        <v>0</v>
      </c>
    </row>
    <row r="251" spans="1:3">
      <c r="A251" s="4" t="s">
        <v>1195</v>
      </c>
    </row>
    <row r="252" spans="1:3">
      <c r="A252" s="3" t="s">
        <v>1086</v>
      </c>
    </row>
    <row r="253" spans="1:3">
      <c r="A253" s="4" t="s">
        <v>1087</v>
      </c>
      <c r="B253" s="4" t="s">
        <v>1132</v>
      </c>
      <c r="C253" s="4" t="s">
        <v>1132</v>
      </c>
    </row>
    <row r="254" spans="1:3">
      <c r="A254" s="4" t="s">
        <v>1196</v>
      </c>
    </row>
    <row r="255" spans="1:3">
      <c r="A255" s="3" t="s">
        <v>1086</v>
      </c>
    </row>
    <row r="256" spans="1:3">
      <c r="A256" s="4" t="s">
        <v>1087</v>
      </c>
      <c r="B256" s="4" t="s">
        <v>1197</v>
      </c>
      <c r="C256" s="4" t="s">
        <v>1197</v>
      </c>
    </row>
    <row r="257" spans="1:3">
      <c r="A257" s="4" t="s">
        <v>1198</v>
      </c>
    </row>
    <row r="258" spans="1:3">
      <c r="A258" s="3" t="s">
        <v>1086</v>
      </c>
    </row>
    <row r="259" spans="1:3">
      <c r="A259" s="4" t="s">
        <v>1097</v>
      </c>
      <c r="B259" s="8" t="n">
        <v>0</v>
      </c>
      <c r="C259" s="8" t="n">
        <v>0</v>
      </c>
    </row>
    <row r="260" spans="1:3">
      <c r="A260" s="4" t="s">
        <v>1199</v>
      </c>
    </row>
    <row r="261" spans="1:3">
      <c r="A261" s="3" t="s">
        <v>1086</v>
      </c>
    </row>
    <row r="262" spans="1:3">
      <c r="A262" s="4" t="s">
        <v>1087</v>
      </c>
      <c r="B262" s="4" t="s">
        <v>1170</v>
      </c>
      <c r="C262" s="4" t="s">
        <v>1171</v>
      </c>
    </row>
    <row r="263" spans="1:3">
      <c r="A263" s="4" t="s">
        <v>1200</v>
      </c>
    </row>
    <row r="264" spans="1:3">
      <c r="A264" s="3" t="s">
        <v>1086</v>
      </c>
    </row>
    <row r="265" spans="1:3">
      <c r="A265" s="4" t="s">
        <v>1087</v>
      </c>
      <c r="B265" s="4" t="s">
        <v>1201</v>
      </c>
      <c r="C265" s="4" t="s">
        <v>1202</v>
      </c>
    </row>
    <row r="266" spans="1:3">
      <c r="A266" s="4" t="s">
        <v>1203</v>
      </c>
    </row>
    <row r="267" spans="1:3">
      <c r="A267" s="3" t="s">
        <v>1086</v>
      </c>
    </row>
    <row r="268" spans="1:3">
      <c r="A268" s="4" t="s">
        <v>1097</v>
      </c>
      <c r="B268" s="8" t="n">
        <v>0</v>
      </c>
      <c r="C268" s="8" t="n">
        <v>0</v>
      </c>
    </row>
    <row r="269" spans="1:3">
      <c r="A269" s="4" t="s">
        <v>1204</v>
      </c>
    </row>
    <row r="270" spans="1:3">
      <c r="A270" s="3" t="s">
        <v>1086</v>
      </c>
    </row>
    <row r="271" spans="1:3">
      <c r="A271" s="4" t="s">
        <v>1087</v>
      </c>
      <c r="B271" s="4" t="s">
        <v>1176</v>
      </c>
      <c r="C271" s="4" t="s">
        <v>1177</v>
      </c>
    </row>
    <row r="272" spans="1:3">
      <c r="A272" s="4" t="s">
        <v>1205</v>
      </c>
    </row>
    <row r="273" spans="1:3">
      <c r="A273" s="3" t="s">
        <v>1086</v>
      </c>
    </row>
    <row r="274" spans="1:3">
      <c r="A274" s="4" t="s">
        <v>1087</v>
      </c>
      <c r="B274" s="4" t="s">
        <v>1140</v>
      </c>
      <c r="C274" s="4" t="s">
        <v>1206</v>
      </c>
    </row>
    <row r="275" spans="1:3">
      <c r="A275" s="4" t="s">
        <v>1207</v>
      </c>
    </row>
    <row r="276" spans="1:3">
      <c r="A276" s="3" t="s">
        <v>1086</v>
      </c>
    </row>
    <row r="277" spans="1:3">
      <c r="A277" s="4" t="s">
        <v>1097</v>
      </c>
      <c r="B277" s="6" t="n">
        <v>0.6</v>
      </c>
      <c r="C277" s="6" t="n">
        <v>0.6</v>
      </c>
    </row>
    <row r="278" spans="1:3">
      <c r="A278" s="4" t="s">
        <v>1208</v>
      </c>
    </row>
    <row r="279" spans="1:3">
      <c r="A279" s="3" t="s">
        <v>1086</v>
      </c>
    </row>
    <row r="280" spans="1:3">
      <c r="A280" s="4" t="s">
        <v>1087</v>
      </c>
      <c r="B280" s="4" t="s">
        <v>1182</v>
      </c>
      <c r="C280" s="4" t="s">
        <v>1183</v>
      </c>
    </row>
    <row r="281" spans="1:3">
      <c r="A281" s="4" t="s">
        <v>1209</v>
      </c>
    </row>
    <row r="282" spans="1:3">
      <c r="A282" s="3" t="s">
        <v>1086</v>
      </c>
    </row>
    <row r="283" spans="1:3">
      <c r="A283" s="4" t="s">
        <v>1087</v>
      </c>
      <c r="B283" s="4" t="s">
        <v>1105</v>
      </c>
      <c r="C283" s="4" t="s">
        <v>1210</v>
      </c>
    </row>
    <row r="284" spans="1:3">
      <c r="A284" s="4" t="s">
        <v>1211</v>
      </c>
    </row>
    <row r="285" spans="1:3">
      <c r="A285" s="3" t="s">
        <v>1086</v>
      </c>
    </row>
    <row r="286" spans="1:3">
      <c r="A286" s="4" t="s">
        <v>1097</v>
      </c>
      <c r="B286" s="6" t="n">
        <v>0.1</v>
      </c>
      <c r="C286" s="8" t="n">
        <v>0</v>
      </c>
    </row>
    <row r="287" spans="1:3">
      <c r="A287" s="4" t="s">
        <v>1212</v>
      </c>
    </row>
    <row r="288" spans="1:3">
      <c r="A288" s="3" t="s">
        <v>1086</v>
      </c>
    </row>
    <row r="289" spans="1:3">
      <c r="A289" s="4" t="s">
        <v>1087</v>
      </c>
      <c r="B289" s="4" t="s">
        <v>834</v>
      </c>
      <c r="C289" s="4" t="s">
        <v>1188</v>
      </c>
    </row>
    <row r="290" spans="1:3">
      <c r="A290" s="4" t="s">
        <v>1213</v>
      </c>
    </row>
    <row r="291" spans="1:3">
      <c r="A291" s="3" t="s">
        <v>1086</v>
      </c>
    </row>
    <row r="292" spans="1:3">
      <c r="A292" s="4" t="s">
        <v>1087</v>
      </c>
      <c r="B292" s="4" t="s">
        <v>1214</v>
      </c>
      <c r="C292" s="4" t="s">
        <v>1215</v>
      </c>
    </row>
    <row r="293" spans="1:3">
      <c r="A293" s="4" t="s">
        <v>1216</v>
      </c>
    </row>
    <row r="294" spans="1:3">
      <c r="A294" s="3" t="s">
        <v>1086</v>
      </c>
    </row>
    <row r="295" spans="1:3">
      <c r="A295" s="4" t="s">
        <v>1097</v>
      </c>
      <c r="B295" s="6" t="n">
        <v>1.9</v>
      </c>
      <c r="C295" s="6" t="n">
        <v>2.3</v>
      </c>
    </row>
    <row r="296" spans="1:3">
      <c r="A296" s="4" t="s">
        <v>1098</v>
      </c>
      <c r="B296" s="4" t="s">
        <v>1217</v>
      </c>
      <c r="C296" s="4" t="s">
        <v>1218</v>
      </c>
    </row>
    <row r="297" spans="1:3">
      <c r="A297" s="4" t="s">
        <v>1219</v>
      </c>
    </row>
    <row r="298" spans="1:3">
      <c r="A298" s="3" t="s">
        <v>1086</v>
      </c>
    </row>
    <row r="299" spans="1:3">
      <c r="A299" s="4" t="s">
        <v>1220</v>
      </c>
      <c r="B299" s="5" t="n">
        <v>0</v>
      </c>
      <c r="C299" s="5" t="n">
        <v>0</v>
      </c>
    </row>
    <row r="300" spans="1:3">
      <c r="A300" s="4" t="s">
        <v>1221</v>
      </c>
    </row>
    <row r="301" spans="1:3">
      <c r="A301" s="3" t="s">
        <v>1086</v>
      </c>
    </row>
    <row r="302" spans="1:3">
      <c r="A302" s="4" t="s">
        <v>1220</v>
      </c>
      <c r="B302" s="5" t="n">
        <v>60</v>
      </c>
      <c r="C302" s="5" t="n">
        <v>60</v>
      </c>
    </row>
    <row r="303" spans="1:3">
      <c r="A303" s="4" t="s">
        <v>1222</v>
      </c>
    </row>
    <row r="304" spans="1:3">
      <c r="A304" s="3" t="s">
        <v>1086</v>
      </c>
    </row>
    <row r="305" spans="1:3">
      <c r="A305" s="4" t="s">
        <v>1097</v>
      </c>
      <c r="B305" s="6" t="n">
        <v>1.9</v>
      </c>
      <c r="C305" s="6" t="n">
        <v>2.3</v>
      </c>
    </row>
    <row r="306" spans="1:3">
      <c r="A306" s="4" t="s">
        <v>1223</v>
      </c>
    </row>
    <row r="307" spans="1:3">
      <c r="A307" s="3" t="s">
        <v>1086</v>
      </c>
    </row>
    <row r="308" spans="1:3">
      <c r="A308" s="4" t="s">
        <v>1097</v>
      </c>
      <c r="B308" s="5" t="n">
        <v>0</v>
      </c>
      <c r="C308" s="5" t="n">
        <v>0</v>
      </c>
    </row>
    <row r="309" spans="1:3">
      <c r="A309" s="4" t="s">
        <v>1224</v>
      </c>
    </row>
    <row r="310" spans="1:3">
      <c r="A310" s="3" t="s">
        <v>1086</v>
      </c>
    </row>
    <row r="311" spans="1:3">
      <c r="A311" s="4" t="s">
        <v>1097</v>
      </c>
      <c r="B311" s="6" t="n">
        <v>5.8</v>
      </c>
      <c r="C311" s="6" t="n">
        <v>6.2</v>
      </c>
    </row>
    <row r="312" spans="1:3">
      <c r="A312" s="4" t="s">
        <v>1098</v>
      </c>
      <c r="B312" s="4" t="s">
        <v>1225</v>
      </c>
      <c r="C312" s="4" t="s">
        <v>1226</v>
      </c>
    </row>
    <row r="313" spans="1:3">
      <c r="A313" s="4" t="s">
        <v>1227</v>
      </c>
    </row>
    <row r="314" spans="1:3">
      <c r="A314" s="3" t="s">
        <v>1086</v>
      </c>
    </row>
    <row r="315" spans="1:3">
      <c r="A315" s="4" t="s">
        <v>1220</v>
      </c>
      <c r="B315" s="5" t="n">
        <v>60</v>
      </c>
      <c r="C315" s="5" t="n">
        <v>60</v>
      </c>
    </row>
    <row r="316" spans="1:3">
      <c r="A316" s="4" t="s">
        <v>1228</v>
      </c>
    </row>
    <row r="317" spans="1:3">
      <c r="A317" s="3" t="s">
        <v>1086</v>
      </c>
    </row>
    <row r="318" spans="1:3">
      <c r="A318" s="4" t="s">
        <v>1220</v>
      </c>
      <c r="B318" s="5" t="n">
        <v>69</v>
      </c>
      <c r="C318" s="5" t="n">
        <v>69</v>
      </c>
    </row>
    <row r="319" spans="1:3">
      <c r="A319" s="4" t="s">
        <v>1229</v>
      </c>
    </row>
    <row r="320" spans="1:3">
      <c r="A320" s="3" t="s">
        <v>1086</v>
      </c>
    </row>
    <row r="321" spans="1:3">
      <c r="A321" s="4" t="s">
        <v>1097</v>
      </c>
      <c r="B321" s="6" t="n">
        <v>5.7</v>
      </c>
      <c r="C321" s="6" t="n">
        <v>6.2</v>
      </c>
    </row>
    <row r="322" spans="1:3">
      <c r="A322" s="4" t="s">
        <v>1230</v>
      </c>
    </row>
    <row r="323" spans="1:3">
      <c r="A323" s="3" t="s">
        <v>1086</v>
      </c>
    </row>
    <row r="324" spans="1:3">
      <c r="A324" s="4" t="s">
        <v>1097</v>
      </c>
      <c r="B324" s="7" t="n">
        <v>0.1</v>
      </c>
      <c r="C324" s="5" t="n">
        <v>0</v>
      </c>
    </row>
    <row r="325" spans="1:3">
      <c r="A325" s="4" t="s">
        <v>1231</v>
      </c>
    </row>
    <row r="326" spans="1:3">
      <c r="A326" s="3" t="s">
        <v>1086</v>
      </c>
    </row>
    <row r="327" spans="1:3">
      <c r="A327" s="4" t="s">
        <v>1097</v>
      </c>
      <c r="B327" s="6" t="n">
        <v>5.9</v>
      </c>
      <c r="C327" s="6" t="n">
        <v>5.5</v>
      </c>
    </row>
    <row r="328" spans="1:3">
      <c r="A328" s="4" t="s">
        <v>1098</v>
      </c>
      <c r="B328" s="4" t="s">
        <v>559</v>
      </c>
      <c r="C328" s="4" t="s">
        <v>1232</v>
      </c>
    </row>
    <row r="329" spans="1:3">
      <c r="A329" s="4" t="s">
        <v>1233</v>
      </c>
    </row>
    <row r="330" spans="1:3">
      <c r="A330" s="3" t="s">
        <v>1086</v>
      </c>
    </row>
    <row r="331" spans="1:3">
      <c r="A331" s="4" t="s">
        <v>1220</v>
      </c>
      <c r="B331" s="5" t="n">
        <v>70</v>
      </c>
      <c r="C331" s="5" t="n">
        <v>70</v>
      </c>
    </row>
    <row r="332" spans="1:3">
      <c r="A332" s="4" t="s">
        <v>1234</v>
      </c>
    </row>
    <row r="333" spans="1:3">
      <c r="A333" s="3" t="s">
        <v>1086</v>
      </c>
    </row>
    <row r="334" spans="1:3">
      <c r="A334" s="4" t="s">
        <v>1097</v>
      </c>
      <c r="B334" s="6" t="n">
        <v>5.8</v>
      </c>
      <c r="C334" s="6" t="n">
        <v>5.5</v>
      </c>
    </row>
    <row r="335" spans="1:3">
      <c r="A335" s="4" t="s">
        <v>1235</v>
      </c>
    </row>
    <row r="336" spans="1:3">
      <c r="A336" s="3" t="s">
        <v>1086</v>
      </c>
    </row>
    <row r="337" spans="1:3">
      <c r="A337" s="4" t="s">
        <v>1097</v>
      </c>
      <c r="B337" s="6" t="n">
        <v>0.1</v>
      </c>
      <c r="C337" s="8"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0</v>
      </c>
    </row>
    <row r="2" spans="1:3">
      <c r="A2" s="3" t="s">
        <v>1237</v>
      </c>
    </row>
    <row r="3" spans="1:3">
      <c r="A3" s="4" t="s">
        <v>605</v>
      </c>
      <c r="B3" s="6" t="n">
        <v>69468.7</v>
      </c>
      <c r="C3" s="6" t="n">
        <v>67733.39999999999</v>
      </c>
    </row>
    <row r="4" spans="1:3">
      <c r="A4" s="4" t="s">
        <v>195</v>
      </c>
      <c r="B4" s="7" t="n">
        <v>274.2</v>
      </c>
      <c r="C4" s="7" t="n">
        <v>331.7</v>
      </c>
    </row>
    <row r="5" spans="1:3">
      <c r="A5" s="4" t="s">
        <v>1238</v>
      </c>
      <c r="B5" s="7" t="n">
        <v>1952.5</v>
      </c>
      <c r="C5" s="7" t="n">
        <v>6882.5</v>
      </c>
    </row>
    <row r="6" spans="1:3">
      <c r="A6" s="4" t="s">
        <v>41</v>
      </c>
      <c r="B6" s="7" t="n">
        <v>1712.4</v>
      </c>
      <c r="C6" s="7" t="n">
        <v>1538.5</v>
      </c>
    </row>
    <row r="7" spans="1:3">
      <c r="A7" s="4" t="s">
        <v>42</v>
      </c>
      <c r="B7" s="7" t="n">
        <v>47.4</v>
      </c>
      <c r="C7" s="7" t="n">
        <v>91.59999999999999</v>
      </c>
    </row>
    <row r="8" spans="1:3">
      <c r="A8" s="4" t="s">
        <v>57</v>
      </c>
      <c r="B8" s="7" t="n">
        <v>97118.7</v>
      </c>
      <c r="C8" s="7" t="n">
        <v>96514.8</v>
      </c>
    </row>
    <row r="9" spans="1:3">
      <c r="A9" s="4" t="s">
        <v>41</v>
      </c>
      <c r="B9" s="7" t="n">
        <v>470.7</v>
      </c>
      <c r="C9" s="7" t="n">
        <v>487.5</v>
      </c>
    </row>
    <row r="10" spans="1:3">
      <c r="A10" s="4" t="s">
        <v>1239</v>
      </c>
    </row>
    <row r="11" spans="1:3">
      <c r="A11" s="3" t="s">
        <v>1237</v>
      </c>
    </row>
    <row r="12" spans="1:3">
      <c r="A12" s="4" t="s">
        <v>605</v>
      </c>
      <c r="B12" s="7" t="n">
        <v>75338.10000000001</v>
      </c>
      <c r="C12" s="7" t="n">
        <v>72072.60000000001</v>
      </c>
    </row>
    <row r="13" spans="1:3">
      <c r="A13" s="4" t="s">
        <v>195</v>
      </c>
      <c r="B13" s="7" t="n">
        <v>274.2</v>
      </c>
      <c r="C13" s="7" t="n">
        <v>331.7</v>
      </c>
    </row>
    <row r="14" spans="1:3">
      <c r="A14" s="4" t="s">
        <v>971</v>
      </c>
      <c r="B14" s="7" t="n">
        <v>4520.1</v>
      </c>
      <c r="C14" s="7" t="n">
        <v>4669.4</v>
      </c>
    </row>
    <row r="15" spans="1:3">
      <c r="A15" s="4" t="s">
        <v>41</v>
      </c>
      <c r="B15" s="7" t="n">
        <v>1712.4</v>
      </c>
      <c r="C15" s="7" t="n">
        <v>1538.5</v>
      </c>
    </row>
    <row r="16" spans="1:3">
      <c r="A16" s="4" t="s">
        <v>42</v>
      </c>
      <c r="B16" s="7" t="n">
        <v>47.4</v>
      </c>
      <c r="C16" s="7" t="n">
        <v>91.59999999999999</v>
      </c>
    </row>
    <row r="17" spans="1:3">
      <c r="A17" s="4" t="s">
        <v>57</v>
      </c>
      <c r="B17" s="7" t="n">
        <v>97118.7</v>
      </c>
      <c r="C17" s="7" t="n">
        <v>96514.8</v>
      </c>
    </row>
    <row r="18" spans="1:3">
      <c r="A18" s="4" t="s">
        <v>1240</v>
      </c>
      <c r="B18" s="7" t="n">
        <v>470.7</v>
      </c>
      <c r="C18" s="7" t="n">
        <v>487.5</v>
      </c>
    </row>
    <row r="19" spans="1:3">
      <c r="A19" s="4" t="s">
        <v>63</v>
      </c>
      <c r="B19" s="7" t="n">
        <v>3549.5</v>
      </c>
      <c r="C19" s="7" t="n">
        <v>3485.9</v>
      </c>
    </row>
    <row r="20" spans="1:3">
      <c r="A20" s="4" t="s">
        <v>1241</v>
      </c>
    </row>
    <row r="21" spans="1:3">
      <c r="A21" s="3" t="s">
        <v>1237</v>
      </c>
    </row>
    <row r="22" spans="1:3">
      <c r="A22" s="4" t="s">
        <v>41</v>
      </c>
      <c r="B22" s="7" t="n">
        <v>78.7</v>
      </c>
      <c r="C22" s="7" t="n">
        <v>25.2</v>
      </c>
    </row>
    <row r="23" spans="1:3">
      <c r="A23" s="4" t="s">
        <v>613</v>
      </c>
    </row>
    <row r="24" spans="1:3">
      <c r="A24" s="3" t="s">
        <v>1237</v>
      </c>
    </row>
    <row r="25" spans="1:3">
      <c r="A25" s="4" t="s">
        <v>605</v>
      </c>
      <c r="B25" s="7" t="n">
        <v>75338.10000000001</v>
      </c>
      <c r="C25" s="7" t="n">
        <v>72072.60000000001</v>
      </c>
    </row>
    <row r="26" spans="1:3">
      <c r="A26" s="4" t="s">
        <v>195</v>
      </c>
      <c r="B26" s="7" t="n">
        <v>274.2</v>
      </c>
      <c r="C26" s="7" t="n">
        <v>331.7</v>
      </c>
    </row>
    <row r="27" spans="1:3">
      <c r="A27" s="4" t="s">
        <v>971</v>
      </c>
      <c r="B27" s="7" t="n">
        <v>4520.1</v>
      </c>
      <c r="C27" s="7" t="n">
        <v>4669.4</v>
      </c>
    </row>
    <row r="28" spans="1:3">
      <c r="A28" s="4" t="s">
        <v>41</v>
      </c>
      <c r="B28" s="7" t="n">
        <v>1712.4</v>
      </c>
      <c r="C28" s="7" t="n">
        <v>1538.5</v>
      </c>
    </row>
    <row r="29" spans="1:3">
      <c r="A29" s="4" t="s">
        <v>42</v>
      </c>
      <c r="B29" s="7" t="n">
        <v>57.2</v>
      </c>
      <c r="C29" s="7" t="n">
        <v>101.5</v>
      </c>
    </row>
    <row r="30" spans="1:3">
      <c r="A30" s="4" t="s">
        <v>57</v>
      </c>
      <c r="B30" s="7" t="n">
        <v>97118.7</v>
      </c>
      <c r="C30" s="7" t="n">
        <v>96514.8</v>
      </c>
    </row>
    <row r="31" spans="1:3">
      <c r="A31" s="4" t="s">
        <v>1240</v>
      </c>
      <c r="B31" s="7" t="n">
        <v>470.7</v>
      </c>
      <c r="C31" s="7" t="n">
        <v>487.5</v>
      </c>
    </row>
    <row r="32" spans="1:3">
      <c r="A32" s="4" t="s">
        <v>63</v>
      </c>
      <c r="B32" s="7" t="n">
        <v>3737.9</v>
      </c>
      <c r="C32" s="7" t="n">
        <v>3772.7</v>
      </c>
    </row>
    <row r="33" spans="1:3">
      <c r="A33" s="4" t="s">
        <v>1242</v>
      </c>
    </row>
    <row r="34" spans="1:3">
      <c r="A34" s="3" t="s">
        <v>1237</v>
      </c>
    </row>
    <row r="35" spans="1:3">
      <c r="A35" s="4" t="s">
        <v>41</v>
      </c>
      <c r="B35" s="7" t="n">
        <v>78.7</v>
      </c>
      <c r="C35" s="7" t="n">
        <v>25.2</v>
      </c>
    </row>
    <row r="36" spans="1:3">
      <c r="A36" s="4" t="s">
        <v>1243</v>
      </c>
    </row>
    <row r="37" spans="1:3">
      <c r="A37" s="3" t="s">
        <v>1237</v>
      </c>
    </row>
    <row r="38" spans="1:3">
      <c r="A38" s="4" t="s">
        <v>593</v>
      </c>
      <c r="B38" s="7" t="n">
        <v>53314.1</v>
      </c>
      <c r="C38" s="7" t="n">
        <v>51361.7</v>
      </c>
    </row>
    <row r="39" spans="1:3">
      <c r="A39" s="4" t="s">
        <v>1244</v>
      </c>
    </row>
    <row r="40" spans="1:3">
      <c r="A40" s="3" t="s">
        <v>1237</v>
      </c>
    </row>
    <row r="41" spans="1:3">
      <c r="A41" s="4" t="s">
        <v>593</v>
      </c>
      <c r="B41" s="7" t="n">
        <v>57561.3</v>
      </c>
      <c r="C41" s="7" t="n">
        <v>56884.4</v>
      </c>
    </row>
    <row r="42" spans="1:3">
      <c r="A42" s="4" t="s">
        <v>1245</v>
      </c>
    </row>
    <row r="43" spans="1:3">
      <c r="A43" s="3" t="s">
        <v>1237</v>
      </c>
    </row>
    <row r="44" spans="1:3">
      <c r="A44" s="4" t="s">
        <v>593</v>
      </c>
      <c r="B44" s="7" t="n">
        <v>472.9</v>
      </c>
      <c r="C44" s="7" t="n">
        <v>1488.5</v>
      </c>
    </row>
    <row r="45" spans="1:3">
      <c r="A45" s="4" t="s">
        <v>1246</v>
      </c>
    </row>
    <row r="46" spans="1:3">
      <c r="A46" s="3" t="s">
        <v>1237</v>
      </c>
    </row>
    <row r="47" spans="1:3">
      <c r="A47" s="4" t="s">
        <v>593</v>
      </c>
      <c r="B47" s="7" t="n">
        <v>469.8</v>
      </c>
      <c r="C47" s="7" t="n">
        <v>1463.1</v>
      </c>
    </row>
    <row r="48" spans="1:3">
      <c r="A48" s="4" t="s">
        <v>1247</v>
      </c>
    </row>
    <row r="49" spans="1:3">
      <c r="A49" s="3" t="s">
        <v>1237</v>
      </c>
    </row>
    <row r="50" spans="1:3">
      <c r="A50" s="4" t="s">
        <v>593</v>
      </c>
      <c r="B50" s="7" t="n">
        <v>3878.9</v>
      </c>
      <c r="C50" s="7" t="n">
        <v>2948.1</v>
      </c>
    </row>
    <row r="51" spans="1:3">
      <c r="A51" s="4" t="s">
        <v>1248</v>
      </c>
    </row>
    <row r="52" spans="1:3">
      <c r="A52" s="3" t="s">
        <v>1237</v>
      </c>
    </row>
    <row r="53" spans="1:3">
      <c r="A53" s="4" t="s">
        <v>593</v>
      </c>
      <c r="B53" s="7" t="n">
        <v>4120.5</v>
      </c>
      <c r="C53" s="7" t="n">
        <v>3162.8</v>
      </c>
    </row>
    <row r="54" spans="1:3">
      <c r="A54" s="4" t="s">
        <v>1249</v>
      </c>
    </row>
    <row r="55" spans="1:3">
      <c r="A55" s="3" t="s">
        <v>1237</v>
      </c>
    </row>
    <row r="56" spans="1:3">
      <c r="A56" s="4" t="s">
        <v>593</v>
      </c>
      <c r="B56" s="7" t="n">
        <v>2029.6</v>
      </c>
      <c r="C56" s="7" t="n">
        <v>1820.1</v>
      </c>
    </row>
    <row r="57" spans="1:3">
      <c r="A57" s="4" t="s">
        <v>1250</v>
      </c>
    </row>
    <row r="58" spans="1:3">
      <c r="A58" s="3" t="s">
        <v>1237</v>
      </c>
    </row>
    <row r="59" spans="1:3">
      <c r="A59" s="4" t="s">
        <v>593</v>
      </c>
      <c r="B59" s="7" t="n">
        <v>2029.6</v>
      </c>
      <c r="C59" s="7" t="n">
        <v>1820.1</v>
      </c>
    </row>
    <row r="60" spans="1:3">
      <c r="A60" s="4" t="s">
        <v>1251</v>
      </c>
    </row>
    <row r="61" spans="1:3">
      <c r="A61" s="3" t="s">
        <v>1237</v>
      </c>
    </row>
    <row r="62" spans="1:3">
      <c r="A62" s="4" t="s">
        <v>593</v>
      </c>
      <c r="B62" s="5" t="n">
        <v>81</v>
      </c>
      <c r="C62" s="7" t="n">
        <v>52.6</v>
      </c>
    </row>
    <row r="63" spans="1:3">
      <c r="A63" s="4" t="s">
        <v>1252</v>
      </c>
    </row>
    <row r="64" spans="1:3">
      <c r="A64" s="3" t="s">
        <v>1237</v>
      </c>
    </row>
    <row r="65" spans="1:3">
      <c r="A65" s="4" t="s">
        <v>593</v>
      </c>
      <c r="B65" s="5" t="n">
        <v>81</v>
      </c>
      <c r="C65" s="7" t="n">
        <v>52.6</v>
      </c>
    </row>
    <row r="66" spans="1:3">
      <c r="A66" s="4" t="s">
        <v>1253</v>
      </c>
    </row>
    <row r="67" spans="1:3">
      <c r="A67" s="3" t="s">
        <v>1237</v>
      </c>
    </row>
    <row r="68" spans="1:3">
      <c r="A68" s="4" t="s">
        <v>593</v>
      </c>
      <c r="B68" s="7" t="n">
        <v>1530.4</v>
      </c>
      <c r="C68" s="7" t="n">
        <v>1873.5</v>
      </c>
    </row>
    <row r="69" spans="1:3">
      <c r="A69" s="4" t="s">
        <v>1254</v>
      </c>
    </row>
    <row r="70" spans="1:3">
      <c r="A70" s="3" t="s">
        <v>1237</v>
      </c>
    </row>
    <row r="71" spans="1:3">
      <c r="A71" s="4" t="s">
        <v>593</v>
      </c>
      <c r="B71" s="7" t="n">
        <v>1530.4</v>
      </c>
      <c r="C71" s="7" t="n">
        <v>1873.5</v>
      </c>
    </row>
    <row r="72" spans="1:3">
      <c r="A72" s="4" t="s">
        <v>1255</v>
      </c>
    </row>
    <row r="73" spans="1:3">
      <c r="A73" s="3" t="s">
        <v>1237</v>
      </c>
    </row>
    <row r="74" spans="1:3">
      <c r="A74" s="4" t="s">
        <v>593</v>
      </c>
      <c r="B74" s="7" t="n">
        <v>150.4</v>
      </c>
      <c r="C74" s="7" t="n">
        <v>161.3</v>
      </c>
    </row>
    <row r="75" spans="1:3">
      <c r="A75" s="4" t="s">
        <v>1256</v>
      </c>
    </row>
    <row r="76" spans="1:3">
      <c r="A76" s="3" t="s">
        <v>1237</v>
      </c>
    </row>
    <row r="77" spans="1:3">
      <c r="A77" s="4" t="s">
        <v>593</v>
      </c>
      <c r="B77" s="7" t="n">
        <v>150.4</v>
      </c>
      <c r="C77" s="7" t="n">
        <v>161.3</v>
      </c>
    </row>
    <row r="78" spans="1:3">
      <c r="A78" s="4" t="s">
        <v>1257</v>
      </c>
    </row>
    <row r="79" spans="1:3">
      <c r="A79" s="3" t="s">
        <v>1237</v>
      </c>
    </row>
    <row r="80" spans="1:3">
      <c r="A80" s="4" t="s">
        <v>1238</v>
      </c>
      <c r="B80" s="7" t="n">
        <v>11725.2</v>
      </c>
      <c r="C80" s="7" t="n">
        <v>10447.5</v>
      </c>
    </row>
    <row r="81" spans="1:3">
      <c r="A81" s="4" t="s">
        <v>1258</v>
      </c>
    </row>
    <row r="82" spans="1:3">
      <c r="A82" s="3" t="s">
        <v>1237</v>
      </c>
    </row>
    <row r="83" spans="1:3">
      <c r="A83" s="4" t="s">
        <v>1238</v>
      </c>
      <c r="B83" s="7" t="n">
        <v>11960.7</v>
      </c>
      <c r="C83" s="7" t="n">
        <v>10881.4</v>
      </c>
    </row>
    <row r="84" spans="1:3">
      <c r="A84" s="4" t="s">
        <v>1259</v>
      </c>
    </row>
    <row r="85" spans="1:3">
      <c r="A85" s="3" t="s">
        <v>1237</v>
      </c>
    </row>
    <row r="86" spans="1:3">
      <c r="A86" s="4" t="s">
        <v>1238</v>
      </c>
      <c r="B86" s="7" t="n">
        <v>1961.5</v>
      </c>
      <c r="C86" s="7" t="n">
        <v>2002.7</v>
      </c>
    </row>
    <row r="87" spans="1:3">
      <c r="A87" s="4" t="s">
        <v>1260</v>
      </c>
    </row>
    <row r="88" spans="1:3">
      <c r="A88" s="3" t="s">
        <v>1237</v>
      </c>
    </row>
    <row r="89" spans="1:3">
      <c r="A89" s="4" t="s">
        <v>1238</v>
      </c>
      <c r="B89" s="6" t="n">
        <v>1961.5</v>
      </c>
      <c r="C89" s="6" t="n">
        <v>200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61</v>
      </c>
      <c r="B1" s="2" t="s">
        <v>1</v>
      </c>
    </row>
    <row r="2" spans="1:4">
      <c r="B2" s="2" t="s">
        <v>2</v>
      </c>
      <c r="C2" s="2" t="s">
        <v>30</v>
      </c>
      <c r="D2" s="2" t="s">
        <v>31</v>
      </c>
    </row>
    <row r="3" spans="1:4">
      <c r="A3" s="3" t="s">
        <v>1262</v>
      </c>
    </row>
    <row r="4" spans="1:4">
      <c r="A4" s="4" t="s">
        <v>1263</v>
      </c>
      <c r="B4" s="8" t="n">
        <v>4064600000</v>
      </c>
      <c r="C4" s="8" t="n">
        <v>4357500000</v>
      </c>
      <c r="D4" s="8" t="n">
        <v>3890900000</v>
      </c>
    </row>
    <row r="5" spans="1:4">
      <c r="A5" s="4" t="s">
        <v>1264</v>
      </c>
      <c r="B5" s="5" t="n">
        <v>376700000</v>
      </c>
      <c r="C5" s="5" t="n">
        <v>375900000</v>
      </c>
      <c r="D5" s="5" t="n">
        <v>371600000</v>
      </c>
    </row>
    <row r="6" spans="1:4">
      <c r="A6" s="3" t="s">
        <v>1265</v>
      </c>
    </row>
    <row r="7" spans="1:4">
      <c r="A7" s="4" t="s">
        <v>1266</v>
      </c>
      <c r="B7" s="5" t="n">
        <v>-627600000</v>
      </c>
      <c r="C7" s="5" t="n">
        <v>-798700000</v>
      </c>
      <c r="D7" s="5" t="n">
        <v>-535200000</v>
      </c>
    </row>
    <row r="8" spans="1:4">
      <c r="A8" s="4" t="s">
        <v>1267</v>
      </c>
      <c r="B8" s="5" t="n">
        <v>226900000</v>
      </c>
      <c r="C8" s="5" t="n">
        <v>228100000</v>
      </c>
      <c r="D8" s="5" t="n">
        <v>233800000</v>
      </c>
    </row>
    <row r="9" spans="1:4">
      <c r="A9" s="4" t="s">
        <v>1268</v>
      </c>
      <c r="B9" s="5" t="n">
        <v>-400700000</v>
      </c>
      <c r="C9" s="5" t="n">
        <v>-570600000</v>
      </c>
      <c r="D9" s="5" t="n">
        <v>-301400000</v>
      </c>
    </row>
    <row r="10" spans="1:4">
      <c r="A10" s="4" t="s">
        <v>1269</v>
      </c>
      <c r="B10" s="5" t="n">
        <v>-268900000</v>
      </c>
      <c r="C10" s="5" t="n">
        <v>661300000</v>
      </c>
      <c r="D10" s="5" t="n">
        <v>-495400000</v>
      </c>
    </row>
    <row r="11" spans="1:4">
      <c r="A11" s="4" t="s">
        <v>1270</v>
      </c>
      <c r="B11" s="5" t="n">
        <v>4357500000</v>
      </c>
      <c r="C11" s="5" t="n">
        <v>3890900000</v>
      </c>
      <c r="D11" s="5" t="n">
        <v>4316100000</v>
      </c>
    </row>
    <row r="12" spans="1:4">
      <c r="A12" s="3" t="s">
        <v>1271</v>
      </c>
    </row>
    <row r="13" spans="1:4">
      <c r="A13" s="4" t="s">
        <v>1263</v>
      </c>
      <c r="B13" s="5" t="n">
        <v>1012600000</v>
      </c>
      <c r="C13" s="5" t="n">
        <v>680000000</v>
      </c>
      <c r="D13" s="5" t="n">
        <v>1035500000</v>
      </c>
    </row>
    <row r="14" spans="1:4">
      <c r="A14" s="4" t="s">
        <v>1264</v>
      </c>
      <c r="B14" s="5" t="n">
        <v>9400000</v>
      </c>
      <c r="C14" s="5" t="n">
        <v>10800000</v>
      </c>
      <c r="D14" s="5" t="n">
        <v>12700000</v>
      </c>
    </row>
    <row r="15" spans="1:4">
      <c r="A15" s="4" t="s">
        <v>1266</v>
      </c>
      <c r="B15" s="5" t="n">
        <v>-227100000</v>
      </c>
      <c r="C15" s="5" t="n">
        <v>-177100000</v>
      </c>
      <c r="D15" s="5" t="n">
        <v>-166100000</v>
      </c>
    </row>
    <row r="16" spans="1:4">
      <c r="A16" s="4" t="s">
        <v>1267</v>
      </c>
      <c r="B16" s="5" t="n">
        <v>76800000</v>
      </c>
      <c r="C16" s="5" t="n">
        <v>84300000</v>
      </c>
      <c r="D16" s="5" t="n">
        <v>88200000</v>
      </c>
    </row>
    <row r="17" spans="1:4">
      <c r="A17" s="4" t="s">
        <v>1272</v>
      </c>
      <c r="B17" s="5" t="n">
        <v>-150300000</v>
      </c>
      <c r="C17" s="5" t="n">
        <v>-92800000</v>
      </c>
      <c r="D17" s="5" t="n">
        <v>-77900000</v>
      </c>
    </row>
    <row r="18" spans="1:4">
      <c r="A18" s="4" t="s">
        <v>1269</v>
      </c>
      <c r="B18" s="5" t="n">
        <v>-48800000</v>
      </c>
      <c r="C18" s="5" t="n">
        <v>414600000</v>
      </c>
      <c r="D18" s="5" t="n">
        <v>-290300000</v>
      </c>
    </row>
    <row r="19" spans="1:4">
      <c r="A19" s="4" t="s">
        <v>1270</v>
      </c>
      <c r="B19" s="5" t="n">
        <v>822900000</v>
      </c>
      <c r="C19" s="5" t="n">
        <v>1012600000</v>
      </c>
      <c r="D19" s="5" t="n">
        <v>680000000</v>
      </c>
    </row>
    <row r="20" spans="1:4">
      <c r="A20" s="3" t="s">
        <v>1273</v>
      </c>
    </row>
    <row r="21" spans="1:4">
      <c r="A21" s="4" t="s">
        <v>1263</v>
      </c>
      <c r="B21" s="5" t="n">
        <v>5370100000</v>
      </c>
      <c r="C21" s="5" t="n">
        <v>4570900000</v>
      </c>
      <c r="D21" s="5" t="n">
        <v>5351600000</v>
      </c>
    </row>
    <row r="22" spans="1:4">
      <c r="A22" s="4" t="s">
        <v>1264</v>
      </c>
      <c r="B22" s="5" t="n">
        <v>386100000</v>
      </c>
      <c r="C22" s="5" t="n">
        <v>386700000</v>
      </c>
      <c r="D22" s="5" t="n">
        <v>384300000</v>
      </c>
    </row>
    <row r="23" spans="1:4">
      <c r="A23" s="4" t="s">
        <v>1266</v>
      </c>
      <c r="B23" s="5" t="n">
        <v>-854700000</v>
      </c>
      <c r="C23" s="5" t="n">
        <v>-975800000</v>
      </c>
      <c r="D23" s="5" t="n">
        <v>-701300000</v>
      </c>
    </row>
    <row r="24" spans="1:4">
      <c r="A24" s="4" t="s">
        <v>1267</v>
      </c>
      <c r="B24" s="5" t="n">
        <v>303700000</v>
      </c>
      <c r="C24" s="5" t="n">
        <v>312400000</v>
      </c>
      <c r="D24" s="5" t="n">
        <v>322000000</v>
      </c>
    </row>
    <row r="25" spans="1:4">
      <c r="A25" s="4" t="s">
        <v>1272</v>
      </c>
      <c r="B25" s="5" t="n">
        <v>-551000000</v>
      </c>
      <c r="C25" s="5" t="n">
        <v>-663400000</v>
      </c>
      <c r="D25" s="5" t="n">
        <v>-379300000</v>
      </c>
    </row>
    <row r="26" spans="1:4">
      <c r="A26" s="4" t="s">
        <v>1269</v>
      </c>
      <c r="B26" s="5" t="n">
        <v>317700000</v>
      </c>
      <c r="C26" s="5" t="n">
        <v>-1075900000</v>
      </c>
      <c r="D26" s="5" t="n">
        <v>785700000</v>
      </c>
    </row>
    <row r="27" spans="1:4">
      <c r="A27" s="4" t="s">
        <v>1270</v>
      </c>
      <c r="B27" s="5" t="n">
        <v>4887500000</v>
      </c>
      <c r="C27" s="5" t="n">
        <v>5370100000</v>
      </c>
      <c r="D27" s="5" t="n">
        <v>4570900000</v>
      </c>
    </row>
    <row r="28" spans="1:4">
      <c r="A28" s="4" t="s">
        <v>1274</v>
      </c>
      <c r="B28" s="5" t="n">
        <v>-65800000</v>
      </c>
      <c r="C28" s="5" t="n">
        <v>-97800000</v>
      </c>
      <c r="D28" s="5" t="n">
        <v>255100000</v>
      </c>
    </row>
    <row r="29" spans="1:4">
      <c r="A29" s="4" t="s">
        <v>1275</v>
      </c>
      <c r="B29" s="5" t="n">
        <v>-80700000</v>
      </c>
      <c r="C29" s="5" t="n">
        <v>0</v>
      </c>
      <c r="D29" s="5" t="n">
        <v>0</v>
      </c>
    </row>
    <row r="30" spans="1:4">
      <c r="A30" s="4" t="s">
        <v>1276</v>
      </c>
      <c r="B30" s="8" t="n">
        <v>4400000</v>
      </c>
      <c r="C30" s="8" t="n">
        <v>0</v>
      </c>
      <c r="D30" s="8" t="n">
        <v>0</v>
      </c>
    </row>
    <row r="31" spans="1:4">
      <c r="A31" s="4" t="s">
        <v>557</v>
      </c>
    </row>
    <row r="32" spans="1:4">
      <c r="A32" s="3" t="s">
        <v>1273</v>
      </c>
    </row>
    <row r="33" spans="1:4">
      <c r="A33" s="4" t="s">
        <v>1277</v>
      </c>
      <c r="B33" s="4" t="s">
        <v>868</v>
      </c>
      <c r="C33" s="4" t="s">
        <v>867</v>
      </c>
      <c r="D33" s="4" t="s">
        <v>1278</v>
      </c>
    </row>
    <row r="34" spans="1:4">
      <c r="A34" s="4" t="s">
        <v>560</v>
      </c>
    </row>
    <row r="35" spans="1:4">
      <c r="A35" s="3" t="s">
        <v>1273</v>
      </c>
    </row>
    <row r="36" spans="1:4">
      <c r="A36" s="4" t="s">
        <v>1277</v>
      </c>
      <c r="B36" s="4" t="s">
        <v>583</v>
      </c>
      <c r="C36" s="4" t="s">
        <v>583</v>
      </c>
      <c r="D36" s="4" t="s">
        <v>5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9</v>
      </c>
      <c r="B1" s="2" t="s">
        <v>563</v>
      </c>
    </row>
    <row r="2" spans="1:2">
      <c r="A2" s="3" t="s">
        <v>244</v>
      </c>
    </row>
    <row r="3" spans="1:2">
      <c r="A3" s="5" t="n">
        <v>2017</v>
      </c>
      <c r="B3" s="6" t="n">
        <v>86.3</v>
      </c>
    </row>
    <row r="4" spans="1:2">
      <c r="A4" s="5" t="n">
        <v>2018</v>
      </c>
      <c r="B4" s="7" t="n">
        <v>70.2</v>
      </c>
    </row>
    <row r="5" spans="1:2">
      <c r="A5" s="5" t="n">
        <v>2019</v>
      </c>
      <c r="B5" s="7" t="n">
        <v>60.8</v>
      </c>
    </row>
    <row r="6" spans="1:2">
      <c r="A6" s="5" t="n">
        <v>2020</v>
      </c>
      <c r="B6" s="7" t="n">
        <v>57.1</v>
      </c>
    </row>
    <row r="7" spans="1:2">
      <c r="A7" s="5" t="n">
        <v>2021</v>
      </c>
      <c r="B7" s="6" t="n">
        <v>5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30</v>
      </c>
    </row>
    <row r="2" spans="1:3">
      <c r="A2" s="3" t="s">
        <v>1281</v>
      </c>
    </row>
    <row r="3" spans="1:3">
      <c r="A3" s="4" t="s">
        <v>1282</v>
      </c>
      <c r="B3" s="6" t="n">
        <v>21447.2</v>
      </c>
      <c r="C3" s="8" t="n">
        <v>19508</v>
      </c>
    </row>
    <row r="4" spans="1:3">
      <c r="A4" s="4" t="s">
        <v>1283</v>
      </c>
    </row>
    <row r="5" spans="1:3">
      <c r="A5" s="3" t="s">
        <v>1281</v>
      </c>
    </row>
    <row r="6" spans="1:3">
      <c r="A6" s="4" t="s">
        <v>1282</v>
      </c>
      <c r="B6" s="7" t="n">
        <v>8294.700000000001</v>
      </c>
      <c r="C6" s="7" t="n">
        <v>8356.5</v>
      </c>
    </row>
    <row r="7" spans="1:3">
      <c r="A7" s="4" t="s">
        <v>1284</v>
      </c>
    </row>
    <row r="8" spans="1:3">
      <c r="A8" s="3" t="s">
        <v>1281</v>
      </c>
    </row>
    <row r="9" spans="1:3">
      <c r="A9" s="4" t="s">
        <v>1282</v>
      </c>
      <c r="B9" s="7" t="n">
        <v>12314.7</v>
      </c>
      <c r="C9" s="7" t="n">
        <v>10262.9</v>
      </c>
    </row>
    <row r="10" spans="1:3">
      <c r="A10" s="4" t="s">
        <v>1285</v>
      </c>
    </row>
    <row r="11" spans="1:3">
      <c r="A11" s="3" t="s">
        <v>1281</v>
      </c>
    </row>
    <row r="12" spans="1:3">
      <c r="A12" s="4" t="s">
        <v>1282</v>
      </c>
      <c r="B12" s="6" t="n">
        <v>837.8</v>
      </c>
      <c r="C12" s="6" t="n">
        <v>88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41:29Z</dcterms:created>
  <dcterms:modified xmlns:dcterms="http://purl.org/dc/terms/" xmlns:xsi="http://www.w3.org/2001/XMLSchema-instance" xsi:type="dcterms:W3CDTF">2017-02-23T16:41:29Z</dcterms:modified>
</cp:coreProperties>
</file>